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Nature of Operations" sheetId="8" r:id="rId8"/>
    <s:sheet name="Summary of Significant Accounti" sheetId="9" r:id="rId9"/>
    <s:sheet name="Receivables" sheetId="10" r:id="rId10"/>
    <s:sheet name="Inventories" sheetId="11" r:id="rId11"/>
    <s:sheet name="Property, Plant and Equipment" sheetId="12" r:id="rId12"/>
    <s:sheet name="Investments in Unconsolidated S" sheetId="13" r:id="rId13"/>
    <s:sheet name="Equipment on Operating Leases" sheetId="14" r:id="rId14"/>
    <s:sheet name="Goodwill and Other Intangibles" sheetId="15" r:id="rId15"/>
    <s:sheet name="Debt" sheetId="16" r:id="rId16"/>
    <s:sheet name="Income Taxes" sheetId="17" r:id="rId17"/>
    <s:sheet name="Employee Benefit Plans and Post" sheetId="18" r:id="rId18"/>
    <s:sheet name="Other Liabilities" sheetId="19" r:id="rId19"/>
    <s:sheet name="Commitments and Contingencies" sheetId="20" r:id="rId20"/>
    <s:sheet name="Financial Instruments" sheetId="21" r:id="rId21"/>
    <s:sheet name="Shareholders' Equity" sheetId="22" r:id="rId22"/>
    <s:sheet name="Share-Based Compensation" sheetId="23" r:id="rId23"/>
    <s:sheet name="Earnings per Share" sheetId="24" r:id="rId24"/>
    <s:sheet name="Accumulated Other Comprehensive" sheetId="25" r:id="rId25"/>
    <s:sheet name="Segment Reporting" sheetId="26" r:id="rId26"/>
    <s:sheet name="Related Party Information" sheetId="27" r:id="rId27"/>
    <s:sheet name="Supplemental Information" sheetId="28" r:id="rId28"/>
    <s:sheet name="Supplemental Condensed Consolid" sheetId="29" r:id="rId29"/>
    <s:sheet name="Subsequent Events" sheetId="30" r:id="rId30"/>
    <s:sheet name="Summary of Significant Accoun31" sheetId="31" r:id="rId31"/>
    <s:sheet name="Summary of Significant Accoun32" sheetId="32" r:id="rId32"/>
    <s:sheet name="Receivables (Tables)" sheetId="33" r:id="rId33"/>
    <s:sheet name="Inventories (Tables)" sheetId="34" r:id="rId34"/>
    <s:sheet name="Property, Plant and Equipment (" sheetId="35" r:id="rId35"/>
    <s:sheet name="Investments in Unconsolidated36" sheetId="36" r:id="rId36"/>
    <s:sheet name="Equipment on Operating Leases (" sheetId="37" r:id="rId37"/>
    <s:sheet name="Goodwill and Other Intangibles " sheetId="38" r:id="rId38"/>
    <s:sheet name="Debt (Tables)" sheetId="39" r:id="rId39"/>
    <s:sheet name="Income Taxes (Tables)" sheetId="40" r:id="rId40"/>
    <s:sheet name="Employee Benefit Plans and Po41" sheetId="41" r:id="rId41"/>
    <s:sheet name="Other Liabilities (Tables)" sheetId="42" r:id="rId42"/>
    <s:sheet name="Commitments and Contingencies (" sheetId="43" r:id="rId43"/>
    <s:sheet name="Financial Instruments (Tables)" sheetId="44" r:id="rId44"/>
    <s:sheet name="Shareholders' Equity (Tables)" sheetId="45" r:id="rId45"/>
    <s:sheet name="Share-Based Compensation (Table" sheetId="46" r:id="rId46"/>
    <s:sheet name="Earnings per Share (Tables)" sheetId="47" r:id="rId47"/>
    <s:sheet name="Accumulated Other Comprehensi48" sheetId="48" r:id="rId48"/>
    <s:sheet name="Segment Reporting (Tables)" sheetId="49" r:id="rId49"/>
    <s:sheet name="Related Party Information (Tabl" sheetId="50" r:id="rId50"/>
    <s:sheet name="Supplemental Information (Table" sheetId="51" r:id="rId51"/>
    <s:sheet name="Supplemental Condensed Consol52" sheetId="52" r:id="rId52"/>
    <s:sheet name="Nature of Operations - Addition" sheetId="53" r:id="rId53"/>
    <s:sheet name="Summary of Significant Accoun54" sheetId="54" r:id="rId54"/>
    <s:sheet name="Summary of Significant Accoun55" sheetId="55" r:id="rId55"/>
    <s:sheet name="Receivables - Additional Inform" sheetId="56" r:id="rId56"/>
    <s:sheet name="Receivables - Summary of Accoun" sheetId="57" r:id="rId57"/>
    <s:sheet name="Receivables - Maturities of Fin" sheetId="58" r:id="rId58"/>
    <s:sheet name="Receivables - Summary of Aging " sheetId="59" r:id="rId59"/>
    <s:sheet name="Receivables - Allowance for Cre" sheetId="60" r:id="rId60"/>
    <s:sheet name="Receivables - Investment in Imp" sheetId="61" r:id="rId61"/>
    <s:sheet name="Receivable - Carrying Amount of" sheetId="62" r:id="rId62"/>
    <s:sheet name="Inventories - Summary of Invent" sheetId="63" r:id="rId63"/>
    <s:sheet name="Property, Plant and Equipment -" sheetId="64" r:id="rId64"/>
    <s:sheet name="Property, Plant and Equipment65" sheetId="65" r:id="rId65"/>
    <s:sheet name="Property, Plant and Equipment66" sheetId="66" r:id="rId66"/>
    <s:sheet name="Investments in Unconsolidated67" sheetId="67" r:id="rId67"/>
    <s:sheet name="Investments in Unconsolidated68" sheetId="68" r:id="rId68"/>
    <s:sheet name="Investments in Unconsolidated69" sheetId="69" r:id="rId69"/>
    <s:sheet name="Equipment on Operating Leases -" sheetId="70" r:id="rId70"/>
    <s:sheet name="Equipment on Operating Leases71" sheetId="71" r:id="rId71"/>
    <s:sheet name="Equipment on Operating Leases72" sheetId="72" r:id="rId72"/>
    <s:sheet name="Goodwill and Other Intangible73" sheetId="73" r:id="rId73"/>
    <s:sheet name="Goodwill and Other Intangible74" sheetId="74" r:id="rId74"/>
    <s:sheet name="Goodwill and Other Intangible75" sheetId="75" r:id="rId75"/>
    <s:sheet name="Debt - Additional Information (" sheetId="76" r:id="rId76"/>
    <s:sheet name="Debt - Summary of Debt, Includi" sheetId="77" r:id="rId77"/>
    <s:sheet name="Debt - Summary of Debt, Inclu78" sheetId="78" r:id="rId78"/>
    <s:sheet name="Debt - Minimum Annual Repayment" sheetId="79" r:id="rId79"/>
    <s:sheet name="Income Taxes - Additional Infor" sheetId="80" r:id="rId80"/>
    <s:sheet name="Income Taxes - Sources of Incom" sheetId="81" r:id="rId81"/>
    <s:sheet name="Income Taxes - Provision for In" sheetId="82" r:id="rId82"/>
    <s:sheet name="Income Taxes - Reconciliation o" sheetId="83" r:id="rId83"/>
    <s:sheet name="Income Taxes - Components of Ne" sheetId="84" r:id="rId84"/>
    <s:sheet name="Income Taxes - Net Deferred Tax" sheetId="85" r:id="rId85"/>
    <s:sheet name="Income Taxes - Reconciliation86" sheetId="86" r:id="rId86"/>
    <s:sheet name="Employee Benefit Plans and Po87" sheetId="87" r:id="rId87"/>
    <s:sheet name="Employee Benefit Plans and Po88" sheetId="88" r:id="rId88"/>
    <s:sheet name="Employee Benefit Plans and Po89" sheetId="89" r:id="rId89"/>
    <s:sheet name="Employee Benefit Plans and Po90" sheetId="90" r:id="rId90"/>
    <s:sheet name="Employee Benefit Plans and Po91" sheetId="91" r:id="rId91"/>
    <s:sheet name="Employee Benefit Plans and Po92" sheetId="92" r:id="rId92"/>
    <s:sheet name="Employee Benefit Plans and Po93" sheetId="93" r:id="rId93"/>
    <s:sheet name="Employee Benefit Plans and Po94" sheetId="94" r:id="rId94"/>
    <s:sheet name="Employee Benefit Plans and Po95" sheetId="95" r:id="rId95"/>
    <s:sheet name="Employee Benefit Plans and Po96" sheetId="96" r:id="rId96"/>
    <s:sheet name="Employee Benefit Plans and Po97" sheetId="97" r:id="rId97"/>
    <s:sheet name="Employee Benefit Plans and Po98" sheetId="98" r:id="rId98"/>
    <s:sheet name="Employee Benefit Plans and Po99" sheetId="99" r:id="rId99"/>
    <s:sheet name="Employee Benefit Plans and P100" sheetId="100" r:id="rId100"/>
    <s:sheet name="Employee Benefit Plans and P101" sheetId="101" r:id="rId101"/>
    <s:sheet name="Employee Benefit Plans and P102" sheetId="102" r:id="rId102"/>
    <s:sheet name="Other Liabilities - Summary of " sheetId="103" r:id="rId103"/>
    <s:sheet name="Other Liabilities - Summary 104" sheetId="104" r:id="rId104"/>
    <s:sheet name="Other Liabilities - Additional " sheetId="105" r:id="rId105"/>
    <s:sheet name="Other Liabilities - Restructuri" sheetId="106" r:id="rId106"/>
    <s:sheet name="Commitments and Contingencies -" sheetId="107" r:id="rId107"/>
    <s:sheet name="Commitments and Contingencie108" sheetId="108" r:id="rId108"/>
    <s:sheet name="Commitments and Contingencie109" sheetId="109" r:id="rId109"/>
    <s:sheet name="Financial Instruments - Additio" sheetId="110" r:id="rId110"/>
    <s:sheet name="Financial Instruments - Fair Va" sheetId="111" r:id="rId111"/>
    <s:sheet name="Financial Instruments - Pre Tax" sheetId="112" r:id="rId112"/>
    <s:sheet name="Financial Instruments - Fair113" sheetId="113" r:id="rId113"/>
    <s:sheet name="Financial Instruments - Estimat" sheetId="114" r:id="rId114"/>
    <s:sheet name="Shareholders' Equity - Addition" sheetId="115" r:id="rId115"/>
    <s:sheet name="Shareholders Equity - Changes i" sheetId="116" r:id="rId116"/>
    <s:sheet name="Shareholders Equity - Change117" sheetId="117" r:id="rId117"/>
    <s:sheet name="Share-Based Compensation - Addi" sheetId="118" r:id="rId118"/>
    <s:sheet name="Share-Based Compensation - Summ" sheetId="119" r:id="rId119"/>
    <s:sheet name="Share-Based Compensation - Sche" sheetId="120" r:id="rId120"/>
    <s:sheet name="Share-Based Compensation - S121" sheetId="121" r:id="rId121"/>
    <s:sheet name="Share-Based Compensation - Outs" sheetId="122" r:id="rId122"/>
    <s:sheet name="Share-Based Compensation - O123" sheetId="123" r:id="rId123"/>
    <s:sheet name="Share-Based Compensation - S124" sheetId="124" r:id="rId124"/>
    <s:sheet name="Share-Based Compensation - Shar" sheetId="125" r:id="rId125"/>
    <s:sheet name="Share-Based Compensation - S126" sheetId="126" r:id="rId126"/>
    <s:sheet name="Share-Based Compensation - A127" sheetId="127" r:id="rId127"/>
    <s:sheet name="Earnings Per Share - Computatio" sheetId="128" r:id="rId128"/>
    <s:sheet name="Earnings Per Share - Computa129" sheetId="129" r:id="rId129"/>
    <s:sheet name="Accumulated Other Comprehens130" sheetId="130" r:id="rId130"/>
    <s:sheet name="Accumulated Other Comprehens131" sheetId="131" r:id="rId131"/>
    <s:sheet name="Accumulated Other Comprehens132" sheetId="132" r:id="rId132"/>
    <s:sheet name="Accumulated Other Comprehens133" sheetId="133" r:id="rId133"/>
    <s:sheet name="Segment Reporting - Additional " sheetId="134" r:id="rId134"/>
    <s:sheet name="Segment Reporting - Reconciliat" sheetId="135" r:id="rId135"/>
    <s:sheet name="Segment Reporting - Reconcil136" sheetId="136" r:id="rId136"/>
    <s:sheet name="Segment Reporting - Revenue fro" sheetId="137" r:id="rId137"/>
    <s:sheet name="Segment Reporting - Revenue by " sheetId="138" r:id="rId138"/>
    <s:sheet name="Segment Reporting - Long-lived " sheetId="139" r:id="rId139"/>
    <s:sheet name="Related Party Information - Add" sheetId="140" r:id="rId140"/>
    <s:sheet name="Related Party Information - Sch" sheetId="141" r:id="rId141"/>
    <s:sheet name="Supplemental Information - Supp" sheetId="142" r:id="rId142"/>
    <s:sheet name="Supplemental Information - S143" sheetId="143" r:id="rId143"/>
    <s:sheet name="Supplemental Information - S144" sheetId="144" r:id="rId144"/>
    <s:sheet name="Supplemental Condensed Conso145" sheetId="145" r:id="rId145"/>
    <s:sheet name="Supplemental Condensed Conso146" sheetId="146" r:id="rId146"/>
    <s:sheet name="Supplemental Condensed Conso147" sheetId="147" r:id="rId147"/>
    <s:sheet name="Supplemental Condensed Conso148" sheetId="148" r:id="rId148"/>
    <s:sheet name="Subsequent Events - Additional " sheetId="149" r:id="rId149"/>
  </s:sheets>
  <s:definedNames/>
  <s:calcPr calcId="124519" calcMode="auto" fullCalcOnLoad="1"/>
</s:workbook>
</file>

<file path=xl/sharedStrings.xml><?xml version="1.0" encoding="utf-8"?>
<sst xmlns="http://schemas.openxmlformats.org/spreadsheetml/2006/main" uniqueCount="1637">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CNHI</t>
  </si>
  <si>
    <t>Entity Registrant Name</t>
  </si>
  <si>
    <t>CNH Industrial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OPERATIONS - USD ($) $ in Millions</t>
  </si>
  <si>
    <t>Dec. 31, 2015</t>
  </si>
  <si>
    <t>Dec. 31, 2014</t>
  </si>
  <si>
    <t>Dec. 31, 2013</t>
  </si>
  <si>
    <t>Revenues</t>
  </si>
  <si>
    <t>Net sales</t>
  </si>
  <si>
    <t>Finance and interest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before income taxes and equity in income of unconsolidated subsidiaries and affiliates</t>
  </si>
  <si>
    <t>Income taxes</t>
  </si>
  <si>
    <t>Equity in income of unconsolidated subsidiaries and affiliates</t>
  </si>
  <si>
    <t>Net income</t>
  </si>
  <si>
    <t>Net income (loss) attributable to noncontrolling interests</t>
  </si>
  <si>
    <t>Net income attributable to CNH Industrial N.V.</t>
  </si>
  <si>
    <t>Earnings per share attributable to common shareholders</t>
  </si>
  <si>
    <t>Basic</t>
  </si>
  <si>
    <t>Diluted</t>
  </si>
  <si>
    <t>Cash dividends declared per common share</t>
  </si>
  <si>
    <t>CONSOLIDATED STATEMENTS OF COMPREHENSIVE INCOME - USD ($) $ in Millions</t>
  </si>
  <si>
    <t>Statement Of Income And Comprehensive Income [Abstract]</t>
  </si>
  <si>
    <t>Other comprehensive income (loss), net of tax</t>
  </si>
  <si>
    <t>Unrealized gain (loss) on cash flow hedges</t>
  </si>
  <si>
    <t>Changes in retirement plans’ funded status</t>
  </si>
  <si>
    <t>Foreign currency translation</t>
  </si>
  <si>
    <t>Unrealized loss on available for sale securities</t>
  </si>
  <si>
    <t>Share of other comprehensive loss of entities using the equity method</t>
  </si>
  <si>
    <t>Other comprehensive loss, net of tax</t>
  </si>
  <si>
    <t>Comprehensive income</t>
  </si>
  <si>
    <t>Less: comprehensive income (loss) attributable to noncontrolling interests</t>
  </si>
  <si>
    <t>Comprehensive income attributable to CNH Industrial N.V.</t>
  </si>
  <si>
    <t>CONSOLIDATED BALANCE SHEETS - USD ($) $ in Millions</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 0.01, par value; outstanding 1,362,048,989 common shares and 413,249,206 special voting shares in 2015; and outstanding 1,355,319,640 common shares and 415,399,503 special voting shares in 2014</t>
  </si>
  <si>
    <t>Additional paid in capital</t>
  </si>
  <si>
    <t>Retained earnings</t>
  </si>
  <si>
    <t>Accumulated other comprehensive loss</t>
  </si>
  <si>
    <t>Noncontrolling interests</t>
  </si>
  <si>
    <t>Equity</t>
  </si>
  <si>
    <t>TOTAL EQUITY AND LIABILITIES</t>
  </si>
  <si>
    <t>Variable Interest Entities [Member]</t>
  </si>
  <si>
    <t>CONSOLIDATED BALANCE SHEETS (Parenthetical) - € / shares</t>
  </si>
  <si>
    <t>Sep. 30, 2013</t>
  </si>
  <si>
    <t>Statement Of Financial Position [Abstract]</t>
  </si>
  <si>
    <t>Common shares, par value</t>
  </si>
  <si>
    <t>Special voting shares, shares outstanding</t>
  </si>
  <si>
    <t>Common shares, shares outstanding</t>
  </si>
  <si>
    <t>CONSOLIDATED STATEMENTS OF CASH FLOWS - USD ($) $ in Millions</t>
  </si>
  <si>
    <t>Operating activities:</t>
  </si>
  <si>
    <t>Adjustments to reconcile net income to net cash provided (used) by operating activities:</t>
  </si>
  <si>
    <t>Depreciation and amortization expense, net of assets under operating lease and assets sold under buy-back commitments</t>
  </si>
  <si>
    <t>Depreciation and amortization expense of assets under operating lease and assets sold under buy-back commitments</t>
  </si>
  <si>
    <t>(Gain) loss from disposal of assets</t>
  </si>
  <si>
    <t>Undistributed income (loss) of unconsolidated subsidiaries</t>
  </si>
  <si>
    <t>Other non-cash items</t>
  </si>
  <si>
    <t>Changes in operating assets and liabilities:</t>
  </si>
  <si>
    <t>Provisions</t>
  </si>
  <si>
    <t>Deferred income taxes</t>
  </si>
  <si>
    <t>Trade and financing receivables related to sales, net</t>
  </si>
  <si>
    <t>Other assets and liabilities</t>
  </si>
  <si>
    <t>Net cash provided by operating activities</t>
  </si>
  <si>
    <t>Investing activities:</t>
  </si>
  <si>
    <t>Additions to retail receivables</t>
  </si>
  <si>
    <t>Collections of retail receivables</t>
  </si>
  <si>
    <t>Proceeds from the sale of assets, net of assets under operating leases and assets sold under buy-back commitments</t>
  </si>
  <si>
    <t>Proceeds from the sale of assets previously under operating leases and assets sold under buy-back commitments</t>
  </si>
  <si>
    <t>Expenditures for property, plant and equipment and intangible assets, net of assets under operating lease and assets sold under buy-back commitments</t>
  </si>
  <si>
    <t>Expenditures for assets under operating leases and assets sold under buy-back commitments</t>
  </si>
  <si>
    <t>Other</t>
  </si>
  <si>
    <t>Net cash used by investing activities</t>
  </si>
  <si>
    <t>Financing activities:</t>
  </si>
  <si>
    <t>Proceeds from long-term debt</t>
  </si>
  <si>
    <t>Payments of long-term debt</t>
  </si>
  <si>
    <t>Net increase (decrease) in other financial liabilities</t>
  </si>
  <si>
    <t>Dividends paid</t>
  </si>
  <si>
    <t>Net cash provided (used) by financing activities</t>
  </si>
  <si>
    <t>Effect of foreign exchange rate changes on cash and cash equivalents</t>
  </si>
  <si>
    <t>Increase (decrease) in cash and cash equivalents</t>
  </si>
  <si>
    <t>Cash and cash equivalents, beginning of year</t>
  </si>
  <si>
    <t>Cash and cash equivalents, end of year</t>
  </si>
  <si>
    <t>CONSOLIDATED STATEMENTS OF CHANGES IN EQUITY - USD ($) $ in Millions</t>
  </si>
  <si>
    <t>Total</t>
  </si>
  <si>
    <t>Common Shares [Member]</t>
  </si>
  <si>
    <t>Additional Paid-in Capital [Member]</t>
  </si>
  <si>
    <t>Retained Earnings [Member]</t>
  </si>
  <si>
    <t>Accumulated Other Comprehensive Income (Loss) [Member]</t>
  </si>
  <si>
    <t>Noncontrolling Interests [Member]</t>
  </si>
  <si>
    <t>Redeemable Noncontrolling Interest [Member]</t>
  </si>
  <si>
    <t>Beginning balance at Dec. 31, 2012</t>
  </si>
  <si>
    <t>Net income (loss), excluding redeemable non controlling interests</t>
  </si>
  <si>
    <t>Net income (loss), redeemable non controlling interests</t>
  </si>
  <si>
    <t>Dividend paid</t>
  </si>
  <si>
    <t>Increase in noncontrolling interest due to change in ownership</t>
  </si>
  <si>
    <t>Share-based compensation expense</t>
  </si>
  <si>
    <t>Other changes</t>
  </si>
  <si>
    <t>Impact from the merger</t>
  </si>
  <si>
    <t>—Cancellation of Fiat Industrial S.p.A. share capital and issuance of CNH Industrial N.V. share capital</t>
  </si>
  <si>
    <t>—Purchase of ownership interests in CNH Global N.V. from non-controlling interests</t>
  </si>
  <si>
    <t>Ending balance at Dec. 31, 2013</t>
  </si>
  <si>
    <t>Issuance of common shares</t>
  </si>
  <si>
    <t>Ending balance at Dec. 31, 2014</t>
  </si>
  <si>
    <t>Capital increase</t>
  </si>
  <si>
    <t>Ending balance at Dec. 31, 2015</t>
  </si>
  <si>
    <t>Nature of Operations</t>
  </si>
  <si>
    <t>Accounting Policies [Abstract]</t>
  </si>
  <si>
    <t>Note 1: Nature of Operations CNH Industrial N.V. (“CNH Industrial” or the “Company”) is incorporated in, and under the laws of, the Netherlands. CNH Industrial is a leading company in the capital goods sector that, through its various businesses, designs, produces and sells agricultural equipment and construction equipment, trucks, commercial vehicles, buses and specialty vehicles for firefighting, defense and other uses, as well as engines, transmissions and axles for those vehicles and engines for marine and power generation applications (see “Note 19: Segment Reporting”). In addition, CNH Industrial’s Financial Services segment offers an array of financial products and services, including retail financing for the purchase or lease of new and used CNH Industrial and other manufacturers’ products and other retail financing programs and wholesale financing to dealers. The Company was formed as a result of the business combination transaction between Fiat Industrial S.p.A. (“Fiat Industrial” and, together with its subsidiaries, the “Fiat Industrial Group”) and CNH Global N.V. (“CNH Global”). The deeds of merger for the mergers of Fiat Industrial and CNH Global with and into CNH Industrial (the “Merger”) were executed, respectively, on September 27 and 28, 2013. The effective date of the Merger was September 29, 2013. A primary objective of the Merger was to simplify the capital structure of Fiat Industrial (CNH Industrial subsequent to the Merger) by creating a single class of liquid stock listed on the NYSE and on the MTA. The principal steps in the Merger were:
·
the cross-border merger of Fiat Netherlands Holding N.V. (“FNH”) with and into Fiat Industrial (the “FNH Merger”), which occurred on August 1, 2013;
·
the cross-border reverse merger of Fiat Industrial with and into FI CBM Holdings N.V. (now known as CNH Industrial) (the “FI Merger”); and
·
the Dutch merger of CNH Global with and into FI CBM Holdings N.V. (the “CNH Merger”). All the companies (i.e., Fiat Industrial, FI CBM Holdings N.V. (now known as CNH Industrial), FNH and CNH Global) involved in the Merger were part of Fiat Industrial. In particular:
·
(i) FNH was a wholly-owned direct subsidiary of Fiat Industrial;
·
(ii) FI CBM Holdings N.V. (now known as CNH Industrial) was a wholly-owned direct subsidiary of Fiat Industrial; and
·
(iii) CNH Global was an indirect subsidiary of Fiat Industrial (controlled through FNH which owned approximately 87% of CNH Global’s capital stock). In connection with the FI Merger, Fiat Industrial shareholders received one newly issued common share in CNH Industrial (having a nominal value of €0.01 each) for each ordinary share held in Fiat Industrial (having a nominal value of €1.57 each). In connection with the CNH Merger, CNH Global shareholders received 3.828 newly issued CNH Industrial common shares (having a nominal value of €0.01 each) for each common share held in CNH Global (having a nominal value of €2.25 each). Prior to the Merger, Fiat Industrial owned approximately 87% of CNH Global’s outstanding common shares through FNH. As the Merger represents a “business combination involving entities or businesses under common control”, it is outside the scope of application of Accounting Standards Codification 805— Business Combinations On January 1, 2011, Fiat S.p.A. (which effective October 12, 2014 was merged into Fiat Chrysler Automobiles N.V. or “FCA”) effected a “demerger” under Article 2506 of the Italian Civil Code (the “Demerger”). Pursuant to the Demerger, Fiat transferred its ownership interest in FNH to a new holding company, Fiat Industrial, including Fiat’s indirect ownership of CNH Global, as well as Fiat’s truck and commercial vehicles business and its industrial and marine powertrain business. Consequently, as of January 1, 2011, CNH Global became a subsidiary of Fiat Industrial. In connection with the Demerger, shareholders of Fiat received shares of capital stock of Fiat Industrial. Accordingly, as of January 1, 2011, Fiat Industrial owned approximately 89% of CNH Global’s outstanding common shares through FNH. Fiat Industrial was a corporation organized under the laws of the Republic of Italy whose stock was traded on the Milan stock exchange. Following the Merger between Fiat Industrial and CNH Global, the Company realigned its reportable segments reflecting the five businesses now directly managed by CNH Industrial N.V., consisting of: (i) Agricultural Equipment, which designs, produces and sells agricultural equipment (ii) Construction Equipment, which designs, produces and sells construction equipment (iii) Commercial Vehicles, which designs, produces and sell trucks, commercial vehicles, buses, and specialty vehicles (iv) Powertrain, which produces and sells engines, transmissions and axles for those vehicles and engines for marine and power generation applications; and (v) Financial Services, which provides financial services to the customers of our products. The Company’s worldwide agricultural equipment, construction equipment, commercial vehicles, powertrain operations as well as corporate functions are collectively referred to as “Industrial Activities”. F-1</t>
  </si>
  <si>
    <t>Summary of Significant Accounting Policies</t>
  </si>
  <si>
    <t>Note 2: Summary of Significant Accounting Policies 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 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On November 26, 2014, the Company completed the acquisition of substantially all of the assets of Miller-St. Nazianz, Inc. (“Miller”) for a total consideration of $106 million. The acquisition was funded using existing cash balances. Miller is a leading manufacturer of precision spraying equipment. The results of the acquired business for the period from the acquisition date are included in the accompanying consolidated financial statements and are reported in the Agricultural Equipment segment. Pro forma results of operations related to this acquisition have not been presented because they are not material to the Company’s consolidated statements of operations. Of the $106 million purchase price, $12 million was attributable to accounts receivable, $18 million to inventory, $16 million to property, plant, and equipment, $8 million to goodwill, $62 million to other intangible assets and $10 million to liabilities assumed. For the intangible assets acquired, the dealer network has a useful life of 20 years, trademarks have a useful life of 3 years, the order backlog has a useful life of 1 year, the patent portfolio has a useful life of 10 years, and developed technology has a useful life of 10 years. Goodwill generated from the business acquisition is primarily attributable to access to Miller technology and expected synergies from geographic and network expansion, utilization of Powertrain engines in Miller sprayers and cost savings as a result of increased purchasing power and operational synergies. Goodwill of $8 million was deductible for tax purposes. There were no significant business combinations in 2015. 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liabilities for warranties; sales allowances; and assets and obligations related to employee benefits. Revenue Recognition Industrial Activities record sales of equipment and replacement parts when title and all risks of ownership have transferred to the independent dealer or other customer according to the terms of sale, generally upon shipment or delivery of goods. Revenue for certain transactions is recognized when the special order goods are available for a limited pickup period when requested in advance by a qualifying customer and risks and rewards of ownership have transferred. Dealers may not return equipment while the applicable dealer contract remains in place. Replacement parts may be returned on a limited basis. In the U.S. and Canada, if a dealer contract is terminated for any reason, CNH Industrial may be obligated to repurchase new equipment from the dealer. For all sales, no significant uncertainty exists surrounding the purchaser’s obligation to pay for the equipment and replacement parts. CNH Industrial records appropriate allowance for credit losses and anticipated returns as necessary. Receivables are due upon the earlier of payment terms discussed below or sale to the retail customer. Fixed payment schedules exist for all sales to dealers, but payment terms vary by geographic market and product line. In connection with these payment terms, CNH Industrial offers wholesale financing to many of its dealers including “interest-free” financing for specified periods of time which also vary by geographic market and product line. Interest is charged to dealers after the end of the “interest-free” period. Sales to dealers that do not qualify for an “interest-free” period are generally subject to payment terms of 30 days or less. New vehicle sales with a buy-back commitment are not recognized at the time of delivery but are accounted for as operating leases. More specifically, vehicles sold with a buy-back commitment by Commercial Vehicles are accounted for as property, plant and equipment because agreements usually have a long-term buy-back commitment. The difference between the carrying value (corresponding to the manufacturing cost) and the estimated resale value (net of refurbishing costs) at the end of the buy-back period is depreciated on a straight-line basis over the same period. The initial sale price received is recognized as an advance payment in “Other liabilities”. The difference between the initial sale price and the buy-back price is recognized as rental revenue on a straight-line basis over the term of the operating lease. Revenues from the sale of extended warranties and maintenance contracts are recognized over the life of the contract and matched to related costs. Given their nature, profit on these contracts is recognized only when all associated costs can be estimated reliably, which is generally in the final period of the contractual term. In the event that estimated costs to fulfill the contract obligations exceed contract revenues, the estimated contract loss is recognized as soon as it is identified and recorded in “Other liabilities.” Shipping and other transportation costs are recorded in “Cost of goods sold.”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Income from operating leases is recognized over the term of the lease on a straight-line basis. 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Warranty Costs At the time a sale of equipment or parts to a dealer is recognized, CNH Industrial records the estimated future warranty costs for the product, primarily basic warranty coverage.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 Advertising CNH Industrial expenses advertising costs as incurred. Advertising expense totaled $155 million, $218 million, and $241 million for the years ended December 31, 2015, 2014, and 2013, respectively. Research and Development Research and development costs are expensed as incurred. 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s of operations. For the years ended December 31, 2015, 2014, and 2013, the Company recorded a net loss of $581 million, $340 million and $68 million, respectively. Included in the net loss in 2015 and 2014 was the re-measurement charges of $150 million and $71 million, respectively, on the Venezuelan bolivar fuerte (“Bs.F., or “bolivars”) rate described below, as well as a charge of $40 million due to the devaluation of net monetary assets of Argentinian subsidiaries. As described in “Note 14: Financial Instruments”, the Company uses hedging instruments to mitigate foreign currency risk. Net of the gains realized on foreign currency hedging instruments, the Company recorded a loss of $289 million, $132 million and $40 million for the three years ended December 31, 2015, 2014 and 2013, respectively. The functional currency of CNH Industrial’s Venezuelan subsidiary is the U.S. dollar. At the end of each period, CNH Industrial re-measures the net monetary assets of its Venezuelan subsidiary from the bolivars to the U.S. dollar at the rate it believes is legally available to the Company. As of December 31, 2015, there was a three-tiered exchange rate mechanism in Venezuela for exchanging bolivars into U.S. dollars: (1) the government-operated National Center of Foreign Commerce (CENCOEX), which has a fixed exchange rate of 6.3 bolivars per U.S. dollar mainly intended for the import of essential goods and services by designated industry sectors; (2) the auction-based Supplementary Foreign Currency Administration System (SICAD), which is intended for certain transactions, including foreign investments with a rate of 13.5 Bs.F. per U.S. dollar; and (3) an open market Marginal Foreign Exchange System (SIMADI), established in February 2015, which is available to companies and individuals to exchange foreign currency based on supply and demand, with a rate of 198.70 Bs.F. per U.S. dollar. Based on changes to the way Venezuela’s exchange rate mechanism operated, in 2014 CNH Industrial changed the Bs.F. rate used to re-measure its Venezuelan subsidiary’s financial statements in U.S. dollars. Effective March 31, 2014, CNH Industrial began using the exchange rate determined by U.S. dollar auctions conducted under the SICAD I. As a result, in the first quarter of 2014, CNH Industrial recorded a pre- and after-tax re-measurement charge of $64 million. Until June 30, 2015, CNH Industrial considered the SICAD rate the appropriate rate to use to convert the net monetary assets denominated in bolivars of its Venezuelan subsidiary. The SICAD exchange rate used at June 30, 2015 was 12.8 Bs.F. to the U.S. dollar, the latest rate at which, at the beginning of July 2015, bolivars were exchanged for U.S. dollars in a SICAD auction to which the Venezuelan subsidiary was admitted. During the third quarter of 2015, due to the progressively deteriorating economic conditions in Venezuela, and the limited availability of U.S. dollars, CNH Industrial determined that the SIMADI exchange rate is the most appropriate rate to use as of September 30, 2015. As a result, the Company adopted the SIMADI exchange rate in the third quarter to re-measure the net monetary assets denominated in bolivars and to convert revenues and expenses of its Venezuelan subsidiary adopting the SIMADI rate of Bs.F 199.42 per U.S. dollar. The Company now considers the SIMADI rate more reflective of the current economic environment in Venezuela and future transactions at the SICAD rate appear highly unlikely. As a result, CNH Industrial recorded in “Other, net” in the consolidated statement of operations, for the three and nine months ended September 30, 2015, a pre- and after-tax charge of $150 million primarily related to this re-measurement. In this context, the Company assessed the non-monetary assets of its Venezuelan operations for impairment, which resulted in no additional charges. Following the adoption of the SIMADI rate and related re-measurement, CNH Industrial’s results of operations in Venezuela in the six months ended December 31, 2015 generated less than 1% of both the Company’s net revenues and operating profit. As of December 31, 2015, the Company continues to control and therefore consolidate its Venezuelan operations. Despite the significant macroeconomic challenges in the country, CNH Industrial intends to continue its presence in the Venezuelan market for the foreseeable future. CNH Industrial continues to monitor the Venezuelan economic situation and is actively engaged in discussions with the Venezuelan government agencies concerning its ongoing business activities. If, in the future, it concludes that it no longer maintains control over its operations in Venezuela, CNH Industrial may need to de-consolidate its operations in Venezuela, which would result in a pre- and after-tax charge of approximately $130 million using the December 31, 2015 rate of 198.70 Bs.F. per U.S. dollar. On February 17, 2016, the Venezuelan government devalued its currency and introduced further changes to its exchange rate mechanism. See “Note 23: Subsequent Events” for further information. The functional currency of CNH Industrial’s Argentinian subsidiaries is the U.S. dollar. At the end of each period, CNH Industrial translates the net monetary assets of its Argentinian subsidiaries from the Argentine Peso into the U.S. dollar. During the month of December 2015, CNH Industrial recorded a $40 million charge following the devaluation of Argentine Peso. Additionally in December 2015, CNH Industrial subscribed $50 million bonds offered to importers by the Argentinian government in order to help importers settle their backlog of payments that had ballooned under the previous government's capital controls. These bonds yield a 6% interest rate and will be repaid in eight monthly installments between May 2016 and December 2016. These financial instruments should facilitate the settlement, by CNH Industrial’s Argentinian subsidiaries, of payables due to other non-Argentinian subsidiaries, having fixed the exchange rate at the bond issuance. Cash and Cash Equivalents Cash equivalents are highly liquid investments with an original maturity of three months or less. The carrying value of cash equivalents approximates fair value because of the short maturity of these investments. 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 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945 million, $944 million, and $1,013 million for the years ended December 31, 2015, 2014, and 2013, respectively. CNH Industrial paid taxes of $345 million, $744 million, and $521 million in 2015, 2014, and 2013, respectively. Receivables Receivables are recorded at amortized cost, net of allowances for credit losses and deferred fees and costs. 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our receivables, which include unrestricted receivables and restricted receivables for securitization investors, are classified as held for investment. Allowance for Credit Losses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Charge-offs of principal amounts of receivables outstanding are deducted from the allowance at the point when it is determined to be probable that all amounts due will not be collected. Inventories Inventories are stated at the lower of cost or market. Cost is determined by the first-in, first-out method. The cost of finished goods and work-in-progress includes the cost of raw materials, other direct costs and production overheads. 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 Equipment on Operating Leases Financial Services purchases leases and equipment from CNH Industrial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which is estimated at the inception of the lease.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Equipment returned to the Company upon termination of leases and held for subsequent sale or lease is recorded in inventory at the lower of net book value or estimated fair value of the equipment, less cost to sell, and is not depreciated. Goodwill and Other Intangibles Goodwill represents the excess of the aggregate purchase price over the fair value of the net assets acquired. Goodwill and indefinite-lived intangible assets are reviewed for impairment at least annually. During 2015 and 2014, the Company performed its annual impairment review as of December 31 and concluded that there was no impairment in either year.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8: Goodwill and Other Intangibles” for further information regarding goodwill and other intangible assets. Income Taxes The provision for income taxes is determined using the asset and liability method. CNH Industrial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 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Retirement and Postemployment Benefits CNH Industrial sponsors numerous defined benefit and defined contribution pension plans, the assets of which are held in separate trustee-administered funds. The pension plans are funded by payments from CNH Industrial. The cost of providing defined benefit pension and other postretirement benefits is calculated based upon actuarial valuations. The liability for termination indemnities is accrued in accordance with labor legislation in each country where such benefits are required. CNH Industrial contributions to defined contribution plans are charged to the income statement during the period of the employee’s service. Derivatives CNH Industrial’s policy is to enter into derivative transactions to manage exposures that arise in the normal course of business and not for trading or speculative purposes. CNH Industrial records derivative financial instruments in the consolidated balance sheets as either an asset or a liability measured at fair value. The fair value of CNH Industrial’s foreign exchange derivatives is based on quoted market exchange rates, adjusted for the respective interest rate differentials (premiums or discounts). The fair value of CNH Industrial’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other comprehensive income (loss) and is subsequently reclassified into income when the forecasted transaction affects income. The ineffective portion of the gain or loss is recorded in income immediately. For derivative financial instruments that are not designated as hedges but held as economic hedges, the gain or loss is recognized immediately in income. For derivative financial instruments designated as hedges, CNH Industrial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CNH Industrial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Reference is made to “Note 14: Financial Instruments,” for further information regarding CNH Industrial’s use of derivative financial instruments. Share-Based Compensation Plans CNH Industrial recognizes all share-based compensation as an expense based on the fair value of each award on the grant date. CNH Industrial recognizes share-based compensation costs on a straight-line basis over the requisite service period for each separately vesting portion of an award. Earnings per Share Basic earnings per share is based on the weighted average number of shares outstanding during each period. Diluted earnings per share is based on the weighted average number of shares and dilutive share equivalents outstanding during each period. Unvested performance-based awards are considered outstanding and included in the computation of diluted earnings per share based on the number of shares that would vest if the end of the reporting period were the end of the contingency period. New Accounting Pronouncements Adopted Comprehensive Income In February 2013, the Financial Accounting Standards Boar</t>
  </si>
  <si>
    <t>Receivables</t>
  </si>
  <si>
    <t>Receivables [Abstract]</t>
  </si>
  <si>
    <t xml:space="preserve">Note 3: Receivables Trade Receivables, net As of December 31, 2015 and 2014, the Company had trade receivables of $580 million and $1,054 million, respectively. Trade receivables are shown net of allowances for doubtful accounts of $174 million and $207 million at December 31, 2015 and 2014 respectively. Trade accounts have significant concentrations of credit risk in the Agricultural Equipment, Construction Equipment and Commercial Vehicles segments. On a geographic basis, there is not a disproportionate concentration of credit risk in any area. The Industrial Activities businesses sell a significant portion of their trade receivables to Financial Services and provide compensation to Financial Services at approximate market interest rates. Financing Receivables, net A summary of financing receivables included in the consolidated balance sheets as of December 31, 2015 and 2014 is as follows:
2015
2014
(in millions)
Retail
$
10,344
$
11,978
Wholesale
8,611
9,400
Other
46
94
Total
$
19,001
$
21,472
CNH Industrial provides and administers financing for retail purchases of new and used equipment sold through its dealer network. The terms of retail and other notes and finance leases generally range from two to six years, and interest rates on retail and other notes and finance leases vary depending on prevailing market interest rates and certain incentive programs offered by Industrial Activities. Wholesale receivables arise primarily from the sale of goods to dealers and distributors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 free” period, Financial Services is compensated by Industrial Activities for the difference between market interest rates and the amount paid by the dealer. After the expiration of any “interest-free” period, interest is charged to dealers on outstanding balances until CNH Industrial receives payment in full. The “interest-free” periods are determined based on the type of equipment sold and the time of year of the sale. Interest rates are set based on market factors and based on Euribor or the equivalent financial market rate (e.g. FHBR, Finance House Base Rate for UK). CNH Industrial evaluates and assesses dealers on an ongoing basis as to their credit worthiness. CNH Industrial may be obligated to repurchase the dealer’s equipment upon cancellation or termination of the dealer’s contract for such causes as change in ownership, closeout of the business, or default. There were no significant losses in 2015, 2014 or 2013 relating to the termination of dealer contracts. Financing receivables generally have significant concentrations of credit risk in the agriculture, construction and truck industries. On a geographic basis, there is not a disproportionate concentration of credit risk in any area. The Company typically retains as collateral a security interest in the equipment associated with retail notes, wholesale notes and finance leases. As part of our overall funding strategy, the Company periodically transfers certain receivables into VIEs that are special purposes entities (“SPEs”) as part of its asset-back securitization program and are not available to the Company’s general creditors. Please see the securitization discussion at the end of this footnote. Contractual maturities of financing receivables as of December 31, 2015 are as follows:
Amount
(in millions)
2016
$
11,475
2017
2,895
2018
2,209
2019
1,377
2020
781
2021 and thereafter
264
Total
$
19,001
It has been the Company’s experience that substantial portions of retail receivables are repaid before their contractual maturity dates. As a result, the above table should not be regarded as a forecast of future cash collections.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 The aging of financing receivables as of December 31, 2015 and 2014 is as follows (in millions):
2015
30-59 Days Past Due
60-89 Days Past Due
Greater Than 90 Days
Total Past Due
Current
Total Performing
Non Performing
Total
Retail
NAFTA
$
17
$
—
$
—
$
17
$
7,869
$
7,886
$
36
$
7,922
EMEA
—
—
—
—
572
572
1
573
LATAM
6
—
—
6
1,286
1,292
44
1,336
APAC
1
3
—
4
509
513
—
513
Total Retail
$
24
$
3
$
—
$
27
$
10,236
$
10,263
$
81
$
10,344
Wholesale
NAFTA
$
—
$
—
$
—
$
—
$
3,656
$
3,656
$
79
$
3,735
EMEA
33
2
—
35
3,613
3,648
26
3,674
LATAM
3
—
—
3
595
598
4
602
APAC
6
4
26
36
518
554
46
600
Total Wholesale
$
42
$
6
$
26
$
74
$
8,382
$
8,456
$
155
$
8,611
2014
30-59 Days Past Due
60-89 Days Past Due
Greater Than 90 Days
Total Past Due
Current
Total Performing
Non Performing
Total
Retail
NAFTA
$
31
$
2
$
—
$
33
$
8,596
$
8,629
$
10
$
8,639
EMEA
14
8
—
22
881
903
58
961
LATAM
3
—
—
3
1,762
1,765
37
1,802
APAC
2
—
2
4
572
576
—
576
Total Retail
$
50
$
10
$
2
$
62
$
11,811
$
11,873
$
105
$
11,978
Wholesale
NAFTA
$
1
$
—
$
—
$
1
$
4,079
$
4,080
$
52
$
4,132
EMEA
72
4
—
76
3,874
3,950
6
3,956
LATAM
1
—
—
1
861
862
—
862
APAC
16
3
30
49
372
421
29
450
Total Wholesale
$
90
$
7
$
30
$
127
$
9,186
$
9,313
$
87
$
9,400
Allowance for credit losses activity for the three years ended December 31, 2015, 2014 and 2013 is as follows (in millions):
December 31, 2015
Retail
Wholesale
Other
Total
Opening balance
$
468
$
182
$
—
$
650
Provision
81
27
—
108
Charge-offs, net of recoveries
(92
)
(13
)
—
(105
)
Foreign currency translation and other
(63
)
(38
)
—
(101
)
Ending balance
394
158
—
552
Ending balance: Individually evaluated for impairment
187
125
—
312
Ending balance: Collectively evaluated for impairment
207
33
—
240
Receivables:
Ending balance
10,344
8,611
46
19,001
Ending balance: Individually evaluated for impairment
416
767
—
1,183
Ending balance: Collectively evaluated for impairment
$
9,928
$
7,844
$
46
$
17,818
December 31, 2014
Retail
Wholesale
Other
Total
Opening balance
$
613
$
112
$
1
$
726
Provision
86
71
2
159
Charge-offs, net of recoveries
(135
)
(24
)
(2
)
(161
)
Foreign currency translation and other
(96
)
23
(1
)
(74
)
Ending balance
468
182
—
650
Ending balance: Individually evaluated for impairment
233
115
—
348
Ending balance: Collectively evaluated for impairment
235
67
—
302
Receivables:
Ending balance
11,978
9,400
94
21,472
Ending balance: Individually evaluated for impairment
484
758
—
1,242
Ending balance: Collectively evaluated for impairment
$
11,494
$
8,642
$
94
$
20,230
December 31, 2013
Retail
Wholesale
Other
Total
Opening balance
$
661
$
120
$
1
$
782
Provision
62
1
—
63
Charge-offs, net of recoveries
(111
)
(8
)
—
(119
)
Foreign currency translation and other
1
(1
)
—
—
Ending balance
613
112
1
726
Ending balance: Individually evaluated for impairment
292
101
—
393
Ending balance: Collectively evaluated for impairment
321
11
1
333
Receivables:
Ending balance
12,730
9,111
135
21,976
Ending balance: Individually evaluated for impairment
569
742
—
1,311
Ending balance: Collectively evaluated for impairment
$
12,161
$
8,369
$
135
$
20,665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
2015
2014
Recorded Investment
Unpaid Principal Balance
Related Allowance
Average Investment
Recorded Investment
Unpaid Principal Balance
Related Allowance
Average Investment
(in millions)
With no related allowance
Retail
NAFTA
$
41
$
40
$
—
$
37
$
24
$
24
$
—
$
22
EMEA
$
74
$
74
$
—
$
79
$
91
$
91
$
—
$
95
LATAM
$
—
$
—
$
—
$
—
$
—
$
—
$
—
$
—
APAC
$
—
$
—
$
—
$
—
$
—
$
—
$
—
$
—
Wholesale
NAFTA
$
—
$
—
$
—
$
—
$
12
$
12
$
—
$
21
EMEA
$
33
$
33
$
—
$
35
$
35
$
35
$
—
$
39
LATAM
$
—
$
—
$
—
$
—
$
—
$
—
$
—
$
—
APAC
$
—
$
—
$
—
$
—
$
—
$
—
$
—
$
—
With an allowance recorded
Retail
NAFTA
$
54
$
53
$
18
$
52
$
33
$
32
$
13
$
34
EMEA
$
238
$
238
$
167
$
263
$
311
$
311
$
212
$
312
LATAM
$
—
$
—
$
—
$
—
$
—
$
—
$
—
$
—
APAC
$
9
$
9
$
2
$
12
$
25
$
25
$
8
$
26
Wholesale
NAFTA
$
82
$
82
$
3
$
92
$
60
$
60
$
3
$
63
EMEA
$
607
$
607
$
95
$
657
$
608
$
608
$
98
$
708
LATAM
$
25
$
21
$
7
$
22
$
25
$
20
$
8
$
20
APAC
$
20
$
20
$
20
$
18
$
18
$
18
$
6
$
13
Total
Retail
$
416
$
414
$
187
$
443
$
484
$
483
$
233
$
489
Wholesale
$
767
$
763
$
125
$
824
$
758
$
753
$
115
$
864
Troubled Debt Restructurings A troubled debt restructuring (“TDR”) is generally the modification of debt in which a lender grants a concession it would not otherwise consider to a borrower that is experiencing financial difficulties. These modifications may include extended contract maturities, inclusion of interest-only periods, modification of a contractual interest rate to a below market interest rate, extended skip payment period and waving interest and principal. As a collateral based lender, the Company typically will repossess collateral in lieu of restructuring receivables. As such, for retail receivables, concessions are typically provided based on bankruptcy or other court proceedings.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 party guarantees. Before removing a receivable from TDR classification, a review of the borrower is conducted. If concerns exist about the future ability of the borrower to meet its obligations under the loans based on a credit review, the TDR classification is not removed from the receivable. For the year ended December 31, 2015, the Company had approximately 601 retail and finance lease receivable contracts classified as TDRs in NAFTA, of which the pre-modification value was $22 million and the post-modification value was $21 million. The court has determined the concession in 283 of these cases. The pre-modification value of these contracts was $5 million and the post-modification value was $4 million. For the year ended December 31, 2014, the Company had approximately 660 retail and finance lease receivable contracts classified as TDRs in NAFTA, of which the pre-modification value was $17 million and the post-modification value was $16 million. The court has determined the concession in 411 of these cases. The pre-modification value of these contracts was $7 million and the post-modification value was $6 million. As the outcome of the bankruptcy cases is determined by the court based on available assets, subsequent re-defaults are unusual and were not material for retail and finance lease receivable contracts that were modified in a TDR during the twelve months ended December 31, 2015 and 2014. For the years ended December 31, 2015 and 2014, the Company had approximately $77 million and $108 million, respectively, in retail and finance lease receivable contracts classified as TDRs in EMEA. The primary concession was skipped payments and extended contract maturities, and as such, the post-modification value approximates the pre-modification value. Subsequent re-defaults were not material for retail and finance lease receivable contracts that were modified in a TDR during the twelve months ended December 31, 2015 and 2014. For the years ended December 31, 2015 and 2014, the Company had approximately $25 million and $53 million, respectively, in retail and finance lease receivable contracts classified as TDRs in LATAM. The concessions granted on these receivables are primarily skipped payments and extended contract maturities. Subsequent re-defaults were not material for retail and finance lease receivable contracts that were modified in a TDR during the twelve months ended December 31, 2015 and 2014. As of December 31, 2015 and 2014, the Company’s wholesale TDRs were immaterial. Transfers of Financial Assets The Company transfers a number of its financing receivables under securitization programs or factoring transactions. A securitization transaction entails the sale of a portfolio of receivables to a securitization vehicle. This SPE finances the purchase of the receivables by issuing asset-backed securities (i.e. securities whose repayment and interest flow depend upon the cash flow generated by the portfolio). SPEs utilized in securitizations differ from other entities included in the Company’s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December 31, 2015 and 2014, the carrying amount of such restricted assets included in financing receivables above are the following (in millions):
Restricted Receivables
2015
2014
Retail note and finance lease receivables
$
7,695
$
8,718
Wholesale receivables
6,189
6,005
Total
$
13,884
$
14,723
At December 31 2014, the Company had $116 million of VAT receivables included in other assets that were used as collateral in certain borrowings. </t>
  </si>
  <si>
    <t>Inventories</t>
  </si>
  <si>
    <t>Inventory Disclosure [Abstract]</t>
  </si>
  <si>
    <t>Note 4: Inventories Inventories (stated at the lower of cost or market, cost being determined on a FIFO basis) as of December 31, 2015, and 2014 consist of the following:
2015
2014
(in millions)
Raw materials
$
1,254
$
1,672
Work-in-process
747
552
Finished goods
3,689
4,784
Total inventories
$
5,690
$
7,008</t>
  </si>
  <si>
    <t>Property, Plant and Equipment</t>
  </si>
  <si>
    <t>Property Plant And Equipment [Abstract]</t>
  </si>
  <si>
    <t xml:space="preserve">Note 5: Property, Plant and Equipment A summary of property, plant and equipment as of December 31, 2015, and 2014 is as follows:
2015
2014
(in millions)
Land and industrial buildings
$
3,056
$
3,306
Plant, machinery and equipment
7,857
8,357
Assets sold with buy-back commitment
2,775
2,750
Construction in progress
191
213
Other
799
868
Gross property, plant and equipment
14,678
15,494
Accumulated depreciation
(8,197
)
(8,629
)
Net property, plant and equipment
$
6,481
$
6,865
A summary of property, plant and equipment recorded under capital leases ¹ as of December 31, 2015, and 2014 is as follows:
2015
2014
(in millions)
Gross capital leases ²
$
139
$
148
Accumulated depreciation
(50
)
(41
)
Net capital leases
$
89
$
107
¹
Included in property, plant and equipment table above
²
Consists of industrial buildings, plant, machinery and equipment Depreciation expense on the above property, plant and equipment totaled $824 million, $873 million, and $854 million for the years ended December 31, 2015, 2014, and 2013, respectively. Excluding depreciation for assets sold with buy-back commitments, depreciation expenses totaled $592 million, $623 million, and $581 million for the years ended December 31, 2015, 2014, and 2013, respectively. Commercial Vehicles recognized an impairment loss of $18 million, $22 million and $37 million on assets sold with a buy-back commitment for the years ended December 31, 2015, 2014 and 2013, respectively. The losses are recognized in “Cost of goods sold.” The Company had contractual commitments of $124 million and $397 million for the acquisition of property, plant and equipment at December 31, 2015 and 2014, respectively. </t>
  </si>
  <si>
    <t>Investments in Unconsolidated Subsidiaries and Affiliates</t>
  </si>
  <si>
    <t>Equity Method Investments And Joint Ventures [Abstract]</t>
  </si>
  <si>
    <t xml:space="preserve">Note 6: Investments in Unconsolidated Subsidiaries and Affiliates A summary of investments in unconsolidated subsidiaries and affiliates as of December 31, 2015, and 2014 is as follows:
2015
2014
(in millions)
Equity method
$
519
$
593
Cost method
8
12
Total
$
527
$
605
A summary of the combined results of operations and financial position as reported by the investees that CNH Industrial accounts for using the equity method is as follows:
For the Years Ended December 31,
2015
2014
2013
(in millions)
Net revenue
$
3,911
$
4,849
$
5,211
Income before taxes
$
127
$
251
$
321
Net income
$
68
$
194
$
289
As of December 31,
2015
2014
(in millions)
Total Assets
$
6,867
$
7,448
Total Liabilities
$
5,545
$
5,877
Total Equity
$
1,322
$
1,571
The investees included in these tables primarily consists of Al Ghazi Tractors Ltd. (43.2% ownership), Turk Traktor re Ziraat Makineteri A.S. (37.5% ownership), New Holland HFT Japan Inc. (50.0% ownership), CNH de Mexico S.A. de C.V. (50.0% ownership), CNH Industrial Capital Europe S.A.S. (50.0% ownership), Naveco (Nanjing Iveco Motor Co.) Ltd (50.0% ownership), SAIC Iveco Commercial Vehicle Investment Company Limited (50.0% ownership) and Transolver Finance Establecimiento Financiero de Credito S.A. (50.0% ownership). Effective December 31, 2012, the initial term of CNH Global’s global alliance with one of its Japanese joint ventures, Kobelco Construction Machinery Co., Ltd. (“KCM”) expired and CNH Global and KCM entered a new phase of the relationship. As a result, CNH Global sold its 20% ownership in KCM to Kobe Steel, Ltd (“KSL”) and recognized a loss of approximately $35 million in 2012. The dispute regarding the amount to be paid by KSL to CNH Global was resolved by binding arbitration pursuant to London Court of International Arbitration (“LCIA”) rules, as provided by the KCM Shareholders Agreement. In November 2013, the arbitrator issued his award and opinion, effectively ruling in favor of KSL. As a result, CNH Industrial recognized an additional loss of $26 million on the sale of investment in its consolidated statements of operations for the year ended December 31, 2013. Please see “Note 13: Commitments and Contingencies” for additional information. </t>
  </si>
  <si>
    <t>Equipment on Operating Leases</t>
  </si>
  <si>
    <t>Leases [Abstract]</t>
  </si>
  <si>
    <t>Note 7: Equipment on Operating Leases Equipment on operating leases primarily include products leased to customers by Agricultural Equipment, Construction Equipment and Commercial Vehicles. A summary of equipment on operating leases as of December 31, 2015, and 2014 is as follows:
2015
2014
(in millions)
Equipment on operating leases
$
2,127
$
1,814
Accumulated depreciation
(292
)
(296
)
Net equipment on operating leases
$
1,835
$
1,518
Depreciation expense on equipment on operating leases is recorded in “Other, net” and amounted to $215 million, $159 million and $140 million for the years ended December 31, 2015, 2014 and 2013, respectively. Lease payments owed to CNH Industrial for equipment under non-cancelable operating leases as of December 31, 2015, are as follows:
Amount
(in millions)
2016
$
187
2017
112
2018
46
2019
14
2020
29
Beyond 5 years
1
Total
$
389</t>
  </si>
  <si>
    <t>Goodwill and Other Intangibles</t>
  </si>
  <si>
    <t>Goodwill And Intangible Assets Disclosure [Abstract]</t>
  </si>
  <si>
    <t xml:space="preserve">Note 8: Goodwill and Other Intangibles Changes in the carrying amount of goodwill, for the years ended December 31, 2015, and 2014 are as follows:
Agricultural Equipment
Construction Equipment
Commercial Vehicles
Powertrain
Financial Services
Total
(in millions)
Balance at January 1, 2014
$
1,657
$
606
$
71
$
6
$
164
$
2,504
Acquisition
8
—
—
—
—
8
Impact of foreign exchange
(3
)
(11
)
(10
)
(1
)
(3
)
(28
)
Balance at December 31, 2014
1,662
595
61
5
161
2,484
Impact of foreign exchange
(17
)
(7
)
(4
)
—
(9
)
(37
)
Balance at December 31, 2015
$
1,645
$
588
$
57
$
5
$
152
$
2,447
Goodwill and other indefinite-lived intangible assets are tested for impairment annually or more frequently if a triggering event occurs. In 2015 and 2014, CNH Industrial performed its annual impairment review as of December 31 and concluded that there were no impairments in either year. Impairment testing for goodwill is done at a reporting unit level using a two-step test. Under the first step of the goodwill impairment test, CNH Industrial’s estimate of the fair value of the reporting unit is compared with its carrying value. If the fair value of the reporting unit is less than its carrying value, an indication of goodwill impairment exists for the reporting unit and CNH Industrial must perform step two of the impairment test (measurement). Step two of the impairment test, when necessary, requires the identification and estimation of the fair value of the reporting unit’s individual assets, including intangible assets with definite and indefinite lives regardless of whether such intangible assets are currently recorded as an asset of the reporting unit, and liabilities in order to calculate the implied fair value of the reporting unit’s goodwill. Under step two, an impairment loss is recognized to the extent the carrying amount of the reporting unit’s goodwill exceeds the implied fair value of goodwill. The vast majority of goodwill, representing approximately 97% of the total, as of December 31, 2015 related to Agricultural Equipment (67%), Construction Equipment (24%) and Financial Services (6%) and as such, the impairment testing of these reporting units is discussed in detail below. The carrying values for each reporting unit include material allocations of the Company’s assets and liabilities and costs and expenses that are common to all of the reporting units. CNH Industrial believes that the basis for such allocations has been consistently applied and is reasonable. CNH Industrial determines the fair value of its reporting units using multiple valuation methodologies, relying largely on an income approach but also incorporating value indicators from a market approach, with reference to the reporting units with the most significant allocated goodwill. Under the income approach, CNH Industrial calculates the fair value of a reporting unit based on the present value of estimated future cash flows. The income approach is dependent on several critical management assumptions, including estimates of future sales, gross margins, operating costs, income tax rates, terminal value growth rates, capital expenditures, changes in working capital requirements, and the weighted average cost of capital (discount rate). Discount rate assumptions include an assessment of the risk inherent in the future cash flows of the respective reporting units. Expected cash flows used under the income approach are developed in conjunction with CNH Industrial budgeting and forecasting process. Under the market approach, CNH Industrial estimates the fair value of the Agricultural Equipment and Construction Equipment reporting units using revenue and EBITDA multiples and estimates the fair value of the Financial Services reporting unit using book value, tangible book value and interest margin multiples. The multiples are derived from comparable publicly-traded companies with similar operating and investment characteristics as the respective reporting units. The guideline company method makes use of market price data of corporations whose stock is actively traded in a public, free and open market, either on an exchange or over-the counter basis. Although it is clear no two companies are entirely alike, the corporations selected as guideline companies must be engaged in the same, or a similar, line of business or be subject to similar financial and business risks, including the opportunity for growth. As of December 31, 2015, the estimated fair values of the Agricultural Equipment and Financial Services reporting units exceeded the carrying values by approximately 17% and 29%, respectively. The Construction Equipment reporting unit had an excess of fair value over carrying value of approximately 12%. This reporting unit is considered to be at higher risk of potential failure of step one of the impairment test in future reporting periods, due primarily to declines in market demand for construction equipment. Holding all other assumptions constant, a 1.3 p.p. increase in the discount rate could result in an impairment loss in future reporting periods. The sum of the fair values of CNH Industrial’s reporting units was in excess of CNH Industrial’s market capitalization. CNH Industrial believes that the difference between the fair value and market capitalization is reasonable (in the context of assessing whether any asset impairment exists) when market-based control premiums are taken into consideration. As of December 31, 2015, and 2014, the Company’s other intangible assets and related accumulated amortization consisted of the following:
2015
2014
Weighted Avg. Life
Gross
Accumulated Amortization
Net
Gross
Accumulated Amortization
Net
(in millions)
Other intangible assets subject to amortization:
Dealer networks
15
$
289
$
143
$
146
$
285
$
131
$
154
Patents, concessions and licenses and other
5-25
1,569
1,187
382
1,701
1,281
420
1,858
1,330
528
1,986
1,412
574
Other intangible assets not subject to amortization:
Trademarks
282
—
282
276
—
276
Total Other intangible assets
$
2,140
$
1,330
$
810
$
2,262
$
1,412
$
850
CNH Industrial recorded amortization expense of $107 million, $108 million, and $109 million during 2015, 2014, and 2013, respectively. Based on the current amount of other intangible assets subject to amortization, the estimated annual amortization expense for each of the succeeding 5 years is expected to be as follows: $79 million in 2016; $75 million in 2017; $68 million in 2018, $57 million in 2019; and $65 million in 2020. </t>
  </si>
  <si>
    <t>Debt Disclosure [Abstract]</t>
  </si>
  <si>
    <t xml:space="preserve">Note 9: Debt Credit Facilities Lenders of committed credit facilities have the obligation to make advances up to the facility amount. Lenders of uncommitted facilities have the right to terminate the agreement with prior notice to CNH Industrial. At December 31, 2015, available committed lines of credit expiring after twelve months amounted to $3.0 billion. The Company has credit facilities available in varying currencies that have various maturity dates up to 2019. In 2014, the Company signed a five-year committed revolving credit facility for €1.75 billion, replacing an existing three-year €2 billion committed revolving credit facility, which was scheduled to mature in February 2016. The €1.75 billion ($2.1 billion) facility includes financial convents that require Industrial Activities to maintain Net debt/EBITDA and EBITDA/Net interest ratios. The failure to comply with the financial covenants can lead to the requirement to make early repayment of the outstanding advances. At December 31, 2015, the Company was in compliance with all covenants in the revolving credit facility. Debt A summary of debt as of December 31, 2015 and 2014, including drawings under credit lines, is as follows:
2015
2014
Industrial Activities
Financial Services
Consolidated
Industrial Activities
Financial Services
Consolidated
(in millions)
Bonds (*):
Matured in 2015, interest rate of 5.250%
$
—
$
—
$
—
$
1,214
$
—
$
1,214
Payable in 2018, interest rate of 6.250%
1,306
—
1,306
1,457
—
1,457
Payable in 2019, interest rate of 2.750%
1,089
—
1,089
1,214
—
1,214
Payable in 2021, interest rate of 2.875%
762
—
762
850
—
850
Payable in 2025, interest rate of 3.500%
109
—
109
—
—
—
Payable in 2016, interest rate of 7.250%
254
—
254
253
—
253
Payable in 2017, interest rate of 7.875%
1,526
—
1,526
1,535
—
1,535
Payable in 2016, interest rate of 6.250%
—
500
500
—
500
500
Matured in 2015, interest rate of 3.875%
—
—
—
—
750
750
Payable in 2018, interest rate of 3.625%
—
600
600
—
598
598
Payable in 2017, interest rate of 3.250%
—
500
500
—
500
500
Payable in 2019, interest rate of 3.375%
—
500
500
—
500
500
Payable in 2018, interest rate of 3.875%
—
600
600
—
—
—
Payable in 2020, interest rate of 4.375%
—
600
600
—
—
—
Other Debt:
Asset-backed debt
13
12,986
12,999
26
13,561
13,587
Other debt
2,199
2,844
5,043
3,630
3,006
6,636
Intersegment debt
1,046
2,089
—
1,341
4,671
—
Total Debt
$
8,304
$
21,219
$
26,388
$
11,520
$
24,086
$
29,594
(*)
Includes unamortized debt discounts/premiums and fair value hedge adjustments. The weighted-average interest rate on consolidated debt at December 31, 2015, and 2014 was 3.3% and 3.7%, respectively. In March 2011, CNH Industrial Finance Europe S.A. issued €1.0 billion of notes, due in 2015 and bearing fixed interest at a rate of 5.250% (the “5.250% CIFE Notes”). The 5.250% CIFE Notes were issued under the €10 billion Global Medium Term Note Programme unconditionally and irrevocably guaranteed by CNH Industrial N.V. In 2015, these notes matured and were repaid. In March 2011, CNH Industrial Finance Europe S.A. issued €1.2 billion of notes, due in 2018 and bearing fixed interest at a rate of 6.250% (the “6.250% CIFE Notes”). The 6.250% CIFE Notes have been issued under the €10 billion Global Medium Term Note Programme unconditionally and irrevocably guaranteed by CNH Industrial N.V. In March 2014, CNH Industrial Finance Europe S.A. issued €1.0 billion of notes, due in 2019 and bearing fixed interest at a rate of 2.750% (the “2.750% CIFE Notes”). The 2.750% CIFE Notes have been issued under the €10 billion Global Medium Term Note Programme unconditionally and irrevocably guaranteed by CNH Industrial N.V. In September 2014, CNH Industrial Finance Europe S.A. issued €700 million of notes, due in 2021 and bearing fixed interest at a rate of 2.875% (the “2.875% CIFE Notes”). The 2.875% CIFE Notes have been issued under the €10 billion Global Medium Term Note Programme unconditionally and irrevocably guaranteed by CNH Industrial N.V. In November 2015, CNH Industrial Finance Europe S.A. issued €100 million of notes, due in 2025 and bearing fixed interest at a rate of 3.500% (the “3.500% CIFE Notes”). The 3.500% CIFE Notes have been issued under the €10 billion Global Medium Term Note Programme unconditionally and irrevocably guaranteed by CNH Industrial N.V. In January 1996, CNH Industrial America LLC issued $254 million 7.25% Senior Notes (the “7.250% Senior Notes”), due in 2016. The 7.250% Senior Notes were redeemable in whole or in part at any time at the option of CNH Industrial America LLC at a price equal to the greater of (i) 100% of the principal amount of the notes being redeemed or (ii) the sum of the present values of the remaining scheduled payments of principal and interest thereon discounted to the date of redemption on a semi-annual basis at the Treasury Rate (as defined in the notes) plus 20 basis points. Since 1999, the 7.250% Senior Notes had been fully guaranteed by CNH Global (and now by its successor CNH Industrial N.V.). These notes matured and were repaid in January 2016. In June 2010, Case New Holland Industrial Inc. issued $1.5 billion of debt securities at an annual fixed rate of 7.875% (the “7.875% Senior Notes”) due in 2017. The 7.875% Senior Notes are fully and unconditionally guaranteed by CNH Industrial N.V. (as successor to CNH Global N.V.) and certain of its direct and indirect subsidiaries. The 7.875% Senior Notes contain certain covenants that limit the ability of CNH Industrial N.V. and its restricted subsidiaries to, among other things, incur secured funded debt or enter into certain leaseback transactions; the ability of CNH Industrial non-guarantor restricted subsidiaries other than Case New Holland Industrial Inc. or any credit subsidiaries to incur additional funded debt and the ability of CNH Industrial, Case New Holland Industrial Inc. and CNH Industrial guarantor subsidiaries to consolidate, merge, convey, transfer or lease out properties and assets. The 7.875% Senior Notes are redeemable at Case New Holland Industrial Inc.’s option at any time at a price equal to 100% of the principal amount of the notes plus a make-whole premium defined in the respective indentures. In November 2011, CNH Industrial Capital LLC issued $500 million of debt securities at an annual fixed rate of 6.250% (the “6.250% Notes”) due in 2016. The 6.250% Notes are fully and unconditionally guaranteed by certain wholly owned subsidiaries of the issuer. In October 2012, CNH Industrial Capital LLC issued $750 million of debt securities at an annual fixed rate of 3.875% (the “3.875% Notes”) due in 2015. The 3.875% Notes were fully and unconditionally guaranteed by certain wholly owned subsidiaries of the issuer. In 2015, these notes matured and were repaid. In April 2013, CNH Industrial Capital LLC issued $600 million of debt securities at an annual fixed rate of 3.625% (the “3.625% Notes”) due in 2018. The 3.625% Notes are fully and unconditionally guaranteed by certain wholly owned subsidiaries of the issuer. In October 2013, CNH Industrial Capital LLC issued $500 million of debt securities at an annual fixed rate of 3.250% (the “3.250% Notes”) due in 2017. The 3.250% Notes are fully and unconditionally guaranteed by certain wholly owned subsidiaries of the issuer. In June 2014, CNH Industrial Capital LLC issued $500 million of debt securities at an annual fixed rate of 3.375% (the “3.375% Notes”) due in 2019. The 3.375% Notes are fully and unconditionally guaranteed by certain wholly owned subsidiaries of the issuer. In June 2015, CNH Industrial Capital LLC issued $600 million of debt securities at an annual fixed rate of 3.875% (the “3.875% Notes”) due in 2018. The 3.875% Notes are fully and unconditionally guaranteed by certain wholly owned subsidiaries of the issuer. In November 2015, CNH Industrial Capital LLC issued $600 million of debt securities at an annual fixed interest rate of 4.375% (the “4.375% Notes”) due in 2020. The 4.375% Notes are fully and unconditionally guaranteed by certain wholly owned subsidiaries of the issuer. The notes issued by CNH Industrial Finance Europe S.A., CNH Industrial Capital LLC and Case New Holland Industrial Inc. contain customary covenants that, among other things, restrict our ability to secure debt or other obligations with a pledge of collateral. In addition, the notes guaranteed by CNH Industrial N.V. under the Global Medium Term Note Programme, contain clauses, that could lead to early repayment if there is a change of control of CNH Industrial N.V. leading to a rating downgrade. A summary of the minimum annual repayments of debt as of December 31, 2015, for 2016 and thereafter is as follows:
Industrial Activities
Financial Services
Consolidated
(in millions)
2016
$
1,252
$
8,355
$
9,607
2017
1,892
3,999
5,891
2018
1,773
3,777
5,550
2019
1,318
1,949
3,267
2020
59
898
957
2021 and thereafter
964
152
1,116
Intersegment
1,046
2,089
—
Total
$
8,304
$
21,219
$
26,388
Please refer to “Note 14: Financial Instruments” for fair value information on debt. </t>
  </si>
  <si>
    <t>Income Taxes</t>
  </si>
  <si>
    <t>Income Tax Disclosure [Abstract]</t>
  </si>
  <si>
    <t>Note 10: Income Taxes In 2012, the Company announced the planned tax domicile of CNH Industrial N.V. in the United Kingdom. On August 13, 2013, the Dutch and United Kingdom competent authorities completed a mutual agreement procedure and issued a ruling that as of November 24, 2012, CNH Industrial N.V. should be treated solely as a tax resident in the United Kingdom for the application of the Netherlands-U.K. tax treaty and is subject to the United Kingdom corporate income tax system. As a result of the United Kingdom tax residence, the Company does not expect a significant impact on its corporate income tax liabilities. However, dividend distributions by CNH Industrial N.V. to its shareholders are not subject to withholding tax, as the United Kingdom currently does not levy a withholding tax on dividend distributions. Dividend distributions by CNH Industrial N.V. to its Dutch resident shareholders may be subject to Dutch dividend withholding tax. CNH Industrial N.V., through its subsidiaries, has substantial world-wide operations. Taxes are primarily paid on the earnings generated in various jurisdictions, including the United States, Brazil, Canada, Australia and other countries. The Company’s subsidiaries incur tax obligations in the jurisdictions in which they operate. The Company’s provision for income taxes as reported in its consolidated statements of operations for the year ended December 31, 2015 of $360 million consists almost entirely of the income taxes owed by the subsidiaries of CNH Industrial N.V. The sources of income before taxes and equity in income of unconsolidated subsidiaries and affiliates for the years ended December 31, 2015, 2014, and 2013 are as follows:
2015
2014
2013
(in millions)
Parent country source
$
11
$
(12
)
$
14
Foreign sources
556
1,101
1,360
Income before taxes and equity in income of unconsolidated subsidiaries and affiliates
$
567
$
1,089
$
1,374
The provision for income taxes for the years ended December 31, 2015, 2014 and 2013 consisted of the following:
2015
2014
2013
(in millions)
Current income taxes
$
263
$
489
$
755
Deferred income taxes
97
(22
)
(84
)
Total income tax provision
$
360
$
467
$
671
CNH Industrial N.V. is incorporated in the Netherlands, but the Company is a tax resident of the United Kingdom as indicated above. The reconciliation of the differences between the provision for income taxes and the statutory rate is presented on the basis of the weighted average of the United Kingdom statutory main corporation tax rates in force over each of the Company’s calendar year reporting periods of 23% in 2013, 22% in 2014 and 20% in 2015. A reconciliation of CNH Industrial’s statutory and effective income tax rate for the years ended December 31, 2015, 2014 and 2013 is as follows:
2015
2014
2013
(in percentages)
Tax provision at the parent statutory rate
20
%
22
%
23
%
Foreign income taxed at different rates
10
14
11
Change in valuation allowance
19
14
13
Italian IRAP taxes
1
3
2
Tax contingencies
5
(6
)
3
Tax credits and incentives
(8
)
(8
)
(7
)
Tax effect of permanent difference due to Venezuelan net monetary assets re-measurement
9
—
—
Change in tax rate or law
4
—
—
Withholding taxes
2
—
—
Other
1
4
4
Total income tax provision
63
%
43
%
49
% The amount reported for foreign income taxed at different rates relates to the taxes on earnings generated in various jurisdictions outside of the United Kingdom, including the United States. The components of net deferred tax assets as of December 31, 2015 and 2014 are as follows:
2015
2014
(in millions)
Deferred tax assets:
Inventories
$
89
$
89
Warranty and campaigns
156
202
Allowance for credit losses
162
212
Marketing and sales incentive programs
347
445
Other risk and future charges reserve
200
173
Pension, postretirement and postemployment benefits
580
634
Measurement of derivative financial instruments
—
37
Research and development costs
395
343
Other reserves
400
413
Tax loss carry forwards
712
836
Less: Valuation allowances
(1,361
)
(1,484
)
Total deferred tax assets
$
1,680
$
1,900
Deferred tax liabilities:
Property, plant and equipment
432
271
Measurement of derivative financial instruments
2
—
Other
330
334
Total deferred tax liabilities
764
605
Net deferred tax assets
$
916
$
1,295
Net deferred tax assets are reflected in the accompanying consolidated balance sheets as of December 31, 2015 and 2014 as follows:
2015
2014
(in millions)
Deferred tax assets
$
1,250
$
1,747
Deferred tax liabilities
(334
)
(452
)
Net deferred tax assets
$
916
$
1,295
CNH Industrial has gross tax loss carry forwards in a number of tax jurisdictions. The years in which these tax losses expire are as follows: $50 million in 2016; $40 million in 2017; $140 million in 2018; $160 million in 2019; $786 million in 2020 and beyond. CNH Industrial also has tax loss carry forwards of more than $2 billion with indefinite lives. A reconciliation of the gross amounts of tax contingencies at the beginning and end of the year is as follows:
2015
2014
(in millions)
Balance, beginning of year
$
343
$
555
Additions based on tax positions related to the current year
31
42
Additions for tax positions of prior years
46
81
Reductions for tax positions of prior years
(72
)
(304
)
Reductions for tax positions as a result of lapse of statute
(10
)
(12
)
Settlements
(13
)
(19
)
Balance, end of year
$
325
$
343
As of December 31, 2015, there are $146 million of unrecognized tax benefits that if recognized would affect the effective tax rate. The remaining tax contingencies included in the balance sheet at December 31, 2015 are principally related to tax positions for which there are offsetting tax receivables or tax contingencies related to timing items. Based on worldwide tax audits which are scheduled to close over the next twelve months, the Company expects to have decreases of approximately $123 million and increases of approximately $43 million to tax contingencies primarily related to transfer pricing. These changes in tax contingencies are not expected to have a material impact on the effective tax rate due to compensating adjustments to related tax receivables. Included in the balance sheet at December 31, 2015, are $22 million of tax positions for which the ultimate deductibility is highly certain, but for which there is uncertainty about the timing of such deductibility. The disallowance of a shorter deductibility period would accelerate the payment of cash to the taxing authority to an earlier period. The Company recognizes interest and penalties accrued related to tax contingencies as part of the income tax provision. During the years ended December 31, 2015, 2014 and 2013, the Company recognized approximately $2 million, $(8) million and $(13) million in interest and penalties, respectively. The Company had approximately $16 million, $17 million and $26 million for the payment of interest and penalties accrued at December 31, 2015, 2014 and 2013, respectively. On December 18, 2015, President Obama signed The Protecting Americans from Tax Hikes (PATH) Act, which made permanent several lapsed business incentives, such as the R&amp;D tax credit and subpart F exception for active financing income. For financial reporting purposes, the tax impact of this legislation is taken into account in the quarter in which the legislation is enacted by Congress and signed into law by the President. Since President Obama signed the bill on December 18, 2015, the financial reporting for these legislative changes occurred in the fourth quarter of 2015. The Company recorded a discrete tax benefit of $6 million in the fourth quarter related to the 2015 R&amp;D tax credit. On December 19, 2014, President Obama signed The Tax Increase Prevention Act of 2014, legislation which extended many of the tax provisions that expired in 2013. For financial reporting purposes, the tax impact of this legislation is taken into account in the quarter in which the legislation is enacted by Congress and signed into law by the President. Since President Obama signed the bill on December 19, 2014, the financial reporting for these legislative changes occurred in the fourth quarter of 2014. In the fourth quarter of 2014, the full 2014 R&amp;D tax credit was recorded as a discrete tax benefit and the reduction of the 2014 active financing income was recorded. The total tax benefit in the fourth quarter of 2014 was approximately $12 million. On January 2, 2013, President Obama signed The American Taxpayer Relief Act of 2012, legislation which extended many of the tax provisions that expired in 2011 or 2012. For financial reporting purposes, the tax impact of this legislation is taken into account in the quarter in which the legislation is enacted by Congress and signed into law by the President. Since President Obama signed the bill on January 2, 2013, the financial reporting for these legislative changes occurred in the first quarter of 2013. In the first quarter of 2013, the full 2012 R&amp;D tax credit was recorded as a discrete tax benefit and the reduction of the 2012 active financing income was recorded. The total tax impact in the first quarter of 2013 was approximately $9 million. The U.K. 2015 Finance Bill received Royal Assent in the fourth quarter of 2015, which resulted in the enactment of the United Kingdom corporate tax rate change from 20% in 2015 to 19% in 2017, then to 18% in 2020. This resulted in an $8 million discrete tax charge in the fourth quarter of 2015 for the write-down of the United Kingdom net deferred tax asset. On July 17, 2012, the U.K. Finance Act 2012 received Royal Assent passing into law a number of tax measures including the tax rate reduction, Controlled Foreign Corporation (CFC) reform and the introduction of the “patent box” regime. The key measure is a phased-in 2% reduction to the corporate income tax rate. A reduction to 21% for the year beginning April 1, 2014 and a reduction to 20% for the year beginning April 1, 2015 were included in the Finance Act 2013 and enacted in 2013. Pursuant to ASC 740-10-25-47, deferred taxes are required to be measured using the tax laws and rates that are fully enacted as of the balance sheet date. The effect of changes in tax laws, including those with retroactive application, should be recorded in the financial reporting period that includes the enactment date with the entire tax effect of a change allocated to continuing operations. The deferred tax balances have been adjusted for the enacted 20% tax rate change. On October 6, 2015, the Brazilian President signed into law a temporary increase in social contribution tax on net profits for financial institutions from 15% to 20%. The tax rate will return to 15% on January 1, 2019. As such, the Company recorded a $6 million discrete tax benefit for the write-up of CNH Banco Capital’s net deferred tax asset in the fourth quarter. The French government did not extend the additional contribution tax for 2016, which resulted in a decrease in the France tax rate from 38% to 34.43%. As a result, there was a $14 million discrete tax charge in the fourth quarter for the write-down of the French tax unit’s net deferred tax asset. In December 2015, the Italian President approved the reduction of the Italian federal IRES tax rate from the current rate of 27.5% to 24% in 2017. There was no tax impact for the tax rate change under U.S. GAAP as the Italian tax unit net deferred tax asset is offset by a full valuation. The Company files income tax returns in various foreign jurisdictions, of which the United States, Canada and Italy represent the major tax jurisdictions. The Company is currently under tax examinations by various taxing authorities for the years 2001 through 2014 that are anticipated to be completed by the end of 2018. During 2015, the Company settled various tax examinations and has made cash payments to the United States of approximately $15 million. Certain taxing authorities have proposed adjustments to the Company for certain tax positions and the Company is currently engaged in competent authority proceedings. The Company reached a settlement with the United States and Canada competent authorities in 2013 settling transfer pricing disputes for the years 2005 through 2012 resulting in cash tax payments of $44 million in 2014, offset by cash tax refunds of $50 million received in 2014 and another $20 million expected in 2016. The potential tax deficiency assessment relating to other tax examinations could result in cash payments in the range of $6 to $11 million. The Company has provided for tax contingencies and related competent authority recovery. The Company does not believe that the resolution of the tax examinations will have a material adverse effect on the Company’s financial position or its results of operations. At December 31, 2015, undistributed earnings in certain subsidiaries outside the United Kingdom totaled $5.3 billion for which no deferred tax has been recorded because the remittance of earnings from certain jurisdictions would incur no tax or such earnings are permanently reinvested. The Company has determined that the amount of unrecognized deferred tax liability relating to the $5.3 billion undistributed earnings is approximately $78 million and attributable to foreign withholding taxes in certain jurisdictions. Further, the Company evaluated the undistributed earnings from its joint ventures in which it owned 50% or less, and recorded $9 million of deferred taxes as of December 31, 2015. The repatriation of undistributed earnings to the United Kingdom is generally exempt from United Kingdom income taxes under a full participation exemption.</t>
  </si>
  <si>
    <t>Employee Benefit Plans and Postretirement Benefits</t>
  </si>
  <si>
    <t>Postemployment Benefits [Abstract]</t>
  </si>
  <si>
    <t>Note 11: Employee Benefit Plans and Postretirement Benefits CNH Industrial provides pension, healthcare and insurance plans and other postemployment benefits to their employees and retirees under defined contribution and defined benefit plans. In the case of defined contribution plans, CNH Industrial makes contributions to publicly or privately administered pension insurance plans on a mandatory, contractual or voluntary basis. Once the contributions have been made, the Company has no further payment obligations. CNH Industrial recognizes the contribution cost when the employees have rendered their service and includes this cost by function in cost of goods sold, SG&amp;A expense, and R&amp;D expense. During the years ended December 31, 2015, 2014, and 2013, CNH Industrial recorded expense of $185 million, $244 million, and $194 million, respectively, for its defined contribution plans. Defined benefit plans are classified by CNH Industrial on the basis of the type of benefit provided as follows: pension plans, healthcare plans, and other postemployment benefit plans. Pension Plans Pension obligations primarily comprise the obligations of the Company’s pension plans in the United States, the United Kingdom, and Germany. Under these plans, contributions are made to a separate fund (trust) that independently administers the plan assets. The Company’s funding policy is to meet the minimum funding requirements pursuant to the laws of the applicable jurisdictions. The Company may also choose to make discretionary contributions. Healthcare Postretirement Benefit Plans 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 These benefits may be subject to deductibles, co-payment provisions and other limitations, and CNH Industrial has reserved the right to change or terminate these benefits, subject to the provisions of any collective bargaining agreement. These plans are not required to be funded. However, beginning in 2007, the Company began making contributions on a voluntary basis to a separate and independently managed fund established to finance the North American healthcare plans. Other Postemployment Benefits Other postemployment benefits consist of obligations for Italian Employee Leaving Entitlements up to December 31, 2006, loyalty bonus in Italy and various other similar plans in France, Germany and Belgium. Until December 31, 2006, Italian companies with more than 50 employees were required to accrue for benefits paid to employees upon them leaving the Company. The scheme has since changed to a defined contribution plan. The obligation on our consolidated balance sheet represents the residual reserve for years until December 31, 2006. Loyalty bonus is accrued for employees who have reached certain service seniority and are generally settled when employees leave the Company. These plans are not required to be funded and, therefore, have no plan assets. Obligations and Funded Status The following summarizes data from CNH Industrial’s defined benefit pension, healthcare and other postemployment plans for the years ended December 31, 2015 and 2014:
Pension
Healthcare ˡ
Other ˡ
2015
2014
2015
2014
2015
2014
(in millions)
Change in benefit obligations:
Beginning benefit obligation
$
3,619
$
3,441
$
1,243
$
1,117
$
526
$
565
Service cost
30
27
8
9
15
18
Interest cost
112
134
48
51
5
10
Plan participants’ contributions
3
3
9
8
—
—
Actuarial (gain) loss
(159
)
442
(64
)
150
(37
)
58
Gross benefits paid
(190
)
(233
)
(80
)
(78
)
(45
)
(40
)
Plan amendments
—
1
—
(12
)
—
(24
)
Currency translation adjustments and other
(134
)
(196
)
(7
)
(2
)
(41
)
(61
)
Ending benefit obligation
3,281
3,619
1,157
1,243
423
526
Change in the fair value of plan assets:
Beginning plan assets
2,686
2,665
107
98
—
—
Actual return on plan assets
(9
)
288
—
11
—
—
Employer contributions
27
28
—
—
—
—
Plan participants’ contributions
3
3
—
—
—
—
Gross benefits paid
(161
)
(199
)
(2
)
(2
)
—
—
Currency translation adjustments and other
(66
)
(99
)
—
—
—
—
Ending plan assets
2,480
2,686
105
107
—
—
Funded status:
$
(801
)
$
(933
)
$
(1,052
)
$
(1,136
)
$
(423
)
$
(526
) ˡ The healthcare and other postemployment plans are not required to be prefunded. The following summarizes data from CNH Industrial’s defined benefit pension plans by significant geographical area for the years ended December 31, 2015 and 2014:
U.S.
U.K
Germany ˡ
Other Countries ˡ
2015
2014
2015
2014
2015
2014
2015
2014
(in millions)
Change in benefit obligations:
Beginning benefit obligation
$
1,291
$
1,223
$
1,468
$
1,360
$
523
$
537
$
337
$
321
Service cost
6
5
7
5
4
4
13
13
Interest cost
48
55
50
56
8
14
6
9
Plan participants’ contributions
—
—
—
—
—
—
3
3
Actuarial (gain) loss
(54
)
128
(74
)
199
(16
)
71
(15
)
44
Gross benefits paid
(83
)
(120
)
(64
)
(62
)
(29
)
(34
)
(14
)
(17
)
Plan amendments
—
—
—
—
—
—
—
1
Currency translation adjustments and other
—
—
(55
)
(90
)
(52
)
(69
)
(27
)
(37
)
Ending benefit obligation
1,208
1,291
1,332
1,468
438
523
303
337
Change in the fair value of plan assets:
Beginning plan assets
1,295
1,269
1,105
1,099
5
6
281
291
Actual return on plan assets
(30
)
146
13
119
—
—
8
23
Employer contributions
—
—
17
17
—
—
10
11
Plan participants’ contributions
—
—
—
—
—
—
3
3
Gross benefits paid
(83
)
(120
)
(64
)
(62
)
—
—
(14
)
(17
)
Currency translation adjustments and other
—
—
(43
)
(68
)
—
(1
)
(23
)
(30
)
Ending plan assets
1,182
1,295
1,028
1,105
5
5
265
281
Funded status:
$
(26
)
$
4
$
(304
)
$
(363
)
$
(433
)
$
(518
)
$
(38
)
$
(56
) ˡ Pension benefits in Germany and some other countries are not required to be prefunded. Net amounts recognized in the consolidated balance sheets as of December 31, 2015 and 2014 consist of:
Pension
Healthcare
Other
2015
2014
2015
2014
2015
2014
(in millions)
Other assets
$
6
$
19
$
—
$
—
$
—
$
—
Pension, postretirement and other postemployment benefits
(807
)
(952
)
(1,052
)
(1,136
)
(423
)
(526
)
Net liability recognized at end of year
$
(801
)
$
(933
)
$
(1,052
)
$
(1,136
)
$
(423
)
$
(526
) Pre-tax amounts recognized in accumulated other comprehensive loss as of December 31, 2015 consist of:
Pension
Healthcare
Other
(in millions)
Unrecognized actuarial losses
$
970
$
195
$
66
Unrecognized prior service credit
(3
)
(10
)
(4
)
Accumulated other comprehensive loss
$
967
$
185
$
62
The following table summarizes the aggregate pension accumulated benefit obligation and fair value of plan assets for pension plans with accumulated benefit obligations in excess of plan assets:
Pension
2015
2014
(in millions)
Accumulated benefit obligation
$
3,182
$
2,103
Fair value of plan assets
$
2,404
$
1,191
The following table summarizes CNH Industrial’s pension and other postemployment plans with projected benefit obligations in excess of plan assets:
Pension
Healthcare
Other
2015
2014
2015
2014
2015
2014
(in millions)
Projected benefit obligation
$
3,211
$
2,149
$
1,157
$
1,243
$
423
$
526
Fair value of plan assets
$
2,404
$
1,191
$
105
$
107
$
—
$
—
The total accumulated benefit obligation for pension was $3,252 million and $3,570 million as of December 31, 2015 and 2014, respectively. Net Periodic Benefit Cost The following summarizes the components of net periodic benefit cost of CNH Industrial’s defined benefit for the years ended December 31, 2015, 2014, and 2014:
Pension
Healthcare
Other
2015
2014
2013
2015
2014
2013
2015
2014
2013
(in millions)
Service cost
$
30
$
27
$
27
$
8
$
9
$
9
$
15
$
18
$
16
Interest cost
112
134
126
48
51
45
5
10
12
Expected return on assets
(140
)
(151
)
(166
)
(7
)
(7
)
(7
)
—
—
—
Amortization of:
Prior service cost (credit)
—
1
2
(10
)
(12
)
(12
)
1
2
1
Actuarial loss (gain)
83
64
78
26
5
22
(7
)
13
(5
)
Settlement loss and other
—
—
1
—
—
—
—
1
1
Net periodic benefit cost
$
85
$
75
$
68
$
65
$
46
$
57
$
14
$
44
$
25
Net periodic benefit cost recognized in net income and other changes in plan assets and benefit obligations that are recognized in other comprehensive loss during 2015 consist of:
Pension
Healthcare
Other
(in millions)
Net periodic benefit cost
$
85
$
65
$
14
Benefit adjustments included in other comprehensive (income) loss:
Net actuarial gains
(10
)
(57
)
(37
)
Amortization of actuarial gains (losses)
(83
)
(26
)
7
Amortization of prior service (cost) credit
—
10
(1
)
Currency translation adjustments and other
(38
)
(1
)
(9
)
Total recognized in other comprehensive loss
(131
)
(74
)
(40
)
Total recognized in comprehensive loss
$
(46
)
$
(9
)
$
(26
) Pre-tax amounts expected to be amortized in 2016 from accumulated other comprehensive loss consist of:
Pension
Healthcare
Other
(in millions)
Actuarial losses
$
(79
)
$
(15
)
$
—
Prior service (cost) credit
—
4
(1
)
Total
$
(79
)
$
(11
)
$
(1
) Actuarial gains and losses are recorded in accumulated other comprehensive income (loss). To the extent unamortized gains and losses exceed 10% of the higher of the market-related value of assets or the benefit obligation, the excess is amortized as a component of net periodic cost over the remaining service period of the active participants. For plans in which all or almost all of the plan's participants are inactive, the amortization period is the remaining life expectancy of the inactive participants. Assumptions The following assumptions were utilized in determining the funded status as at December 31, 2015 and 2014, and the net periodic benefit cost of CNH Industrial’s defined benefit plans for the years ended December 31, 2015, 2014, and 2013:
Pension plans
Healthcare plans
Other
(in %)
2015
2014
2013
2015
2014
2013
2015
2014
2013
Assumptions used to determine funded status at December 31
Weighted-average discount rates
3.49
3.22
n/a
4.27
3.96
n/a
2.06
1.81
n/a
Weighted-average rate of compensation increase
2.98
3.25
n/a
2.50
3.00
n/a
1.33
2.27
n/a
Weighted-average, initial healthcare cost trend rate
n/a
n/a
n/a
6.98
7.23
n/a
n/a
n/a
n/a
Weighted-average, ultimate healthcare cost trend rate(*)
n/a
n/a
n/a
5.00
5.00
n/a
n/a
n/a
n/a
Assumptions used to determine expense for the years ended December 31
Weighted-average discount rates
3.22
4.05
3.75
3.96
4.67
3.79
1.81
3.00
3.27
Weighted-average rate of compensation increase
3.25
3.35
2.99
3.00
3.42
3.42
2.27
2.63
2.75
Weighted-average long-term rates of return on plan assets
5.38
5.85
5.95
6.75
6.75
7.00
n/a
n/a
n/a
Weighted-average, initial healthcare cost trend rate
n/a
n/a
n/a
7.23
8.19
7.04
n/a
n/a
n/a
Weighted-average, ultimate healthcare cost trend rate(*)
n/a
n/a
n/a
5.00
5.00
5.00
n/a
n/a
n/a
*
CNH Industrial expects to achieve the ultimate healthcare cost trend rate in 2024 and 2018 for U.S. and Canada plans, respectively. Assumed discount rates are used in measurements of pension, healthcare and other postemployment benefit obligations and interest cost components of net periodic cost. CNH Industrial selects its assumed discount rates based on the consideration of equivalent yields on high-quality fixed income investments at the measurement date. The assumed discount rate is used to discount future benefit obligations back to today’s dollars. The discount rates for the U.S., European, U.K. and Canadian obligations are based on a benefit cash flow-matching approach and represent the rates at which the benefit obligations could effectively be settled as of the measurement date, December 31. The benefit cash flow-matching approach involves analyzing CNH Industrial’s projected cash flows against a high quality bond yield curve, mainly calculated using a wide population of AA-grade corporate bonds subject to minimum amounts outstanding and meeting other defined selection criteria. The discount rates for the CNH Industrial’s remaining obligations are based on benchmark yield data of high-quality fixed income investments for which the timing and amounts of payments approximate the timing and amounts of projected benefit payments. The expected long-term rate of return on plan assets reflects management’s expectations on long-term average rates of return on funds invested to provide for benefits included in the projected benefit obligations. The expected return is based on the outlook for inflation, fixed income returns and equity returns, while also considering asset allocation and investment strategy, premiums for active management to the extent asset classes are actively managed, and plan expenses. Return patterns and correlations, consensus return forecasts, and other relevant financial factors are analyzed to check for reasonability and appropriateness. The assumed healthcare trend rate represents the rate at which healthcare costs are assumed to increase. Rates are determined based on company-specific experience, consultation with actuaries and outside consultants, and various trend factors including general and healthcare sector-specific inflation projections from the United States Department of Health and Human Services Healthcare Financing Administration. The initial trend is a short-term assumption based on recent experience and prevailing market conditions. The ultimate trend is a long-term assumption of healthcare cost inflation based on general inflation, incremental medical inflation, technology, new medicine, government cost-shifting, utilization changes, an aging population, and a changing mix of medical services. In October 2014, the Society of Actuaries (“SOA”) in the United States issued updated mortality table (“RP-2014”) and mortality improvement scale (“MP-2014”). Accordingly, CNH Industrial reviewed the historical mortality experience and demographic characteristics of its U.S. pension and Healthcare plan participants and have decided to adopt the variants of Blue Collar tables of RP-2014 as the base mortality tables and Male Scale BB as opposed to MP-2014 as the mortality improvement scale. CNH Industrial management believes the new mortality assumptions most appropriately represent its plans’ experience and characteristics. The adoption of the new mortality assumptions resulted in a total increase of $69 million to the Company’s benefit obligations at December 31, 2014, of which, $37 million was related to Pension plans and $32 million to Healthcare plans. Beginning in 2016, the Company will change the method used to estimate the service and interest cost components of the net periodic pension and other postretirement benefit costs. The new method uses the spot yield curve approach to estimate the service and interest costs by applying the specific spot rates along the yield curve used to determine the benefit obligations to relevant projected cash outflows. Previously, those costs were determined using a single weighted-average discount rate. The change does not affect the measurement of the Company’s benefit obligations and it is accounted for as a change in accounting estimate, which is applied prospectively beginning in the first quarter of 2016. A one percentage point change in the assumed healthcare cost trend rates would have the following effect:
One Percentage- Point Increase
One Percentage- Point Decrease
(in millions)
Total increase/(decrease) in service cost and interest cost components of 2015 Healthcare Plan benefit expense
$
8
$
(7
)
Total increase/(decrease) in accumulated Healthcare benefit obligations as of December 31, 2015
$
149
$
(121
) Plan Assets The investment strategy for the plan assets depends on the features of the plan and on the maturity of the obligations. Typically, less mature plan benefit obligations are funded by using more equity securities as they are expected to achieve long-term growth exceeding the rate of inflation. More mature plan benefit obligations are funded using more fixed income securities as they are expected to produce current income with limited volatility. Risk management practices include the use of multiple asset classes and investment managers within each asset class for diversification purposes. Specific guidelines for each asset class and investment manager are implemented and monitored. Weighted average target asset allocation for all plans for 2015 are as follows:
All Plans
Asset category:
Equity securities
22
%
Debt securities
67
%
Cash/Other
11
% CNH Industrial determines the fair value of plan assets using observable market data obtained from independent sources when available. CNH Industrial classifies its plan assets according to the fair value hierarchy: Level 1—Quoted prices for identical Level 2—Quoted prices for similar Level 3—Valuations derived from valuation techniques in which one or more significant inputs or significant value drivers are unobservable. The following summarizes the fair value of plan assets by asset category and level within the fair value hierarchy as of December 31, 2015:
Total
Level 1
Level 2
Level 3
(in millions)
Equity securities:
U.S. equities—large cap
$
53
$
15
$
38
$
—
U.S. equities—mid cap
—
—
—
—
U.S. equities—small cap
—
—
—
—
Non-U.S. equities
289
—
289
—
Total Equity securities
342
15
327
—
Fixed income securities:
U.S. government bonds
305
302
3
—
U.S. corporate bonds
504
—
504
—
Non-U.S. government bonds
611
17
594
—
Non-U.S. corporate bonds
112
—
112
—
Mortgage backed securities
1
—
1
—
Other fixed income
12
—
12
—
Total Fixed income securities
1,545
319
1,226
—
Other types of investments:
Mutual funds (A)
537
—
537
—
Insurance contracts
133
—
—
133
Derivatives—credit contracts
—
—
—
—
Real estate
—
—
—
—
Other (B)
8
—
8
—
Total Other types of investments
678
—
545
133
Cash:
20
1
19
—
Total
$
2,585
$
335
$
2,117
$
133
(A)
This category includes mutual funds, which primarily invest in non-U.S. equities and non-U.S. corporate bonds.
(B)
This category includes primarily commingled funds, which invest in both U.S. and non-U.S. equity securities. The following table presents the changes in the Level 3 plan assets for the year ended December 31, 2015:
Insurance Contracts
Balance at December 31, 2014
$
125
Actual return on plan assets relating to assets still held at reporting date
2
Purchases
7
Settlements
(6
)
Transfers in and/or out of level 3
6
Currency impact
(1
)
Balance at December 31, 2015
$
133
The following summarizes the fair value of plan assets by asset category and level within the fair value hierarchy as of December 31, 2014:
Total
Level 1
Level 2
Level 3
(in millions)
Equity securities:
U.S. equities—large cap
$
—
$
—
$
—
$
—
U.S. equities—mid cap
—
—
—
—
U.S. equities—small cap
—
—
—
—
Non-U.S. equities—large cap
15
15
—
—
Total Equity securities
15
15
—
—
Fixed income securities:
U.S. government bonds
346
336
10
—
U.S. corporate bonds
534
—
534
—
Non-U.S. government bonds
682
17
665
—
Non-U.S. corporate bonds
116
—
116
—
Mortgage backed securities
1
—
1
—
Other fixed income
31
—
31
—
Total Fixed income securities
1,710
353
1,357
—
Other types of investments:
Mutual funds(A)
556
—
556
—
Insurance contracts
125
—
—
125
Derivatives—credit contracts
4
4
—
—
Real estate
—
—
—
—
Other (B)
350
—
350
—
Total Other types of investments
1,035
4
906
125
Cash:
33
—
33
—
Total
$
2,793
$
372
$
2,296
$
125
(A)
This category includes mutual funds, which primarily invest in non-U.S. equities and non-U.S. corporate bonds.
(B)
This category includes primarily commingled funds, which invest in both U.S. and non-U.S. equity securities. The following table presents the changes in the Level 3 plan assets for the year ended December 31, 2014:
Insurance Contracts
Balance at December 31, 2013
$
33
Actual return on plan assets relating to assets still held at reporting date
6
Purchases
105
Settlements
(3
)
Currency impact
(16
)
Balance at December 31, 2014
$
125
Contributions CNH Industrial expects to contribute (including through direct benefit payments) approximately $64 million to its pension plans, $70 million to its healthcare plans and $30 million to its other postemployment plans in 2016. The benefit expected to be paid from the benefit plans, which reflect expected future years of service, and the Medicare subsidy expected to be received are as follows:
Pension Plans
Healthcare
Medicare Part D Reimbursement
Other
(in millions)
2016
$
189
$
74
$
(1
)
$
30
2017
189
72
—
30
2018
188
71
—
35
2019
189
71
—
33
2020
193
70
—
35
2021 - 2025
964
341
(2
)
146
Total
$
1,912
$
699
$
(3
)
$
309</t>
  </si>
  <si>
    <t>Other Liabilities</t>
  </si>
  <si>
    <t>Other Liabilities Disclosure [Abstract]</t>
  </si>
  <si>
    <t xml:space="preserve">Note 12: Other Liabilities A summary of “Other liabilities” as of December 31, 2015 and 2014 is as follows:
2015
2014
(in millions)
Advances on buy-back agreements
$
2,147
$
1,962
Warranty and campaign programs
908
1,020
Marketing and sales incentive programs
1,166
1,413
Tax payables
528
680
Accrued expenses and deferred income
577
731
Accrued employee benefits
572
669
Legal reserves and other provisions
389
410
Contract reserve
396
390
Restructuring reserve
51
95
Other
736
689
Total
$
7,470
$
8,059
Warranty and Campaign Program As described in “Note 2: Summary of Significant Accounting Policies”, CNH Industrial pays for basic warranty and other service action costs. A summary of recorded activity for the years ended December 31, 2015 and 2014 for the basic warranty and accruals for campaign programs are as follows:
2015
2014
(in millions)
Balance, beginning of year
$
1,020
$
1,111
Current year additions
738
866
Claims paid
(723
)
(837
)
Currency translation adjustment and other
(127
)
(120
)
Balance, end of year
$
908
$
1,020
Advance on Buy-back Agreements As described in “Note 2: Summary of Significant Accounting Policies”, the initial sale price received for new vehicle sales with a buy-back commitment by Commercial Vehicles is recognized as Advances on buy-back agreements. The difference between the initial sale price and the buy-back price is recognized as rental revenue on a straight-line basis over the term of the operating lease. The balance of Advances on buy-back agreements at December 31, 2015 and 2014 represented a sum of the deferred rental revenue and the guaranteed buy-back price. Restructuring Provision The Company incurred restructuring costs of $84 million, $184 million and $71 million for the years ended December 31, 2015, 2014 and 2013, respectively. These costs were as follows:
·
Restructuring expenses were $84 million in 2015 compared to $184 million in 2014. In 2015, Commercial Vehicles recorded $44 million mainly due to actions to reduce SG&amp;A and business support costs as a result of the transition to CNH Industrial’s regional structure and costs related to the completion of manufacturing product specialization programs. Construction Equipment and Agricultural Equipment recorded $19 million and $18 million, respectively, mainly as a result of footprint rationalization actions included in the efficiency program of the Company launched in 2014.
·
In 2014, the Company incurred restructuring expenses of $184 million. Commercial Vehicles recorded $102 million mainly due to actions put in place to reduce SG&amp;A and business support costs as a result of the transition to CNH Industrial’s regional structure. Construction Equipment recorded $39 million mainly due to the realignment of the dealer network in EMEA as a result of the re-positioning of the Case and New Holland brand offerings and the announced closure of an assembly plant in Calhoun, Georgia. Agricultural Equipment recorded $43 million primarily for the planned closure of a 60% owned joint venture in China.
·
In 2013, the Company continued its reorganization of Commercial Vehicles’ manufacturing activities in Europe, which began in 2012, by moving the heavy truck production at Ulm, Germany to Madrid, Spain in an effort to consolidate the heavy truck production. Additionally, the Company closed four European fire-fighting vehicle plants and moved their production to Ulm, Germany. The following table sets forth restructuring activity for the years ended December 31, 2015, 2014 and 2013:
Severance and Other Employee Costs
Facility Related Costs
Other Restructuring
Total
(in millions)
Balance at January 1, 2013
$
131
$
—
$
24
$
155
Restructuring charges
67
1
3
71
Reserves utilized: cash
(122
)
—
(16
)
(138
)
Reserves utilized: non-cash
(8
)
—
(3
)
(11
)
Currency translation adjustments
1
—
(1
)
—
Balance at December 31, 2013
69
1
7
77
Restructuring charges
118
32
34
184
Reserves utilized: cash
(74
)
—
(8
)
(82
)
Reserves utilized: non-cash
(13
)
(26
)
(24
)
(63
)
Currency translation adjustments
(14
)
(1
)
(6
)
(21
)
Balance at December 31, 2014
86
6
3
95
Restructuring charges
66
—
18
84
Reserves utilized: cash
(112
)
(3
)
(1
)
(116
)
Reserves utilized: non-cash
(5
)
—
—
(5
)
Currency translation adjustments
(5
)
2
(4
)
(7
)
Balance at December 31, 2015
$
30
$
5
$
16
$
51
At December 31, 2015, the remaining cost expected to be incurred for existing restructuring plans is approximately $80 million, which is expected to be incurred primarily in 2016. The Company now estimates a total cumulative charge of approximately $360 million between 2014-2016 for the Company’s efficiency program, as additional restructuring actions have been identified. The combined benefits of the efficiency program’s actions will result in estimated savings of approximately $200 million per year. </t>
  </si>
  <si>
    <t>Commitments and Contingencies</t>
  </si>
  <si>
    <t>Commitments And Contingencies Disclosure [Abstract]</t>
  </si>
  <si>
    <t xml:space="preserve">Note 13: 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and contractual issues and environmental claims that arise in the ordinary course of our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our earnings and included in “Other liabilities” on the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5 non-owned U.S. sites at which regulated materials allegedly generated by CNH Industrial were released or disposed (“Waste Sites”). Of the Waste Sites, 15 are on the National Priority List (“NPL”) promulgated pursuant to CERCLA. For 59 of the Waste Sites, the monetary amount or extent of the Company’s liability has either been resolved; it has not been named as a potentially responsible party (“PRP”); or its liability is likely de minimis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5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which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which could exceed 30 years for some sites. As of December 31, 2015 and 2014, environmental reserves of approximately $37 million and $38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Ligon European Commission anti-competition investigation: On November 20, 2014, Iveco received a Statement of Objections from the Commission alleging that Iveco and other companies in the heavy and medium truck industry had breached EU antitrust rules. The Commission indicated that it would seek to impose significant fines on the manufacturers. The Statement of Objections is a formal step in the Commission’s investigative process and details the Commission’s preliminary view of the conduct of the companies involved. The Statement of Objections is not a final decision and, as such, it does not prejudice the final outcome of the proceedings. Under the applicable procedural rules, the Commission will review the manufacturers’ responses before issuing a decision and any decision would be subject to further appeals. Iveco is evaluating the Statement of Objections and the documents on the Commission’s case file, and intends to issue its response to the Commission in due course and to avail itself of any opportunity allowed by the procedure to clarify its position in this matter. Given the numerous uncertainties in the next stages of the investigation, the Company is unable to predict the outcome or to estimate the potential fine at this time. Commitments CNH Industrial has entered operating lease contracts for the right to use industrial buildings and equipment with an average term of 10-20 years and 3-5 years, respectively. Total future minimum lease payments under non-cancellable lease contracts are as follows:
Amount
(in millions)
2016
$
73
2017
59
2018
43
2019
33
2020
27
2021 and beyond
34
Total minimum rental commitments
$
269
Total rental expense for all operating leases was $69 million, $58 million, and $64 million for the years ended December 31, 2015, 2014, and 2013, respectively. At December 31, 2015, Financial Services has various agreements to extend credit for the following financing arrangements:
Facility
Total Credit Limit
Utilized
Not Utilized
(in millions)
Wholesale and dealer financing
$
7,007
$
3,770
$
3,237
Guarantees CNH Industrial provided loan guarantees on the debt or commitments of third parties and performance guarantees to non-consolidated affiliates as of December 31, 2015 and 2014 totaling $316 million and $383 million, respectively. Other Contingencies CNH Industrial is successor to Fiat Industrial, a company formed as a result of the demerger of Fiat S.p.A. (which, effective October 12, 2014, was merged into FCA) in favor of Fiat Industrial. As such, CNH Industrial continues to be liable jointly with FCA for the liabilities of FCA that arose prior to the effective date of the Demerger (January 1, 2011) and were still outstanding at that date (the “Liabilities”). This statutory provision is limited to the value of the net assets transferred to Fiat Industrial in the Demerger and survives until the Liabilities are satisfied in full. Furthermore, CNH Industrial may be responsible jointly with FCA in relation to tax liabilities, even if such tax liabilities exceed the value of the net assets transferred to Fiat Industrial in the Demerger. At December 31, 2015, the outstanding Liabilities amounted to approximately $1.3 billion (of which $1.1 billion consisted of bonds guaranteed by FCA). CNH Industrial evaluated as extremely remote the risk of FCA’s insolvency, and therefore no specific provision has been accrued in respect of the above mentioned potential joint liability. </t>
  </si>
  <si>
    <t>Financial Instruments</t>
  </si>
  <si>
    <t>Investments All Other Investments [Abstract]</t>
  </si>
  <si>
    <t xml:space="preserve">Note 14: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Level 2—Quoted prices for similar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make use of observable market 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issue derivative or other financial instruments for speculative purposes. The credit and market risk for interest rate hedges is reduced through diversification among various counterparties, utilizing mandatory termination clauses and/or collateral support agreements. Derivative instruments are generally classified as Level 2 or 3 in the fair value hierarchy. The cash flows underlying all derivative contracts were recorded in operating activities in the consolidated statements of cash flows. Foreign Exchange Contracts and Cross Currency Swaps CNH Industrial has entered into foreign exchange forward contracts, swaps, and options in order to manage and preserve the economic value of cash flows in non-functional currencies. CNH Industrial conducts its business on a global basis in a wide variety of foreign currencies and hedges foreign currency exposures arising from various receivables, liabilities and expected inventory purchases and sales. Derivative instruments that are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neffectiveness related to these hedge relationships is recognized currently in the consolidated statements of operations in the line “Other, net” and was not significant for all periods presented. The maturity of these instruments does not exceed 17 months and the after-tax gains (losses) deferred in accumulated other comprehensive income (loss) that will be recognized in net sales and cost of goods sold over the next twelve months assuming foreign exchange rates remain unchanged is approximately $20 million.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7.3 billion and $8.6 billion at December 31, 2015 and 2014, respectively. Additionally, CNH Industrial employs cross currency swaps to convert fixed-rate foreign currency denominated debt to floating rate debt denominated in the functional currency of the borrowing entity. Cross currency swaps combine the elements of a foreign exchange contract and an interest rate swap into a single financial instrument. These instruments are designated as cash flow hedges and thus accounted for similarly to the foreign exchange contracts and interest rate swaps disclosed in this footnote. The maturity of these instruments does not exceed 12 months and the after-tax gains (losses) deferred in accumulated other comprehensive income (loss) are insignificant. The total notional amount of CNH Industrial’s cross currency swaps was $165 million at December 31, 2015. Interest Rate Derivatives CNH Industrial has entered into interest rate derivatives (swaps and caps) in order to manage interest rate exposures arising in the normal course of business. Interest rate derivatives that have been designated in cash flow hedging relationships are being used by the Company to mitigate the risk of rising interest rates related to existing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CNH Industrial recognizes interest expense on the related debt. Any ineffectiveness is recorded in “Other, net” in the consolidated statements of operations and was insignificant for all periods presented. The maximum length of time over which CNH Industrial is hedging its interest rate exposure through the use of derivative instruments designated in cash flow hedge relationships is 48 months. The after-tax gains (losses) deferred in accumulated other comprehensive income (loss) that will be recognized in interest expense over the next twelve months is approximately $(2) million. Interest rate derivatives that have been designated as fair value hedge relationships have been used by CNH Industrial to mitigate the risk of reductions in the fair value of existing fixed rate bonds and medium-term notes due to increases in LIBOR based interest rates. Gains and losses on these instruments are recorded in “Interest expense” in the period in which they occur and an offsetting gain or loss is also reflected in “Interest expense” based on changes in the fair value of the debt instrument being hedged due to changes in LIBOR based interest rates. Costs relating to the ineffectiveness of such transactions were insignificant in 2015, 2014 and 2013, respectively.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years ending December 31, 2015, 2014, and 2013. All of CNH Industrial’s interest rate derivatives outstanding as of December 31, 2015 and 2014 are considered Level 2. The fair market value of these derivatives is calculated using market data input and can be compared to actively traded derivatives. The total notional amount of CNH Industrial’s interest rate derivatives was approximately $4.6 billion and $5.6 billion at December 31, 2015 and 2014, respectively. Financial Statement impact of CNH Industrial Derivatives The fair values of CNH Industrial’s derivatives as of December 31, 2015 and 2014 in the consolidated balance sheets are recorded as follows:
2015
2014
(in millions)
Derivatives Designated as Hedging Instruments:
Assets:
Foreign exchange contracts:
$
61
$
75
Interest rate derivatives:
30
37
Cross currency swaps:
16
—
Total Assets
$
107
$
112
Liabilities
Foreign exchange contracts:
$
(29
)
$
(178
)
Interest rate derivatives:
(6
)
(12
)
Total Liabilities
$
(35
)
$
(190
)
Derivatives Not Designated as Hedging Instruments:
Assets:
Foreign exchange contracts:
$
100
$
86
Interest rate derivatives:
4
7
Total Assets
$
104
$
93
Liabilities
Foreign exchange contracts:
$
(30
)
$
(37
)
Interest rate derivatives:
(4
)
(8
)
Total Liabilities
$
(34
)
$
(45
) Pre-tax gains (losses) on the consolidated statements of operations related to CNH Industrial’s derivatives for the year ended December 31, 2015, 2014 and 2013 are recorded in the following accounts:
2015
2014
2013
(in millions)
Fair Value Hedges
Interest rate derivatives—Interest expense
$
9
$
(8
)
$
(45
)
Gains/(losses) on hedged items—Interest expense
(9
)
8
45
Cash Flow Hedges
Recognized in accumulated other comprehensive income (effective portion):
Foreign exchange contracts—accumulated other comprehensive income
$
(19
)
$
(251
)
$
208
Interest rate derivatives—accumulated other comprehensive income
(39
)
1
(7
)
Reclassified from accumulated other comprehensive income (effective portion):
Foreign exchange contracts—Net sales
$
16
$
14
$
15
Foreign exchange contracts—Cost of goods sold
(211
)
(7
)
7
Foreign exchange contracts—Other, net
(10
)
(30
)
59
Interest rate derivatives—Interest expense
(7
)
(12
)
(14
)
Not Designated as Hedges
Foreign exchange contracts—Other, net
$
115
$
(14
)
$
64
Items Measured at Fair Value on a Recurring Basis The following tables present for each of the fair-value hierarchy levels the Company’s assets and liabilities that are measured at fair value on a recurring basis at December 31, 2015 and 2014:
Level 1
Level 2
Total
2015
2014
2015
2014
2015
2014
(in millions)
Assets
Foreign exchange derivatives
$
—
$
—
$
161
$
161
$
161
$
161
Interest rate derivatives
—
—
34
44
34
44
Cross currency swaps
—
—
16
—
16
—
Available for sale securities
1
1
—
—
1
1
Total Assets
$
1
$
1
$
211
$
205
$
212
$
206
Liabilities
Foreign exchange derivatives
$
—
$
—
$
(59
)
$
(215
)
$
(59
)
$
(215
)
Interest rate derivatives
—
—
(10
)
(20
)
(10
)
(20
)
Total Liabilities
$
—
$
—
$
(69
)
$
(235
)
$
(69
)
$
(235
) Fair Value of Other Financial Instruments The carrying value of cash and cash equivalents, restricted cash, trade accounts receivable and accounts payable included in the consolidated balance sheets approximates their fair value. Financial Instruments Not Carried at Fair Value The estimated fair market values of financial instruments not carried at fair value in the consolidated balance sheets as of December 31, 2015 and 2014 are as follows:
2015
2014
Carrying Amount
Fair Value
Carrying Amount
Fair Value
(in millions)
Financing receivables
$
19,001
$
18,868
$
21,472
$
21,427
Debt
$
26,388
$
26,371
$
29,594
$
29,883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the bonds issued by CNH Industrial Finance Europe S.A. which are classified as a Level 1 fair value measurement. </t>
  </si>
  <si>
    <t>Shareholders' Equity</t>
  </si>
  <si>
    <t>Equity [Abstract]</t>
  </si>
  <si>
    <t>Note 15: Shareholders’ Equity The Articles of Association of CNH Industrial provide for authorized share capital of €40 million, divided into 2 billion common shares and 2 billion special voting shares, each with a per share par value of €0.01. As of December 31, 2015, the Company’s share capital was €18 million (equivalent to $25 million), fully paid-in, and consisted of 1,362,048,989 common shares and 413,249,206 special voting shares. Upon the completion of the mergers of Fiat Industrial and CNH Global with and into CNH Industrial, CNH Industrial issued 1,348,867,772 common shares with a par value of €0.01 each, which were allotted to Fiat Industrial and CNH Global shareholders on the basis of the established exchange ratios of one common share of CNH Industrial for each share of Fiat Industrial and 3.828 common shares of CNH Industrial for each share of CNH Global. CNH Industrial also issued special voting shares (non-tradable) to eligible Fiat Industrial and CNH Global shareholders who maintained their ownership of the shares through the closing of the Merger and elected to receive special voting shares. On the basis of the requests received, CNH Industrial issued a total of 474,474,276 special voting shares with a par value of €0.01 each. Special Voting Shares In order to reward long-term ownership of CNH Industrial common shares and promote stability of CNH Industrial’s shareholder base, CNH Industrial’s Articles of Association provide for a loyalty voting structure that grants eligible long-term shareholders the equivalent of two votes for each CNH Industrial N.V. common share that they hold, through the issuance of special voting shares. After closing of the Merger, a shareholder may at any time elect to participate in the loyalty voting structure by requesting the registration of all or some of the common shares held by such shareholder in a separate register (the “Loyalty Register”) of the Company. If such common shares have been registered in the Loyalty Register for an uninterrupted period of three years in the name of the same shareholder, such shares will become “Qualifying Common Shares” and the relevant shareholder will be entitled to receive one special voting share for each such Qualifying Common Share. As mentioned above, CNH Industrial issued special voting shares with a nominal value of €0.01 each to those eligible shareholders who elected to receive such special voting shares upon completion of the merger of Fiat Industrial and of CNH Global respectively with and into CNH Industrial. The electing shareholders are not required to pay any amount to the Company in connection with the allocation of the special voting shares. CNH Industrial common shares are freely transferable, while, special voting shares are transferable exclusively in limited circumstances and they are not listed on the NYSE or the MTA. In particular, at any time, a holder of common shares that are Qualifying Common Shares who wants to transfer such common shares other than in limited specified circumstances (e.g., transfers to affiliates or relatives through succession, donation or other transfers) must request a de-registration of such Qualifying Common Shares from the Loyalty Register. After de-registration from the Loyalty Register, such common shares no longer qualify as Qualifying Common Shares and, as a result, the holder of such common shares is required to transfer the special voting shares associated with the transferred common shares to the Company for no consideration. The special voting shares have minimal economic entitlements as the purpose of the special voting shares is to grant long-term shareholders with an extra voting right by means of granting an additional special voting share, without granting such shareholders with any additional economic rights. However, as a matter of Dutch law, such special voting shares cannot be fully excluded from economic entitlements. Therefore, the Articles of Association provide that only a minimal dividend accrues to the special voting shares, which is not distributed, but allocated to a separate special dividend reserve. The impact of this special voting dividend reserve on the earnings per share of the common shares is not material. The following table shows a reconciliation between the composition of the share capital of CNH Industrial N.V. at September 30, 2013 on the basis of the shares issued according to the exchange ratios with Fiat Industrial and CNH Global shares upon the completion of the mergers, and the composition of the share capital of CNH Industrial at December 31, 2015, 2014, and 2013:
(number of shares)
Common shares pre-merger
CNH Industrial N.V. Common Shares
CNH N.V. Special Voting Shares
Total CNH Industrial N.V. Shares
Fiat Industrial S.p.A. common shares
1,222,560,247
(a)
1,222,560,247
(*)
451,262,083
(**)
1,673,822,330
CNH Global N.V. common shares (noncontrolling interests)
32,995,696
126,307,525
(*)
23,212,193
(**)
149,519,718
Total CNH Industrial N.V. shares at September 30, 2013
1,348,867,772
474,474,276
1,823,342,048
Capital increase
1,205,758
—
1,205,758
Retirement of special voting shares
—
(5,479,890
)
(5,479,890
)
Total CNH Industrial N.V. shares at December 31, 2013
1,350,073,530
468,994,386
1,819,067,916
Capital increase
5,246,110
—
5,246,110
Retirement of special voting shares
—
(53,594,883
)
(53,594,883
)
Total CNH Industrial N.V. shares at December 31, 2014
1,355,319,640
415,399,503
1,770,719,143
Capital increase
6,729,349
—
6,729,349
Retirement of special voting shares
—
(2,150,297
)
(2,150,297
)
Total CNH Industrial N.V. shares at December 31, 2015
1,362,048,989
413,249,206
1,775,298,195
(a)
Total n. 1,222,568,882 Fiat Industrial S.p.A. common shares are shown net of 8,635 treasury shares that have been cancelled at the closing of the merger.
(*)
Allotted on the basis of the established exchange ratios of one common share of CNH Industrial N.V. for each share of Fiat Industrial S.p.A. and 3.828 common shares of CNH Industrial N.V for each share of CNH Global N.V.
(**)
Allotted to eligible Fiat Industrial N.V. and CNH Global N.V. shareholders who had elected to receive special voting shares. During the years ended December 31, 2015 and December 31, 2014, 2 million and 54 million special voting shares were acquired by the Company following the de-registration of the corresponding number of qualifying common shares from the Loyalty Register, respectively. Furthermore, during the years ended December 31, 2015 and December 31, 2014, the Company issued 6.7 million and 5.2 million new common shares primarily due to the vesting or exercise of share-based awards. See “Note 16: Share Based Compensation” for further discussion. Dividend On March 4, 2016, the Board of Directors of CNH Industrial N.V. recommended to the Company’s shareholders that the Company declare a dividend of €0.13 per common share, totaling approximately €177 million (equivalent to approximately $195 million, translated at the exchange rate reported by the European Central Bank on February 26, 2016). The proposal is subject to the approval of the Company’s shareholders at the Annual General Meeting of shareholders to be held on April 15, 2016. At the Annual General Meeting of shareholders held by CNH Industrial on April 15, 2015, shareholders approved the payment of a dividend of €0.20 per common share, translated at the exchange rate reported by the European Central Bank on February 27, 2015). The dividend was paid in April 2015 for a total amount of €272 million ($291 million). At the Annual General Meeting of shareholders held by CNH Industrial on April 16, 2014, shareholders approved the payment of a dividend of €0.20 per common share. The dividend was paid in April 2014 for a total amount of €271 million ($375 million).</t>
  </si>
  <si>
    <t>Share-Based Compensation</t>
  </si>
  <si>
    <t>Disclosure Of Compensation Related Costs Sharebased Payments [Abstract]</t>
  </si>
  <si>
    <t>Note 16: Share-Based Compensation For the years ended December 31, 2015, 2014 and 2013, CNH Industrial recognized total share-based compensation expense of $49 million, $49 million and $39 million, respectively. For the years ended December 31, 2015, 2014, and 2013, CNH Industrial recognized a total tax benefit relating to share-based compensation expense of $3 million, $4 million, and $8 million, respectively. As of December 31, 2015, CNH Industrial had unrecognized share-based compensation expense related to nonvested awards of approximately $76 million based on current assumptions related to achievement of specified performance objectives, when applicable. Unrecognized share-based compensation costs will be recognized over a weighted-average period of 2.1 years. CNH Industrial’s equity awards are governed by several plans: i) CNH Industrial N.V. Equity Incentive Plan (“CNH Industrial EIP”); ii) CNH Industrial N.V. Directors’ Compensation Plan (“CNH Industrial DCP”); iii) CNH Global N.V. Equity Incentive Plan (“CNH EIP”); iv) CNH Global N.V. Directors’ Compensation Plan (“CNH DCP”); and, v) Fiat Industrial Long-Term Incentive Plan (“Fiat Industrial Plan”). CNH Industrial N.V. Equity Incentive Plan (“CNH Industrial EIP”) At the Annual General Meeting of Shareholders (“AGM”) held on April 16, 2014, the Company’s shareholders approved the adoption of the CNH Industrial EIP, an umbrella program defining the terms and conditions for any subsequent long-term incentive program, whose main features are as follows:
•
The EIP allows grants of the following specific types of equity awards to any current or prospective executive director, officer or employee of, or service provider to, CNH Industrial: stock options, stock appreciation rights, restricted share units, restricted stock, performance shares or performance share units and other stock-based awards that are payable in cash, common shares or any combination thereof subject to the terms and conditions established by the Compensation Committee.
•
The EIP authorizes 25 million common shares over a five-year period, of which a maximum of 7 million would be authorized for awards to executive directors. These shares may be newly issued shares or treasury shares.
•
The EIP will terminate at, and no more awards will be permitted to be granted thereunder ten years after its adoption by the Board of Directors of CNH Industrial. The termination of the EIP will not affect previously granted awards. Performance Share Units In 2014 and 2015, CNH Industrial issued to its Chief Executive Officer and selected key employees approximately 12 million and 1 million Performance Share Units (“PSUs”), respectively, with financial performance goals covering a five-year period from January 1, 2014 to December 31, 2018. The performance goals include a performance condition as well as a market condition, with each weighted at 50% and paying out independently of the other. Half of the award will vest if the performance condition is met; whereas the other half, which is based on the market condition, has a payout scale ranging from 0% to 150%. Accordingly, the total number of shares that will eventually be granted may vary from the original estimate of 12 million shares. One third of total grant will vest in February 2017, a cumulative two-thirds in February 2018, and a cumulative 100% in February 2019 if the respective financial goals for 2014 to 2016, 2014 to 2017 and 2014 to 2018 are achieved. The fair values of the awards that are contingent upon the achievement of the performance condition were measured using stock prices on respective grant dates adjusted for the present value of future dividends that employees will not receive during the vesting period. The weighted average fair value for the PSUs based on the performance condition that were issued in 2014 and 2015 is $9.48 and $9.33 per share, respectively. The fair values of the awards that are based on the market condition were calculated using the Monte Carlo Simulation model. The weighted average fair value for the awards that were issued in 2014 and 2015 is $8.19 and $7.95 per share, respectively. As a significant majority of the awards (approximately 90% of total awards as of December 31, 2015) was issued on June 9 and 25, 2014, the key assumptions utilized to calculate the grant-date fair values for awards issued on these two grant dates are listed below:
Key Assumptions for awards issued on
June 9, 2014
June 25, 2014
Expected Volatility
44.5%
44.1%
Dividend yield
2.6%
2.7%
Risk-free rate
1.69%
1.68% The expected volatility is based on a weighted average of historical volatility experienced by the common shares of CNH Global, Fiat Industrial and CNH Industrial over a five-year period ending on the grant date. The expected dividend yield was based on CNH Industrial’s historical dividend payout as management expected the dividend payout for future years to be consistent. The risk-free interest rate was based on the yields of five-year U.S. Treasury bonds. The following table reflects the activity of performance-based share units under CNH Industrial EIP for the year ended December 31, 2015:
2015
Performance Shares
Weighted Average Grant-Date Fair Value
Nonvested at beginning of year
12,101,760
$
8.84
Granted
980,400
$
6.25
Forfeited
(1,490,900
)
$
8.69
Vested
—
$
—
Nonvested at end of year
11,591,260
$
8.64
Restricted Share Units In 2014 and 2015, CNH Industrial issued to selected employees approximately 1 million and 2 million shares of Restricted Share Units (“RSUs) with a weighted average fair value of $9.21 and $8.60 per share, respectively. These shares will vest in three equal tranches over a three-year period. The fair value of the award is measured using the stock price on the grant date adjusted for the present value of future dividends that employees will not receive during the vesting period. Additionally, CNH Industrial issued 3 million restricted share units to the Chairman of CNH Industrial, in June 2014. The weighted average fair value of these shares is $10.41 per share, measured using the stock price on the grant date adjusted for the present value of future dividends that the Chairman will not receive during the vesting period. These shares are service based and will vest in five tranches at the end of each year. The first tranche and second tranche of 750 thousand shares each vested on December 31, 2014 and December 31, 2015, respectively, which were exercised on February 23, 2015 and February 8, 2016, respectively. The following table reflects the activity of restricted share units under CNH Industrial EIP for the year ended December 31, 2015:
2015
Restricted Shares
Weighted Average Grant-Date Fair Value
Nonvested at beginning of year
3,512,139
$
9.88
Granted
1,531,900
$
8.08
Forfeited
(158,186
)
$
9.29
Vested
(1,140,333
)
$
10.21
Nonvested at end of year
3,745,520
$
9.67
CNH Industrial N.V. Directors’ Compensation Plan (“CNH Industrial DCP”) On September 9, 2013, the CNH Industrial DCP was approved by the shareholders and adopted by the Board of Directors of CNH Industrial. The CNH Industrial DCP provides for the payment of the following to eligible members of the CNH Industrial Board in the form of cash, and/or common shares of CNH Industrial, and/or options to purchase common shares of CNH Industrial, provided that such members do not receive salary or other employment compensation from CNH Industrial or FCA., and their subsidiaries and affiliates:
·
$125,000 annual retainer fee for each Non-Executive Director
·
An additional $25,000 for each member of the Audit Committee and $35,000 for the Audit Committee Chairman.
·
An additional $20,000 for each member of every other Board committee and $25,000 for the committee chairman. (collectively, the “fees”). Each quarter of the CNH Industrial DCP year, the eligible directors elect the form of payment of their fees. If the elected form is common shares, the eligible director will receive as many common shares as equal to the amount of fees the director elects to be paid in common shares, divided by the fair market value of a CNH Industrial common share on the date that the quarterly payment is made. Common shares issued to the eligible director vest immediately upon grant. If an eligible director elects to receive all or a portion of fees in the form of a stock option, the number of common shares underlying the stock option is determined by dividing (i) by (ii) where (i) equals the dollar amount of the quarterly payment that the eligible director elects to receive in the form of stock options multiplied by four and (ii) the fair market value of the common shares on the date that the quarterly payment is made. The CNH Industrial DCP defines fair market value, as applied to each ordinary share, to be equal to the average of the highest and lowest sale price of a CNH Industrial common share during normal trading hours on the last trading day of each plan quarter in which sales of common shares on the New York Stock Exchange are recorded. Stock options granted as a result of such an election vest immediately, but shares purchased under options cannot be sold for six months following the date of exercise. Stock options terminate upon the earlier of: (1) ten years after the grant date; or (2) six months after the date an individual ceases to be a director. There were 0.2 million common shares authorized for issuance under the CNH Industrial DCP. As of December 31, 2015, 0.05 million stock options were issued under the CNH Industrial DCP at a weighted average exercise price of $9.42 per share and weighted average fair value of $2.87 per share. CNH Global Directors’ Compensation Plan (“CNH DCP”) CNH Global Directors’ Compensation Plan stipulates the right for directors of former CNH Global to be compensated in the form of cash, and/or common shares of CNH Global N.V., and/or options to purchase common shares of CNH Global. On September 29, 2013, CNH Industrial assumed the sponsorship of the CNH DCP in connection with the Merger. Stock options issued under the CNH DCP were converted using the CNH Global exchange ratio of 3.828 CNH Industrial shares for each CNH Global common share and exercisable for common shares of CNH Industrial N.V. upon September 29, 2013. As of December 31, 2015, approximately 0.03 million stock options from the CNH DCP were still outstanding. The CNH DCP was terminated effective as of the Merger and no new equity awards will be issued under the CNH DCP. CNH Global Equity Incentive Plan (the “CNH EIP”) The CNH Global Equity Incentive Plan provides for grants of stock options, restricted share units and performance share units to former officers and employees of CNH Global. On September 29, 2013, CNH Industrial assumed the sponsorship of the CNH EIP in connection with the Merger. CNH Industrial can not issue any new equity awards under the CNH EIP; however, CNH Industrial is required to issue shares under the CNH EIP to settle the exercise or vesting of the existing equity awards. On September 29, 2013, outstanding stock options, unvested restricted share units and performance share units under the CNH EIP became exercisable or convertible for common shares of CNH Industrial N.V. The number of shares of outstanding equity awards was increased and exercise price of stock options reduced to take into account the CNH Global exchange ratio of 3.828 CNH Industrial shares for each CNH Global common share. The conversion did not change the aggregate fair value of the outstanding equity awards and, therefore, resulted in no additional share-based compensation expense in 2013. Stock Option Plan In September 2012, approximately 2.7 million performance-based stock options (at target award levels) were issued under the CNH EIP (the “2012 Grant”). Upon the achievement of CNH Global’s 2012 target performance objective, approximately 4 million of options were granted. These options vested in three equal tranches in February 2012, 2013 and 2014. Options granted under the CNH EIP have a contractual life of five years from the initial vesting date. No stock options were issued in 2013, 2014, and 2015 under the CNH EIP. The following table summarizes outstanding stock options under the CNH EIP at December 31, 2015:
Options Outstanding
Options Exercisable
Range of Exercise Price
Shares Outstanding
Weighted- Average Remaining Contractual Life
Weighted- Average Exercise Price
Aggregate Intrinsic Value(A)
Shares Exercisable
Weighted- Average Remaining Contractual Life
Weighted- Average Exercise Price
Aggregate Intrinsic Value(A)
$5.01–$10.00
4,491,907
1.6
$
8.32
$
30,755
4,491,907
1.6
$
8.32
$
30,755
$10.01–$15.00
4,278,010
1.2
$
10.15
$
—
4,278,010
1.2
$
10.15
$
—
$
30,755
$
30,755
(A) The Black-Scholes pricing model was used to calculate the fair value of stock options for options granted in 2012 under the CNH EIP. The assumptions used under the Black-Scholes pricing model were as follows:
2012
Risk-free interest rate
0.40
%
Expected dividend yield
0.00
%
Price volatility of CNH Global N.V. shares
51.70
%
Option life (years)
3.39
The risk-free interest rate was based on the U.S. Treasury rate for a bond of approximately the expected life of the options. The expected volatility was based on the historical activity of common shares of CNH Global N.V. over a period at least equal to the expected life of the options. The expected life for the CNH EIP grant was based on the average of the vesting period of each tranche and the original contract term of 65 to 70 months. The expected dividend yield was determined to be zero as management did not expect CNH Global to pay ordinary dividends. Based on this model, the fair value of stock options awarded under the CNH EIP was $3.60. The following table reflects the stock option activity under the CNH EIP for the year ended December 31, 2015:
2015
Shares
Weighted- Average Exercise Price
Outstanding at beginning of year
10,861,553
$
9.03
Forfeited
(1,033,560
)
$
9.58
Expired
—
$
—
Exercised
(1,058,075
)
$
6.95
Outstanding at end of year
8,769,918
$
9.21
Exercisable at end of year
8,769,918
$
9.21
Performance Share Units In 2012, CNH Global issued several grants of performance-based share units. The total number of shares granted in 2012 was 0.5 million with a weighted average fair value of $10.62 per share. These shares were originally designed to cliff vest in February 2015 based on the achievement of their respective performance targets of CNH Global. In connection with the Merger, the performance targets for these awards had been deemed to be met and the outstanding shares continued to vest in February 2015 when employees have provided the required service. Awards that were modified in the same manner included the third tranche of several performance-based share units issued prior to 2012 which were scheduled to vest in February 2015 upon the achievement of certain performance targets of CNH Global. Overall, approximately 3 million of performance-based share units were converted to service based restricted shares, which resulted in no performance-based share units outstanding as of December 31, 2014. This modification did not result in any additional compensation cost in 2014. No performance-based shares were granted in 2013, 2014, and 2015 under the CNH EIP. Restricted Share Units In 2012, 0.7 million restricted share units were granted under the CNH EIP with a weighted average fair value of $11.40 per share. Restricted share units are service based and vest in three equal installments over three years starting from the grant date. Compensation cost for the restricted share units is recognized on a straight-line basis over the requisite service period for each separate vesting portion of the award as of the award was, in substance, multiple awards. No restricted shares units were granted in 2013, 2014, and 2015 under the CNH EIP. The following table reflects the activity of restricted share units under CNH EIP for the year ended December 31, 2015:
2015
Restricted Shares
Weighted Average Grant-Date Fair Value
Nonvested at beginning of year
3,191,444
$
7.82
Granted
—
$
—
Forfeited
(78,869
)
$
8.79
Vested
(3,112,575
)
$
7.79
Nonvested at end of year
—
$
—
The fair value of performance-based shares and restricted shares under the CNH EIP was based on the market value of CNH Global’s common shares on the date of the grant. Special Dividend On December 28, 2012, CNH Global had paid a special dividend of $10 per common share to its minority shareholders of record as of December 20, 2012, as part of the merger agreement with Fiat Industrial. In accordance with the anti-dilutive provisions of both the CNH EIP and CNH DCP, on January 28, 2013, the CNH Global Corporate Governance and Compensation Committee approved required equitable adjustments to outstanding equity awards. The adjustments were retrospectively made to outstanding options under the CNH EIP and CNH DCP, unvested performance share units and unvested restricted share units under the CNH EIP, as of the ex-dividend date on December 18, 2012. The exercise price was reduced and the number of outstanding shares increased for stock options, and the number of unvested share units was increased for performance share units and restricted share units, to maintain the pre-dividend fair value. The weighted average exercise price of outstanding options decreased from $40.45 to $33.34, the number of outstanding options increased from 4.6 million to 5.6 million, the number of unvested performance share units increased from 1.9 million to 2.3 million and the number of unvested restricted share units increased from 0.45 million to 0.55 million. These additional shares were issued in January 2013. The aggregate fair value, the aggregate intrinsic value and the ratio of the exercise price to the market price are approximately equal immediately before and after the adjustment. Therefore, no additional compensation expense was recognized in 2013. Fiat Industrial Plan In the AGM held on April 5, 2012, Fiat Industrial shareholders approved the adoption of a Long Term Incentive Plan consisting of two components (Company Performance LTI and Retention LTI) taking the form of stock grants. According to the Fiat Industrial Plan, Fiat Industrial granted the Chairman of Fiat Industrial 1 million rights as part of the Company Performance LTI and 1.1 million rights as part of the Retention LTI. On September 29, 2013, CNH Industrial assumed the sponsorship of Fiat Industrial Long-Term Incentive Plan (the “Fiat Industrial Plan”). On the Effective Date, the unvested equity awards under the former Fiat Industrial Plan became convertible for common shares of CNH Industrial N.V. on a one-for-one basis. The conversion did not change the aggregate fair value of the outstanding equity awards and, therefore, resulted in no additional share-based compensation expense in 2013. 1.1 million rights from the Retention LTI vested ratably over three years on February 22, 2013, 2014 and 2015. The last tranche of rights was exercised on February 23, 2015. Under the terms of the Long Term Incentive Plan, the rights to the Company Performance LTI will vest on condition that predetermined financial performance targets for the period from January 1, 2012 to December 31, 2014 are met and on condition that the beneficiary remains in office up to the date of approval of the consolidated financial statements at December 31, 2014 by the Board of Directors; the rights will become exercisable and may be exercised in a single installment subsequent to the date of approval of the consolidated financial statements at December 31, 2014 by the Board of Directors. In connection with the Merger, upon recommendation of the Compensation Committee, the Board of Directors of CNH Industrial resolved to consider the performance conditions met for the Chairman’s Company performance share units. This modification did not result in any additional compensation expenses. The units vested on February 1, 2015 and were exercised on February 23, 2015. The two awards were settled by issuing new shares. The following table reflects the share activity under the Company Performance LTI for the year ended December 31, 2015:
2015
Number of Shares
Grant-Date Fair Value (in €)
Nonvested at beginning of year
1,000,000
€
7.795
Granted
—
€
—
Forfeited
—
€
—
Vested
(1,000,000
)
€
7.795
Nonvested at end of year
—
€
—
The following table reflects the share activity under the Retention LTI for the year ended December 31, 2015:
2015
Number of Shares
Grant-Date Fair Value (in €)
Nonvested at beginning of year
366,666
€
7.795
Granted
—
€
—
Forfeited
—
€
—
Vested
(366,666
)
€
7.795
Nonvested at end of year
—
€
—
The fair value of these awards was based on the market value of Fiat Industrial’s common shares on the date of the grant. Additional Share-Based Compensation Information The table below provides additional share-based compensation information for the years ended December 31, 2015, 2014 and 2013:
2015
2014
2013
(in millions)
Total intrinsic value of options exercised
$
1
$
5
$
30
Fair value of shares vested
$
36
$
32
$
50
Cash received from share award exercises
$
8
$
10
$
63
Tax benefit of options exercised and shares vested
$
—
$
—
$
3</t>
  </si>
  <si>
    <t>Earnings per Share</t>
  </si>
  <si>
    <t>Earnings Per Share [Abstract]</t>
  </si>
  <si>
    <t xml:space="preserve">Note 17: Earnings per Share The Company’s basic earnings per share (“EPS”) is computed by dividing net income available to common shareholders by the weighted-average number of common shares outstanding during the period. For 2013, net income available to common shareholders included the impact from the acquisition of the CNH Global’s noncontrolling interest on September 29, 2013. Accordingly, newly issued CNH Industrial common shares were weighted for the period of three months when they were outstanding in 2013. The basic EPS for 2013 reflected the net income and weighted-average number of all classes of shares outstanding of Fiat Industrial. The diluted EPS takes into consideration potential common share outstanding when inclusion is not anti-dilutive. The effect of dilutive securities is calculated using the treasury stock method. In connection with the Mergers, CNH Industrial assumed the sponsorship of the share-based payment awards pursuant to which shares of Fiat Industrial or CNH Global were to be issued. The diluted weighted-average number of common shares outstanding for 2013 was determined by including the potential common shares from these equity awards pro-rated for the three-month period when they were outstanding. Before the mergers, Fiat Industrial did not have any equity instruments with potential dilutive effect. The following table sets forth the computation of basic EPS and diluted EPS for the years ended December 31, 2015, 2014 and 2013.
2015
2014
2013
(in millions, except per share data)
Basic:
Net income attributable to CNH Industrial
$
253
$
710
$
677
Weighted average common shares outstanding—basic
1,361
1,354
1,255
Basic earnings per share
$
0.19
$
0.52
$
0.54
Diluted:
Net income attributable to CNH Industrial
$
253
$
710
$
677
Weighted average common shares outstanding—basic
1,361
1,354
1,255
Effect of dilutive securities (when dilutive):
Stock compensation plans (A)
2
6
2
Weighted average common shares outstanding—diluted
1,363
1,360
1,257
Diluted earnings per share
$
0.19
$
0.52
$
0.54
___________________________ (A) For the twelve months ended December 31, 2015, there were no shares outstanding excluded from the calculation of diluted earnings per share due to anti-dilutive impact. </t>
  </si>
  <si>
    <t>Accumulated Other Comprehensive Income (Loss)</t>
  </si>
  <si>
    <t xml:space="preserve">Note 18: 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our derivative instruments, see “Note 14: Financial Instruments”. For more information on our pensions and retirement benefit obligations, see “Note 11: Employee Benefit Plans and Postretirement Benefits”. The Company’s other comprehensive income (loss) amounts are aggregated within accumulated other comprehensive income (loss). The tax effect for each component of other comprehensive income (loss) consisted of the following:
Year ended December 31, 2015
Gross Amount
Income Taxes
Net Amount
Unrealized gain (loss) on cash flow hedges
$
154
$
(34
)
$
120
Changes in retirement plans’ funded status
191
(33
)
158
Foreign currency translation
(359
)
—
(359
)
Unrealized gain (loss) on available for sale securities
—
—
—
Share of other comprehensive loss of entities using the equity method
(47
)
—
(47
)
Other comprehensive loss
$
(61
)
$
(67
)
$
(128
)
Year ended December 31, 2014
Gross Amount
Income Taxes
Net Amount
Unrealized gain (loss) on cash flow hedges
$
(215
)
$
49
$
(166
)
Changes in retirement plans’ funded status
(337
)
55
(282
)
Foreign currency translation
125
—
125
Unrealized gain (loss) on available for sale securities
—
—
—
Share of other comprehensive loss of entities using the equity method
(44
)
—
(44
)
Other comprehensive income (loss)
$
(471
)
$
104
$
(367
)
Year ended December 31, 2013
Gross Amount
Income Taxes
Net Amount
Unrealized gain (loss) on cash flow hedges
$
134
$
(40
)
$
94
Changes in retirement plans’ funded status
197
(110
)
87
Foreign currency translation
(510
)
—
(510
)
Unrealized gain (loss) on available for sale securities
(2
)
1
(1
)
Share of other comprehensive loss of entities using the equity method
(23
)
—
(23
)
Other comprehensive loss
$
(204
)
$
(149
)
$
(353
) The changes, net of tax, in each component of accumulated other comprehensive income (loss) consisted of the following:
Unrealized Gain (Loss) Cash Flow Hedges
Change in Retirement Plans’ Funded Status
Foreign Currency Translation
Unrealized Gain Available For Sale Securities
Share of Other Comprehensive Income of Entities Using the Equity Method
Total
Balance, December 31, 2012
$
(41
)
$
(810
)
$
(70
)
$
2
$
8
$
(911
)
Other comprehensive income (loss), before reclassifications
144
53
(492
)
—
(20
)
(315
)
Amounts reclassified from other comprehensive income (loss)
(55
)
38
—
(2
)
—
(19
)
Other comprehensive income (loss)¹
89
91
(492
)
(2
)
(20
)
(334
)
Purchase of noncontrolling interest
1
(107
)
(12
)
—
(10
)
(128
)
Balance, December 31, 2013
49
(826
)
(574
)
—
(22
)
(1,373
)
Other comprehensive income (loss), before reclassifications
(201
)
(337
)
126
—
(44
)
(456
)
Amounts reclassified from other comprehensive income
35
58
—
—
—
93
Other comprehensive income (loss)¹
(166
)
(279
)
126
—
(44
)
(363
)
Balance, December 31, 2014
(117
)
(1,105
)
(448
)
—
(66
)
(1,736
)
Other comprehensive income (loss), before reclassifications
(28
)
76
(358
)
—
(47
)
(357
)
Amounts reclassified from other comprehensive income
148
82
—
—
—
230
Other comprehensive income (loss)¹
120
158
(358
)
—
(47
)
(127
)
Balance, December 31, 2015
$
3
$
(947
)
$
(806
)
$
—
$
(113
)
$
(1,863
)
¹
Excluded from the table above is other comprehensive loss allocated to noncontrolling interests of $(1), $(4) and $(19) for the years ended December 31, 2015, 2014 and 2013, respectively. Significant amounts reclassified out of each component of accumulated other comprehensive income (loss) in 2015 and 2014 consisted of the following:
Amount Reclassified from Other Comprehensive Income (Loss)
Consolidated Statement of Operations line
2015
2014
(in millions)
Cash flow hedges
$
(16
)
$
(14
)
Net sales
211
7
Cost of goods sold
10
30
Other, net
7
12
Interest expense
(64
)
—
Income taxes
$
148
$
35
Change in retirement plans’ funded status:
Amortization of actuarial losses
$
102
$
82
*
Amortization of prior service cost
(9
)
(9
)
*
(11
)
(15
)
Income taxes
$
82
$
58
Total reclassifications, net of tax
$
230
$
93
*
These amounts are included in net periodic pension and other postretirement benefit cost. See “Note 11: Employee Benefit Plans and Postretirement Benefits” for addition information. </t>
  </si>
  <si>
    <t>Segment Reporting</t>
  </si>
  <si>
    <t>Segment Reporting [Abstract]</t>
  </si>
  <si>
    <t xml:space="preserve">Note 19: Segment Reporting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Following the Merger between Fiat Industrial and CNH Global, the Company has realigned its reportable segments reflecting the five businesses now directly managed by CNH Industrial N.V., consisting of: (i) Agricultural Equipment, (ii) Construction Equipment, (iii) Commercial Vehicles, (iv) Powertrain, and (v) Financial Services. CNH Industrial has five operating segments: Agricultural Equipment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Agriculture brands, as well as the Steyr brand in Europe. Following our acquisition of substantially all of the assets of Miller-St. Nazianz Inc. (“Miller”) in November 2014, certain agricultural equipment products are also sold under the Miller brand, primarily in North America. Construction Equipment designs, manufactures and distributes a full line of construction equipment including excavators, crawler dozers, graders, wheel loaders, backhoe loaders, skid steer loaders, compact track loaders and telehandlers. Construction equipment is sold under the New Holland Construction and Case Construction Equipment brands. Commercial Vehicles designs, produces and sells a full range of light, medium and heavy vehicles for the transportation and distribution of goods, under the Iveco brand, commuter buses and touring coach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offers a range of propulsion and transmission systems and axles for on- and off-road applications, as well as engines for marine application and power generation under the FPT Industrial brand. Financial Services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Revenues for each reported segment are those directly generated by or attributable to the segment as a result of its usual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Historically and through 2014, the CODM assessed the performance of the operating segments mainly on the basis of trading profit/(loss), earned by those segments, prepared in accordance with International Financial Reporting Standards. Trading profit was defined as income before restructuring, gains/(losses) on disposal of investments and other unusual items, interest expense of Industrial Activities, income taxes, equity in income (loss) of unconsolidated subsidiaries and affiliates, and noncontrolling interests. Due to the Company’s transition to reporting under U.S. GAAP during 2014, the CODM also reviewed the 2014 performance of operating segments using operating profit calculated using U.S. GAAP. Beginning in 2015, the CODM began reviewing the performance of operating segments using only Operating Profit of Industrial Activities calculated using U.S. GAAP measures. Operating Profit of Industrial Activities is defined as net sales less cost of goods sold, SG&amp;A expenses, and R&amp;D expenses. Operating Profit of Financial Services is defined as revenues, less SG&amp;A expenses, interest expenses and certain other operating expenses. In addition, with reference to Financial Services, the CODM assesses the performance of the segment on the basis of net income prepared in accordance with U.S. GAAP. Furthermore, the CODM reviews expenditures for long-lived assets; however, other operating segment asset information is not readily available. A reconciliation from consolidated operating profit to income before income taxes and equity in income of unconsolidated subsidiaries and affiliates under U.S. GAAP for the years ended December 31, 2015, 2014 and 2013 are provided below.
Years Ended December 31,
2015
2014
2013
(in millions)
Operating profit
$
1,635
$
2,199
$
2,277
Adjustments/reclassifications to convert from operating profit to U.S. GAAP income before income taxes and equity in income of unconsolidated subsidiaries:
Restructuring expenses
(84
)
(184
)
(71
)
Interest expenses of Industrial Activities, net of interest income and eliminations
(479
)
(613
)
(548
)
Other, net
(505
)
(313
)
(284
)
Income before income taxes and equity in income of unconsolidated subsidiaries and affiliates under U.S. GAAP
$
567
$
1,089
$
1,374
Segment Information The following summarizes operating profit by reportable segment:
Years Ended December 31,
2015
2014
2013
(in millions)
Agricultural Equipment
$
952
$
1,770
$
2,008
Construction Equipment
90
79
(97
)
Commercial Vehicles
283
29
74
Powertrain
186
223
187
Eliminations and other
(79
)
(113
)
(77
)
Total Operating profit of Industrial Activities
$
1,432
$
1,988
$
2,095
Financial Services
515
554
514
Eliminations and other
(312
)
(343
)
(332
)
Operating profit
$
1,635
$
2,199
$
2,277
A summary of additional operating segment information as of and for the years ended December 31, 2015, 2014 and 2013 is as follows:
Years Ended December 31,
2015
2014
2013
(in millions)
Revenues:
Agricultural Equipment
$
11,025
$
15,204
$
16,763
Construction Equipment
2,542
3,346
3,258
Commercial Vehicles
9,542
10,888
11,278
Powertrain
3,560
4,464
4,412
Eliminations and other
(1,992
)
(2,704
)
(3,050
)
Net sales of Industrial Activities
24,677
31,198
32,661
Financial Services
1,603
1,828
1,679
Eliminations and other
(368
)
(471
)
(504
)
Total Revenues
$
25,912
$
32,555
$
33,836
Depreciation and Amortization (*):
Agricultural Equipment
$
303
$
288
$
269
Construction Equipment
70
85
77
Commercial Vehicles
198
209
185
Powertrain
123
144
159
Other activities and adjustments
—
(1
)
(4
)
Depreciation and amortization of Industrial Activities
694
725
686
Financial Services
5
6
4
Depreciation and amortization
$
699
$
731
$
690
Expenditures for long-lived assets (*):
Agricultural Equipment
$
308
$
408
$
542
Construction Equipment
47
65
72
Commercial Vehicles
182
391
458
Powertrain
112
136
148
Other activities
4
5
—
Expenditures for long-lived assets of Industrial Activities
653
1,005
1,220
Financial Services
3
17
7
Expenditures for long-lived assets
$
656
$
1,022
$
1,227
*
Excluding assets sold with buy-back commitments and equipment on operating leases Geographic Information CNH Industrial has its principal office in London, England, U.K. Revenues earned in the U.K. from external customers were $1,008 million, $1,054 million, and $993 million for the years ended December 31, 2015, 2014, and 2013, respectively. Revenues earned in the rest of the world from external customers were $24,904 million, $31,501 million, and $32,843 million for the years ended December 31, 2015, 2014, and 2013, respectively. The following highlights revenues earned from external customers in the rest of the world by destination:
2015
2014
2013
(in million)
United States
$
5,533
$
7,472
$
7,687
France
2,580
2,913
3,030
Italy
2,524
2,854
2,688
Brazil
1,670
3,708
4,750
Germany
1,565
1,845
1,677
Canada
1,229
1,606
1,687
Australia
846
926
1,015
Spain
810
807
666
Argentina
768
570
937
Poland
479
562
504
Other
6,900
8,238
8,202
Total Revenues from external customers in the rest of world
$
24,904
$
31,501
$
32,843
Total long-lived tangible and intangible assets located in the U.K. were $253 million and $244 million at December 31, 2015 and 2014, respectively, and the total of such assets located in the rest of the world totaled $11,320 million and $11,473 million at December 31, 2015 and 2014, respectively. The following highlights long-lived tangible and intangible assets by geographic in the rest of the world:
At December 31,
2015
2014
($ million)
United States
$
5,202
$
4,913
Italy
1,580
1,965
France
794
810
Spain
579
546
Germany
849
816
Brazil
371
490
Canada
441
482
China
313
292
Other
1,191
1,159
Total Long-lived assets in the rest of the world
$
11,320
$
11,473
In 2015, 2014 and 2013, no single external customer of CNH Industrial accounted for 10 percent or more of consolidated revenues. </t>
  </si>
  <si>
    <t>Related Party Information</t>
  </si>
  <si>
    <t>Related Party Transactions [Abstract]</t>
  </si>
  <si>
    <t>Note 20: Related Party Information CNH Industrial’s related parties are primarily EXOR S.p.A. and the companies that EXOR S.p.A. controls or has significant influence over, including FCA and its subsidiaries and affiliates and Ferrari N.V. and its subsidiaries and affiliates. As of December 31, 2015, EXOR S.p.A. held 41.3%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beneficially owned by EXOR S.p.A. and to (ii) the aggregate number of outstanding common shares and special voting shares of CNH Industrial as of December 31, 2015. In addition, CNH Industrial engages in transactions with its unconsolidated subsidiaries and affiliates over which CNH Industrial has significant influence or which it jointly controls. The Company’s Audit Committee reviews and evaluates all significant related party transactions. Transactions with EXOR S.p.A. and its Subsidiaries and Affiliates In connection with the Demerger, Fiat (now known as FCA) and Fiat Industrial entered into a Master Services Agreement (“MSA”) which sets forth the primary terms and conditions pursuant to which the various service provider subsidiaries of such entities provide services (such as purchasing, tax, accounting and other back office services, security and training) to the various service receiving subsidiaries. As structured, the applicable service provider and service receiver subsidiaries become parties to the MSA through the execution of an Opt-In letter which may contain additional terms and conditions. Pursuant to the MSA, service receivers are required to pay to service providers the actual cost of the services plus a negotiated margin. Subsidiaries of FCA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FCA Group companies. These transactions with FCA are reflected on our consolidated statements of operations as follows:
2015
2014
2013
(in millions)
Net sales
$
762
$
943
$
904
Cost of goods sold
$
463
$
551
$
631
Selling, general and administrative expenses
$
161
$
234
$
275
12/31/2015
12/31/2014
(in millions)
Trade receivables
$
14
$
27
Trade payables
$
136
$
139
EXOR S.p.A. is a major investment holding company in Europe. Among other things, EXOR S.p.A. manages a portfolio that includes investments in FCA. On September 1, 2015, EXOR S.p.A. closed the sale of its interest in Cushman &amp; Wakefield to DTZ. During the year ended December 31, 2015 and 2014, CNH Industrial purchased real estate services from Cushman &amp; Wakefield. The related transaction amounts were insignificant during 2015 and 2014. Transactions with the Unconsolidated Subsidiaries and Affiliates CNH Industrial sells commercial vehicles, agricultural equipment, and construction equipment, and provides technical services to unconsolidated subsidiaries and affiliates such as Iveco Oto Melara Societa consortile ARL,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2015
2014
2013
(in millions)
Net sales
$
700
$
843
$
718
Cost of goods sold
$
430
$
564
$
505
12/31/2015
12/31/2014
(in millions)
Trade receivables
$
72
$
155
Trade payables
$
156
$
144
At December 31, 2015 and 2014, CNH Industrial had pledged guarantees on commitments of its joint venture for an amount of $203 million and $277 million, respectively, mainly related to Iveco—Oto Melara Società consortile. Transactions with Other Related Parties For the year ended December 31, 2013, the Company’s cost of goods sold includes $25 million, related to purchases of components from the Brembo Group which is controlled by Alberto Bombassei, a member of the Fiat Industrial Board of Directors until September 30, 2013.</t>
  </si>
  <si>
    <t>Supplemental Information</t>
  </si>
  <si>
    <t>Organization Consolidation And Presentation Of Financial Statements [Abstract]</t>
  </si>
  <si>
    <t>Note 21: Supplemental Information The operations and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information does not purport to represent the operations of each group as if each group were to operate on a standalone basis. For example, Industrial Activities presents the cost of “interest free” periods for wholesale receivables as Interest Compensation to Financial Services, and not as a reduction of sales in their Statements of Operations. This supplemental data is as follows: Industrial Activities —The financial information captioned “Industrial Activities” reflects the consolidation of all majority-owned subsidiaries except for Financial Services business. Financial Services business has been included using the equity method of accounting whereby the net income and net assets of Financial Services business are reflected, respectively, in “Equity in income of unconsolidated subsidiaries and affiliates” in the accompanying consolidated statements of operations, and in “Investment in Financial Services” in the accompanying consolidated balance sheets. Financial Services —The financial information captioned “Financial Services” reflects the consolidation or combination of Financial Services business. Transactions between the “Industrial Activities” and “Financial Services” have been eliminated to arrive at the consolidated financial statements.
Statement of Operations
Industrial Activities
Financial Services
2015
2014
2013
2015
2014
2013
(in millions, except share data)
Revenues
Net sales
$
24,677
$
31,198
$
32,661
$
—
$
—
$
—
Finance and interest income
201
258
271
1,603
1,828
1,679
Total Revenues
$
24,878
$
31,456
$
32,932
$
1,603
$
1,828
$
1,679
Costs and Expenses
Cost of goods sold
$
20,357
$
25,536
$
26,580
$
—
$
—
$
—
Selling, general &amp; administrative expenses
2,032
2,568
2,764
285
357
330
Research and development expenses
856
1,106
1,222
—
—
—
Restructuring expenses
82
184
71
2
—
—
Interest expense
678
857
799
576
705
658
Interest compensation to Financial Services
314
357
352
—
—
—
Other, net
497
290
251
235
235
210
Total Costs and Expenses
24,816
30,898
32,039
1,098
1,297
1,198
Income before income taxes and equity in income of unconsolidated subsidiaries and affiliates
62
558
893
505
531
481
Income taxes
202
280
518
158
187
153
Equity income of unconsolidated subsidiaries and affiliates
20
68
110
21
18
15
Results from intersegment investments
368
362
343
—
2
(1
)
Net income
$
248
$
708
$
828
$
368
$
364
$
342
Balance Sheets
Industrial Activities
Financial Services
2015
2014
2015
2014
(in millions, except share data)
ASSETS
Cash and cash equivalents
$
4,551
$
4,122
$
833
$
1,041
Restricted cash
15
1
912
977
Trade receivables
555
1,025
52
92
Financing receivables
2,162
4,767
19,974
22,717
Inventories, net
5,513
6,845
177
163
Property, plant and equipment, net
6,479
6,862
2
3
Investments in unconsolidated subsidiaries and affiliates
2,846
3,063
136
136
Equipment under operating leases
10
20
1,825
1,498
Goodwill
2,295
2,324
152
160
Other intangible assets, net
793
828
17
22
Deferred tax assets
1,087
1,508
163
239
Derivative assets
205
198
6
9
Other assets
1,303
1,502
527
781
TOTAL ASSETS
$
27,814
$
33,065
$
24,776
$
27,838
LIABILITIES AND EQUITY
Debt
$
8,304
$
11,520
$
21,219
$
24,086
Trade payables
5,176
5,850
197
197
Deferred tax liabilities
60
202
274
250
Pension, postretirement and other postemployment benefits
2,263
2,594
19
20
Derivative liability
62
221
7
16
Other liabilities
7,088
7,701
605
675
TOTAL LIABILITIES
$
22,953
$
28,088
$
22,321
$
25,244
Equity
4,843
4,961
2,455
2,594
Redeemable noncontrolling interest
18
16
—
—
TOTAL EQUITY AND LIABILITIES
$
27,814
$
33,065
$
24,776
$
27,838
Cash Flow Statements
Industrial Activities
Financial Services
2015
2014
2013
2015
2014
2013
(in millions)
Operating activities:
Net income
$
248
$
708
$
828
$
368
$
364
$
342
Adjustments to reconcile net income to net cash provided (used) by operating activities:
Depreciation and amortization expense, net of assets under operating lease and assets sold under buy-back commitments
694
725
686
5
6
4
Depreciation and amortization expense of assets under operating lease and assets sold under buy-back commitments
238
257
286
209
152
127
Loss (gain) from disposal of assets
(2
)
(1
)
25
—
9
—
Undistributed income of unconsolidated subsidiaries
(104
)
(181
)
(108
)
(17
)
(20
)
(8
)
Other non-cash items
213
101
72
118
153
124
Changes in operating assets and liabilities:
Provisions
(61
)
110
104
13
11
3
Deferred income taxes
59
(110
)
(62
)
60
71
3
Trade and financing receivables related to sales, net
354
285
306
(50
)
(1,101
)
(943
)
Inventories, net
507
(187
)
(1,225
)
(34
)
15
20
Trade payables
(162
)
(790
)
903
4
(66
)
39
Other assets and liabilities
114
(104
)
395
214
434
(129
)
Net cash provided (used) by operating activities
2,098
813
2,210
890
28
(418
)
Investing activities:
Additions to retail receivables
—
—
—
(4,498
)
(6,467
)
(7,511
)
Collections of retail receivables
—
—
—
5,146
6,506
6,043
Proceeds from sale of assets, net of assets sold under operating leases and assets sold under buy-back commitments
11
25
7
—
—
—
Proceeds from sale of assets under operating leases and assets sold under buy-back commitments
320
319
194
406
258
272
Expenditures for property, plant and equipment and intangible assets, net of assets under operating lease and sold under buy-back commitments
(653
)
(1,005
)
(1,220
)
(3
)
(17
)
(7
)
Expenditures for assets under operating lease and assets sold under buy-back commitments
(875
)
(797
)
(805
)
(976
)
(1,017
)
(634
)
Other
2,164
498
525
(2,016
)
(275
)
(663
)
Net cash provided (used) by investing activities
967
(960
)
(1,299
)
(1,941
)
(1,012
)
(2,500
)
Financing activities:
Proceeds from long-term debt
650
3,356
1,339
9,277
14,021
11,125
Payments of long-term debt
(2,483
)
(2,145
)
(2,049
)
(8,185
)
(13,178
)
(7,939
)
Net increase (decrease) in other financial liabilities
36
(198
)
265
48
(127
)
249
Dividends paid
(297
)
(382
)
(368
)
(207
)
(160
)
(270
)
Other
23
18
(6
)
43
13
11
Net cash provided (used) by financing activities
(2,071
)
649
(819
)
976
569
3,176
Effect of foreign exchange rate changes on cash and cash equivalents
(565
)
(390
)
28
(133
)
(101
)
(10
)
Increase (decrease) in cash and cash equivalents
429
112
120
(208
)
(516
)
248
Cash and cash equivalents, beginning of year
4,122
4,010
3,890
1,041
1,557
1,309
Cash and cash equivalents, end of year
$
4,551
$
4,122
$
4,010
$
833
$
1,041
$
1,557</t>
  </si>
  <si>
    <t>Supplemental Condensed Consolidating Financial Information</t>
  </si>
  <si>
    <t>Note 22: Supplemental Condensed Consolidating Financial Information CNH Industrial and certain 100% owned subsidiaries of CNH Industrial (the “Guarantor Subsidiaries”) guarantee the 7.875% Senior Notes issued by Case New Holland Industrial Inc. (formerly Case New Holland Inc.) in 2010. As the guarantees are fully unconditional, irrevocable and joint and several with all other guarantees and as the Guarantor Subsidiaries are all 100% owned by CNH Industrial, the Company has included the following condensed consolidating financial information as of December 31, 2015, and 2014 and for the three years ended December 31, 2015. The condensed consolidating financial information reflects investments in consolidated subsidiaries on the equity method of accounting. The goodwill and other intangible assets are allocated to reporting units and are primarily reported by the Guarantor Subsidiaries, except for the portion related to Financial Services which is reported by All Other Subsidiaries. It is not practicable to allocate goodwill and other intangibles to the individual Guarantor Subsidiaries and All Other Subsidiaries. Prior to the merger, CNH Global was the parent company of Case New Holland Industrial Inc. Effective September 30, 2013, CNH Global, Fiat Industrial and Fiat Netherlands merged with and into CNH Industrial N.V., which succeeded to all of the assets and liabilities of the three companies. Following the merger, CNH Industrial became the parent company of Case New Holland Industrial Inc. In an effort to reduce the complexity of the Company’s legal structure and as a part of the Company’s tax planning strategies, CNH Industrial has actively eliminated and transferred legal entities. During 2015, the parent company acquired the assets and operations of a subsidiary related to Agricultural Equipment and Construction Equipment. For comparative purposes, results of prior periods have been restated to include the results and financial position of the subsidiary with the parent entity. These transactions between entities under common control are accounted for at historical cost in accordance with existing accounting guidance. As a consequence, any material future transactions related to CNH Industrial’s legal entity rationalization activities and tax planning strategies may result in a retroactive restatement of the information contained in this note as these transactions are completed. The following condensed financial statements present CNH Industrial, Case New Holland Industrial Inc., the Guarantor Subsidiaries, and all other subsidiaries as of December 31, 2015, and 2014, and for the years ended December 31, 2015, 2014, and 2013.
Condensed Statements of Operations For the Year Ended December 31, 2015
CNH Industrial N.V.
Case New Holland Industrial Inc.
Guarantor Subsidiaries
All Other Subsidiaries
Eliminations
Consolidated
(in millions)
Total Revenues
$
1,541
$
9
$
10,860
$
19,509
$
(6,007
)
$
25,912
Cost and Expenses:
Cost of goods sold
1,283
—
9,039
15,339
(5,304
)
20,357
Selling, general and administrative expenses
133
—
495
1,689
—
2,317
Research and development expenses
11
—
281
564
—
856
Restructuring expenses
2
—
16
66
—
84
Interest expense
130
246
162
1,076
(508
)
1,106
Interest compensation to Financial Services
11
—
184
—
(195
)
—
Other, net
36
(2
)
199
392
—
625
1,606
244
10,376
19,126
(6,007
)
25,345
Income (loss) before income taxes and equity in income of unconsolidated affiliates and consolidated subsidiaries accounted for under the equity method
(65
)
(235
)
484
383
—
567
Income taxes
13
(85
)
114
318
—
360
Equity in income of unconsolidated affiliates and consolidated subsidiaries accounted for under the equity method
331
425
264
62
(1,041
)
41
Net income
253
275
634
127
(1,041
)
248
Net loss attributable to noncontrolling interests
—
—
—
(5
)
—
(5
)
Net income attributable to owners of the parent
$
253
$
275
$
634
$
132
$
(1,041
)
$
253
Condensed Statements of Comprehensive Income For the Year Ended December 31, 2015
CNH Industrial N.V.
Case New Holland Industrial Inc.
Guarantor Subsidiaries
All Other Subsidiaries
Eliminations
Consolidated
(in millions)
Comprehensive income (loss)
$
126
$
190
$
398
$
(653
)
$
59
$
120
Comprehensive loss attributable to noncontrolling interests
—
—
—
(7
)
—
(7
)
Comprehensive income (loss) attributable to parent
$
126
$
190
$
398
$
(646
)
$
59
$
127
Condensed Balance Sheets As of December 31, 2015
CNH Industrial N.V.
Case New Holland Industrial Inc.
Guarantor Subsidiaries
All Other Subsidiaries
Eliminations
Consolidated
(in millions)
Assets:
Cash and cash equivalents
$
3
$
—
$
144
$
5,237
$
—
$
5,384
Deposits in subsidiaries’ cash management pools
116
—
4,753
—
(4,869
)
—
Receivables
584
986
4,970
27,401
(14,360
)
19,581
Inventories, net
138
—
1,364
4,188
—
5,690
Property, plant and equipment, net
80
—
1,108
5,293
—
6,481
Equipment on operating leases
—
—
—
1,835
—
1,835
Investments in unconsolidated subsidiaries and affiliates
250
—
—
277
—
527
Investments in consolidated subsidiaries
9,166
7,191
1,607
794
(18,758
)
—
Goodwill and intangibles
12
—
2,786
459
—
3,257
Other
176
108
1,292
2,619
(204
)
3,991
Total Assets
$
10,525
$
8,285
$
18,024
$
48,103
$
(38,191
)
$
46,746
Liabilities and Equity:
Debt
$
5,045
$
5,194
$
3,302
$
30,067
$
(17,220
)
$
26,388
Trade payables
221
112
2,083
4,954
(2,028
)
5,342
Other liabilities
457
(82
)
3,365
6,618
(185
)
10,173
Total Equity
4,802
3,061
9,274
6,464
(18,758
)
4,843
Total Equity and Liabilities
$
10,525
$
8,285
$
18,024
$
48,103
$
(38,191
)
$
46,746
Condensed Statements of Cash Flow For the Year Ended December 31, 2015
CNH Industrial N.V.
Case New Holland Industrial Inc.
Guarantor Subsidiaries
All Other Subsidiaries
Eliminations
Consolidated
(in millions)
Operating Activities:
Net income
$
253
$
275
$
634
$
127
$
(1,041
)
$
248
Adjustments to reconcile net income to net cash provided (used) by operating activities:
Depreciation and amortization
10
—
207
929
—
1,146
Other, net
52
(494
)
(284
)
1,586
528
1,388
Net cash provided (used) by operating activities
315
(219
)
557
2,642
(513
)
2,782
Investing activities:
Expenditures for property, plant and equipment, equipment on operating lease, equipment sold under a buy-back commitment and intangible assets
(25
)
—
(145
)
(2,337
)
—
(2,507
)
Net collections from retail receivables and related securitizations
—
—
—
648
—
648
(Deposits in) withdrawals from subsidiaries’ cash management pools
92
—
(715
)
—
623
—
Other, net
(114
)
288
1,025
676
(948
)
927
Net cash provided (used) by investing activities
(47
)
288
165
(1,013
)
(325
)
(932
)
Financing Activities:
Net increase (decrease) in indebtedness
—
(7
)
11
(661
)
—
(657
)
Dividends paid
(291
)
(1
)
(187
)
(329
)
511
(297
)
Other, net
26
(61
)
(437
)
168
327
23
Net cash used by financing activities
(265
)
(69
)
(613
)
(822
)
838
(931
)
Effect of foreign exchange rate changes on cash and cash equivalents
(7
)
—
(4
)
(687
)
—
(698
)
Increase (decrease) in cash and cash equivalents
(4
)
—
105
120
—
221
Cash and cash equivalents, beginning of year
7
—
39
5,117
—
5,163
Cash and cash equivalents, end of year
$
3
$
—
$
144
$
5,237
$
—
$
5,384
Condensed Statements of Operations For the Year Ended December 31, 2014
CNH Industrial N.V.
Case New Holland Industrial Inc.
Guarantor Subsidiaries
All Other Subsidiaries
Eliminations
Consolidated
(in millions)
Total revenues
$
2,034
$
10
$
12,898
$
24,283
$
(6,670
)
$
32,555
Cost and Expenses:
Cost of goods sold
1,750
—
10,269
19,422
(5,907
)
25,534
Selling, general and administrative expenses
136
—
652
2,137
—
2,925
Research and development expenses
13
—
388
705
—
1,106
Restructuring expenses
3
—
29
152
—
184
Interest expense
210
234
140
1,284
(550
)
1,318
Interest compensation to Financial Services
12
—
201
—
(213
)
—
Other, net
15
(4
)
185
203
—
399
2,139
230
11,864
23,903
(6,670
)
31,466
Income (loss) before income taxes and equity in income of unconsolidated affiliates and consolidated subsidiaries accounted for under the equity method
(105
)
(220
)
1,034
380
—
1,089
Income taxes
(101
)
(71
)
268
371
—
467
Equity in income (loss) of unconsolidated affiliates and consolidated subsidiaries accounted for under the equity method
714
918
364
(32
)
(1,878
)
86
Net income (loss)
710
769
1,130
(23
)
(1,878
)
708
Net loss attributable to noncontrolling interests
—
—
—
(2
)
—
(2
)
Net income (loss) attributable to owners of the parent
$
710
$
769
$
1,130
$
(21
)
$
(1,878
)
$
710
Condensed Statements of Comprehensive Income For the Year Ended December 31, 2014
CNH Industrial N.V.
Case New Holland Industrial Inc.
Guarantor Subsidiaries
All Other Subsidiaries
Eliminations
Consolidated
(in millions)
Comprehensive income (loss)
$
347
$
769
$
454
$
(794
)
$
(435
)
$
341
Comprehensive loss attributable to noncontrolling interests
—
—
—
(6
)
—
(6
)
Comprehensive income (loss) attributable to parent
$
347
$
769
$
454
$
(788
)
$
(435
)
$
347
Condensed Balance Sheets As of December 31, 2014
CNH Industrial N.V.
Case New Holland Industrial Inc.
Guarantor Subsidiaries
All Other Subsidiaries
Eliminations
Consolidated
(in millions)
Assets:
Cash and cash equivalents
$
7
$
—
$
39
$
5,117
$
—
$
5,163
Deposits in subsidiaries’ cash management pools
230
—
4,135
—
(4,365
)
—
Receivables
658
1,034
5,479
33,393
(18,038
)
22,526
Inventories, net
233
—
1,711
5,064
—
7,008
Property, plant and equipment, net
75
—
1,186
5,604
—
6,865
Equipment on operating leases
—
—
—
1,518
—
1,518
Investments in unconsolidated subsidiaries and affiliates
245
—
1
359
—
605
Investments in consolidated subsidiaries
10,877
6,965
2,110
1,530
(21,482
)
—
Goodwill and intangibles
50
—
2,824
460
—
3,334
Other
258
(55
)
696
5,164
(1,169
)
4,894
Total Assets
$
12,633
$
7,944
$
18,181
$
58,209
$
(45,054
)
$
51,913
Liabilities and Equity:
Debt
$
5,622
$
5,011
$
3,275
$
34,947
$
(19,261
)
$
29,594
Trade payables
307
18
2,257
6,145
(2,745
)
5,982
Other liabilities
1,782
(69
)
3,272
7,957
(1,566
)
11,376
Total Equity
4,922
2,984
9,377
9,160
(21,482
)
4,961
Total Equity and Liabilities
$
12,633
$
7,944
$
18,181
$
58,209
$
(45,054
)
$
51,913
Condensed Statements of Cash Flow For the Year Ended December 31, 2014
CNH Industrial N.V.
Case New Holland Industrial Inc.
Guarantor Subsidiaries
All Other Subsidiaries
Eliminations
Consolidated
(in millions)
Operating Activities:
Net income (loss)
$
710
$
769
$
1,130
$
(23
)
$
(1,878
)
$
708
Adjustments to reconcile net income to net cash provided (used) by operating activities:
Depreciation and amortization
14
—
212
914
—
1,140
Other, net
(429
)
(735
)
(574
)
(1,078
)
1,649
(1,167
)
Net cash provided (used) by operating activities
295
34
768
(187
)
(229
)
681
Investing activities:
Expenditures for property, plant and equipment, equipment on operating lease, equipment sold under a buy-back commitment and intangible assets
(26
)
—
(163
)
(2,647
)
—
(2,836
)
Net collections from retail receivables and related securitizations
—
—
—
39
—
39
(Deposits in) withdrawals from subsidiaries’ cash management pools
—
—
(757
)
—
757
—
Other, net
294
—
(121
)
(251
)
916
838
Net cash provided (used) by investing activities
268
—
(1,041
)
(2,859
)
1,673
(1,959
)
Financing Activities:
Net increase (decrease) in indebtedness
(205
)
208
(339
)
3,028
(963
)
1,729
Dividends paid
(360
)
(249
)
(337
)
(1,386
)
1,950
(382
)
Other, net
18
7
977
1,447
(2,431
)
18
Net cash provided (used) by financing activities
(547
)
(34
)
301
3,089
(1,444
)
1,365
Effect of foreign exchange rate changes on cash and cash equivalents
(14
)
—
(27
)
(450
)
—
(491
)
Increase (decrease) in cash and cash equivalents
2
—
1
(407
)
—
(404
)
Cash and cash equivalents, beginning of year
5
—
38
5,524
—
5,567
Cash and cash equivalents, end of year
$
7
$
—
$
39
$
5,117
$
—
$
5,163
Condensed Statements of Operations For the Year Ended December 31, 2013
CNH Industrial N.V.
Case New Holland Industrial Inc.
Guarantor Subsidiaries
All Other Subsidiaries
Eliminations
Consolidated
(in millions)
Total Revenues
$
1,940
$
10
$
13,831
$
25,516
$
(7,461
)
$
33,836
Cost and Expenses:
Cost of goods sold
1,633
—
11,016
20,655
(6,753
)
26,551
Selling, general and administrative expenses
136
2
706
2,250
—
3,094
Research and development expenses
12
—
439
771
—
1,222
Restructuring expenses
—
—
1
70
—
71
Interest expense
173
262
136
1,127
(502
)
1,196
Interest compensation to Financial Services
12
—
194
—
(206
)
—
Other, net
487
1
(195
)
35
—
328
2,453
265
12,297
24,908
(7,461
)
32,462
Income (loss) before income taxes and equity in income of unconsolidated affiliates and consolidated subsidiaries accounted for under the equity method
(513
)
(255
)
1,534
608
—
1,374
Income taxes
56
(95
)
357
353
—
671
Equity in income of unconsolidated affiliates and consolidated subsidiaries accounted for under the equity method
1,246
1,056
354
522
(3,053
)
125
Net income
677
896
1,531
777
(3,053
)
828
Net income attributable to noncontrolling interests
—
—
—
151
—
151
Net income attributable to owners of the parent
$
677
$
896
$
1,531
$
626
$
(3,053
)
$
677
Condensed Statements of Comprehensive Income For the Year Ended December 31, 2013
CNH Industrial N.V.
Case New Holland Industrial Inc.
Guarantor Subsidiaries
All Other Subsidiaries
Eliminations
Consolidated
(in millions)
Comprehensive income
$
343
$
896
$
1,764
$
473
$
(3,001
)
$
475
Comprehensive income attributable to noncontrolling interests
—
—
—
132
—
132
Comprehensive income attributable to parent
$
343
$
896
$
1,764
$
341
$
(3,001
)
$
343
Condensed Statements of Cash Flow For the Year Ended December 31, 2013
CNH Industrial N.V.
Case New Holland Industrial Inc.
Guarantor Subsidiaries
All Other Subsidiaries
Eliminations
Consolidated
(in millions)
Operating Activities:
Net income
$
677
$
896
$
1,531
$
777
$
(3,053
)
$
828
Adjustments to reconcile net income to net cash provided (used) by operating activities:
Depreciation and amortization
10
—
180
913
—
1,103
Other, net
(392
)
(1,154
)
696
(1,276
)
1,717
(409
)
Net cash provided (used) by operating activities
295
(258
)
2,407
414
(1,336
)
1,522
Investing activities:
Expenditures for property, plant and equipment, equipment on operating lease, equipment sold under a buy-back commitment and intangible assets
(10
)
—
(225
)
(2,431
)
—
(2,666
)
Net additions from retail receivables and related securitizations
—
—
—
(1,468
)
—
(1,468
)
(Deposits in) withdrawals from subsidiaries’ cash management pools
(3
)
—
(770
)
—
773
—
Other, net
(1,929
)
—
(502
)
785
1,992
346
Net cash used by investing activities
(1,942
)
—
(1,497
)
(3,114
)
2,765
(3,788
)
Financing Activities:
Net increase (decrease) in indebtedness
1,602
58
(310
)
1,722
(82
)
2,990
Dividends paid
(365
)
—
(589
)
(1,384
)
1,970
(368
)
Other, net
306
—
—
3,005
(3,317
)
(6
)
Net cash provided (used) by financing activities
1,543
58
(899
)
3,343
(1,429
)
2,616
Effect of foreign exchange rate changes on cash and cash equivalents
—
—
(1
)
19
—
18
Increase (decrease) in cash and cash equivalents
(104
)
(200
)
10
662
—
368
Cash and cash equivalents, beginning of year
109
200
28
4,862
—
5,199
Cash and cash equivalents, end of year
$
5
$
—
$
38
$
5,524
$
—
$
5,567</t>
  </si>
  <si>
    <t>Subsequent Events</t>
  </si>
  <si>
    <t>Subsequent Events [Abstract]</t>
  </si>
  <si>
    <t xml:space="preserve">Note 23: Subsequent Events On January 29, 2016, the Company announced a buy-back program to repurchase up to $300 million in common shares from time to time, subject to market and business conditions, as previously authorized at the Annual General Meeting held on April 15, 2015. The purchases are carried out on the MTA, in compliance with applicable rules and regulations, subject to (i) a maximum price per common share equal to the average of the highest price on each of the five trading days prior to the date of acquisition, as shown in the Official Price List of the MTA plus 10% (maximum price) and to (ii) a minimum price per common share equal to the average of the lowest price on each of the five trading days prior to the date of acquisition, as shown in the Official Price List of the MTA minus 10% (minimum price). As of February 26, 2016, the Company has repurchased 800 thousand common shares on the MTA under this buy-back program. On February 17, 2016, the Venezuelan government devalued its currency and changed its official and most preferential exchange rate to the CENCOEX rate, which will continue to be used for purchases of certain essential goods, from 6.3 Bs.F. to 10 Bs.F. per U.S. dollar. Venezuela reduced its three-tier system of exchange rates to two tiers by eliminating the intermediate exchange rate (i.e., the SICAD rate), which last sold U.S. dollars for 13.5 Bs.F. Effective February 18, 2016, the SIMADI exchange rate was allowed to float freely beginning at a rate of 202.9 bolivars to the U.S. dollar. The </t>
  </si>
  <si>
    <t>Summary of Significant Accounting Policies (Policies)</t>
  </si>
  <si>
    <t>Principles of Consolidation and Basis of Presentation</t>
  </si>
  <si>
    <t xml:space="preserve">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 </t>
  </si>
  <si>
    <t>Business Combinations</t>
  </si>
  <si>
    <t xml:space="preserve">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On November 26, 2014, the Company completed the acquisition of substantially all of the assets of Miller-St. Nazianz, Inc. (“Miller”) for a total consideration of $106 million. The acquisition was funded using existing cash balances. Miller is a leading manufacturer of precision spraying equipment. The results of the acquired business for the period from the acquisition date are included in the accompanying consolidated financial statements and are reported in the Agricultural Equipment segment. Pro forma results of operations related to this acquisition have not been presented because they are not material to the Company’s consolidated statements of operations. Of the $106 million purchase price, $12 million was attributable to accounts receivable, $18 million to inventory, $16 million to property, plant, and equipment, $8 million to goodwill, $62 million to other intangible assets and $10 million to liabilities assumed. For the intangible assets acquired, the dealer network has a useful life of 20 years, trademarks have a useful life of 3 years, the order backlog has a useful life of 1 year, the patent portfolio has a useful life of 10 years, and developed technology has a useful life of 10 years. Goodwill generated from the business acquisition is primarily attributable to access to Miller technology and expected synergies from geographic and network expansion, utilization of Powertrain engines in Miller sprayers and cost savings as a result of increased purchasing power and operational synergies. Goodwill of $8 million was deductible for tax purposes. There were no significant business combinations in 2015. </t>
  </si>
  <si>
    <t>Use of Estimates in the Preparation of Financial Statements</t>
  </si>
  <si>
    <t xml:space="preserve">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liabilities for warranties; sales allowances; and assets and obligations related to employee benefits. </t>
  </si>
  <si>
    <t>Revenue Recognition</t>
  </si>
  <si>
    <t xml:space="preserve">Revenue Recognition Industrial Activities record sales of equipment and replacement parts when title and all risks of ownership have transferred to the independent dealer or other customer according to the terms of sale, generally upon shipment or delivery of goods. Revenue for certain transactions is recognized when the special order goods are available for a limited pickup period when requested in advance by a qualifying customer and risks and rewards of ownership have transferred. Dealers may not return equipment while the applicable dealer contract remains in place. Replacement parts may be returned on a limited basis. In the U.S. and Canada, if a dealer contract is terminated for any reason, CNH Industrial may be obligated to repurchase new equipment from the dealer. For all sales, no significant uncertainty exists surrounding the purchaser’s obligation to pay for the equipment and replacement parts. CNH Industrial records appropriate allowance for credit losses and anticipated returns as necessary. Receivables are due upon the earlier of payment terms discussed below or sale to the retail customer. Fixed payment schedules exist for all sales to dealers, but payment terms vary by geographic market and product line. In connection with these payment terms, CNH Industrial offers wholesale financing to many of its dealers including “interest-free” financing for specified periods of time which also vary by geographic market and product line. Interest is charged to dealers after the end of the “interest-free” period. Sales to dealers that do not qualify for an “interest-free” period are generally subject to payment terms of 30 days or less. New vehicle sales with a buy-back commitment are not recognized at the time of delivery but are accounted for as operating leases. More specifically, vehicles sold with a buy-back commitment by Commercial Vehicles are accounted for as property, plant and equipment because agreements usually have a long-term buy-back commitment. The difference between the carrying value (corresponding to the manufacturing cost) and the estimated resale value (net of refurbishing costs) at the end of the buy-back period is depreciated on a straight-line basis over the same period. The initial sale price received is recognized as an advance payment in “Other liabilities”. The difference between the initial sale price and the buy-back price is recognized as rental revenue on a straight-line basis over the term of the operating lease. Revenues from the sale of extended warranties and maintenance contracts are recognized over the life of the contract and matched to related costs. Given their nature, profit on these contracts is recognized only when all associated costs can be estimated reliably, which is generally in the final period of the contractual term. In the event that estimated costs to fulfill the contract obligations exceed contract revenues, the estimated contract loss is recognized as soon as it is identified and recorded in “Other liabilities.” Shipping and other transportation costs are recorded in “Cost of goods sold.”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Income from operating leases is recognized over the term of the lease on a straight-line basis. </t>
  </si>
  <si>
    <t>Sales Allowances</t>
  </si>
  <si>
    <t xml:space="preserve">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t>
  </si>
  <si>
    <t>Warranty Costs</t>
  </si>
  <si>
    <t xml:space="preserve">Warranty Costs At the time a sale of equipment or parts to a dealer is recognized, CNH Industrial records the estimated future warranty costs for the product, primarily basic warranty coverage.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 </t>
  </si>
  <si>
    <t>Advertising</t>
  </si>
  <si>
    <t xml:space="preserve">Advertising CNH Industrial expenses advertising costs as incurred. Advertising expense totaled $155 million, $218 million, and $241 million for the years ended December 31, 2015, 2014, and 2013, respectively. </t>
  </si>
  <si>
    <t>Research and Development</t>
  </si>
  <si>
    <t xml:space="preserve">Research and Development Research and development costs are expensed as incurred. </t>
  </si>
  <si>
    <t>Borrowing Costs</t>
  </si>
  <si>
    <t xml:space="preserve">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t>
  </si>
  <si>
    <t>Government Grants</t>
  </si>
  <si>
    <t xml:space="preserve">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t>
  </si>
  <si>
    <t>Foreign Currency</t>
  </si>
  <si>
    <t>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s of operations. For the years ended December 31, 2015, 2014, and 2013, the Company recorded a net loss of $581 million, $340 million and $68 million, respectively. Included in the net loss in 2015 and 2014 was the re-measurement charges of $150 million and $71 million, respectively, on the Venezuelan bolivar fuerte (“Bs.F., or “bolivars”) rate described below, as well as a charge of $40 million due to the devaluation of net monetary assets of Argentinian subsidiaries. As described in “Note 14: Financial Instruments”, the Company uses hedging instruments to mitigate foreign currency risk. Net of the gains realized on foreign currency hedging instruments, the Company recorded a loss of $289 million, $132 million and $40 million for the three years ended December 31, 2015, 2014 and 2013, respectively. The functional currency of CNH Industrial’s Venezuelan subsidiary is the U.S. dollar. At the end of each period, CNH Industrial re-measures the net monetary assets of its Venezuelan subsidiary from the bolivars to the U.S. dollar at the rate it believes is legally available to the Company. As of December 31, 2015, there was a three-tiered exchange rate mechanism in Venezuela for exchanging bolivars into U.S. dollars: (1) the government-operated National Center of Foreign Commerce (CENCOEX), which has a fixed exchange rate of 6.3 bolivars per U.S. dollar mainly intended for the import of essential goods and services by designated industry sectors; (2) the auction-based Supplementary Foreign Currency Administration System (SICAD), which is intended for certain transactions, including foreign investments with a rate of 13.5 Bs.F. per U.S. dollar; and (3) an open market Marginal Foreign Exchange System (SIMADI), established in February 2015, which is available to companies and individuals to exchange foreign currency based on supply and demand, with a rate of 198.70 Bs.F. per U.S. dollar. Based on changes to the way Venezuela’s exchange rate mechanism operated, in 2014 CNH Industrial changed the Bs.F. rate used to re-measure its Venezuelan subsidiary’s financial statements in U.S. dollars. Effective March 31, 2014, CNH Industrial began using the exchange rate determined by U.S. dollar auctions conducted under the SICAD I. As a result, in the first quarter of 2014, CNH Industrial recorded a pre- and after-tax re-measurement charge of $64 million. Until June 30, 2015, CNH Industrial considered the SICAD rate the appropriate rate to use to convert the net monetary assets denominated in bolivars of its Venezuelan subsidiary. The SICAD exchange rate used at June 30, 2015 was 12.8 Bs.F. to the U.S. dollar, the latest rate at which, at the beginning of July 2015, bolivars were exchanged for U.S. dollars in a SICAD auction to which the Venezuelan subsidiary was admitted. During the third quarter of 2015, due to the progressively deteriorating economic conditions in Venezuela, and the limited availability of U.S. dollars, CNH Industrial determined that the SIMADI exchange rate is the most appropriate rate to use as of September 30, 2015. As a result, the Company adopted the SIMADI exchange rate in the third quarter to re-measure the net monetary assets denominated in bolivars and to convert revenues and expenses of its Venezuelan subsidiary adopting the SIMADI rate of Bs.F 199.42 per U.S. dollar. The Company now considers the SIMADI rate more reflective of the current economic environment in Venezuela and future transactions at the SICAD rate appear highly unlikely. As a result, CNH Industrial recorded in “Other, net” in the consolidated statement of operations, for the three and nine months ended September 30, 2015, a pre- and after-tax charge of $150 million primarily related to this re-measurement. In this context, the Company assessed the non-monetary assets of its Venezuelan operations for impairment, which resulted in no additional charges. Following the adoption of the SIMADI rate and related re-measurement, CNH Industrial’s results of operations in Venezuela in the six months ended December 31, 2015 generated less than 1% of both the Company’s net revenues and operating profit. As of December 31, 2015, the Company continues to control and therefore consolidate its Venezuelan operations. Despite the significant macroeconomic challenges in the country, CNH Industrial intends to continue its presence in the Venezuelan market for the foreseeable future. CNH Industrial continues to monitor the Venezuelan economic situation and is actively engaged in discussions with the Venezuelan government agencies concerning its ongoing business activities. If, in the future, it concludes that it no longer maintains control over its operations in Venezuela, CNH Industrial may need to de-consolidate its operations in Venezuela, which would result in a pre- and after-tax charge of approximately $130 million using the December 31, 2015 rate of 198.70 Bs.F. per U.S. dollar. On February 17, 2016, the Venezuelan government devalued its currency and introduced further changes to its exchange rate mechanism. See “Note 23: Subsequent Events” for further information. The functional currency of CNH Industrial’s Argentinian subsidiaries is the U.S. dollar. At the end of each period, CNH Industrial translates the net monetary assets of its Argentinian subsidiaries from the Argentine Peso into the U.S. dollar. During the month of December 2015, CNH Industrial recorded a $40 million charge following the devaluation of Argentine Peso. Additionally in December 2015, CNH Industrial subscribed $50 million bonds offered to importers by the Argentinian government in order to help importers settle their backlog of payments that had ballooned under the previous government's capital controls. These bonds yield a 6% interest rate and will be repaid in eight monthly installments between May 2016 and December 2016. These financial instruments should facilitate the settlement, by CNH Industrial’s Argentinian subsidiaries, of payables due to other non-Argentinian subsidiaries, having fixed the exchange rate at the bond issuance.</t>
  </si>
  <si>
    <t>Cash and Cash Equivalents</t>
  </si>
  <si>
    <t xml:space="preserve">Cash and Cash Equivalents Cash equivalents are highly liquid investments with an original maturity of three months or less. The carrying value of cash equivalents approximates fair value because of the short maturity of these investments. </t>
  </si>
  <si>
    <t>Restricted Cash</t>
  </si>
  <si>
    <t xml:space="preserve">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 </t>
  </si>
  <si>
    <t>Cash Flow Information</t>
  </si>
  <si>
    <t xml:space="preserve">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945 million, $944 million, and $1,013 million for the years ended December 31, 2015, 2014, and 2013, respectively. CNH Industrial paid taxes of $345 million, $744 million, and $521 million in 2015, 2014, and 2013, respectively. </t>
  </si>
  <si>
    <t xml:space="preserve">Receivables Receivables are recorded at amortized cost, net of allowances for credit losses and deferred fees and costs. 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our receivables, which include unrestricted receivables and restricted receivables for securitization investors, are classified as held for investment. </t>
  </si>
  <si>
    <t>Allowance for Credit Losses</t>
  </si>
  <si>
    <t xml:space="preserve">Allowance for Credit Losses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Charge-offs of principal amounts of receivables outstanding are deducted from the allowance at the point when it is determined to be probable that all amounts due will not be collected. </t>
  </si>
  <si>
    <t xml:space="preserve">Inventories Inventories are stated at the lower of cost or market. Cost is determined by the first-in, first-out method. The cost of finished goods and work-in-progress includes the cost of raw materials, other direct costs and production overheads. </t>
  </si>
  <si>
    <t xml:space="preserve">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 </t>
  </si>
  <si>
    <t xml:space="preserve">Equipment on Operating Leases Financial Services purchases leases and equipment from CNH Industrial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which is estimated at the inception of the lease.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Equipment returned to the Company upon termination of leases and held for subsequent sale or lease is recorded in inventory at the lower of net book value or estimated fair value of the equipment, less cost to sell, and is not depreciated. </t>
  </si>
  <si>
    <t xml:space="preserve">Goodwill and Other Intangibles Goodwill represents the excess of the aggregate purchase price over the fair value of the net assets acquired. Goodwill and indefinite-lived intangible assets are reviewed for impairment at least annually. During 2015 and 2014, the Company performed its annual impairment review as of December 31 and concluded that there was no impairment in either year.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8: Goodwill and Other Intangibles” for further information regarding goodwill and other intangible assets. </t>
  </si>
  <si>
    <t xml:space="preserve">Income Taxes The provision for income taxes is determined using the asset and liability method. CNH Industrial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 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t>
  </si>
  <si>
    <t>Retirement and Postemployment Benefits</t>
  </si>
  <si>
    <t xml:space="preserve">Retirement and Postemployment Benefits CNH Industrial sponsors numerous defined benefit and defined contribution pension plans, the assets of which are held in separate trustee-administered funds. The pension plans are funded by payments from CNH Industrial. The cost of providing defined benefit pension and other postretirement benefits is calculated based upon actuarial valuations. The liability for termination indemnities is accrued in accordance with labor legislation in each country where such benefits are required. CNH Industrial contributions to defined contribution plans are charged to the income statement during the period of the employee’s service. </t>
  </si>
  <si>
    <t>Derivatives</t>
  </si>
  <si>
    <t xml:space="preserve">Derivatives CNH Industrial’s policy is to enter into derivative transactions to manage exposures that arise in the normal course of business and not for trading or speculative purposes. CNH Industrial records derivative financial instruments in the consolidated balance sheets as either an asset or a liability measured at fair value. The fair value of CNH Industrial’s foreign exchange derivatives is based on quoted market exchange rates, adjusted for the respective interest rate differentials (premiums or discounts). The fair value of CNH Industrial’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other comprehensive income (loss) and is subsequently reclassified into income when the forecasted transaction affects income. The ineffective portion of the gain or loss is recorded in income immediately. For derivative financial instruments that are not designated as hedges but held as economic hedges, the gain or loss is recognized immediately in income. For derivative financial instruments designated as hedges, CNH Industrial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CNH Industrial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Reference is made to “Note 14: Financial Instruments,” for further information regarding CNH Industrial’s use of derivative financial instruments. </t>
  </si>
  <si>
    <t>Share-Based Compensation Plans</t>
  </si>
  <si>
    <t xml:space="preserve">Share-Based Compensation Plans CNH Industrial recognizes all share-based compensation as an expense based on the fair value of each award on the grant date. CNH Industrial recognizes share-based compensation costs on a straight-line basis over the requisite service period for each separately vesting portion of an award. </t>
  </si>
  <si>
    <t xml:space="preserve">Earnings per Share Basic earnings per share is based on the weighted average number of shares outstanding during each period. Diluted earnings per share is based on the weighted average number of shares and dilutive share equivalents outstanding during each period. Unvested performance-based awards are considered outstanding and included in the computation of diluted earnings per share based on the number of shares that would vest if the end of the reporting period were the end of the contingency period. </t>
  </si>
  <si>
    <t>New Accounting Pronouncements</t>
  </si>
  <si>
    <t>New Accounting Pronouncements Adopted Comprehensive Income In February 2013, the Financial Accounting Standards Board (“FASB”) issued Accounting Standards Update (“ASU 2013-02”), Comprehensive Income (Topic 220), Reporting of Amounts Reclassified Out of Accumulated Other Comprehensive Income Not Yet Adopted Revenue Recognition In May 2014, the FASB issued ASU 2014-09, Revenue from Contracts with Customers Revenue Recognition Going Concern In August 2014, the FASB issued ASU 2014-15, Uncertainties About an Entity’s Ability to Continue as a Going Concern 2016 Consolidation In February 2015, the FASB issued ASU 2015-02, Consolidation Debt Issuance Costs In April 2015, the FASB issued ASU 2015-03, Simplifying the Presentation of Debt Issuance Costs In August 2015, the FASB issued ASU 2015-15, Presentation and Subsequent Measurement of Debt Issuance Costs Associated with Line-of-Credit Arrangements (“ASU 2015-15”), which amends ASC 835-30, Interest – Imputation of Interest. ASU 2015-15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ASU 2015-15 should be adopted concurrent with adoption of ASU 2015-03, which is effective for annual and interim periods beginning after December 15, 2015. The Company does not believe the adoption of this standard will have a material impact on its consolidated financial statements. Fair Value Disclosures In May 2015, the FASB issued ASU 2015-07, Disclosures for Investments in Certain Entities that Calculate Net Asset Value per Share Inventory In July 2015, the FASB issued ASU 2015-11, Simplifying the Measurement of Inventory Defined Contribution Pension Plans In July 2015, the FASB issued ASU 2015-12, Plan Accounting: Defined Benefit Pension Plans (Topic 960), Defined Contribution Pension Plans (Topic 962), Health and Welfare Benefit Plans (Topic 965) Financial Instruments In January 2016, the FASB issued ASU 2016-01, Financial Instruments – Overall (Subtopic 825-10): Recognition and Measurement of Financial Assets and Financial Liabilities Leases In February 2016, the FASB issued ASU 2016-02, Leases (Topic 842)</t>
  </si>
  <si>
    <t>Summary of Significant Accounting Policies (Tables)</t>
  </si>
  <si>
    <t>Estimated Useful Lives of Respective Assets</t>
  </si>
  <si>
    <t xml:space="preserve">Depreciation is recorded on a straight-line basis over the estimated useful lives of the respective assets as follows:
Category
Lives
Buildings and improvements
10 — 40 years
Plant, machinery and equipment
5 — 25 years
Other equipment
3 — 10 years </t>
  </si>
  <si>
    <t>Receivables (Tables)</t>
  </si>
  <si>
    <t>Summary of Financing Receivables</t>
  </si>
  <si>
    <t>A summary of financing receivables included in the consolidated balance sheets as of December 31, 2015 and 2014 is as follows:
2015
2014
(in millions)
Retail
$
10,344
$
11,978
Wholesale
8,611
9,400
Other
46
94
Total
$
19,001
$
21,472</t>
  </si>
  <si>
    <t>Maturities of Financing Receivables</t>
  </si>
  <si>
    <t>Contractual maturities of financing receivables as of December 31, 2015 are as follows:
Amount
(in millions)
2016
$
11,475
2017
2,895
2018
2,209
2019
1,377
2020
781
2021 and thereafter
264
Total
$
19,001</t>
  </si>
  <si>
    <t>Summary of Aging of Receivables</t>
  </si>
  <si>
    <t>The aging of financing receivables as of December 31, 2015 and 2014 is as follows (in millions):
2015
30-59 Days Past Due
60-89 Days Past Due
Greater Than 90 Days
Total Past Due
Current
Total Performing
Non Performing
Total
Retail
NAFTA
$
17
$
—
$
—
$
17
$
7,869
$
7,886
$
36
$
7,922
EMEA
—
—
—
—
572
572
1
573
LATAM
6
—
—
6
1,286
1,292
44
1,336
APAC
1
3
—
4
509
513
—
513
Total Retail
$
24
$
3
$
—
$
27
$
10,236
$
10,263
$
81
$
10,344
Wholesale
NAFTA
$
—
$
—
$
—
$
—
$
3,656
$
3,656
$
79
$
3,735
EMEA
33
2
—
35
3,613
3,648
26
3,674
LATAM
3
—
—
3
595
598
4
602
APAC
6
4
26
36
518
554
46
600
Total Wholesale
$
42
$
6
$
26
$
74
$
8,382
$
8,456
$
155
$
8,611
2014
30-59 Days Past Due
60-89 Days Past Due
Greater Than 90 Days
Total Past Due
Current
Total Performing
Non Performing
Total
Retail
NAFTA
$
31
$
2
$
—
$
33
$
8,596
$
8,629
$
10
$
8,639
EMEA
14
8
—
22
881
903
58
961
LATAM
3
—
—
3
1,762
1,765
37
1,802
APAC
2
—
2
4
572
576
—
576
Total Retail
$
50
$
10
$
2
$
62
$
11,811
$
11,873
$
105
$
11,978
Wholesale
NAFTA
$
1
$
—
$
—
$
1
$
4,079
$
4,080
$
52
$
4,132
EMEA
72
4
—
76
3,874
3,950
6
3,956
LATAM
1
—
—
1
861
862
—
862
APAC
16
3
30
49
372
421
29
450
Total Wholesale
$
90
$
7
$
30
$
127
$
9,186
$
9,313
$
87
$
9,400</t>
  </si>
  <si>
    <t>Allowance for Credit Losses Activity</t>
  </si>
  <si>
    <t>Allowance for credit losses activity for the three years ended December 31, 2015, 2014 and 2013 is as follows (in millions):
December 31, 2015
Retail
Wholesale
Other
Total
Opening balance
$
468
$
182
$
—
$
650
Provision
81
27
—
108
Charge-offs, net of recoveries
(92
)
(13
)
—
(105
)
Foreign currency translation and other
(63
)
(38
)
—
(101
)
Ending balance
394
158
—
552
Ending balance: Individually evaluated for impairment
187
125
—
312
Ending balance: Collectively evaluated for impairment
207
33
—
240
Receivables:
Ending balance
10,344
8,611
46
19,001
Ending balance: Individually evaluated for impairment
416
767
—
1,183
Ending balance: Collectively evaluated for impairment
$
9,928
$
7,844
$
46
$
17,818
December 31, 2014
Retail
Wholesale
Other
Total
Opening balance
$
613
$
112
$
1
$
726
Provision
86
71
2
159
Charge-offs, net of recoveries
(135
)
(24
)
(2
)
(161
)
Foreign currency translation and other
(96
)
23
(1
)
(74
)
Ending balance
468
182
—
650
Ending balance: Individually evaluated for impairment
233
115
—
348
Ending balance: Collectively evaluated for impairment
235
67
—
302
Receivables:
Ending balance
11,978
9,400
94
21,472
Ending balance: Individually evaluated for impairment
484
758
—
1,242
Ending balance: Collectively evaluated for impairment
$
11,494
$
8,642
$
94
$
20,230
December 31, 2013
Retail
Wholesale
Other
Total
Opening balance
$
661
$
120
$
1
$
782
Provision
62
1
—
63
Charge-offs, net of recoveries
(111
)
(8
)
—
(119
)
Foreign currency translation and other
1
(1
)
—
—
Ending balance
613
112
1
726
Ending balance: Individually evaluated for impairment
292
101
—
393
Ending balance: Collectively evaluated for impairment
321
11
1
333
Receivables:
Ending balance
12,730
9,111
135
21,976
Ending balance: Individually evaluated for impairment
569
742
—
1,311
Ending balance: Collectively evaluated for impairment
$
12,161
$
8,369
$
135
$
20,665</t>
  </si>
  <si>
    <t>Summary of Financing Receivable Impairment</t>
  </si>
  <si>
    <t>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
2015
2014
Recorded Investment
Unpaid Principal Balance
Related Allowance
Average Investment
Recorded Investment
Unpaid Principal Balance
Related Allowance
Average Investment
(in millions)
With no related allowance
Retail
NAFTA
$
41
$
40
$
—
$
37
$
24
$
24
$
—
$
22
EMEA
$
74
$
74
$
—
$
79
$
91
$
91
$
—
$
95
LATAM
$
—
$
—
$
—
$
—
$
—
$
—
$
—
$
—
APAC
$
—
$
—
$
—
$
—
$
—
$
—
$
—
$
—
Wholesale
NAFTA
$
—
$
—
$
—
$
—
$
12
$
12
$
—
$
21
EMEA
$
33
$
33
$
—
$
35
$
35
$
35
$
—
$
39
LATAM
$
—
$
—
$
—
$
—
$
—
$
—
$
—
$
—
APAC
$
—
$
—
$
—
$
—
$
—
$
—
$
—
$
—
With an allowance recorded
Retail
NAFTA
$
54
$
53
$
18
$
52
$
33
$
32
$
13
$
34
EMEA
$
238
$
238
$
167
$
263
$
311
$
311
$
212
$
312
LATAM
$
—
$
—
$
—
$
—
$
—
$
—
$
—
$
—
APAC
$
9
$
9
$
2
$
12
$
25
$
25
$
8
$
26
Wholesale
NAFTA
$
82
$
82
$
3
$
92
$
60
$
60
$
3
$
63
EMEA
$
607
$
607
$
95
$
657
$
608
$
608
$
98
$
708
LATAM
$
25
$
21
$
7
$
22
$
25
$
20
$
8
$
20
APAC
$
20
$
20
$
20
$
18
$
18
$
18
$
6
$
13
Total
Retail
$
416
$
414
$
187
$
443
$
484
$
483
$
233
$
489
Wholesale
$
767
$
763
$
125
$
824
$
758
$
753
$
115
$
864</t>
  </si>
  <si>
    <t>Carrying Amount of Restricted Assets Included In Financing Receivables</t>
  </si>
  <si>
    <t>At December 31, 2015 and 2014, the carrying amount of such restricted assets included in financing receivables above are the following (in millions):
Restricted Receivables
2015
2014
Retail note and finance lease receivables
$
7,695
$
8,718
Wholesale receivables
6,189
6,005
Total
$
13,884
$
14,723</t>
  </si>
  <si>
    <t>Inventories (Tables)</t>
  </si>
  <si>
    <t>Summary of Inventories</t>
  </si>
  <si>
    <t>Inventories (stated at the lower of cost or market, cost being determined on a FIFO basis) as of December 31, 2015, and 2014 consist of the following:
2015
2014
(in millions)
Raw materials
$
1,254
$
1,672
Work-in-process
747
552
Finished goods
3,689
4,784
Total inventories
$
5,690
$
7,008</t>
  </si>
  <si>
    <t>Property, Plant and Equipment (Tables)</t>
  </si>
  <si>
    <t>Summary of Property, Plant and Equipment</t>
  </si>
  <si>
    <t>A summary of property, plant and equipment as of December 31, 2015, and 2014 is as follows:
2015
2014
(in millions)
Land and industrial buildings
$
3,056
$
3,306
Plant, machinery and equipment
7,857
8,357
Assets sold with buy-back commitment
2,775
2,750
Construction in progress
191
213
Other
799
868
Gross property, plant and equipment
14,678
15,494
Accumulated depreciation
(8,197
)
(8,629
)
Net property, plant and equipment
$
6,481
$
6,865</t>
  </si>
  <si>
    <t>Summary of Property, Plant and Equipment Recorded under Finance Leases</t>
  </si>
  <si>
    <t xml:space="preserve">A summary of property, plant and equipment recorded under capital leases ¹ as of December 31, 2015, and 2014 is as follows:
2015
2014
(in millions)
Gross capital leases ²
$
139
$
148
Accumulated depreciation
(50
)
(41
)
Net capital leases
$
89
$
107
¹
Included in property, plant and equipment table above
²
Consists of industrial buildings, plant, machinery and equipment </t>
  </si>
  <si>
    <t>Investments in Unconsolidated Subsidiaries and Affiliates (Tables)</t>
  </si>
  <si>
    <t>Summary of Investments in Unconsolidated Subsidiaries and Affiliates</t>
  </si>
  <si>
    <t>A summary of investments in unconsolidated subsidiaries and affiliates as of December 31, 2015, and 2014 is as follows:
2015
2014
(in millions)
Equity method
$
519
$
593
Cost method
8
12
Total
$
527
$
605</t>
  </si>
  <si>
    <t>Summary of Results of Operations and Financial Position Using Equity Method</t>
  </si>
  <si>
    <t>A summary of the combined results of operations and financial position as reported by the investees that CNH Industrial accounts for using the equity method is as follows:
For the Years Ended December 31,
2015
2014
2013
(in millions)
Net revenue
$
3,911
$
4,849
$
5,211
Income before taxes
$
127
$
251
$
321
Net income
$
68
$
194
$
289
As of December 31,
2015
2014
(in millions)
Total Assets
$
6,867
$
7,448
Total Liabilities
$
5,545
$
5,877
Total Equity
$
1,322
$
1,571</t>
  </si>
  <si>
    <t>Equipment on Operating Leases (Tables)</t>
  </si>
  <si>
    <t>Summary of Equipment on Operating Leases</t>
  </si>
  <si>
    <t>A summary of equipment on operating leases as of December 31, 2015, and 2014 is as follows:
2015
2014
(in millions)
Equipment on operating leases
$
2,127
$
1,814
Accumulated depreciation
(292
)
(296
)
Net equipment on operating leases
$
1,835
$
1,518</t>
  </si>
  <si>
    <t>Lease Payments Owed for Equipment Under Operating Leases</t>
  </si>
  <si>
    <t>Lease payments owed to CNH Industrial for equipment under non-cancelable operating leases as of December 31, 2015, are as follows:
Amount
(in millions)
2016
$
187
2017
112
2018
46
2019
14
2020
29
Beyond 5 years
1
Total
$
389</t>
  </si>
  <si>
    <t>Goodwill and Other Intangibles (Tables)</t>
  </si>
  <si>
    <t>Changes in the Carrying Amount of Goodwill</t>
  </si>
  <si>
    <t>Changes in the carrying amount of goodwill, for the years ended December 31, 2015, and 2014 are as follows:
Agricultural Equipment
Construction Equipment
Commercial Vehicles
Powertrain
Financial Services
Total
(in millions)
Balance at January 1, 2014
$
1,657
$
606
$
71
$
6
$
164
$
2,504
Acquisition
8
—
—
—
—
8
Impact of foreign exchange
(3
)
(11
)
(10
)
(1
)
(3
)
(28
)
Balance at December 31, 2014
1,662
595
61
5
161
2,484
Impact of foreign exchange
(17
)
(7
)
(4
)
—
(9
)
(37
)
Balance at December 31, 2015
$
1,645
$
588
$
57
$
5
$
152
$
2,447</t>
  </si>
  <si>
    <t>Other Intangible Assets and Related Accumulated Amortization</t>
  </si>
  <si>
    <t>As of December 31, 2015, and 2014, the Company’s other intangible assets and related accumulated amortization consisted of the following:
2015
2014
Weighted Avg. Life
Gross
Accumulated Amortization
Net
Gross
Accumulated Amortization
Net
(in millions)
Other intangible assets subject to amortization:
Dealer networks
15
$
289
$
143
$
146
$
285
$
131
$
154
Patents, concessions and licenses and other
5-25
1,569
1,187
382
1,701
1,281
420
1,858
1,330
528
1,986
1,412
574
Other intangible assets not subject to amortization:
Trademarks
282
—
282
276
—
276
Total Other intangible assets
$
2,140
$
1,330
$
810
$
2,262
$
1,412
$
850</t>
  </si>
  <si>
    <t>Debt (Tables)</t>
  </si>
  <si>
    <t>Summary of Debt</t>
  </si>
  <si>
    <t xml:space="preserve">A summary of debt as of December 31, 2015 and 2014, including drawings under credit lines, is as follows:
2015
2014
Industrial Activities
Financial Services
Consolidated
Industrial Activities
Financial Services
Consolidated
(in millions)
Bonds (*):
Matured in 2015, interest rate of 5.250%
$
—
$
—
$
—
$
1,214
$
—
$
1,214
Payable in 2018, interest rate of 6.250%
1,306
—
1,306
1,457
—
1,457
Payable in 2019, interest rate of 2.750%
1,089
—
1,089
1,214
—
1,214
Payable in 2021, interest rate of 2.875%
762
—
762
850
—
850
Payable in 2025, interest rate of 3.500%
109
—
109
—
—
—
Payable in 2016, interest rate of 7.250%
254
—
254
253
—
253
Payable in 2017, interest rate of 7.875%
1,526
—
1,526
1,535
—
1,535
Payable in 2016, interest rate of 6.250%
—
500
500
—
500
500
Matured in 2015, interest rate of 3.875%
—
—
—
—
750
750
Payable in 2018, interest rate of 3.625%
—
600
600
—
598
598
Payable in 2017, interest rate of 3.250%
—
500
500
—
500
500
Payable in 2019, interest rate of 3.375%
—
500
500
—
500
500
Payable in 2018, interest rate of 3.875%
—
600
600
—
—
—
Payable in 2020, interest rate of 4.375%
—
600
600
—
—
—
Other Debt:
Asset-backed debt
13
12,986
12,999
26
13,561
13,587
Other debt
2,199
2,844
5,043
3,630
3,006
6,636
Intersegment debt
1,046
2,089
—
1,341
4,671
—
Total Debt
$
8,304
$
21,219
$
26,388
$
11,520
$
24,086
$
29,594
(*)
Includes unamortized debt discounts/premiums and fair value hedge adjustments. </t>
  </si>
  <si>
    <t>Minimum Annual Repayment of Debt</t>
  </si>
  <si>
    <t>A summary of the minimum annual repayments of debt as of December 31, 2015, for 2016 and thereafter is as follows:
Industrial Activities
Financial Services
Consolidated
(in millions)
2016
$
1,252
$
8,355
$
9,607
2017
1,892
3,999
5,891
2018
1,773
3,777
5,550
2019
1,318
1,949
3,267
2020
59
898
957
2021 and thereafter
964
152
1,116
Intersegment
1,046
2,089
—
Total
$
8,304
$
21,219
$
26,388</t>
  </si>
  <si>
    <t>Income Taxes (Tables)</t>
  </si>
  <si>
    <t>Income Taxes - Sources of Income (Loss) Before Taxes and Equity in Income (Loss) of Unconsolidated Subsidiaries and Affiliates</t>
  </si>
  <si>
    <t>The sources of income before taxes and equity in income of unconsolidated subsidiaries and affiliates for the years ended December 31, 2015, 2014, and 2013 are as follows:
2015
2014
2013
(in millions)
Parent country source
$
11
$
(12
)
$
14
Foreign sources
556
1,101
1,360
Income before taxes and equity in income of unconsolidated subsidiaries and affiliates
$
567
$
1,089
$
1,374</t>
  </si>
  <si>
    <t>Income Taxes - Provision for Income Taxes</t>
  </si>
  <si>
    <t>The provision for income taxes for the years ended December 31, 2015, 2014 and 2013 consisted of the following:
2015
2014
2013
(in millions)
Current income taxes
$
263
$
489
$
755
Deferred income taxes
97
(22
)
(84
)
Total income tax provision
$
360
$
467
$
671</t>
  </si>
  <si>
    <t>Income Taxes - Reconciliation of Statutory and Effective Income Tax Rate</t>
  </si>
  <si>
    <t xml:space="preserve">2015
2014
2013
(in percentages)
Tax provision at the parent statutory rate
20
%
22
%
23
%
Foreign income taxed at different rates
10
14
11
Change in valuation allowance
19
14
13
Italian IRAP taxes
1
3
2
Tax contingencies
5
(6
)
3
Tax credits and incentives
(8
)
(8
)
(7
)
Tax effect of permanent difference due to Venezuelan net monetary assets re-measurement
9
—
—
Change in tax rate or law
4
—
—
Withholding taxes
2
—
—
Other
1
4
4
Total income tax provision
63
%
43
%
49
% </t>
  </si>
  <si>
    <t>Components of Net deferred Tax Assets</t>
  </si>
  <si>
    <t>The amount reported for foreign income taxed at different rates relates to the taxes on earnings generated in various jurisdictions outside of the United Kingdom, including the United States. The components of net deferred tax assets as of December 31, 2015 and 2014 are as follows:
2015
2014
(in millions)
Deferred tax assets:
Inventories
$
89
$
89
Warranty and campaigns
156
202
Allowance for credit losses
162
212
Marketing and sales incentive programs
347
445
Other risk and future charges reserve
200
173
Pension, postretirement and postemployment benefits
580
634
Measurement of derivative financial instruments
—
37
Research and development costs
395
343
Other reserves
400
413
Tax loss carry forwards
712
836
Less: Valuation allowances
(1,361
)
(1,484
)
Total deferred tax assets
$
1,680
$
1,900
Deferred tax liabilities:
Property, plant and equipment
432
271
Measurement of derivative financial instruments
2
—
Other
330
334
Total deferred tax liabilities
764
605
Net deferred tax assets
$
916
$
1,295
Net deferred tax assets are reflected in the accompanying consolidated balance sheets as of December 31, 2015 and 2014 as follows:
2015
2014
(in millions)
Deferred tax assets
$
1,250
$
1,747
Deferred tax liabilities
(334
)
(452
)
Net deferred tax assets
$
916
$
1,295</t>
  </si>
  <si>
    <t>Income Taxes - Reconciliation of Gross Amounts of Tax Contingencies</t>
  </si>
  <si>
    <t>A reconciliation of the gross amounts of tax contingencies at the beginning and end of the year is as follows:
2015
2014
(in millions)
Balance, beginning of year
$
343
$
555
Additions based on tax positions related to the current year
31
42
Additions for tax positions of prior years
46
81
Reductions for tax positions of prior years
(72
)
(304
)
Reductions for tax positions as a result of lapse of statute
(10
)
(12
)
Settlements
(13
)
(19
)
Balance, end of year
$
325
$
343</t>
  </si>
  <si>
    <t>Employee Benefit Plans and Postretirement Benefits (Tables)</t>
  </si>
  <si>
    <t>Defined Benefit Pension, Healthcare and Other Plans</t>
  </si>
  <si>
    <t xml:space="preserve">The following summarizes data from CNH Industrial’s defined benefit pension, healthcare and other postemployment plans for the years ended December 31, 2015 and 2014:
Pension
Healthcare ˡ
Other ˡ
2015
2014
2015
2014
2015
2014
(in millions)
Change in benefit obligations:
Beginning benefit obligation
$
3,619
$
3,441
$
1,243
$
1,117
$
526
$
565
Service cost
30
27
8
9
15
18
Interest cost
112
134
48
51
5
10
Plan participants’ contributions
3
3
9
8
—
—
Actuarial (gain) loss
(159
)
442
(64
)
150
(37
)
58
Gross benefits paid
(190
)
(233
)
(80
)
(78
)
(45
)
(40
)
Plan amendments
—
1
—
(12
)
—
(24
)
Currency translation adjustments and other
(134
)
(196
)
(7
)
(2
)
(41
)
(61
)
Ending benefit obligation
3,281
3,619
1,157
1,243
423
526
Change in the fair value of plan assets:
Beginning plan assets
2,686
2,665
107
98
—
—
Actual return on plan assets
(9
)
288
—
11
—
—
Employer contributions
27
28
—
—
—
—
Plan participants’ contributions
3
3
—
—
—
—
Gross benefits paid
(161
)
(199
)
(2
)
(2
)
—
—
Currency translation adjustments and other
(66
)
(99
)
—
—
—
—
Ending plan assets
2,480
2,686
105
107
—
—
Funded status:
$
(801
)
$
(933
)
$
(1,052
)
$
(1,136
)
$
(423
)
$
(526
) ˡ The healthcare and other postemployment plans are not required to be prefunded. </t>
  </si>
  <si>
    <t>Defined Benefit Pension Plans by Geographical Area</t>
  </si>
  <si>
    <t xml:space="preserve">The following summarizes data from CNH Industrial’s defined benefit pension plans by significant geographical area for the years ended December 31, 2015 and 2014:
U.S.
U.K
Germany ˡ
Other Countries ˡ
2015
2014
2015
2014
2015
2014
2015
2014
(in millions)
Change in benefit obligations:
Beginning benefit obligation
$
1,291
$
1,223
$
1,468
$
1,360
$
523
$
537
$
337
$
321
Service cost
6
5
7
5
4
4
13
13
Interest cost
48
55
50
56
8
14
6
9
Plan participants’ contributions
—
—
—
—
—
—
3
3
Actuarial (gain) loss
(54
)
128
(74
)
199
(16
)
71
(15
)
44
Gross benefits paid
(83
)
(120
)
(64
)
(62
)
(29
)
(34
)
(14
)
(17
)
Plan amendments
—
—
—
—
—
—
—
1
Currency translation adjustments and other
—
—
(55
)
(90
)
(52
)
(69
)
(27
)
(37
)
Ending benefit obligation
1,208
1,291
1,332
1,468
438
523
303
337
Change in the fair value of plan assets:
Beginning plan assets
1,295
1,269
1,105
1,099
5
6
281
291
Actual return on plan assets
(30
)
146
13
119
—
—
8
23
Employer contributions
—
—
17
17
—
—
10
11
Plan participants’ contributions
—
—
—
—
—
—
3
3
Gross benefits paid
(83
)
(120
)
(64
)
(62
)
—
—
(14
)
(17
)
Currency translation adjustments and other
—
—
(43
)
(68
)
—
(1
)
(23
)
(30
)
Ending plan assets
1,182
1,295
1,028
1,105
5
5
265
281
Funded status:
$
(26
)
$
4
$
(304
)
$
(363
)
$
(433
)
$
(518
)
$
(38
)
$
(56
) </t>
  </si>
  <si>
    <t>Net Amounts Recognized in Consolidated Balance Sheets</t>
  </si>
  <si>
    <t xml:space="preserve">Net amounts recognized in the consolidated balance sheets as of December 31, 2015 and 2014 consist of:
Pension
Healthcare
Other
2015
2014
2015
2014
2015
2014
(in millions)
Other assets
$
6
$
19
$
—
$
—
$
—
$
—
Pension, postretirement and other postemployment benefits
(807
)
(952
)
(1,052
)
(1,136
)
(423
)
(526
)
Net liability recognized at end of year
$
(801
)
$
(933
)
$
(1,052
)
$
(1,136
)
$
(423
)
$
(526
) </t>
  </si>
  <si>
    <t>Pre-tax Amounts Recognized in Accumulated Other Comprehensive Income (Loss)</t>
  </si>
  <si>
    <t>Pre-tax amounts recognized in accumulated other comprehensive loss as of December 31, 2015 consist of:
Pension
Healthcare
Other
(in millions)
Unrecognized actuarial losses
$
970
$
195
$
66
Unrecognized prior service credit
(3
)
(10
)
(4
)
Accumulated other comprehensive loss
$
967
$
185
$
62</t>
  </si>
  <si>
    <t>Accumulated Benefit Obligations in Excess of Plan Assets</t>
  </si>
  <si>
    <t>The following table summarizes the aggregate pension accumulated benefit obligation and fair value of plan assets for pension plans with accumulated benefit obligations in excess of plan assets:
Pension
2015
2014
(in millions)
Accumulated benefit obligation
$
3,182
$
2,103
Fair value of plan assets
$
2,404
$
1,191</t>
  </si>
  <si>
    <t>Projected Benefit Obligations in Excess of Plan Assets</t>
  </si>
  <si>
    <t>The following table summarizes CNH Industrial’s pension and other postemployment plans with projected benefit obligations in excess of plan assets:
Pension
Healthcare
Other
2015
2014
2015
2014
2015
2014
(in millions)
Projected benefit obligation
$
3,211
$
2,149
$
1,157
$
1,243
$
423
$
526
Fair value of plan assets
$
2,404
$
1,191
$
105
$
107
$
—
$
—</t>
  </si>
  <si>
    <t>Net Periodic Benefit Cost</t>
  </si>
  <si>
    <t>The following summarizes the components of net periodic benefit cost of CNH Industrial’s defined benefit for the years ended December 31, 2015, 2014, and 2014:
Pension
Healthcare
Other
2015
2014
2013
2015
2014
2013
2015
2014
2013
(in millions)
Service cost
$
30
$
27
$
27
$
8
$
9
$
9
$
15
$
18
$
16
Interest cost
112
134
126
48
51
45
5
10
12
Expected return on assets
(140
)
(151
)
(166
)
(7
)
(7
)
(7
)
—
—
—
Amortization of:
Prior service cost (credit)
—
1
2
(10
)
(12
)
(12
)
1
2
1
Actuarial loss (gain)
83
64
78
26
5
22
(7
)
13
(5
)
Settlement loss and other
—
—
1
—
—
—
—
1
1
Net periodic benefit cost
$
85
$
75
$
68
$
65
$
46
$
57
$
14
$
44
$
25</t>
  </si>
  <si>
    <t>Net Periodic Benefit Cost Recognized in Net Income and Other Changes in Plan Assets and Benefit Obligation</t>
  </si>
  <si>
    <t xml:space="preserve">Net periodic benefit cost recognized in net income and other changes in plan assets and benefit obligations that are recognized in other comprehensive loss during 2015 consist of:
Pension
Healthcare
Other
(in millions)
Net periodic benefit cost
$
85
$
65
$
14
Benefit adjustments included in other comprehensive (income) loss:
Net actuarial gains
(10
)
(57
)
(37
)
Amortization of actuarial gains (losses)
(83
)
(26
)
7
Amortization of prior service (cost) credit
—
10
(1
)
Currency translation adjustments and other
(38
)
(1
)
(9
)
Total recognized in other comprehensive loss
(131
)
(74
)
(40
)
Total recognized in comprehensive loss
$
(46
)
$
(9
)
$
(26
) </t>
  </si>
  <si>
    <t>Pre-tax Amounts Expected to be Amortized from Accumulated Other Comprehensive Income (Loss)</t>
  </si>
  <si>
    <t xml:space="preserve">Pre-tax amounts expected to be amortized in 2016 from accumulated other comprehensive loss consist of:
Pension
Healthcare
Other
(in millions)
Actuarial losses
$
(79
)
$
(15
)
$
—
Prior service (cost) credit
—
4
(1
)
Total
$
(79
)
$
(11
)
$
(1
) </t>
  </si>
  <si>
    <t>Assumptions Utilized in Determining the Funded Status and Net Periodic Cost of Defined Benefit Pension Plans and Other Postretirement Benefit Plans</t>
  </si>
  <si>
    <t xml:space="preserve">The following assumptions were utilized in determining the funded status as at December 31, 2015 and 2014, and the net periodic benefit cost of CNH Industrial’s defined benefit plans for the years ended December 31, 2015, 2014, and 2013:
Pension plans
Healthcare plans
Other
(in %)
2015
2014
2013
2015
2014
2013
2015
2014
2013
Assumptions used to determine funded status at December 31
Weighted-average discount rates
3.49
3.22
n/a
4.27
3.96
n/a
2.06
1.81
n/a
Weighted-average rate of compensation increase
2.98
3.25
n/a
2.50
3.00
n/a
1.33
2.27
n/a
Weighted-average, initial healthcare cost trend rate
n/a
n/a
n/a
6.98
7.23
n/a
n/a
n/a
n/a
Weighted-average, ultimate healthcare cost trend rate(*)
n/a
n/a
n/a
5.00
5.00
n/a
n/a
n/a
n/a
Assumptions used to determine expense for the years ended December 31
Weighted-average discount rates
3.22
4.05
3.75
3.96
4.67
3.79
1.81
3.00
3.27
Weighted-average rate of compensation increase
3.25
3.35
2.99
3.00
3.42
3.42
2.27
2.63
2.75
Weighted-average long-term rates of return on plan assets
5.38
5.85
5.95
6.75
6.75
7.00
n/a
n/a
n/a
Weighted-average, initial healthcare cost trend rate
n/a
n/a
n/a
7.23
8.19
7.04
n/a
n/a
n/a
Weighted-average, ultimate healthcare cost trend rate(*)
n/a
n/a
n/a
5.00
5.00
5.00
n/a
n/a
n/a
*
CNH Industrial expects to achieve the ultimate healthcare cost trend rate in 2024 and 2018 for U.S. and Canada plans, respectively. </t>
  </si>
  <si>
    <t>Effect of One Percentage Point Change in Assumed Healthcare Cost Trend Rates</t>
  </si>
  <si>
    <t xml:space="preserve">A one percentage point change in the assumed healthcare cost trend rates would have the following effect:
One Percentage- Point Increase
One Percentage- Point Decrease
(in millions)
Total increase/(decrease) in service cost and interest cost components of 2015 Healthcare Plan benefit expense
$
8
$
(7
)
Total increase/(decrease) in accumulated Healthcare benefit obligations as of December 31, 2015
$
149
$
(121
) </t>
  </si>
  <si>
    <t>Weighted Average Target Asset Allocation for All Plans</t>
  </si>
  <si>
    <t xml:space="preserve">Weighted average target asset allocation for all plans for 2015 are as follows:
All Plans
Asset category:
Equity securities
22
%
Debt securities
67
%
Cash/Other
11
% </t>
  </si>
  <si>
    <t>Summary of Fair Value of Plan Assets by Asset Category and Level Within Fair Value Hierarchy</t>
  </si>
  <si>
    <t xml:space="preserve">The following summarizes the fair value of plan assets by asset category and level within the fair value hierarchy as of December 31, 2015:
Total
Level 1
Level 2
Level 3
(in millions)
Equity securities:
U.S. equities—large cap
$
53
$
15
$
38
$
—
U.S. equities—mid cap
—
—
—
—
U.S. equities—small cap
—
—
—
—
Non-U.S. equities
289
—
289
—
Total Equity securities
342
15
327
—
Fixed income securities:
U.S. government bonds
305
302
3
—
U.S. corporate bonds
504
—
504
—
Non-U.S. government bonds
611
17
594
—
Non-U.S. corporate bonds
112
—
112
—
Mortgage backed securities
1
—
1
—
Other fixed income
12
—
12
—
Total Fixed income securities
1,545
319
1,226
—
Other types of investments:
Mutual funds (A)
537
—
537
—
Insurance contracts
133
—
—
133
Derivatives—credit contracts
—
—
—
—
Real estate
—
—
—
—
Other (B)
8
—
8
—
Total Other types of investments
678
—
545
133
Cash:
20
1
19
—
Total
$
2,585
$
335
$
2,117
$
133
(A)
This category includes mutual funds, which primarily invest in non-U.S. equities and non-U.S. corporate bonds.
(B)
This category includes primarily commingled funds, which invest in both U.S. and non-U.S. equity securities.
The following summarizes the fair value of plan assets by asset category and level within the fair value hierarchy as of December 31, 2014:
Total
Level 1
Level 2
Level 3
(in millions)
Equity securities:
U.S. equities—large cap
$
—
$
—
$
—
$
—
U.S. equities—mid cap
—
—
—
—
U.S. equities—small cap
—
—
—
—
Non-U.S. equities—large cap
15
15
—
—
Total Equity securities
15
15
—
—
Fixed income securities:
U.S. government bonds
346
336
10
—
U.S. corporate bonds
534
—
534
—
Non-U.S. government bonds
682
17
665
—
Non-U.S. corporate bonds
116
—
116
—
Mortgage backed securities
1
—
1
—
Other fixed income
31
—
31
—
Total Fixed income securities
1,710
353
1,357
—
Other types of investments:
Mutual funds(A)
556
—
556
—
Insurance contracts
125
—
—
125
Derivatives—credit contracts
4
4
—
—
Real estate
—
—
—
—
Other (B)
350
—
350
—
Total Other types of investments
1,035
4
906
125
Cash:
33
—
33
—
Total
$
2,793
$
372
$
2,296
$
125
(A)
This category includes mutual funds, which primarily invest in non-U.S. equities and non-U.S. corporate bonds.
(B)
This category includes primarily commingled funds, which invest in both U.S. and non-U.S. equity securities. </t>
  </si>
  <si>
    <t>Changes in Level 3 Plan Assets</t>
  </si>
  <si>
    <t>The following table presents the changes in the Level 3 plan assets for the year ended December 31, 2015:
Insurance Contracts
Balance at December 31, 2014
$
125
Actual return on plan assets relating to assets still held at reporting date
2
Purchases
7
Settlements
(6
)
Transfers in and/or out of level 3
6
Currency impact
(1
)
Balance at December 31, 2015
$
133
The following table presents the changes in the Level 3 plan assets for the year ended December 31, 2014:
Insurance Contracts
Balance at December 31, 2013
$
33
Actual return on plan assets relating to assets still held at reporting date
6
Purchases
105
Settlements
(3
)
Currency impact
(16
)
Balance at December 31, 2014
$
125</t>
  </si>
  <si>
    <t>Cash Flows Related to Total Benefits Expected to be Paid</t>
  </si>
  <si>
    <t>The benefit expected to be paid from the benefit plans, which reflect expected future years of service, and the Medicare subsidy expected to be received are as follows:
Pension Plans
Healthcare
Medicare Part D Reimbursement
Other
(in millions)
2016
$
189
$
74
$
(1
)
$
30
2017
189
72
—
30
2018
188
71
—
35
2019
189
71
—
33
2020
193
70
—
35
2021 - 2025
964
341
(2
)
146
Total
$
1,912
$
699
$
(3
)
$
309</t>
  </si>
  <si>
    <t>Other Liabilities (Tables)</t>
  </si>
  <si>
    <t>Summary of Other Liabilities</t>
  </si>
  <si>
    <t>A summary of “Other liabilities” as of December 31, 2015 and 2014 is as follows:
2015
2014
(in millions)
Advances on buy-back agreements
$
2,147
$
1,962
Warranty and campaign programs
908
1,020
Marketing and sales incentive programs
1,166
1,413
Tax payables
528
680
Accrued expenses and deferred income
577
731
Accrued employee benefits
572
669
Legal reserves and other provisions
389
410
Contract reserve
396
390
Restructuring reserve
51
95
Other
736
689
Total
$
7,470
$
8,059</t>
  </si>
  <si>
    <t>Summary of Recorded Activity for Basic Warranty and Accruals for Campaign Programs</t>
  </si>
  <si>
    <t>A summary of recorded activity for the years ended December 31, 2015 and 2014 for the basic warranty and accruals for campaign programs are as follows:
2015
2014
(in millions)
Balance, beginning of year
$
1,020
$
1,111
Current year additions
738
866
Claims paid
(723
)
(837
)
Currency translation adjustment and other
(127
)
(120
)
Balance, end of year
$
908
$
1,020</t>
  </si>
  <si>
    <t>Schedule Of Restructuring Activity</t>
  </si>
  <si>
    <t>The following table sets forth restructuring activity for the years ended December 31, 2015, 2014 and 2013:
Severance and Other Employee Costs
Facility Related Costs
Other Restructuring
Total
(in millions)
Balance at January 1, 2013
$
131
$
—
$
24
$
155
Restructuring charges
67
1
3
71
Reserves utilized: cash
(122
)
—
(16
)
(138
)
Reserves utilized: non-cash
(8
)
—
(3
)
(11
)
Currency translation adjustments
1
—
(1
)
—
Balance at December 31, 2013
69
1
7
77
Restructuring charges
118
32
34
184
Reserves utilized: cash
(74
)
—
(8
)
(82
)
Reserves utilized: non-cash
(13
)
(26
)
(24
)
(63
)
Currency translation adjustments
(14
)
(1
)
(6
)
(21
)
Balance at December 31, 2014
86
6
3
95
Restructuring charges
66
—
18
84
Reserves utilized: cash
(112
)
(3
)
(1
)
(116
)
Reserves utilized: non-cash
(5
)
—
—
(5
)
Currency translation adjustments
(5
)
2
(4
)
(7
)
Balance at December 31, 2015
$
30
$
5
$
16
$
51</t>
  </si>
  <si>
    <t>Commitments and Contingencies (Tables)</t>
  </si>
  <si>
    <t>Minimum Rental Commitments Under Non Cancelable Operating Leases with Lease Terms in excess of One Year</t>
  </si>
  <si>
    <t>Total future minimum lease payments under non-cancellable lease contracts are as follows:
Amount
(in millions)
2016
$
73
2017
59
2018
43
2019
33
2020
27
2021 and beyond
34
Total minimum rental commitments
$
269</t>
  </si>
  <si>
    <t>Financial Services has Various Agreements to Extend Credit</t>
  </si>
  <si>
    <t>At December 31, 2015, Financial Services has various agreements to extend credit for the following financing arrangements:
Facility
Total Credit Limit
Utilized
Not Utilized
(in millions)
Wholesale and dealer financing
$
7,007
$
3,770
$
3,237</t>
  </si>
  <si>
    <t>Financial Instruments (Tables)</t>
  </si>
  <si>
    <t>Fair Values of Derivatives</t>
  </si>
  <si>
    <t xml:space="preserve">The fair values of CNH Industrial’s derivatives as of December 31, 2015 and 2014 in the consolidated balance sheets are recorded as follows:
2015
2014
(in millions)
Derivatives Designated as Hedging Instruments:
Assets:
Foreign exchange contracts:
$
61
$
75
Interest rate derivatives:
30
37
Cross currency swaps:
16
—
Total Assets
$
107
$
112
Liabilities
Foreign exchange contracts:
$
(29
)
$
(178
)
Interest rate derivatives:
(6
)
(12
)
Total Liabilities
$
(35
)
$
(190
)
Derivatives Not Designated as Hedging Instruments:
Assets:
Foreign exchange contracts:
$
100
$
86
Interest rate derivatives:
4
7
Total Assets
$
104
$
93
Liabilities
Foreign exchange contracts:
$
(30
)
$
(37
)
Interest rate derivatives:
(4
)
(8
)
Total Liabilities
$
(34
)
$
(45
) </t>
  </si>
  <si>
    <t>Pre Tax Gains losses on Consolidated Statements of Operations</t>
  </si>
  <si>
    <t>Pre-tax gains (losses) on the consolidated statements of operations related to CNH Industrial’s derivatives for the year ended December 31, 2015, 2014 and 2013 are recorded in the following accounts:
2015
2014
2013
(in millions)
Fair Value Hedges
Interest rate derivatives—Interest expense
$
9
$
(8
)
$
(45
)
Gains/(losses) on hedged items—Interest expense
(9
)
8
45
Cash Flow Hedges
Recognized in accumulated other comprehensive income (effective portion):
Foreign exchange contracts—accumulated other comprehensive income
$
(19
)
$
(251
)
$
208
Interest rate derivatives—accumulated other comprehensive income
(39
)
1
(7
)
Reclassified from accumulated other comprehensive income (effective portion):
Foreign exchange contracts—Net sales
$
16
$
14
$
15
Foreign exchange contracts—Cost of goods sold
(211
)
(7
)
7
Foreign exchange contracts—Other, net
(10
)
(30
)
59
Interest rate derivatives—Interest expense
(7
)
(12
)
(14
)
Not Designated as Hedges
Foreign exchange contracts—Other, net
$
115
$
(14
)
$
64</t>
  </si>
  <si>
    <t>Fair Value Hierarchy Levels of Assets and Liabilities Value on Recurring Basis</t>
  </si>
  <si>
    <t xml:space="preserve">The following tables present for each of the fair-value hierarchy levels the Company’s assets and liabilities that are measured at fair value on a recurring basis at December 31, 2015 and 2014:
Level 1
Level 2
Total
2015
2014
2015
2014
2015
2014
(in millions)
Assets
Foreign exchange derivatives
$
—
$
—
$
161
$
161
$
161
$
161
Interest rate derivatives
—
—
34
44
34
44
Cross currency swaps
—
—
16
—
16
—
Available for sale securities
1
1
—
—
1
1
Total Assets
$
1
$
1
$
211
$
205
$
212
$
206
Liabilities
Foreign exchange derivatives
$
—
$
—
$
(59
)
$
(215
)
$
(59
)
$
(215
)
Interest rate derivatives
—
—
(10
)
(20
)
(10
)
(20
)
Total Liabilities
$
—
$
—
$
(69
)
$
(235
)
$
(69
)
$
(235
) </t>
  </si>
  <si>
    <t>Estimated Fair Market Values of Financial Instruments Not Carried at Fair Value in Consolidated Balance Sheets</t>
  </si>
  <si>
    <t>The estimated fair market values of financial instruments not carried at fair value in the consolidated balance sheets as of December 31, 2015 and 2014 are as follows:
2015
2014
Carrying Amount
Fair Value
Carrying Amount
Fair Value
(in millions)
Financing receivables
$
19,001
$
18,868
$
21,472
$
21,427
Debt
$
26,388
$
26,371
$
29,594
$
29,883</t>
  </si>
  <si>
    <t>Shareholders' Equity (Tables)</t>
  </si>
  <si>
    <t>Changes in Common Shares Issued According to the Exchange Ratio</t>
  </si>
  <si>
    <t>The following table shows a reconciliation between the composition of the share capital of CNH Industrial N.V. at September 30, 2013 on the basis of the shares issued according to the exchange ratios with Fiat Industrial and CNH Global shares upon the completion of the mergers, and the composition of the share capital of CNH Industrial at December 31, 2015, 2014, and 2013:
(number of shares)
Common shares pre-merger
CNH Industrial N.V. Common Shares
CNH N.V. Special Voting Shares
Total CNH Industrial N.V. Shares
Fiat Industrial S.p.A. common shares
1,222,560,247
(a)
1,222,560,247
(*)
451,262,083
(**)
1,673,822,330
CNH Global N.V. common shares (noncontrolling interests)
32,995,696
126,307,525
(*)
23,212,193
(**)
149,519,718
Total CNH Industrial N.V. shares at September 30, 2013
1,348,867,772
474,474,276
1,823,342,048
Capital increase
1,205,758
—
1,205,758
Retirement of special voting shares
—
(5,479,890
)
(5,479,890
)
Total CNH Industrial N.V. shares at December 31, 2013
1,350,073,530
468,994,386
1,819,067,916
Capital increase
5,246,110
—
5,246,110
Retirement of special voting shares
—
(53,594,883
)
(53,594,883
)
Total CNH Industrial N.V. shares at December 31, 2014
1,355,319,640
415,399,503
1,770,719,143
Capital increase
6,729,349
—
6,729,349
Retirement of special voting shares
—
(2,150,297
)
(2,150,297
)
Total CNH Industrial N.V. shares at December 31, 2015
1,362,048,989
413,249,206
1,775,298,195
(a)
Total n. 1,222,568,882 Fiat Industrial S.p.A. common shares are shown net of 8,635 treasury shares that have been cancelled at the closing of the merger.
(*)
Allotted on the basis of the established exchange ratios of one common share of CNH Industrial N.V. for each share of Fiat Industrial S.p.A. and 3.828 common shares of CNH Industrial N.V for each share of CNH Global N.V.
(**)
Allotted to eligible Fiat Industrial N.V. and CNH Global N.V. shareholders who had elected to receive special voting shares.</t>
  </si>
  <si>
    <t>Share-Based Compensation (Tables)</t>
  </si>
  <si>
    <t>Share Based Compensation Arrangement By Share Based Payment Award [Line Items]</t>
  </si>
  <si>
    <t>Summary of Weighted-Average Assumptions Used under Black-Scholes/Monte Carlo</t>
  </si>
  <si>
    <t xml:space="preserve">As a significant majority of the awards (approximately 90% of total awards as of December 31, 2015) was issued on June 9 and 25, 2014, the key assumptions utilized to calculate the grant-date fair values for awards issued on these two grant dates are listed below:
Key Assumptions for awards issued on
June 9, 2014
June 25, 2014
Expected Volatility
44.5%
44.1%
Dividend yield
2.6%
2.7%
Risk-free rate
1.69%
1.68% </t>
  </si>
  <si>
    <t>Performance-Based Share Activity</t>
  </si>
  <si>
    <t>The following table reflects the share activity under the Company Performance LTI for the year ended December 31, 2015:
2015
Number of Shares
Grant-Date Fair Value (in €)
Nonvested at beginning of year
1,000,000
€
7.795
Granted
—
€
—
Forfeited
—
€
—
Vested
(1,000,000
)
€
7.795
Nonvested at end of year
—
€
—
The following table reflects the share activity under the Retention LTI for the year ended December 31, 2015:
2015
Number of Shares
Grant-Date Fair Value (in €)
Nonvested at beginning of year
366,666
€
7.795
Granted
—
€
—
Forfeited
—
€
—
Vested
(366,666
)
€
7.795
Nonvested at end of year
—
€
—</t>
  </si>
  <si>
    <t>Additional Share Based Compensation Information</t>
  </si>
  <si>
    <t>The table below provides additional share-based compensation information for the years ended December 31, 2015, 2014 and 2013:
2015
2014
2013
(in millions)
Total intrinsic value of options exercised
$
1
$
5
$
30
Fair value of shares vested
$
36
$
32
$
50
Cash received from share award exercises
$
8
$
10
$
63
Tax benefit of options exercised and shares vested
$
—
$
—
$
3</t>
  </si>
  <si>
    <t>CNH EIP [Member]</t>
  </si>
  <si>
    <t>The Black-Scholes pricing model was used to calculate the fair value of stock options for options granted in 2012 under the CNH EIP. The assumptions used under the Black-Scholes pricing model were as follows:
2012
Risk-free interest rate
0.40
%
Expected dividend yield
0.00
%
Price volatility of CNH Global N.V. shares
51.70
%
Option life (years)
3.39</t>
  </si>
  <si>
    <t>Summary of Outstanding Stock Options</t>
  </si>
  <si>
    <t xml:space="preserve">The following table summarizes outstanding stock options under the CNH EIP at December 31, 2015:
Options Outstanding
Options Exercisable
Range of Exercise Price
Shares Outstanding
Weighted- Average Remaining Contractual Life
Weighted- Average Exercise Price
Aggregate Intrinsic Value(A)
Shares Exercisable
Weighted- Average Remaining Contractual Life
Weighted- Average Exercise Price
Aggregate Intrinsic Value(A)
$5.01–$10.00
4,491,907
1.6
$
8.32
$
30,755
4,491,907
1.6
$
8.32
$
30,755
$10.01–$15.00
4,278,010
1.2
$
10.15
$
—
4,278,010
1.2
$
10.15
$
—
$
30,755
$
30,755
(A) </t>
  </si>
  <si>
    <t>Stock Option Activity</t>
  </si>
  <si>
    <t>The following table reflects the stock option activity under the CNH EIP for the year ended December 31, 2015:
2015
Shares
Weighted- Average Exercise Price
Outstanding at beginning of year
10,861,553
$
9.03
Forfeited
(1,033,560
)
$
9.58
Expired
—
$
—
Exercised
(1,058,075
)
$
6.95
Outstanding at end of year
8,769,918
$
9.21
Exercisable at end of year
8,769,918
$
9.21</t>
  </si>
  <si>
    <t>CNH EIP [Member] | Performance Shares [Member]</t>
  </si>
  <si>
    <t>Schedule of Performance-Based Share Activity</t>
  </si>
  <si>
    <t>The following table reflects the activity of performance-based share units under CNH Industrial EIP for the year ended December 31, 2015:
2015
Performance Shares
Weighted Average Grant-Date Fair Value
Nonvested at beginning of year
12,101,760
$
8.84
Granted
980,400
$
6.25
Forfeited
(1,490,900
)
$
8.69
Vested
—
$
—
Nonvested at end of year
11,591,260
$
8.64</t>
  </si>
  <si>
    <t>CNH EIP [Member] | Restricted Stock Units [Member]</t>
  </si>
  <si>
    <t>Schedule of Restricted-Based Share Activity</t>
  </si>
  <si>
    <t>The following table reflects the activity of restricted share units under CNH Industrial EIP for the year ended December 31, 2015:
2015
Restricted Shares
Weighted Average Grant-Date Fair Value
Nonvested at beginning of year
3,512,139
$
9.88
Granted
1,531,900
$
8.08
Forfeited
(158,186
)
$
9.29
Vested
(1,140,333
)
$
10.21
Nonvested at end of year
3,745,520
$
9.67
The following table reflects the activity of restricted share units under CNH EIP for the year ended December 31, 2015:
2015
Restricted Shares
Weighted Average Grant-Date Fair Value
Nonvested at beginning of year
3,191,444
$
7.82
Granted
—
$
—
Forfeited
(78,869
)
$
8.79
Vested
(3,112,575
)
$
7.79
Nonvested at end of year
—
$
—</t>
  </si>
  <si>
    <t>Earnings per Share (Tables)</t>
  </si>
  <si>
    <t>Reconciles Numerator and Denominator of Basic and Diluted Earnings Per Share</t>
  </si>
  <si>
    <t xml:space="preserve">The following table sets forth the computation of basic EPS and diluted EPS for the years ended December 31, 2015, 2014 and 2013.
2015
2014
2013
(in millions, except per share data)
Basic:
Net income attributable to CNH Industrial
$
253
$
710
$
677
Weighted average common shares outstanding—basic
1,361
1,354
1,255
Basic earnings per share
$
0.19
$
0.52
$
0.54
Diluted:
Net income attributable to CNH Industrial
$
253
$
710
$
677
Weighted average common shares outstanding—basic
1,361
1,354
1,255
Effect of dilutive securities (when dilutive):
Stock compensation plans (A)
2
6
2
Weighted average common shares outstanding—diluted
1,363
1,360
1,257
Diluted earnings per share
$
0.19
$
0.52
$
0.54
___________________________ (A) For the twelve months ended December 31, 2015, there were no shares outstanding excluded from the calculation of diluted earnings per share due to anti-dilutive impact. </t>
  </si>
  <si>
    <t>Accumulated Other Comprehensive Income (Loss) (Tables)</t>
  </si>
  <si>
    <t>Components of Other Comprehensive Income (Loss)</t>
  </si>
  <si>
    <t xml:space="preserve">The tax effect for each component of other comprehensive income (loss) consisted of the following:
Year ended December 31, 2015
Gross Amount
Income Taxes
Net Amount
Unrealized gain (loss) on cash flow hedges
$
154
$
(34
)
$
120
Changes in retirement plans’ funded status
191
(33
)
158
Foreign currency translation
(359
)
—
(359
)
Unrealized gain (loss) on available for sale securities
—
—
—
Share of other comprehensive loss of entities using the equity method
(47
)
—
(47
)
Other comprehensive loss
$
(61
)
$
(67
)
$
(128
)
Year ended December 31, 2014
Gross Amount
Income Taxes
Net Amount
Unrealized gain (loss) on cash flow hedges
$
(215
)
$
49
$
(166
)
Changes in retirement plans’ funded status
(337
)
55
(282
)
Foreign currency translation
125
—
125
Unrealized gain (loss) on available for sale securities
—
—
—
Share of other comprehensive loss of entities using the equity method
(44
)
—
(44
)
Other comprehensive income (loss)
$
(471
)
$
104
$
(367
)
Year ended December 31, 2013
Gross Amount
Income Taxes
Net Amount
Unrealized gain (loss) on cash flow hedges
$
134
$
(40
)
$
94
Changes in retirement plans’ funded status
197
(110
)
87
Foreign currency translation
(510
)
—
(510
)
Unrealized gain (loss) on available for sale securities
(2
)
1
(1
)
Share of other comprehensive loss of entities using the equity method
(23
)
—
(23
)
Other comprehensive loss
$
(204
)
$
(149
)
$
(353
) </t>
  </si>
  <si>
    <t>Components of Accumulated Other Comprehensive Income (Loss)</t>
  </si>
  <si>
    <t xml:space="preserve">The changes, net of tax, in each component of accumulated other comprehensive income (loss) consisted of the following:
Unrealized Gain (Loss) Cash Flow Hedges
Change in Retirement Plans’ Funded Status
Foreign Currency Translation
Unrealized Gain Available For Sale Securities
Share of Other Comprehensive Income of Entities Using the Equity Method
Total
Balance, December 31, 2012
$
(41
)
$
(810
)
$
(70
)
$
2
$
8
$
(911
)
Other comprehensive income (loss), before reclassifications
144
53
(492
)
—
(20
)
(315
)
Amounts reclassified from other comprehensive income (loss)
(55
)
38
—
(2
)
—
(19
)
Other comprehensive income (loss)¹
89
91
(492
)
(2
)
(20
)
(334
)
Purchase of noncontrolling interest
1
(107
)
(12
)
—
(10
)
(128
)
Balance, December 31, 2013
49
(826
)
(574
)
—
(22
)
(1,373
)
Other comprehensive income (loss), before reclassifications
(201
)
(337
)
126
—
(44
)
(456
)
Amounts reclassified from other comprehensive income
35
58
—
—
—
93
Other comprehensive income (loss)¹
(166
)
(279
)
126
—
(44
)
(363
)
Balance, December 31, 2014
(117
)
(1,105
)
(448
)
—
(66
)
(1,736
)
Other comprehensive income (loss), before reclassifications
(28
)
76
(358
)
—
(47
)
(357
)
Amounts reclassified from other comprehensive income
148
82
—
—
—
230
Other comprehensive income (loss)¹
120
158
(358
)
—
(47
)
(127
)
Balance, December 31, 2015
$
3
$
(947
)
$
(806
)
$
—
$
(113
)
$
(1,863
)
¹
Excluded from the table above is other comprehensive loss allocated to noncontrolling interests of $(1), $(4) and $(19) for the years ended December 31, 2015, 2014 and 2013, respectively. </t>
  </si>
  <si>
    <t>Schedule of Reclassification Out of Accumulated Other Comprehensive Income</t>
  </si>
  <si>
    <t xml:space="preserve">Significant amounts reclassified out of each component of accumulated other comprehensive income (loss) in 2015 and 2014 consisted of the following:
Amount Reclassified from Other Comprehensive Income (Loss)
Consolidated Statement of Operations line
2015
2014
(in millions)
Cash flow hedges
$
(16
)
$
(14
)
Net sales
211
7
Cost of goods sold
10
30
Other, net
7
12
Interest expense
(64
)
—
Income taxes
$
148
$
35
Change in retirement plans’ funded status:
Amortization of actuarial losses
$
102
$
82
*
Amortization of prior service cost
(9
)
(9
)
*
(11
)
(15
)
Income taxes
$
82
$
58
Total reclassifications, net of tax
$
230
$
93
*
These amounts are included in net periodic pension and other postretirement benefit cost. See “Note 11: Employee Benefit Plans and Postretirement Benefits” for addition information. </t>
  </si>
  <si>
    <t>Segment Reporting (Tables)</t>
  </si>
  <si>
    <t>Schedule of Reconciliation of Profit Under US GAAP</t>
  </si>
  <si>
    <t>A reconciliation from consolidated operating profit to income before income taxes and equity in income of unconsolidated subsidiaries and affiliates under U.S. GAAP for the years ended December 31, 2015, 2014 and 2013 are provided below.
Years Ended December 31,
2015
2014
2013
(in millions)
Operating profit
$
1,635
$
2,199
$
2,277
Adjustments/reclassifications to convert from operating profit to U.S. GAAP income before income taxes and equity in income of unconsolidated subsidiaries:
Restructuring expenses
(84
)
(184
)
(71
)
Interest expenses of Industrial Activities, net of interest income and eliminations
(479
)
(613
)
(548
)
Other, net
(505
)
(313
)
(284
)
Income before income taxes and equity in income of unconsolidated subsidiaries and affiliates under U.S. GAAP
$
567
$
1,089
$
1,374</t>
  </si>
  <si>
    <t>Summary of Operating Segment Information</t>
  </si>
  <si>
    <t xml:space="preserve">A summary of additional operating segment information as of and for the years ended December 31, 2015, 2014 and 2013 is as follows:
Years Ended December 31,
2015
2014
2013
(in millions)
Revenues:
Agricultural Equipment
$
11,025
$
15,204
$
16,763
Construction Equipment
2,542
3,346
3,258
Commercial Vehicles
9,542
10,888
11,278
Powertrain
3,560
4,464
4,412
Eliminations and other
(1,992
)
(2,704
)
(3,050
)
Net sales of Industrial Activities
24,677
31,198
32,661
Financial Services
1,603
1,828
1,679
Eliminations and other
(368
)
(471
)
(504
)
Total Revenues
$
25,912
$
32,555
$
33,836
Depreciation and Amortization (*):
Agricultural Equipment
$
303
$
288
$
269
Construction Equipment
70
85
77
Commercial Vehicles
198
209
185
Powertrain
123
144
159
Other activities and adjustments
—
(1
)
(4
)
Depreciation and amortization of Industrial Activities
694
725
686
Financial Services
5
6
4
Depreciation and amortization
$
699
$
731
$
690
Expenditures for long-lived assets (*):
Agricultural Equipment
$
308
$
408
$
542
Construction Equipment
47
65
72
Commercial Vehicles
182
391
458
Powertrain
112
136
148
Other activities
4
5
—
Expenditures for long-lived assets of Industrial Activities
653
1,005
1,220
Financial Services
3
17
7
Expenditures for long-lived assets
$
656
$
1,022
$
1,227
*
Excluding assets sold with buy-back commitments and equipment on operating leases </t>
  </si>
  <si>
    <t>Schedule Of Revenue By Geographical Area</t>
  </si>
  <si>
    <t>The following highlights revenues earned from external customers in the rest of the world by destination:
2015
2014
2013
(in million)
United States
$
5,533
$
7,472
$
7,687
France
2,580
2,913
3,030
Italy
2,524
2,854
2,688
Brazil
1,670
3,708
4,750
Germany
1,565
1,845
1,677
Canada
1,229
1,606
1,687
Australia
846
926
1,015
Spain
810
807
666
Argentina
768
570
937
Poland
479
562
504
Other
6,900
8,238
8,202
Total Revenues from external customers in the rest of world
$
24,904
$
31,501
$
32,843</t>
  </si>
  <si>
    <t>Schedule Of Long-lived Assets By Geographical Area</t>
  </si>
  <si>
    <t>The following highlights long-lived tangible and intangible assets by geographic in the rest of the world:
At December 31,
2015
2014
($ million)
United States
$
5,202
$
4,913
Italy
1,580
1,965
France
794
810
Spain
579
546
Germany
849
816
Brazil
371
490
Canada
441
482
China
313
292
Other
1,191
1,159
Total Long-lived assets in the rest of the world
$
11,320
$
11,473</t>
  </si>
  <si>
    <t>Operating Segments [Member]</t>
  </si>
  <si>
    <t>Schedule of Profit by Reportable Segment</t>
  </si>
  <si>
    <t>The following summarizes operating profit by reportable segment:
Years Ended December 31,
2015
2014
2013
(in millions)
Agricultural Equipment
$
952
$
1,770
$
2,008
Construction Equipment
90
79
(97
)
Commercial Vehicles
283
29
74
Powertrain
186
223
187
Eliminations and other
(79
)
(113
)
(77
)
Total Operating profit of Industrial Activities
$
1,432
$
1,988
$
2,095
Financial Services
515
554
514
Eliminations and other
(312
)
(343
)
(332
)
Operating profit
$
1,635
$
2,199
$
2,277</t>
  </si>
  <si>
    <t>Related Party Information (Tables)</t>
  </si>
  <si>
    <t>Schedule of Related Party Transactions</t>
  </si>
  <si>
    <t>These transactions with FCA are reflected on our consolidated statements of operations as follows:
2015
2014
2013
(in millions)
Net sales
$
762
$
943
$
904
Cost of goods sold
$
463
$
551
$
631
Selling, general and administrative expenses
$
161
$
234
$
275
12/31/2015
12/31/2014
(in millions)
Trade receivables
$
14
$
27
Trade payables
$
136
$
139
EXOR S.p.A. is a major investment holding company in Europe. Among other things, EXOR S.p.A. manages a portfolio that includes investments in FCA. On September 1, 2015, EXOR S.p.A. closed the sale of its interest in Cushman &amp; Wakefield to DTZ. During the year ended December 31, 2015 and 2014, CNH Industrial purchased real estate services from Cushman &amp; Wakefield. The related transaction amounts were insignificant during 2015 and 2014.
2015
2014
2013
(in millions)
Net sales
$
700
$
843
$
718
Cost of goods sold
$
430
$
564
$
505
12/31/2015
12/31/2014
(in millions)
Trade receivables
$
72
$
155
Trade payables
$
156
$
144</t>
  </si>
  <si>
    <t>Supplemental Information (Tables)</t>
  </si>
  <si>
    <t>Supplemental Information of Income Statement</t>
  </si>
  <si>
    <t>Statement of Operations
Industrial Activities
Financial Services
2015
2014
2013
2015
2014
2013
(in millions, except share data)
Revenues
Net sales
$
24,677
$
31,198
$
32,661
$
—
$
—
$
—
Finance and interest income
201
258
271
1,603
1,828
1,679
Total Revenues
$
24,878
$
31,456
$
32,932
$
1,603
$
1,828
$
1,679
Costs and Expenses
Cost of goods sold
$
20,357
$
25,536
$
26,580
$
—
$
—
$
—
Selling, general &amp; administrative expenses
2,032
2,568
2,764
285
357
330
Research and development expenses
856
1,106
1,222
—
—
—
Restructuring expenses
82
184
71
2
—
—
Interest expense
678
857
799
576
705
658
Interest compensation to Financial Services
314
357
352
—
—
—
Other, net
497
290
251
235
235
210
Total Costs and Expenses
24,816
30,898
32,039
1,098
1,297
1,198
Income before income taxes and equity in income of unconsolidated subsidiaries and affiliates
62
558
893
505
531
481
Income taxes
202
280
518
158
187
153
Equity income of unconsolidated subsidiaries and affiliates
20
68
110
21
18
15
Results from intersegment investments
368
362
343
—
2
(1
)
Net income
$
248
$
708
$
828
$
368
$
364
$
342</t>
  </si>
  <si>
    <t>Supplemental Information of Balance Sheet</t>
  </si>
  <si>
    <t>Balance Sheets
Industrial Activities
Financial Services
2015
2014
2015
2014
(in millions, except share data)
ASSETS
Cash and cash equivalents
$
4,551
$
4,122
$
833
$
1,041
Restricted cash
15
1
912
977
Trade receivables
555
1,025
52
92
Financing receivables
2,162
4,767
19,974
22,717
Inventories, net
5,513
6,845
177
163
Property, plant and equipment, net
6,479
6,862
2
3
Investments in unconsolidated subsidiaries and affiliates
2,846
3,063
136
136
Equipment under operating leases
10
20
1,825
1,498
Goodwill
2,295
2,324
152
160
Other intangible assets, net
793
828
17
22
Deferred tax assets
1,087
1,508
163
239
Derivative assets
205
198
6
9
Other assets
1,303
1,502
527
781
TOTAL ASSETS
$
27,814
$
33,065
$
24,776
$
27,838
LIABILITIES AND EQUITY
Debt
$
8,304
$
11,520
$
21,219
$
24,086
Trade payables
5,176
5,850
197
197
Deferred tax liabilities
60
202
274
250
Pension, postretirement and other postemployment benefits
2,263
2,594
19
20
Derivative liability
62
221
7
16
Other liabilities
7,088
7,701
605
675
TOTAL LIABILITIES
$
22,953
$
28,088
$
22,321
$
25,244
Equity
4,843
4,961
2,455
2,594
Redeemable noncontrolling interest
18
16
—
—
TOTAL EQUITY AND LIABILITIES
$
27,814
$
33,065
$
24,776
$
27,838</t>
  </si>
  <si>
    <t>Supplemental Information of Cash Flow</t>
  </si>
  <si>
    <t>Cash Flow Statements
Industrial Activities
Financial Services
2015
2014
2013
2015
2014
2013
(in millions)
Operating activities:
Net income
$
248
$
708
$
828
$
368
$
364
$
342
Adjustments to reconcile net income to net cash provided (used) by operating activities:
Depreciation and amortization expense, net of assets under operating lease and assets sold under buy-back commitments
694
725
686
5
6
4
Depreciation and amortization expense of assets under operating lease and assets sold under buy-back commitments
238
257
286
209
152
127
Loss (gain) from disposal of assets
(2
)
(1
)
25
—
9
—
Undistributed income of unconsolidated subsidiaries
(104
)
(181
)
(108
)
(17
)
(20
)
(8
)
Other non-cash items
213
101
72
118
153
124
Changes in operating assets and liabilities:
Provisions
(61
)
110
104
13
11
3
Deferred income taxes
59
(110
)
(62
)
60
71
3
Trade and financing receivables related to sales, net
354
285
306
(50
)
(1,101
)
(943
)
Inventories, net
507
(187
)
(1,225
)
(34
)
15
20
Trade payables
(162
)
(790
)
903
4
(66
)
39
Other assets and liabilities
114
(104
)
395
214
434
(129
)
Net cash provided (used) by operating activities
2,098
813
2,210
890
28
(418
)
Investing activities:
Additions to retail receivables
—
—
—
(4,498
)
(6,467
)
(7,511
)
Collections of retail receivables
—
—
—
5,146
6,506
6,043
Proceeds from sale of assets, net of assets sold under operating leases and assets sold under buy-back commitments
11
25
7
—
—
—
Proceeds from sale of assets under operating leases and assets sold under buy-back commitments
320
319
194
406
258
272
Expenditures for property, plant and equipment and intangible assets, net of assets under operating lease and sold under buy-back commitments
(653
)
(1,005
)
(1,220
)
(3
)
(17
)
(7
)
Expenditures for assets under operating lease and assets sold under buy-back commitments
(875
)
(797
)
(805
)
(976
)
(1,017
)
(634
)
Other
2,164
498
525
(2,016
)
(275
)
(663
)
Net cash provided (used) by investing activities
967
(960
)
(1,299
)
(1,941
)
(1,012
)
(2,500
)
Financing activities:
Proceeds from long-term debt
650
3,356
1,339
9,277
14,021
11,125
Payments of long-term debt
(2,483
)
(2,145
)
(2,049
)
(8,185
)
(13,178
)
(7,939
)
Net increase (decrease) in other financial liabilities
36
(198
)
265
48
(127
)
249
Dividends paid
(297
)
(382
)
(368
)
(207
)
(160
)
(270
)
Other
23
18
(6
)
43
13
11
Net cash provided (used) by financing activities
(2,071
)
649
(819
)
976
569
3,176
Effect of foreign exchange rate changes on cash and cash equivalents
(565
)
(390
)
28
(133
)
(101
)
(10
)
Increase (decrease) in cash and cash equivalents
429
112
120
(208
)
(516
)
248
Cash and cash equivalents, beginning of year
4,122
4,010
3,890
1,041
1,557
1,309
Cash and cash equivalents, end of year
$
4,551
$
4,122
$
4,010
$
833
$
1,041
$
1,557</t>
  </si>
  <si>
    <t>Supplemental Condensed Consolidating Financial Information (Tables)</t>
  </si>
  <si>
    <t>Condensed Statements of Operations</t>
  </si>
  <si>
    <t>The following condensed financial statements present CNH Industrial, Case New Holland Industrial Inc., the Guarantor Subsidiaries, and all other subsidiaries as of December 31, 2015, and 2014, and for the years ended December 31, 2015, 2014, and 2013.
Condensed Statements of Operations For the Year Ended December 31, 2015
CNH Industrial N.V.
Case New Holland Industrial Inc.
Guarantor Subsidiaries
All Other Subsidiaries
Eliminations
Consolidated
(in millions)
Total Revenues
$
1,541
$
9
$
10,860
$
19,509
$
(6,007
)
$
25,912
Cost and Expenses:
Cost of goods sold
1,283
—
9,039
15,339
(5,304
)
20,357
Selling, general and administrative expenses
133
—
495
1,689
—
2,317
Research and development expenses
11
—
281
564
—
856
Restructuring expenses
2
—
16
66
—
84
Interest expense
130
246
162
1,076
(508
)
1,106
Interest compensation to Financial Services
11
—
184
—
(195
)
—
Other, net
36
(2
)
199
392
—
625
1,606
244
10,376
19,126
(6,007
)
25,345
Income (loss) before income taxes and equity in income of unconsolidated affiliates and consolidated subsidiaries accounted for under the equity method
(65
)
(235
)
484
383
—
567
Income taxes
13
(85
)
114
318
—
360
Equity in income of unconsolidated affiliates and consolidated subsidiaries accounted for under the equity method
331
425
264
62
(1,041
)
41
Net income
253
275
634
127
(1,041
)
248
Net loss attributable to noncontrolling interests
—
—
—
(5
)
—
(5
)
Net income attributable to owners of the parent
$
253
$
275
$
634
$
132
$
(1,041
)
$
253
Condensed Statements of Operations For the Year Ended December 31, 2014
CNH Industrial N.V.
Case New Holland Industrial Inc.
Guarantor Subsidiaries
All Other Subsidiaries
Eliminations
Consolidated
(in millions)
Total revenues
$
2,034
$
10
$
12,898
$
24,283
$
(6,670
)
$
32,555
Cost and Expenses:
Cost of goods sold
1,750
—
10,269
19,422
(5,907
)
25,534
Selling, general and administrative expenses
136
—
652
2,137
—
2,925
Research and development expenses
13
—
388
705
—
1,106
Restructuring expenses
3
—
29
152
—
184
Interest expense
210
234
140
1,284
(550
)
1,318
Interest compensation to Financial Services
12
—
201
—
(213
)
—
Other, net
15
(4
)
185
203
—
399
2,139
230
11,864
23,903
(6,670
)
31,466
Income (loss) before income taxes and equity in income of unconsolidated affiliates and consolidated subsidiaries accounted for under the equity method
(105
)
(220
)
1,034
380
—
1,089
Income taxes
(101
)
(71
)
268
371
—
467
Equity in income (loss) of unconsolidated affiliates and consolidated subsidiaries accounted for under the equity method
714
918
364
(32
)
(1,878
)
86
Net income (loss)
710
769
1,130
(23
)
(1,878
)
708
Net loss attributable to noncontrolling interests
—
—
—
(2
)
—
(2
)
Net income (loss) attributable to owners of the parent
$
710
$
769
$
1,130
$
(21
)
$
(1,878
)
$
710
Condensed Statements of Operations For the Year Ended December 31, 2013
CNH Industrial N.V.
Case New Holland Industrial Inc.
Guarantor Subsidiaries
All Other Subsidiaries
Eliminations
Consolidated
(in millions)
Total Revenues
$
1,940
$
10
$
13,831
$
25,516
$
(7,461
)
$
33,836
Cost and Expenses:
Cost of goods sold
1,633
—
11,016
20,655
(6,753
)
26,551
Selling, general and administrative expenses
136
2
706
2,250
—
3,094
Research and development expenses
12
—
439
771
—
1,222
Restructuring expenses
—
—
1
70
—
71
Interest expense
173
262
136
1,127
(502
)
1,196
Interest compensation to Financial Services
12
—
194
—
(206
)
—
Other, net
487
1
(195
)
35
—
328
2,453
265
12,297
24,908
(7,461
)
32,462
Income (loss) before income taxes and equity in income of unconsolidated affiliates and consolidated subsidiaries accounted for under the equity method
(513
)
(255
)
1,534
608
—
1,374
Income taxes
56
(95
)
357
353
—
671
Equity in income of unconsolidated affiliates and consolidated subsidiaries accounted for under the equity method
1,246
1,056
354
522
(3,053
)
125
Net income
677
896
1,531
777
(3,053
)
828
Net income attributable to noncontrolling interests
—
—
—
151
—
151
Net income attributable to owners of the parent
$
677
$
896
$
1,531
$
626
$
(3,053
)
$
677</t>
  </si>
  <si>
    <t>Condensed Statements of Comprehensive Income</t>
  </si>
  <si>
    <t>Condensed Statements of Comprehensive Income For the Year Ended December 31, 2015
CNH Industrial N.V.
Case New Holland Industrial Inc.
Guarantor Subsidiaries
All Other Subsidiaries
Eliminations
Consolidated
(in millions)
Comprehensive income (loss)
$
126
$
190
$
398
$
(653
)
$
59
$
120
Comprehensive loss attributable to noncontrolling interests
—
—
—
(7
)
—
(7
)
Comprehensive income (loss) attributable to parent
$
126
$
190
$
398
$
(646
)
$
59
$
127
Condensed Statements of Comprehensive Income For the Year Ended December 31, 2014
CNH Industrial N.V.
Case New Holland Industrial Inc.
Guarantor Subsidiaries
All Other Subsidiaries
Eliminations
Consolidated
(in millions)
Comprehensive income (loss)
$
347
$
769
$
454
$
(794
)
$
(435
)
$
341
Comprehensive loss attributable to noncontrolling interests
—
—
—
(6
)
—
(6
)
Comprehensive income (loss) attributable to parent
$
347
$
769
$
454
$
(788
)
$
(435
)
$
347
Condensed Statements of Comprehensive Income For the Year Ended December 31, 2013
CNH Industrial N.V.
Case New Holland Industrial Inc.
Guarantor Subsidiaries
All Other Subsidiaries
Eliminations
Consolidated
(in millions)
Comprehensive income
$
343
$
896
$
1,764
$
473
$
(3,001
)
$
475
Comprehensive income attributable to noncontrolling interests
—
—
—
132
—
132
Comprehensive income attributable to parent
$
343
$
896
$
1,764
$
341
$
(3,001
)
$
343</t>
  </si>
  <si>
    <t>Condensed Balance Sheets</t>
  </si>
  <si>
    <t>Condensed Balance Sheets As of December 31, 2015
CNH Industrial N.V.
Case New Holland Industrial Inc.
Guarantor Subsidiaries
All Other Subsidiaries
Eliminations
Consolidated
(in millions)
Assets:
Cash and cash equivalents
$
3
$
—
$
144
$
5,237
$
—
$
5,384
Deposits in subsidiaries’ cash management pools
116
—
4,753
—
(4,869
)
—
Receivables
584
986
4,970
27,401
(14,360
)
19,581
Inventories, net
138
—
1,364
4,188
—
5,690
Property, plant and equipment, net
80
—
1,108
5,293
—
6,481
Equipment on operating leases
—
—
—
1,835
—
1,835
Investments in unconsolidated subsidiaries and affiliates
250
—
—
277
—
527
Investments in consolidated subsidiaries
9,166
7,191
1,607
794
(18,758
)
—
Goodwill and intangibles
12
—
2,786
459
—
3,257
Other
176
108
1,292
2,619
(204
)
3,991
Total Assets
$
10,525
$
8,285
$
18,024
$
48,103
$
(38,191
)
$
46,746
Liabilities and Equity:
Debt
$
5,045
$
5,194
$
3,302
$
30,067
$
(17,220
)
$
26,388
Trade payables
221
112
2,083
4,954
(2,028
)
5,342
Other liabilities
457
(82
)
3,365
6,618
(185
)
10,173
Total Equity
4,802
3,061
9,274
6,464
(18,758
)
4,843
Total Equity and Liabilities
$
10,525
$
8,285
$
18,024
$
48,103
$
(38,191
)
$
46,746
Condensed Balance Sheets As of December 31, 2014
CNH Industrial N.V.
Case New Holland Industrial Inc.
Guarantor Subsidiaries
All Other Subsidiaries
Eliminations
Consolidated
(in millions)
Assets:
Cash and cash equivalents
$
7
$
—
$
39
$
5,117
$
—
$
5,163
Deposits in subsidiaries’ cash management pools
230
—
4,135
—
(4,365
)
—
Receivables
658
1,034
5,479
33,393
(18,038
)
22,526
Inventories, net
233
—
1,711
5,064
—
7,008
Property, plant and equipment, net
75
—
1,186
5,604
—
6,865
Equipment on operating leases
—
—
—
1,518
—
1,518
Investments in unconsolidated subsidiaries and affiliates
245
—
1
359
—
605
Investments in consolidated subsidiaries
10,877
6,965
2,110
1,530
(21,482
)
—
Goodwill and intangibles
50
—
2,824
460
—
3,334
Other
258
(55
)
696
5,164
(1,169
)
4,894
Total Assets
$
12,633
$
7,944
$
18,181
$
58,209
$
(45,054
)
$
51,913
Liabilities and Equity:
Debt
$
5,622
$
5,011
$
3,275
$
34,947
$
(19,261
)
$
29,594
Trade payables
307
18
2,257
6,145
(2,745
)
5,982
Other liabilities
1,782
(69
)
3,272
7,957
(1,566
)
11,376
Total Equity
4,922
2,984
9,377
9,160
(21,482
)
4,961
Total Equity and Liabilities
$
12,633
$
7,944
$
18,181
$
58,209
$
(45,054
)
$
51,913</t>
  </si>
  <si>
    <t>Condensed Statements of Cash Flow</t>
  </si>
  <si>
    <t>Condensed Statements of Cash Flow For the Year Ended December 31, 2015
CNH Industrial N.V.
Case New Holland Industrial Inc.
Guarantor Subsidiaries
All Other Subsidiaries
Eliminations
Consolidated
(in millions)
Operating Activities:
Net income
$
253
$
275
$
634
$
127
$
(1,041
)
$
248
Adjustments to reconcile net income to net cash provided (used) by operating activities:
Depreciation and amortization
10
—
207
929
—
1,146
Other, net
52
(494
)
(284
)
1,586
528
1,388
Net cash provided (used) by operating activities
315
(219
)
557
2,642
(513
)
2,782
Investing activities:
Expenditures for property, plant and equipment, equipment on operating lease, equipment sold under a buy-back commitment and intangible assets
(25
)
—
(145
)
(2,337
)
—
(2,507
)
Net collections from retail receivables and related securitizations
—
—
—
648
—
648
(Deposits in) withdrawals from subsidiaries’ cash management pools
92
—
(715
)
—
623
—
Other, net
(114
)
288
1,025
676
(948
)
927
Net cash provided (used) by investing activities
(47
)
288
165
(1,013
)
(325
)
(932
)
Financing Activities:
Net increase (decrease) in indebtedness
—
(7
)
11
(661
)
—
(657
)
Dividends paid
(291
)
(1
)
(187
)
(329
)
511
(297
)
Other, net
26
(61
)
(437
)
168
327
23
Net cash used by financing activities
(265
)
(69
)
(613
)
(822
)
838
(931
)
Effect of foreign exchange rate changes on cash and cash equivalents
(7
)
—
(4
)
(687
)
—
(698
)
Increase (decrease) in cash and cash equivalents
(4
)
—
105
120
—
221
Cash and cash equivalents, beginning of year
7
—
39
5,117
—
5,163
Cash and cash equivalents, end of year
$
3
$
—
$
144
$
5,237
$
—
$
5,384
Condensed Statements of Cash Flow For the Year Ended December 31, 2014
CNH Industrial N.V.
Case New Holland Industrial Inc.
Guarantor Subsidiaries
All Other Subsidiaries
Eliminations
Consolidated
(in millions)
Operating Activities:
Net income (loss)
$
710
$
769
$
1,130
$
(23
)
$
(1,878
)
$
708
Adjustments to reconcile net income to net cash provided (used) by operating activities:
Depreciation and amortization
14
—
212
914
—
1,140
Other, net
(429
)
(735
)
(574
)
(1,078
)
1,649
(1,167
)
Net cash provided (used) by operating activities
295
34
768
(187
)
(229
)
681
Investing activities:
Expenditures for property, plant and equipment, equipment on operating lease, equipment sold under a buy-back commitment and intangible assets
(26
)
—
(163
)
(2,647
)
—
(2,836
)
Net collections from retail receivables and related securitizations
—
—
—
39
—
39
(Deposits in) withdrawals from subsidiaries’ cash management pools
—
—
(757
)
—
757
—
Other, net
294
—
(121
)
(251
)
916
838
Net cash provided (used) by investing activities
268
—
(1,041
)
(2,859
)
1,673
(1,959
)
Financing Activities:
Net increase (decrease) in indebtedness
(205
)
208
(339
)
3,028
(963
)
1,729
Dividends paid
(360
)
(249
)
(337
)
(1,386
)
1,950
(382
)
Other, net
18
7
977
1,447
(2,431
)
18
Net cash provided (used) by financing activities
(547
)
(34
)
301
3,089
(1,444
)
1,365
Effect of foreign exchange rate changes on cash and cash equivalents
(14
)
—
(27
)
(450
)
—
(491
)
Increase (decrease) in cash and cash equivalents
2
—
1
(407
)
—
(404
)
Cash and cash equivalents, beginning of year
5
—
38
5,524
—
5,567
Cash and cash equivalents, end of year
$
7
$
—
$
39
$
5,117
$
—
$
5,163
Condensed Statements of Cash Flow For the Year Ended December 31, 2013
CNH Industrial N.V.
Case New Holland Industrial Inc.
Guarantor Subsidiaries
All Other Subsidiaries
Eliminations
Consolidated
(in millions)
Operating Activities:
Net income
$
677
$
896
$
1,531
$
777
$
(3,053
)
$
828
Adjustments to reconcile net income to net cash provided (used) by operating activities:
Depreciation and amortization
10
—
180
913
—
1,103
Other, net
(392
)
(1,154
)
696
(1,276
)
1,717
(409
)
Net cash provided (used) by operating activities
295
(258
)
2,407
414
(1,336
)
1,522
Investing activities:
Expenditures for property, plant and equipment, equipment on operating lease, equipment sold under a buy-back commitment and intangible assets
(10
)
—
(225
)
(2,431
)
—
(2,666
)
Net additions from retail receivables and related securitizations
—
—
—
(1,468
)
—
(1,468
)
(Deposits in) withdrawals from subsidiaries’ cash management pools
(3
)
—
(770
)
—
773
—
Other, net
(1,929
)
—
(502
)
785
1,992
346
Net cash used by investing activities
(1,942
)
—
(1,497
)
(3,114
)
2,765
(3,788
)
Financing Activities:
Net increase (decrease) in indebtedness
1,602
58
(310
)
1,722
(82
)
2,990
Dividends paid
(365
)
—
(589
)
(1,384
)
1,970
(368
)
Other, net
306
—
—
3,005
(3,317
)
(6
)
Net cash provided (used) by financing activities
1,543
58
(899
)
3,343
(1,429
)
2,616
Effect of foreign exchange rate changes on cash and cash equivalents
—
—
(1
)
19
—
18
Increase (decrease) in cash and cash equivalents
(104
)
(200
)
10
662
—
368
Cash and cash equivalents, beginning of year
109
200
28
4,862
—
5,199
Cash and cash equivalents, end of year
$
5
$
—
$
38
$
5,524
$
—
$
5,567</t>
  </si>
  <si>
    <t>Nature of Operations - Additional Information (Detail) $ in Millions</t>
  </si>
  <si>
    <t>9 Months Ended</t>
  </si>
  <si>
    <t>Sep. 30, 2013€ / shares</t>
  </si>
  <si>
    <t>Dec. 31, 2015USD ($)</t>
  </si>
  <si>
    <t>Dec. 31, 2015€ / shares</t>
  </si>
  <si>
    <t>Dec. 31, 2014€ / shares</t>
  </si>
  <si>
    <t>Jan. 01, 2011</t>
  </si>
  <si>
    <t>Nature Of Operations [Line Items]</t>
  </si>
  <si>
    <t>Nominal value per share</t>
  </si>
  <si>
    <t>Noncontrolling interests reclassified to equity attributable to parent | $</t>
  </si>
  <si>
    <t>CNH Global N.V. [Member]</t>
  </si>
  <si>
    <t>Share exchange ratio with new entity</t>
  </si>
  <si>
    <t>Fiat Industrial [Member]</t>
  </si>
  <si>
    <t>Ownership percentage by parent</t>
  </si>
  <si>
    <t>87.00%</t>
  </si>
  <si>
    <t>89.00%</t>
  </si>
  <si>
    <t>Summary of Significant Accounting Policies - Additional Information (Detail)</t>
  </si>
  <si>
    <t>Nov. 26, 2014USD ($)</t>
  </si>
  <si>
    <t>Sep. 30, 2015USD ($)VEF / $</t>
  </si>
  <si>
    <t>Mar. 31, 2014USD ($)</t>
  </si>
  <si>
    <t>Dec. 31, 2015USD ($)VEF / $</t>
  </si>
  <si>
    <t>Dec. 31, 2015USD ($)InstallmentVEF / $</t>
  </si>
  <si>
    <t>Dec. 31, 2014USD ($)</t>
  </si>
  <si>
    <t>Dec. 31, 2013USD ($)</t>
  </si>
  <si>
    <t>Jun. 30, 2015VEF / $</t>
  </si>
  <si>
    <t>New Accounting Pronouncements Or Change In Accounting Principle [Line Items]</t>
  </si>
  <si>
    <t>Maximum Period of Payment terms for which sales to dealers do not qualify for an "interest free" period</t>
  </si>
  <si>
    <t>30 days</t>
  </si>
  <si>
    <t>Delinquent period in which recognition of income on loans is suspended</t>
  </si>
  <si>
    <t>120 days</t>
  </si>
  <si>
    <t>Minimum period of delinquency reported on receivables past due date</t>
  </si>
  <si>
    <t>Advertising expense</t>
  </si>
  <si>
    <t>Foreign currency transaction net loss</t>
  </si>
  <si>
    <t>Net loss realized on foreign currency</t>
  </si>
  <si>
    <t>Impairment of non-monetary assets</t>
  </si>
  <si>
    <t>Bonds subscribed</t>
  </si>
  <si>
    <t>Bonds yield interest rate</t>
  </si>
  <si>
    <t>6.00%</t>
  </si>
  <si>
    <t>Number of installments for repayments of bond yield | Installment</t>
  </si>
  <si>
    <t>CNH paid interest</t>
  </si>
  <si>
    <t>CNH paid taxes</t>
  </si>
  <si>
    <t>Gain Loss at the time of securitization</t>
  </si>
  <si>
    <t>Impairment of goodwill and other intangible assets</t>
  </si>
  <si>
    <t>Maximum [Member]</t>
  </si>
  <si>
    <t>Weighted Average Life</t>
  </si>
  <si>
    <t>25 years</t>
  </si>
  <si>
    <t>Minimum [Member]</t>
  </si>
  <si>
    <t>5 years</t>
  </si>
  <si>
    <t>Venezuelan Subsidiary [Member] | Maximum [Member]</t>
  </si>
  <si>
    <t>Results of operations for remainder of fiscal year percentage</t>
  </si>
  <si>
    <t>1.00%</t>
  </si>
  <si>
    <t>Venezuelan Bolivar Fuerte [Member]</t>
  </si>
  <si>
    <t>ARGENTINA</t>
  </si>
  <si>
    <t>Exchange rate adjustment pre- and after tax re-measurement charge</t>
  </si>
  <si>
    <t>Exchange rate adjustment after-tax re-measurement charge</t>
  </si>
  <si>
    <t>Venezuelan Bolivar Fuerte [Member] | Venezuelan Subsidiary [Member]</t>
  </si>
  <si>
    <t>Bolivar fuerte re-measurement exchange rate | VEF / $</t>
  </si>
  <si>
    <t>Future de-consolidate operations charge before tax</t>
  </si>
  <si>
    <t>Future de-consolidate operations charge after tax</t>
  </si>
  <si>
    <t>Future control over operation, Description</t>
  </si>
  <si>
    <t>If, in the future, it concludes that it no longer maintains control over its operations in Venezuela, CNH Industrial may need to de-consolidate its operations in Venezuela, which would result in a pre- and after-tax charge of approximately $130 million using the December 31, 2015 rate of 198.70 Bs.F. per U.S. dollar.</t>
  </si>
  <si>
    <t>Venezuelan Bolivar Fuerte [Member] | Venezuelan Subsidiary [Member] | SICAD Exchange Rate [Member]</t>
  </si>
  <si>
    <t>Venezuelan Bolivar Fuerte [Member] | Venezuelan Subsidiary [Member] | CENCOEX Exchange Rate [Member]</t>
  </si>
  <si>
    <t>Venezuelan Bolivar Fuerte [Member] | Venezuelan Subsidiary [Member] | SIMADI Exchange Rate [Member]</t>
  </si>
  <si>
    <t>Dealer Networks [Member]</t>
  </si>
  <si>
    <t>15 years</t>
  </si>
  <si>
    <t>Miller-St. Nazianz,Inc. [Member]</t>
  </si>
  <si>
    <t>Total cash consideration paid on acquisition</t>
  </si>
  <si>
    <t>Accounts receivable</t>
  </si>
  <si>
    <t>Inventory</t>
  </si>
  <si>
    <t>Property, plant and equipment</t>
  </si>
  <si>
    <t>Other intangible assets</t>
  </si>
  <si>
    <t>Assumed liabilities</t>
  </si>
  <si>
    <t>Goodwill deduction for tax purpose</t>
  </si>
  <si>
    <t>Miller-St. Nazianz,Inc. [Member] | Dealer Networks [Member]</t>
  </si>
  <si>
    <t>Useful life of intangible assets acquired</t>
  </si>
  <si>
    <t>20 years</t>
  </si>
  <si>
    <t>Miller-St. Nazianz,Inc. [Member] | Trademarks [Member]</t>
  </si>
  <si>
    <t>3 years</t>
  </si>
  <si>
    <t>Miller-St. Nazianz,Inc. [Member] | Order Backlog[Member]</t>
  </si>
  <si>
    <t>1 year</t>
  </si>
  <si>
    <t>Miller-St. Nazianz,Inc. [Member] | Patent Portfolio[Member]</t>
  </si>
  <si>
    <t>10 years</t>
  </si>
  <si>
    <t>Miller-St. Nazianz,Inc. [Member] | Developed Technology[Member]</t>
  </si>
  <si>
    <t>Summary of Significant Accounting Policies - Estimated Useful Lives of Respective Assets (Detail)</t>
  </si>
  <si>
    <t>Buildings and improvements [Member] | Minimum [Member]</t>
  </si>
  <si>
    <t>Property Plant And Equipment [Line Items]</t>
  </si>
  <si>
    <t>Estimated useful lives</t>
  </si>
  <si>
    <t>Buildings and improvements [Member] | Maximum [Member]</t>
  </si>
  <si>
    <t>40 years</t>
  </si>
  <si>
    <t>Plant, machinery and equipment [Member] | Minimum [Member]</t>
  </si>
  <si>
    <t>Plant, machinery and equipment [Member] | Maximum [Member]</t>
  </si>
  <si>
    <t>Other equipment [Member] | Minimum [Member]</t>
  </si>
  <si>
    <t>Other equipment [Member] | Maximum [Member]</t>
  </si>
  <si>
    <t>Receivables - Additional Information (Detail) $ in Millions</t>
  </si>
  <si>
    <t>Dec. 31, 2015USD ($)Contract</t>
  </si>
  <si>
    <t>Dec. 31, 2014USD ($)Contract</t>
  </si>
  <si>
    <t>Accounts, Notes, Loans and Financing Receivable [Line Items]</t>
  </si>
  <si>
    <t>Trade receivables</t>
  </si>
  <si>
    <t>Allowances for doubtful accounts</t>
  </si>
  <si>
    <t>Wholesale receivables interest free period</t>
  </si>
  <si>
    <t>12 months</t>
  </si>
  <si>
    <t>Wholesale receivables stated original maturities</t>
  </si>
  <si>
    <t>24 months</t>
  </si>
  <si>
    <t>Significant losses</t>
  </si>
  <si>
    <t>Contractual payments period</t>
  </si>
  <si>
    <t>Receivables delinquency period</t>
  </si>
  <si>
    <t>VAT receivables included in other assets</t>
  </si>
  <si>
    <t>NAFTA [Member]</t>
  </si>
  <si>
    <t>Finance lease receivable, contracts | Contract</t>
  </si>
  <si>
    <t>Finance lease receivable, pre-modification value</t>
  </si>
  <si>
    <t>Finance lease receivable, post-modification value</t>
  </si>
  <si>
    <t>Concession cases by court | Contract</t>
  </si>
  <si>
    <t>Pre-modification value of retail and finance lease receivable contracts</t>
  </si>
  <si>
    <t>Post-modification value of retail and finance lease receivable contracts</t>
  </si>
  <si>
    <t>EMEA [Member]</t>
  </si>
  <si>
    <t>Retail and finance lease receivable contracts that are classified as trouble debt restructuring</t>
  </si>
  <si>
    <t>LATAM [Member]</t>
  </si>
  <si>
    <t>Finance leases, term</t>
  </si>
  <si>
    <t>2 years</t>
  </si>
  <si>
    <t>6 years</t>
  </si>
  <si>
    <t>Receivables - Summary of Accounts and Notes Receivables (Detail) - USD ($) $ in Millions</t>
  </si>
  <si>
    <t>Retail [Member]</t>
  </si>
  <si>
    <t>Wholesale [Member]</t>
  </si>
  <si>
    <t>Other [Member]</t>
  </si>
  <si>
    <t>Receivables - Maturities of Financing Receivables (Detail) - USD ($) $ in Millions</t>
  </si>
  <si>
    <t>2021 and thereafter</t>
  </si>
  <si>
    <t>Receivables - Summary of Aging of Receivables (Detail) - USD ($) $ in Millions</t>
  </si>
  <si>
    <t>Financing Receivable, Recorded Investment, Past Due [Line Items]</t>
  </si>
  <si>
    <t>Total Past Due</t>
  </si>
  <si>
    <t>Current</t>
  </si>
  <si>
    <t>Retail [Member] | Performing Financing Receivable [Member]</t>
  </si>
  <si>
    <t>Retail [Member] | Nonperforming Financing Receivable [Member]</t>
  </si>
  <si>
    <t>Retail [Member] | 30-59 Days Past Due</t>
  </si>
  <si>
    <t>Retail [Member] | 60-89 Days Past Due</t>
  </si>
  <si>
    <t>Retail [Member] | Greater Than 90 Days</t>
  </si>
  <si>
    <t>Retail [Member] | NAFTA [Member]</t>
  </si>
  <si>
    <t>Retail [Member] | NAFTA [Member] | Performing Financing Receivable [Member]</t>
  </si>
  <si>
    <t>Retail [Member] | NAFTA [Member] | Nonperforming Financing Receivable [Member]</t>
  </si>
  <si>
    <t>Retail [Member] | NAFTA [Member] | 30-59 Days Past Due</t>
  </si>
  <si>
    <t>Retail [Member] | NAFTA [Member] | 60-89 Days Past Due</t>
  </si>
  <si>
    <t>Retail [Member] | EMEA [Member]</t>
  </si>
  <si>
    <t>Retail [Member] | EMEA [Member] | Performing Financing Receivable [Member]</t>
  </si>
  <si>
    <t>Retail [Member] | EMEA [Member] | Nonperforming Financing Receivable [Member]</t>
  </si>
  <si>
    <t>Retail [Member] | EMEA [Member] | 30-59 Days Past Due</t>
  </si>
  <si>
    <t>Retail [Member] | EMEA [Member] | 60-89 Days Past Due</t>
  </si>
  <si>
    <t>Retail [Member] | LATAM [Member]</t>
  </si>
  <si>
    <t>Retail [Member] | LATAM [Member] | Performing Financing Receivable [Member]</t>
  </si>
  <si>
    <t>Retail [Member] | LATAM [Member] | Nonperforming Financing Receivable [Member]</t>
  </si>
  <si>
    <t>Retail [Member] | LATAM [Member] | 30-59 Days Past Due</t>
  </si>
  <si>
    <t>Retail [Member] | APAC [Member]</t>
  </si>
  <si>
    <t>Retail [Member] | APAC [Member] | Performing Financing Receivable [Member]</t>
  </si>
  <si>
    <t>Retail [Member] | APAC [Member] | 30-59 Days Past Due</t>
  </si>
  <si>
    <t>Retail [Member] | APAC [Member] | 60-89 Days Past Due</t>
  </si>
  <si>
    <t>Retail [Member] | APAC [Member] | Greater Than 90 Days</t>
  </si>
  <si>
    <t>Wholesale [Member] | Performing Financing Receivable [Member]</t>
  </si>
  <si>
    <t>Wholesale [Member] | Nonperforming Financing Receivable [Member]</t>
  </si>
  <si>
    <t>Wholesale [Member] | 30-59 Days Past Due</t>
  </si>
  <si>
    <t>Wholesale [Member] | 60-89 Days Past Due</t>
  </si>
  <si>
    <t>Wholesale [Member] | Greater Than 90 Days</t>
  </si>
  <si>
    <t>Wholesale [Member] | NAFTA [Member]</t>
  </si>
  <si>
    <t>Wholesale [Member] | NAFTA [Member] | Performing Financing Receivable [Member]</t>
  </si>
  <si>
    <t>Wholesale [Member] | NAFTA [Member] | Nonperforming Financing Receivable [Member]</t>
  </si>
  <si>
    <t>Wholesale [Member] | NAFTA [Member] | 30-59 Days Past Due</t>
  </si>
  <si>
    <t>Wholesale [Member] | EMEA [Member]</t>
  </si>
  <si>
    <t>Wholesale [Member] | EMEA [Member] | Performing Financing Receivable [Member]</t>
  </si>
  <si>
    <t>Wholesale [Member] | EMEA [Member] | Nonperforming Financing Receivable [Member]</t>
  </si>
  <si>
    <t>Wholesale [Member] | EMEA [Member] | 30-59 Days Past Due</t>
  </si>
  <si>
    <t>Wholesale [Member] | EMEA [Member] | 60-89 Days Past Due</t>
  </si>
  <si>
    <t>Wholesale [Member] | LATAM [Member]</t>
  </si>
  <si>
    <t>Wholesale [Member] | LATAM [Member] | Performing Financing Receivable [Member]</t>
  </si>
  <si>
    <t>Wholesale [Member] | LATAM [Member] | Nonperforming Financing Receivable [Member]</t>
  </si>
  <si>
    <t>Wholesale [Member] | LATAM [Member] | 30-59 Days Past Due</t>
  </si>
  <si>
    <t>Wholesale [Member] | APAC [Member]</t>
  </si>
  <si>
    <t>Wholesale [Member] | APAC [Member] | Performing Financing Receivable [Member]</t>
  </si>
  <si>
    <t>Wholesale [Member] | APAC [Member] | Nonperforming Financing Receivable [Member]</t>
  </si>
  <si>
    <t>Wholesale [Member] | APAC [Member] | 30-59 Days Past Due</t>
  </si>
  <si>
    <t>Wholesale [Member] | APAC [Member] | 60-89 Days Past Due</t>
  </si>
  <si>
    <t>Wholesale [Member] | APAC [Member] | Greater Than 90 Days</t>
  </si>
  <si>
    <t>Receivables - Allowance for Credit Losses Activity (Detail) - USD ($) $ in Millions</t>
  </si>
  <si>
    <t>Financing Receivable, Allowance for Credit Losses [Line Items]</t>
  </si>
  <si>
    <t>Opening balance</t>
  </si>
  <si>
    <t>Provision</t>
  </si>
  <si>
    <t>Charge-offs, net of recoveries</t>
  </si>
  <si>
    <t>Foreign currency translation and other</t>
  </si>
  <si>
    <t>Ending balance</t>
  </si>
  <si>
    <t>Ending balance: Individually evaluated for impairment</t>
  </si>
  <si>
    <t>Ending balance: Collectively evaluated for impairment</t>
  </si>
  <si>
    <t>Receivables - Investment in Impaired Receivables (Detail) - USD ($) $ in Millions</t>
  </si>
  <si>
    <t>Financing Receivable, Impaired [Line Items]</t>
  </si>
  <si>
    <t>Related Allowance, Total</t>
  </si>
  <si>
    <t>Recorded Investment, Total</t>
  </si>
  <si>
    <t>Unpaid Principal Balance, Total</t>
  </si>
  <si>
    <t>Average recorded investment, Total</t>
  </si>
  <si>
    <t>With no related allowance recorded, Recorded Investment</t>
  </si>
  <si>
    <t>With no related allowance recorded, Unpaid Principal Balance</t>
  </si>
  <si>
    <t>With no related allowance recorded, Average recorded investment</t>
  </si>
  <si>
    <t>With an allowance recorded, Recorded Investment</t>
  </si>
  <si>
    <t>With an allowance recorded, Unpaid Principal Balance</t>
  </si>
  <si>
    <t>With an allowance recorded, Average recorded investment</t>
  </si>
  <si>
    <t>Receivable - Carrying Amount of Receivables (Detail) - USD ($) $ in Millions</t>
  </si>
  <si>
    <t>Qualitative and Quantitative Information, Transferor's Continuing Involvement [Line Items]</t>
  </si>
  <si>
    <t>Restricted Receivables</t>
  </si>
  <si>
    <t>Retail note and finance lease receivables [Member]</t>
  </si>
  <si>
    <t>Inventories - Summary of Inventories (Detail) - USD ($) $ in Millions</t>
  </si>
  <si>
    <t>Raw materials</t>
  </si>
  <si>
    <t>Work-in-process</t>
  </si>
  <si>
    <t>Finished goods</t>
  </si>
  <si>
    <t>Total inventories</t>
  </si>
  <si>
    <t>Property, Plant and Equipment - Summary of Property, Plant and Equipment (Detail) - USD ($) $ in Millions</t>
  </si>
  <si>
    <t>Gross property, plant and equipment</t>
  </si>
  <si>
    <t>Accumulated depreciation</t>
  </si>
  <si>
    <t>Net property, plant and equipment</t>
  </si>
  <si>
    <t>Land and industrial buildings [Member]</t>
  </si>
  <si>
    <t>Plant, machinery and equipment [Member]</t>
  </si>
  <si>
    <t>Assets sold with buy-back commitment [Member]</t>
  </si>
  <si>
    <t>Construction in Progress [Member]</t>
  </si>
  <si>
    <t>Property, Plant and Equipment - Summary of Property, Plant and Equipment Recorded under Finance Leases (Detail) - USD ($) $ in Millions</t>
  </si>
  <si>
    <t>Capital Leases Balance Sheet Assets By Major Class Net Lessee Balance Sheet [Abstract]</t>
  </si>
  <si>
    <t>Gross capital leases</t>
  </si>
  <si>
    <t>[1],[2]</t>
  </si>
  <si>
    <t>Net capital leases</t>
  </si>
  <si>
    <t>[1]</t>
  </si>
  <si>
    <t>Consists of industrial buildings, plant, machinery and equipment</t>
  </si>
  <si>
    <t>[2]</t>
  </si>
  <si>
    <t>Included in property, plant and equipment table above</t>
  </si>
  <si>
    <t>Property, Plant and Equipment - Additional Information (Detail) - USD ($) $ in Millions</t>
  </si>
  <si>
    <t>Depreciation expense</t>
  </si>
  <si>
    <t>Acquisition of property, plant and equipment</t>
  </si>
  <si>
    <t>Property, Plant and Equipment, Excluding Assets Sold Under a Buy-Back Commitment [Member]</t>
  </si>
  <si>
    <t>Impairment losses on assets sold with a buy-back commitment</t>
  </si>
  <si>
    <t>Investments in Unconsolidated Subsidiaries and Affiliates - Summary of Investments in Unconsolidated Subsidiaries and Affiliates (Detail) - USD ($) $ in Millions</t>
  </si>
  <si>
    <t>Investments In And Advances To Affiliates Schedule Of Investments [Abstract]</t>
  </si>
  <si>
    <t>Equity method</t>
  </si>
  <si>
    <t>Cost method</t>
  </si>
  <si>
    <t>Investments in Unconsolidated Subsidiaries and Affiliates - Summary of Combined Results of Operations and Financial Position Reported By Investees Accounted Using Equity Method (Detail) - USD ($) $ in Millions</t>
  </si>
  <si>
    <t>Net revenue</t>
  </si>
  <si>
    <t>Income before taxes</t>
  </si>
  <si>
    <t>Total Assets</t>
  </si>
  <si>
    <t>Total Equity</t>
  </si>
  <si>
    <t>Investments in Unconsolidated Subsidiaries and Affiliates - Additional Information (Detail) - USD ($) $ in Millions</t>
  </si>
  <si>
    <t>Dec. 31, 2012</t>
  </si>
  <si>
    <t>Schedule Of Equity Method Investments [Line Items]</t>
  </si>
  <si>
    <t>Recognized loss on the sale of investment</t>
  </si>
  <si>
    <t>Al Ghazi Tractors Ltd. [Member]</t>
  </si>
  <si>
    <t>Equity method investment, ownership percentage</t>
  </si>
  <si>
    <t>43.20%</t>
  </si>
  <si>
    <t>Turk Traktor re Ziraat Makineteri A.S. [Member]</t>
  </si>
  <si>
    <t>37.50%</t>
  </si>
  <si>
    <t>New Holland HFT Japan Inc. [Member]</t>
  </si>
  <si>
    <t>50.00%</t>
  </si>
  <si>
    <t>CNH de Mexico S.A. de C.V. [Member]</t>
  </si>
  <si>
    <t>CNH Industrial Capital Europe S.A.S. [Member]</t>
  </si>
  <si>
    <t>Naveco (Nanjing Iveco Motor Co.) Ltd [Member]</t>
  </si>
  <si>
    <t>SAIC Iveco Commercial Vehicle Investment Company Limited [Member]</t>
  </si>
  <si>
    <t>Transolver Finance Establecimiento Financiero de Credito S.A. [Member]</t>
  </si>
  <si>
    <t>Kobelco Construction Machinery Co Ltd</t>
  </si>
  <si>
    <t>Ownership interest sold</t>
  </si>
  <si>
    <t>20.00%</t>
  </si>
  <si>
    <t>Equipment on Operating Leases - Summary of Equipment on Operating Leases (Detail) - USD ($) $ in Millions</t>
  </si>
  <si>
    <t>Property Subject To Or Available For Operating Lease Net [Abstract]</t>
  </si>
  <si>
    <t>Equipment on operating leases</t>
  </si>
  <si>
    <t>Net equipment on operating leases</t>
  </si>
  <si>
    <t>Equipment on Operating Leases - Additional Information (Detail) - USD ($) $ in Millions</t>
  </si>
  <si>
    <t>Depreciation expense on equipment on operating leases</t>
  </si>
  <si>
    <t>Equipment on Operating Leases - Lease Payments Owed for Equipment Under Operating Leases (Detail) $ in Millions</t>
  </si>
  <si>
    <t>Operating Leases Future Minimum Payments Receivable [Abstract]</t>
  </si>
  <si>
    <t>Beyond 5 years</t>
  </si>
  <si>
    <t>Goodwill and Other Intangibles - Changes in the Carrying Amount of Goodwill (Detail) - USD ($) $ in Millions</t>
  </si>
  <si>
    <t>Goodwill [Line Items]</t>
  </si>
  <si>
    <t>Balance at beginning</t>
  </si>
  <si>
    <t>Acquisition</t>
  </si>
  <si>
    <t>Impact of foreign exchange</t>
  </si>
  <si>
    <t>Balance at ending</t>
  </si>
  <si>
    <t>Agricultural equipment [Member]</t>
  </si>
  <si>
    <t>Construction Equipment [Member]</t>
  </si>
  <si>
    <t>Commercial Vehicles Segment [Member]</t>
  </si>
  <si>
    <t>Powertrain [Member]</t>
  </si>
  <si>
    <t>Financial Services Segment [Member]</t>
  </si>
  <si>
    <t>Goodwill and Other Intangibles - Additional Information (Detail) - USD ($)</t>
  </si>
  <si>
    <t>Percentage of goodwill used for impairment testing</t>
  </si>
  <si>
    <t>97.00%</t>
  </si>
  <si>
    <t>Amortization of Intangible Assets, Total</t>
  </si>
  <si>
    <t>Amortization expense in 2016</t>
  </si>
  <si>
    <t>Amortization expense in 2017</t>
  </si>
  <si>
    <t>Amortization expense in 2018</t>
  </si>
  <si>
    <t>Amortization expense in 2019</t>
  </si>
  <si>
    <t>Amortization expense in 2020</t>
  </si>
  <si>
    <t>Indefinite-lived intangible assets, excess of fair value over carrying value percentage</t>
  </si>
  <si>
    <t>17.00%</t>
  </si>
  <si>
    <t>29.00%</t>
  </si>
  <si>
    <t>Agricultural Equipment Segment</t>
  </si>
  <si>
    <t>67.00%</t>
  </si>
  <si>
    <t>Construction Equipment Segment [Member]</t>
  </si>
  <si>
    <t>24.00%</t>
  </si>
  <si>
    <t>12.00%</t>
  </si>
  <si>
    <t>Percentage Points Increase in Discount Rate</t>
  </si>
  <si>
    <t>1.30%</t>
  </si>
  <si>
    <t>Goodwill and Other Intangibles - Other Intangible Assets and Related Accumulated Amortization (Detail)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Total other intangible assets, Gross</t>
  </si>
  <si>
    <t>Total other intangible assets, Net</t>
  </si>
  <si>
    <t>Other intangible assets subject to amortization, Weighted Average Life</t>
  </si>
  <si>
    <t>Trademarks [Member]</t>
  </si>
  <si>
    <t>Other intangible assets not subject to amortization</t>
  </si>
  <si>
    <t>Patents, concessions and licenses and other [Member]</t>
  </si>
  <si>
    <t>Patents, concessions and licenses and other [Member] | Minimum [Member]</t>
  </si>
  <si>
    <t>Patents, concessions and licenses and other [Member] | Maximum [Member]</t>
  </si>
  <si>
    <t>Debt - Additional Information (Detail) € in Millions, $ in Millions</t>
  </si>
  <si>
    <t>1 Months Ended</t>
  </si>
  <si>
    <t>Nov. 30, 2015USD ($)</t>
  </si>
  <si>
    <t>Jun. 30, 2015USD ($)</t>
  </si>
  <si>
    <t>Sep. 30, 2014EUR (€)</t>
  </si>
  <si>
    <t>Jun. 30, 2014USD ($)</t>
  </si>
  <si>
    <t>Mar. 31, 2014EUR (€)</t>
  </si>
  <si>
    <t>Oct. 31, 2013USD ($)</t>
  </si>
  <si>
    <t>Apr. 30, 2013USD ($)</t>
  </si>
  <si>
    <t>Oct. 31, 2012USD ($)</t>
  </si>
  <si>
    <t>Nov. 30, 2011USD ($)</t>
  </si>
  <si>
    <t>Mar. 31, 2011EUR (€)</t>
  </si>
  <si>
    <t>Jun. 30, 2010USD ($)</t>
  </si>
  <si>
    <t>Jan. 31, 1996USD ($)</t>
  </si>
  <si>
    <t>Nov. 30, 2015EUR (€)</t>
  </si>
  <si>
    <t>Dec. 31, 2014EUR (€)</t>
  </si>
  <si>
    <t>Debt Instrument [Line Items]</t>
  </si>
  <si>
    <t>Credit facility | $</t>
  </si>
  <si>
    <t>Weighted-average interest rate on consolidated debt</t>
  </si>
  <si>
    <t>3.30%</t>
  </si>
  <si>
    <t>3.70%</t>
  </si>
  <si>
    <t>5.250% CIFE Notes [Member] | Global Medium Term Note Programme [Member]</t>
  </si>
  <si>
    <t>Debt instrument borrowing capacity amount</t>
  </si>
  <si>
    <t>5.250% CIFE Notes [Member] | CNH Industrial Finance Europe S.A. (formerly Fiat Industrial Finance Europe S.A.) [Member] | Global Medium Term Note Programme [Member]</t>
  </si>
  <si>
    <t>Revolving credit facility, amount</t>
  </si>
  <si>
    <t>Bonds, maturity year</t>
  </si>
  <si>
    <t>Bonds, interest rate</t>
  </si>
  <si>
    <t>5.25%</t>
  </si>
  <si>
    <t>6.250% CIFE Notes [Member] | Global Medium Term Note Programme [Member]</t>
  </si>
  <si>
    <t>6.250% CIFE Notes [Member] | CNH Industrial Finance Europe S.A. (formerly Fiat Industrial Finance Europe S.A.) [Member] | Global Medium Term Note Programme [Member]</t>
  </si>
  <si>
    <t>6.25%</t>
  </si>
  <si>
    <t>6.250% CIFE Notes [Member] | CNH Industrial Capital LLC (formerly CNH Capital LLC) [Member]</t>
  </si>
  <si>
    <t>Revolving credit facility, amount | $</t>
  </si>
  <si>
    <t>2.750% Notes [Member] | Global Medium Term Note Programme [Member]</t>
  </si>
  <si>
    <t>2.750% Notes [Member] | CNH Industrial Finance Europe S.A. (formerly Fiat Industrial Finance Europe S.A.) [Member] | Global Medium Term Note Programme [Member]</t>
  </si>
  <si>
    <t>2.75%</t>
  </si>
  <si>
    <t>2.875% Senior Notes [Member] | Global Medium Term Note Programme [Member]</t>
  </si>
  <si>
    <t>2.875% Senior Notes [Member] | CNH Industrial Finance Europe S.A. (formerly Fiat Industrial Finance Europe S.A.) [Member] | Global Medium Term Note Programme [Member]</t>
  </si>
  <si>
    <t>2.875%</t>
  </si>
  <si>
    <t>3.500% Senior Notes [Member] | Global Medium Term Note Programme [Member]</t>
  </si>
  <si>
    <t>3.500% Senior Notes [Member] | CNH Industrial Finance Europe S.A. (formerly Fiat Industrial Finance Europe S.A.) [Member] | Global Medium Term Note Programme [Member]</t>
  </si>
  <si>
    <t>3.50%</t>
  </si>
  <si>
    <t>Seven Point Two Five Percent Senior Notes [Member] | Case Corp. (now CNH Industrial America LLC) [Member]</t>
  </si>
  <si>
    <t>7.25%</t>
  </si>
  <si>
    <t>Debt, redemption description</t>
  </si>
  <si>
    <t>The 7.250% Senior Notes were redeemable in whole or in part at any time at the option of CNH Industrial America LLC at a price equal to the greater of (i) 100% of the principal amount of the notes being redeemed or (ii) the sum of the present values of the remaining scheduled payments of principal and interest thereon discounted to the date of redemption on a semi-annual basis at the Treasury Rate (as defined in the notes) plus 20 basis points.</t>
  </si>
  <si>
    <t>Seven Point Two Five Percent Senior Notes [Member] | Case Corp. (now CNH Industrial America LLC) [Member] | Minimum [Member]</t>
  </si>
  <si>
    <t>Debt, redemption price as a percentage of principal amount</t>
  </si>
  <si>
    <t>100.00%</t>
  </si>
  <si>
    <t>7.875% Senior Notes [Member] | Case New Holland Industrial Inc. (formerly Case New Holland Inc.) [Member]</t>
  </si>
  <si>
    <t>7.875%</t>
  </si>
  <si>
    <t>3.875% Notes [Member] | CNH Industrial Capital LLC (formerly CNH Capital LLC) [Member]</t>
  </si>
  <si>
    <t>3.875%</t>
  </si>
  <si>
    <t>3.625% Notes [Member] | CNH Industrial Capital LLC (formerly CNH Capital LLC) [Member]</t>
  </si>
  <si>
    <t>3.625%</t>
  </si>
  <si>
    <t>3.250% Notes [Member] | CNH Industrial Capital LLC (formerly CNH Capital LLC) [Member]</t>
  </si>
  <si>
    <t>3.25%</t>
  </si>
  <si>
    <t>3.375% Notes [Member] | CNH Industrial Capital LLC (formerly CNH Capital LLC) [Member]</t>
  </si>
  <si>
    <t>3.375%</t>
  </si>
  <si>
    <t>4.375% Notes [Member] | CNH Industrial Capital LLC (formerly CNH Capital LLC) [Member]</t>
  </si>
  <si>
    <t>4.375%</t>
  </si>
  <si>
    <t>Revolving Credit Facility [Member] | New Credit Facility [Member]</t>
  </si>
  <si>
    <t>Credit facility, term</t>
  </si>
  <si>
    <t>Debt instrument, EBITDA to interest ratio, minimum</t>
  </si>
  <si>
    <t>Revolving Credit Facility [Member] | Old Credit Facility [Member]</t>
  </si>
  <si>
    <t>Debt instrument, maturity date</t>
  </si>
  <si>
    <t>Feb. 29,
		2016</t>
  </si>
  <si>
    <t>Debt - Summary of Debt, Including Drawings Under Credit Lines (Detail) - USD ($) $ in Millions</t>
  </si>
  <si>
    <t>Matured in 2015, interest rate of 5.250% [Member]</t>
  </si>
  <si>
    <t>Payable in 2018, interest rate of 6.250% [Member]</t>
  </si>
  <si>
    <t>Payable in 2019, interest rate of 2.750% [Member]</t>
  </si>
  <si>
    <t>Payable in 2021, interest rate of 2.875% [Member]</t>
  </si>
  <si>
    <t>Payable in 2025, interest rate of 3.500% [Member]</t>
  </si>
  <si>
    <t>Payable in 2016, interest rate of 7.250% [Member]</t>
  </si>
  <si>
    <t>Payable in 2017, interest rate of 7.875% [Member]</t>
  </si>
  <si>
    <t>Payable in 2016, interest rate of 6.250% [Member]</t>
  </si>
  <si>
    <t>Matured in 2015, interest rate of 3.875% [Member]</t>
  </si>
  <si>
    <t>Payable in 2018, interest rate of 3.625% [Member]</t>
  </si>
  <si>
    <t>Payable in 2017, interest rate of 3.250% [Member]</t>
  </si>
  <si>
    <t>Payable in 2019, interest rate of 3.375% [Member]</t>
  </si>
  <si>
    <t>Payable in 2018, interest rate of 3.875% [Member]</t>
  </si>
  <si>
    <t>Payable in 2020, interest rate of 4.375% [Member]</t>
  </si>
  <si>
    <t>Asset-backed debt [Member]</t>
  </si>
  <si>
    <t>Other debt [Member]</t>
  </si>
  <si>
    <t>Industrial Activities [Member]</t>
  </si>
  <si>
    <t>Industrial Activities [Member] | Intersegment Debt [Member]</t>
  </si>
  <si>
    <t>Industrial Activities [Member] | Matured in 2015, interest rate of 5.250% [Member]</t>
  </si>
  <si>
    <t>Industrial Activities [Member] | Payable in 2018, interest rate of 6.250% [Member]</t>
  </si>
  <si>
    <t>Industrial Activities [Member] | Payable in 2019, interest rate of 2.750% [Member]</t>
  </si>
  <si>
    <t>Industrial Activities [Member] | Payable in 2021, interest rate of 2.875% [Member]</t>
  </si>
  <si>
    <t>Industrial Activities [Member] | Payable in 2025, interest rate of 3.500% [Member]</t>
  </si>
  <si>
    <t>Industrial Activities [Member] | Payable in 2016, interest rate of 7.250% [Member]</t>
  </si>
  <si>
    <t>Industrial Activities [Member] | Payable in 2017, interest rate of 7.875% [Member]</t>
  </si>
  <si>
    <t>Industrial Activities [Member] | Asset-backed debt [Member]</t>
  </si>
  <si>
    <t>Industrial Activities [Member] | Other debt [Member]</t>
  </si>
  <si>
    <t>Financial services [Member]</t>
  </si>
  <si>
    <t>Financial services [Member] | Intersegment Debt [Member]</t>
  </si>
  <si>
    <t>Financial services [Member] | Payable in 2016, interest rate of 6.250% [Member]</t>
  </si>
  <si>
    <t>Financial services [Member] | Matured in 2015, interest rate of 3.875% [Member]</t>
  </si>
  <si>
    <t>Financial services [Member] | Payable in 2018, interest rate of 3.625% [Member]</t>
  </si>
  <si>
    <t>Financial services [Member] | Payable in 2017, interest rate of 3.250% [Member]</t>
  </si>
  <si>
    <t>Financial services [Member] | Payable in 2019, interest rate of 3.375% [Member]</t>
  </si>
  <si>
    <t>Financial services [Member] | Payable in 2018, interest rate of 3.875% [Member]</t>
  </si>
  <si>
    <t>Financial services [Member] | Payable in 2020, interest rate of 4.375% [Member]</t>
  </si>
  <si>
    <t>Financial services [Member] | Asset-backed debt [Member]</t>
  </si>
  <si>
    <t>Financial services [Member] | Other debt [Member]</t>
  </si>
  <si>
    <t>Includes unamortized debt discounts/premiums and fair value hedge adjustments.</t>
  </si>
  <si>
    <t>Debt - Summary of Debt, Including Drawings Under Credit Lines (Parenthetical) (Detail)</t>
  </si>
  <si>
    <t>Debt - Minimum Annual Repayments of Debt (Detail) - USD ($) $ in Millions</t>
  </si>
  <si>
    <t>Income Taxes - Additional Information (Detail) - USD ($)</t>
  </si>
  <si>
    <t>Jan. 01, 2019</t>
  </si>
  <si>
    <t>Oct. 06, 2015</t>
  </si>
  <si>
    <t>Apr. 01, 2015</t>
  </si>
  <si>
    <t>Apr. 01, 2014</t>
  </si>
  <si>
    <t>Jul. 17, 2012</t>
  </si>
  <si>
    <t>Mar. 31, 2013</t>
  </si>
  <si>
    <t>Dec. 31, 2016</t>
  </si>
  <si>
    <t>Income Tax Disclosure [Line Items]</t>
  </si>
  <si>
    <t>Provision for income taxes</t>
  </si>
  <si>
    <t>Statutory federal income tax rate</t>
  </si>
  <si>
    <t>21.00%</t>
  </si>
  <si>
    <t>22.00%</t>
  </si>
  <si>
    <t>23.00%</t>
  </si>
  <si>
    <t>Unrecognized tax benefits, that would affect effective tax rate, if recognized</t>
  </si>
  <si>
    <t>Decrease to tax contingencies expected over the next twelve months</t>
  </si>
  <si>
    <t>Increase to tax contingencies expected over the next twelve months</t>
  </si>
  <si>
    <t>Tax positions for which the ultimate deductibility is highly certain</t>
  </si>
  <si>
    <t>Interest and penalties recognized</t>
  </si>
  <si>
    <t>Payment of interest and penalties accrued</t>
  </si>
  <si>
    <t>Discrete tax benefit related to research and development credit</t>
  </si>
  <si>
    <t>Reduction to corporate income tax rate</t>
  </si>
  <si>
    <t>4.00%</t>
  </si>
  <si>
    <t>Undistributed earnings in subsidiaries</t>
  </si>
  <si>
    <t>Deferred tax liability on total undistributed earnings</t>
  </si>
  <si>
    <t>Joint venture ownership percentage</t>
  </si>
  <si>
    <t>Deferred taxes</t>
  </si>
  <si>
    <t>Gross tax loss carry forwards with indefinite lives</t>
  </si>
  <si>
    <t>Income tax examination year</t>
  </si>
  <si>
    <t>Cash payment resulting from potential tax deficiency assessment relating to other tax examinations</t>
  </si>
  <si>
    <t>2016 [Member]</t>
  </si>
  <si>
    <t>Gross tax loss carry forwards, subject to expiration</t>
  </si>
  <si>
    <t>2017 [Member]</t>
  </si>
  <si>
    <t>2018 [Member]</t>
  </si>
  <si>
    <t>2019 [Member]</t>
  </si>
  <si>
    <t>2020 and beyond [Member]</t>
  </si>
  <si>
    <t>U.K.</t>
  </si>
  <si>
    <t>Discrete tax charge for the write down of net deferred tax asset</t>
  </si>
  <si>
    <t>U.K. | Corporate Tax Rate 2015 [Member]</t>
  </si>
  <si>
    <t>Reduction in corporate tax rate</t>
  </si>
  <si>
    <t>U.K. | Corporate Tax Rate 2017 [Member]</t>
  </si>
  <si>
    <t>19.00%</t>
  </si>
  <si>
    <t>U.K. | Corporate Tax Rate 2020 [Member]</t>
  </si>
  <si>
    <t>18.00%</t>
  </si>
  <si>
    <t>US Income Tax [Member]</t>
  </si>
  <si>
    <t>Total tax benefit of extended tax provisions</t>
  </si>
  <si>
    <t>US Income Tax [Member] | 2001 through 2014 [Member]</t>
  </si>
  <si>
    <t>Payments for tax examination settlements</t>
  </si>
  <si>
    <t>UK Income Tax [Member]</t>
  </si>
  <si>
    <t>2.00%</t>
  </si>
  <si>
    <t>Brazil [Member]</t>
  </si>
  <si>
    <t>Discrete tax benefit for the write up of net deferred tax asset</t>
  </si>
  <si>
    <t>Brazil [Member] | Scenario Forecast [Member]</t>
  </si>
  <si>
    <t>Social contribution tax percentage on net profits</t>
  </si>
  <si>
    <t>15.00%</t>
  </si>
  <si>
    <t>Brazil [Member] | Minimum [Member]</t>
  </si>
  <si>
    <t>Brazil [Member] | Maximum [Member]</t>
  </si>
  <si>
    <t>France [Member]</t>
  </si>
  <si>
    <t>France [Member] | Minimum [Member]</t>
  </si>
  <si>
    <t>Reduction of tax rate</t>
  </si>
  <si>
    <t>34.43%</t>
  </si>
  <si>
    <t>France [Member] | Maximum [Member]</t>
  </si>
  <si>
    <t>38.00%</t>
  </si>
  <si>
    <t>ITALY | Minimum [Member]</t>
  </si>
  <si>
    <t>ITALY | Maximum [Member]</t>
  </si>
  <si>
    <t>27.50%</t>
  </si>
  <si>
    <t>US and Canada Income Tax [Member]</t>
  </si>
  <si>
    <t>Cash tax refunds that should be received in 2014</t>
  </si>
  <si>
    <t>US and Canada Income Tax [Member] | 2005 through 2012 [Member]</t>
  </si>
  <si>
    <t>US and Canada Income Tax [Member] | Scenario Forecast [Member]</t>
  </si>
  <si>
    <t>Income Taxes - Sources of Income (Loss) Before Taxes and Equity in Income (Loss) of Unconsolidated Subsidiaries and Affiliates (Detail) - USD ($) $ in Millions</t>
  </si>
  <si>
    <t>Parent country source</t>
  </si>
  <si>
    <t>Foreign sources</t>
  </si>
  <si>
    <t>Income Taxes - Provision for Income Taxes (Detail) - USD ($) $ in Millions</t>
  </si>
  <si>
    <t>Current income taxes</t>
  </si>
  <si>
    <t>Total income tax provision</t>
  </si>
  <si>
    <t>Income Taxes - Reconciliation of Statutory and Effective Income Tax Rate (Detail)</t>
  </si>
  <si>
    <t>Tax provision at the parent statutory rate</t>
  </si>
  <si>
    <t>Foreign income taxed at different rates</t>
  </si>
  <si>
    <t>10.00%</t>
  </si>
  <si>
    <t>14.00%</t>
  </si>
  <si>
    <t>11.00%</t>
  </si>
  <si>
    <t>Change in valuation allowance</t>
  </si>
  <si>
    <t>13.00%</t>
  </si>
  <si>
    <t>Italian IRAP taxes</t>
  </si>
  <si>
    <t>3.00%</t>
  </si>
  <si>
    <t>Tax contingencies</t>
  </si>
  <si>
    <t>5.00%</t>
  </si>
  <si>
    <t>(6.00%)</t>
  </si>
  <si>
    <t>Tax credits and incentives</t>
  </si>
  <si>
    <t>(8.00%)</t>
  </si>
  <si>
    <t>(7.00%)</t>
  </si>
  <si>
    <t>Tax effect of permanent difference due to Venezuelan net monetary assets re-measurement</t>
  </si>
  <si>
    <t>9.00%</t>
  </si>
  <si>
    <t>Change in tax rate or law</t>
  </si>
  <si>
    <t>Withholding taxes</t>
  </si>
  <si>
    <t>63.00%</t>
  </si>
  <si>
    <t>43.00%</t>
  </si>
  <si>
    <t>49.00%</t>
  </si>
  <si>
    <t>Income Taxes - Components of Net Deferred Tax Assets (Detail) - USD ($) $ in Millions</t>
  </si>
  <si>
    <t>Deferred tax assets:</t>
  </si>
  <si>
    <t>Warranty and campaigns</t>
  </si>
  <si>
    <t>Allowance for credit losses</t>
  </si>
  <si>
    <t>Marketing and sales incentive programs</t>
  </si>
  <si>
    <t>Other risk and future charges reserve</t>
  </si>
  <si>
    <t>Pension, postretirement and postemployment benefits</t>
  </si>
  <si>
    <t>Measurement of derivative financial instruments</t>
  </si>
  <si>
    <t>Research and development costs</t>
  </si>
  <si>
    <t>Other reserves</t>
  </si>
  <si>
    <t>Tax loss carry forwards</t>
  </si>
  <si>
    <t>Less: Valuation allowances</t>
  </si>
  <si>
    <t>Total deferred tax assets</t>
  </si>
  <si>
    <t>Deferred tax liabilities:</t>
  </si>
  <si>
    <t>Total deferred tax liabilities</t>
  </si>
  <si>
    <t>Net deferred tax assets</t>
  </si>
  <si>
    <t>Income Taxes - Net Deferred Tax Assets Reflected in Consolidated Balance Sheets (Detail) - USD ($) $ in Millions</t>
  </si>
  <si>
    <t>Income Taxes - Reconciliation of Gross Amounts of Tax Contingencies (Detail) - USD ($) $ in Millions</t>
  </si>
  <si>
    <t>Balance, beginning of year</t>
  </si>
  <si>
    <t>Additions based on tax positions related to the current year</t>
  </si>
  <si>
    <t>Additions for tax positions of prior years</t>
  </si>
  <si>
    <t>Reductions for tax positions of prior years</t>
  </si>
  <si>
    <t>Reductions for tax positions as a result of lapse of statute</t>
  </si>
  <si>
    <t>Settlements</t>
  </si>
  <si>
    <t>Balance, end of year</t>
  </si>
  <si>
    <t>Employee Benefit Plans and Postretirement Benefits - Additional Information (Detail) - USD ($) $ in Millions</t>
  </si>
  <si>
    <t>Defined Benefit Plan Disclosure [Line Items]</t>
  </si>
  <si>
    <t>Expense on defined contribution plan</t>
  </si>
  <si>
    <t>Description of health care and insurance plan</t>
  </si>
  <si>
    <t>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t>
  </si>
  <si>
    <t>Unamortized gains and losses</t>
  </si>
  <si>
    <t>Increase due to benefit obligations of new mortality table</t>
  </si>
  <si>
    <t>Pension plans [Member]</t>
  </si>
  <si>
    <t>Total accumulated benefit obligation</t>
  </si>
  <si>
    <t>Employer contributions</t>
  </si>
  <si>
    <t>Healthcare plans [Member]</t>
  </si>
  <si>
    <t>Employee Benefit Plans and Postretirement Benefits - Defined Benefit Pension, Healthcare and Other Plans (Detail) - USD ($) $ in Millions</t>
  </si>
  <si>
    <t>Change in the fair value of plan assets:</t>
  </si>
  <si>
    <t>Beginning plan assets</t>
  </si>
  <si>
    <t>Ending plan assets</t>
  </si>
  <si>
    <t>Pension [Member]</t>
  </si>
  <si>
    <t>Change in benefit obligations:</t>
  </si>
  <si>
    <t>Beginning benefit obligation</t>
  </si>
  <si>
    <t>Service cost</t>
  </si>
  <si>
    <t>Interest cost</t>
  </si>
  <si>
    <t>Plan participants’ contributions</t>
  </si>
  <si>
    <t>Actuarial (gain) loss</t>
  </si>
  <si>
    <t>Gross benefits paid</t>
  </si>
  <si>
    <t>Plan amendments</t>
  </si>
  <si>
    <t>Currency translation adjustments and other</t>
  </si>
  <si>
    <t>Ending benefit obligation</t>
  </si>
  <si>
    <t>Actual return on plan assets</t>
  </si>
  <si>
    <t>Funded status:</t>
  </si>
  <si>
    <t>Healthcare [Member]</t>
  </si>
  <si>
    <t>The healthcare and other postemployment plans are not required to be prefunded.</t>
  </si>
  <si>
    <t>Employee Benefit Plans and Postretirement Benefits - Defined Benefit Pension Plans by Geographical Area (Detail) - USD ($) $ in Millions</t>
  </si>
  <si>
    <t>US [Member]</t>
  </si>
  <si>
    <t>UK [Member]</t>
  </si>
  <si>
    <t>Germany [Member]</t>
  </si>
  <si>
    <t>Other Countries [Member]</t>
  </si>
  <si>
    <t>Pension benefits in Germany and some other countries are not required to be prefunded.</t>
  </si>
  <si>
    <t>Employee Benefit Plans and Postretirement Benefits - Net Amounts Recognized in Consolidated Balance Sheets (Detail) - USD ($) $ in Millions</t>
  </si>
  <si>
    <t>Net liability recognized at end of year</t>
  </si>
  <si>
    <t>Employee Benefit Plans and Postretirement Benefits - Pre-tax Amounts Recognized in Accumulated Other Comprehensive Income (Loss) (Detail) $ in Millions</t>
  </si>
  <si>
    <t>Unrecognized actuarial losses</t>
  </si>
  <si>
    <t>Unrecognized prior service credit</t>
  </si>
  <si>
    <t>Employee Benefit Plans and Postretirement Benefits - Accumulated Benefit Obligations in Excess of Plan Assets (Detail) - Pension [Member] - USD ($) $ in Millions</t>
  </si>
  <si>
    <t>Accumulated benefit obligation</t>
  </si>
  <si>
    <t>Fair value of plan assets</t>
  </si>
  <si>
    <t>Employee Benefit Plans and Postretirement Benefits - Projected Benefit Obligations in Excess of Plan Assets (Detail) - USD ($) $ in Millions</t>
  </si>
  <si>
    <t>Projected benefit obligation</t>
  </si>
  <si>
    <t>Employee Benefit Plans and Postretirement Benefits - Net Periodic Benefit Cost (Detail) - USD ($) $ in Millions</t>
  </si>
  <si>
    <t>Expected return on assets</t>
  </si>
  <si>
    <t>Amortization of:</t>
  </si>
  <si>
    <t>Prior service cost (credit)</t>
  </si>
  <si>
    <t>Actuarial loss (gain)</t>
  </si>
  <si>
    <t>Settlement loss and other</t>
  </si>
  <si>
    <t>Net periodic benefit cost</t>
  </si>
  <si>
    <t>Employee Benefit Plans and Postretirement Benefits - Net Periodic Benefit Cost Recognized in Net Income and Other Changes in Plan Assets and Benefit Obligation (Detail) - USD ($) $ in Millions</t>
  </si>
  <si>
    <t>Benefit adjustments included in other comprehensive (income) loss:</t>
  </si>
  <si>
    <t>Total recognized in other comprehensive loss</t>
  </si>
  <si>
    <t>Net actuarial gains</t>
  </si>
  <si>
    <t>Amortization of actuarial gains (losses)</t>
  </si>
  <si>
    <t>Total recognized in comprehensive loss</t>
  </si>
  <si>
    <t>Amortization of prior service (cost) credit</t>
  </si>
  <si>
    <t>Employee Benefit Plans and Postretirement Benefits - Pre-tax Amounts Expected to be Amortized from Accumulated Other Comprehensive Income (Loss) (Detail) $ in Millions</t>
  </si>
  <si>
    <t>Actuarial losses</t>
  </si>
  <si>
    <t>Prior service (cost) credit</t>
  </si>
  <si>
    <t>Employee Benefit Plans and Postretirement Benefits - Assumptions Utilized in Determining the Funded Status and Net Periodic Cost of Defined Benefit Pension Plans and Other Postretirement Benefit Plans (Detail)</t>
  </si>
  <si>
    <t>Assumptions used to determine funded status at December 31</t>
  </si>
  <si>
    <t>Weighted-average discount rates</t>
  </si>
  <si>
    <t>3.49%</t>
  </si>
  <si>
    <t>3.22%</t>
  </si>
  <si>
    <t>Weighted-average rate of compensation increase</t>
  </si>
  <si>
    <t>2.98%</t>
  </si>
  <si>
    <t>Assumptions used to determine expense for the years ended December 31</t>
  </si>
  <si>
    <t>4.05%</t>
  </si>
  <si>
    <t>3.75%</t>
  </si>
  <si>
    <t>3.35%</t>
  </si>
  <si>
    <t>2.99%</t>
  </si>
  <si>
    <t>Weighted-average long-term rates of return on plan assets</t>
  </si>
  <si>
    <t>5.38%</t>
  </si>
  <si>
    <t>5.85%</t>
  </si>
  <si>
    <t>5.95%</t>
  </si>
  <si>
    <t>4.27%</t>
  </si>
  <si>
    <t>3.96%</t>
  </si>
  <si>
    <t>2.50%</t>
  </si>
  <si>
    <t>Weighted-average, initial healthcare cost trend rate</t>
  </si>
  <si>
    <t>6.98%</t>
  </si>
  <si>
    <t>7.23%</t>
  </si>
  <si>
    <t>Weighted-average, ultimate healthcare cost trend rate</t>
  </si>
  <si>
    <t>4.67%</t>
  </si>
  <si>
    <t>3.79%</t>
  </si>
  <si>
    <t>3.42%</t>
  </si>
  <si>
    <t>6.75%</t>
  </si>
  <si>
    <t>7.00%</t>
  </si>
  <si>
    <t>8.19%</t>
  </si>
  <si>
    <t>7.04%</t>
  </si>
  <si>
    <t>2.06%</t>
  </si>
  <si>
    <t>1.81%</t>
  </si>
  <si>
    <t>1.33%</t>
  </si>
  <si>
    <t>2.27%</t>
  </si>
  <si>
    <t>3.27%</t>
  </si>
  <si>
    <t>2.63%</t>
  </si>
  <si>
    <t>CNH Industrial expects to achieve the ultimate healthcare cost trend rate in 2024 and 2018 for U.S. and Canada plans, respectively.</t>
  </si>
  <si>
    <t>Employee Benefit Plans and Postretirement Benefits - Effect of One Percentage Point Change in Assumed Healthcare Cost Trend Rates (Detail) $ in Millions</t>
  </si>
  <si>
    <t>Compensation And Retirement Disclosure [Abstract]</t>
  </si>
  <si>
    <t>Total increase/(decrease) in service cost and interest cost components of 2014 Healthcare Plan benefit expense, One Percentage-Point Increase</t>
  </si>
  <si>
    <t>Total increase/(decrease) in accumulated Healthcare benefit obligations as of end period, One Percentage-Point Increase</t>
  </si>
  <si>
    <t>Total increase/(decrease) in service cost and interest cost components of 2014 Healthcare Plan benefit expense, One Percentage-Point Decrease</t>
  </si>
  <si>
    <t>Total increase/(decrease) in accumulated Healthcare benefit obligations as of end period, One Percentage-Point Decrease</t>
  </si>
  <si>
    <t>Employee Benefit Plans and Postretirement Benefits - Weighted Average Target Asset Allocation For All Plans (Detail)</t>
  </si>
  <si>
    <t>Equity securities [Member]</t>
  </si>
  <si>
    <t>Asset allocation for all plans in asset categories</t>
  </si>
  <si>
    <t>Debt securities [Member]</t>
  </si>
  <si>
    <t>Cash/Other [Member]</t>
  </si>
  <si>
    <t>Employee Benefit Plans and Postretirement Benefits - Summary of Fair Value of Plan Assets by Asset Category and Level Within Fair Value Hierarchy (Detail) - USD ($) $ in Millions</t>
  </si>
  <si>
    <t>Fair value of plan assets by asset category</t>
  </si>
  <si>
    <t>Fixed income securities [Member]</t>
  </si>
  <si>
    <t>Other types of investments [Member]</t>
  </si>
  <si>
    <t>Cash [Member]</t>
  </si>
  <si>
    <t>Level 1 [Member]</t>
  </si>
  <si>
    <t>Level 1 [Member] | Equity securities [Member]</t>
  </si>
  <si>
    <t>Level 1 [Member] | Fixed income securities [Member]</t>
  </si>
  <si>
    <t>Level 1 [Member] | Other types of investments [Member]</t>
  </si>
  <si>
    <t>Level 1 [Member] | Cash [Member]</t>
  </si>
  <si>
    <t>Level 2 [Member]</t>
  </si>
  <si>
    <t>Level 2 [Member] | Equity securities [Member]</t>
  </si>
  <si>
    <t>Level 2 [Member] | Fixed income securities [Member]</t>
  </si>
  <si>
    <t>Level 2 [Member] | Other types of investments [Member]</t>
  </si>
  <si>
    <t>Level 2 [Member] | Cash [Member]</t>
  </si>
  <si>
    <t>Level 3 [Member]</t>
  </si>
  <si>
    <t>Level 3 [Member] | Other types of investments [Member]</t>
  </si>
  <si>
    <t>U.S. government bonds [Member] | Fixed income securities [Member]</t>
  </si>
  <si>
    <t>U.S. government bonds [Member] | Level 1 [Member] | Fixed income securities [Member]</t>
  </si>
  <si>
    <t>U.S. government bonds [Member] | Level 2 [Member] | Fixed income securities [Member]</t>
  </si>
  <si>
    <t>U.S. corporate bonds [Member] | Fixed income securities [Member]</t>
  </si>
  <si>
    <t>U.S. corporate bonds [Member] | Level 2 [Member] | Fixed income securities [Member]</t>
  </si>
  <si>
    <t>Non-U.S. government bonds [Member] | Fixed income securities [Member]</t>
  </si>
  <si>
    <t>Non-U.S. government bonds [Member] | Level 1 [Member] | Fixed income securities [Member]</t>
  </si>
  <si>
    <t>Non-U.S. government bonds [Member] | Level 2 [Member] | Fixed income securities [Member]</t>
  </si>
  <si>
    <t>Non-U.S. corporate bonds [Member] | Fixed income securities [Member]</t>
  </si>
  <si>
    <t>Non-U.S. corporate bonds [Member] | Level 2 [Member] | Fixed income securities [Member]</t>
  </si>
  <si>
    <t>Mortgage backed securities [Member] | Fixed income securities [Member]</t>
  </si>
  <si>
    <t>Mortgage backed securities [Member] | Level 2 [Member] | Fixed income securities [Member]</t>
  </si>
  <si>
    <t>Other Fixed Income Securities [Member] | Fixed income securities [Member]</t>
  </si>
  <si>
    <t>Other Fixed Income Securities [Member] | Level 2 [Member] | Fixed income securities [Member]</t>
  </si>
  <si>
    <t>Mutual funds [Member] | Other types of investments [Member]</t>
  </si>
  <si>
    <t>Mutual funds [Member] | Level 2 [Member] | Other types of investments [Member]</t>
  </si>
  <si>
    <t>Insurance contracts [Member] | Other types of investments [Member]</t>
  </si>
  <si>
    <t>Insurance contracts [Member] | Level 3 [Member] | Other types of investments [Member]</t>
  </si>
  <si>
    <t>Derivatives-credit contracts [Member] | Other types of investments [Member]</t>
  </si>
  <si>
    <t>Derivatives-credit contracts [Member] | Level 1 [Member] | Other types of investments [Member]</t>
  </si>
  <si>
    <t>Other [Member] | Other types of investments [Member]</t>
  </si>
  <si>
    <t>Other [Member] | Level 2 [Member] | Other types of investments [Member]</t>
  </si>
  <si>
    <t>US [Member] | Equities-Large cap [Member] | Equity securities [Member]</t>
  </si>
  <si>
    <t>US [Member] | Equities-Large cap [Member] | Level 1 [Member] | Equity securities [Member]</t>
  </si>
  <si>
    <t>US [Member] | Equities-Large cap [Member] | Level 2 [Member] | Equity securities [Member]</t>
  </si>
  <si>
    <t>Non-US [Member] | Equities-Large cap [Member] | Equity securities [Member]</t>
  </si>
  <si>
    <t>Non-US [Member] | Equities-Large cap [Member] | Level 1 [Member] | Equity securities [Member]</t>
  </si>
  <si>
    <t>Non-US [Member] | Equities-Large cap [Member] | Level 2 [Member] | Equity securities [Member]</t>
  </si>
  <si>
    <t>This category includes mutual funds, which primarily invest in non-U.S. equities and non-U.S. corporate bonds.</t>
  </si>
  <si>
    <t>This category includes primarily commingled funds, which invest in both U.S. and non-U.S. equity securities.</t>
  </si>
  <si>
    <t>Employee Benefit Plans and Postretirement Benefits - Changes in Level 3 Plan Assets (Detail) - USD ($) $ in Millions</t>
  </si>
  <si>
    <t>Other types of investments [Member] | Level 3 [Member]</t>
  </si>
  <si>
    <t>Other types of investments [Member] | Insurance contracts [Member]</t>
  </si>
  <si>
    <t>Other types of investments [Member] | Insurance contracts [Member] | Level 3 [Member]</t>
  </si>
  <si>
    <t>Actual return on plan assets relating to assets still held at reporting date</t>
  </si>
  <si>
    <t>Purchases</t>
  </si>
  <si>
    <t>Transfers in and/or out of level 3</t>
  </si>
  <si>
    <t>Currency impact</t>
  </si>
  <si>
    <t>Employee Benefit Plans and Postretirement Benefits - Cash Flows Related to Total Benefits Expected to be Paid (Detail) $ in Millions</t>
  </si>
  <si>
    <t>Medicare Part D Reimbursement [Member]</t>
  </si>
  <si>
    <t>2021 - 2025</t>
  </si>
  <si>
    <t>Other Liabilities - Summary of Other Liabilities (Detail) - USD ($) $ in Millions</t>
  </si>
  <si>
    <t>Advances on buy-back agreements</t>
  </si>
  <si>
    <t>Warranty and campaign programs</t>
  </si>
  <si>
    <t>Tax payables</t>
  </si>
  <si>
    <t>Accrued expenses and deferred income</t>
  </si>
  <si>
    <t>Accrued employee benefits</t>
  </si>
  <si>
    <t>Legal reserves and other provisions</t>
  </si>
  <si>
    <t>Contract reserve</t>
  </si>
  <si>
    <t>Restructuring reserve</t>
  </si>
  <si>
    <t>Other Liabilities - Summary of Recorded Activity for Basic Warranty and Accruals for Campaign Programs (Detail) - USD ($) $ in Millions</t>
  </si>
  <si>
    <t>Movement in Standard and Extended Product Warranty, Increase (Decrease) [Roll Forward]</t>
  </si>
  <si>
    <t>Balance at beginning of period</t>
  </si>
  <si>
    <t>Additions</t>
  </si>
  <si>
    <t>Claims paid</t>
  </si>
  <si>
    <t>Currency translation adjustment and other</t>
  </si>
  <si>
    <t>Balance at end of period</t>
  </si>
  <si>
    <t>Other Liabilities - Additional Information (Detail) - USD ($) $ in Millions</t>
  </si>
  <si>
    <t>Restructuring Cost And Reserve [Line Items]</t>
  </si>
  <si>
    <t>Remaining cost expected to be incurred for existing restructuring plans</t>
  </si>
  <si>
    <t>Cumulative charges net</t>
  </si>
  <si>
    <t>Estimated saving amount</t>
  </si>
  <si>
    <t>Commercial Vehicles [Member]</t>
  </si>
  <si>
    <t>Agriculture Equipment [Member]</t>
  </si>
  <si>
    <t>Agriculture Equipment [Member] | CHINA</t>
  </si>
  <si>
    <t>60.00%</t>
  </si>
  <si>
    <t>Other Liabilities - Restructuring Activity (Detail) - USD ($) $ in Millions</t>
  </si>
  <si>
    <t>Beginning balance</t>
  </si>
  <si>
    <t>Restructuring charges</t>
  </si>
  <si>
    <t>Reserves utilized cash</t>
  </si>
  <si>
    <t>Reserves utilized non-cash</t>
  </si>
  <si>
    <t>Currency translation adjustments</t>
  </si>
  <si>
    <t>Employee Severance [Member]</t>
  </si>
  <si>
    <t>Facility Related Costs [Member]</t>
  </si>
  <si>
    <t>Other Restructuring [Member]</t>
  </si>
  <si>
    <t>Commitments and Contingencies - Additional Information (Detail) $ in Millions</t>
  </si>
  <si>
    <t>Jan. 07, 2014USD ($)</t>
  </si>
  <si>
    <t>Dec. 31, 2015USD ($)site</t>
  </si>
  <si>
    <t>Dec. 31, 2011USD ($)</t>
  </si>
  <si>
    <t>Loss Contingencies [Line Items]</t>
  </si>
  <si>
    <t>Number of non owned sites | site</t>
  </si>
  <si>
    <t>Number of national priority list | site</t>
  </si>
  <si>
    <t>Number of sites not named as a potentially responsible party (PRP) the company's liability has been resolved or has been deemed de minimis | site</t>
  </si>
  <si>
    <t>Incurred and claims to be resolved over extended period of time</t>
  </si>
  <si>
    <t>30 years</t>
  </si>
  <si>
    <t>Environmental reserves</t>
  </si>
  <si>
    <t>Rental expense for all operating leases</t>
  </si>
  <si>
    <t>Guarantees at carrying value</t>
  </si>
  <si>
    <t>Building [Member] | Minimum [Member]</t>
  </si>
  <si>
    <t>Operating lease term</t>
  </si>
  <si>
    <t>Building [Member] | Maximum [Member]</t>
  </si>
  <si>
    <t>Equipment [Member] | Minimum [Member]</t>
  </si>
  <si>
    <t>Equipment [Member] | Maximum [Member]</t>
  </si>
  <si>
    <t>Ligon [Member]</t>
  </si>
  <si>
    <t>Consideration for settlement payment</t>
  </si>
  <si>
    <t>Ligon [Member] | Compensatory Damages [Member]</t>
  </si>
  <si>
    <t>Damages awarded to plaintiff's</t>
  </si>
  <si>
    <t>Ligon [Member] | Punitive Damages [Member]</t>
  </si>
  <si>
    <t>Fiat Chrysler Automobiles N.V.</t>
  </si>
  <si>
    <t>Other contingencies</t>
  </si>
  <si>
    <t>Bonds guaranteed by FCA</t>
  </si>
  <si>
    <t>Commitments and Contingencies - Minimum Rental Commitments Under Non Cancelable Operating Leases with Lease Terms in Excess of One Year (Detail) $ in Millions</t>
  </si>
  <si>
    <t>2021 and beyond</t>
  </si>
  <si>
    <t>Total minimum rental commitments</t>
  </si>
  <si>
    <t>Commitments and Contingencies - Financial Services has Various Agreements to Extend Credit (Detail) - Wholesale and dealer financing [Member] $ in Millions</t>
  </si>
  <si>
    <t>Line Of Credit Facility [Line Items]</t>
  </si>
  <si>
    <t>Total Credit Limit</t>
  </si>
  <si>
    <t>Utilized</t>
  </si>
  <si>
    <t>Not Utilized</t>
  </si>
  <si>
    <t>Financial Instruments - Additional Information (Detail) - USD ($) $ in Millions</t>
  </si>
  <si>
    <t>Fair Value, Net Derivative Asset (Liability) Measured on Recurring Basis, Unobservable Input Reconciliation [Line Items]</t>
  </si>
  <si>
    <t>Maturity of foreign exchange contracts</t>
  </si>
  <si>
    <t>17 months</t>
  </si>
  <si>
    <t>After-tax gains (losses) deferred in AOCI of foreign exchange contracts to be reclassified to earnings over the next 12 months</t>
  </si>
  <si>
    <t>Maximum time for hedging interest rate cash flow hedge</t>
  </si>
  <si>
    <t>48 months</t>
  </si>
  <si>
    <t>After-tax gains (losses) deferred in AOCI of interest rate derivatives to be reclassified to earnings over the next 12 months</t>
  </si>
  <si>
    <t>Foreign Exchange Derivatives [Member]</t>
  </si>
  <si>
    <t>Notional amount</t>
  </si>
  <si>
    <t>Cross Currency Swaps [Member]</t>
  </si>
  <si>
    <t>Interest Rate Derivatives [Member]</t>
  </si>
  <si>
    <t>Financial Instruments - Fair Values of Derivatives (Detail) - USD ($) $ in Millions</t>
  </si>
  <si>
    <t>Derivatives, Fair Value [Line Items]</t>
  </si>
  <si>
    <t>Derivative Assets, Total</t>
  </si>
  <si>
    <t>Derivative Liabilities, Total</t>
  </si>
  <si>
    <t>Derivatives Designated as Hedging Instruments [Member]</t>
  </si>
  <si>
    <t>Derivatives Designated as Hedging Instruments [Member] | Foreign Exchange Derivatives [Member]</t>
  </si>
  <si>
    <t>Derivatives Designated as Hedging Instruments [Member] | Interest Rate Derivatives [Member]</t>
  </si>
  <si>
    <t>Derivatives Designated as Hedging Instruments [Member] | Cross Currency Swaps [Member]</t>
  </si>
  <si>
    <t>Derivatives Not Designated as Hedging Instruments [Member]</t>
  </si>
  <si>
    <t>Derivatives Not Designated as Hedging Instruments [Member] | Foreign Exchange Derivatives [Member]</t>
  </si>
  <si>
    <t>Derivatives Not Designated as Hedging Instruments [Member] | Interest Rate Derivatives [Member]</t>
  </si>
  <si>
    <t>Financial Instruments - Pre Tax Gains losses on Consolidated Statements of Operation (Detail) - USD ($) $ in Millions</t>
  </si>
  <si>
    <t>Cash Flow Hedges</t>
  </si>
  <si>
    <t>Foreign exchange contracts-accumulated other comprehensive income (effective portion)</t>
  </si>
  <si>
    <t>Interest Expense [Member]</t>
  </si>
  <si>
    <t>Fair Value Hedges</t>
  </si>
  <si>
    <t>Interest rate derivatives</t>
  </si>
  <si>
    <t>Gains/(losses) on hedged items</t>
  </si>
  <si>
    <t>Interest rate derivatives-Reclassified from accumulated other comprehensive income (effective portion)</t>
  </si>
  <si>
    <t>Net sales [Member]</t>
  </si>
  <si>
    <t>Foreign exchange contracts, Reclassified from accumulated other comprehensive income (effective portion)</t>
  </si>
  <si>
    <t>Cost of Goods Sold [Member]</t>
  </si>
  <si>
    <t>Other, Net [Member]</t>
  </si>
  <si>
    <t>Not Designated as Hedges</t>
  </si>
  <si>
    <t>Non Designated as Hedges, Foreign exchange contracts</t>
  </si>
  <si>
    <t>Financial Instruments - Fair Value Hierarchy Levels of Assets and Liabilities Value on Recurring Basis (Detail) - Fair Value Measurements Recurring [Member] - USD ($) $ in Millions</t>
  </si>
  <si>
    <t>Fair Value, Assets and Liabilities Measured on Recurring and Nonrecurring Basis [Line Items]</t>
  </si>
  <si>
    <t>Available for Sale Securities [Member]</t>
  </si>
  <si>
    <t>Level 1 [Member] | Available for Sale Securities [Member]</t>
  </si>
  <si>
    <t>Level 2 [Member] | Foreign Exchange Derivatives [Member]</t>
  </si>
  <si>
    <t>Level 2 [Member] | Interest Rate Derivatives [Member]</t>
  </si>
  <si>
    <t>Level 2 [Member] | Cross Currency Swaps [Member]</t>
  </si>
  <si>
    <t>Financial Instruments - Estimated Fair Market Values of Financial Instruments Not Carried at Fair Value in Consolidated Balance Sheets (Detail) - USD ($) $ in Millions</t>
  </si>
  <si>
    <t>Carrying Amount</t>
  </si>
  <si>
    <t>Financing receivables</t>
  </si>
  <si>
    <t>Fair Value</t>
  </si>
  <si>
    <t>Shareholders' Equity - Additional Information (Detail) € / shares in Units, $ in Millions</t>
  </si>
  <si>
    <t>Mar. 04, 2016USD ($)</t>
  </si>
  <si>
    <t>Mar. 04, 2016EUR (€)€ / shares</t>
  </si>
  <si>
    <t>Apr. 15, 2015USD ($)</t>
  </si>
  <si>
    <t>Apr. 15, 2015EUR (€)€ / shares</t>
  </si>
  <si>
    <t>Apr. 16, 2014USD ($)</t>
  </si>
  <si>
    <t>Apr. 16, 2014EUR (€)€ / shares</t>
  </si>
  <si>
    <t>Dec. 31, 2013shares</t>
  </si>
  <si>
    <t>Sep. 30, 2013€ / sharesshares</t>
  </si>
  <si>
    <t>Dec. 31, 2015USD ($)shares</t>
  </si>
  <si>
    <t>Dec. 31, 2014USD ($)shares</t>
  </si>
  <si>
    <t>Dec. 31, 2013USD ($)shares</t>
  </si>
  <si>
    <t>Dec. 31, 2015EUR (€)€ / sharesshares</t>
  </si>
  <si>
    <t>Dec. 31, 2014€ / sharesshares</t>
  </si>
  <si>
    <t>Class Of Stock [Line Items]</t>
  </si>
  <si>
    <t>Authorized share capital amount | €</t>
  </si>
  <si>
    <t>Common and special voting shares</t>
  </si>
  <si>
    <t>Common stock, shares authorized</t>
  </si>
  <si>
    <t>Common shares, par value | € / shares</t>
  </si>
  <si>
    <t>Special voting shares, shares issued</t>
  </si>
  <si>
    <t>Special voting shares, shares authorized</t>
  </si>
  <si>
    <t>Special voting shares, per share par value | € / shares</t>
  </si>
  <si>
    <t>Voting Right</t>
  </si>
  <si>
    <t>In order to reward long-term ownership of CNH Industrial common shares and promote stability of CNH Industrial’s shareholder base, CNH Industrial’s Articles of Association provide for a loyalty voting structure that grants eligible long-term shareholders the equivalent of two votes for each CNH Industrial N.V. common share that they hold, through the issuance of special voting shares.</t>
  </si>
  <si>
    <t>Common Shares, Registered</t>
  </si>
  <si>
    <t>Three years</t>
  </si>
  <si>
    <t>Dividend declared per share | € / shares</t>
  </si>
  <si>
    <t>Dividend declared amount</t>
  </si>
  <si>
    <t>Dividends Payable, Date to be Paid</t>
  </si>
  <si>
    <t>Apr. 30,
		2015</t>
  </si>
  <si>
    <t>Apr. 30,
		2014</t>
  </si>
  <si>
    <t>Subsequent Event [Member]</t>
  </si>
  <si>
    <t>Special Voting Shares [Member]</t>
  </si>
  <si>
    <t>Special Voting Shares</t>
  </si>
  <si>
    <t>Shares will become “Qualifying Common Shares” and the relevant shareholder will be entitled to receive one special voting share for each such Qualifying Common Share.</t>
  </si>
  <si>
    <t>Retirement of special voting shares</t>
  </si>
  <si>
    <t>Common shares, shares issued</t>
  </si>
  <si>
    <t>Allotted on the basis of the established exchange ratios of one common share of CNH Industrial N.V. for each share of Fiat Industrial S.p.A. and 3.828 common shares of CNH Industrial N.V for each share of CNH Global N.V.</t>
  </si>
  <si>
    <t>Allotted to eligible Fiat Industrial N.V. and CNH Global N.V. shareholders who had elected to receive special voting shares.</t>
  </si>
  <si>
    <t>Shareholders Equity - Changes in Common Shares Issued According to Exchange Ratio (Detail) - shares</t>
  </si>
  <si>
    <t>3 Months Ended</t>
  </si>
  <si>
    <t>Business Acquisition Equity Interests Issued Or Issuable [Line Items]</t>
  </si>
  <si>
    <t>Common and special voting shares, shares issued</t>
  </si>
  <si>
    <t>Common and special voting shares, shares outstanding</t>
  </si>
  <si>
    <t>Fiat Industrial [Member] | Before Merger [Member]</t>
  </si>
  <si>
    <t>[3]</t>
  </si>
  <si>
    <t>CNH Global N.V. [Member] | Before Merger [Member]</t>
  </si>
  <si>
    <t>Total n. 1,222,568,882 Fiat Industrial S.p.A. common shares are shown net of 8,635 treasury shares that have been cancelled at the closing of the merger.</t>
  </si>
  <si>
    <t>Shareholders Equity - Changes in Common Shares Issued According to Exchange Ratio (Parenthetical) (Detail)</t>
  </si>
  <si>
    <t>Sep. 30, 2013shares</t>
  </si>
  <si>
    <t>Treasury shares cancelled</t>
  </si>
  <si>
    <t>Share-Based Compensation - Additional Information (Detail)</t>
  </si>
  <si>
    <t>Jun. 25, 2014</t>
  </si>
  <si>
    <t>Jun. 09, 2014</t>
  </si>
  <si>
    <t>Dec. 28, 2012$ / shares</t>
  </si>
  <si>
    <t>Apr. 05, 2012Incentive_Planshares</t>
  </si>
  <si>
    <t>Sep. 30, 2012shares</t>
  </si>
  <si>
    <t>Dec. 31, 2015USD ($)$ / sharesshares</t>
  </si>
  <si>
    <t>Dec. 31, 2014USD ($)$ / sharesshares</t>
  </si>
  <si>
    <t>Dec. 31, 2012Installment$ / sharesshares</t>
  </si>
  <si>
    <t>Share-based compensation expense | $</t>
  </si>
  <si>
    <t>Tax benefit relating to share-based compensation expense | $</t>
  </si>
  <si>
    <t>Unrecognized share-based compensation expense | $</t>
  </si>
  <si>
    <t>Unrecognized share-based compensation costs weighted-average period</t>
  </si>
  <si>
    <t>2 years 1 month 6 days</t>
  </si>
  <si>
    <t>Shares authorizes</t>
  </si>
  <si>
    <t>Common shares authorized period</t>
  </si>
  <si>
    <t>Dividend per share paid by subsidiary's to minority share holder | $ / shares</t>
  </si>
  <si>
    <t>Additional compensation expense | $</t>
  </si>
  <si>
    <t>Number of long term incentive plan | Incentive_Plan</t>
  </si>
  <si>
    <t>Conversion basis</t>
  </si>
  <si>
    <t>On the Effective Date, the unvested equity awards under the former Fiat Industrial Plan became convertible for common shares of CNH Industrial N.V. on a one-for-one basis.</t>
  </si>
  <si>
    <t>Performance Shares, Converted to RSU</t>
  </si>
  <si>
    <t>Number of outstanding options</t>
  </si>
  <si>
    <t>Expected Dividend yield</t>
  </si>
  <si>
    <t>0.00%</t>
  </si>
  <si>
    <t>Weighted average exercise price of outstanding options | $ / shares</t>
  </si>
  <si>
    <t>CNH DCP [Member]</t>
  </si>
  <si>
    <t>CNH DCP [Member] | CNH Industrial [Member]</t>
  </si>
  <si>
    <t>CNH DCP [Member] | Annual Retainer [Member]</t>
  </si>
  <si>
    <t>Annual board of directors member fee | $</t>
  </si>
  <si>
    <t>CNH DCP [Member] | Audit Committee Membership [Member]</t>
  </si>
  <si>
    <t>CNH DCP [Member] | Audit Committee Chair [Member]</t>
  </si>
  <si>
    <t>CNH DCP [Member] | Governance [Member]</t>
  </si>
  <si>
    <t>CNH DCP [Member] | Governance And Sustainability Committee Chair [Member]</t>
  </si>
  <si>
    <t>CNH Industrial DCP [Member]</t>
  </si>
  <si>
    <t>Lock in Period for sale of common shares</t>
  </si>
  <si>
    <t>6 months</t>
  </si>
  <si>
    <t>Stock options terminate after grant date</t>
  </si>
  <si>
    <t>Stock option termination date after individual ceases to director</t>
  </si>
  <si>
    <t>Common shares available for issuance</t>
  </si>
  <si>
    <t>Common shares issued</t>
  </si>
  <si>
    <t>Share based compensation, exercise price | $ / shares</t>
  </si>
  <si>
    <t>Share based compensation, weighted average fair value | $ / shares</t>
  </si>
  <si>
    <t>Fiat Industrial, Performance LTI [Member]</t>
  </si>
  <si>
    <t>Number of unvested shares</t>
  </si>
  <si>
    <t>Fiat Industrial, Retention LTI [Member]</t>
  </si>
  <si>
    <t>Vesting period</t>
  </si>
  <si>
    <t>Performance Shares [Member]</t>
  </si>
  <si>
    <t>Granted</t>
  </si>
  <si>
    <t>Share-based award period</t>
  </si>
  <si>
    <t>five-year period from January 1, 2014 to December 31, 2018</t>
  </si>
  <si>
    <t>Share-based award, performance goal description</t>
  </si>
  <si>
    <t>The performance goals include a performance condition as well as a market condition, with each weighted at 50% and paying out independently of the other.</t>
  </si>
  <si>
    <t>Percentage of grants to be vested in February 2017</t>
  </si>
  <si>
    <t>33.00%</t>
  </si>
  <si>
    <t>Cumulative percentage of grants to be vested in February 2018</t>
  </si>
  <si>
    <t>Cumulative percentage of grants to be vested in February 2019</t>
  </si>
  <si>
    <t>Fair value of stock awarded | $ / shares</t>
  </si>
  <si>
    <t>Expected weighted average grant date</t>
  </si>
  <si>
    <t>2.70%</t>
  </si>
  <si>
    <t>2.60%</t>
  </si>
  <si>
    <t>Performance Shares [Member] | CNH EIP [Member]</t>
  </si>
  <si>
    <t>Performance Shares [Member] | Minimum [Member]</t>
  </si>
  <si>
    <t>Payout scale</t>
  </si>
  <si>
    <t>Performance Shares [Member] | Maximum [Member]</t>
  </si>
  <si>
    <t>150.00%</t>
  </si>
  <si>
    <t>Market Condition Award [Member]</t>
  </si>
  <si>
    <t>Fair value of stock options awarded | $ / shares</t>
  </si>
  <si>
    <t>Percentage of awards issued on grant dates</t>
  </si>
  <si>
    <t>90.00%</t>
  </si>
  <si>
    <t>Restricted Stock Units [Member]</t>
  </si>
  <si>
    <t>Restricted Stock Units [Member] | CNH EIP [Member]</t>
  </si>
  <si>
    <t>Number of installments | Installment</t>
  </si>
  <si>
    <t>Stock Option Plan [Member] | CNH EIP [Member]</t>
  </si>
  <si>
    <t>Original contract term of option</t>
  </si>
  <si>
    <t>Shares issued during period</t>
  </si>
  <si>
    <t>Stock Option Plan [Member] | CNH EIP [Member] | Target Grant [Member]</t>
  </si>
  <si>
    <t>Stock Option Plan [Member] | CNH EIP [Member] | Actual Grant [Member]</t>
  </si>
  <si>
    <t>Stock Option Plan [Member] | Minimum [Member] | CNH EIP [Member]</t>
  </si>
  <si>
    <t>65 months</t>
  </si>
  <si>
    <t>Stock Option Plan [Member] | Maximum [Member] | CNH EIP [Member]</t>
  </si>
  <si>
    <t>70 months</t>
  </si>
  <si>
    <t>CNH Global Stock Options Outstanding Pre-modification [Member]</t>
  </si>
  <si>
    <t>CNH Global Stock Options Outstanding Post-modification [Member]</t>
  </si>
  <si>
    <t>CNH Global Performance Shares Pre-modification [Member]</t>
  </si>
  <si>
    <t>CNH Global Performance Shares Post-modification [Member]</t>
  </si>
  <si>
    <t>CNH Global Restricted Shares Pre-modification [Member]</t>
  </si>
  <si>
    <t>CNH Global Restricted Shares Post-modification [Member]</t>
  </si>
  <si>
    <t>Executive Director [Member]</t>
  </si>
  <si>
    <t>Board of Directors Chairman [Member] | Restricted Stock Units [Member]</t>
  </si>
  <si>
    <t>Board of Directors Chairman [Member] | Restricted Stock Units [Member] | Share-based Compensation Award, Tranche One [Member]</t>
  </si>
  <si>
    <t>Restricted share unit vested</t>
  </si>
  <si>
    <t>Board of Directors Chairman [Member] | Restricted Stock Units [Member] | Share-based Compensation Award, Tranche Two [Member]</t>
  </si>
  <si>
    <t>Share-Based Compensation - Summary of Weighted-Average Assumptions Used under Black-Scholes/Monte Carlo (Detail)</t>
  </si>
  <si>
    <t>Expected Volatility</t>
  </si>
  <si>
    <t>51.70%</t>
  </si>
  <si>
    <t>Dividend yield</t>
  </si>
  <si>
    <t>Risk-free rate</t>
  </si>
  <si>
    <t>0.40%</t>
  </si>
  <si>
    <t>Option life (years)</t>
  </si>
  <si>
    <t>3 years 4 months 21 days</t>
  </si>
  <si>
    <t>44.10%</t>
  </si>
  <si>
    <t>44.50%</t>
  </si>
  <si>
    <t>1.68%</t>
  </si>
  <si>
    <t>1.69%</t>
  </si>
  <si>
    <t>Share-Based Compensation - Schedule of Performance-Based Share Activity (Detail) - Performance Shares [Member] - $ / shares</t>
  </si>
  <si>
    <t>Shares</t>
  </si>
  <si>
    <t>Weighted Average Grant-Date Fair Value</t>
  </si>
  <si>
    <t>CNH Industrial EIP [Member]</t>
  </si>
  <si>
    <t>Nonvested at beginning of year</t>
  </si>
  <si>
    <t>Forfeited</t>
  </si>
  <si>
    <t>Nonvested at end of year</t>
  </si>
  <si>
    <t>Share-Based Compensation - Schedule of Restricted-Based Share Activity (Detail) - Restricted Stock Units [Member] - $ / shares</t>
  </si>
  <si>
    <t>Vested</t>
  </si>
  <si>
    <t>Share-Based Compensation - Outstanding Stock Options (Detail) - CNH EIP [Member]</t>
  </si>
  <si>
    <t>Share Based Compensation Shares Authorized Under Stock Option Plans Exercise Price Range [Line Items]</t>
  </si>
  <si>
    <t>Options Outstanding, Aggregate Intrinsic Value | $</t>
  </si>
  <si>
    <t>Options Exercisable, Aggregate Intrinsic Value | $</t>
  </si>
  <si>
    <t>Range of Exercise Price, $5.01-$10.00 [Member]</t>
  </si>
  <si>
    <t>Minimum Exercise Price</t>
  </si>
  <si>
    <t>Maximum Exercise Price</t>
  </si>
  <si>
    <t>Shares Outstanding | shares</t>
  </si>
  <si>
    <t>Options Outstanding, Weighted-Average Contractual Life</t>
  </si>
  <si>
    <t>1 year 7 months 6 days</t>
  </si>
  <si>
    <t>Options Outstanding, Weighted-Average Exercise Price</t>
  </si>
  <si>
    <t>Shares Exercisable | shares</t>
  </si>
  <si>
    <t>Options Exercisable, Weighted-Average Contractual Life</t>
  </si>
  <si>
    <t>Options Exercisable, Weighted-Average Exercise Price</t>
  </si>
  <si>
    <t>Range of Exercise Price, $10.01-$15.00 [Member]</t>
  </si>
  <si>
    <t>1 year 2 months 12 days</t>
  </si>
  <si>
    <t>The difference between the exercise price of share-based compensation and the year-end market price of CNH Industrial common shares of $6.84. No amount is shown for awards with an exercise price that is greater than the year-end market price.</t>
  </si>
  <si>
    <t>Share-Based Compensation - Outstanding Stock Options (Parenthetical) (Detail)</t>
  </si>
  <si>
    <t>Dec. 31, 2015$ / shares</t>
  </si>
  <si>
    <t>Year-end market price of common shares</t>
  </si>
  <si>
    <t>Share-Based Compensation - Schedule of Stock Option Activity (Detail) - CNH EIP [Member]</t>
  </si>
  <si>
    <t>Dec. 31, 2015$ / sharesshares</t>
  </si>
  <si>
    <t>Outstanding at beginning of year | shares</t>
  </si>
  <si>
    <t>Forfeited | shares</t>
  </si>
  <si>
    <t>Exercised | shares</t>
  </si>
  <si>
    <t>Outstanding at end of year | shares</t>
  </si>
  <si>
    <t>Exercisable at end of year | shares</t>
  </si>
  <si>
    <t>Weighted-Average Exercise Price</t>
  </si>
  <si>
    <t>Outstanding at beginning of year | $ / shares</t>
  </si>
  <si>
    <t>Forfeited | $ / shares</t>
  </si>
  <si>
    <t>Exercised | $ / shares</t>
  </si>
  <si>
    <t>Outstanding at end of year | $ / shares</t>
  </si>
  <si>
    <t>Exercisable at end of year | $ / shares</t>
  </si>
  <si>
    <t>Share-Based Compensation - Share Activity Performance LTI (Detail) - Fiat Industrial, Performance LTI [Member]</t>
  </si>
  <si>
    <t>Dec. 31, 2015€ / sharesshares</t>
  </si>
  <si>
    <t>Nonvested at beginning of year | shares</t>
  </si>
  <si>
    <t>Vested | shares</t>
  </si>
  <si>
    <t>Nonvested at end of year | shares</t>
  </si>
  <si>
    <t>Grant-Date Fair Value</t>
  </si>
  <si>
    <t>Nonvested at beginning of year | € / shares</t>
  </si>
  <si>
    <t>Vested | € / shares</t>
  </si>
  <si>
    <t>Nonvested at end of year | € / shares</t>
  </si>
  <si>
    <t>Share-Based Compensation - Share Activity Retention LTI (Detail) - Fiat Industrial, Retention LTI [Member]</t>
  </si>
  <si>
    <t>Share-Based Compensation - Additional Share Based Compensation Information (Detail) - USD ($) $ in Millions</t>
  </si>
  <si>
    <t>Total intrinsic value of options exercised</t>
  </si>
  <si>
    <t>Fair value of shares vested</t>
  </si>
  <si>
    <t>Cash received from share award exercises</t>
  </si>
  <si>
    <t>Tax benefit of options exercised and shares vested</t>
  </si>
  <si>
    <t>Earnings Per Share - Computation of Basic EPS and Diluted EPS (Detail) - USD ($) $ / shares in Units, shares in Millions, $ in Millions</t>
  </si>
  <si>
    <t>Basic:</t>
  </si>
  <si>
    <t>Net income attributable to CNH Industrial</t>
  </si>
  <si>
    <t>Weighted average common shares outstanding—basic</t>
  </si>
  <si>
    <t>Basic earnings per share</t>
  </si>
  <si>
    <t>Diluted:</t>
  </si>
  <si>
    <t>Effect of dilutive securities (when dilutive):</t>
  </si>
  <si>
    <t>Stock compensation plans</t>
  </si>
  <si>
    <t>Weighted average common shares outstanding—diluted</t>
  </si>
  <si>
    <t>Diluted earnings per share</t>
  </si>
  <si>
    <t>For the twelve months ended December 31, 2015, there were no shares outstanding excluded from the calculation of diluted earnings per share due to anti-dilutive impact.</t>
  </si>
  <si>
    <t>Earnings Per Share - Computation of Basic EPS and Diluted EPS (Parenthetical) (Detail) shares in Millions</t>
  </si>
  <si>
    <t>Antidilutive Securities Excluded from Computation of Earnings Per Share, Amount</t>
  </si>
  <si>
    <t>Accumulated Other Comprehensive Income (Loss) - Components of Other Comprehensive Income (Loss) (Detail) - USD ($) $ in Millions</t>
  </si>
  <si>
    <t>Unrealized gain (loss) on cash flow hedges, Gross Amount</t>
  </si>
  <si>
    <t>Changes in retirement plans' funded status, Gross Amount</t>
  </si>
  <si>
    <t>Foreign currency translation, Gross Amount</t>
  </si>
  <si>
    <t>Unrealized gain (loss) on available for sale securities, Gross Amount</t>
  </si>
  <si>
    <t>Share of other comprehensive income (loss) of entities using the equity method, Gross Amount</t>
  </si>
  <si>
    <t>Other comprehensive income (loss), Gross Amount</t>
  </si>
  <si>
    <t>Unrealized gain (loss) on cash flow hedges, Income Taxes</t>
  </si>
  <si>
    <t>Changes in retirement plans' funded status, Income Taxes</t>
  </si>
  <si>
    <t>Unrealized gain (loss) on available for sale securities, Income Taxes</t>
  </si>
  <si>
    <t>Other comprehensive income (loss), Income Taxes</t>
  </si>
  <si>
    <t>Unrealized gain (loss) on cash flow hedges, Net Amount</t>
  </si>
  <si>
    <t>Foreign currency translation, Net Amount</t>
  </si>
  <si>
    <t>Unrealized gain (loss) on available for sale securities, Net Amount</t>
  </si>
  <si>
    <t>Share of other comprehensive income (loss) of entities using the equity method, Net Amount</t>
  </si>
  <si>
    <t>Accumulated Other Comprehensive Income (Loss) - Components of Accumulated Other Comprehensive Income (Loss) (Detail) - USD ($) $ in Millions</t>
  </si>
  <si>
    <t>Accumulated Other Comprehensive Income Loss [Line Items]</t>
  </si>
  <si>
    <t>Other comprehensive income (loss), before reclassifications</t>
  </si>
  <si>
    <t>Amounts reclassified from other comprehensive income (loss)</t>
  </si>
  <si>
    <t>Other comprehensive income (loss)</t>
  </si>
  <si>
    <t>Purchase of noncontrolling interest</t>
  </si>
  <si>
    <t>Unrealized Gain (Loss) on Cash Flow Hedges [Member]</t>
  </si>
  <si>
    <t>Change in Retirement Plans' Funded Status [Member]</t>
  </si>
  <si>
    <t>Foreign Currency Translation [Member]</t>
  </si>
  <si>
    <t>Unrealized Gain (Loss) on Available for Sale Securities [Member]</t>
  </si>
  <si>
    <t>Share of Other Comprehensive Income of Entities Using the Equity Method [Member]</t>
  </si>
  <si>
    <t>Excluded from the table above is other comprehensive loss allocated to noncontrolling interests of $(1), $(4) and $(19) for the years ended December 31, 2015, 2014 and 2013, respectively.</t>
  </si>
  <si>
    <t>Accumulated Other Comprehensive Income (Loss) - Components of Accumulated Other Comprehensive Income (Loss) (Parenthetical) (Detail) - USD ($) $ in Millions</t>
  </si>
  <si>
    <t>Other comprehensive income (loss) allocated to noncontrolling interests</t>
  </si>
  <si>
    <t>Accumulated Other Comprehensive Income (Loss) - Schedule of Reclassification Out of Accumulated Other Comprehensive Income (Loss) (Detail) - USD ($) $ in Millions</t>
  </si>
  <si>
    <t>Reclassification Adjustment out of Accumulated Other Comprehensive Income [Line Items]</t>
  </si>
  <si>
    <t>Reclassification out of Accumulated Other Comprehensive Income [Member]</t>
  </si>
  <si>
    <t>Reclassification out of Accumulated Other Comprehensive Income [Member] | Unrealized Gain (Loss) on Cash Flow Hedges [Member]</t>
  </si>
  <si>
    <t>Reclassification out of Accumulated Other Comprehensive Income [Member] | Change in Retirement Plans' Funded Status [Member]</t>
  </si>
  <si>
    <t>Amortization of actuarial losses</t>
  </si>
  <si>
    <t>Amortization of prior service cost</t>
  </si>
  <si>
    <t>Segment Reporting - Additional Information (Detail) $ in Millions</t>
  </si>
  <si>
    <t>Dec. 31, 2015USD ($)SegmentCustomer</t>
  </si>
  <si>
    <t>Dec. 31, 2014USD ($)Customer</t>
  </si>
  <si>
    <t>Dec. 31, 2013USD ($)Customer</t>
  </si>
  <si>
    <t>Segment Reporting Information [Line Items]</t>
  </si>
  <si>
    <t>Number of segments | Segment</t>
  </si>
  <si>
    <t>Total revenues, Net</t>
  </si>
  <si>
    <t>Number of customer | Customer</t>
  </si>
  <si>
    <t>Total long-lived assets</t>
  </si>
  <si>
    <t>Rest of World and Other [Member]</t>
  </si>
  <si>
    <t>Segment Reporting - Reconciliation from Operating Profit to Income Before Income Taxes of Unconsolidated Subsidiaries and Affiliates Under US GAAP (Detail) - USD ($) $ in Millions</t>
  </si>
  <si>
    <t>Operating profit</t>
  </si>
  <si>
    <t>Interest expenses of Industrial Activities, net of interest income and eliminations</t>
  </si>
  <si>
    <t>Segment Reporting - Reconciliation from Operating Profit (Detail) - USD ($) $ in Millions</t>
  </si>
  <si>
    <t>Industrial Activities [Member] | Operating Segments [Member]</t>
  </si>
  <si>
    <t>Industrial Activities [Member] | Operating Segments [Member] | Agricultural equipment [Member]</t>
  </si>
  <si>
    <t>Industrial Activities [Member] | Operating Segments [Member] | Construction Equipment [Member]</t>
  </si>
  <si>
    <t>Industrial Activities [Member] | Operating Segments [Member] | Commercial Vehicles Segment [Member]</t>
  </si>
  <si>
    <t>Industrial Activities [Member] | Operating Segments [Member] | Powertrain [Member]</t>
  </si>
  <si>
    <t>Industrial Activities [Member] | Eliminations and other</t>
  </si>
  <si>
    <t>Financial services [Member] | Operating Segments [Member]</t>
  </si>
  <si>
    <t>Financial services [Member] | Eliminations and other</t>
  </si>
  <si>
    <t>Segment Reporting - Revenue from Operating Segments (Detail) - USD ($) $ in Millions</t>
  </si>
  <si>
    <t>Net sales of Industrial Activities</t>
  </si>
  <si>
    <t>Net revenues</t>
  </si>
  <si>
    <t>Depreciation and amortization</t>
  </si>
  <si>
    <t>Expenditures for long-lived assets</t>
  </si>
  <si>
    <t>Agricultural equipment [Member] | Operating Segments [Member]</t>
  </si>
  <si>
    <t>Construction Equipment [Member] | Operating Segments [Member]</t>
  </si>
  <si>
    <t>Commercial Vehicles Segment [Member] | Operating Segments [Member]</t>
  </si>
  <si>
    <t>Powertrain [Member] | Operating Segments [Member]</t>
  </si>
  <si>
    <t>Industrial Activities [Member] | Corporate Non Segment</t>
  </si>
  <si>
    <t>Segment Reporting - Revenue by Geographical Segments (Detail) - USD ($) $ in Millions</t>
  </si>
  <si>
    <t>UNITED STATES</t>
  </si>
  <si>
    <t>FRANCE</t>
  </si>
  <si>
    <t>ITALY</t>
  </si>
  <si>
    <t>BRAZIL</t>
  </si>
  <si>
    <t>GERMANY</t>
  </si>
  <si>
    <t>CANADA</t>
  </si>
  <si>
    <t>AUSTRALIA</t>
  </si>
  <si>
    <t>SPAIN</t>
  </si>
  <si>
    <t>POLAND</t>
  </si>
  <si>
    <t>Others Countries [Member]</t>
  </si>
  <si>
    <t>Segment Reporting - Long-lived Assets by Geographical Segments (Detail) - USD ($) $ in Millions</t>
  </si>
  <si>
    <t>CHINA</t>
  </si>
  <si>
    <t>Related Party Information - Additional Information (Detail) - USD ($) $ in Millions</t>
  </si>
  <si>
    <t>EXOR S.p.A</t>
  </si>
  <si>
    <t>Related Party Transaction [Line Items]</t>
  </si>
  <si>
    <t>Percentage of common shares outstanding held by related parties</t>
  </si>
  <si>
    <t>41.30%</t>
  </si>
  <si>
    <t>Iveco-Oto Melara Societa Consortile [Member]</t>
  </si>
  <si>
    <t>Pledged guarantees on commitments</t>
  </si>
  <si>
    <t>Brembo Group [Member]</t>
  </si>
  <si>
    <t>Related Party Information - Schedule of Related Party Transactions (Detail) - USD ($) $ in Millions</t>
  </si>
  <si>
    <t>FCA Group [Member]</t>
  </si>
  <si>
    <t>Subsidiaries and Affiliates [Member]</t>
  </si>
  <si>
    <t>Supplemental Information - Supplemental Information of Income Statement (Detail) - USD ($) $ in Millions</t>
  </si>
  <si>
    <t>Selling, general &amp; administrative expenses</t>
  </si>
  <si>
    <t>Equity income of unconsolidated subsidiaries and affiliates</t>
  </si>
  <si>
    <t>Interest compensation to Financial Services</t>
  </si>
  <si>
    <t>Results from intersegment investments</t>
  </si>
  <si>
    <t>Supplemental Information - Supplemental Information of Balance Sheet (Detail) - USD ($) $ in Millions</t>
  </si>
  <si>
    <t>ASSETS</t>
  </si>
  <si>
    <t>LIABILITIES AND EQUITY</t>
  </si>
  <si>
    <t>Supplemental Information - Supplemental Information of Cash Flow (Detail) - USD ($) $ in Millions</t>
  </si>
  <si>
    <t>Undistributed income of unconsolidated subsidiaries</t>
  </si>
  <si>
    <t>Proceeds from sale of assets, net of assets sold under operating leases and assets sold under buy-back commitments</t>
  </si>
  <si>
    <t>Proceeds from sale of assets under operating leases and assets sold under buy-back commitments</t>
  </si>
  <si>
    <t>Expenditures for property, plant and equipment and intangible assets, net of assets under operating lease and sold under buy-back commitments</t>
  </si>
  <si>
    <t>Expenditures for assets under operating lease and assets sold under buy-back commitments</t>
  </si>
  <si>
    <t>Supplemental Condensed Consolidating Financial Information - Condensed Statements of Operations (Detail) - USD ($) $ in Millions</t>
  </si>
  <si>
    <t>Condensed Income Statements Captions [Line Items]</t>
  </si>
  <si>
    <t>Cost and Expenses:</t>
  </si>
  <si>
    <t>Equity in income of unconsolidated affiliates and consolidated subsidiaries accounted for under the equity method</t>
  </si>
  <si>
    <t>CNH Industrial N.V. [Member]</t>
  </si>
  <si>
    <t>Case New Holland Industrial Inc. [Member]</t>
  </si>
  <si>
    <t>Guarantor Subsidiaries [Member]</t>
  </si>
  <si>
    <t>All Other Subsidiaries [Member]</t>
  </si>
  <si>
    <t>Eliminations [Member]</t>
  </si>
  <si>
    <t>Supplemental Condensed Consolidating Financial Information - Condensed Statements of Comprehensive Income (Detail) - USD ($) $ in Millions</t>
  </si>
  <si>
    <t>Condensed Financial Statements Captions [Line Items]</t>
  </si>
  <si>
    <t>Comprehensive income (loss)</t>
  </si>
  <si>
    <t>Comprehensive income (loss) attributable to noncontrolling interests</t>
  </si>
  <si>
    <t>Supplemental Condensed Consolidating Financial Information - Condensed Balance Sheets (Detail) - USD ($) $ in Millions</t>
  </si>
  <si>
    <t>Assets:</t>
  </si>
  <si>
    <t>Goodwill and intangibles</t>
  </si>
  <si>
    <t>Liabilities and Equity:</t>
  </si>
  <si>
    <t>Deposits in subsidiaries’ cash management pools</t>
  </si>
  <si>
    <t>Investments in consolidated subsidiaries</t>
  </si>
  <si>
    <t>Supplemental Condensed Consolidating Financial Information - Condensed Statements of Cash Flow (Detail) - USD ($) $ in Millions</t>
  </si>
  <si>
    <t>Operating Activities:</t>
  </si>
  <si>
    <t>Expenditures for property, plant and equipment, equipment on operating lease, equipment sold under a buy-back commitment and intangible assets</t>
  </si>
  <si>
    <t>Net collections from retail receivables and related securitizations</t>
  </si>
  <si>
    <t>Financing Activities:</t>
  </si>
  <si>
    <t>Net increase (decrease) in indebtedness</t>
  </si>
  <si>
    <t>(Deposits in) withdrawals from subsidiaries’ cash management pools</t>
  </si>
  <si>
    <t>Subsequent Events - Additional Information (Detail) - Subsequent Event [Member] shares in Thousands</t>
  </si>
  <si>
    <t>Feb. 26, 2016shares</t>
  </si>
  <si>
    <t>Feb. 18, 2016VEB / $</t>
  </si>
  <si>
    <t>Feb. 17, 2016VEF / $</t>
  </si>
  <si>
    <t>Jan. 29, 2016USD ($)</t>
  </si>
  <si>
    <t>Subsequent Event [Line Items]</t>
  </si>
  <si>
    <t>Percentage added to the average of the highest price on each of the five trading days prior to the date of acquisition, to determine maximum price</t>
  </si>
  <si>
    <t>Percentage deducted to the average of the lowest price on each of the five trading days prior to the date of acquisition, to determine minimum price</t>
  </si>
  <si>
    <t>Common shares repurchased | shares</t>
  </si>
  <si>
    <t>Bolivar fuerte re-measurement exchange rate</t>
  </si>
  <si>
    <t>Common shares to be repurchased, amount | $</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00_);_(&quot;€ &quot;(#,##0.00)" numFmtId="168"/>
    <numFmt formatCode="#,##0.000_);(#,##0.000)" numFmtId="169"/>
    <numFmt formatCode="#,##0.0_);(#,##0.0)" numFmtId="170"/>
    <numFmt formatCode="_(&quot;€ &quot;#,##0_);_(&quot;€ &quot;(#,##0)" numFmtId="171"/>
    <numFmt formatCode="_(&quot;$ &quot;#,##0.0_);_(&quot;$ &quot;(#,##0.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sharedStrings.xml" Type="http://schemas.openxmlformats.org/officeDocument/2006/relationships/sharedStrings"/><ns0:Relationship Id="rId151" Target="styles.xml" Type="http://schemas.openxmlformats.org/officeDocument/2006/relationships/styles"/><ns0:Relationship Id="rId1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4" r="B8" t="s">
        <v>12</v>
      </c>
    </row>
    <row r="9" spans="1:2">
      <c s="4" r="A9" t="s">
        <v>13</v>
      </c>
      <c s="4" r="B9" t="s">
        <v>14</v>
      </c>
    </row>
    <row r="10" spans="1:2">
      <c s="4" r="A10" t="s">
        <v>15</v>
      </c>
      <c s="4" r="B10" t="s">
        <v>16</v>
      </c>
    </row>
    <row r="11" spans="1:2">
      <c s="4" r="A11" t="s">
        <v>17</v>
      </c>
      <c s="6" r="B11" t="n">
        <v>1567094</v>
      </c>
    </row>
    <row r="12" spans="1:2">
      <c s="4" r="A12" t="s">
        <v>18</v>
      </c>
      <c s="4" r="B12" t="s">
        <v>19</v>
      </c>
    </row>
    <row r="13" spans="1:2">
      <c s="4" r="A13" t="s">
        <v>20</v>
      </c>
      <c s="4" r="B13" t="s">
        <v>21</v>
      </c>
    </row>
    <row r="14" spans="1:2">
      <c s="4" r="A14" t="s">
        <v>22</v>
      </c>
      <c s="4" r="B14" t="s">
        <v>21</v>
      </c>
    </row>
    <row r="15" spans="1:2">
      <c s="4" r="A15" t="s">
        <v>23</v>
      </c>
      <c s="4" r="B15" t="s">
        <v>24</v>
      </c>
    </row>
    <row r="16" spans="1:2">
      <c s="4" r="A16" t="s">
        <v>25</v>
      </c>
      <c s="6" r="B16" t="n">
        <v>1362048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2</v>
      </c>
      <c s="2" r="B1" t="s">
        <v>1</v>
      </c>
    </row>
    <row r="2" spans="1:2">
      <c s="2" r="B2" t="s">
        <v>27</v>
      </c>
    </row>
    <row r="3" spans="1:2">
      <c s="3" r="A3" t="s">
        <v>163</v>
      </c>
    </row>
    <row r="4" spans="1:2">
      <c s="4" r="A4" t="s">
        <v>162</v>
      </c>
      <c s="4" r="B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094</v>
      </c>
      <c s="2" r="C1" t="s">
        <v>27</v>
      </c>
      <c s="2" r="D1" t="s">
        <v>28</v>
      </c>
      <c s="2" r="E1" t="s">
        <v>29</v>
      </c>
    </row>
    <row r="2" spans="1:5">
      <c s="3" r="A2" t="s">
        <v>984</v>
      </c>
    </row>
    <row r="3" spans="1:5">
      <c s="4" r="A3" t="s">
        <v>1095</v>
      </c>
      <c s="7" r="C3" t="n">
        <v>2585</v>
      </c>
      <c s="7" r="D3" t="n">
        <v>2793</v>
      </c>
    </row>
    <row r="4" spans="1:5">
      <c s="4" r="A4" t="s">
        <v>1090</v>
      </c>
    </row>
    <row r="5" spans="1:5">
      <c s="3" r="A5" t="s">
        <v>984</v>
      </c>
    </row>
    <row r="6" spans="1:5">
      <c s="4" r="A6" t="s">
        <v>1095</v>
      </c>
      <c s="6" r="C6" t="n">
        <v>342</v>
      </c>
      <c s="6" r="D6" t="n">
        <v>15</v>
      </c>
    </row>
    <row r="7" spans="1:5">
      <c s="4" r="A7" t="s">
        <v>1096</v>
      </c>
    </row>
    <row r="8" spans="1:5">
      <c s="3" r="A8" t="s">
        <v>984</v>
      </c>
    </row>
    <row r="9" spans="1:5">
      <c s="4" r="A9" t="s">
        <v>1095</v>
      </c>
      <c s="6" r="C9" t="n">
        <v>1545</v>
      </c>
      <c s="6" r="D9" t="n">
        <v>1710</v>
      </c>
    </row>
    <row r="10" spans="1:5">
      <c s="4" r="A10" t="s">
        <v>1097</v>
      </c>
    </row>
    <row r="11" spans="1:5">
      <c s="3" r="A11" t="s">
        <v>984</v>
      </c>
    </row>
    <row r="12" spans="1:5">
      <c s="4" r="A12" t="s">
        <v>1095</v>
      </c>
      <c s="6" r="C12" t="n">
        <v>678</v>
      </c>
      <c s="6" r="D12" t="n">
        <v>1035</v>
      </c>
    </row>
    <row r="13" spans="1:5">
      <c s="4" r="A13" t="s">
        <v>1098</v>
      </c>
    </row>
    <row r="14" spans="1:5">
      <c s="3" r="A14" t="s">
        <v>984</v>
      </c>
    </row>
    <row r="15" spans="1:5">
      <c s="4" r="A15" t="s">
        <v>1095</v>
      </c>
      <c s="6" r="C15" t="n">
        <v>20</v>
      </c>
      <c s="6" r="D15" t="n">
        <v>33</v>
      </c>
    </row>
    <row r="16" spans="1:5">
      <c s="4" r="A16" t="s">
        <v>1099</v>
      </c>
    </row>
    <row r="17" spans="1:5">
      <c s="3" r="A17" t="s">
        <v>984</v>
      </c>
    </row>
    <row r="18" spans="1:5">
      <c s="4" r="A18" t="s">
        <v>1095</v>
      </c>
      <c s="6" r="C18" t="n">
        <v>335</v>
      </c>
      <c s="6" r="D18" t="n">
        <v>372</v>
      </c>
    </row>
    <row r="19" spans="1:5">
      <c s="4" r="A19" t="s">
        <v>1100</v>
      </c>
    </row>
    <row r="20" spans="1:5">
      <c s="3" r="A20" t="s">
        <v>984</v>
      </c>
    </row>
    <row r="21" spans="1:5">
      <c s="4" r="A21" t="s">
        <v>1095</v>
      </c>
      <c s="6" r="C21" t="n">
        <v>15</v>
      </c>
      <c s="6" r="D21" t="n">
        <v>15</v>
      </c>
    </row>
    <row r="22" spans="1:5">
      <c s="4" r="A22" t="s">
        <v>1101</v>
      </c>
    </row>
    <row r="23" spans="1:5">
      <c s="3" r="A23" t="s">
        <v>984</v>
      </c>
    </row>
    <row r="24" spans="1:5">
      <c s="4" r="A24" t="s">
        <v>1095</v>
      </c>
      <c s="6" r="C24" t="n">
        <v>319</v>
      </c>
      <c s="6" r="D24" t="n">
        <v>353</v>
      </c>
    </row>
    <row r="25" spans="1:5">
      <c s="4" r="A25" t="s">
        <v>1102</v>
      </c>
    </row>
    <row r="26" spans="1:5">
      <c s="3" r="A26" t="s">
        <v>984</v>
      </c>
    </row>
    <row r="27" spans="1:5">
      <c s="4" r="A27" t="s">
        <v>1095</v>
      </c>
      <c s="6" r="D27" t="n">
        <v>4</v>
      </c>
    </row>
    <row r="28" spans="1:5">
      <c s="4" r="A28" t="s">
        <v>1103</v>
      </c>
    </row>
    <row r="29" spans="1:5">
      <c s="3" r="A29" t="s">
        <v>984</v>
      </c>
    </row>
    <row r="30" spans="1:5">
      <c s="4" r="A30" t="s">
        <v>1095</v>
      </c>
      <c s="6" r="C30" t="n">
        <v>1</v>
      </c>
    </row>
    <row r="31" spans="1:5">
      <c s="4" r="A31" t="s">
        <v>1104</v>
      </c>
    </row>
    <row r="32" spans="1:5">
      <c s="3" r="A32" t="s">
        <v>984</v>
      </c>
    </row>
    <row r="33" spans="1:5">
      <c s="4" r="A33" t="s">
        <v>1095</v>
      </c>
      <c s="6" r="C33" t="n">
        <v>2117</v>
      </c>
      <c s="6" r="D33" t="n">
        <v>2296</v>
      </c>
    </row>
    <row r="34" spans="1:5">
      <c s="4" r="A34" t="s">
        <v>1105</v>
      </c>
    </row>
    <row r="35" spans="1:5">
      <c s="3" r="A35" t="s">
        <v>984</v>
      </c>
    </row>
    <row r="36" spans="1:5">
      <c s="4" r="A36" t="s">
        <v>1095</v>
      </c>
      <c s="6" r="C36" t="n">
        <v>327</v>
      </c>
    </row>
    <row r="37" spans="1:5">
      <c s="4" r="A37" t="s">
        <v>1106</v>
      </c>
    </row>
    <row r="38" spans="1:5">
      <c s="3" r="A38" t="s">
        <v>984</v>
      </c>
    </row>
    <row r="39" spans="1:5">
      <c s="4" r="A39" t="s">
        <v>1095</v>
      </c>
      <c s="6" r="C39" t="n">
        <v>1226</v>
      </c>
      <c s="6" r="D39" t="n">
        <v>1357</v>
      </c>
    </row>
    <row r="40" spans="1:5">
      <c s="4" r="A40" t="s">
        <v>1107</v>
      </c>
    </row>
    <row r="41" spans="1:5">
      <c s="3" r="A41" t="s">
        <v>984</v>
      </c>
    </row>
    <row r="42" spans="1:5">
      <c s="4" r="A42" t="s">
        <v>1095</v>
      </c>
      <c s="6" r="C42" t="n">
        <v>545</v>
      </c>
      <c s="6" r="D42" t="n">
        <v>906</v>
      </c>
    </row>
    <row r="43" spans="1:5">
      <c s="4" r="A43" t="s">
        <v>1108</v>
      </c>
    </row>
    <row r="44" spans="1:5">
      <c s="3" r="A44" t="s">
        <v>984</v>
      </c>
    </row>
    <row r="45" spans="1:5">
      <c s="4" r="A45" t="s">
        <v>1095</v>
      </c>
      <c s="6" r="C45" t="n">
        <v>19</v>
      </c>
      <c s="6" r="D45" t="n">
        <v>33</v>
      </c>
    </row>
    <row r="46" spans="1:5">
      <c s="4" r="A46" t="s">
        <v>1109</v>
      </c>
    </row>
    <row r="47" spans="1:5">
      <c s="3" r="A47" t="s">
        <v>984</v>
      </c>
    </row>
    <row r="48" spans="1:5">
      <c s="4" r="A48" t="s">
        <v>1095</v>
      </c>
      <c s="6" r="C48" t="n">
        <v>133</v>
      </c>
      <c s="6" r="D48" t="n">
        <v>125</v>
      </c>
    </row>
    <row r="49" spans="1:5">
      <c s="4" r="A49" t="s">
        <v>1110</v>
      </c>
    </row>
    <row r="50" spans="1:5">
      <c s="3" r="A50" t="s">
        <v>984</v>
      </c>
    </row>
    <row r="51" spans="1:5">
      <c s="4" r="A51" t="s">
        <v>1095</v>
      </c>
      <c s="6" r="C51" t="n">
        <v>133</v>
      </c>
      <c s="6" r="D51" t="n">
        <v>125</v>
      </c>
    </row>
    <row r="52" spans="1:5">
      <c s="4" r="A52" t="s">
        <v>1111</v>
      </c>
    </row>
    <row r="53" spans="1:5">
      <c s="3" r="A53" t="s">
        <v>984</v>
      </c>
    </row>
    <row r="54" spans="1:5">
      <c s="4" r="A54" t="s">
        <v>1095</v>
      </c>
      <c s="6" r="C54" t="n">
        <v>305</v>
      </c>
      <c s="6" r="D54" t="n">
        <v>346</v>
      </c>
    </row>
    <row r="55" spans="1:5">
      <c s="4" r="A55" t="s">
        <v>1112</v>
      </c>
    </row>
    <row r="56" spans="1:5">
      <c s="3" r="A56" t="s">
        <v>984</v>
      </c>
    </row>
    <row r="57" spans="1:5">
      <c s="4" r="A57" t="s">
        <v>1095</v>
      </c>
      <c s="6" r="C57" t="n">
        <v>302</v>
      </c>
      <c s="6" r="D57" t="n">
        <v>336</v>
      </c>
    </row>
    <row r="58" spans="1:5">
      <c s="4" r="A58" t="s">
        <v>1113</v>
      </c>
    </row>
    <row r="59" spans="1:5">
      <c s="3" r="A59" t="s">
        <v>984</v>
      </c>
    </row>
    <row r="60" spans="1:5">
      <c s="4" r="A60" t="s">
        <v>1095</v>
      </c>
      <c s="6" r="C60" t="n">
        <v>3</v>
      </c>
      <c s="6" r="D60" t="n">
        <v>10</v>
      </c>
    </row>
    <row r="61" spans="1:5">
      <c s="4" r="A61" t="s">
        <v>1114</v>
      </c>
    </row>
    <row r="62" spans="1:5">
      <c s="3" r="A62" t="s">
        <v>984</v>
      </c>
    </row>
    <row r="63" spans="1:5">
      <c s="4" r="A63" t="s">
        <v>1095</v>
      </c>
      <c s="6" r="C63" t="n">
        <v>504</v>
      </c>
      <c s="6" r="D63" t="n">
        <v>534</v>
      </c>
    </row>
    <row r="64" spans="1:5">
      <c s="4" r="A64" t="s">
        <v>1115</v>
      </c>
    </row>
    <row r="65" spans="1:5">
      <c s="3" r="A65" t="s">
        <v>984</v>
      </c>
    </row>
    <row r="66" spans="1:5">
      <c s="4" r="A66" t="s">
        <v>1095</v>
      </c>
      <c s="6" r="C66" t="n">
        <v>504</v>
      </c>
      <c s="6" r="D66" t="n">
        <v>534</v>
      </c>
    </row>
    <row r="67" spans="1:5">
      <c s="4" r="A67" t="s">
        <v>1116</v>
      </c>
    </row>
    <row r="68" spans="1:5">
      <c s="3" r="A68" t="s">
        <v>984</v>
      </c>
    </row>
    <row r="69" spans="1:5">
      <c s="4" r="A69" t="s">
        <v>1095</v>
      </c>
      <c s="6" r="C69" t="n">
        <v>611</v>
      </c>
      <c s="6" r="D69" t="n">
        <v>682</v>
      </c>
    </row>
    <row r="70" spans="1:5">
      <c s="4" r="A70" t="s">
        <v>1117</v>
      </c>
    </row>
    <row r="71" spans="1:5">
      <c s="3" r="A71" t="s">
        <v>984</v>
      </c>
    </row>
    <row r="72" spans="1:5">
      <c s="4" r="A72" t="s">
        <v>1095</v>
      </c>
      <c s="6" r="C72" t="n">
        <v>17</v>
      </c>
      <c s="6" r="D72" t="n">
        <v>17</v>
      </c>
    </row>
    <row r="73" spans="1:5">
      <c s="4" r="A73" t="s">
        <v>1118</v>
      </c>
    </row>
    <row r="74" spans="1:5">
      <c s="3" r="A74" t="s">
        <v>984</v>
      </c>
    </row>
    <row r="75" spans="1:5">
      <c s="4" r="A75" t="s">
        <v>1095</v>
      </c>
      <c s="6" r="C75" t="n">
        <v>594</v>
      </c>
      <c s="6" r="D75" t="n">
        <v>665</v>
      </c>
    </row>
    <row r="76" spans="1:5">
      <c s="4" r="A76" t="s">
        <v>1119</v>
      </c>
    </row>
    <row r="77" spans="1:5">
      <c s="3" r="A77" t="s">
        <v>984</v>
      </c>
    </row>
    <row r="78" spans="1:5">
      <c s="4" r="A78" t="s">
        <v>1095</v>
      </c>
      <c s="6" r="C78" t="n">
        <v>112</v>
      </c>
      <c s="6" r="D78" t="n">
        <v>116</v>
      </c>
    </row>
    <row r="79" spans="1:5">
      <c s="4" r="A79" t="s">
        <v>1120</v>
      </c>
    </row>
    <row r="80" spans="1:5">
      <c s="3" r="A80" t="s">
        <v>984</v>
      </c>
    </row>
    <row r="81" spans="1:5">
      <c s="4" r="A81" t="s">
        <v>1095</v>
      </c>
      <c s="6" r="C81" t="n">
        <v>112</v>
      </c>
      <c s="6" r="D81" t="n">
        <v>116</v>
      </c>
    </row>
    <row r="82" spans="1:5">
      <c s="4" r="A82" t="s">
        <v>1121</v>
      </c>
    </row>
    <row r="83" spans="1:5">
      <c s="3" r="A83" t="s">
        <v>984</v>
      </c>
    </row>
    <row r="84" spans="1:5">
      <c s="4" r="A84" t="s">
        <v>1095</v>
      </c>
      <c s="6" r="C84" t="n">
        <v>1</v>
      </c>
      <c s="6" r="D84" t="n">
        <v>1</v>
      </c>
    </row>
    <row r="85" spans="1:5">
      <c s="4" r="A85" t="s">
        <v>1122</v>
      </c>
    </row>
    <row r="86" spans="1:5">
      <c s="3" r="A86" t="s">
        <v>984</v>
      </c>
    </row>
    <row r="87" spans="1:5">
      <c s="4" r="A87" t="s">
        <v>1095</v>
      </c>
      <c s="6" r="C87" t="n">
        <v>1</v>
      </c>
      <c s="6" r="D87" t="n">
        <v>1</v>
      </c>
    </row>
    <row r="88" spans="1:5">
      <c s="4" r="A88" t="s">
        <v>1123</v>
      </c>
    </row>
    <row r="89" spans="1:5">
      <c s="3" r="A89" t="s">
        <v>984</v>
      </c>
    </row>
    <row r="90" spans="1:5">
      <c s="4" r="A90" t="s">
        <v>1095</v>
      </c>
      <c s="6" r="C90" t="n">
        <v>12</v>
      </c>
      <c s="6" r="D90" t="n">
        <v>31</v>
      </c>
    </row>
    <row r="91" spans="1:5">
      <c s="4" r="A91" t="s">
        <v>1124</v>
      </c>
    </row>
    <row r="92" spans="1:5">
      <c s="3" r="A92" t="s">
        <v>984</v>
      </c>
    </row>
    <row r="93" spans="1:5">
      <c s="4" r="A93" t="s">
        <v>1095</v>
      </c>
      <c s="6" r="C93" t="n">
        <v>12</v>
      </c>
      <c s="6" r="D93" t="n">
        <v>31</v>
      </c>
    </row>
    <row r="94" spans="1:5">
      <c s="4" r="A94" t="s">
        <v>1125</v>
      </c>
    </row>
    <row r="95" spans="1:5">
      <c s="3" r="A95" t="s">
        <v>984</v>
      </c>
    </row>
    <row r="96" spans="1:5">
      <c s="4" r="A96" t="s">
        <v>1095</v>
      </c>
      <c s="4" r="B96" t="s">
        <v>661</v>
      </c>
      <c s="6" r="C96" t="n">
        <v>537</v>
      </c>
      <c s="6" r="D96" t="n">
        <v>556</v>
      </c>
    </row>
    <row r="97" spans="1:5">
      <c s="4" r="A97" t="s">
        <v>1126</v>
      </c>
    </row>
    <row r="98" spans="1:5">
      <c s="3" r="A98" t="s">
        <v>984</v>
      </c>
    </row>
    <row r="99" spans="1:5">
      <c s="4" r="A99" t="s">
        <v>1095</v>
      </c>
      <c s="4" r="B99" t="s">
        <v>661</v>
      </c>
      <c s="6" r="C99" t="n">
        <v>537</v>
      </c>
      <c s="6" r="D99" t="n">
        <v>556</v>
      </c>
    </row>
    <row r="100" spans="1:5">
      <c s="4" r="A100" t="s">
        <v>1127</v>
      </c>
    </row>
    <row r="101" spans="1:5">
      <c s="3" r="A101" t="s">
        <v>984</v>
      </c>
    </row>
    <row r="102" spans="1:5">
      <c s="4" r="A102" t="s">
        <v>1095</v>
      </c>
      <c s="6" r="C102" t="n">
        <v>133</v>
      </c>
      <c s="6" r="D102" t="n">
        <v>125</v>
      </c>
    </row>
    <row r="103" spans="1:5">
      <c s="4" r="A103" t="s">
        <v>1128</v>
      </c>
    </row>
    <row r="104" spans="1:5">
      <c s="3" r="A104" t="s">
        <v>984</v>
      </c>
    </row>
    <row r="105" spans="1:5">
      <c s="4" r="A105" t="s">
        <v>1095</v>
      </c>
      <c s="6" r="C105" t="n">
        <v>133</v>
      </c>
      <c s="6" r="D105" t="n">
        <v>125</v>
      </c>
      <c s="7" r="E105" t="n">
        <v>33</v>
      </c>
    </row>
    <row r="106" spans="1:5">
      <c s="4" r="A106" t="s">
        <v>1129</v>
      </c>
    </row>
    <row r="107" spans="1:5">
      <c s="3" r="A107" t="s">
        <v>984</v>
      </c>
    </row>
    <row r="108" spans="1:5">
      <c s="4" r="A108" t="s">
        <v>1095</v>
      </c>
      <c s="6" r="D108" t="n">
        <v>4</v>
      </c>
    </row>
    <row r="109" spans="1:5">
      <c s="4" r="A109" t="s">
        <v>1130</v>
      </c>
    </row>
    <row r="110" spans="1:5">
      <c s="3" r="A110" t="s">
        <v>984</v>
      </c>
    </row>
    <row r="111" spans="1:5">
      <c s="4" r="A111" t="s">
        <v>1095</v>
      </c>
      <c s="6" r="D111" t="n">
        <v>4</v>
      </c>
    </row>
    <row r="112" spans="1:5">
      <c s="4" r="A112" t="s">
        <v>1131</v>
      </c>
    </row>
    <row r="113" spans="1:5">
      <c s="3" r="A113" t="s">
        <v>984</v>
      </c>
    </row>
    <row r="114" spans="1:5">
      <c s="4" r="A114" t="s">
        <v>1095</v>
      </c>
      <c s="4" r="B114" t="s">
        <v>663</v>
      </c>
      <c s="6" r="C114" t="n">
        <v>8</v>
      </c>
      <c s="6" r="D114" t="n">
        <v>350</v>
      </c>
    </row>
    <row r="115" spans="1:5">
      <c s="4" r="A115" t="s">
        <v>1132</v>
      </c>
    </row>
    <row r="116" spans="1:5">
      <c s="3" r="A116" t="s">
        <v>984</v>
      </c>
    </row>
    <row r="117" spans="1:5">
      <c s="4" r="A117" t="s">
        <v>1095</v>
      </c>
      <c s="4" r="B117" t="s">
        <v>663</v>
      </c>
      <c s="6" r="C117" t="n">
        <v>8</v>
      </c>
      <c s="6" r="D117" t="n">
        <v>350</v>
      </c>
    </row>
    <row r="118" spans="1:5">
      <c s="4" r="A118" t="s">
        <v>1014</v>
      </c>
    </row>
    <row r="119" spans="1:5">
      <c s="3" r="A119" t="s">
        <v>984</v>
      </c>
    </row>
    <row r="120" spans="1:5">
      <c s="4" r="A120" t="s">
        <v>1095</v>
      </c>
      <c s="6" r="C120" t="n">
        <v>1182</v>
      </c>
      <c s="6" r="D120" t="n">
        <v>1295</v>
      </c>
      <c s="7" r="E120" t="n">
        <v>1269</v>
      </c>
    </row>
    <row r="121" spans="1:5">
      <c s="4" r="A121" t="s">
        <v>1133</v>
      </c>
    </row>
    <row r="122" spans="1:5">
      <c s="3" r="A122" t="s">
        <v>984</v>
      </c>
    </row>
    <row r="123" spans="1:5">
      <c s="4" r="A123" t="s">
        <v>1095</v>
      </c>
      <c s="6" r="C123" t="n">
        <v>53</v>
      </c>
    </row>
    <row r="124" spans="1:5">
      <c s="4" r="A124" t="s">
        <v>1134</v>
      </c>
    </row>
    <row r="125" spans="1:5">
      <c s="3" r="A125" t="s">
        <v>984</v>
      </c>
    </row>
    <row r="126" spans="1:5">
      <c s="4" r="A126" t="s">
        <v>1095</v>
      </c>
      <c s="6" r="C126" t="n">
        <v>15</v>
      </c>
    </row>
    <row r="127" spans="1:5">
      <c s="4" r="A127" t="s">
        <v>1135</v>
      </c>
    </row>
    <row r="128" spans="1:5">
      <c s="3" r="A128" t="s">
        <v>984</v>
      </c>
    </row>
    <row r="129" spans="1:5">
      <c s="4" r="A129" t="s">
        <v>1095</v>
      </c>
      <c s="6" r="C129" t="n">
        <v>38</v>
      </c>
    </row>
    <row r="130" spans="1:5">
      <c s="4" r="A130" t="s">
        <v>1136</v>
      </c>
    </row>
    <row r="131" spans="1:5">
      <c s="3" r="A131" t="s">
        <v>984</v>
      </c>
    </row>
    <row r="132" spans="1:5">
      <c s="4" r="A132" t="s">
        <v>1095</v>
      </c>
      <c s="6" r="C132" t="n">
        <v>289</v>
      </c>
      <c s="6" r="D132" t="n">
        <v>15</v>
      </c>
    </row>
    <row r="133" spans="1:5">
      <c s="4" r="A133" t="s">
        <v>1137</v>
      </c>
    </row>
    <row r="134" spans="1:5">
      <c s="3" r="A134" t="s">
        <v>984</v>
      </c>
    </row>
    <row r="135" spans="1:5">
      <c s="4" r="A135" t="s">
        <v>1095</v>
      </c>
      <c s="7" r="D135" t="n">
        <v>15</v>
      </c>
    </row>
    <row r="136" spans="1:5">
      <c s="4" r="A136" t="s">
        <v>1138</v>
      </c>
    </row>
    <row r="137" spans="1:5">
      <c s="3" r="A137" t="s">
        <v>984</v>
      </c>
    </row>
    <row r="138" spans="1:5">
      <c s="4" r="A138" t="s">
        <v>1095</v>
      </c>
      <c s="7" r="C138" t="n">
        <v>289</v>
      </c>
    </row>
    <row r="139" spans="1:5">
      <c r="A139" t="n"/>
    </row>
    <row r="140" spans="1:5">
      <c s="4" r="A140" t="s">
        <v>661</v>
      </c>
      <c s="4" r="B140" t="s">
        <v>1139</v>
      </c>
    </row>
    <row r="141" spans="1:5">
      <c s="4" r="A141" t="s">
        <v>663</v>
      </c>
      <c s="4" r="B141" t="s">
        <v>1140</v>
      </c>
    </row>
  </sheetData>
  <mergeCells count="4">
    <mergeCell ref="A1:B1"/>
    <mergeCell ref="A139:D139"/>
    <mergeCell ref="B140:D140"/>
    <mergeCell ref="B141:D14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41</v>
      </c>
      <c s="2" r="B1" t="s">
        <v>1</v>
      </c>
    </row>
    <row r="2" spans="1:3">
      <c s="2" r="B2" t="s">
        <v>27</v>
      </c>
      <c s="2" r="C2" t="s">
        <v>28</v>
      </c>
    </row>
    <row r="3" spans="1:3">
      <c s="3" r="A3" t="s">
        <v>984</v>
      </c>
    </row>
    <row r="4" spans="1:3">
      <c s="4" r="A4" t="s">
        <v>996</v>
      </c>
      <c s="7" r="B4" t="n">
        <v>2793</v>
      </c>
    </row>
    <row r="5" spans="1:3">
      <c s="4" r="A5" t="s">
        <v>997</v>
      </c>
      <c s="6" r="B5" t="n">
        <v>2585</v>
      </c>
      <c s="7" r="C5" t="n">
        <v>2793</v>
      </c>
    </row>
    <row r="6" spans="1:3">
      <c s="4" r="A6" t="s">
        <v>1109</v>
      </c>
    </row>
    <row r="7" spans="1:3">
      <c s="3" r="A7" t="s">
        <v>984</v>
      </c>
    </row>
    <row r="8" spans="1:3">
      <c s="4" r="A8" t="s">
        <v>996</v>
      </c>
      <c s="6" r="B8" t="n">
        <v>125</v>
      </c>
    </row>
    <row r="9" spans="1:3">
      <c s="4" r="A9" t="s">
        <v>997</v>
      </c>
      <c s="6" r="B9" t="n">
        <v>133</v>
      </c>
      <c s="6" r="C9" t="n">
        <v>125</v>
      </c>
    </row>
    <row r="10" spans="1:3">
      <c s="4" r="A10" t="s">
        <v>1097</v>
      </c>
    </row>
    <row r="11" spans="1:3">
      <c s="3" r="A11" t="s">
        <v>984</v>
      </c>
    </row>
    <row r="12" spans="1:3">
      <c s="4" r="A12" t="s">
        <v>996</v>
      </c>
      <c s="6" r="B12" t="n">
        <v>1035</v>
      </c>
    </row>
    <row r="13" spans="1:3">
      <c s="4" r="A13" t="s">
        <v>997</v>
      </c>
      <c s="6" r="B13" t="n">
        <v>678</v>
      </c>
      <c s="6" r="C13" t="n">
        <v>1035</v>
      </c>
    </row>
    <row r="14" spans="1:3">
      <c s="4" r="A14" t="s">
        <v>1142</v>
      </c>
    </row>
    <row r="15" spans="1:3">
      <c s="3" r="A15" t="s">
        <v>984</v>
      </c>
    </row>
    <row r="16" spans="1:3">
      <c s="4" r="A16" t="s">
        <v>996</v>
      </c>
      <c s="6" r="B16" t="n">
        <v>125</v>
      </c>
    </row>
    <row r="17" spans="1:3">
      <c s="4" r="A17" t="s">
        <v>997</v>
      </c>
      <c s="6" r="B17" t="n">
        <v>133</v>
      </c>
      <c s="6" r="C17" t="n">
        <v>125</v>
      </c>
    </row>
    <row r="18" spans="1:3">
      <c s="4" r="A18" t="s">
        <v>1143</v>
      </c>
    </row>
    <row r="19" spans="1:3">
      <c s="3" r="A19" t="s">
        <v>984</v>
      </c>
    </row>
    <row r="20" spans="1:3">
      <c s="4" r="A20" t="s">
        <v>996</v>
      </c>
      <c s="6" r="B20" t="n">
        <v>125</v>
      </c>
    </row>
    <row r="21" spans="1:3">
      <c s="4" r="A21" t="s">
        <v>997</v>
      </c>
      <c s="6" r="B21" t="n">
        <v>133</v>
      </c>
      <c s="6" r="C21" t="n">
        <v>125</v>
      </c>
    </row>
    <row r="22" spans="1:3">
      <c s="4" r="A22" t="s">
        <v>1144</v>
      </c>
    </row>
    <row r="23" spans="1:3">
      <c s="3" r="A23" t="s">
        <v>984</v>
      </c>
    </row>
    <row r="24" spans="1:3">
      <c s="4" r="A24" t="s">
        <v>996</v>
      </c>
      <c s="6" r="B24" t="n">
        <v>125</v>
      </c>
      <c s="6" r="C24" t="n">
        <v>33</v>
      </c>
    </row>
    <row r="25" spans="1:3">
      <c s="4" r="A25" t="s">
        <v>1145</v>
      </c>
      <c s="6" r="B25" t="n">
        <v>2</v>
      </c>
      <c s="6" r="C25" t="n">
        <v>6</v>
      </c>
    </row>
    <row r="26" spans="1:3">
      <c s="4" r="A26" t="s">
        <v>1146</v>
      </c>
      <c s="6" r="B26" t="n">
        <v>7</v>
      </c>
      <c s="6" r="C26" t="n">
        <v>105</v>
      </c>
    </row>
    <row r="27" spans="1:3">
      <c s="4" r="A27" t="s">
        <v>981</v>
      </c>
      <c s="6" r="B27" t="n">
        <v>-6</v>
      </c>
      <c s="6" r="C27" t="n">
        <v>-3</v>
      </c>
    </row>
    <row r="28" spans="1:3">
      <c s="4" r="A28" t="s">
        <v>1147</v>
      </c>
      <c s="6" r="B28" t="n">
        <v>6</v>
      </c>
    </row>
    <row r="29" spans="1:3">
      <c s="4" r="A29" t="s">
        <v>1148</v>
      </c>
      <c s="6" r="B29" t="n">
        <v>-1</v>
      </c>
      <c s="6" r="C29" t="n">
        <v>-16</v>
      </c>
    </row>
    <row r="30" spans="1:3">
      <c s="4" r="A30" t="s">
        <v>997</v>
      </c>
      <c s="7" r="B30" t="n">
        <v>133</v>
      </c>
      <c s="7" r="C30" t="n">
        <v>1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s="1" r="A1" t="s">
        <v>1149</v>
      </c>
      <c s="2" r="B1" t="s">
        <v>442</v>
      </c>
    </row>
    <row r="2" spans="1:2">
      <c s="4" r="A2" t="s">
        <v>1150</v>
      </c>
    </row>
    <row r="3" spans="1:2">
      <c s="3" r="A3" t="s">
        <v>984</v>
      </c>
    </row>
    <row r="4" spans="1:2">
      <c s="6" r="A4" t="n">
        <v>2016</v>
      </c>
      <c s="7" r="B4" t="n">
        <v>-1</v>
      </c>
    </row>
    <row r="5" spans="1:2">
      <c s="4" r="A5" t="s">
        <v>1151</v>
      </c>
      <c s="6" r="B5" t="n">
        <v>-2</v>
      </c>
    </row>
    <row r="6" spans="1:2">
      <c s="4" r="A6" t="s">
        <v>135</v>
      </c>
      <c s="6" r="B6" t="n">
        <v>-3</v>
      </c>
    </row>
    <row r="7" spans="1:2">
      <c s="4" r="A7" t="s">
        <v>998</v>
      </c>
    </row>
    <row r="8" spans="1:2">
      <c s="3" r="A8" t="s">
        <v>984</v>
      </c>
    </row>
    <row r="9" spans="1:2">
      <c s="6" r="A9" t="n">
        <v>2016</v>
      </c>
      <c s="6" r="B9" t="n">
        <v>189</v>
      </c>
    </row>
    <row r="10" spans="1:2">
      <c s="6" r="A10" t="n">
        <v>2017</v>
      </c>
      <c s="6" r="B10" t="n">
        <v>189</v>
      </c>
    </row>
    <row r="11" spans="1:2">
      <c s="6" r="A11" t="n">
        <v>2018</v>
      </c>
      <c s="6" r="B11" t="n">
        <v>188</v>
      </c>
    </row>
    <row r="12" spans="1:2">
      <c s="6" r="A12" t="n">
        <v>2019</v>
      </c>
      <c s="6" r="B12" t="n">
        <v>189</v>
      </c>
    </row>
    <row r="13" spans="1:2">
      <c s="6" r="A13" t="n">
        <v>2020</v>
      </c>
      <c s="6" r="B13" t="n">
        <v>193</v>
      </c>
    </row>
    <row r="14" spans="1:2">
      <c s="4" r="A14" t="s">
        <v>1151</v>
      </c>
      <c s="6" r="B14" t="n">
        <v>964</v>
      </c>
    </row>
    <row r="15" spans="1:2">
      <c s="4" r="A15" t="s">
        <v>135</v>
      </c>
      <c s="6" r="B15" t="n">
        <v>1912</v>
      </c>
    </row>
    <row r="16" spans="1:2">
      <c s="4" r="A16" t="s">
        <v>1011</v>
      </c>
    </row>
    <row r="17" spans="1:2">
      <c s="3" r="A17" t="s">
        <v>984</v>
      </c>
    </row>
    <row r="18" spans="1:2">
      <c s="6" r="A18" t="n">
        <v>2016</v>
      </c>
      <c s="6" r="B18" t="n">
        <v>74</v>
      </c>
    </row>
    <row r="19" spans="1:2">
      <c s="6" r="A19" t="n">
        <v>2017</v>
      </c>
      <c s="6" r="B19" t="n">
        <v>72</v>
      </c>
    </row>
    <row r="20" spans="1:2">
      <c s="6" r="A20" t="n">
        <v>2018</v>
      </c>
      <c s="6" r="B20" t="n">
        <v>71</v>
      </c>
    </row>
    <row r="21" spans="1:2">
      <c s="6" r="A21" t="n">
        <v>2019</v>
      </c>
      <c s="6" r="B21" t="n">
        <v>71</v>
      </c>
    </row>
    <row r="22" spans="1:2">
      <c s="6" r="A22" t="n">
        <v>2020</v>
      </c>
      <c s="6" r="B22" t="n">
        <v>70</v>
      </c>
    </row>
    <row r="23" spans="1:2">
      <c s="4" r="A23" t="s">
        <v>1151</v>
      </c>
      <c s="6" r="B23" t="n">
        <v>341</v>
      </c>
    </row>
    <row r="24" spans="1:2">
      <c s="4" r="A24" t="s">
        <v>135</v>
      </c>
      <c s="6" r="B24" t="n">
        <v>699</v>
      </c>
    </row>
    <row r="25" spans="1:2">
      <c s="4" r="A25" t="s">
        <v>563</v>
      </c>
    </row>
    <row r="26" spans="1:2">
      <c s="3" r="A26" t="s">
        <v>984</v>
      </c>
    </row>
    <row r="27" spans="1:2">
      <c s="6" r="A27" t="n">
        <v>2016</v>
      </c>
      <c s="6" r="B27" t="n">
        <v>30</v>
      </c>
    </row>
    <row r="28" spans="1:2">
      <c s="6" r="A28" t="n">
        <v>2017</v>
      </c>
      <c s="6" r="B28" t="n">
        <v>30</v>
      </c>
    </row>
    <row r="29" spans="1:2">
      <c s="6" r="A29" t="n">
        <v>2018</v>
      </c>
      <c s="6" r="B29" t="n">
        <v>35</v>
      </c>
    </row>
    <row r="30" spans="1:2">
      <c s="6" r="A30" t="n">
        <v>2019</v>
      </c>
      <c s="6" r="B30" t="n">
        <v>33</v>
      </c>
    </row>
    <row r="31" spans="1:2">
      <c s="6" r="A31" t="n">
        <v>2020</v>
      </c>
      <c s="6" r="B31" t="n">
        <v>35</v>
      </c>
    </row>
    <row r="32" spans="1:2">
      <c s="4" r="A32" t="s">
        <v>1151</v>
      </c>
      <c s="6" r="B32" t="n">
        <v>146</v>
      </c>
    </row>
    <row r="33" spans="1:2">
      <c s="4" r="A33" t="s">
        <v>135</v>
      </c>
      <c s="7" r="B33" t="n">
        <v>30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52</v>
      </c>
      <c s="2" r="B1" t="s">
        <v>27</v>
      </c>
      <c s="2" r="C1" t="s">
        <v>28</v>
      </c>
      <c s="2" r="D1" t="s">
        <v>29</v>
      </c>
      <c s="2" r="E1" t="s">
        <v>680</v>
      </c>
    </row>
    <row r="2" spans="1:5">
      <c s="3" r="A2" t="s">
        <v>189</v>
      </c>
    </row>
    <row r="3" spans="1:5">
      <c s="4" r="A3" t="s">
        <v>1153</v>
      </c>
      <c s="7" r="B3" t="n">
        <v>2147</v>
      </c>
      <c s="7" r="C3" t="n">
        <v>1962</v>
      </c>
    </row>
    <row r="4" spans="1:5">
      <c s="4" r="A4" t="s">
        <v>1154</v>
      </c>
      <c s="6" r="B4" t="n">
        <v>908</v>
      </c>
      <c s="6" r="C4" t="n">
        <v>1020</v>
      </c>
      <c s="7" r="D4" t="n">
        <v>1111</v>
      </c>
    </row>
    <row r="5" spans="1:5">
      <c s="4" r="A5" t="s">
        <v>962</v>
      </c>
      <c s="6" r="B5" t="n">
        <v>1166</v>
      </c>
      <c s="6" r="C5" t="n">
        <v>1413</v>
      </c>
    </row>
    <row r="6" spans="1:5">
      <c s="4" r="A6" t="s">
        <v>1155</v>
      </c>
      <c s="6" r="B6" t="n">
        <v>528</v>
      </c>
      <c s="6" r="C6" t="n">
        <v>680</v>
      </c>
    </row>
    <row r="7" spans="1:5">
      <c s="4" r="A7" t="s">
        <v>1156</v>
      </c>
      <c s="6" r="B7" t="n">
        <v>577</v>
      </c>
      <c s="6" r="C7" t="n">
        <v>731</v>
      </c>
    </row>
    <row r="8" spans="1:5">
      <c s="4" r="A8" t="s">
        <v>1157</v>
      </c>
      <c s="6" r="B8" t="n">
        <v>572</v>
      </c>
      <c s="6" r="C8" t="n">
        <v>669</v>
      </c>
    </row>
    <row r="9" spans="1:5">
      <c s="4" r="A9" t="s">
        <v>1158</v>
      </c>
      <c s="6" r="B9" t="n">
        <v>389</v>
      </c>
      <c s="6" r="C9" t="n">
        <v>410</v>
      </c>
    </row>
    <row r="10" spans="1:5">
      <c s="4" r="A10" t="s">
        <v>1159</v>
      </c>
      <c s="6" r="B10" t="n">
        <v>396</v>
      </c>
      <c s="6" r="C10" t="n">
        <v>390</v>
      </c>
    </row>
    <row r="11" spans="1:5">
      <c s="4" r="A11" t="s">
        <v>1160</v>
      </c>
      <c s="6" r="B11" t="n">
        <v>51</v>
      </c>
      <c s="6" r="C11" t="n">
        <v>95</v>
      </c>
      <c s="7" r="D11" t="n">
        <v>77</v>
      </c>
      <c s="7" r="E11" t="n">
        <v>155</v>
      </c>
    </row>
    <row r="12" spans="1:5">
      <c s="4" r="A12" t="s">
        <v>122</v>
      </c>
      <c s="6" r="B12" t="n">
        <v>736</v>
      </c>
      <c s="6" r="C12" t="n">
        <v>689</v>
      </c>
    </row>
    <row r="13" spans="1:5">
      <c s="4" r="A13" t="s">
        <v>135</v>
      </c>
      <c s="7" r="B13" t="n">
        <v>7470</v>
      </c>
      <c s="7" r="C13" t="n">
        <v>805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61</v>
      </c>
      <c s="2" r="B1" t="s">
        <v>1</v>
      </c>
    </row>
    <row r="2" spans="1:3">
      <c s="2" r="B2" t="s">
        <v>27</v>
      </c>
      <c s="2" r="C2" t="s">
        <v>28</v>
      </c>
    </row>
    <row r="3" spans="1:3">
      <c s="3" r="A3" t="s">
        <v>1162</v>
      </c>
    </row>
    <row r="4" spans="1:3">
      <c s="4" r="A4" t="s">
        <v>1163</v>
      </c>
      <c s="7" r="B4" t="n">
        <v>1020</v>
      </c>
      <c s="7" r="C4" t="n">
        <v>1111</v>
      </c>
    </row>
    <row r="5" spans="1:3">
      <c s="4" r="A5" t="s">
        <v>1164</v>
      </c>
      <c s="6" r="B5" t="n">
        <v>738</v>
      </c>
      <c s="6" r="C5" t="n">
        <v>866</v>
      </c>
    </row>
    <row r="6" spans="1:3">
      <c s="4" r="A6" t="s">
        <v>1165</v>
      </c>
      <c s="6" r="B6" t="n">
        <v>-723</v>
      </c>
      <c s="6" r="C6" t="n">
        <v>-837</v>
      </c>
    </row>
    <row r="7" spans="1:3">
      <c s="4" r="A7" t="s">
        <v>1166</v>
      </c>
      <c s="6" r="B7" t="n">
        <v>-127</v>
      </c>
      <c s="6" r="C7" t="n">
        <v>-120</v>
      </c>
    </row>
    <row r="8" spans="1:3">
      <c s="4" r="A8" t="s">
        <v>1167</v>
      </c>
      <c s="7" r="B8" t="n">
        <v>908</v>
      </c>
      <c s="7" r="C8" t="n">
        <v>102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168</v>
      </c>
      <c s="2" r="B1" t="s">
        <v>1</v>
      </c>
    </row>
    <row r="2" spans="1:4">
      <c s="2" r="B2" t="s">
        <v>27</v>
      </c>
      <c s="2" r="C2" t="s">
        <v>28</v>
      </c>
      <c s="2" r="D2" t="s">
        <v>29</v>
      </c>
    </row>
    <row r="3" spans="1:4">
      <c s="3" r="A3" t="s">
        <v>1169</v>
      </c>
    </row>
    <row r="4" spans="1:4">
      <c s="4" r="A4" t="s">
        <v>38</v>
      </c>
      <c s="7" r="B4" t="n">
        <v>84</v>
      </c>
      <c s="7" r="C4" t="n">
        <v>184</v>
      </c>
      <c s="7" r="D4" t="n">
        <v>71</v>
      </c>
    </row>
    <row r="5" spans="1:4">
      <c s="4" r="A5" t="s">
        <v>884</v>
      </c>
      <c s="4" r="B5" t="s">
        <v>689</v>
      </c>
    </row>
    <row r="6" spans="1:4">
      <c s="4" r="A6" t="s">
        <v>1170</v>
      </c>
      <c s="7" r="B6" t="n">
        <v>80</v>
      </c>
    </row>
    <row r="7" spans="1:4">
      <c s="4" r="A7" t="s">
        <v>1171</v>
      </c>
      <c s="6" r="B7" t="n">
        <v>360</v>
      </c>
    </row>
    <row r="8" spans="1:4">
      <c s="4" r="A8" t="s">
        <v>1172</v>
      </c>
      <c s="6" r="B8" t="n">
        <v>200</v>
      </c>
    </row>
    <row r="9" spans="1:4">
      <c s="4" r="A9" t="s">
        <v>1173</v>
      </c>
    </row>
    <row r="10" spans="1:4">
      <c s="3" r="A10" t="s">
        <v>1169</v>
      </c>
    </row>
    <row r="11" spans="1:4">
      <c s="4" r="A11" t="s">
        <v>38</v>
      </c>
      <c s="6" r="B11" t="n">
        <v>44</v>
      </c>
      <c s="6" r="C11" t="n">
        <v>102</v>
      </c>
    </row>
    <row r="12" spans="1:4">
      <c s="4" r="A12" t="s">
        <v>732</v>
      </c>
    </row>
    <row r="13" spans="1:4">
      <c s="3" r="A13" t="s">
        <v>1169</v>
      </c>
    </row>
    <row r="14" spans="1:4">
      <c s="4" r="A14" t="s">
        <v>38</v>
      </c>
      <c s="6" r="B14" t="n">
        <v>19</v>
      </c>
      <c s="6" r="C14" t="n">
        <v>39</v>
      </c>
    </row>
    <row r="15" spans="1:4">
      <c s="4" r="A15" t="s">
        <v>1174</v>
      </c>
    </row>
    <row r="16" spans="1:4">
      <c s="3" r="A16" t="s">
        <v>1169</v>
      </c>
    </row>
    <row r="17" spans="1:4">
      <c s="4" r="A17" t="s">
        <v>38</v>
      </c>
      <c s="7" r="B17" t="n">
        <v>18</v>
      </c>
      <c s="7" r="C17" t="n">
        <v>43</v>
      </c>
    </row>
    <row r="18" spans="1:4">
      <c s="4" r="A18" t="s">
        <v>1175</v>
      </c>
    </row>
    <row r="19" spans="1:4">
      <c s="3" r="A19" t="s">
        <v>1169</v>
      </c>
    </row>
    <row r="20" spans="1:4">
      <c s="4" r="A20" t="s">
        <v>884</v>
      </c>
      <c s="4" r="C20" t="s">
        <v>117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177</v>
      </c>
      <c s="2" r="B1" t="s">
        <v>1</v>
      </c>
    </row>
    <row r="2" spans="1:4">
      <c s="2" r="B2" t="s">
        <v>27</v>
      </c>
      <c s="2" r="C2" t="s">
        <v>28</v>
      </c>
      <c s="2" r="D2" t="s">
        <v>29</v>
      </c>
    </row>
    <row r="3" spans="1:4">
      <c s="3" r="A3" t="s">
        <v>1169</v>
      </c>
    </row>
    <row r="4" spans="1:4">
      <c s="4" r="A4" t="s">
        <v>1178</v>
      </c>
      <c s="7" r="B4" t="n">
        <v>95</v>
      </c>
      <c s="7" r="C4" t="n">
        <v>77</v>
      </c>
      <c s="7" r="D4" t="n">
        <v>155</v>
      </c>
    </row>
    <row r="5" spans="1:4">
      <c s="4" r="A5" t="s">
        <v>1179</v>
      </c>
      <c s="6" r="B5" t="n">
        <v>84</v>
      </c>
      <c s="6" r="C5" t="n">
        <v>184</v>
      </c>
      <c s="6" r="D5" t="n">
        <v>71</v>
      </c>
    </row>
    <row r="6" spans="1:4">
      <c s="4" r="A6" t="s">
        <v>1180</v>
      </c>
      <c s="6" r="B6" t="n">
        <v>-116</v>
      </c>
      <c s="6" r="C6" t="n">
        <v>-82</v>
      </c>
      <c s="6" r="D6" t="n">
        <v>-138</v>
      </c>
    </row>
    <row r="7" spans="1:4">
      <c s="4" r="A7" t="s">
        <v>1181</v>
      </c>
      <c s="6" r="B7" t="n">
        <v>-5</v>
      </c>
      <c s="6" r="C7" t="n">
        <v>-63</v>
      </c>
      <c s="6" r="D7" t="n">
        <v>-11</v>
      </c>
    </row>
    <row r="8" spans="1:4">
      <c s="4" r="A8" t="s">
        <v>1182</v>
      </c>
      <c s="6" r="B8" t="n">
        <v>-7</v>
      </c>
      <c s="6" r="C8" t="n">
        <v>-21</v>
      </c>
    </row>
    <row r="9" spans="1:4">
      <c s="4" r="A9" t="s">
        <v>624</v>
      </c>
      <c s="6" r="B9" t="n">
        <v>51</v>
      </c>
      <c s="6" r="C9" t="n">
        <v>95</v>
      </c>
      <c s="6" r="D9" t="n">
        <v>77</v>
      </c>
    </row>
    <row r="10" spans="1:4">
      <c s="4" r="A10" t="s">
        <v>1183</v>
      </c>
    </row>
    <row r="11" spans="1:4">
      <c s="3" r="A11" t="s">
        <v>1169</v>
      </c>
    </row>
    <row r="12" spans="1:4">
      <c s="4" r="A12" t="s">
        <v>1178</v>
      </c>
      <c s="6" r="B12" t="n">
        <v>86</v>
      </c>
      <c s="6" r="C12" t="n">
        <v>69</v>
      </c>
      <c s="6" r="D12" t="n">
        <v>131</v>
      </c>
    </row>
    <row r="13" spans="1:4">
      <c s="4" r="A13" t="s">
        <v>1179</v>
      </c>
      <c s="6" r="B13" t="n">
        <v>66</v>
      </c>
      <c s="6" r="C13" t="n">
        <v>118</v>
      </c>
      <c s="6" r="D13" t="n">
        <v>67</v>
      </c>
    </row>
    <row r="14" spans="1:4">
      <c s="4" r="A14" t="s">
        <v>1180</v>
      </c>
      <c s="6" r="B14" t="n">
        <v>-112</v>
      </c>
      <c s="6" r="C14" t="n">
        <v>-74</v>
      </c>
      <c s="6" r="D14" t="n">
        <v>-122</v>
      </c>
    </row>
    <row r="15" spans="1:4">
      <c s="4" r="A15" t="s">
        <v>1181</v>
      </c>
      <c s="6" r="B15" t="n">
        <v>-5</v>
      </c>
      <c s="6" r="C15" t="n">
        <v>-13</v>
      </c>
      <c s="6" r="D15" t="n">
        <v>-8</v>
      </c>
    </row>
    <row r="16" spans="1:4">
      <c s="4" r="A16" t="s">
        <v>1182</v>
      </c>
      <c s="6" r="B16" t="n">
        <v>-5</v>
      </c>
      <c s="6" r="C16" t="n">
        <v>-14</v>
      </c>
      <c s="6" r="D16" t="n">
        <v>1</v>
      </c>
    </row>
    <row r="17" spans="1:4">
      <c s="4" r="A17" t="s">
        <v>624</v>
      </c>
      <c s="6" r="B17" t="n">
        <v>30</v>
      </c>
      <c s="6" r="C17" t="n">
        <v>86</v>
      </c>
      <c s="6" r="D17" t="n">
        <v>69</v>
      </c>
    </row>
    <row r="18" spans="1:4">
      <c s="4" r="A18" t="s">
        <v>1184</v>
      </c>
    </row>
    <row r="19" spans="1:4">
      <c s="3" r="A19" t="s">
        <v>1169</v>
      </c>
    </row>
    <row r="20" spans="1:4">
      <c s="4" r="A20" t="s">
        <v>1178</v>
      </c>
      <c s="6" r="B20" t="n">
        <v>6</v>
      </c>
      <c s="6" r="C20" t="n">
        <v>1</v>
      </c>
    </row>
    <row r="21" spans="1:4">
      <c s="4" r="A21" t="s">
        <v>1179</v>
      </c>
      <c s="6" r="C21" t="n">
        <v>32</v>
      </c>
      <c s="6" r="D21" t="n">
        <v>1</v>
      </c>
    </row>
    <row r="22" spans="1:4">
      <c s="4" r="A22" t="s">
        <v>1180</v>
      </c>
      <c s="6" r="B22" t="n">
        <v>-3</v>
      </c>
    </row>
    <row r="23" spans="1:4">
      <c s="4" r="A23" t="s">
        <v>1181</v>
      </c>
      <c s="6" r="C23" t="n">
        <v>-26</v>
      </c>
    </row>
    <row r="24" spans="1:4">
      <c s="4" r="A24" t="s">
        <v>1182</v>
      </c>
      <c s="6" r="B24" t="n">
        <v>2</v>
      </c>
      <c s="6" r="C24" t="n">
        <v>-1</v>
      </c>
    </row>
    <row r="25" spans="1:4">
      <c s="4" r="A25" t="s">
        <v>624</v>
      </c>
      <c s="6" r="B25" t="n">
        <v>5</v>
      </c>
      <c s="6" r="C25" t="n">
        <v>6</v>
      </c>
      <c s="6" r="D25" t="n">
        <v>1</v>
      </c>
    </row>
    <row r="26" spans="1:4">
      <c s="4" r="A26" t="s">
        <v>1185</v>
      </c>
    </row>
    <row r="27" spans="1:4">
      <c s="3" r="A27" t="s">
        <v>1169</v>
      </c>
    </row>
    <row r="28" spans="1:4">
      <c s="4" r="A28" t="s">
        <v>1178</v>
      </c>
      <c s="6" r="B28" t="n">
        <v>3</v>
      </c>
      <c s="6" r="C28" t="n">
        <v>7</v>
      </c>
      <c s="6" r="D28" t="n">
        <v>24</v>
      </c>
    </row>
    <row r="29" spans="1:4">
      <c s="4" r="A29" t="s">
        <v>1179</v>
      </c>
      <c s="6" r="B29" t="n">
        <v>18</v>
      </c>
      <c s="6" r="C29" t="n">
        <v>34</v>
      </c>
      <c s="6" r="D29" t="n">
        <v>3</v>
      </c>
    </row>
    <row r="30" spans="1:4">
      <c s="4" r="A30" t="s">
        <v>1180</v>
      </c>
      <c s="6" r="B30" t="n">
        <v>-1</v>
      </c>
      <c s="6" r="C30" t="n">
        <v>-8</v>
      </c>
      <c s="6" r="D30" t="n">
        <v>-16</v>
      </c>
    </row>
    <row r="31" spans="1:4">
      <c s="4" r="A31" t="s">
        <v>1181</v>
      </c>
      <c s="6" r="C31" t="n">
        <v>-24</v>
      </c>
      <c s="6" r="D31" t="n">
        <v>-3</v>
      </c>
    </row>
    <row r="32" spans="1:4">
      <c s="4" r="A32" t="s">
        <v>1182</v>
      </c>
      <c s="6" r="B32" t="n">
        <v>-4</v>
      </c>
      <c s="6" r="C32" t="n">
        <v>-6</v>
      </c>
      <c s="6" r="D32" t="n">
        <v>-1</v>
      </c>
    </row>
    <row r="33" spans="1:4">
      <c s="4" r="A33" t="s">
        <v>624</v>
      </c>
      <c s="7" r="B33" t="n">
        <v>16</v>
      </c>
      <c s="7" r="C33" t="n">
        <v>3</v>
      </c>
      <c s="7" r="D33" t="n">
        <v>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s="1" r="A1" t="s">
        <v>1186</v>
      </c>
      <c s="2" r="B1" t="s">
        <v>1187</v>
      </c>
      <c s="2" r="C1" t="s">
        <v>1188</v>
      </c>
      <c s="2" r="D1" t="s">
        <v>461</v>
      </c>
      <c s="2" r="E1" t="s">
        <v>462</v>
      </c>
      <c s="2" r="F1" t="s">
        <v>1189</v>
      </c>
    </row>
    <row r="2" spans="1:6">
      <c s="3" r="A2" t="s">
        <v>1190</v>
      </c>
    </row>
    <row r="3" spans="1:6">
      <c s="4" r="A3" t="s">
        <v>1191</v>
      </c>
      <c s="6" r="C3" t="n">
        <v>65</v>
      </c>
    </row>
    <row r="4" spans="1:6">
      <c s="4" r="A4" t="s">
        <v>1192</v>
      </c>
      <c s="6" r="C4" t="n">
        <v>15</v>
      </c>
    </row>
    <row r="5" spans="1:6">
      <c s="4" r="A5" t="s">
        <v>1193</v>
      </c>
      <c s="6" r="C5" t="n">
        <v>59</v>
      </c>
    </row>
    <row r="6" spans="1:6">
      <c s="4" r="A6" t="s">
        <v>1194</v>
      </c>
      <c s="4" r="C6" t="s">
        <v>1195</v>
      </c>
    </row>
    <row r="7" spans="1:6">
      <c s="4" r="A7" t="s">
        <v>1196</v>
      </c>
      <c s="7" r="C7" t="n">
        <v>37</v>
      </c>
      <c s="7" r="D7" t="n">
        <v>38</v>
      </c>
    </row>
    <row r="8" spans="1:6">
      <c s="4" r="A8" t="s">
        <v>1197</v>
      </c>
      <c s="6" r="C8" t="n">
        <v>69</v>
      </c>
      <c s="6" r="D8" t="n">
        <v>58</v>
      </c>
      <c s="7" r="E8" t="n">
        <v>64</v>
      </c>
    </row>
    <row r="9" spans="1:6">
      <c s="4" r="A9" t="s">
        <v>1198</v>
      </c>
      <c s="7" r="C9" t="n">
        <v>316</v>
      </c>
      <c s="7" r="D9" t="n">
        <v>383</v>
      </c>
    </row>
    <row r="10" spans="1:6">
      <c s="4" r="A10" t="s">
        <v>1199</v>
      </c>
    </row>
    <row r="11" spans="1:6">
      <c s="3" r="A11" t="s">
        <v>1190</v>
      </c>
    </row>
    <row r="12" spans="1:6">
      <c s="4" r="A12" t="s">
        <v>1200</v>
      </c>
      <c s="4" r="C12" t="s">
        <v>521</v>
      </c>
    </row>
    <row r="13" spans="1:6">
      <c s="4" r="A13" t="s">
        <v>1201</v>
      </c>
    </row>
    <row r="14" spans="1:6">
      <c s="3" r="A14" t="s">
        <v>1190</v>
      </c>
    </row>
    <row r="15" spans="1:6">
      <c s="4" r="A15" t="s">
        <v>1200</v>
      </c>
      <c s="4" r="C15" t="s">
        <v>515</v>
      </c>
    </row>
    <row r="16" spans="1:6">
      <c s="4" r="A16" t="s">
        <v>1202</v>
      </c>
    </row>
    <row r="17" spans="1:6">
      <c s="3" r="A17" t="s">
        <v>1190</v>
      </c>
    </row>
    <row r="18" spans="1:6">
      <c s="4" r="A18" t="s">
        <v>1200</v>
      </c>
      <c s="4" r="C18" t="s">
        <v>517</v>
      </c>
    </row>
    <row r="19" spans="1:6">
      <c s="4" r="A19" t="s">
        <v>1203</v>
      </c>
    </row>
    <row r="20" spans="1:6">
      <c s="3" r="A20" t="s">
        <v>1190</v>
      </c>
    </row>
    <row r="21" spans="1:6">
      <c s="4" r="A21" t="s">
        <v>1200</v>
      </c>
      <c s="4" r="C21" t="s">
        <v>486</v>
      </c>
    </row>
    <row r="22" spans="1:6">
      <c s="4" r="A22" t="s">
        <v>1204</v>
      </c>
    </row>
    <row r="23" spans="1:6">
      <c s="3" r="A23" t="s">
        <v>1190</v>
      </c>
    </row>
    <row r="24" spans="1:6">
      <c s="4" r="A24" t="s">
        <v>1205</v>
      </c>
      <c s="15" r="B24" t="n">
        <v>12.8</v>
      </c>
    </row>
    <row r="25" spans="1:6">
      <c s="4" r="A25" t="s">
        <v>1206</v>
      </c>
    </row>
    <row r="26" spans="1:6">
      <c s="3" r="A26" t="s">
        <v>1190</v>
      </c>
    </row>
    <row r="27" spans="1:6">
      <c s="4" r="A27" t="s">
        <v>1207</v>
      </c>
      <c s="15" r="F27" t="n">
        <v>3.8</v>
      </c>
    </row>
    <row r="28" spans="1:6">
      <c s="4" r="A28" t="s">
        <v>1208</v>
      </c>
    </row>
    <row r="29" spans="1:6">
      <c s="3" r="A29" t="s">
        <v>1190</v>
      </c>
    </row>
    <row r="30" spans="1:6">
      <c s="4" r="A30" t="s">
        <v>1207</v>
      </c>
      <c s="15" r="F30" t="n">
        <v>7.6</v>
      </c>
    </row>
    <row r="31" spans="1:6">
      <c s="4" r="A31" t="s">
        <v>1209</v>
      </c>
    </row>
    <row r="32" spans="1:6">
      <c s="3" r="A32" t="s">
        <v>1190</v>
      </c>
    </row>
    <row r="33" spans="1:6">
      <c s="4" r="A33" t="s">
        <v>1210</v>
      </c>
      <c s="7" r="C33" t="n">
        <v>1300</v>
      </c>
    </row>
    <row r="34" spans="1:6">
      <c s="4" r="A34" t="s">
        <v>1211</v>
      </c>
      <c s="7" r="C34" t="n">
        <v>11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212</v>
      </c>
      <c s="2" r="B1" t="s">
        <v>442</v>
      </c>
    </row>
    <row r="2" spans="1:2">
      <c s="3" r="A2" t="s">
        <v>192</v>
      </c>
    </row>
    <row r="3" spans="1:2">
      <c s="6" r="A3" t="n">
        <v>2016</v>
      </c>
      <c s="7" r="B3" t="n">
        <v>73</v>
      </c>
    </row>
    <row r="4" spans="1:2">
      <c s="6" r="A4" t="n">
        <v>2017</v>
      </c>
      <c s="6" r="B4" t="n">
        <v>59</v>
      </c>
    </row>
    <row r="5" spans="1:2">
      <c s="6" r="A5" t="n">
        <v>2018</v>
      </c>
      <c s="6" r="B5" t="n">
        <v>43</v>
      </c>
    </row>
    <row r="6" spans="1:2">
      <c s="6" r="A6" t="n">
        <v>2019</v>
      </c>
      <c s="6" r="B6" t="n">
        <v>33</v>
      </c>
    </row>
    <row r="7" spans="1:2">
      <c s="6" r="A7" t="n">
        <v>2020</v>
      </c>
      <c s="6" r="B7" t="n">
        <v>27</v>
      </c>
    </row>
    <row r="8" spans="1:2">
      <c s="4" r="A8" t="s">
        <v>1213</v>
      </c>
      <c s="6" r="B8" t="n">
        <v>34</v>
      </c>
    </row>
    <row r="9" spans="1:2">
      <c s="4" r="A9" t="s">
        <v>1214</v>
      </c>
      <c s="7" r="B9" t="n">
        <v>26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215</v>
      </c>
      <c s="2" r="B1" t="s">
        <v>442</v>
      </c>
    </row>
    <row r="2" spans="1:2">
      <c s="3" r="A2" t="s">
        <v>1216</v>
      </c>
    </row>
    <row r="3" spans="1:2">
      <c s="4" r="A3" t="s">
        <v>1217</v>
      </c>
      <c s="7" r="B3" t="n">
        <v>7007</v>
      </c>
    </row>
    <row r="4" spans="1:2">
      <c s="4" r="A4" t="s">
        <v>1218</v>
      </c>
      <c s="6" r="B4" t="n">
        <v>3770</v>
      </c>
    </row>
    <row r="5" spans="1:2">
      <c s="4" r="A5" t="s">
        <v>1219</v>
      </c>
      <c s="7" r="B5" t="n">
        <v>323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5</v>
      </c>
      <c s="2" r="B1" t="s">
        <v>1</v>
      </c>
    </row>
    <row r="2" spans="1:2">
      <c s="2" r="B2" t="s">
        <v>27</v>
      </c>
    </row>
    <row r="3" spans="1:2">
      <c s="3" r="A3" t="s">
        <v>166</v>
      </c>
    </row>
    <row r="4" spans="1:2">
      <c s="4" r="A4" t="s">
        <v>165</v>
      </c>
      <c s="4" r="B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20</v>
      </c>
      <c s="2" r="B1" t="s">
        <v>1</v>
      </c>
    </row>
    <row r="2" spans="1:3">
      <c s="2" r="B2" t="s">
        <v>27</v>
      </c>
      <c s="2" r="C2" t="s">
        <v>28</v>
      </c>
    </row>
    <row r="3" spans="1:3">
      <c s="3" r="A3" t="s">
        <v>1221</v>
      </c>
    </row>
    <row r="4" spans="1:3">
      <c s="4" r="A4" t="s">
        <v>1222</v>
      </c>
      <c s="4" r="B4" t="s">
        <v>1223</v>
      </c>
    </row>
    <row r="5" spans="1:3">
      <c s="4" r="A5" t="s">
        <v>1224</v>
      </c>
      <c s="7" r="B5" t="n">
        <v>20</v>
      </c>
    </row>
    <row r="6" spans="1:3">
      <c s="4" r="A6" t="s">
        <v>1225</v>
      </c>
      <c s="4" r="B6" t="s">
        <v>1226</v>
      </c>
    </row>
    <row r="7" spans="1:3">
      <c s="4" r="A7" t="s">
        <v>1227</v>
      </c>
      <c s="7" r="B7" t="n">
        <v>-2</v>
      </c>
    </row>
    <row r="8" spans="1:3">
      <c s="4" r="A8" t="s">
        <v>1228</v>
      </c>
    </row>
    <row r="9" spans="1:3">
      <c s="3" r="A9" t="s">
        <v>1221</v>
      </c>
    </row>
    <row r="10" spans="1:3">
      <c s="4" r="A10" t="s">
        <v>1229</v>
      </c>
      <c s="7" r="B10" t="n">
        <v>7300</v>
      </c>
      <c s="7" r="C10" t="n">
        <v>8600</v>
      </c>
    </row>
    <row r="11" spans="1:3">
      <c s="4" r="A11" t="s">
        <v>1230</v>
      </c>
    </row>
    <row r="12" spans="1:3">
      <c s="3" r="A12" t="s">
        <v>1221</v>
      </c>
    </row>
    <row r="13" spans="1:3">
      <c s="4" r="A13" t="s">
        <v>1222</v>
      </c>
      <c s="4" r="B13" t="s">
        <v>540</v>
      </c>
    </row>
    <row r="14" spans="1:3">
      <c s="4" r="A14" t="s">
        <v>1229</v>
      </c>
      <c s="7" r="B14" t="n">
        <v>165</v>
      </c>
    </row>
    <row r="15" spans="1:3">
      <c s="4" r="A15" t="s">
        <v>1231</v>
      </c>
    </row>
    <row r="16" spans="1:3">
      <c s="3" r="A16" t="s">
        <v>1221</v>
      </c>
    </row>
    <row r="17" spans="1:3">
      <c s="4" r="A17" t="s">
        <v>1229</v>
      </c>
      <c s="7" r="B17" t="n">
        <v>4600</v>
      </c>
      <c s="7" r="C17" t="n">
        <v>56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32</v>
      </c>
      <c s="2" r="B1" t="s">
        <v>27</v>
      </c>
      <c s="2" r="C1" t="s">
        <v>28</v>
      </c>
    </row>
    <row r="2" spans="1:3">
      <c s="3" r="A2" t="s">
        <v>1233</v>
      </c>
    </row>
    <row r="3" spans="1:3">
      <c s="4" r="A3" t="s">
        <v>1234</v>
      </c>
      <c s="7" r="B3" t="n">
        <v>211</v>
      </c>
      <c s="7" r="C3" t="n">
        <v>205</v>
      </c>
    </row>
    <row r="4" spans="1:3">
      <c s="4" r="A4" t="s">
        <v>1235</v>
      </c>
      <c s="6" r="B4" t="n">
        <v>-69</v>
      </c>
      <c s="6" r="C4" t="n">
        <v>-235</v>
      </c>
    </row>
    <row r="5" spans="1:3">
      <c s="4" r="A5" t="s">
        <v>1236</v>
      </c>
    </row>
    <row r="6" spans="1:3">
      <c s="3" r="A6" t="s">
        <v>1233</v>
      </c>
    </row>
    <row r="7" spans="1:3">
      <c s="4" r="A7" t="s">
        <v>1234</v>
      </c>
      <c s="6" r="B7" t="n">
        <v>107</v>
      </c>
      <c s="6" r="C7" t="n">
        <v>112</v>
      </c>
    </row>
    <row r="8" spans="1:3">
      <c s="4" r="A8" t="s">
        <v>1235</v>
      </c>
      <c s="6" r="B8" t="n">
        <v>-35</v>
      </c>
      <c s="6" r="C8" t="n">
        <v>-190</v>
      </c>
    </row>
    <row r="9" spans="1:3">
      <c s="4" r="A9" t="s">
        <v>1237</v>
      </c>
    </row>
    <row r="10" spans="1:3">
      <c s="3" r="A10" t="s">
        <v>1233</v>
      </c>
    </row>
    <row r="11" spans="1:3">
      <c s="4" r="A11" t="s">
        <v>1234</v>
      </c>
      <c s="6" r="B11" t="n">
        <v>61</v>
      </c>
      <c s="6" r="C11" t="n">
        <v>75</v>
      </c>
    </row>
    <row r="12" spans="1:3">
      <c s="4" r="A12" t="s">
        <v>1235</v>
      </c>
      <c s="6" r="B12" t="n">
        <v>-29</v>
      </c>
      <c s="6" r="C12" t="n">
        <v>-178</v>
      </c>
    </row>
    <row r="13" spans="1:3">
      <c s="4" r="A13" t="s">
        <v>1238</v>
      </c>
    </row>
    <row r="14" spans="1:3">
      <c s="3" r="A14" t="s">
        <v>1233</v>
      </c>
    </row>
    <row r="15" spans="1:3">
      <c s="4" r="A15" t="s">
        <v>1234</v>
      </c>
      <c s="6" r="B15" t="n">
        <v>30</v>
      </c>
      <c s="6" r="C15" t="n">
        <v>37</v>
      </c>
    </row>
    <row r="16" spans="1:3">
      <c s="4" r="A16" t="s">
        <v>1235</v>
      </c>
      <c s="6" r="B16" t="n">
        <v>-6</v>
      </c>
      <c s="6" r="C16" t="n">
        <v>-12</v>
      </c>
    </row>
    <row r="17" spans="1:3">
      <c s="4" r="A17" t="s">
        <v>1239</v>
      </c>
    </row>
    <row r="18" spans="1:3">
      <c s="3" r="A18" t="s">
        <v>1233</v>
      </c>
    </row>
    <row r="19" spans="1:3">
      <c s="4" r="A19" t="s">
        <v>1234</v>
      </c>
      <c s="6" r="B19" t="n">
        <v>16</v>
      </c>
    </row>
    <row r="20" spans="1:3">
      <c s="4" r="A20" t="s">
        <v>1240</v>
      </c>
    </row>
    <row r="21" spans="1:3">
      <c s="3" r="A21" t="s">
        <v>1233</v>
      </c>
    </row>
    <row r="22" spans="1:3">
      <c s="4" r="A22" t="s">
        <v>1234</v>
      </c>
      <c s="6" r="B22" t="n">
        <v>104</v>
      </c>
      <c s="6" r="C22" t="n">
        <v>93</v>
      </c>
    </row>
    <row r="23" spans="1:3">
      <c s="4" r="A23" t="s">
        <v>1235</v>
      </c>
      <c s="6" r="B23" t="n">
        <v>-34</v>
      </c>
      <c s="6" r="C23" t="n">
        <v>-45</v>
      </c>
    </row>
    <row r="24" spans="1:3">
      <c s="4" r="A24" t="s">
        <v>1241</v>
      </c>
    </row>
    <row r="25" spans="1:3">
      <c s="3" r="A25" t="s">
        <v>1233</v>
      </c>
    </row>
    <row r="26" spans="1:3">
      <c s="4" r="A26" t="s">
        <v>1234</v>
      </c>
      <c s="6" r="B26" t="n">
        <v>100</v>
      </c>
      <c s="6" r="C26" t="n">
        <v>86</v>
      </c>
    </row>
    <row r="27" spans="1:3">
      <c s="4" r="A27" t="s">
        <v>1235</v>
      </c>
      <c s="6" r="B27" t="n">
        <v>-30</v>
      </c>
      <c s="6" r="C27" t="n">
        <v>-37</v>
      </c>
    </row>
    <row r="28" spans="1:3">
      <c s="4" r="A28" t="s">
        <v>1242</v>
      </c>
    </row>
    <row r="29" spans="1:3">
      <c s="3" r="A29" t="s">
        <v>1233</v>
      </c>
    </row>
    <row r="30" spans="1:3">
      <c s="4" r="A30" t="s">
        <v>1234</v>
      </c>
      <c s="6" r="B30" t="n">
        <v>4</v>
      </c>
      <c s="6" r="C30" t="n">
        <v>7</v>
      </c>
    </row>
    <row r="31" spans="1:3">
      <c s="4" r="A31" t="s">
        <v>1235</v>
      </c>
      <c s="7" r="B31" t="n">
        <v>-4</v>
      </c>
      <c s="7" r="C31" t="n">
        <v>-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3</v>
      </c>
      <c s="2" r="B1" t="s">
        <v>1</v>
      </c>
    </row>
    <row r="2" spans="1:4">
      <c s="2" r="B2" t="s">
        <v>27</v>
      </c>
      <c s="2" r="C2" t="s">
        <v>28</v>
      </c>
      <c s="2" r="D2" t="s">
        <v>29</v>
      </c>
    </row>
    <row r="3" spans="1:4">
      <c s="3" r="A3" t="s">
        <v>1244</v>
      </c>
    </row>
    <row r="4" spans="1:4">
      <c s="4" r="A4" t="s">
        <v>1245</v>
      </c>
      <c s="7" r="B4" t="n">
        <v>-19</v>
      </c>
      <c s="7" r="C4" t="n">
        <v>-251</v>
      </c>
      <c s="7" r="D4" t="n">
        <v>208</v>
      </c>
    </row>
    <row r="5" spans="1:4">
      <c s="4" r="A5" t="s">
        <v>1245</v>
      </c>
      <c s="6" r="B5" t="n">
        <v>-39</v>
      </c>
      <c s="6" r="C5" t="n">
        <v>1</v>
      </c>
      <c s="6" r="D5" t="n">
        <v>-7</v>
      </c>
    </row>
    <row r="6" spans="1:4">
      <c s="4" r="A6" t="s">
        <v>1246</v>
      </c>
    </row>
    <row r="7" spans="1:4">
      <c s="3" r="A7" t="s">
        <v>1247</v>
      </c>
    </row>
    <row r="8" spans="1:4">
      <c s="4" r="A8" t="s">
        <v>1248</v>
      </c>
      <c s="6" r="B8" t="n">
        <v>9</v>
      </c>
      <c s="6" r="C8" t="n">
        <v>-8</v>
      </c>
      <c s="6" r="D8" t="n">
        <v>-45</v>
      </c>
    </row>
    <row r="9" spans="1:4">
      <c s="4" r="A9" t="s">
        <v>1249</v>
      </c>
      <c s="6" r="B9" t="n">
        <v>-9</v>
      </c>
      <c s="6" r="C9" t="n">
        <v>8</v>
      </c>
      <c s="6" r="D9" t="n">
        <v>45</v>
      </c>
    </row>
    <row r="10" spans="1:4">
      <c s="3" r="A10" t="s">
        <v>1244</v>
      </c>
    </row>
    <row r="11" spans="1:4">
      <c s="4" r="A11" t="s">
        <v>1250</v>
      </c>
      <c s="6" r="B11" t="n">
        <v>-7</v>
      </c>
      <c s="6" r="C11" t="n">
        <v>-12</v>
      </c>
      <c s="6" r="D11" t="n">
        <v>-14</v>
      </c>
    </row>
    <row r="12" spans="1:4">
      <c s="4" r="A12" t="s">
        <v>1251</v>
      </c>
    </row>
    <row r="13" spans="1:4">
      <c s="3" r="A13" t="s">
        <v>1244</v>
      </c>
    </row>
    <row r="14" spans="1:4">
      <c s="4" r="A14" t="s">
        <v>1252</v>
      </c>
      <c s="6" r="B14" t="n">
        <v>16</v>
      </c>
      <c s="6" r="C14" t="n">
        <v>14</v>
      </c>
      <c s="6" r="D14" t="n">
        <v>15</v>
      </c>
    </row>
    <row r="15" spans="1:4">
      <c s="4" r="A15" t="s">
        <v>1253</v>
      </c>
    </row>
    <row r="16" spans="1:4">
      <c s="3" r="A16" t="s">
        <v>1244</v>
      </c>
    </row>
    <row r="17" spans="1:4">
      <c s="4" r="A17" t="s">
        <v>1252</v>
      </c>
      <c s="6" r="B17" t="n">
        <v>-211</v>
      </c>
      <c s="6" r="C17" t="n">
        <v>-7</v>
      </c>
      <c s="6" r="D17" t="n">
        <v>7</v>
      </c>
    </row>
    <row r="18" spans="1:4">
      <c s="4" r="A18" t="s">
        <v>1254</v>
      </c>
    </row>
    <row r="19" spans="1:4">
      <c s="3" r="A19" t="s">
        <v>1244</v>
      </c>
    </row>
    <row r="20" spans="1:4">
      <c s="4" r="A20" t="s">
        <v>1252</v>
      </c>
      <c s="6" r="B20" t="n">
        <v>-10</v>
      </c>
      <c s="6" r="C20" t="n">
        <v>-30</v>
      </c>
      <c s="6" r="D20" t="n">
        <v>59</v>
      </c>
    </row>
    <row r="21" spans="1:4">
      <c s="3" r="A21" t="s">
        <v>1255</v>
      </c>
    </row>
    <row r="22" spans="1:4">
      <c s="4" r="A22" t="s">
        <v>1256</v>
      </c>
      <c s="7" r="B22" t="n">
        <v>115</v>
      </c>
      <c s="7" r="C22" t="n">
        <v>-14</v>
      </c>
      <c s="7" r="D22" t="n">
        <v>6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57</v>
      </c>
      <c s="2" r="B1" t="s">
        <v>27</v>
      </c>
      <c s="2" r="C1" t="s">
        <v>28</v>
      </c>
    </row>
    <row r="2" spans="1:3">
      <c s="3" r="A2" t="s">
        <v>1258</v>
      </c>
    </row>
    <row r="3" spans="1:3">
      <c s="4" r="A3" t="s">
        <v>677</v>
      </c>
      <c s="7" r="B3" t="n">
        <v>212</v>
      </c>
      <c s="7" r="C3" t="n">
        <v>206</v>
      </c>
    </row>
    <row r="4" spans="1:3">
      <c s="4" r="A4" t="s">
        <v>85</v>
      </c>
      <c s="6" r="B4" t="n">
        <v>-69</v>
      </c>
      <c s="6" r="C4" t="n">
        <v>-235</v>
      </c>
    </row>
    <row r="5" spans="1:3">
      <c s="4" r="A5" t="s">
        <v>1259</v>
      </c>
    </row>
    <row r="6" spans="1:3">
      <c s="3" r="A6" t="s">
        <v>1258</v>
      </c>
    </row>
    <row r="7" spans="1:3">
      <c s="4" r="A7" t="s">
        <v>677</v>
      </c>
      <c s="6" r="B7" t="n">
        <v>1</v>
      </c>
      <c s="6" r="C7" t="n">
        <v>1</v>
      </c>
    </row>
    <row r="8" spans="1:3">
      <c s="4" r="A8" t="s">
        <v>1228</v>
      </c>
    </row>
    <row r="9" spans="1:3">
      <c s="3" r="A9" t="s">
        <v>1258</v>
      </c>
    </row>
    <row r="10" spans="1:3">
      <c s="4" r="A10" t="s">
        <v>677</v>
      </c>
      <c s="6" r="B10" t="n">
        <v>161</v>
      </c>
      <c s="6" r="C10" t="n">
        <v>161</v>
      </c>
    </row>
    <row r="11" spans="1:3">
      <c s="4" r="A11" t="s">
        <v>85</v>
      </c>
      <c s="6" r="B11" t="n">
        <v>-59</v>
      </c>
      <c s="6" r="C11" t="n">
        <v>-215</v>
      </c>
    </row>
    <row r="12" spans="1:3">
      <c s="4" r="A12" t="s">
        <v>1231</v>
      </c>
    </row>
    <row r="13" spans="1:3">
      <c s="3" r="A13" t="s">
        <v>1258</v>
      </c>
    </row>
    <row r="14" spans="1:3">
      <c s="4" r="A14" t="s">
        <v>677</v>
      </c>
      <c s="6" r="B14" t="n">
        <v>34</v>
      </c>
      <c s="6" r="C14" t="n">
        <v>44</v>
      </c>
    </row>
    <row r="15" spans="1:3">
      <c s="4" r="A15" t="s">
        <v>85</v>
      </c>
      <c s="6" r="B15" t="n">
        <v>-10</v>
      </c>
      <c s="6" r="C15" t="n">
        <v>-20</v>
      </c>
    </row>
    <row r="16" spans="1:3">
      <c s="4" r="A16" t="s">
        <v>1230</v>
      </c>
    </row>
    <row r="17" spans="1:3">
      <c s="3" r="A17" t="s">
        <v>1258</v>
      </c>
    </row>
    <row r="18" spans="1:3">
      <c s="4" r="A18" t="s">
        <v>677</v>
      </c>
      <c s="6" r="B18" t="n">
        <v>16</v>
      </c>
    </row>
    <row r="19" spans="1:3">
      <c s="4" r="A19" t="s">
        <v>1099</v>
      </c>
    </row>
    <row r="20" spans="1:3">
      <c s="3" r="A20" t="s">
        <v>1258</v>
      </c>
    </row>
    <row r="21" spans="1:3">
      <c s="4" r="A21" t="s">
        <v>677</v>
      </c>
      <c s="6" r="B21" t="n">
        <v>1</v>
      </c>
      <c s="6" r="C21" t="n">
        <v>1</v>
      </c>
    </row>
    <row r="22" spans="1:3">
      <c s="4" r="A22" t="s">
        <v>1260</v>
      </c>
    </row>
    <row r="23" spans="1:3">
      <c s="3" r="A23" t="s">
        <v>1258</v>
      </c>
    </row>
    <row r="24" spans="1:3">
      <c s="4" r="A24" t="s">
        <v>677</v>
      </c>
      <c s="6" r="B24" t="n">
        <v>1</v>
      </c>
      <c s="6" r="C24" t="n">
        <v>1</v>
      </c>
    </row>
    <row r="25" spans="1:3">
      <c s="4" r="A25" t="s">
        <v>1104</v>
      </c>
    </row>
    <row r="26" spans="1:3">
      <c s="3" r="A26" t="s">
        <v>1258</v>
      </c>
    </row>
    <row r="27" spans="1:3">
      <c s="4" r="A27" t="s">
        <v>677</v>
      </c>
      <c s="6" r="B27" t="n">
        <v>211</v>
      </c>
      <c s="6" r="C27" t="n">
        <v>205</v>
      </c>
    </row>
    <row r="28" spans="1:3">
      <c s="4" r="A28" t="s">
        <v>85</v>
      </c>
      <c s="6" r="B28" t="n">
        <v>-69</v>
      </c>
      <c s="6" r="C28" t="n">
        <v>-235</v>
      </c>
    </row>
    <row r="29" spans="1:3">
      <c s="4" r="A29" t="s">
        <v>1261</v>
      </c>
    </row>
    <row r="30" spans="1:3">
      <c s="3" r="A30" t="s">
        <v>1258</v>
      </c>
    </row>
    <row r="31" spans="1:3">
      <c s="4" r="A31" t="s">
        <v>677</v>
      </c>
      <c s="6" r="B31" t="n">
        <v>161</v>
      </c>
      <c s="6" r="C31" t="n">
        <v>161</v>
      </c>
    </row>
    <row r="32" spans="1:3">
      <c s="4" r="A32" t="s">
        <v>85</v>
      </c>
      <c s="6" r="B32" t="n">
        <v>-59</v>
      </c>
      <c s="6" r="C32" t="n">
        <v>-215</v>
      </c>
    </row>
    <row r="33" spans="1:3">
      <c s="4" r="A33" t="s">
        <v>1262</v>
      </c>
    </row>
    <row r="34" spans="1:3">
      <c s="3" r="A34" t="s">
        <v>1258</v>
      </c>
    </row>
    <row r="35" spans="1:3">
      <c s="4" r="A35" t="s">
        <v>677</v>
      </c>
      <c s="6" r="B35" t="n">
        <v>34</v>
      </c>
      <c s="6" r="C35" t="n">
        <v>44</v>
      </c>
    </row>
    <row r="36" spans="1:3">
      <c s="4" r="A36" t="s">
        <v>85</v>
      </c>
      <c s="6" r="B36" t="n">
        <v>-10</v>
      </c>
      <c s="7" r="C36" t="n">
        <v>-20</v>
      </c>
    </row>
    <row r="37" spans="1:3">
      <c s="4" r="A37" t="s">
        <v>1263</v>
      </c>
    </row>
    <row r="38" spans="1:3">
      <c s="3" r="A38" t="s">
        <v>1258</v>
      </c>
    </row>
    <row r="39" spans="1:3">
      <c s="4" r="A39" t="s">
        <v>677</v>
      </c>
      <c s="7" r="B39" t="n">
        <v>1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64</v>
      </c>
      <c s="2" r="B1" t="s">
        <v>27</v>
      </c>
      <c s="2" r="C1" t="s">
        <v>28</v>
      </c>
    </row>
    <row r="2" spans="1:3">
      <c s="4" r="A2" t="s">
        <v>1265</v>
      </c>
    </row>
    <row r="3" spans="1:3">
      <c s="3" r="A3" t="s">
        <v>1258</v>
      </c>
    </row>
    <row r="4" spans="1:3">
      <c s="4" r="A4" t="s">
        <v>1266</v>
      </c>
      <c s="7" r="B4" t="n">
        <v>19001</v>
      </c>
      <c s="7" r="C4" t="n">
        <v>21472</v>
      </c>
    </row>
    <row r="5" spans="1:3">
      <c s="4" r="A5" t="s">
        <v>79</v>
      </c>
      <c s="6" r="B5" t="n">
        <v>26388</v>
      </c>
      <c s="6" r="C5" t="n">
        <v>29594</v>
      </c>
    </row>
    <row r="6" spans="1:3">
      <c s="4" r="A6" t="s">
        <v>1267</v>
      </c>
    </row>
    <row r="7" spans="1:3">
      <c s="3" r="A7" t="s">
        <v>1258</v>
      </c>
    </row>
    <row r="8" spans="1:3">
      <c s="4" r="A8" t="s">
        <v>1266</v>
      </c>
      <c s="6" r="B8" t="n">
        <v>18868</v>
      </c>
      <c s="6" r="C8" t="n">
        <v>21427</v>
      </c>
    </row>
    <row r="9" spans="1:3">
      <c s="4" r="A9" t="s">
        <v>79</v>
      </c>
      <c s="7" r="B9" t="n">
        <v>26371</v>
      </c>
      <c s="7" r="C9" t="n">
        <v>2988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21"/>
    <col customWidth="1" max="6" min="6" width="31"/>
    <col customWidth="1" max="7" min="7" width="21"/>
    <col customWidth="1" max="8" min="8" width="31"/>
    <col customWidth="1" max="9" min="9" width="20"/>
    <col customWidth="1" max="10" min="10" width="30"/>
    <col customWidth="1" max="11" min="11" width="80"/>
    <col customWidth="1" max="12" min="12" width="27"/>
    <col customWidth="1" max="13" min="13" width="27"/>
    <col customWidth="1" max="14" min="14" width="37"/>
    <col customWidth="1" max="15" min="15" width="30"/>
  </cols>
  <sheetData>
    <row r="1" spans="1:15">
      <c s="1" r="A1" t="s">
        <v>1268</v>
      </c>
      <c s="2" r="C1" t="s">
        <v>1269</v>
      </c>
      <c s="2" r="D1" t="s">
        <v>1270</v>
      </c>
      <c s="2" r="E1" t="s">
        <v>1271</v>
      </c>
      <c s="2" r="F1" t="s">
        <v>1272</v>
      </c>
      <c s="2" r="G1" t="s">
        <v>1273</v>
      </c>
      <c s="2" r="H1" t="s">
        <v>1274</v>
      </c>
      <c s="2" r="I1" t="s">
        <v>1275</v>
      </c>
      <c s="2" r="J1" t="s">
        <v>1276</v>
      </c>
      <c s="2" r="K1" t="s">
        <v>1277</v>
      </c>
      <c s="2" r="L1" t="s">
        <v>1278</v>
      </c>
      <c s="2" r="M1" t="s">
        <v>1279</v>
      </c>
      <c s="2" r="N1" t="s">
        <v>1280</v>
      </c>
      <c s="2" r="O1" t="s">
        <v>1281</v>
      </c>
    </row>
    <row r="2" spans="1:15">
      <c s="3" r="A2" t="s">
        <v>1282</v>
      </c>
    </row>
    <row r="3" spans="1:15">
      <c s="4" r="A3" t="s">
        <v>1283</v>
      </c>
      <c s="14" r="N3" t="n">
        <v>40000000</v>
      </c>
    </row>
    <row r="4" spans="1:15">
      <c s="4" r="A4" t="s">
        <v>1284</v>
      </c>
      <c s="7" r="K4" t="n">
        <v>25</v>
      </c>
      <c s="14" r="N4" t="n">
        <v>18000000</v>
      </c>
    </row>
    <row r="5" spans="1:15">
      <c s="4" r="A5" t="s">
        <v>1285</v>
      </c>
      <c s="6" r="K5" t="n">
        <v>2000000000</v>
      </c>
      <c s="6" r="N5" t="n">
        <v>2000000000</v>
      </c>
    </row>
    <row r="6" spans="1:15">
      <c s="4" r="A6" t="s">
        <v>100</v>
      </c>
      <c s="6" r="I6" t="n">
        <v>1350073530</v>
      </c>
      <c s="6" r="J6" t="n">
        <v>1348867772</v>
      </c>
      <c s="6" r="K6" t="n">
        <v>1362048989</v>
      </c>
      <c s="6" r="M6" t="n">
        <v>1350073530</v>
      </c>
      <c s="6" r="N6" t="n">
        <v>1362048989</v>
      </c>
      <c s="6" r="O6" t="n">
        <v>1355319640</v>
      </c>
    </row>
    <row r="7" spans="1:15">
      <c s="4" r="A7" t="s">
        <v>1286</v>
      </c>
      <c s="11" r="J7" t="n">
        <v>0.01</v>
      </c>
      <c s="11" r="N7" t="n">
        <v>0.01</v>
      </c>
      <c s="11" r="O7" t="n">
        <v>0.01</v>
      </c>
    </row>
    <row r="8" spans="1:15">
      <c s="4" r="A8" t="s">
        <v>1287</v>
      </c>
      <c s="6" r="J8" t="n">
        <v>474474276</v>
      </c>
      <c s="6" r="K8" t="n">
        <v>413249206</v>
      </c>
      <c s="6" r="N8" t="n">
        <v>413249206</v>
      </c>
    </row>
    <row r="9" spans="1:15">
      <c s="4" r="A9" t="s">
        <v>1288</v>
      </c>
      <c s="6" r="K9" t="n">
        <v>2000000000</v>
      </c>
      <c s="6" r="N9" t="n">
        <v>2000000000</v>
      </c>
    </row>
    <row r="10" spans="1:15">
      <c s="4" r="A10" t="s">
        <v>1289</v>
      </c>
      <c s="11" r="J10" t="n">
        <v>0.01</v>
      </c>
    </row>
    <row r="11" spans="1:15">
      <c s="4" r="A11" t="s">
        <v>1290</v>
      </c>
      <c s="4" r="K11" t="s">
        <v>1291</v>
      </c>
    </row>
    <row r="12" spans="1:15">
      <c s="4" r="A12" t="s">
        <v>1292</v>
      </c>
      <c s="4" r="K12" t="s">
        <v>1293</v>
      </c>
    </row>
    <row r="13" spans="1:15">
      <c s="4" r="A13" t="s">
        <v>155</v>
      </c>
      <c s="6" r="I13" t="n">
        <v>1205758</v>
      </c>
      <c s="6" r="K13" t="n">
        <v>6729349</v>
      </c>
      <c s="6" r="L13" t="n">
        <v>5246110</v>
      </c>
    </row>
    <row r="14" spans="1:15">
      <c s="4" r="A14" t="s">
        <v>1294</v>
      </c>
      <c s="11" r="F14" t="n">
        <v>0.2</v>
      </c>
      <c s="11" r="H14" t="n">
        <v>0.2</v>
      </c>
    </row>
    <row r="15" spans="1:15">
      <c s="4" r="A15" t="s">
        <v>1295</v>
      </c>
      <c s="7" r="E15" t="n">
        <v>291</v>
      </c>
      <c s="14" r="F15" t="n">
        <v>272000000</v>
      </c>
      <c s="7" r="G15" t="n">
        <v>375</v>
      </c>
      <c s="14" r="H15" t="n">
        <v>271000000</v>
      </c>
      <c s="7" r="K15" t="n">
        <v>292</v>
      </c>
      <c s="7" r="L15" t="n">
        <v>378</v>
      </c>
      <c s="7" r="M15" t="n">
        <v>366</v>
      </c>
    </row>
    <row r="16" spans="1:15">
      <c s="4" r="A16" t="s">
        <v>1296</v>
      </c>
      <c s="4" r="E16" t="s">
        <v>1297</v>
      </c>
      <c s="4" r="F16" t="s">
        <v>1297</v>
      </c>
      <c s="4" r="G16" t="s">
        <v>1298</v>
      </c>
      <c s="4" r="H16" t="s">
        <v>1298</v>
      </c>
    </row>
    <row r="17" spans="1:15">
      <c s="4" r="A17" t="s">
        <v>1299</v>
      </c>
    </row>
    <row r="18" spans="1:15">
      <c s="3" r="A18" t="s">
        <v>1282</v>
      </c>
    </row>
    <row r="19" spans="1:15">
      <c s="4" r="A19" t="s">
        <v>1294</v>
      </c>
      <c s="11" r="D19" t="n">
        <v>0.13</v>
      </c>
    </row>
    <row r="20" spans="1:15">
      <c s="4" r="A20" t="s">
        <v>1295</v>
      </c>
      <c s="7" r="C20" t="n">
        <v>195</v>
      </c>
      <c s="14" r="D20" t="n">
        <v>177000000</v>
      </c>
    </row>
    <row r="21" spans="1:15">
      <c s="4" r="A21" t="s">
        <v>1300</v>
      </c>
    </row>
    <row r="22" spans="1:15">
      <c s="3" r="A22" t="s">
        <v>1282</v>
      </c>
    </row>
    <row r="23" spans="1:15">
      <c s="4" r="A23" t="s">
        <v>1301</v>
      </c>
      <c s="4" r="K23" t="s">
        <v>1302</v>
      </c>
    </row>
    <row r="24" spans="1:15">
      <c s="4" r="A24" t="s">
        <v>1303</v>
      </c>
      <c s="6" r="I24" t="n">
        <v>5479890</v>
      </c>
      <c s="6" r="K24" t="n">
        <v>2150297</v>
      </c>
      <c s="6" r="L24" t="n">
        <v>53594883</v>
      </c>
    </row>
    <row r="25" spans="1:15">
      <c s="4" r="A25" t="s">
        <v>449</v>
      </c>
    </row>
    <row r="26" spans="1:15">
      <c s="3" r="A26" t="s">
        <v>1282</v>
      </c>
    </row>
    <row r="27" spans="1:15">
      <c s="4" r="A27" t="s">
        <v>100</v>
      </c>
      <c s="4" r="B27" t="s">
        <v>661</v>
      </c>
      <c s="6" r="J27" t="n">
        <v>126307525</v>
      </c>
    </row>
    <row r="28" spans="1:15">
      <c s="4" r="A28" t="s">
        <v>1287</v>
      </c>
      <c s="4" r="B28" t="s">
        <v>663</v>
      </c>
      <c s="6" r="J28" t="n">
        <v>23212193</v>
      </c>
    </row>
    <row r="29" spans="1:15">
      <c s="4" r="A29" t="s">
        <v>1304</v>
      </c>
      <c s="6" r="J29" t="n">
        <v>1348867772</v>
      </c>
    </row>
    <row r="30" spans="1:15">
      <c s="4" r="A30" t="s">
        <v>450</v>
      </c>
      <c s="12" r="J30" t="n">
        <v>3.828</v>
      </c>
      <c s="12" r="K30" t="n">
        <v>3.828</v>
      </c>
    </row>
    <row r="31" spans="1:15">
      <c s="4" r="A31" t="s">
        <v>451</v>
      </c>
    </row>
    <row r="32" spans="1:15">
      <c s="3" r="A32" t="s">
        <v>1282</v>
      </c>
    </row>
    <row r="33" spans="1:15">
      <c s="4" r="A33" t="s">
        <v>100</v>
      </c>
      <c s="4" r="B33" t="s">
        <v>661</v>
      </c>
      <c s="6" r="J33" t="n">
        <v>1222560247</v>
      </c>
    </row>
    <row r="34" spans="1:15">
      <c s="4" r="A34" t="s">
        <v>1286</v>
      </c>
      <c s="11" r="J34" t="n">
        <v>1.57</v>
      </c>
    </row>
    <row r="35" spans="1:15">
      <c s="4" r="A35" t="s">
        <v>1287</v>
      </c>
      <c s="4" r="B35" t="s">
        <v>663</v>
      </c>
      <c s="6" r="J35" t="n">
        <v>451262083</v>
      </c>
    </row>
    <row r="36" spans="1:15">
      <c s="4" r="A36" t="s">
        <v>1304</v>
      </c>
      <c s="6" r="J36" t="n">
        <v>1222568882</v>
      </c>
    </row>
    <row r="37" spans="1:15">
      <c s="4" r="A37" t="s">
        <v>450</v>
      </c>
      <c s="6" r="J37" t="n">
        <v>1</v>
      </c>
    </row>
    <row r="38" spans="1:15">
      <c r="A38" t="n"/>
    </row>
    <row r="39" spans="1:15">
      <c s="4" r="A39" t="s">
        <v>661</v>
      </c>
      <c s="4" r="B39" t="s">
        <v>1305</v>
      </c>
    </row>
    <row r="40" spans="1:15">
      <c s="4" r="A40" t="s">
        <v>663</v>
      </c>
      <c s="4" r="B40" t="s">
        <v>1306</v>
      </c>
    </row>
  </sheetData>
  <mergeCells count="4">
    <mergeCell ref="A1:B1"/>
    <mergeCell ref="A38:N38"/>
    <mergeCell ref="B39:N39"/>
    <mergeCell ref="B40:N40"/>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s="1" r="A1" t="s">
        <v>1307</v>
      </c>
      <c s="2" r="C1" t="s">
        <v>1308</v>
      </c>
      <c s="2" r="D1" t="s">
        <v>1</v>
      </c>
    </row>
    <row r="2" spans="1:6">
      <c s="2" r="C2" t="s">
        <v>29</v>
      </c>
      <c s="2" r="D2" t="s">
        <v>27</v>
      </c>
      <c s="2" r="E2" t="s">
        <v>28</v>
      </c>
      <c s="2" r="F2" t="s">
        <v>96</v>
      </c>
    </row>
    <row r="3" spans="1:6">
      <c s="3" r="A3" t="s">
        <v>1309</v>
      </c>
    </row>
    <row r="4" spans="1:6">
      <c s="4" r="A4" t="s">
        <v>100</v>
      </c>
      <c s="6" r="C4" t="n">
        <v>1350073530</v>
      </c>
      <c s="6" r="D4" t="n">
        <v>1362048989</v>
      </c>
      <c s="6" r="E4" t="n">
        <v>1355319640</v>
      </c>
      <c s="6" r="F4" t="n">
        <v>1348867772</v>
      </c>
    </row>
    <row r="5" spans="1:6">
      <c s="4" r="A5" t="s">
        <v>155</v>
      </c>
      <c s="6" r="C5" t="n">
        <v>1205758</v>
      </c>
      <c s="6" r="D5" t="n">
        <v>6729349</v>
      </c>
      <c s="6" r="E5" t="n">
        <v>5246110</v>
      </c>
    </row>
    <row r="6" spans="1:6">
      <c s="4" r="A6" t="s">
        <v>1287</v>
      </c>
      <c s="6" r="D6" t="n">
        <v>413249206</v>
      </c>
      <c s="6" r="F6" t="n">
        <v>474474276</v>
      </c>
    </row>
    <row r="7" spans="1:6">
      <c s="4" r="A7" t="s">
        <v>99</v>
      </c>
      <c s="6" r="C7" t="n">
        <v>468994386</v>
      </c>
      <c s="6" r="D7" t="n">
        <v>413249206</v>
      </c>
      <c s="6" r="E7" t="n">
        <v>415399503</v>
      </c>
    </row>
    <row r="8" spans="1:6">
      <c s="4" r="A8" t="s">
        <v>1310</v>
      </c>
      <c s="6" r="F8" t="n">
        <v>1823342048</v>
      </c>
    </row>
    <row r="9" spans="1:6">
      <c s="4" r="A9" t="s">
        <v>1311</v>
      </c>
      <c s="6" r="C9" t="n">
        <v>1819067916</v>
      </c>
      <c s="6" r="D9" t="n">
        <v>1775298195</v>
      </c>
      <c s="6" r="E9" t="n">
        <v>1770719143</v>
      </c>
    </row>
    <row r="10" spans="1:6">
      <c s="4" r="A10" t="s">
        <v>451</v>
      </c>
    </row>
    <row r="11" spans="1:6">
      <c s="3" r="A11" t="s">
        <v>1309</v>
      </c>
    </row>
    <row r="12" spans="1:6">
      <c s="4" r="A12" t="s">
        <v>100</v>
      </c>
      <c s="4" r="B12" t="s">
        <v>661</v>
      </c>
      <c s="6" r="F12" t="n">
        <v>1222560247</v>
      </c>
    </row>
    <row r="13" spans="1:6">
      <c s="4" r="A13" t="s">
        <v>1287</v>
      </c>
      <c s="4" r="B13" t="s">
        <v>663</v>
      </c>
      <c s="6" r="F13" t="n">
        <v>451262083</v>
      </c>
    </row>
    <row r="14" spans="1:6">
      <c s="4" r="A14" t="s">
        <v>1310</v>
      </c>
      <c s="6" r="F14" t="n">
        <v>1673822330</v>
      </c>
    </row>
    <row r="15" spans="1:6">
      <c s="4" r="A15" t="s">
        <v>1312</v>
      </c>
    </row>
    <row r="16" spans="1:6">
      <c s="3" r="A16" t="s">
        <v>1309</v>
      </c>
    </row>
    <row r="17" spans="1:6">
      <c s="4" r="A17" t="s">
        <v>100</v>
      </c>
      <c s="4" r="B17" t="s">
        <v>1313</v>
      </c>
      <c s="6" r="F17" t="n">
        <v>1222560247</v>
      </c>
    </row>
    <row r="18" spans="1:6">
      <c s="4" r="A18" t="s">
        <v>449</v>
      </c>
    </row>
    <row r="19" spans="1:6">
      <c s="3" r="A19" t="s">
        <v>1309</v>
      </c>
    </row>
    <row r="20" spans="1:6">
      <c s="4" r="A20" t="s">
        <v>100</v>
      </c>
      <c s="4" r="B20" t="s">
        <v>661</v>
      </c>
      <c s="6" r="F20" t="n">
        <v>126307525</v>
      </c>
    </row>
    <row r="21" spans="1:6">
      <c s="4" r="A21" t="s">
        <v>1287</v>
      </c>
      <c s="4" r="B21" t="s">
        <v>663</v>
      </c>
      <c s="6" r="F21" t="n">
        <v>23212193</v>
      </c>
    </row>
    <row r="22" spans="1:6">
      <c s="4" r="A22" t="s">
        <v>1310</v>
      </c>
      <c s="6" r="F22" t="n">
        <v>149519718</v>
      </c>
    </row>
    <row r="23" spans="1:6">
      <c s="4" r="A23" t="s">
        <v>1314</v>
      </c>
    </row>
    <row r="24" spans="1:6">
      <c s="3" r="A24" t="s">
        <v>1309</v>
      </c>
    </row>
    <row r="25" spans="1:6">
      <c s="4" r="A25" t="s">
        <v>100</v>
      </c>
      <c s="6" r="F25" t="n">
        <v>32995696</v>
      </c>
    </row>
    <row r="26" spans="1:6">
      <c s="4" r="A26" t="s">
        <v>1300</v>
      </c>
    </row>
    <row r="27" spans="1:6">
      <c s="3" r="A27" t="s">
        <v>1309</v>
      </c>
    </row>
    <row r="28" spans="1:6">
      <c s="4" r="A28" t="s">
        <v>1303</v>
      </c>
      <c s="6" r="C28" t="n">
        <v>-5479890</v>
      </c>
      <c s="6" r="D28" t="n">
        <v>-2150297</v>
      </c>
      <c s="6" r="E28" t="n">
        <v>-53594883</v>
      </c>
    </row>
    <row r="29" spans="1:6">
      <c r="A29" t="n"/>
    </row>
    <row r="30" spans="1:6">
      <c s="4" r="A30" t="s">
        <v>661</v>
      </c>
      <c s="4" r="B30" t="s">
        <v>1305</v>
      </c>
    </row>
    <row r="31" spans="1:6">
      <c s="4" r="A31" t="s">
        <v>663</v>
      </c>
      <c s="4" r="B31" t="s">
        <v>1306</v>
      </c>
    </row>
    <row r="32" spans="1:6">
      <c s="4" r="A32" t="s">
        <v>1313</v>
      </c>
      <c s="4" r="B32" t="s">
        <v>1315</v>
      </c>
    </row>
  </sheetData>
  <mergeCells count="6">
    <mergeCell ref="A1:B2"/>
    <mergeCell ref="D1:E1"/>
    <mergeCell ref="A29:E29"/>
    <mergeCell ref="B30:E30"/>
    <mergeCell ref="B31:E31"/>
    <mergeCell ref="B32:E3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0"/>
    <col customWidth="1" max="3" min="3" width="16"/>
  </cols>
  <sheetData>
    <row r="1" spans="1:3">
      <c s="1" r="A1" t="s">
        <v>1316</v>
      </c>
      <c s="2" r="B1" t="s">
        <v>440</v>
      </c>
      <c s="2" r="C1" t="s">
        <v>1</v>
      </c>
    </row>
    <row r="2" spans="1:3">
      <c s="2" r="B2" t="s">
        <v>1317</v>
      </c>
      <c s="2" r="C2" t="s">
        <v>27</v>
      </c>
    </row>
    <row r="3" spans="1:3">
      <c s="4" r="A3" t="s">
        <v>451</v>
      </c>
    </row>
    <row r="4" spans="1:3">
      <c s="3" r="A4" t="s">
        <v>1309</v>
      </c>
    </row>
    <row r="5" spans="1:3">
      <c s="4" r="A5" t="s">
        <v>1304</v>
      </c>
      <c s="6" r="B5" t="n">
        <v>1222568882</v>
      </c>
    </row>
    <row r="6" spans="1:3">
      <c s="4" r="A6" t="s">
        <v>1318</v>
      </c>
      <c s="6" r="B6" t="n">
        <v>8635</v>
      </c>
    </row>
    <row r="7" spans="1:3">
      <c s="4" r="A7" t="s">
        <v>450</v>
      </c>
      <c s="6" r="B7" t="n">
        <v>1</v>
      </c>
    </row>
    <row r="8" spans="1:3">
      <c s="4" r="A8" t="s">
        <v>449</v>
      </c>
    </row>
    <row r="9" spans="1:3">
      <c s="3" r="A9" t="s">
        <v>1309</v>
      </c>
    </row>
    <row r="10" spans="1:3">
      <c s="4" r="A10" t="s">
        <v>1304</v>
      </c>
      <c s="6" r="B10" t="n">
        <v>1348867772</v>
      </c>
    </row>
    <row r="11" spans="1:3">
      <c s="4" r="A11" t="s">
        <v>450</v>
      </c>
      <c s="12" r="B11" t="n">
        <v>3.828</v>
      </c>
      <c s="12" r="C11" t="n">
        <v>3.82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K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34"/>
    <col customWidth="1" max="6" min="6" width="20"/>
    <col customWidth="1" max="7" min="7" width="14"/>
    <col customWidth="1" max="8" min="8" width="80"/>
    <col customWidth="1" max="9" min="9" width="37"/>
    <col customWidth="1" max="10" min="10" width="27"/>
    <col customWidth="1" max="11" min="11" width="41"/>
  </cols>
  <sheetData>
    <row r="1" spans="1:11">
      <c s="1" r="A1" t="s">
        <v>1319</v>
      </c>
      <c s="2" r="B1" t="s">
        <v>1320</v>
      </c>
      <c s="2" r="C1" t="s">
        <v>1321</v>
      </c>
      <c s="2" r="D1" t="s">
        <v>1322</v>
      </c>
      <c s="2" r="E1" t="s">
        <v>1323</v>
      </c>
      <c s="2" r="F1" t="s">
        <v>1324</v>
      </c>
      <c s="2" r="G1" t="s">
        <v>96</v>
      </c>
      <c s="2" r="H1" t="s">
        <v>1325</v>
      </c>
      <c s="2" r="I1" t="s">
        <v>1326</v>
      </c>
      <c s="2" r="J1" t="s">
        <v>1279</v>
      </c>
      <c s="2" r="K1" t="s">
        <v>1327</v>
      </c>
    </row>
    <row r="2" spans="1:11">
      <c s="3" r="A2" t="s">
        <v>379</v>
      </c>
    </row>
    <row r="3" spans="1:11">
      <c s="4" r="A3" t="s">
        <v>1328</v>
      </c>
      <c s="7" r="H3" t="n">
        <v>49000000</v>
      </c>
      <c s="7" r="I3" t="n">
        <v>49000000</v>
      </c>
      <c s="7" r="J3" t="n">
        <v>39000000</v>
      </c>
    </row>
    <row r="4" spans="1:11">
      <c s="4" r="A4" t="s">
        <v>1329</v>
      </c>
      <c s="6" r="H4" t="n">
        <v>3000000</v>
      </c>
      <c s="7" r="I4" t="n">
        <v>4000000</v>
      </c>
      <c s="6" r="J4" t="n">
        <v>8000000</v>
      </c>
    </row>
    <row r="5" spans="1:11">
      <c s="4" r="A5" t="s">
        <v>1330</v>
      </c>
      <c s="7" r="H5" t="n">
        <v>76000000</v>
      </c>
    </row>
    <row r="6" spans="1:11">
      <c s="4" r="A6" t="s">
        <v>1331</v>
      </c>
      <c s="4" r="H6" t="s">
        <v>1332</v>
      </c>
    </row>
    <row r="7" spans="1:11">
      <c s="4" r="A7" t="s">
        <v>1333</v>
      </c>
      <c s="6" r="H7" t="n">
        <v>25000000</v>
      </c>
    </row>
    <row r="8" spans="1:11">
      <c s="4" r="A8" t="s">
        <v>1334</v>
      </c>
      <c s="4" r="H8" t="s">
        <v>486</v>
      </c>
    </row>
    <row r="9" spans="1:11">
      <c s="4" r="A9" t="s">
        <v>1335</v>
      </c>
      <c s="7" r="D9" t="n">
        <v>10</v>
      </c>
    </row>
    <row r="10" spans="1:11">
      <c s="4" r="A10" t="s">
        <v>1336</v>
      </c>
      <c s="7" r="J10" t="n">
        <v>0</v>
      </c>
    </row>
    <row r="11" spans="1:11">
      <c s="4" r="A11" t="s">
        <v>1337</v>
      </c>
      <c s="6" r="E11" t="n">
        <v>2</v>
      </c>
    </row>
    <row r="12" spans="1:11">
      <c s="4" r="A12" t="s">
        <v>1338</v>
      </c>
      <c s="4" r="H12" t="s">
        <v>1339</v>
      </c>
    </row>
    <row r="13" spans="1:11">
      <c s="4" r="A13" t="s">
        <v>449</v>
      </c>
    </row>
    <row r="14" spans="1:11">
      <c s="3" r="A14" t="s">
        <v>379</v>
      </c>
    </row>
    <row r="15" spans="1:11">
      <c s="4" r="A15" t="s">
        <v>450</v>
      </c>
      <c s="12" r="G15" t="n">
        <v>3.828</v>
      </c>
      <c s="12" r="H15" t="n">
        <v>3.828</v>
      </c>
    </row>
    <row r="16" spans="1:11">
      <c s="4" r="A16" t="s">
        <v>1340</v>
      </c>
      <c s="6" r="H16" t="n">
        <v>3000000</v>
      </c>
    </row>
    <row r="17" spans="1:11">
      <c s="4" r="A17" t="s">
        <v>386</v>
      </c>
    </row>
    <row r="18" spans="1:11">
      <c s="3" r="A18" t="s">
        <v>379</v>
      </c>
    </row>
    <row r="19" spans="1:11">
      <c s="4" r="A19" t="s">
        <v>1334</v>
      </c>
      <c s="4" r="H19" t="s">
        <v>486</v>
      </c>
    </row>
    <row r="20" spans="1:11">
      <c s="4" r="A20" t="s">
        <v>1341</v>
      </c>
      <c s="6" r="H20" t="n">
        <v>8769918</v>
      </c>
      <c s="6" r="I20" t="n">
        <v>10861553</v>
      </c>
    </row>
    <row r="21" spans="1:11">
      <c s="4" r="A21" t="s">
        <v>1342</v>
      </c>
      <c s="4" r="K21" t="s">
        <v>1343</v>
      </c>
    </row>
    <row r="22" spans="1:11">
      <c s="4" r="A22" t="s">
        <v>1344</v>
      </c>
      <c s="8" r="H22" t="n">
        <v>9.210000000000001</v>
      </c>
      <c s="8" r="I22" t="n">
        <v>9.029999999999999</v>
      </c>
    </row>
    <row r="23" spans="1:11">
      <c s="4" r="A23" t="s">
        <v>1345</v>
      </c>
    </row>
    <row r="24" spans="1:11">
      <c s="3" r="A24" t="s">
        <v>379</v>
      </c>
    </row>
    <row r="25" spans="1:11">
      <c s="4" r="A25" t="s">
        <v>1341</v>
      </c>
      <c s="6" r="H25" t="n">
        <v>30000</v>
      </c>
    </row>
    <row r="26" spans="1:11">
      <c s="4" r="A26" t="s">
        <v>1346</v>
      </c>
    </row>
    <row r="27" spans="1:11">
      <c s="3" r="A27" t="s">
        <v>379</v>
      </c>
    </row>
    <row r="28" spans="1:11">
      <c s="4" r="A28" t="s">
        <v>450</v>
      </c>
      <c s="12" r="H28" t="n">
        <v>3.828</v>
      </c>
    </row>
    <row r="29" spans="1:11">
      <c s="4" r="A29" t="s">
        <v>1347</v>
      </c>
    </row>
    <row r="30" spans="1:11">
      <c s="3" r="A30" t="s">
        <v>379</v>
      </c>
    </row>
    <row r="31" spans="1:11">
      <c s="4" r="A31" t="s">
        <v>1348</v>
      </c>
      <c s="7" r="H31" t="n">
        <v>125000</v>
      </c>
    </row>
    <row r="32" spans="1:11">
      <c s="4" r="A32" t="s">
        <v>1349</v>
      </c>
    </row>
    <row r="33" spans="1:11">
      <c s="3" r="A33" t="s">
        <v>379</v>
      </c>
    </row>
    <row r="34" spans="1:11">
      <c s="4" r="A34" t="s">
        <v>1348</v>
      </c>
      <c s="6" r="H34" t="n">
        <v>25000</v>
      </c>
    </row>
    <row r="35" spans="1:11">
      <c s="4" r="A35" t="s">
        <v>1350</v>
      </c>
    </row>
    <row r="36" spans="1:11">
      <c s="3" r="A36" t="s">
        <v>379</v>
      </c>
    </row>
    <row r="37" spans="1:11">
      <c s="4" r="A37" t="s">
        <v>1348</v>
      </c>
      <c s="6" r="H37" t="n">
        <v>35000</v>
      </c>
    </row>
    <row r="38" spans="1:11">
      <c s="4" r="A38" t="s">
        <v>1351</v>
      </c>
    </row>
    <row r="39" spans="1:11">
      <c s="3" r="A39" t="s">
        <v>379</v>
      </c>
    </row>
    <row r="40" spans="1:11">
      <c s="4" r="A40" t="s">
        <v>1348</v>
      </c>
      <c s="6" r="H40" t="n">
        <v>20000</v>
      </c>
    </row>
    <row r="41" spans="1:11">
      <c s="4" r="A41" t="s">
        <v>1352</v>
      </c>
    </row>
    <row r="42" spans="1:11">
      <c s="3" r="A42" t="s">
        <v>379</v>
      </c>
    </row>
    <row r="43" spans="1:11">
      <c s="4" r="A43" t="s">
        <v>1348</v>
      </c>
      <c s="7" r="H43" t="n">
        <v>25000</v>
      </c>
    </row>
    <row r="44" spans="1:11">
      <c s="4" r="A44" t="s">
        <v>1353</v>
      </c>
    </row>
    <row r="45" spans="1:11">
      <c s="3" r="A45" t="s">
        <v>379</v>
      </c>
    </row>
    <row r="46" spans="1:11">
      <c s="4" r="A46" t="s">
        <v>1354</v>
      </c>
      <c s="4" r="H46" t="s">
        <v>1355</v>
      </c>
    </row>
    <row r="47" spans="1:11">
      <c s="4" r="A47" t="s">
        <v>1356</v>
      </c>
      <c s="4" r="H47" t="s">
        <v>521</v>
      </c>
    </row>
    <row r="48" spans="1:11">
      <c s="4" r="A48" t="s">
        <v>1357</v>
      </c>
      <c s="4" r="H48" t="s">
        <v>1355</v>
      </c>
    </row>
    <row r="49" spans="1:11">
      <c s="4" r="A49" t="s">
        <v>1358</v>
      </c>
      <c s="6" r="H49" t="n">
        <v>200000</v>
      </c>
    </row>
    <row r="50" spans="1:11">
      <c s="4" r="A50" t="s">
        <v>1359</v>
      </c>
      <c s="6" r="H50" t="n">
        <v>50000</v>
      </c>
    </row>
    <row r="51" spans="1:11">
      <c s="4" r="A51" t="s">
        <v>1360</v>
      </c>
      <c s="8" r="H51" t="n">
        <v>9.42</v>
      </c>
    </row>
    <row r="52" spans="1:11">
      <c s="4" r="A52" t="s">
        <v>1361</v>
      </c>
      <c s="8" r="H52" t="n">
        <v>2.87</v>
      </c>
    </row>
    <row r="53" spans="1:11">
      <c s="4" r="A53" t="s">
        <v>1362</v>
      </c>
    </row>
    <row r="54" spans="1:11">
      <c s="3" r="A54" t="s">
        <v>379</v>
      </c>
    </row>
    <row r="55" spans="1:11">
      <c s="4" r="A55" t="s">
        <v>1363</v>
      </c>
      <c s="6" r="E55" t="n">
        <v>1000000</v>
      </c>
      <c s="6" r="I55" t="n">
        <v>1000000</v>
      </c>
    </row>
    <row r="56" spans="1:11">
      <c s="4" r="A56" t="s">
        <v>1364</v>
      </c>
    </row>
    <row r="57" spans="1:11">
      <c s="3" r="A57" t="s">
        <v>379</v>
      </c>
    </row>
    <row r="58" spans="1:11">
      <c s="4" r="A58" t="s">
        <v>1365</v>
      </c>
      <c s="4" r="E58" t="s">
        <v>517</v>
      </c>
    </row>
    <row r="59" spans="1:11">
      <c s="4" r="A59" t="s">
        <v>1363</v>
      </c>
      <c s="6" r="E59" t="n">
        <v>1100000</v>
      </c>
      <c s="6" r="I59" t="n">
        <v>366666</v>
      </c>
    </row>
    <row r="60" spans="1:11">
      <c s="4" r="A60" t="s">
        <v>1366</v>
      </c>
    </row>
    <row r="61" spans="1:11">
      <c s="3" r="A61" t="s">
        <v>379</v>
      </c>
    </row>
    <row r="62" spans="1:11">
      <c s="4" r="A62" t="s">
        <v>1367</v>
      </c>
      <c s="6" r="H62" t="n">
        <v>1000000</v>
      </c>
      <c s="6" r="I62" t="n">
        <v>12000000</v>
      </c>
    </row>
    <row r="63" spans="1:11">
      <c s="4" r="A63" t="s">
        <v>1368</v>
      </c>
      <c s="4" r="H63" t="s">
        <v>1369</v>
      </c>
    </row>
    <row r="64" spans="1:11">
      <c s="4" r="A64" t="s">
        <v>1370</v>
      </c>
      <c s="4" r="H64" t="s">
        <v>1371</v>
      </c>
    </row>
    <row r="65" spans="1:11">
      <c s="4" r="A65" t="s">
        <v>1372</v>
      </c>
      <c s="4" r="I65" t="s">
        <v>1373</v>
      </c>
    </row>
    <row r="66" spans="1:11">
      <c s="4" r="A66" t="s">
        <v>1374</v>
      </c>
      <c s="4" r="I66" t="s">
        <v>731</v>
      </c>
    </row>
    <row r="67" spans="1:11">
      <c s="4" r="A67" t="s">
        <v>1375</v>
      </c>
      <c s="4" r="I67" t="s">
        <v>798</v>
      </c>
    </row>
    <row r="68" spans="1:11">
      <c s="4" r="A68" t="s">
        <v>1376</v>
      </c>
      <c s="8" r="H68" t="n">
        <v>9.33</v>
      </c>
      <c s="8" r="I68" t="n">
        <v>9.48</v>
      </c>
    </row>
    <row r="69" spans="1:11">
      <c s="4" r="A69" t="s">
        <v>1377</v>
      </c>
      <c s="4" r="H69" t="s">
        <v>486</v>
      </c>
    </row>
    <row r="70" spans="1:11">
      <c s="4" r="A70" t="s">
        <v>1342</v>
      </c>
      <c s="4" r="B70" t="s">
        <v>1378</v>
      </c>
      <c s="4" r="C70" t="s">
        <v>1379</v>
      </c>
    </row>
    <row r="71" spans="1:11">
      <c s="4" r="A71" t="s">
        <v>1380</v>
      </c>
    </row>
    <row r="72" spans="1:11">
      <c s="3" r="A72" t="s">
        <v>379</v>
      </c>
    </row>
    <row r="73" spans="1:11">
      <c s="4" r="A73" t="s">
        <v>1367</v>
      </c>
      <c s="6" r="H73" t="n">
        <v>0</v>
      </c>
      <c s="6" r="I73" t="n">
        <v>0</v>
      </c>
      <c s="6" r="J73" t="n">
        <v>0</v>
      </c>
      <c s="6" r="K73" t="n">
        <v>500000</v>
      </c>
    </row>
    <row r="74" spans="1:11">
      <c s="4" r="A74" t="s">
        <v>1376</v>
      </c>
      <c s="8" r="K74" t="n">
        <v>10.62</v>
      </c>
    </row>
    <row r="75" spans="1:11">
      <c s="4" r="A75" t="s">
        <v>1363</v>
      </c>
      <c s="6" r="I75" t="n">
        <v>0</v>
      </c>
    </row>
    <row r="76" spans="1:11">
      <c s="4" r="A76" t="s">
        <v>1381</v>
      </c>
    </row>
    <row r="77" spans="1:11">
      <c s="3" r="A77" t="s">
        <v>379</v>
      </c>
    </row>
    <row r="78" spans="1:11">
      <c s="4" r="A78" t="s">
        <v>1382</v>
      </c>
      <c s="4" r="I78" t="s">
        <v>1343</v>
      </c>
    </row>
    <row r="79" spans="1:11">
      <c s="4" r="A79" t="s">
        <v>1383</v>
      </c>
    </row>
    <row r="80" spans="1:11">
      <c s="3" r="A80" t="s">
        <v>379</v>
      </c>
    </row>
    <row r="81" spans="1:11">
      <c s="4" r="A81" t="s">
        <v>1382</v>
      </c>
      <c s="4" r="I81" t="s">
        <v>1384</v>
      </c>
    </row>
    <row r="82" spans="1:11">
      <c s="4" r="A82" t="s">
        <v>1385</v>
      </c>
    </row>
    <row r="83" spans="1:11">
      <c s="3" r="A83" t="s">
        <v>379</v>
      </c>
    </row>
    <row r="84" spans="1:11">
      <c s="4" r="A84" t="s">
        <v>1386</v>
      </c>
      <c s="8" r="H84" t="n">
        <v>7.95</v>
      </c>
      <c s="8" r="I84" t="n">
        <v>8.19</v>
      </c>
    </row>
    <row r="85" spans="1:11">
      <c s="4" r="A85" t="s">
        <v>1387</v>
      </c>
      <c s="4" r="H85" t="s">
        <v>1388</v>
      </c>
    </row>
    <row r="86" spans="1:11">
      <c s="4" r="A86" t="s">
        <v>1389</v>
      </c>
    </row>
    <row r="87" spans="1:11">
      <c s="3" r="A87" t="s">
        <v>379</v>
      </c>
    </row>
    <row r="88" spans="1:11">
      <c s="4" r="A88" t="s">
        <v>1367</v>
      </c>
      <c s="6" r="H88" t="n">
        <v>2000000</v>
      </c>
      <c s="6" r="I88" t="n">
        <v>1000000</v>
      </c>
    </row>
    <row r="89" spans="1:11">
      <c s="4" r="A89" t="s">
        <v>1376</v>
      </c>
      <c s="8" r="H89" t="n">
        <v>8.6</v>
      </c>
      <c s="8" r="I89" t="n">
        <v>9.210000000000001</v>
      </c>
    </row>
    <row r="90" spans="1:11">
      <c s="4" r="A90" t="s">
        <v>1365</v>
      </c>
      <c s="4" r="H90" t="s">
        <v>517</v>
      </c>
      <c s="4" r="I90" t="s">
        <v>517</v>
      </c>
    </row>
    <row r="91" spans="1:11">
      <c s="4" r="A91" t="s">
        <v>1390</v>
      </c>
    </row>
    <row r="92" spans="1:11">
      <c s="3" r="A92" t="s">
        <v>379</v>
      </c>
    </row>
    <row r="93" spans="1:11">
      <c s="4" r="A93" t="s">
        <v>1367</v>
      </c>
      <c s="6" r="H93" t="n">
        <v>0</v>
      </c>
      <c s="6" r="I93" t="n">
        <v>0</v>
      </c>
      <c s="6" r="J93" t="n">
        <v>0</v>
      </c>
      <c s="6" r="K93" t="n">
        <v>700000</v>
      </c>
    </row>
    <row r="94" spans="1:11">
      <c s="4" r="A94" t="s">
        <v>1376</v>
      </c>
      <c s="8" r="K94" t="n">
        <v>11.4</v>
      </c>
    </row>
    <row r="95" spans="1:11">
      <c s="4" r="A95" t="s">
        <v>1365</v>
      </c>
      <c s="4" r="K95" t="s">
        <v>517</v>
      </c>
    </row>
    <row r="96" spans="1:11">
      <c s="4" r="A96" t="s">
        <v>1363</v>
      </c>
      <c s="6" r="I96" t="n">
        <v>3191444</v>
      </c>
    </row>
    <row r="97" spans="1:11">
      <c s="4" r="A97" t="s">
        <v>1391</v>
      </c>
      <c s="6" r="K97" t="n">
        <v>3</v>
      </c>
    </row>
    <row r="98" spans="1:11">
      <c s="4" r="A98" t="s">
        <v>1392</v>
      </c>
    </row>
    <row r="99" spans="1:11">
      <c s="3" r="A99" t="s">
        <v>379</v>
      </c>
    </row>
    <row r="100" spans="1:11">
      <c s="4" r="A100" t="s">
        <v>1386</v>
      </c>
      <c s="8" r="K100" t="n">
        <v>3.6</v>
      </c>
    </row>
    <row r="101" spans="1:11">
      <c s="4" r="A101" t="s">
        <v>1393</v>
      </c>
      <c s="4" r="H101" t="s">
        <v>486</v>
      </c>
    </row>
    <row r="102" spans="1:11">
      <c s="4" r="A102" t="s">
        <v>1394</v>
      </c>
      <c s="6" r="H102" t="n">
        <v>0</v>
      </c>
      <c s="6" r="I102" t="n">
        <v>0</v>
      </c>
      <c s="6" r="J102" t="n">
        <v>0</v>
      </c>
    </row>
    <row r="103" spans="1:11">
      <c s="4" r="A103" t="s">
        <v>1342</v>
      </c>
      <c s="4" r="K103" t="s">
        <v>1343</v>
      </c>
    </row>
    <row r="104" spans="1:11">
      <c s="4" r="A104" t="s">
        <v>1395</v>
      </c>
    </row>
    <row r="105" spans="1:11">
      <c s="3" r="A105" t="s">
        <v>379</v>
      </c>
    </row>
    <row r="106" spans="1:11">
      <c s="4" r="A106" t="s">
        <v>1359</v>
      </c>
      <c s="6" r="F106" t="n">
        <v>2700000</v>
      </c>
    </row>
    <row r="107" spans="1:11">
      <c s="4" r="A107" t="s">
        <v>1396</v>
      </c>
    </row>
    <row r="108" spans="1:11">
      <c s="3" r="A108" t="s">
        <v>379</v>
      </c>
    </row>
    <row r="109" spans="1:11">
      <c s="4" r="A109" t="s">
        <v>1359</v>
      </c>
      <c s="6" r="K109" t="n">
        <v>4000000</v>
      </c>
    </row>
    <row r="110" spans="1:11">
      <c s="4" r="A110" t="s">
        <v>1397</v>
      </c>
    </row>
    <row r="111" spans="1:11">
      <c s="3" r="A111" t="s">
        <v>379</v>
      </c>
    </row>
    <row r="112" spans="1:11">
      <c s="4" r="A112" t="s">
        <v>1393</v>
      </c>
      <c s="4" r="H112" t="s">
        <v>1398</v>
      </c>
    </row>
    <row r="113" spans="1:11">
      <c s="4" r="A113" t="s">
        <v>1399</v>
      </c>
    </row>
    <row r="114" spans="1:11">
      <c s="3" r="A114" t="s">
        <v>379</v>
      </c>
    </row>
    <row r="115" spans="1:11">
      <c s="4" r="A115" t="s">
        <v>1393</v>
      </c>
      <c s="4" r="H115" t="s">
        <v>1400</v>
      </c>
    </row>
    <row r="116" spans="1:11">
      <c s="4" r="A116" t="s">
        <v>1401</v>
      </c>
    </row>
    <row r="117" spans="1:11">
      <c s="3" r="A117" t="s">
        <v>379</v>
      </c>
    </row>
    <row r="118" spans="1:11">
      <c s="4" r="A118" t="s">
        <v>1341</v>
      </c>
      <c s="6" r="K118" t="n">
        <v>4600000</v>
      </c>
    </row>
    <row r="119" spans="1:11">
      <c s="4" r="A119" t="s">
        <v>1344</v>
      </c>
      <c s="8" r="K119" t="n">
        <v>40.45</v>
      </c>
    </row>
    <row r="120" spans="1:11">
      <c s="4" r="A120" t="s">
        <v>1402</v>
      </c>
    </row>
    <row r="121" spans="1:11">
      <c s="3" r="A121" t="s">
        <v>379</v>
      </c>
    </row>
    <row r="122" spans="1:11">
      <c s="4" r="A122" t="s">
        <v>1341</v>
      </c>
      <c s="6" r="K122" t="n">
        <v>5600000</v>
      </c>
    </row>
    <row r="123" spans="1:11">
      <c s="4" r="A123" t="s">
        <v>1344</v>
      </c>
      <c s="8" r="K123" t="n">
        <v>33.34</v>
      </c>
    </row>
    <row r="124" spans="1:11">
      <c s="4" r="A124" t="s">
        <v>1403</v>
      </c>
    </row>
    <row r="125" spans="1:11">
      <c s="3" r="A125" t="s">
        <v>379</v>
      </c>
    </row>
    <row r="126" spans="1:11">
      <c s="4" r="A126" t="s">
        <v>1363</v>
      </c>
      <c s="6" r="K126" t="n">
        <v>1900000</v>
      </c>
    </row>
    <row r="127" spans="1:11">
      <c s="4" r="A127" t="s">
        <v>1404</v>
      </c>
    </row>
    <row r="128" spans="1:11">
      <c s="3" r="A128" t="s">
        <v>379</v>
      </c>
    </row>
    <row r="129" spans="1:11">
      <c s="4" r="A129" t="s">
        <v>1363</v>
      </c>
      <c s="6" r="K129" t="n">
        <v>2300000</v>
      </c>
    </row>
    <row r="130" spans="1:11">
      <c s="4" r="A130" t="s">
        <v>1405</v>
      </c>
    </row>
    <row r="131" spans="1:11">
      <c s="3" r="A131" t="s">
        <v>379</v>
      </c>
    </row>
    <row r="132" spans="1:11">
      <c s="4" r="A132" t="s">
        <v>1363</v>
      </c>
      <c s="6" r="K132" t="n">
        <v>450000</v>
      </c>
    </row>
    <row r="133" spans="1:11">
      <c s="4" r="A133" t="s">
        <v>1406</v>
      </c>
    </row>
    <row r="134" spans="1:11">
      <c s="3" r="A134" t="s">
        <v>379</v>
      </c>
    </row>
    <row r="135" spans="1:11">
      <c s="4" r="A135" t="s">
        <v>1363</v>
      </c>
      <c s="6" r="K135" t="n">
        <v>550000</v>
      </c>
    </row>
    <row r="136" spans="1:11">
      <c s="4" r="A136" t="s">
        <v>1407</v>
      </c>
    </row>
    <row r="137" spans="1:11">
      <c s="3" r="A137" t="s">
        <v>379</v>
      </c>
    </row>
    <row r="138" spans="1:11">
      <c s="4" r="A138" t="s">
        <v>1333</v>
      </c>
      <c s="6" r="H138" t="n">
        <v>7000000</v>
      </c>
    </row>
    <row r="139" spans="1:11">
      <c s="4" r="A139" t="s">
        <v>1408</v>
      </c>
    </row>
    <row r="140" spans="1:11">
      <c s="3" r="A140" t="s">
        <v>379</v>
      </c>
    </row>
    <row r="141" spans="1:11">
      <c s="4" r="A141" t="s">
        <v>1367</v>
      </c>
      <c s="6" r="I141" t="n">
        <v>3000000</v>
      </c>
    </row>
    <row r="142" spans="1:11">
      <c s="4" r="A142" t="s">
        <v>1376</v>
      </c>
      <c s="8" r="I142" t="n">
        <v>10.41</v>
      </c>
    </row>
    <row r="143" spans="1:11">
      <c s="4" r="A143" t="s">
        <v>1409</v>
      </c>
    </row>
    <row r="144" spans="1:11">
      <c s="3" r="A144" t="s">
        <v>379</v>
      </c>
    </row>
    <row r="145" spans="1:11">
      <c s="4" r="A145" t="s">
        <v>1410</v>
      </c>
      <c s="6" r="I145" t="n">
        <v>750000</v>
      </c>
    </row>
    <row r="146" spans="1:11">
      <c s="4" r="A146" t="s">
        <v>1411</v>
      </c>
    </row>
    <row r="147" spans="1:11">
      <c s="3" r="A147" t="s">
        <v>379</v>
      </c>
    </row>
    <row r="148" spans="1:11">
      <c s="4" r="A148" t="s">
        <v>1410</v>
      </c>
      <c s="6" r="H148" t="n">
        <v>75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s>
  <sheetData>
    <row r="1" spans="1:4">
      <c s="1" r="A1" t="s">
        <v>1412</v>
      </c>
      <c s="2" r="B1" t="s">
        <v>1320</v>
      </c>
      <c s="2" r="C1" t="s">
        <v>1321</v>
      </c>
      <c s="2" r="D1" t="s">
        <v>680</v>
      </c>
    </row>
    <row r="2" spans="1:4">
      <c s="4" r="A2" t="s">
        <v>386</v>
      </c>
    </row>
    <row r="3" spans="1:4">
      <c s="3" r="A3" t="s">
        <v>379</v>
      </c>
    </row>
    <row r="4" spans="1:4">
      <c s="4" r="A4" t="s">
        <v>1413</v>
      </c>
      <c s="4" r="D4" t="s">
        <v>1414</v>
      </c>
    </row>
    <row r="5" spans="1:4">
      <c s="4" r="A5" t="s">
        <v>1415</v>
      </c>
      <c s="4" r="D5" t="s">
        <v>1343</v>
      </c>
    </row>
    <row r="6" spans="1:4">
      <c s="4" r="A6" t="s">
        <v>1416</v>
      </c>
      <c s="4" r="D6" t="s">
        <v>1417</v>
      </c>
    </row>
    <row r="7" spans="1:4">
      <c s="4" r="A7" t="s">
        <v>1418</v>
      </c>
      <c s="4" r="D7" t="s">
        <v>1419</v>
      </c>
    </row>
    <row r="8" spans="1:4">
      <c s="4" r="A8" t="s">
        <v>1366</v>
      </c>
    </row>
    <row r="9" spans="1:4">
      <c s="3" r="A9" t="s">
        <v>379</v>
      </c>
    </row>
    <row r="10" spans="1:4">
      <c s="4" r="A10" t="s">
        <v>1413</v>
      </c>
      <c s="4" r="B10" t="s">
        <v>1420</v>
      </c>
      <c s="4" r="C10" t="s">
        <v>1421</v>
      </c>
    </row>
    <row r="11" spans="1:4">
      <c s="4" r="A11" t="s">
        <v>1415</v>
      </c>
      <c s="4" r="B11" t="s">
        <v>1378</v>
      </c>
      <c s="4" r="C11" t="s">
        <v>1379</v>
      </c>
    </row>
    <row r="12" spans="1:4">
      <c s="4" r="A12" t="s">
        <v>1416</v>
      </c>
      <c s="4" r="B12" t="s">
        <v>1422</v>
      </c>
      <c s="4" r="C12" t="s">
        <v>142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8</v>
      </c>
      <c s="2" r="B1" t="s">
        <v>1</v>
      </c>
    </row>
    <row r="2" spans="1:2">
      <c s="2" r="B2" t="s">
        <v>27</v>
      </c>
    </row>
    <row r="3" spans="1:2">
      <c s="3" r="A3" t="s">
        <v>169</v>
      </c>
    </row>
    <row r="4" spans="1:2">
      <c s="4" r="A4" t="s">
        <v>168</v>
      </c>
      <c s="4" r="B4" t="s">
        <v>1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24</v>
      </c>
      <c s="2" r="B1" t="s">
        <v>1</v>
      </c>
    </row>
    <row r="2" spans="1:3">
      <c s="2" r="B2" t="s">
        <v>27</v>
      </c>
      <c s="2" r="C2" t="s">
        <v>28</v>
      </c>
    </row>
    <row r="3" spans="1:3">
      <c s="3" r="A3" t="s">
        <v>1425</v>
      </c>
    </row>
    <row r="4" spans="1:3">
      <c s="4" r="A4" t="s">
        <v>1367</v>
      </c>
      <c s="6" r="B4" t="n">
        <v>1000000</v>
      </c>
      <c s="6" r="C4" t="n">
        <v>12000000</v>
      </c>
    </row>
    <row r="5" spans="1:3">
      <c s="3" r="A5" t="s">
        <v>1426</v>
      </c>
    </row>
    <row r="6" spans="1:3">
      <c s="4" r="A6" t="s">
        <v>1367</v>
      </c>
      <c s="8" r="B6" t="n">
        <v>9.33</v>
      </c>
      <c s="8" r="C6" t="n">
        <v>9.48</v>
      </c>
    </row>
    <row r="7" spans="1:3">
      <c s="4" r="A7" t="s">
        <v>1427</v>
      </c>
    </row>
    <row r="8" spans="1:3">
      <c s="3" r="A8" t="s">
        <v>1425</v>
      </c>
    </row>
    <row r="9" spans="1:3">
      <c s="4" r="A9" t="s">
        <v>1428</v>
      </c>
      <c s="6" r="B9" t="n">
        <v>12101760</v>
      </c>
    </row>
    <row r="10" spans="1:3">
      <c s="4" r="A10" t="s">
        <v>1367</v>
      </c>
      <c s="6" r="B10" t="n">
        <v>980400</v>
      </c>
    </row>
    <row r="11" spans="1:3">
      <c s="4" r="A11" t="s">
        <v>1429</v>
      </c>
      <c s="6" r="B11" t="n">
        <v>-1490900</v>
      </c>
    </row>
    <row r="12" spans="1:3">
      <c s="4" r="A12" t="s">
        <v>1430</v>
      </c>
      <c s="6" r="B12" t="n">
        <v>11591260</v>
      </c>
      <c s="6" r="C12" t="n">
        <v>12101760</v>
      </c>
    </row>
    <row r="13" spans="1:3">
      <c s="3" r="A13" t="s">
        <v>1426</v>
      </c>
    </row>
    <row r="14" spans="1:3">
      <c s="4" r="A14" t="s">
        <v>1428</v>
      </c>
      <c s="8" r="B14" t="n">
        <v>8.84</v>
      </c>
    </row>
    <row r="15" spans="1:3">
      <c s="4" r="A15" t="s">
        <v>1367</v>
      </c>
      <c s="9" r="B15" t="n">
        <v>6.25</v>
      </c>
    </row>
    <row r="16" spans="1:3">
      <c s="4" r="A16" t="s">
        <v>1429</v>
      </c>
      <c s="9" r="B16" t="n">
        <v>8.69</v>
      </c>
    </row>
    <row r="17" spans="1:3">
      <c s="4" r="A17" t="s">
        <v>1430</v>
      </c>
      <c s="8" r="B17" t="n">
        <v>8.640000000000001</v>
      </c>
      <c s="8" r="C17" t="n">
        <v>8.8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431</v>
      </c>
      <c s="2" r="B1" t="s">
        <v>1</v>
      </c>
    </row>
    <row r="2" spans="1:5">
      <c s="2" r="B2" t="s">
        <v>27</v>
      </c>
      <c s="2" r="C2" t="s">
        <v>28</v>
      </c>
      <c s="2" r="D2" t="s">
        <v>29</v>
      </c>
      <c s="2" r="E2" t="s">
        <v>680</v>
      </c>
    </row>
    <row r="3" spans="1:5">
      <c s="3" r="A3" t="s">
        <v>1425</v>
      </c>
    </row>
    <row r="4" spans="1:5">
      <c s="4" r="A4" t="s">
        <v>1367</v>
      </c>
      <c s="6" r="B4" t="n">
        <v>2000000</v>
      </c>
      <c s="6" r="C4" t="n">
        <v>1000000</v>
      </c>
    </row>
    <row r="5" spans="1:5">
      <c s="3" r="A5" t="s">
        <v>1426</v>
      </c>
    </row>
    <row r="6" spans="1:5">
      <c s="4" r="A6" t="s">
        <v>1367</v>
      </c>
      <c s="8" r="B6" t="n">
        <v>8.6</v>
      </c>
      <c s="8" r="C6" t="n">
        <v>9.210000000000001</v>
      </c>
    </row>
    <row r="7" spans="1:5">
      <c s="4" r="A7" t="s">
        <v>1427</v>
      </c>
    </row>
    <row r="8" spans="1:5">
      <c s="3" r="A8" t="s">
        <v>1425</v>
      </c>
    </row>
    <row r="9" spans="1:5">
      <c s="4" r="A9" t="s">
        <v>1428</v>
      </c>
      <c s="6" r="B9" t="n">
        <v>3512139</v>
      </c>
    </row>
    <row r="10" spans="1:5">
      <c s="4" r="A10" t="s">
        <v>1367</v>
      </c>
      <c s="6" r="B10" t="n">
        <v>1531900</v>
      </c>
    </row>
    <row r="11" spans="1:5">
      <c s="4" r="A11" t="s">
        <v>1429</v>
      </c>
      <c s="6" r="B11" t="n">
        <v>-158186</v>
      </c>
    </row>
    <row r="12" spans="1:5">
      <c s="4" r="A12" t="s">
        <v>1432</v>
      </c>
      <c s="6" r="B12" t="n">
        <v>-1140333</v>
      </c>
    </row>
    <row r="13" spans="1:5">
      <c s="4" r="A13" t="s">
        <v>1430</v>
      </c>
      <c s="6" r="B13" t="n">
        <v>3745520</v>
      </c>
      <c s="6" r="C13" t="n">
        <v>3512139</v>
      </c>
    </row>
    <row r="14" spans="1:5">
      <c s="3" r="A14" t="s">
        <v>1426</v>
      </c>
    </row>
    <row r="15" spans="1:5">
      <c s="4" r="A15" t="s">
        <v>1428</v>
      </c>
      <c s="8" r="B15" t="n">
        <v>9.880000000000001</v>
      </c>
    </row>
    <row r="16" spans="1:5">
      <c s="4" r="A16" t="s">
        <v>1367</v>
      </c>
      <c s="9" r="B16" t="n">
        <v>8.08</v>
      </c>
    </row>
    <row r="17" spans="1:5">
      <c s="4" r="A17" t="s">
        <v>1429</v>
      </c>
      <c s="9" r="B17" t="n">
        <v>9.289999999999999</v>
      </c>
    </row>
    <row r="18" spans="1:5">
      <c s="4" r="A18" t="s">
        <v>1432</v>
      </c>
      <c s="9" r="B18" t="n">
        <v>10.21</v>
      </c>
    </row>
    <row r="19" spans="1:5">
      <c s="4" r="A19" t="s">
        <v>1430</v>
      </c>
      <c s="8" r="B19" t="n">
        <v>9.67</v>
      </c>
      <c s="8" r="C19" t="n">
        <v>9.880000000000001</v>
      </c>
    </row>
    <row r="20" spans="1:5">
      <c s="4" r="A20" t="s">
        <v>386</v>
      </c>
    </row>
    <row r="21" spans="1:5">
      <c s="3" r="A21" t="s">
        <v>1425</v>
      </c>
    </row>
    <row r="22" spans="1:5">
      <c s="4" r="A22" t="s">
        <v>1428</v>
      </c>
      <c s="6" r="B22" t="n">
        <v>3191444</v>
      </c>
    </row>
    <row r="23" spans="1:5">
      <c s="4" r="A23" t="s">
        <v>1367</v>
      </c>
      <c s="6" r="B23" t="n">
        <v>0</v>
      </c>
      <c s="6" r="C23" t="n">
        <v>0</v>
      </c>
      <c s="6" r="D23" t="n">
        <v>0</v>
      </c>
      <c s="6" r="E23" t="n">
        <v>700000</v>
      </c>
    </row>
    <row r="24" spans="1:5">
      <c s="4" r="A24" t="s">
        <v>1429</v>
      </c>
      <c s="6" r="B24" t="n">
        <v>-78869</v>
      </c>
    </row>
    <row r="25" spans="1:5">
      <c s="4" r="A25" t="s">
        <v>1432</v>
      </c>
      <c s="6" r="B25" t="n">
        <v>-3112575</v>
      </c>
    </row>
    <row r="26" spans="1:5">
      <c s="4" r="A26" t="s">
        <v>1430</v>
      </c>
      <c s="6" r="C26" t="n">
        <v>3191444</v>
      </c>
    </row>
    <row r="27" spans="1:5">
      <c s="3" r="A27" t="s">
        <v>1426</v>
      </c>
    </row>
    <row r="28" spans="1:5">
      <c s="4" r="A28" t="s">
        <v>1428</v>
      </c>
      <c s="8" r="B28" t="n">
        <v>7.82</v>
      </c>
    </row>
    <row r="29" spans="1:5">
      <c s="4" r="A29" t="s">
        <v>1367</v>
      </c>
      <c s="8" r="E29" t="n">
        <v>11.4</v>
      </c>
    </row>
    <row r="30" spans="1:5">
      <c s="4" r="A30" t="s">
        <v>1429</v>
      </c>
      <c s="9" r="B30" t="n">
        <v>8.789999999999999</v>
      </c>
    </row>
    <row r="31" spans="1:5">
      <c s="4" r="A31" t="s">
        <v>1432</v>
      </c>
      <c s="8" r="B31" t="n">
        <v>7.79</v>
      </c>
    </row>
    <row r="32" spans="1:5">
      <c s="4" r="A32" t="s">
        <v>1430</v>
      </c>
      <c s="8" r="C32" t="n">
        <v>7.82</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433</v>
      </c>
      <c s="2" r="B1" t="s">
        <v>1</v>
      </c>
    </row>
    <row r="2" spans="1:3">
      <c s="2" r="B2" t="s">
        <v>1325</v>
      </c>
    </row>
    <row r="3" spans="1:3">
      <c s="3" r="A3" t="s">
        <v>1434</v>
      </c>
    </row>
    <row r="4" spans="1:3">
      <c s="4" r="A4" t="s">
        <v>1435</v>
      </c>
      <c s="7" r="B4" t="n">
        <v>30755</v>
      </c>
      <c s="4" r="C4" t="s">
        <v>661</v>
      </c>
    </row>
    <row r="5" spans="1:3">
      <c s="4" r="A5" t="s">
        <v>1436</v>
      </c>
      <c s="7" r="B5" t="n">
        <v>30755</v>
      </c>
      <c s="4" r="C5" t="s">
        <v>661</v>
      </c>
    </row>
    <row r="6" spans="1:3">
      <c s="4" r="A6" t="s">
        <v>1437</v>
      </c>
    </row>
    <row r="7" spans="1:3">
      <c s="3" r="A7" t="s">
        <v>1434</v>
      </c>
    </row>
    <row r="8" spans="1:3">
      <c s="4" r="A8" t="s">
        <v>1438</v>
      </c>
      <c s="8" r="B8" t="n">
        <v>5.01</v>
      </c>
    </row>
    <row r="9" spans="1:3">
      <c s="4" r="A9" t="s">
        <v>1439</v>
      </c>
      <c s="7" r="B9" t="n">
        <v>10</v>
      </c>
    </row>
    <row r="10" spans="1:3">
      <c s="4" r="A10" t="s">
        <v>1440</v>
      </c>
      <c s="6" r="B10" t="n">
        <v>4491907</v>
      </c>
    </row>
    <row r="11" spans="1:3">
      <c s="4" r="A11" t="s">
        <v>1441</v>
      </c>
      <c s="4" r="B11" t="s">
        <v>1442</v>
      </c>
    </row>
    <row r="12" spans="1:3">
      <c s="4" r="A12" t="s">
        <v>1443</v>
      </c>
      <c s="8" r="B12" t="n">
        <v>8.32</v>
      </c>
    </row>
    <row r="13" spans="1:3">
      <c s="4" r="A13" t="s">
        <v>1435</v>
      </c>
      <c s="7" r="B13" t="n">
        <v>30755</v>
      </c>
      <c s="4" r="C13" t="s">
        <v>661</v>
      </c>
    </row>
    <row r="14" spans="1:3">
      <c s="4" r="A14" t="s">
        <v>1444</v>
      </c>
      <c s="6" r="B14" t="n">
        <v>4491907</v>
      </c>
    </row>
    <row r="15" spans="1:3">
      <c s="4" r="A15" t="s">
        <v>1445</v>
      </c>
      <c s="4" r="B15" t="s">
        <v>1442</v>
      </c>
    </row>
    <row r="16" spans="1:3">
      <c s="4" r="A16" t="s">
        <v>1446</v>
      </c>
      <c s="8" r="B16" t="n">
        <v>8.32</v>
      </c>
    </row>
    <row r="17" spans="1:3">
      <c s="4" r="A17" t="s">
        <v>1436</v>
      </c>
      <c s="7" r="B17" t="n">
        <v>30755</v>
      </c>
      <c s="4" r="C17" t="s">
        <v>661</v>
      </c>
    </row>
    <row r="18" spans="1:3">
      <c s="4" r="A18" t="s">
        <v>1447</v>
      </c>
    </row>
    <row r="19" spans="1:3">
      <c s="3" r="A19" t="s">
        <v>1434</v>
      </c>
    </row>
    <row r="20" spans="1:3">
      <c s="4" r="A20" t="s">
        <v>1438</v>
      </c>
      <c s="8" r="B20" t="n">
        <v>10.01</v>
      </c>
    </row>
    <row r="21" spans="1:3">
      <c s="4" r="A21" t="s">
        <v>1439</v>
      </c>
      <c s="7" r="B21" t="n">
        <v>15</v>
      </c>
    </row>
    <row r="22" spans="1:3">
      <c s="4" r="A22" t="s">
        <v>1440</v>
      </c>
      <c s="6" r="B22" t="n">
        <v>4278010</v>
      </c>
    </row>
    <row r="23" spans="1:3">
      <c s="4" r="A23" t="s">
        <v>1441</v>
      </c>
      <c s="4" r="B23" t="s">
        <v>1448</v>
      </c>
    </row>
    <row r="24" spans="1:3">
      <c s="4" r="A24" t="s">
        <v>1443</v>
      </c>
      <c s="8" r="B24" t="n">
        <v>10.15</v>
      </c>
    </row>
    <row r="25" spans="1:3">
      <c s="4" r="A25" t="s">
        <v>1444</v>
      </c>
      <c s="6" r="B25" t="n">
        <v>4278010</v>
      </c>
    </row>
    <row r="26" spans="1:3">
      <c s="4" r="A26" t="s">
        <v>1445</v>
      </c>
      <c s="4" r="B26" t="s">
        <v>1448</v>
      </c>
    </row>
    <row r="27" spans="1:3">
      <c s="4" r="A27" t="s">
        <v>1446</v>
      </c>
      <c s="8" r="B27" t="n">
        <v>10.15</v>
      </c>
    </row>
    <row r="28" spans="1:3">
      <c r="A28" t="n"/>
    </row>
    <row r="29" spans="1:3">
      <c s="4" r="A29" t="s">
        <v>661</v>
      </c>
      <c s="4" r="B29" t="s">
        <v>1449</v>
      </c>
    </row>
  </sheetData>
  <mergeCells count="5">
    <mergeCell ref="A1:A2"/>
    <mergeCell ref="B1:C1"/>
    <mergeCell ref="B2:C2"/>
    <mergeCell ref="A28:C28"/>
    <mergeCell ref="B29:C29"/>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1450</v>
      </c>
      <c s="2" r="B1" t="s">
        <v>1451</v>
      </c>
    </row>
    <row r="2" spans="1:2">
      <c s="4" r="A2" t="s">
        <v>386</v>
      </c>
    </row>
    <row r="3" spans="1:2">
      <c s="3" r="A3" t="s">
        <v>1434</v>
      </c>
    </row>
    <row r="4" spans="1:2">
      <c s="4" r="A4" t="s">
        <v>1452</v>
      </c>
      <c s="8" r="B4" t="n">
        <v>6.8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1453</v>
      </c>
      <c s="2" r="B1" t="s">
        <v>1</v>
      </c>
    </row>
    <row r="2" spans="1:2">
      <c s="2" r="B2" t="s">
        <v>1454</v>
      </c>
    </row>
    <row r="3" spans="1:2">
      <c s="3" r="A3" t="s">
        <v>1425</v>
      </c>
    </row>
    <row r="4" spans="1:2">
      <c s="4" r="A4" t="s">
        <v>1455</v>
      </c>
      <c s="6" r="B4" t="n">
        <v>10861553</v>
      </c>
    </row>
    <row r="5" spans="1:2">
      <c s="4" r="A5" t="s">
        <v>1456</v>
      </c>
      <c s="6" r="B5" t="n">
        <v>-1033560</v>
      </c>
    </row>
    <row r="6" spans="1:2">
      <c s="4" r="A6" t="s">
        <v>1457</v>
      </c>
      <c s="6" r="B6" t="n">
        <v>-1058075</v>
      </c>
    </row>
    <row r="7" spans="1:2">
      <c s="4" r="A7" t="s">
        <v>1458</v>
      </c>
      <c s="6" r="B7" t="n">
        <v>8769918</v>
      </c>
    </row>
    <row r="8" spans="1:2">
      <c s="4" r="A8" t="s">
        <v>1459</v>
      </c>
      <c s="6" r="B8" t="n">
        <v>8769918</v>
      </c>
    </row>
    <row r="9" spans="1:2">
      <c s="3" r="A9" t="s">
        <v>1460</v>
      </c>
    </row>
    <row r="10" spans="1:2">
      <c s="4" r="A10" t="s">
        <v>1461</v>
      </c>
      <c s="8" r="B10" t="n">
        <v>9.029999999999999</v>
      </c>
    </row>
    <row r="11" spans="1:2">
      <c s="4" r="A11" t="s">
        <v>1462</v>
      </c>
      <c s="9" r="B11" t="n">
        <v>9.58</v>
      </c>
    </row>
    <row r="12" spans="1:2">
      <c s="4" r="A12" t="s">
        <v>1463</v>
      </c>
      <c s="9" r="B12" t="n">
        <v>6.95</v>
      </c>
    </row>
    <row r="13" spans="1:2">
      <c s="4" r="A13" t="s">
        <v>1464</v>
      </c>
      <c s="9" r="B13" t="n">
        <v>9.210000000000001</v>
      </c>
    </row>
    <row r="14" spans="1:2">
      <c s="4" r="A14" t="s">
        <v>1465</v>
      </c>
      <c s="8" r="B14" t="n">
        <v>9.21000000000000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1466</v>
      </c>
      <c s="2" r="B1" t="s">
        <v>1</v>
      </c>
    </row>
    <row r="2" spans="1:2">
      <c s="2" r="B2" t="s">
        <v>1467</v>
      </c>
    </row>
    <row r="3" spans="1:2">
      <c s="3" r="A3" t="s">
        <v>1425</v>
      </c>
    </row>
    <row r="4" spans="1:2">
      <c s="4" r="A4" t="s">
        <v>1468</v>
      </c>
      <c s="6" r="B4" t="n">
        <v>1000000</v>
      </c>
    </row>
    <row r="5" spans="1:2">
      <c s="4" r="A5" t="s">
        <v>1469</v>
      </c>
      <c s="6" r="B5" t="n">
        <v>-1000000</v>
      </c>
    </row>
    <row r="6" spans="1:2">
      <c s="4" r="A6" t="s">
        <v>1470</v>
      </c>
    </row>
    <row r="7" spans="1:2">
      <c s="3" r="A7" t="s">
        <v>1471</v>
      </c>
    </row>
    <row r="8" spans="1:2">
      <c s="4" r="A8" t="s">
        <v>1472</v>
      </c>
      <c s="16" r="B8" t="n">
        <v>7.795</v>
      </c>
    </row>
    <row r="9" spans="1:2">
      <c s="4" r="A9" t="s">
        <v>1473</v>
      </c>
      <c s="16" r="B9" t="n">
        <v>7.795</v>
      </c>
    </row>
    <row r="10" spans="1:2">
      <c s="4" r="A10" t="s">
        <v>147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1475</v>
      </c>
      <c s="2" r="B1" t="s">
        <v>1</v>
      </c>
    </row>
    <row r="2" spans="1:2">
      <c s="2" r="B2" t="s">
        <v>1467</v>
      </c>
    </row>
    <row r="3" spans="1:2">
      <c s="3" r="A3" t="s">
        <v>1425</v>
      </c>
    </row>
    <row r="4" spans="1:2">
      <c s="4" r="A4" t="s">
        <v>1468</v>
      </c>
      <c s="6" r="B4" t="n">
        <v>366666</v>
      </c>
    </row>
    <row r="5" spans="1:2">
      <c s="4" r="A5" t="s">
        <v>1469</v>
      </c>
      <c s="6" r="B5" t="n">
        <v>-366666</v>
      </c>
    </row>
    <row r="6" spans="1:2">
      <c s="4" r="A6" t="s">
        <v>1470</v>
      </c>
    </row>
    <row r="7" spans="1:2">
      <c s="3" r="A7" t="s">
        <v>1471</v>
      </c>
    </row>
    <row r="8" spans="1:2">
      <c s="4" r="A8" t="s">
        <v>1472</v>
      </c>
      <c s="16" r="B8" t="n">
        <v>7.795</v>
      </c>
    </row>
    <row r="9" spans="1:2">
      <c s="4" r="A9" t="s">
        <v>1473</v>
      </c>
      <c s="16" r="B9" t="n">
        <v>7.795</v>
      </c>
    </row>
    <row r="10" spans="1:2">
      <c s="4" r="A10" t="s">
        <v>147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76</v>
      </c>
      <c s="2" r="B1" t="s">
        <v>1</v>
      </c>
    </row>
    <row r="2" spans="1:4">
      <c s="2" r="B2" t="s">
        <v>27</v>
      </c>
      <c s="2" r="C2" t="s">
        <v>28</v>
      </c>
      <c s="2" r="D2" t="s">
        <v>29</v>
      </c>
    </row>
    <row r="3" spans="1:4">
      <c s="3" r="A3" t="s">
        <v>201</v>
      </c>
    </row>
    <row r="4" spans="1:4">
      <c s="4" r="A4" t="s">
        <v>1477</v>
      </c>
      <c s="7" r="B4" t="n">
        <v>1</v>
      </c>
      <c s="7" r="C4" t="n">
        <v>5</v>
      </c>
      <c s="7" r="D4" t="n">
        <v>30</v>
      </c>
    </row>
    <row r="5" spans="1:4">
      <c s="4" r="A5" t="s">
        <v>1478</v>
      </c>
      <c s="6" r="B5" t="n">
        <v>36</v>
      </c>
      <c s="6" r="C5" t="n">
        <v>32</v>
      </c>
      <c s="6" r="D5" t="n">
        <v>50</v>
      </c>
    </row>
    <row r="6" spans="1:4">
      <c s="4" r="A6" t="s">
        <v>1479</v>
      </c>
      <c s="7" r="B6" t="n">
        <v>8</v>
      </c>
      <c s="7" r="C6" t="n">
        <v>10</v>
      </c>
      <c s="6" r="D6" t="n">
        <v>63</v>
      </c>
    </row>
    <row r="7" spans="1:4">
      <c s="4" r="A7" t="s">
        <v>1480</v>
      </c>
      <c s="7" r="D7" t="n">
        <v>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481</v>
      </c>
      <c s="2" r="C1" t="s">
        <v>1</v>
      </c>
    </row>
    <row r="2" spans="1:5">
      <c s="2" r="C2" t="s">
        <v>27</v>
      </c>
      <c s="2" r="D2" t="s">
        <v>28</v>
      </c>
      <c s="2" r="E2" t="s">
        <v>29</v>
      </c>
    </row>
    <row r="3" spans="1:5">
      <c s="3" r="A3" t="s">
        <v>1482</v>
      </c>
    </row>
    <row r="4" spans="1:5">
      <c s="4" r="A4" t="s">
        <v>1483</v>
      </c>
      <c s="7" r="C4" t="n">
        <v>253</v>
      </c>
      <c s="7" r="D4" t="n">
        <v>710</v>
      </c>
      <c s="7" r="E4" t="n">
        <v>677</v>
      </c>
    </row>
    <row r="5" spans="1:5">
      <c s="4" r="A5" t="s">
        <v>1484</v>
      </c>
      <c s="6" r="C5" t="n">
        <v>1361</v>
      </c>
      <c s="6" r="D5" t="n">
        <v>1354</v>
      </c>
      <c s="6" r="E5" t="n">
        <v>1255</v>
      </c>
    </row>
    <row r="6" spans="1:5">
      <c s="4" r="A6" t="s">
        <v>1485</v>
      </c>
      <c s="8" r="C6" t="n">
        <v>0.19</v>
      </c>
      <c s="8" r="D6" t="n">
        <v>0.52</v>
      </c>
      <c s="8" r="E6" t="n">
        <v>0.54</v>
      </c>
    </row>
    <row r="7" spans="1:5">
      <c s="3" r="A7" t="s">
        <v>1486</v>
      </c>
    </row>
    <row r="8" spans="1:5">
      <c s="4" r="A8" t="s">
        <v>1483</v>
      </c>
      <c s="7" r="C8" t="n">
        <v>253</v>
      </c>
      <c s="7" r="D8" t="n">
        <v>710</v>
      </c>
      <c s="7" r="E8" t="n">
        <v>677</v>
      </c>
    </row>
    <row r="9" spans="1:5">
      <c s="4" r="A9" t="s">
        <v>1484</v>
      </c>
      <c s="6" r="C9" t="n">
        <v>1361</v>
      </c>
      <c s="6" r="D9" t="n">
        <v>1354</v>
      </c>
      <c s="6" r="E9" t="n">
        <v>1255</v>
      </c>
    </row>
    <row r="10" spans="1:5">
      <c s="3" r="A10" t="s">
        <v>1487</v>
      </c>
    </row>
    <row r="11" spans="1:5">
      <c s="4" r="A11" t="s">
        <v>1488</v>
      </c>
      <c s="4" r="B11" t="s">
        <v>661</v>
      </c>
      <c s="6" r="C11" t="n">
        <v>2</v>
      </c>
      <c s="6" r="D11" t="n">
        <v>6</v>
      </c>
      <c s="6" r="E11" t="n">
        <v>2</v>
      </c>
    </row>
    <row r="12" spans="1:5">
      <c s="4" r="A12" t="s">
        <v>1489</v>
      </c>
      <c s="6" r="C12" t="n">
        <v>1363</v>
      </c>
      <c s="6" r="D12" t="n">
        <v>1360</v>
      </c>
      <c s="6" r="E12" t="n">
        <v>1257</v>
      </c>
    </row>
    <row r="13" spans="1:5">
      <c s="4" r="A13" t="s">
        <v>1490</v>
      </c>
      <c s="8" r="C13" t="n">
        <v>0.19</v>
      </c>
      <c s="8" r="D13" t="n">
        <v>0.52</v>
      </c>
      <c s="8" r="E13" t="n">
        <v>0.54</v>
      </c>
    </row>
    <row r="14" spans="1:5">
      <c r="A14" t="n"/>
    </row>
    <row r="15" spans="1:5">
      <c s="4" r="A15" t="s">
        <v>661</v>
      </c>
      <c s="4" r="B15" t="s">
        <v>1491</v>
      </c>
    </row>
  </sheetData>
  <mergeCells count="4">
    <mergeCell ref="A1:B2"/>
    <mergeCell ref="C1:E1"/>
    <mergeCell ref="A14:D14"/>
    <mergeCell ref="B15:D15"/>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492</v>
      </c>
      <c s="2" r="B1" t="s">
        <v>1</v>
      </c>
    </row>
    <row r="2" spans="1:2">
      <c s="2" r="B2" t="s">
        <v>2</v>
      </c>
    </row>
    <row r="3" spans="1:2">
      <c s="3" r="A3" t="s">
        <v>204</v>
      </c>
    </row>
    <row r="4" spans="1:2">
      <c s="4" r="A4" t="s">
        <v>1493</v>
      </c>
      <c s="6" r="B4"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1</v>
      </c>
      <c s="2" r="B1" t="s">
        <v>1</v>
      </c>
    </row>
    <row r="2" spans="1:2">
      <c s="2" r="B2" t="s">
        <v>27</v>
      </c>
    </row>
    <row r="3" spans="1:2">
      <c s="3" r="A3" t="s">
        <v>172</v>
      </c>
    </row>
    <row r="4" spans="1:2">
      <c s="4" r="A4" t="s">
        <v>171</v>
      </c>
      <c s="4" r="B4" t="s">
        <v>1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94</v>
      </c>
      <c s="2" r="B1" t="s">
        <v>1</v>
      </c>
    </row>
    <row r="2" spans="1:4">
      <c s="2" r="B2" t="s">
        <v>27</v>
      </c>
      <c s="2" r="C2" t="s">
        <v>28</v>
      </c>
      <c s="2" r="D2" t="s">
        <v>29</v>
      </c>
    </row>
    <row r="3" spans="1:4">
      <c s="3" r="A3" t="s">
        <v>198</v>
      </c>
    </row>
    <row r="4" spans="1:4">
      <c s="4" r="A4" t="s">
        <v>1495</v>
      </c>
      <c s="7" r="B4" t="n">
        <v>154</v>
      </c>
      <c s="7" r="C4" t="n">
        <v>-215</v>
      </c>
      <c s="7" r="D4" t="n">
        <v>134</v>
      </c>
    </row>
    <row r="5" spans="1:4">
      <c s="4" r="A5" t="s">
        <v>1496</v>
      </c>
      <c s="6" r="B5" t="n">
        <v>191</v>
      </c>
      <c s="6" r="C5" t="n">
        <v>-337</v>
      </c>
      <c s="6" r="D5" t="n">
        <v>197</v>
      </c>
    </row>
    <row r="6" spans="1:4">
      <c s="4" r="A6" t="s">
        <v>1497</v>
      </c>
      <c s="6" r="B6" t="n">
        <v>-359</v>
      </c>
      <c s="6" r="C6" t="n">
        <v>125</v>
      </c>
      <c s="6" r="D6" t="n">
        <v>-510</v>
      </c>
    </row>
    <row r="7" spans="1:4">
      <c s="4" r="A7" t="s">
        <v>1498</v>
      </c>
      <c s="6" r="D7" t="n">
        <v>-2</v>
      </c>
    </row>
    <row r="8" spans="1:4">
      <c s="4" r="A8" t="s">
        <v>1499</v>
      </c>
      <c s="6" r="B8" t="n">
        <v>-47</v>
      </c>
      <c s="6" r="C8" t="n">
        <v>-44</v>
      </c>
      <c s="6" r="D8" t="n">
        <v>-23</v>
      </c>
    </row>
    <row r="9" spans="1:4">
      <c s="4" r="A9" t="s">
        <v>1500</v>
      </c>
      <c s="6" r="B9" t="n">
        <v>-61</v>
      </c>
      <c s="6" r="C9" t="n">
        <v>-471</v>
      </c>
      <c s="6" r="D9" t="n">
        <v>-204</v>
      </c>
    </row>
    <row r="10" spans="1:4">
      <c s="4" r="A10" t="s">
        <v>1501</v>
      </c>
      <c s="6" r="B10" t="n">
        <v>-34</v>
      </c>
      <c s="6" r="C10" t="n">
        <v>49</v>
      </c>
      <c s="6" r="D10" t="n">
        <v>-40</v>
      </c>
    </row>
    <row r="11" spans="1:4">
      <c s="4" r="A11" t="s">
        <v>1502</v>
      </c>
      <c s="6" r="B11" t="n">
        <v>-33</v>
      </c>
      <c s="6" r="C11" t="n">
        <v>55</v>
      </c>
      <c s="6" r="D11" t="n">
        <v>-110</v>
      </c>
    </row>
    <row r="12" spans="1:4">
      <c s="4" r="A12" t="s">
        <v>1503</v>
      </c>
      <c s="6" r="D12" t="n">
        <v>1</v>
      </c>
    </row>
    <row r="13" spans="1:4">
      <c s="4" r="A13" t="s">
        <v>1504</v>
      </c>
      <c s="6" r="B13" t="n">
        <v>-67</v>
      </c>
      <c s="6" r="C13" t="n">
        <v>104</v>
      </c>
      <c s="6" r="D13" t="n">
        <v>-149</v>
      </c>
    </row>
    <row r="14" spans="1:4">
      <c s="4" r="A14" t="s">
        <v>1505</v>
      </c>
      <c s="6" r="B14" t="n">
        <v>120</v>
      </c>
      <c s="6" r="C14" t="n">
        <v>-166</v>
      </c>
      <c s="6" r="D14" t="n">
        <v>94</v>
      </c>
    </row>
    <row r="15" spans="1:4">
      <c s="4" r="A15" t="s">
        <v>56</v>
      </c>
      <c s="6" r="B15" t="n">
        <v>158</v>
      </c>
      <c s="6" r="C15" t="n">
        <v>-282</v>
      </c>
      <c s="6" r="D15" t="n">
        <v>87</v>
      </c>
    </row>
    <row r="16" spans="1:4">
      <c s="4" r="A16" t="s">
        <v>1506</v>
      </c>
      <c s="6" r="B16" t="n">
        <v>-359</v>
      </c>
      <c s="6" r="C16" t="n">
        <v>125</v>
      </c>
      <c s="6" r="D16" t="n">
        <v>-510</v>
      </c>
    </row>
    <row r="17" spans="1:4">
      <c s="4" r="A17" t="s">
        <v>1507</v>
      </c>
      <c s="6" r="D17" t="n">
        <v>-1</v>
      </c>
    </row>
    <row r="18" spans="1:4">
      <c s="4" r="A18" t="s">
        <v>1508</v>
      </c>
      <c s="6" r="B18" t="n">
        <v>-47</v>
      </c>
      <c s="6" r="C18" t="n">
        <v>-44</v>
      </c>
      <c s="6" r="D18" t="n">
        <v>-23</v>
      </c>
    </row>
    <row r="19" spans="1:4">
      <c s="4" r="A19" t="s">
        <v>60</v>
      </c>
      <c s="7" r="B19" t="n">
        <v>-128</v>
      </c>
      <c s="7" r="C19" t="n">
        <v>-367</v>
      </c>
      <c s="7" r="D19" t="n">
        <v>-35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509</v>
      </c>
      <c s="2" r="C1" t="s">
        <v>1</v>
      </c>
    </row>
    <row r="2" spans="1:5">
      <c s="2" r="C2" t="s">
        <v>27</v>
      </c>
      <c s="2" r="D2" t="s">
        <v>28</v>
      </c>
      <c s="2" r="E2" t="s">
        <v>29</v>
      </c>
    </row>
    <row r="3" spans="1:5">
      <c s="3" r="A3" t="s">
        <v>1510</v>
      </c>
    </row>
    <row r="4" spans="1:5">
      <c s="4" r="A4" t="s">
        <v>1178</v>
      </c>
      <c s="7" r="C4" t="n">
        <v>-1736</v>
      </c>
      <c s="7" r="D4" t="n">
        <v>-1373</v>
      </c>
      <c s="7" r="E4" t="n">
        <v>-911</v>
      </c>
    </row>
    <row r="5" spans="1:5">
      <c s="4" r="A5" t="s">
        <v>1511</v>
      </c>
      <c s="6" r="C5" t="n">
        <v>-357</v>
      </c>
      <c s="6" r="D5" t="n">
        <v>-456</v>
      </c>
      <c s="6" r="E5" t="n">
        <v>-315</v>
      </c>
    </row>
    <row r="6" spans="1:5">
      <c s="4" r="A6" t="s">
        <v>1512</v>
      </c>
      <c s="6" r="C6" t="n">
        <v>230</v>
      </c>
      <c s="6" r="D6" t="n">
        <v>93</v>
      </c>
      <c s="6" r="E6" t="n">
        <v>-19</v>
      </c>
    </row>
    <row r="7" spans="1:5">
      <c s="4" r="A7" t="s">
        <v>1513</v>
      </c>
      <c s="4" r="B7" t="s">
        <v>661</v>
      </c>
      <c s="6" r="C7" t="n">
        <v>-127</v>
      </c>
      <c s="6" r="D7" t="n">
        <v>-363</v>
      </c>
      <c s="6" r="E7" t="n">
        <v>-334</v>
      </c>
    </row>
    <row r="8" spans="1:5">
      <c s="4" r="A8" t="s">
        <v>1514</v>
      </c>
      <c s="6" r="E8" t="n">
        <v>-128</v>
      </c>
    </row>
    <row r="9" spans="1:5">
      <c s="4" r="A9" t="s">
        <v>624</v>
      </c>
      <c s="6" r="C9" t="n">
        <v>-1863</v>
      </c>
      <c s="6" r="D9" t="n">
        <v>-1736</v>
      </c>
      <c s="6" r="E9" t="n">
        <v>-1373</v>
      </c>
    </row>
    <row r="10" spans="1:5">
      <c s="4" r="A10" t="s">
        <v>1515</v>
      </c>
    </row>
    <row r="11" spans="1:5">
      <c s="3" r="A11" t="s">
        <v>1510</v>
      </c>
    </row>
    <row r="12" spans="1:5">
      <c s="4" r="A12" t="s">
        <v>1178</v>
      </c>
      <c s="6" r="C12" t="n">
        <v>-117</v>
      </c>
      <c s="6" r="D12" t="n">
        <v>49</v>
      </c>
      <c s="6" r="E12" t="n">
        <v>-41</v>
      </c>
    </row>
    <row r="13" spans="1:5">
      <c s="4" r="A13" t="s">
        <v>1511</v>
      </c>
      <c s="6" r="C13" t="n">
        <v>-28</v>
      </c>
      <c s="6" r="D13" t="n">
        <v>-201</v>
      </c>
      <c s="6" r="E13" t="n">
        <v>144</v>
      </c>
    </row>
    <row r="14" spans="1:5">
      <c s="4" r="A14" t="s">
        <v>1512</v>
      </c>
      <c s="6" r="C14" t="n">
        <v>148</v>
      </c>
      <c s="6" r="D14" t="n">
        <v>35</v>
      </c>
      <c s="6" r="E14" t="n">
        <v>-55</v>
      </c>
    </row>
    <row r="15" spans="1:5">
      <c s="4" r="A15" t="s">
        <v>1513</v>
      </c>
      <c s="4" r="B15" t="s">
        <v>661</v>
      </c>
      <c s="6" r="C15" t="n">
        <v>120</v>
      </c>
      <c s="6" r="D15" t="n">
        <v>-166</v>
      </c>
      <c s="6" r="E15" t="n">
        <v>89</v>
      </c>
    </row>
    <row r="16" spans="1:5">
      <c s="4" r="A16" t="s">
        <v>1514</v>
      </c>
      <c s="6" r="E16" t="n">
        <v>1</v>
      </c>
    </row>
    <row r="17" spans="1:5">
      <c s="4" r="A17" t="s">
        <v>624</v>
      </c>
      <c s="6" r="C17" t="n">
        <v>3</v>
      </c>
      <c s="6" r="D17" t="n">
        <v>-117</v>
      </c>
      <c s="6" r="E17" t="n">
        <v>49</v>
      </c>
    </row>
    <row r="18" spans="1:5">
      <c s="4" r="A18" t="s">
        <v>1516</v>
      </c>
    </row>
    <row r="19" spans="1:5">
      <c s="3" r="A19" t="s">
        <v>1510</v>
      </c>
    </row>
    <row r="20" spans="1:5">
      <c s="4" r="A20" t="s">
        <v>1178</v>
      </c>
      <c s="6" r="C20" t="n">
        <v>-1105</v>
      </c>
      <c s="6" r="D20" t="n">
        <v>-826</v>
      </c>
      <c s="6" r="E20" t="n">
        <v>-810</v>
      </c>
    </row>
    <row r="21" spans="1:5">
      <c s="4" r="A21" t="s">
        <v>1511</v>
      </c>
      <c s="6" r="C21" t="n">
        <v>76</v>
      </c>
      <c s="6" r="D21" t="n">
        <v>-337</v>
      </c>
      <c s="6" r="E21" t="n">
        <v>53</v>
      </c>
    </row>
    <row r="22" spans="1:5">
      <c s="4" r="A22" t="s">
        <v>1512</v>
      </c>
      <c s="6" r="C22" t="n">
        <v>82</v>
      </c>
      <c s="6" r="D22" t="n">
        <v>58</v>
      </c>
      <c s="6" r="E22" t="n">
        <v>38</v>
      </c>
    </row>
    <row r="23" spans="1:5">
      <c s="4" r="A23" t="s">
        <v>1513</v>
      </c>
      <c s="4" r="B23" t="s">
        <v>661</v>
      </c>
      <c s="6" r="C23" t="n">
        <v>158</v>
      </c>
      <c s="6" r="D23" t="n">
        <v>-279</v>
      </c>
      <c s="6" r="E23" t="n">
        <v>91</v>
      </c>
    </row>
    <row r="24" spans="1:5">
      <c s="4" r="A24" t="s">
        <v>1514</v>
      </c>
      <c s="6" r="E24" t="n">
        <v>-107</v>
      </c>
    </row>
    <row r="25" spans="1:5">
      <c s="4" r="A25" t="s">
        <v>624</v>
      </c>
      <c s="6" r="C25" t="n">
        <v>-947</v>
      </c>
      <c s="6" r="D25" t="n">
        <v>-1105</v>
      </c>
      <c s="6" r="E25" t="n">
        <v>-826</v>
      </c>
    </row>
    <row r="26" spans="1:5">
      <c s="4" r="A26" t="s">
        <v>1517</v>
      </c>
    </row>
    <row r="27" spans="1:5">
      <c s="3" r="A27" t="s">
        <v>1510</v>
      </c>
    </row>
    <row r="28" spans="1:5">
      <c s="4" r="A28" t="s">
        <v>1178</v>
      </c>
      <c s="6" r="C28" t="n">
        <v>-448</v>
      </c>
      <c s="6" r="D28" t="n">
        <v>-574</v>
      </c>
      <c s="6" r="E28" t="n">
        <v>-70</v>
      </c>
    </row>
    <row r="29" spans="1:5">
      <c s="4" r="A29" t="s">
        <v>1511</v>
      </c>
      <c s="6" r="C29" t="n">
        <v>-358</v>
      </c>
      <c s="6" r="D29" t="n">
        <v>126</v>
      </c>
      <c s="6" r="E29" t="n">
        <v>-492</v>
      </c>
    </row>
    <row r="30" spans="1:5">
      <c s="4" r="A30" t="s">
        <v>1513</v>
      </c>
      <c s="4" r="B30" t="s">
        <v>661</v>
      </c>
      <c s="6" r="C30" t="n">
        <v>-358</v>
      </c>
      <c s="6" r="D30" t="n">
        <v>126</v>
      </c>
      <c s="6" r="E30" t="n">
        <v>-492</v>
      </c>
    </row>
    <row r="31" spans="1:5">
      <c s="4" r="A31" t="s">
        <v>1514</v>
      </c>
      <c s="6" r="E31" t="n">
        <v>-12</v>
      </c>
    </row>
    <row r="32" spans="1:5">
      <c s="4" r="A32" t="s">
        <v>624</v>
      </c>
      <c s="6" r="C32" t="n">
        <v>-806</v>
      </c>
      <c s="6" r="D32" t="n">
        <v>-448</v>
      </c>
      <c s="6" r="E32" t="n">
        <v>-574</v>
      </c>
    </row>
    <row r="33" spans="1:5">
      <c s="4" r="A33" t="s">
        <v>1518</v>
      </c>
    </row>
    <row r="34" spans="1:5">
      <c s="3" r="A34" t="s">
        <v>1510</v>
      </c>
    </row>
    <row r="35" spans="1:5">
      <c s="4" r="A35" t="s">
        <v>1178</v>
      </c>
      <c s="6" r="E35" t="n">
        <v>2</v>
      </c>
    </row>
    <row r="36" spans="1:5">
      <c s="4" r="A36" t="s">
        <v>1512</v>
      </c>
      <c s="6" r="E36" t="n">
        <v>-2</v>
      </c>
    </row>
    <row r="37" spans="1:5">
      <c s="4" r="A37" t="s">
        <v>1513</v>
      </c>
      <c s="4" r="B37" t="s">
        <v>661</v>
      </c>
      <c s="6" r="E37" t="n">
        <v>-2</v>
      </c>
    </row>
    <row r="38" spans="1:5">
      <c s="4" r="A38" t="s">
        <v>1519</v>
      </c>
    </row>
    <row r="39" spans="1:5">
      <c s="3" r="A39" t="s">
        <v>1510</v>
      </c>
    </row>
    <row r="40" spans="1:5">
      <c s="4" r="A40" t="s">
        <v>1178</v>
      </c>
      <c s="6" r="C40" t="n">
        <v>-66</v>
      </c>
      <c s="6" r="D40" t="n">
        <v>-22</v>
      </c>
      <c s="6" r="E40" t="n">
        <v>8</v>
      </c>
    </row>
    <row r="41" spans="1:5">
      <c s="4" r="A41" t="s">
        <v>1511</v>
      </c>
      <c s="6" r="C41" t="n">
        <v>-47</v>
      </c>
      <c s="6" r="D41" t="n">
        <v>-44</v>
      </c>
      <c s="6" r="E41" t="n">
        <v>-20</v>
      </c>
    </row>
    <row r="42" spans="1:5">
      <c s="4" r="A42" t="s">
        <v>1513</v>
      </c>
      <c s="4" r="B42" t="s">
        <v>661</v>
      </c>
      <c s="6" r="C42" t="n">
        <v>-47</v>
      </c>
      <c s="6" r="D42" t="n">
        <v>-44</v>
      </c>
      <c s="6" r="E42" t="n">
        <v>-20</v>
      </c>
    </row>
    <row r="43" spans="1:5">
      <c s="4" r="A43" t="s">
        <v>1514</v>
      </c>
      <c s="6" r="E43" t="n">
        <v>-10</v>
      </c>
    </row>
    <row r="44" spans="1:5">
      <c s="4" r="A44" t="s">
        <v>624</v>
      </c>
      <c s="7" r="C44" t="n">
        <v>-113</v>
      </c>
      <c s="7" r="D44" t="n">
        <v>-66</v>
      </c>
      <c s="7" r="E44" t="n">
        <v>-22</v>
      </c>
    </row>
    <row r="45" spans="1:5">
      <c r="A45" t="n"/>
    </row>
    <row r="46" spans="1:5">
      <c s="4" r="A46" t="s">
        <v>661</v>
      </c>
      <c s="4" r="B46" t="s">
        <v>1520</v>
      </c>
    </row>
  </sheetData>
  <mergeCells count="4">
    <mergeCell ref="A1:B2"/>
    <mergeCell ref="C1:E1"/>
    <mergeCell ref="A45:D45"/>
    <mergeCell ref="B46:D46"/>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21</v>
      </c>
      <c s="2" r="B1" t="s">
        <v>1</v>
      </c>
    </row>
    <row r="2" spans="1:4">
      <c s="2" r="B2" t="s">
        <v>27</v>
      </c>
      <c s="2" r="C2" t="s">
        <v>28</v>
      </c>
      <c s="2" r="D2" t="s">
        <v>29</v>
      </c>
    </row>
    <row r="3" spans="1:4">
      <c s="3" r="A3" t="s">
        <v>198</v>
      </c>
    </row>
    <row r="4" spans="1:4">
      <c s="4" r="A4" t="s">
        <v>1522</v>
      </c>
      <c s="7" r="B4" t="n">
        <v>-1</v>
      </c>
      <c s="7" r="C4" t="n">
        <v>-4</v>
      </c>
      <c s="7" r="D4" t="n">
        <v>-1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23</v>
      </c>
      <c s="2" r="B1" t="s">
        <v>1</v>
      </c>
    </row>
    <row r="2" spans="1:4">
      <c s="2" r="B2" t="s">
        <v>27</v>
      </c>
      <c s="2" r="C2" t="s">
        <v>28</v>
      </c>
      <c s="2" r="D2" t="s">
        <v>29</v>
      </c>
    </row>
    <row r="3" spans="1:4">
      <c s="3" r="A3" t="s">
        <v>1524</v>
      </c>
    </row>
    <row r="4" spans="1:4">
      <c s="4" r="A4" t="s">
        <v>31</v>
      </c>
      <c s="7" r="B4" t="n">
        <v>24677</v>
      </c>
      <c s="7" r="C4" t="n">
        <v>31196</v>
      </c>
      <c s="7" r="D4" t="n">
        <v>32632</v>
      </c>
    </row>
    <row r="5" spans="1:4">
      <c s="4" r="A5" t="s">
        <v>35</v>
      </c>
      <c s="6" r="B5" t="n">
        <v>20357</v>
      </c>
      <c s="6" r="C5" t="n">
        <v>25534</v>
      </c>
      <c s="6" r="D5" t="n">
        <v>26551</v>
      </c>
    </row>
    <row r="6" spans="1:4">
      <c s="4" r="A6" t="s">
        <v>40</v>
      </c>
      <c s="6" r="B6" t="n">
        <v>625</v>
      </c>
      <c s="6" r="C6" t="n">
        <v>399</v>
      </c>
      <c s="6" r="D6" t="n">
        <v>328</v>
      </c>
    </row>
    <row r="7" spans="1:4">
      <c s="4" r="A7" t="s">
        <v>39</v>
      </c>
      <c s="6" r="B7" t="n">
        <v>1106</v>
      </c>
      <c s="6" r="C7" t="n">
        <v>1318</v>
      </c>
      <c s="6" r="D7" t="n">
        <v>1196</v>
      </c>
    </row>
    <row r="8" spans="1:4">
      <c s="4" r="A8" t="s">
        <v>43</v>
      </c>
      <c s="6" r="B8" t="n">
        <v>360</v>
      </c>
      <c s="6" r="C8" t="n">
        <v>467</v>
      </c>
      <c s="6" r="D8" t="n">
        <v>671</v>
      </c>
    </row>
    <row r="9" spans="1:4">
      <c s="4" r="A9" t="s">
        <v>45</v>
      </c>
      <c s="6" r="B9" t="n">
        <v>248</v>
      </c>
      <c s="6" r="C9" t="n">
        <v>708</v>
      </c>
      <c s="7" r="D9" t="n">
        <v>828</v>
      </c>
    </row>
    <row r="10" spans="1:4">
      <c s="4" r="A10" t="s">
        <v>1525</v>
      </c>
    </row>
    <row r="11" spans="1:4">
      <c s="3" r="A11" t="s">
        <v>1524</v>
      </c>
    </row>
    <row r="12" spans="1:4">
      <c s="4" r="A12" t="s">
        <v>45</v>
      </c>
      <c s="6" r="B12" t="n">
        <v>230</v>
      </c>
      <c s="6" r="C12" t="n">
        <v>93</v>
      </c>
    </row>
    <row r="13" spans="1:4">
      <c s="4" r="A13" t="s">
        <v>1526</v>
      </c>
    </row>
    <row r="14" spans="1:4">
      <c s="3" r="A14" t="s">
        <v>1524</v>
      </c>
    </row>
    <row r="15" spans="1:4">
      <c s="4" r="A15" t="s">
        <v>31</v>
      </c>
      <c s="6" r="B15" t="n">
        <v>-16</v>
      </c>
      <c s="6" r="C15" t="n">
        <v>-14</v>
      </c>
    </row>
    <row r="16" spans="1:4">
      <c s="4" r="A16" t="s">
        <v>35</v>
      </c>
      <c s="6" r="B16" t="n">
        <v>211</v>
      </c>
      <c s="6" r="C16" t="n">
        <v>7</v>
      </c>
    </row>
    <row r="17" spans="1:4">
      <c s="4" r="A17" t="s">
        <v>40</v>
      </c>
      <c s="6" r="B17" t="n">
        <v>10</v>
      </c>
      <c s="6" r="C17" t="n">
        <v>30</v>
      </c>
    </row>
    <row r="18" spans="1:4">
      <c s="4" r="A18" t="s">
        <v>39</v>
      </c>
      <c s="6" r="B18" t="n">
        <v>7</v>
      </c>
      <c s="6" r="C18" t="n">
        <v>12</v>
      </c>
    </row>
    <row r="19" spans="1:4">
      <c s="4" r="A19" t="s">
        <v>43</v>
      </c>
      <c s="6" r="B19" t="n">
        <v>-64</v>
      </c>
    </row>
    <row r="20" spans="1:4">
      <c s="4" r="A20" t="s">
        <v>45</v>
      </c>
      <c s="6" r="B20" t="n">
        <v>148</v>
      </c>
      <c s="6" r="C20" t="n">
        <v>35</v>
      </c>
    </row>
    <row r="21" spans="1:4">
      <c s="4" r="A21" t="s">
        <v>1527</v>
      </c>
    </row>
    <row r="22" spans="1:4">
      <c s="3" r="A22" t="s">
        <v>1524</v>
      </c>
    </row>
    <row r="23" spans="1:4">
      <c s="4" r="A23" t="s">
        <v>1528</v>
      </c>
      <c s="6" r="B23" t="n">
        <v>102</v>
      </c>
      <c s="6" r="C23" t="n">
        <v>82</v>
      </c>
    </row>
    <row r="24" spans="1:4">
      <c s="4" r="A24" t="s">
        <v>1529</v>
      </c>
      <c s="6" r="B24" t="n">
        <v>-9</v>
      </c>
      <c s="6" r="C24" t="n">
        <v>-9</v>
      </c>
    </row>
    <row r="25" spans="1:4">
      <c s="4" r="A25" t="s">
        <v>43</v>
      </c>
      <c s="6" r="B25" t="n">
        <v>-11</v>
      </c>
      <c s="6" r="C25" t="n">
        <v>-15</v>
      </c>
    </row>
    <row r="26" spans="1:4">
      <c s="4" r="A26" t="s">
        <v>45</v>
      </c>
      <c s="7" r="B26" t="n">
        <v>82</v>
      </c>
      <c s="7" r="C26" t="n">
        <v>5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36"/>
    <col customWidth="1" max="3" min="3" width="29"/>
    <col customWidth="1" max="4" min="4" width="29"/>
  </cols>
  <sheetData>
    <row r="1" spans="1:4">
      <c s="1" r="A1" t="s">
        <v>1530</v>
      </c>
      <c s="2" r="B1" t="s">
        <v>1</v>
      </c>
    </row>
    <row r="2" spans="1:4">
      <c s="2" r="B2" t="s">
        <v>1531</v>
      </c>
      <c s="2" r="C2" t="s">
        <v>1532</v>
      </c>
      <c s="2" r="D2" t="s">
        <v>1533</v>
      </c>
    </row>
    <row r="3" spans="1:4">
      <c s="3" r="A3" t="s">
        <v>1534</v>
      </c>
    </row>
    <row r="4" spans="1:4">
      <c s="4" r="A4" t="s">
        <v>1535</v>
      </c>
      <c s="6" r="B4" t="n">
        <v>5</v>
      </c>
    </row>
    <row r="5" spans="1:4">
      <c s="4" r="A5" t="s">
        <v>1536</v>
      </c>
      <c s="7" r="B5" t="n">
        <v>25912</v>
      </c>
      <c s="7" r="C5" t="n">
        <v>32555</v>
      </c>
      <c s="7" r="D5" t="n">
        <v>33836</v>
      </c>
    </row>
    <row r="6" spans="1:4">
      <c s="4" r="A6" t="s">
        <v>1537</v>
      </c>
      <c s="6" r="B6" t="n">
        <v>0</v>
      </c>
      <c s="6" r="C6" t="n">
        <v>0</v>
      </c>
      <c s="6" r="D6" t="n">
        <v>0</v>
      </c>
    </row>
    <row r="7" spans="1:4">
      <c s="4" r="A7" t="s">
        <v>895</v>
      </c>
    </row>
    <row r="8" spans="1:4">
      <c s="3" r="A8" t="s">
        <v>1534</v>
      </c>
    </row>
    <row r="9" spans="1:4">
      <c s="4" r="A9" t="s">
        <v>1536</v>
      </c>
      <c s="7" r="B9" t="n">
        <v>1008</v>
      </c>
      <c s="7" r="C9" t="n">
        <v>1054</v>
      </c>
      <c s="7" r="D9" t="n">
        <v>993</v>
      </c>
    </row>
    <row r="10" spans="1:4">
      <c s="4" r="A10" t="s">
        <v>1538</v>
      </c>
      <c s="6" r="B10" t="n">
        <v>253</v>
      </c>
      <c s="6" r="C10" t="n">
        <v>244</v>
      </c>
    </row>
    <row r="11" spans="1:4">
      <c s="4" r="A11" t="s">
        <v>1539</v>
      </c>
    </row>
    <row r="12" spans="1:4">
      <c s="3" r="A12" t="s">
        <v>1534</v>
      </c>
    </row>
    <row r="13" spans="1:4">
      <c s="4" r="A13" t="s">
        <v>1536</v>
      </c>
      <c s="6" r="B13" t="n">
        <v>24904</v>
      </c>
      <c s="6" r="C13" t="n">
        <v>31501</v>
      </c>
      <c s="7" r="D13" t="n">
        <v>32843</v>
      </c>
    </row>
    <row r="14" spans="1:4">
      <c s="4" r="A14" t="s">
        <v>1538</v>
      </c>
      <c s="7" r="B14" t="n">
        <v>11320</v>
      </c>
      <c s="7" r="C14" t="n">
        <v>1147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0</v>
      </c>
      <c s="2" r="B1" t="s">
        <v>1</v>
      </c>
    </row>
    <row r="2" spans="1:4">
      <c s="2" r="B2" t="s">
        <v>27</v>
      </c>
      <c s="2" r="C2" t="s">
        <v>28</v>
      </c>
      <c s="2" r="D2" t="s">
        <v>29</v>
      </c>
    </row>
    <row r="3" spans="1:4">
      <c s="3" r="A3" t="s">
        <v>209</v>
      </c>
    </row>
    <row r="4" spans="1:4">
      <c s="4" r="A4" t="s">
        <v>1541</v>
      </c>
      <c s="7" r="B4" t="n">
        <v>1635</v>
      </c>
      <c s="7" r="C4" t="n">
        <v>2199</v>
      </c>
      <c s="7" r="D4" t="n">
        <v>2277</v>
      </c>
    </row>
    <row r="5" spans="1:4">
      <c s="4" r="A5" t="s">
        <v>38</v>
      </c>
      <c s="6" r="B5" t="n">
        <v>-84</v>
      </c>
      <c s="6" r="C5" t="n">
        <v>-184</v>
      </c>
      <c s="6" r="D5" t="n">
        <v>-71</v>
      </c>
    </row>
    <row r="6" spans="1:4">
      <c s="4" r="A6" t="s">
        <v>1542</v>
      </c>
      <c s="6" r="B6" t="n">
        <v>-479</v>
      </c>
      <c s="6" r="C6" t="n">
        <v>-613</v>
      </c>
      <c s="6" r="D6" t="n">
        <v>-548</v>
      </c>
    </row>
    <row r="7" spans="1:4">
      <c s="4" r="A7" t="s">
        <v>40</v>
      </c>
      <c s="6" r="B7" t="n">
        <v>-505</v>
      </c>
      <c s="6" r="C7" t="n">
        <v>-313</v>
      </c>
      <c s="6" r="D7" t="n">
        <v>-284</v>
      </c>
    </row>
    <row r="8" spans="1:4">
      <c s="4" r="A8" t="s">
        <v>42</v>
      </c>
      <c s="7" r="B8" t="n">
        <v>567</v>
      </c>
      <c s="7" r="C8" t="n">
        <v>1089</v>
      </c>
      <c s="7" r="D8" t="n">
        <v>137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3</v>
      </c>
      <c s="2" r="B1" t="s">
        <v>1</v>
      </c>
    </row>
    <row r="2" spans="1:4">
      <c s="2" r="B2" t="s">
        <v>27</v>
      </c>
      <c s="2" r="C2" t="s">
        <v>28</v>
      </c>
      <c s="2" r="D2" t="s">
        <v>29</v>
      </c>
    </row>
    <row r="3" spans="1:4">
      <c s="3" r="A3" t="s">
        <v>1534</v>
      </c>
    </row>
    <row r="4" spans="1:4">
      <c s="4" r="A4" t="s">
        <v>1541</v>
      </c>
      <c s="7" r="B4" t="n">
        <v>1635</v>
      </c>
      <c s="7" r="C4" t="n">
        <v>2199</v>
      </c>
      <c s="7" r="D4" t="n">
        <v>2277</v>
      </c>
    </row>
    <row r="5" spans="1:4">
      <c s="4" r="A5" t="s">
        <v>1544</v>
      </c>
    </row>
    <row r="6" spans="1:4">
      <c s="3" r="A6" t="s">
        <v>1534</v>
      </c>
    </row>
    <row r="7" spans="1:4">
      <c s="4" r="A7" t="s">
        <v>1541</v>
      </c>
      <c s="6" r="B7" t="n">
        <v>1432</v>
      </c>
      <c s="6" r="C7" t="n">
        <v>1988</v>
      </c>
      <c s="6" r="D7" t="n">
        <v>2095</v>
      </c>
    </row>
    <row r="8" spans="1:4">
      <c s="4" r="A8" t="s">
        <v>1545</v>
      </c>
    </row>
    <row r="9" spans="1:4">
      <c s="3" r="A9" t="s">
        <v>1534</v>
      </c>
    </row>
    <row r="10" spans="1:4">
      <c s="4" r="A10" t="s">
        <v>1541</v>
      </c>
      <c s="6" r="B10" t="n">
        <v>952</v>
      </c>
      <c s="6" r="C10" t="n">
        <v>1770</v>
      </c>
      <c s="6" r="D10" t="n">
        <v>2008</v>
      </c>
    </row>
    <row r="11" spans="1:4">
      <c s="4" r="A11" t="s">
        <v>1546</v>
      </c>
    </row>
    <row r="12" spans="1:4">
      <c s="3" r="A12" t="s">
        <v>1534</v>
      </c>
    </row>
    <row r="13" spans="1:4">
      <c s="4" r="A13" t="s">
        <v>1541</v>
      </c>
      <c s="6" r="B13" t="n">
        <v>90</v>
      </c>
      <c s="6" r="C13" t="n">
        <v>79</v>
      </c>
      <c s="6" r="D13" t="n">
        <v>-97</v>
      </c>
    </row>
    <row r="14" spans="1:4">
      <c s="4" r="A14" t="s">
        <v>1547</v>
      </c>
    </row>
    <row r="15" spans="1:4">
      <c s="3" r="A15" t="s">
        <v>1534</v>
      </c>
    </row>
    <row r="16" spans="1:4">
      <c s="4" r="A16" t="s">
        <v>1541</v>
      </c>
      <c s="6" r="B16" t="n">
        <v>283</v>
      </c>
      <c s="6" r="C16" t="n">
        <v>29</v>
      </c>
      <c s="6" r="D16" t="n">
        <v>74</v>
      </c>
    </row>
    <row r="17" spans="1:4">
      <c s="4" r="A17" t="s">
        <v>1548</v>
      </c>
    </row>
    <row r="18" spans="1:4">
      <c s="3" r="A18" t="s">
        <v>1534</v>
      </c>
    </row>
    <row r="19" spans="1:4">
      <c s="4" r="A19" t="s">
        <v>1541</v>
      </c>
      <c s="6" r="B19" t="n">
        <v>186</v>
      </c>
      <c s="6" r="C19" t="n">
        <v>223</v>
      </c>
      <c s="6" r="D19" t="n">
        <v>187</v>
      </c>
    </row>
    <row r="20" spans="1:4">
      <c s="4" r="A20" t="s">
        <v>1549</v>
      </c>
    </row>
    <row r="21" spans="1:4">
      <c s="3" r="A21" t="s">
        <v>1534</v>
      </c>
    </row>
    <row r="22" spans="1:4">
      <c s="4" r="A22" t="s">
        <v>1541</v>
      </c>
      <c s="6" r="B22" t="n">
        <v>-79</v>
      </c>
      <c s="6" r="C22" t="n">
        <v>-113</v>
      </c>
      <c s="6" r="D22" t="n">
        <v>-77</v>
      </c>
    </row>
    <row r="23" spans="1:4">
      <c s="4" r="A23" t="s">
        <v>1550</v>
      </c>
    </row>
    <row r="24" spans="1:4">
      <c s="3" r="A24" t="s">
        <v>1534</v>
      </c>
    </row>
    <row r="25" spans="1:4">
      <c s="4" r="A25" t="s">
        <v>1541</v>
      </c>
      <c s="6" r="B25" t="n">
        <v>515</v>
      </c>
      <c s="6" r="C25" t="n">
        <v>554</v>
      </c>
      <c s="6" r="D25" t="n">
        <v>514</v>
      </c>
    </row>
    <row r="26" spans="1:4">
      <c s="4" r="A26" t="s">
        <v>1551</v>
      </c>
    </row>
    <row r="27" spans="1:4">
      <c s="3" r="A27" t="s">
        <v>1534</v>
      </c>
    </row>
    <row r="28" spans="1:4">
      <c s="4" r="A28" t="s">
        <v>1541</v>
      </c>
      <c s="7" r="B28" t="n">
        <v>-312</v>
      </c>
      <c s="7" r="C28" t="n">
        <v>-343</v>
      </c>
      <c s="7" r="D28" t="n">
        <v>-33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2</v>
      </c>
      <c s="2" r="B1" t="s">
        <v>1</v>
      </c>
    </row>
    <row r="2" spans="1:4">
      <c s="2" r="B2" t="s">
        <v>27</v>
      </c>
      <c s="2" r="C2" t="s">
        <v>28</v>
      </c>
      <c s="2" r="D2" t="s">
        <v>29</v>
      </c>
    </row>
    <row r="3" spans="1:4">
      <c s="3" r="A3" t="s">
        <v>1534</v>
      </c>
    </row>
    <row r="4" spans="1:4">
      <c s="4" r="A4" t="s">
        <v>1553</v>
      </c>
      <c s="7" r="B4" t="n">
        <v>24677</v>
      </c>
      <c s="7" r="C4" t="n">
        <v>31196</v>
      </c>
      <c s="7" r="D4" t="n">
        <v>32632</v>
      </c>
    </row>
    <row r="5" spans="1:4">
      <c s="4" r="A5" t="s">
        <v>32</v>
      </c>
      <c s="6" r="B5" t="n">
        <v>1235</v>
      </c>
      <c s="6" r="C5" t="n">
        <v>1359</v>
      </c>
      <c s="6" r="D5" t="n">
        <v>1204</v>
      </c>
    </row>
    <row r="6" spans="1:4">
      <c s="4" r="A6" t="s">
        <v>1554</v>
      </c>
      <c s="6" r="B6" t="n">
        <v>25912</v>
      </c>
      <c s="6" r="C6" t="n">
        <v>32555</v>
      </c>
      <c s="6" r="D6" t="n">
        <v>33836</v>
      </c>
    </row>
    <row r="7" spans="1:4">
      <c s="4" r="A7" t="s">
        <v>1555</v>
      </c>
      <c s="6" r="B7" t="n">
        <v>699</v>
      </c>
      <c s="6" r="C7" t="n">
        <v>731</v>
      </c>
      <c s="6" r="D7" t="n">
        <v>690</v>
      </c>
    </row>
    <row r="8" spans="1:4">
      <c s="4" r="A8" t="s">
        <v>1556</v>
      </c>
      <c s="6" r="B8" t="n">
        <v>656</v>
      </c>
      <c s="6" r="C8" t="n">
        <v>1022</v>
      </c>
      <c s="6" r="D8" t="n">
        <v>1227</v>
      </c>
    </row>
    <row r="9" spans="1:4">
      <c s="4" r="A9" t="s">
        <v>1557</v>
      </c>
    </row>
    <row r="10" spans="1:4">
      <c s="3" r="A10" t="s">
        <v>1534</v>
      </c>
    </row>
    <row r="11" spans="1:4">
      <c s="4" r="A11" t="s">
        <v>1553</v>
      </c>
      <c s="6" r="B11" t="n">
        <v>11025</v>
      </c>
      <c s="6" r="C11" t="n">
        <v>15204</v>
      </c>
      <c s="6" r="D11" t="n">
        <v>16763</v>
      </c>
    </row>
    <row r="12" spans="1:4">
      <c s="4" r="A12" t="s">
        <v>1555</v>
      </c>
      <c s="6" r="B12" t="n">
        <v>303</v>
      </c>
      <c s="6" r="C12" t="n">
        <v>288</v>
      </c>
      <c s="6" r="D12" t="n">
        <v>269</v>
      </c>
    </row>
    <row r="13" spans="1:4">
      <c s="4" r="A13" t="s">
        <v>1556</v>
      </c>
      <c s="6" r="B13" t="n">
        <v>308</v>
      </c>
      <c s="6" r="C13" t="n">
        <v>408</v>
      </c>
      <c s="6" r="D13" t="n">
        <v>542</v>
      </c>
    </row>
    <row r="14" spans="1:4">
      <c s="4" r="A14" t="s">
        <v>1558</v>
      </c>
    </row>
    <row r="15" spans="1:4">
      <c s="3" r="A15" t="s">
        <v>1534</v>
      </c>
    </row>
    <row r="16" spans="1:4">
      <c s="4" r="A16" t="s">
        <v>1553</v>
      </c>
      <c s="6" r="B16" t="n">
        <v>2542</v>
      </c>
      <c s="6" r="C16" t="n">
        <v>3346</v>
      </c>
      <c s="6" r="D16" t="n">
        <v>3258</v>
      </c>
    </row>
    <row r="17" spans="1:4">
      <c s="4" r="A17" t="s">
        <v>1555</v>
      </c>
      <c s="6" r="B17" t="n">
        <v>70</v>
      </c>
      <c s="6" r="C17" t="n">
        <v>85</v>
      </c>
      <c s="6" r="D17" t="n">
        <v>77</v>
      </c>
    </row>
    <row r="18" spans="1:4">
      <c s="4" r="A18" t="s">
        <v>1556</v>
      </c>
      <c s="6" r="B18" t="n">
        <v>47</v>
      </c>
      <c s="6" r="C18" t="n">
        <v>65</v>
      </c>
      <c s="6" r="D18" t="n">
        <v>72</v>
      </c>
    </row>
    <row r="19" spans="1:4">
      <c s="4" r="A19" t="s">
        <v>1559</v>
      </c>
    </row>
    <row r="20" spans="1:4">
      <c s="3" r="A20" t="s">
        <v>1534</v>
      </c>
    </row>
    <row r="21" spans="1:4">
      <c s="4" r="A21" t="s">
        <v>1553</v>
      </c>
      <c s="6" r="B21" t="n">
        <v>9542</v>
      </c>
      <c s="6" r="C21" t="n">
        <v>10888</v>
      </c>
      <c s="6" r="D21" t="n">
        <v>11278</v>
      </c>
    </row>
    <row r="22" spans="1:4">
      <c s="4" r="A22" t="s">
        <v>1555</v>
      </c>
      <c s="6" r="B22" t="n">
        <v>198</v>
      </c>
      <c s="6" r="C22" t="n">
        <v>209</v>
      </c>
      <c s="6" r="D22" t="n">
        <v>185</v>
      </c>
    </row>
    <row r="23" spans="1:4">
      <c s="4" r="A23" t="s">
        <v>1556</v>
      </c>
      <c s="6" r="B23" t="n">
        <v>182</v>
      </c>
      <c s="6" r="C23" t="n">
        <v>391</v>
      </c>
      <c s="6" r="D23" t="n">
        <v>458</v>
      </c>
    </row>
    <row r="24" spans="1:4">
      <c s="4" r="A24" t="s">
        <v>1560</v>
      </c>
    </row>
    <row r="25" spans="1:4">
      <c s="3" r="A25" t="s">
        <v>1534</v>
      </c>
    </row>
    <row r="26" spans="1:4">
      <c s="4" r="A26" t="s">
        <v>1553</v>
      </c>
      <c s="6" r="B26" t="n">
        <v>3560</v>
      </c>
      <c s="6" r="C26" t="n">
        <v>4464</v>
      </c>
      <c s="6" r="D26" t="n">
        <v>4412</v>
      </c>
    </row>
    <row r="27" spans="1:4">
      <c s="4" r="A27" t="s">
        <v>1555</v>
      </c>
      <c s="6" r="B27" t="n">
        <v>123</v>
      </c>
      <c s="6" r="C27" t="n">
        <v>144</v>
      </c>
      <c s="6" r="D27" t="n">
        <v>159</v>
      </c>
    </row>
    <row r="28" spans="1:4">
      <c s="4" r="A28" t="s">
        <v>1556</v>
      </c>
      <c s="6" r="B28" t="n">
        <v>112</v>
      </c>
      <c s="6" r="C28" t="n">
        <v>136</v>
      </c>
      <c s="6" r="D28" t="n">
        <v>148</v>
      </c>
    </row>
    <row r="29" spans="1:4">
      <c s="4" r="A29" t="s">
        <v>834</v>
      </c>
    </row>
    <row r="30" spans="1:4">
      <c s="3" r="A30" t="s">
        <v>1534</v>
      </c>
    </row>
    <row r="31" spans="1:4">
      <c s="4" r="A31" t="s">
        <v>1553</v>
      </c>
      <c s="6" r="B31" t="n">
        <v>24677</v>
      </c>
      <c s="6" r="C31" t="n">
        <v>31198</v>
      </c>
      <c s="6" r="D31" t="n">
        <v>32661</v>
      </c>
    </row>
    <row r="32" spans="1:4">
      <c s="4" r="A32" t="s">
        <v>32</v>
      </c>
      <c s="6" r="B32" t="n">
        <v>201</v>
      </c>
      <c s="6" r="C32" t="n">
        <v>258</v>
      </c>
      <c s="6" r="D32" t="n">
        <v>271</v>
      </c>
    </row>
    <row r="33" spans="1:4">
      <c s="4" r="A33" t="s">
        <v>1554</v>
      </c>
      <c s="6" r="B33" t="n">
        <v>24878</v>
      </c>
      <c s="6" r="C33" t="n">
        <v>31456</v>
      </c>
      <c s="6" r="D33" t="n">
        <v>32932</v>
      </c>
    </row>
    <row r="34" spans="1:4">
      <c s="4" r="A34" t="s">
        <v>1555</v>
      </c>
      <c s="6" r="B34" t="n">
        <v>694</v>
      </c>
      <c s="6" r="C34" t="n">
        <v>725</v>
      </c>
      <c s="6" r="D34" t="n">
        <v>686</v>
      </c>
    </row>
    <row r="35" spans="1:4">
      <c s="4" r="A35" t="s">
        <v>1556</v>
      </c>
      <c s="6" r="B35" t="n">
        <v>653</v>
      </c>
      <c s="6" r="C35" t="n">
        <v>1005</v>
      </c>
      <c s="6" r="D35" t="n">
        <v>1220</v>
      </c>
    </row>
    <row r="36" spans="1:4">
      <c s="4" r="A36" t="s">
        <v>1544</v>
      </c>
    </row>
    <row r="37" spans="1:4">
      <c s="3" r="A37" t="s">
        <v>1534</v>
      </c>
    </row>
    <row r="38" spans="1:4">
      <c s="4" r="A38" t="s">
        <v>1553</v>
      </c>
      <c s="6" r="B38" t="n">
        <v>24677</v>
      </c>
      <c s="6" r="C38" t="n">
        <v>31198</v>
      </c>
      <c s="6" r="D38" t="n">
        <v>32661</v>
      </c>
    </row>
    <row r="39" spans="1:4">
      <c s="4" r="A39" t="s">
        <v>1555</v>
      </c>
      <c s="6" r="B39" t="n">
        <v>694</v>
      </c>
      <c s="6" r="C39" t="n">
        <v>725</v>
      </c>
      <c s="6" r="D39" t="n">
        <v>686</v>
      </c>
    </row>
    <row r="40" spans="1:4">
      <c s="4" r="A40" t="s">
        <v>1556</v>
      </c>
      <c s="6" r="B40" t="n">
        <v>653</v>
      </c>
      <c s="6" r="C40" t="n">
        <v>1005</v>
      </c>
      <c s="6" r="D40" t="n">
        <v>1220</v>
      </c>
    </row>
    <row r="41" spans="1:4">
      <c s="4" r="A41" t="s">
        <v>1549</v>
      </c>
    </row>
    <row r="42" spans="1:4">
      <c s="3" r="A42" t="s">
        <v>1534</v>
      </c>
    </row>
    <row r="43" spans="1:4">
      <c s="4" r="A43" t="s">
        <v>1553</v>
      </c>
      <c s="6" r="B43" t="n">
        <v>-1992</v>
      </c>
      <c s="6" r="C43" t="n">
        <v>-2704</v>
      </c>
      <c s="6" r="D43" t="n">
        <v>-3050</v>
      </c>
    </row>
    <row r="44" spans="1:4">
      <c s="4" r="A44" t="s">
        <v>1561</v>
      </c>
    </row>
    <row r="45" spans="1:4">
      <c s="3" r="A45" t="s">
        <v>1534</v>
      </c>
    </row>
    <row r="46" spans="1:4">
      <c s="4" r="A46" t="s">
        <v>1555</v>
      </c>
      <c s="6" r="C46" t="n">
        <v>-1</v>
      </c>
      <c s="6" r="D46" t="n">
        <v>-4</v>
      </c>
    </row>
    <row r="47" spans="1:4">
      <c s="4" r="A47" t="s">
        <v>1556</v>
      </c>
      <c s="6" r="B47" t="n">
        <v>4</v>
      </c>
      <c s="6" r="C47" t="n">
        <v>5</v>
      </c>
    </row>
    <row r="48" spans="1:4">
      <c s="4" r="A48" t="s">
        <v>845</v>
      </c>
    </row>
    <row r="49" spans="1:4">
      <c s="3" r="A49" t="s">
        <v>1534</v>
      </c>
    </row>
    <row r="50" spans="1:4">
      <c s="4" r="A50" t="s">
        <v>32</v>
      </c>
      <c s="6" r="B50" t="n">
        <v>1603</v>
      </c>
      <c s="6" r="C50" t="n">
        <v>1828</v>
      </c>
      <c s="6" r="D50" t="n">
        <v>1679</v>
      </c>
    </row>
    <row r="51" spans="1:4">
      <c s="4" r="A51" t="s">
        <v>1554</v>
      </c>
      <c s="6" r="B51" t="n">
        <v>1603</v>
      </c>
      <c s="6" r="C51" t="n">
        <v>1828</v>
      </c>
      <c s="6" r="D51" t="n">
        <v>1679</v>
      </c>
    </row>
    <row r="52" spans="1:4">
      <c s="4" r="A52" t="s">
        <v>1555</v>
      </c>
      <c s="6" r="B52" t="n">
        <v>5</v>
      </c>
      <c s="6" r="C52" t="n">
        <v>6</v>
      </c>
      <c s="6" r="D52" t="n">
        <v>4</v>
      </c>
    </row>
    <row r="53" spans="1:4">
      <c s="4" r="A53" t="s">
        <v>1556</v>
      </c>
      <c s="6" r="B53" t="n">
        <v>3</v>
      </c>
      <c s="6" r="C53" t="n">
        <v>17</v>
      </c>
      <c s="6" r="D53" t="n">
        <v>7</v>
      </c>
    </row>
    <row r="54" spans="1:4">
      <c s="4" r="A54" t="s">
        <v>1550</v>
      </c>
    </row>
    <row r="55" spans="1:4">
      <c s="3" r="A55" t="s">
        <v>1534</v>
      </c>
    </row>
    <row r="56" spans="1:4">
      <c s="4" r="A56" t="s">
        <v>32</v>
      </c>
      <c s="6" r="B56" t="n">
        <v>1603</v>
      </c>
      <c s="6" r="C56" t="n">
        <v>1828</v>
      </c>
      <c s="6" r="D56" t="n">
        <v>1679</v>
      </c>
    </row>
    <row r="57" spans="1:4">
      <c s="4" r="A57" t="s">
        <v>1555</v>
      </c>
      <c s="6" r="B57" t="n">
        <v>5</v>
      </c>
      <c s="6" r="C57" t="n">
        <v>6</v>
      </c>
      <c s="6" r="D57" t="n">
        <v>4</v>
      </c>
    </row>
    <row r="58" spans="1:4">
      <c s="4" r="A58" t="s">
        <v>1556</v>
      </c>
      <c s="6" r="B58" t="n">
        <v>3</v>
      </c>
      <c s="6" r="C58" t="n">
        <v>17</v>
      </c>
      <c s="6" r="D58" t="n">
        <v>7</v>
      </c>
    </row>
    <row r="59" spans="1:4">
      <c s="4" r="A59" t="s">
        <v>1551</v>
      </c>
    </row>
    <row r="60" spans="1:4">
      <c s="3" r="A60" t="s">
        <v>1534</v>
      </c>
    </row>
    <row r="61" spans="1:4">
      <c s="4" r="A61" t="s">
        <v>32</v>
      </c>
      <c s="7" r="B61" t="n">
        <v>-368</v>
      </c>
      <c s="7" r="C61" t="n">
        <v>-471</v>
      </c>
      <c s="7" r="D61" t="n">
        <v>-50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62</v>
      </c>
      <c s="2" r="B1" t="s">
        <v>1</v>
      </c>
    </row>
    <row r="2" spans="1:4">
      <c s="2" r="B2" t="s">
        <v>27</v>
      </c>
      <c s="2" r="C2" t="s">
        <v>28</v>
      </c>
      <c s="2" r="D2" t="s">
        <v>29</v>
      </c>
    </row>
    <row r="3" spans="1:4">
      <c s="3" r="A3" t="s">
        <v>1534</v>
      </c>
    </row>
    <row r="4" spans="1:4">
      <c s="4" r="A4" t="s">
        <v>1536</v>
      </c>
      <c s="7" r="B4" t="n">
        <v>25912</v>
      </c>
      <c s="7" r="C4" t="n">
        <v>32555</v>
      </c>
      <c s="7" r="D4" t="n">
        <v>33836</v>
      </c>
    </row>
    <row r="5" spans="1:4">
      <c s="4" r="A5" t="s">
        <v>1563</v>
      </c>
    </row>
    <row r="6" spans="1:4">
      <c s="3" r="A6" t="s">
        <v>1534</v>
      </c>
    </row>
    <row r="7" spans="1:4">
      <c s="4" r="A7" t="s">
        <v>1536</v>
      </c>
      <c s="6" r="B7" t="n">
        <v>5533</v>
      </c>
      <c s="6" r="C7" t="n">
        <v>7472</v>
      </c>
      <c s="6" r="D7" t="n">
        <v>7687</v>
      </c>
    </row>
    <row r="8" spans="1:4">
      <c s="4" r="A8" t="s">
        <v>1564</v>
      </c>
    </row>
    <row r="9" spans="1:4">
      <c s="3" r="A9" t="s">
        <v>1534</v>
      </c>
    </row>
    <row r="10" spans="1:4">
      <c s="4" r="A10" t="s">
        <v>1536</v>
      </c>
      <c s="6" r="B10" t="n">
        <v>2580</v>
      </c>
      <c s="6" r="C10" t="n">
        <v>2913</v>
      </c>
      <c s="6" r="D10" t="n">
        <v>3030</v>
      </c>
    </row>
    <row r="11" spans="1:4">
      <c s="4" r="A11" t="s">
        <v>1565</v>
      </c>
    </row>
    <row r="12" spans="1:4">
      <c s="3" r="A12" t="s">
        <v>1534</v>
      </c>
    </row>
    <row r="13" spans="1:4">
      <c s="4" r="A13" t="s">
        <v>1536</v>
      </c>
      <c s="6" r="B13" t="n">
        <v>2524</v>
      </c>
      <c s="6" r="C13" t="n">
        <v>2854</v>
      </c>
      <c s="6" r="D13" t="n">
        <v>2688</v>
      </c>
    </row>
    <row r="14" spans="1:4">
      <c s="4" r="A14" t="s">
        <v>1566</v>
      </c>
    </row>
    <row r="15" spans="1:4">
      <c s="3" r="A15" t="s">
        <v>1534</v>
      </c>
    </row>
    <row r="16" spans="1:4">
      <c s="4" r="A16" t="s">
        <v>1536</v>
      </c>
      <c s="6" r="B16" t="n">
        <v>1670</v>
      </c>
      <c s="6" r="C16" t="n">
        <v>3708</v>
      </c>
      <c s="6" r="D16" t="n">
        <v>4750</v>
      </c>
    </row>
    <row r="17" spans="1:4">
      <c s="4" r="A17" t="s">
        <v>1567</v>
      </c>
    </row>
    <row r="18" spans="1:4">
      <c s="3" r="A18" t="s">
        <v>1534</v>
      </c>
    </row>
    <row r="19" spans="1:4">
      <c s="4" r="A19" t="s">
        <v>1536</v>
      </c>
      <c s="6" r="B19" t="n">
        <v>1565</v>
      </c>
      <c s="6" r="C19" t="n">
        <v>1845</v>
      </c>
      <c s="6" r="D19" t="n">
        <v>1677</v>
      </c>
    </row>
    <row r="20" spans="1:4">
      <c s="4" r="A20" t="s">
        <v>1568</v>
      </c>
    </row>
    <row r="21" spans="1:4">
      <c s="3" r="A21" t="s">
        <v>1534</v>
      </c>
    </row>
    <row r="22" spans="1:4">
      <c s="4" r="A22" t="s">
        <v>1536</v>
      </c>
      <c s="6" r="B22" t="n">
        <v>1229</v>
      </c>
      <c s="6" r="C22" t="n">
        <v>1606</v>
      </c>
      <c s="6" r="D22" t="n">
        <v>1687</v>
      </c>
    </row>
    <row r="23" spans="1:4">
      <c s="4" r="A23" t="s">
        <v>1569</v>
      </c>
    </row>
    <row r="24" spans="1:4">
      <c s="3" r="A24" t="s">
        <v>1534</v>
      </c>
    </row>
    <row r="25" spans="1:4">
      <c s="4" r="A25" t="s">
        <v>1536</v>
      </c>
      <c s="6" r="B25" t="n">
        <v>846</v>
      </c>
      <c s="6" r="C25" t="n">
        <v>926</v>
      </c>
      <c s="6" r="D25" t="n">
        <v>1015</v>
      </c>
    </row>
    <row r="26" spans="1:4">
      <c s="4" r="A26" t="s">
        <v>1570</v>
      </c>
    </row>
    <row r="27" spans="1:4">
      <c s="3" r="A27" t="s">
        <v>1534</v>
      </c>
    </row>
    <row r="28" spans="1:4">
      <c s="4" r="A28" t="s">
        <v>1536</v>
      </c>
      <c s="6" r="B28" t="n">
        <v>810</v>
      </c>
      <c s="6" r="C28" t="n">
        <v>807</v>
      </c>
      <c s="6" r="D28" t="n">
        <v>666</v>
      </c>
    </row>
    <row r="29" spans="1:4">
      <c s="4" r="A29" t="s">
        <v>491</v>
      </c>
    </row>
    <row r="30" spans="1:4">
      <c s="3" r="A30" t="s">
        <v>1534</v>
      </c>
    </row>
    <row r="31" spans="1:4">
      <c s="4" r="A31" t="s">
        <v>1536</v>
      </c>
      <c s="6" r="B31" t="n">
        <v>768</v>
      </c>
      <c s="6" r="C31" t="n">
        <v>570</v>
      </c>
      <c s="6" r="D31" t="n">
        <v>937</v>
      </c>
    </row>
    <row r="32" spans="1:4">
      <c s="4" r="A32" t="s">
        <v>1571</v>
      </c>
    </row>
    <row r="33" spans="1:4">
      <c s="3" r="A33" t="s">
        <v>1534</v>
      </c>
    </row>
    <row r="34" spans="1:4">
      <c s="4" r="A34" t="s">
        <v>1536</v>
      </c>
      <c s="6" r="B34" t="n">
        <v>479</v>
      </c>
      <c s="6" r="C34" t="n">
        <v>562</v>
      </c>
      <c s="6" r="D34" t="n">
        <v>504</v>
      </c>
    </row>
    <row r="35" spans="1:4">
      <c s="4" r="A35" t="s">
        <v>1572</v>
      </c>
    </row>
    <row r="36" spans="1:4">
      <c s="3" r="A36" t="s">
        <v>1534</v>
      </c>
    </row>
    <row r="37" spans="1:4">
      <c s="4" r="A37" t="s">
        <v>1536</v>
      </c>
      <c s="6" r="B37" t="n">
        <v>6900</v>
      </c>
      <c s="6" r="C37" t="n">
        <v>8238</v>
      </c>
      <c s="6" r="D37" t="n">
        <v>8202</v>
      </c>
    </row>
    <row r="38" spans="1:4">
      <c s="4" r="A38" t="s">
        <v>1539</v>
      </c>
    </row>
    <row r="39" spans="1:4">
      <c s="3" r="A39" t="s">
        <v>1534</v>
      </c>
    </row>
    <row r="40" spans="1:4">
      <c s="4" r="A40" t="s">
        <v>1536</v>
      </c>
      <c s="7" r="B40" t="n">
        <v>24904</v>
      </c>
      <c s="7" r="C40" t="n">
        <v>31501</v>
      </c>
      <c s="7" r="D40" t="n">
        <v>3284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73</v>
      </c>
      <c s="2" r="B1" t="s">
        <v>27</v>
      </c>
      <c s="2" r="C1" t="s">
        <v>28</v>
      </c>
    </row>
    <row r="2" spans="1:3">
      <c s="4" r="A2" t="s">
        <v>1014</v>
      </c>
    </row>
    <row r="3" spans="1:3">
      <c s="3" r="A3" t="s">
        <v>1534</v>
      </c>
    </row>
    <row r="4" spans="1:3">
      <c s="4" r="A4" t="s">
        <v>1538</v>
      </c>
      <c s="7" r="B4" t="n">
        <v>5202</v>
      </c>
      <c s="7" r="C4" t="n">
        <v>4913</v>
      </c>
    </row>
    <row r="5" spans="1:3">
      <c s="4" r="A5" t="s">
        <v>1565</v>
      </c>
    </row>
    <row r="6" spans="1:3">
      <c s="3" r="A6" t="s">
        <v>1534</v>
      </c>
    </row>
    <row r="7" spans="1:3">
      <c s="4" r="A7" t="s">
        <v>1538</v>
      </c>
      <c s="6" r="B7" t="n">
        <v>1580</v>
      </c>
      <c s="6" r="C7" t="n">
        <v>1965</v>
      </c>
    </row>
    <row r="8" spans="1:3">
      <c s="4" r="A8" t="s">
        <v>1564</v>
      </c>
    </row>
    <row r="9" spans="1:3">
      <c s="3" r="A9" t="s">
        <v>1534</v>
      </c>
    </row>
    <row r="10" spans="1:3">
      <c s="4" r="A10" t="s">
        <v>1538</v>
      </c>
      <c s="6" r="B10" t="n">
        <v>794</v>
      </c>
      <c s="6" r="C10" t="n">
        <v>810</v>
      </c>
    </row>
    <row r="11" spans="1:3">
      <c s="4" r="A11" t="s">
        <v>1570</v>
      </c>
    </row>
    <row r="12" spans="1:3">
      <c s="3" r="A12" t="s">
        <v>1534</v>
      </c>
    </row>
    <row r="13" spans="1:3">
      <c s="4" r="A13" t="s">
        <v>1538</v>
      </c>
      <c s="6" r="B13" t="n">
        <v>579</v>
      </c>
      <c s="6" r="C13" t="n">
        <v>546</v>
      </c>
    </row>
    <row r="14" spans="1:3">
      <c s="4" r="A14" t="s">
        <v>1567</v>
      </c>
    </row>
    <row r="15" spans="1:3">
      <c s="3" r="A15" t="s">
        <v>1534</v>
      </c>
    </row>
    <row r="16" spans="1:3">
      <c s="4" r="A16" t="s">
        <v>1538</v>
      </c>
      <c s="6" r="B16" t="n">
        <v>849</v>
      </c>
      <c s="6" r="C16" t="n">
        <v>816</v>
      </c>
    </row>
    <row r="17" spans="1:3">
      <c s="4" r="A17" t="s">
        <v>1566</v>
      </c>
    </row>
    <row r="18" spans="1:3">
      <c s="3" r="A18" t="s">
        <v>1534</v>
      </c>
    </row>
    <row r="19" spans="1:3">
      <c s="4" r="A19" t="s">
        <v>1538</v>
      </c>
      <c s="6" r="B19" t="n">
        <v>371</v>
      </c>
      <c s="6" r="C19" t="n">
        <v>490</v>
      </c>
    </row>
    <row r="20" spans="1:3">
      <c s="4" r="A20" t="s">
        <v>1568</v>
      </c>
    </row>
    <row r="21" spans="1:3">
      <c s="3" r="A21" t="s">
        <v>1534</v>
      </c>
    </row>
    <row r="22" spans="1:3">
      <c s="4" r="A22" t="s">
        <v>1538</v>
      </c>
      <c s="6" r="B22" t="n">
        <v>441</v>
      </c>
      <c s="6" r="C22" t="n">
        <v>482</v>
      </c>
    </row>
    <row r="23" spans="1:3">
      <c s="4" r="A23" t="s">
        <v>1574</v>
      </c>
    </row>
    <row r="24" spans="1:3">
      <c s="3" r="A24" t="s">
        <v>1534</v>
      </c>
    </row>
    <row r="25" spans="1:3">
      <c s="4" r="A25" t="s">
        <v>1538</v>
      </c>
      <c s="6" r="B25" t="n">
        <v>313</v>
      </c>
      <c s="6" r="C25" t="n">
        <v>292</v>
      </c>
    </row>
    <row r="26" spans="1:3">
      <c s="4" r="A26" t="s">
        <v>1572</v>
      </c>
    </row>
    <row r="27" spans="1:3">
      <c s="3" r="A27" t="s">
        <v>1534</v>
      </c>
    </row>
    <row r="28" spans="1:3">
      <c s="4" r="A28" t="s">
        <v>1538</v>
      </c>
      <c s="6" r="B28" t="n">
        <v>1191</v>
      </c>
      <c s="6" r="C28" t="n">
        <v>1159</v>
      </c>
    </row>
    <row r="29" spans="1:3">
      <c s="4" r="A29" t="s">
        <v>1539</v>
      </c>
    </row>
    <row r="30" spans="1:3">
      <c s="3" r="A30" t="s">
        <v>1534</v>
      </c>
    </row>
    <row r="31" spans="1:3">
      <c s="4" r="A31" t="s">
        <v>1538</v>
      </c>
      <c s="7" r="B31" t="n">
        <v>11320</v>
      </c>
      <c s="7" r="C31" t="n">
        <v>1147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7</v>
      </c>
    </row>
    <row r="3" spans="1:2">
      <c s="3" r="A3" t="s">
        <v>175</v>
      </c>
    </row>
    <row r="4" spans="1:2">
      <c s="4" r="A4" t="s">
        <v>174</v>
      </c>
      <c s="4" r="B4" t="s">
        <v>1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75</v>
      </c>
      <c s="2" r="B1" t="s">
        <v>1</v>
      </c>
    </row>
    <row r="2" spans="1:4">
      <c s="2" r="B2" t="s">
        <v>27</v>
      </c>
      <c s="2" r="C2" t="s">
        <v>29</v>
      </c>
      <c s="2" r="D2" t="s">
        <v>28</v>
      </c>
    </row>
    <row r="3" spans="1:4">
      <c s="4" r="A3" t="s">
        <v>1576</v>
      </c>
    </row>
    <row r="4" spans="1:4">
      <c s="3" r="A4" t="s">
        <v>1577</v>
      </c>
    </row>
    <row r="5" spans="1:4">
      <c s="4" r="A5" t="s">
        <v>1578</v>
      </c>
      <c s="4" r="B5" t="s">
        <v>1579</v>
      </c>
    </row>
    <row r="6" spans="1:4">
      <c s="4" r="A6" t="s">
        <v>1580</v>
      </c>
    </row>
    <row r="7" spans="1:4">
      <c s="3" r="A7" t="s">
        <v>1577</v>
      </c>
    </row>
    <row r="8" spans="1:4">
      <c s="4" r="A8" t="s">
        <v>1581</v>
      </c>
      <c s="7" r="B8" t="n">
        <v>203</v>
      </c>
      <c s="7" r="D8" t="n">
        <v>277</v>
      </c>
    </row>
    <row r="9" spans="1:4">
      <c s="4" r="A9" t="s">
        <v>1582</v>
      </c>
    </row>
    <row r="10" spans="1:4">
      <c s="3" r="A10" t="s">
        <v>1577</v>
      </c>
    </row>
    <row r="11" spans="1:4">
      <c s="4" r="A11" t="s">
        <v>35</v>
      </c>
      <c s="7" r="C11" t="n">
        <v>25</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3</v>
      </c>
      <c s="2" r="B1" t="s">
        <v>1</v>
      </c>
    </row>
    <row r="2" spans="1:4">
      <c s="2" r="B2" t="s">
        <v>27</v>
      </c>
      <c s="2" r="C2" t="s">
        <v>28</v>
      </c>
      <c s="2" r="D2" t="s">
        <v>29</v>
      </c>
    </row>
    <row r="3" spans="1:4">
      <c s="4" r="A3" t="s">
        <v>1584</v>
      </c>
    </row>
    <row r="4" spans="1:4">
      <c s="3" r="A4" t="s">
        <v>1577</v>
      </c>
    </row>
    <row r="5" spans="1:4">
      <c s="4" r="A5" t="s">
        <v>31</v>
      </c>
      <c s="7" r="B5" t="n">
        <v>762</v>
      </c>
      <c s="7" r="C5" t="n">
        <v>943</v>
      </c>
      <c s="7" r="D5" t="n">
        <v>904</v>
      </c>
    </row>
    <row r="6" spans="1:4">
      <c s="4" r="A6" t="s">
        <v>35</v>
      </c>
      <c s="6" r="B6" t="n">
        <v>463</v>
      </c>
      <c s="6" r="C6" t="n">
        <v>551</v>
      </c>
      <c s="6" r="D6" t="n">
        <v>631</v>
      </c>
    </row>
    <row r="7" spans="1:4">
      <c s="4" r="A7" t="s">
        <v>36</v>
      </c>
      <c s="6" r="B7" t="n">
        <v>161</v>
      </c>
      <c s="6" r="C7" t="n">
        <v>234</v>
      </c>
      <c s="6" r="D7" t="n">
        <v>275</v>
      </c>
    </row>
    <row r="8" spans="1:4">
      <c s="4" r="A8" t="s">
        <v>537</v>
      </c>
      <c s="6" r="B8" t="n">
        <v>14</v>
      </c>
      <c s="6" r="C8" t="n">
        <v>27</v>
      </c>
    </row>
    <row r="9" spans="1:4">
      <c s="4" r="A9" t="s">
        <v>80</v>
      </c>
      <c s="6" r="B9" t="n">
        <v>136</v>
      </c>
      <c s="6" r="C9" t="n">
        <v>139</v>
      </c>
    </row>
    <row r="10" spans="1:4">
      <c s="4" r="A10" t="s">
        <v>1585</v>
      </c>
    </row>
    <row r="11" spans="1:4">
      <c s="3" r="A11" t="s">
        <v>1577</v>
      </c>
    </row>
    <row r="12" spans="1:4">
      <c s="4" r="A12" t="s">
        <v>31</v>
      </c>
      <c s="6" r="B12" t="n">
        <v>700</v>
      </c>
      <c s="6" r="C12" t="n">
        <v>843</v>
      </c>
      <c s="6" r="D12" t="n">
        <v>718</v>
      </c>
    </row>
    <row r="13" spans="1:4">
      <c s="4" r="A13" t="s">
        <v>35</v>
      </c>
      <c s="6" r="B13" t="n">
        <v>430</v>
      </c>
      <c s="6" r="C13" t="n">
        <v>564</v>
      </c>
      <c s="7" r="D13" t="n">
        <v>505</v>
      </c>
    </row>
    <row r="14" spans="1:4">
      <c s="4" r="A14" t="s">
        <v>537</v>
      </c>
      <c s="6" r="B14" t="n">
        <v>72</v>
      </c>
      <c s="6" r="C14" t="n">
        <v>155</v>
      </c>
    </row>
    <row r="15" spans="1:4">
      <c s="4" r="A15" t="s">
        <v>80</v>
      </c>
      <c s="7" r="B15" t="n">
        <v>156</v>
      </c>
      <c s="7" r="C15" t="n">
        <v>14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6</v>
      </c>
      <c s="2" r="B1" t="s">
        <v>1</v>
      </c>
    </row>
    <row r="2" spans="1:4">
      <c s="2" r="B2" t="s">
        <v>27</v>
      </c>
      <c s="2" r="C2" t="s">
        <v>28</v>
      </c>
      <c s="2" r="D2" t="s">
        <v>29</v>
      </c>
    </row>
    <row r="3" spans="1:4">
      <c s="3" r="A3" t="s">
        <v>30</v>
      </c>
    </row>
    <row r="4" spans="1:4">
      <c s="4" r="A4" t="s">
        <v>31</v>
      </c>
      <c s="7" r="B4" t="n">
        <v>24677</v>
      </c>
      <c s="7" r="C4" t="n">
        <v>31196</v>
      </c>
      <c s="7" r="D4" t="n">
        <v>32632</v>
      </c>
    </row>
    <row r="5" spans="1:4">
      <c s="4" r="A5" t="s">
        <v>32</v>
      </c>
      <c s="6" r="B5" t="n">
        <v>1235</v>
      </c>
      <c s="6" r="C5" t="n">
        <v>1359</v>
      </c>
      <c s="6" r="D5" t="n">
        <v>1204</v>
      </c>
    </row>
    <row r="6" spans="1:4">
      <c s="4" r="A6" t="s">
        <v>33</v>
      </c>
      <c s="6" r="B6" t="n">
        <v>25912</v>
      </c>
      <c s="6" r="C6" t="n">
        <v>32555</v>
      </c>
      <c s="6" r="D6" t="n">
        <v>33836</v>
      </c>
    </row>
    <row r="7" spans="1:4">
      <c s="3" r="A7" t="s">
        <v>34</v>
      </c>
    </row>
    <row r="8" spans="1:4">
      <c s="4" r="A8" t="s">
        <v>35</v>
      </c>
      <c s="6" r="B8" t="n">
        <v>20357</v>
      </c>
      <c s="6" r="C8" t="n">
        <v>25534</v>
      </c>
      <c s="6" r="D8" t="n">
        <v>26551</v>
      </c>
    </row>
    <row r="9" spans="1:4">
      <c s="4" r="A9" t="s">
        <v>1587</v>
      </c>
      <c s="6" r="B9" t="n">
        <v>2317</v>
      </c>
      <c s="6" r="C9" t="n">
        <v>2925</v>
      </c>
      <c s="6" r="D9" t="n">
        <v>3094</v>
      </c>
    </row>
    <row r="10" spans="1:4">
      <c s="4" r="A10" t="s">
        <v>37</v>
      </c>
      <c s="6" r="B10" t="n">
        <v>856</v>
      </c>
      <c s="6" r="C10" t="n">
        <v>1106</v>
      </c>
      <c s="6" r="D10" t="n">
        <v>1222</v>
      </c>
    </row>
    <row r="11" spans="1:4">
      <c s="4" r="A11" t="s">
        <v>38</v>
      </c>
      <c s="6" r="B11" t="n">
        <v>84</v>
      </c>
      <c s="6" r="C11" t="n">
        <v>184</v>
      </c>
      <c s="6" r="D11" t="n">
        <v>71</v>
      </c>
    </row>
    <row r="12" spans="1:4">
      <c s="4" r="A12" t="s">
        <v>39</v>
      </c>
      <c s="6" r="B12" t="n">
        <v>1106</v>
      </c>
      <c s="6" r="C12" t="n">
        <v>1318</v>
      </c>
      <c s="6" r="D12" t="n">
        <v>1196</v>
      </c>
    </row>
    <row r="13" spans="1:4">
      <c s="4" r="A13" t="s">
        <v>40</v>
      </c>
      <c s="6" r="B13" t="n">
        <v>625</v>
      </c>
      <c s="6" r="C13" t="n">
        <v>399</v>
      </c>
      <c s="6" r="D13" t="n">
        <v>328</v>
      </c>
    </row>
    <row r="14" spans="1:4">
      <c s="4" r="A14" t="s">
        <v>41</v>
      </c>
      <c s="6" r="B14" t="n">
        <v>25345</v>
      </c>
      <c s="6" r="C14" t="n">
        <v>31466</v>
      </c>
      <c s="6" r="D14" t="n">
        <v>32462</v>
      </c>
    </row>
    <row r="15" spans="1:4">
      <c s="4" r="A15" t="s">
        <v>42</v>
      </c>
      <c s="6" r="B15" t="n">
        <v>567</v>
      </c>
      <c s="6" r="C15" t="n">
        <v>1089</v>
      </c>
      <c s="6" r="D15" t="n">
        <v>1374</v>
      </c>
    </row>
    <row r="16" spans="1:4">
      <c s="4" r="A16" t="s">
        <v>43</v>
      </c>
      <c s="6" r="B16" t="n">
        <v>360</v>
      </c>
      <c s="6" r="C16" t="n">
        <v>467</v>
      </c>
      <c s="6" r="D16" t="n">
        <v>671</v>
      </c>
    </row>
    <row r="17" spans="1:4">
      <c s="4" r="A17" t="s">
        <v>1588</v>
      </c>
      <c s="6" r="B17" t="n">
        <v>41</v>
      </c>
      <c s="6" r="C17" t="n">
        <v>86</v>
      </c>
      <c s="6" r="D17" t="n">
        <v>125</v>
      </c>
    </row>
    <row r="18" spans="1:4">
      <c s="4" r="A18" t="s">
        <v>45</v>
      </c>
      <c s="6" r="B18" t="n">
        <v>248</v>
      </c>
      <c s="6" r="C18" t="n">
        <v>708</v>
      </c>
      <c s="6" r="D18" t="n">
        <v>828</v>
      </c>
    </row>
    <row r="19" spans="1:4">
      <c s="4" r="A19" t="s">
        <v>834</v>
      </c>
    </row>
    <row r="20" spans="1:4">
      <c s="3" r="A20" t="s">
        <v>30</v>
      </c>
    </row>
    <row r="21" spans="1:4">
      <c s="4" r="A21" t="s">
        <v>31</v>
      </c>
      <c s="6" r="B21" t="n">
        <v>24677</v>
      </c>
      <c s="6" r="C21" t="n">
        <v>31198</v>
      </c>
      <c s="6" r="D21" t="n">
        <v>32661</v>
      </c>
    </row>
    <row r="22" spans="1:4">
      <c s="4" r="A22" t="s">
        <v>32</v>
      </c>
      <c s="6" r="B22" t="n">
        <v>201</v>
      </c>
      <c s="6" r="C22" t="n">
        <v>258</v>
      </c>
      <c s="6" r="D22" t="n">
        <v>271</v>
      </c>
    </row>
    <row r="23" spans="1:4">
      <c s="4" r="A23" t="s">
        <v>33</v>
      </c>
      <c s="6" r="B23" t="n">
        <v>24878</v>
      </c>
      <c s="6" r="C23" t="n">
        <v>31456</v>
      </c>
      <c s="6" r="D23" t="n">
        <v>32932</v>
      </c>
    </row>
    <row r="24" spans="1:4">
      <c s="3" r="A24" t="s">
        <v>34</v>
      </c>
    </row>
    <row r="25" spans="1:4">
      <c s="4" r="A25" t="s">
        <v>35</v>
      </c>
      <c s="6" r="B25" t="n">
        <v>20357</v>
      </c>
      <c s="6" r="C25" t="n">
        <v>25536</v>
      </c>
      <c s="6" r="D25" t="n">
        <v>26580</v>
      </c>
    </row>
    <row r="26" spans="1:4">
      <c s="4" r="A26" t="s">
        <v>1587</v>
      </c>
      <c s="6" r="B26" t="n">
        <v>2032</v>
      </c>
      <c s="6" r="C26" t="n">
        <v>2568</v>
      </c>
      <c s="6" r="D26" t="n">
        <v>2764</v>
      </c>
    </row>
    <row r="27" spans="1:4">
      <c s="4" r="A27" t="s">
        <v>37</v>
      </c>
      <c s="6" r="B27" t="n">
        <v>856</v>
      </c>
      <c s="6" r="C27" t="n">
        <v>1106</v>
      </c>
      <c s="6" r="D27" t="n">
        <v>1222</v>
      </c>
    </row>
    <row r="28" spans="1:4">
      <c s="4" r="A28" t="s">
        <v>38</v>
      </c>
      <c s="6" r="B28" t="n">
        <v>82</v>
      </c>
      <c s="6" r="C28" t="n">
        <v>184</v>
      </c>
      <c s="6" r="D28" t="n">
        <v>71</v>
      </c>
    </row>
    <row r="29" spans="1:4">
      <c s="4" r="A29" t="s">
        <v>39</v>
      </c>
      <c s="6" r="B29" t="n">
        <v>678</v>
      </c>
      <c s="6" r="C29" t="n">
        <v>857</v>
      </c>
      <c s="6" r="D29" t="n">
        <v>799</v>
      </c>
    </row>
    <row r="30" spans="1:4">
      <c s="4" r="A30" t="s">
        <v>1589</v>
      </c>
      <c s="6" r="B30" t="n">
        <v>314</v>
      </c>
      <c s="6" r="C30" t="n">
        <v>357</v>
      </c>
      <c s="6" r="D30" t="n">
        <v>352</v>
      </c>
    </row>
    <row r="31" spans="1:4">
      <c s="4" r="A31" t="s">
        <v>40</v>
      </c>
      <c s="6" r="B31" t="n">
        <v>497</v>
      </c>
      <c s="6" r="C31" t="n">
        <v>290</v>
      </c>
      <c s="6" r="D31" t="n">
        <v>251</v>
      </c>
    </row>
    <row r="32" spans="1:4">
      <c s="4" r="A32" t="s">
        <v>41</v>
      </c>
      <c s="6" r="B32" t="n">
        <v>24816</v>
      </c>
      <c s="6" r="C32" t="n">
        <v>30898</v>
      </c>
      <c s="6" r="D32" t="n">
        <v>32039</v>
      </c>
    </row>
    <row r="33" spans="1:4">
      <c s="4" r="A33" t="s">
        <v>42</v>
      </c>
      <c s="6" r="B33" t="n">
        <v>62</v>
      </c>
      <c s="6" r="C33" t="n">
        <v>558</v>
      </c>
      <c s="6" r="D33" t="n">
        <v>893</v>
      </c>
    </row>
    <row r="34" spans="1:4">
      <c s="4" r="A34" t="s">
        <v>43</v>
      </c>
      <c s="6" r="B34" t="n">
        <v>202</v>
      </c>
      <c s="6" r="C34" t="n">
        <v>280</v>
      </c>
      <c s="6" r="D34" t="n">
        <v>518</v>
      </c>
    </row>
    <row r="35" spans="1:4">
      <c s="4" r="A35" t="s">
        <v>1588</v>
      </c>
      <c s="6" r="B35" t="n">
        <v>20</v>
      </c>
      <c s="6" r="C35" t="n">
        <v>68</v>
      </c>
      <c s="6" r="D35" t="n">
        <v>110</v>
      </c>
    </row>
    <row r="36" spans="1:4">
      <c s="4" r="A36" t="s">
        <v>1590</v>
      </c>
      <c s="6" r="B36" t="n">
        <v>368</v>
      </c>
      <c s="6" r="C36" t="n">
        <v>362</v>
      </c>
      <c s="6" r="D36" t="n">
        <v>343</v>
      </c>
    </row>
    <row r="37" spans="1:4">
      <c s="4" r="A37" t="s">
        <v>45</v>
      </c>
      <c s="6" r="B37" t="n">
        <v>248</v>
      </c>
      <c s="6" r="C37" t="n">
        <v>708</v>
      </c>
      <c s="6" r="D37" t="n">
        <v>828</v>
      </c>
    </row>
    <row r="38" spans="1:4">
      <c s="4" r="A38" t="s">
        <v>845</v>
      </c>
    </row>
    <row r="39" spans="1:4">
      <c s="3" r="A39" t="s">
        <v>30</v>
      </c>
    </row>
    <row r="40" spans="1:4">
      <c s="4" r="A40" t="s">
        <v>32</v>
      </c>
      <c s="6" r="B40" t="n">
        <v>1603</v>
      </c>
      <c s="6" r="C40" t="n">
        <v>1828</v>
      </c>
      <c s="6" r="D40" t="n">
        <v>1679</v>
      </c>
    </row>
    <row r="41" spans="1:4">
      <c s="4" r="A41" t="s">
        <v>33</v>
      </c>
      <c s="6" r="B41" t="n">
        <v>1603</v>
      </c>
      <c s="6" r="C41" t="n">
        <v>1828</v>
      </c>
      <c s="6" r="D41" t="n">
        <v>1679</v>
      </c>
    </row>
    <row r="42" spans="1:4">
      <c s="3" r="A42" t="s">
        <v>34</v>
      </c>
    </row>
    <row r="43" spans="1:4">
      <c s="4" r="A43" t="s">
        <v>1587</v>
      </c>
      <c s="6" r="B43" t="n">
        <v>285</v>
      </c>
      <c s="6" r="C43" t="n">
        <v>357</v>
      </c>
      <c s="6" r="D43" t="n">
        <v>330</v>
      </c>
    </row>
    <row r="44" spans="1:4">
      <c s="4" r="A44" t="s">
        <v>38</v>
      </c>
      <c s="6" r="B44" t="n">
        <v>2</v>
      </c>
    </row>
    <row r="45" spans="1:4">
      <c s="4" r="A45" t="s">
        <v>39</v>
      </c>
      <c s="6" r="B45" t="n">
        <v>576</v>
      </c>
      <c s="6" r="C45" t="n">
        <v>705</v>
      </c>
      <c s="6" r="D45" t="n">
        <v>658</v>
      </c>
    </row>
    <row r="46" spans="1:4">
      <c s="4" r="A46" t="s">
        <v>40</v>
      </c>
      <c s="6" r="B46" t="n">
        <v>235</v>
      </c>
      <c s="6" r="C46" t="n">
        <v>235</v>
      </c>
      <c s="6" r="D46" t="n">
        <v>210</v>
      </c>
    </row>
    <row r="47" spans="1:4">
      <c s="4" r="A47" t="s">
        <v>41</v>
      </c>
      <c s="6" r="B47" t="n">
        <v>1098</v>
      </c>
      <c s="6" r="C47" t="n">
        <v>1297</v>
      </c>
      <c s="6" r="D47" t="n">
        <v>1198</v>
      </c>
    </row>
    <row r="48" spans="1:4">
      <c s="4" r="A48" t="s">
        <v>42</v>
      </c>
      <c s="6" r="B48" t="n">
        <v>505</v>
      </c>
      <c s="6" r="C48" t="n">
        <v>531</v>
      </c>
      <c s="6" r="D48" t="n">
        <v>481</v>
      </c>
    </row>
    <row r="49" spans="1:4">
      <c s="4" r="A49" t="s">
        <v>43</v>
      </c>
      <c s="6" r="B49" t="n">
        <v>158</v>
      </c>
      <c s="6" r="C49" t="n">
        <v>187</v>
      </c>
      <c s="6" r="D49" t="n">
        <v>153</v>
      </c>
    </row>
    <row r="50" spans="1:4">
      <c s="4" r="A50" t="s">
        <v>1588</v>
      </c>
      <c s="6" r="B50" t="n">
        <v>21</v>
      </c>
      <c s="6" r="C50" t="n">
        <v>18</v>
      </c>
      <c s="6" r="D50" t="n">
        <v>15</v>
      </c>
    </row>
    <row r="51" spans="1:4">
      <c s="4" r="A51" t="s">
        <v>1590</v>
      </c>
      <c s="6" r="C51" t="n">
        <v>2</v>
      </c>
      <c s="6" r="D51" t="n">
        <v>-1</v>
      </c>
    </row>
    <row r="52" spans="1:4">
      <c s="4" r="A52" t="s">
        <v>45</v>
      </c>
      <c s="7" r="B52" t="n">
        <v>368</v>
      </c>
      <c s="7" r="C52" t="n">
        <v>364</v>
      </c>
      <c s="7" r="D52" t="n">
        <v>34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91</v>
      </c>
      <c s="2" r="B1" t="s">
        <v>27</v>
      </c>
      <c s="2" r="C1" t="s">
        <v>28</v>
      </c>
      <c s="2" r="D1" t="s">
        <v>29</v>
      </c>
      <c s="2" r="E1" t="s">
        <v>680</v>
      </c>
    </row>
    <row r="2" spans="1:5">
      <c s="3" r="A2" t="s">
        <v>1592</v>
      </c>
    </row>
    <row r="3" spans="1:5">
      <c s="4" r="A3" t="s">
        <v>65</v>
      </c>
      <c s="7" r="B3" t="n">
        <v>5384</v>
      </c>
      <c s="7" r="C3" t="n">
        <v>5163</v>
      </c>
      <c s="7" r="D3" t="n">
        <v>5567</v>
      </c>
      <c s="7" r="E3" t="n">
        <v>5199</v>
      </c>
    </row>
    <row r="4" spans="1:5">
      <c s="4" r="A4" t="s">
        <v>66</v>
      </c>
      <c s="6" r="B4" t="n">
        <v>927</v>
      </c>
      <c s="6" r="C4" t="n">
        <v>978</v>
      </c>
    </row>
    <row r="5" spans="1:5">
      <c s="4" r="A5" t="s">
        <v>537</v>
      </c>
      <c s="6" r="B5" t="n">
        <v>580</v>
      </c>
      <c s="6" r="C5" t="n">
        <v>1054</v>
      </c>
    </row>
    <row r="6" spans="1:5">
      <c s="4" r="A6" t="s">
        <v>1266</v>
      </c>
      <c s="6" r="B6" t="n">
        <v>19001</v>
      </c>
      <c s="6" r="C6" t="n">
        <v>21472</v>
      </c>
      <c s="6" r="D6" t="n">
        <v>21976</v>
      </c>
    </row>
    <row r="7" spans="1:5">
      <c s="4" r="A7" t="s">
        <v>69</v>
      </c>
      <c s="6" r="B7" t="n">
        <v>5690</v>
      </c>
      <c s="6" r="C7" t="n">
        <v>7008</v>
      </c>
    </row>
    <row r="8" spans="1:5">
      <c s="4" r="A8" t="s">
        <v>70</v>
      </c>
      <c s="6" r="B8" t="n">
        <v>6481</v>
      </c>
      <c s="6" r="C8" t="n">
        <v>6865</v>
      </c>
    </row>
    <row r="9" spans="1:5">
      <c s="4" r="A9" t="s">
        <v>71</v>
      </c>
      <c s="6" r="B9" t="n">
        <v>527</v>
      </c>
      <c s="6" r="C9" t="n">
        <v>605</v>
      </c>
    </row>
    <row r="10" spans="1:5">
      <c s="4" r="A10" t="s">
        <v>72</v>
      </c>
      <c s="6" r="B10" t="n">
        <v>1835</v>
      </c>
      <c s="6" r="C10" t="n">
        <v>1518</v>
      </c>
    </row>
    <row r="11" spans="1:5">
      <c s="4" r="A11" t="s">
        <v>73</v>
      </c>
      <c s="6" r="B11" t="n">
        <v>2447</v>
      </c>
      <c s="6" r="C11" t="n">
        <v>2484</v>
      </c>
      <c s="6" r="D11" t="n">
        <v>2504</v>
      </c>
    </row>
    <row r="12" spans="1:5">
      <c s="4" r="A12" t="s">
        <v>74</v>
      </c>
      <c s="6" r="B12" t="n">
        <v>810</v>
      </c>
      <c s="6" r="C12" t="n">
        <v>850</v>
      </c>
    </row>
    <row r="13" spans="1:5">
      <c s="4" r="A13" t="s">
        <v>75</v>
      </c>
      <c s="6" r="B13" t="n">
        <v>1250</v>
      </c>
      <c s="6" r="C13" t="n">
        <v>1747</v>
      </c>
    </row>
    <row r="14" spans="1:5">
      <c s="4" r="A14" t="s">
        <v>76</v>
      </c>
      <c s="6" r="B14" t="n">
        <v>211</v>
      </c>
      <c s="6" r="C14" t="n">
        <v>205</v>
      </c>
    </row>
    <row r="15" spans="1:5">
      <c s="4" r="A15" t="s">
        <v>77</v>
      </c>
      <c s="6" r="B15" t="n">
        <v>1603</v>
      </c>
      <c s="6" r="C15" t="n">
        <v>1964</v>
      </c>
    </row>
    <row r="16" spans="1:5">
      <c s="4" r="A16" t="s">
        <v>78</v>
      </c>
      <c s="6" r="B16" t="n">
        <v>46746</v>
      </c>
      <c s="6" r="C16" t="n">
        <v>51913</v>
      </c>
    </row>
    <row r="17" spans="1:5">
      <c s="3" r="A17" t="s">
        <v>1593</v>
      </c>
    </row>
    <row r="18" spans="1:5">
      <c s="4" r="A18" t="s">
        <v>79</v>
      </c>
      <c s="6" r="B18" t="n">
        <v>26388</v>
      </c>
      <c s="6" r="C18" t="n">
        <v>29594</v>
      </c>
    </row>
    <row r="19" spans="1:5">
      <c s="4" r="A19" t="s">
        <v>80</v>
      </c>
      <c s="6" r="B19" t="n">
        <v>5342</v>
      </c>
      <c s="6" r="C19" t="n">
        <v>5982</v>
      </c>
    </row>
    <row r="20" spans="1:5">
      <c s="4" r="A20" t="s">
        <v>81</v>
      </c>
      <c s="6" r="B20" t="n">
        <v>334</v>
      </c>
      <c s="6" r="C20" t="n">
        <v>452</v>
      </c>
    </row>
    <row r="21" spans="1:5">
      <c s="4" r="A21" t="s">
        <v>82</v>
      </c>
      <c s="6" r="B21" t="n">
        <v>2282</v>
      </c>
      <c s="6" r="C21" t="n">
        <v>2614</v>
      </c>
    </row>
    <row r="22" spans="1:5">
      <c s="4" r="A22" t="s">
        <v>83</v>
      </c>
      <c s="6" r="B22" t="n">
        <v>69</v>
      </c>
      <c s="6" r="C22" t="n">
        <v>235</v>
      </c>
    </row>
    <row r="23" spans="1:5">
      <c s="4" r="A23" t="s">
        <v>84</v>
      </c>
      <c s="6" r="B23" t="n">
        <v>7470</v>
      </c>
      <c s="6" r="C23" t="n">
        <v>8059</v>
      </c>
    </row>
    <row r="24" spans="1:5">
      <c s="4" r="A24" t="s">
        <v>85</v>
      </c>
      <c s="6" r="B24" t="n">
        <v>41885</v>
      </c>
      <c s="6" r="C24" t="n">
        <v>46936</v>
      </c>
    </row>
    <row r="25" spans="1:5">
      <c s="4" r="A25" t="s">
        <v>92</v>
      </c>
      <c s="6" r="B25" t="n">
        <v>4843</v>
      </c>
      <c s="6" r="C25" t="n">
        <v>4961</v>
      </c>
      <c s="6" r="D25" t="n">
        <v>4955</v>
      </c>
      <c s="6" r="E25" t="n">
        <v>4825</v>
      </c>
    </row>
    <row r="26" spans="1:5">
      <c s="4" r="A26" t="s">
        <v>86</v>
      </c>
      <c s="6" r="B26" t="n">
        <v>18</v>
      </c>
      <c s="6" r="C26" t="n">
        <v>16</v>
      </c>
    </row>
    <row r="27" spans="1:5">
      <c s="4" r="A27" t="s">
        <v>93</v>
      </c>
      <c s="6" r="B27" t="n">
        <v>46746</v>
      </c>
      <c s="6" r="C27" t="n">
        <v>51913</v>
      </c>
    </row>
    <row r="28" spans="1:5">
      <c s="4" r="A28" t="s">
        <v>834</v>
      </c>
    </row>
    <row r="29" spans="1:5">
      <c s="3" r="A29" t="s">
        <v>1592</v>
      </c>
    </row>
    <row r="30" spans="1:5">
      <c s="4" r="A30" t="s">
        <v>65</v>
      </c>
      <c s="6" r="B30" t="n">
        <v>4551</v>
      </c>
      <c s="6" r="C30" t="n">
        <v>4122</v>
      </c>
      <c s="6" r="D30" t="n">
        <v>4010</v>
      </c>
      <c s="6" r="E30" t="n">
        <v>3890</v>
      </c>
    </row>
    <row r="31" spans="1:5">
      <c s="4" r="A31" t="s">
        <v>66</v>
      </c>
      <c s="6" r="B31" t="n">
        <v>15</v>
      </c>
      <c s="6" r="C31" t="n">
        <v>1</v>
      </c>
    </row>
    <row r="32" spans="1:5">
      <c s="4" r="A32" t="s">
        <v>537</v>
      </c>
      <c s="6" r="B32" t="n">
        <v>555</v>
      </c>
      <c s="6" r="C32" t="n">
        <v>1025</v>
      </c>
    </row>
    <row r="33" spans="1:5">
      <c s="4" r="A33" t="s">
        <v>1266</v>
      </c>
      <c s="6" r="B33" t="n">
        <v>2162</v>
      </c>
      <c s="6" r="C33" t="n">
        <v>4767</v>
      </c>
    </row>
    <row r="34" spans="1:5">
      <c s="4" r="A34" t="s">
        <v>69</v>
      </c>
      <c s="6" r="B34" t="n">
        <v>5513</v>
      </c>
      <c s="6" r="C34" t="n">
        <v>6845</v>
      </c>
    </row>
    <row r="35" spans="1:5">
      <c s="4" r="A35" t="s">
        <v>70</v>
      </c>
      <c s="6" r="B35" t="n">
        <v>6479</v>
      </c>
      <c s="6" r="C35" t="n">
        <v>6862</v>
      </c>
    </row>
    <row r="36" spans="1:5">
      <c s="4" r="A36" t="s">
        <v>71</v>
      </c>
      <c s="6" r="B36" t="n">
        <v>2846</v>
      </c>
      <c s="6" r="C36" t="n">
        <v>3063</v>
      </c>
    </row>
    <row r="37" spans="1:5">
      <c s="4" r="A37" t="s">
        <v>72</v>
      </c>
      <c s="6" r="B37" t="n">
        <v>10</v>
      </c>
      <c s="6" r="C37" t="n">
        <v>20</v>
      </c>
    </row>
    <row r="38" spans="1:5">
      <c s="4" r="A38" t="s">
        <v>73</v>
      </c>
      <c s="6" r="B38" t="n">
        <v>2295</v>
      </c>
      <c s="6" r="C38" t="n">
        <v>2324</v>
      </c>
    </row>
    <row r="39" spans="1:5">
      <c s="4" r="A39" t="s">
        <v>74</v>
      </c>
      <c s="6" r="B39" t="n">
        <v>793</v>
      </c>
      <c s="6" r="C39" t="n">
        <v>828</v>
      </c>
    </row>
    <row r="40" spans="1:5">
      <c s="4" r="A40" t="s">
        <v>75</v>
      </c>
      <c s="6" r="B40" t="n">
        <v>1087</v>
      </c>
      <c s="6" r="C40" t="n">
        <v>1508</v>
      </c>
    </row>
    <row r="41" spans="1:5">
      <c s="4" r="A41" t="s">
        <v>76</v>
      </c>
      <c s="6" r="B41" t="n">
        <v>205</v>
      </c>
      <c s="6" r="C41" t="n">
        <v>198</v>
      </c>
    </row>
    <row r="42" spans="1:5">
      <c s="4" r="A42" t="s">
        <v>77</v>
      </c>
      <c s="6" r="B42" t="n">
        <v>1303</v>
      </c>
      <c s="6" r="C42" t="n">
        <v>1502</v>
      </c>
    </row>
    <row r="43" spans="1:5">
      <c s="4" r="A43" t="s">
        <v>78</v>
      </c>
      <c s="6" r="B43" t="n">
        <v>27814</v>
      </c>
      <c s="6" r="C43" t="n">
        <v>33065</v>
      </c>
    </row>
    <row r="44" spans="1:5">
      <c s="3" r="A44" t="s">
        <v>1593</v>
      </c>
    </row>
    <row r="45" spans="1:5">
      <c s="4" r="A45" t="s">
        <v>79</v>
      </c>
      <c s="6" r="B45" t="n">
        <v>8304</v>
      </c>
      <c s="6" r="C45" t="n">
        <v>11520</v>
      </c>
    </row>
    <row r="46" spans="1:5">
      <c s="4" r="A46" t="s">
        <v>80</v>
      </c>
      <c s="6" r="B46" t="n">
        <v>5176</v>
      </c>
      <c s="6" r="C46" t="n">
        <v>5850</v>
      </c>
    </row>
    <row r="47" spans="1:5">
      <c s="4" r="A47" t="s">
        <v>81</v>
      </c>
      <c s="6" r="B47" t="n">
        <v>60</v>
      </c>
      <c s="6" r="C47" t="n">
        <v>202</v>
      </c>
    </row>
    <row r="48" spans="1:5">
      <c s="4" r="A48" t="s">
        <v>82</v>
      </c>
      <c s="6" r="B48" t="n">
        <v>2263</v>
      </c>
      <c s="6" r="C48" t="n">
        <v>2594</v>
      </c>
    </row>
    <row r="49" spans="1:5">
      <c s="4" r="A49" t="s">
        <v>83</v>
      </c>
      <c s="6" r="B49" t="n">
        <v>62</v>
      </c>
      <c s="6" r="C49" t="n">
        <v>221</v>
      </c>
    </row>
    <row r="50" spans="1:5">
      <c s="4" r="A50" t="s">
        <v>84</v>
      </c>
      <c s="6" r="B50" t="n">
        <v>7088</v>
      </c>
      <c s="6" r="C50" t="n">
        <v>7701</v>
      </c>
    </row>
    <row r="51" spans="1:5">
      <c s="4" r="A51" t="s">
        <v>85</v>
      </c>
      <c s="6" r="B51" t="n">
        <v>22953</v>
      </c>
      <c s="6" r="C51" t="n">
        <v>28088</v>
      </c>
    </row>
    <row r="52" spans="1:5">
      <c s="4" r="A52" t="s">
        <v>92</v>
      </c>
      <c s="6" r="B52" t="n">
        <v>4843</v>
      </c>
      <c s="6" r="C52" t="n">
        <v>4961</v>
      </c>
    </row>
    <row r="53" spans="1:5">
      <c s="4" r="A53" t="s">
        <v>86</v>
      </c>
      <c s="6" r="B53" t="n">
        <v>18</v>
      </c>
      <c s="6" r="C53" t="n">
        <v>16</v>
      </c>
    </row>
    <row r="54" spans="1:5">
      <c s="4" r="A54" t="s">
        <v>93</v>
      </c>
      <c s="6" r="B54" t="n">
        <v>27814</v>
      </c>
      <c s="6" r="C54" t="n">
        <v>33065</v>
      </c>
    </row>
    <row r="55" spans="1:5">
      <c s="4" r="A55" t="s">
        <v>845</v>
      </c>
    </row>
    <row r="56" spans="1:5">
      <c s="3" r="A56" t="s">
        <v>1592</v>
      </c>
    </row>
    <row r="57" spans="1:5">
      <c s="4" r="A57" t="s">
        <v>65</v>
      </c>
      <c s="6" r="B57" t="n">
        <v>833</v>
      </c>
      <c s="6" r="C57" t="n">
        <v>1041</v>
      </c>
      <c s="7" r="D57" t="n">
        <v>1557</v>
      </c>
      <c s="7" r="E57" t="n">
        <v>1309</v>
      </c>
    </row>
    <row r="58" spans="1:5">
      <c s="4" r="A58" t="s">
        <v>66</v>
      </c>
      <c s="6" r="B58" t="n">
        <v>912</v>
      </c>
      <c s="6" r="C58" t="n">
        <v>977</v>
      </c>
    </row>
    <row r="59" spans="1:5">
      <c s="4" r="A59" t="s">
        <v>537</v>
      </c>
      <c s="6" r="B59" t="n">
        <v>52</v>
      </c>
      <c s="6" r="C59" t="n">
        <v>92</v>
      </c>
    </row>
    <row r="60" spans="1:5">
      <c s="4" r="A60" t="s">
        <v>1266</v>
      </c>
      <c s="6" r="B60" t="n">
        <v>19974</v>
      </c>
      <c s="6" r="C60" t="n">
        <v>22717</v>
      </c>
    </row>
    <row r="61" spans="1:5">
      <c s="4" r="A61" t="s">
        <v>69</v>
      </c>
      <c s="6" r="B61" t="n">
        <v>177</v>
      </c>
      <c s="6" r="C61" t="n">
        <v>163</v>
      </c>
    </row>
    <row r="62" spans="1:5">
      <c s="4" r="A62" t="s">
        <v>70</v>
      </c>
      <c s="6" r="B62" t="n">
        <v>2</v>
      </c>
      <c s="6" r="C62" t="n">
        <v>3</v>
      </c>
    </row>
    <row r="63" spans="1:5">
      <c s="4" r="A63" t="s">
        <v>71</v>
      </c>
      <c s="6" r="B63" t="n">
        <v>136</v>
      </c>
      <c s="6" r="C63" t="n">
        <v>136</v>
      </c>
    </row>
    <row r="64" spans="1:5">
      <c s="4" r="A64" t="s">
        <v>72</v>
      </c>
      <c s="6" r="B64" t="n">
        <v>1825</v>
      </c>
      <c s="6" r="C64" t="n">
        <v>1498</v>
      </c>
    </row>
    <row r="65" spans="1:5">
      <c s="4" r="A65" t="s">
        <v>73</v>
      </c>
      <c s="6" r="B65" t="n">
        <v>152</v>
      </c>
      <c s="6" r="C65" t="n">
        <v>160</v>
      </c>
    </row>
    <row r="66" spans="1:5">
      <c s="4" r="A66" t="s">
        <v>74</v>
      </c>
      <c s="6" r="B66" t="n">
        <v>17</v>
      </c>
      <c s="6" r="C66" t="n">
        <v>22</v>
      </c>
    </row>
    <row r="67" spans="1:5">
      <c s="4" r="A67" t="s">
        <v>75</v>
      </c>
      <c s="6" r="B67" t="n">
        <v>163</v>
      </c>
      <c s="6" r="C67" t="n">
        <v>239</v>
      </c>
    </row>
    <row r="68" spans="1:5">
      <c s="4" r="A68" t="s">
        <v>76</v>
      </c>
      <c s="6" r="B68" t="n">
        <v>6</v>
      </c>
      <c s="6" r="C68" t="n">
        <v>9</v>
      </c>
    </row>
    <row r="69" spans="1:5">
      <c s="4" r="A69" t="s">
        <v>77</v>
      </c>
      <c s="6" r="B69" t="n">
        <v>527</v>
      </c>
      <c s="6" r="C69" t="n">
        <v>781</v>
      </c>
    </row>
    <row r="70" spans="1:5">
      <c s="4" r="A70" t="s">
        <v>78</v>
      </c>
      <c s="6" r="B70" t="n">
        <v>24776</v>
      </c>
      <c s="6" r="C70" t="n">
        <v>27838</v>
      </c>
    </row>
    <row r="71" spans="1:5">
      <c s="3" r="A71" t="s">
        <v>1593</v>
      </c>
    </row>
    <row r="72" spans="1:5">
      <c s="4" r="A72" t="s">
        <v>79</v>
      </c>
      <c s="6" r="B72" t="n">
        <v>21219</v>
      </c>
      <c s="6" r="C72" t="n">
        <v>24086</v>
      </c>
    </row>
    <row r="73" spans="1:5">
      <c s="4" r="A73" t="s">
        <v>80</v>
      </c>
      <c s="6" r="B73" t="n">
        <v>197</v>
      </c>
      <c s="6" r="C73" t="n">
        <v>197</v>
      </c>
    </row>
    <row r="74" spans="1:5">
      <c s="4" r="A74" t="s">
        <v>81</v>
      </c>
      <c s="6" r="B74" t="n">
        <v>274</v>
      </c>
      <c s="6" r="C74" t="n">
        <v>250</v>
      </c>
    </row>
    <row r="75" spans="1:5">
      <c s="4" r="A75" t="s">
        <v>82</v>
      </c>
      <c s="6" r="B75" t="n">
        <v>19</v>
      </c>
      <c s="6" r="C75" t="n">
        <v>20</v>
      </c>
    </row>
    <row r="76" spans="1:5">
      <c s="4" r="A76" t="s">
        <v>83</v>
      </c>
      <c s="6" r="B76" t="n">
        <v>7</v>
      </c>
      <c s="6" r="C76" t="n">
        <v>16</v>
      </c>
    </row>
    <row r="77" spans="1:5">
      <c s="4" r="A77" t="s">
        <v>84</v>
      </c>
      <c s="6" r="B77" t="n">
        <v>605</v>
      </c>
      <c s="6" r="C77" t="n">
        <v>675</v>
      </c>
    </row>
    <row r="78" spans="1:5">
      <c s="4" r="A78" t="s">
        <v>85</v>
      </c>
      <c s="6" r="B78" t="n">
        <v>22321</v>
      </c>
      <c s="6" r="C78" t="n">
        <v>25244</v>
      </c>
    </row>
    <row r="79" spans="1:5">
      <c s="4" r="A79" t="s">
        <v>92</v>
      </c>
      <c s="6" r="B79" t="n">
        <v>2455</v>
      </c>
      <c s="6" r="C79" t="n">
        <v>2594</v>
      </c>
    </row>
    <row r="80" spans="1:5">
      <c s="4" r="A80" t="s">
        <v>93</v>
      </c>
      <c s="7" r="B80" t="n">
        <v>24776</v>
      </c>
      <c s="7" r="C80" t="n">
        <v>27838</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94</v>
      </c>
      <c s="2" r="B1" t="s">
        <v>1</v>
      </c>
    </row>
    <row r="2" spans="1:4">
      <c s="2" r="B2" t="s">
        <v>27</v>
      </c>
      <c s="2" r="C2" t="s">
        <v>28</v>
      </c>
      <c s="2" r="D2" t="s">
        <v>29</v>
      </c>
    </row>
    <row r="3" spans="1:4">
      <c s="3" r="A3" t="s">
        <v>102</v>
      </c>
    </row>
    <row r="4" spans="1:4">
      <c s="4" r="A4" t="s">
        <v>45</v>
      </c>
      <c s="7" r="B4" t="n">
        <v>248</v>
      </c>
      <c s="7" r="C4" t="n">
        <v>708</v>
      </c>
      <c s="7" r="D4" t="n">
        <v>828</v>
      </c>
    </row>
    <row r="5" spans="1:4">
      <c s="3" r="A5" t="s">
        <v>103</v>
      </c>
    </row>
    <row r="6" spans="1:4">
      <c s="4" r="A6" t="s">
        <v>104</v>
      </c>
      <c s="6" r="B6" t="n">
        <v>699</v>
      </c>
      <c s="6" r="C6" t="n">
        <v>731</v>
      </c>
      <c s="6" r="D6" t="n">
        <v>690</v>
      </c>
    </row>
    <row r="7" spans="1:4">
      <c s="4" r="A7" t="s">
        <v>105</v>
      </c>
      <c s="6" r="B7" t="n">
        <v>447</v>
      </c>
      <c s="6" r="C7" t="n">
        <v>409</v>
      </c>
      <c s="6" r="D7" t="n">
        <v>413</v>
      </c>
    </row>
    <row r="8" spans="1:4">
      <c s="4" r="A8" t="s">
        <v>106</v>
      </c>
      <c s="6" r="B8" t="n">
        <v>-2</v>
      </c>
      <c s="6" r="C8" t="n">
        <v>8</v>
      </c>
      <c s="6" r="D8" t="n">
        <v>25</v>
      </c>
    </row>
    <row r="9" spans="1:4">
      <c s="4" r="A9" t="s">
        <v>1595</v>
      </c>
      <c s="6" r="B9" t="n">
        <v>40</v>
      </c>
      <c s="6" r="C9" t="n">
        <v>3</v>
      </c>
      <c s="6" r="D9" t="n">
        <v>-44</v>
      </c>
    </row>
    <row r="10" spans="1:4">
      <c s="4" r="A10" t="s">
        <v>108</v>
      </c>
      <c s="6" r="B10" t="n">
        <v>331</v>
      </c>
      <c s="6" r="C10" t="n">
        <v>254</v>
      </c>
      <c s="6" r="D10" t="n">
        <v>196</v>
      </c>
    </row>
    <row r="11" spans="1:4">
      <c s="3" r="A11" t="s">
        <v>109</v>
      </c>
    </row>
    <row r="12" spans="1:4">
      <c s="4" r="A12" t="s">
        <v>110</v>
      </c>
      <c s="6" r="B12" t="n">
        <v>-48</v>
      </c>
      <c s="6" r="C12" t="n">
        <v>121</v>
      </c>
      <c s="6" r="D12" t="n">
        <v>107</v>
      </c>
    </row>
    <row r="13" spans="1:4">
      <c s="4" r="A13" t="s">
        <v>111</v>
      </c>
      <c s="6" r="B13" t="n">
        <v>119</v>
      </c>
      <c s="6" r="C13" t="n">
        <v>-39</v>
      </c>
      <c s="6" r="D13" t="n">
        <v>-59</v>
      </c>
    </row>
    <row r="14" spans="1:4">
      <c s="4" r="A14" t="s">
        <v>112</v>
      </c>
      <c s="6" r="B14" t="n">
        <v>279</v>
      </c>
      <c s="6" r="C14" t="n">
        <v>-810</v>
      </c>
      <c s="6" r="D14" t="n">
        <v>-658</v>
      </c>
    </row>
    <row r="15" spans="1:4">
      <c s="4" r="A15" t="s">
        <v>69</v>
      </c>
      <c s="6" r="B15" t="n">
        <v>473</v>
      </c>
      <c s="6" r="C15" t="n">
        <v>-172</v>
      </c>
      <c s="6" r="D15" t="n">
        <v>-1205</v>
      </c>
    </row>
    <row r="16" spans="1:4">
      <c s="4" r="A16" t="s">
        <v>80</v>
      </c>
      <c s="6" r="B16" t="n">
        <v>-161</v>
      </c>
      <c s="6" r="C16" t="n">
        <v>-862</v>
      </c>
      <c s="6" r="D16" t="n">
        <v>963</v>
      </c>
    </row>
    <row r="17" spans="1:4">
      <c s="4" r="A17" t="s">
        <v>113</v>
      </c>
      <c s="6" r="B17" t="n">
        <v>357</v>
      </c>
      <c s="6" r="C17" t="n">
        <v>330</v>
      </c>
      <c s="6" r="D17" t="n">
        <v>266</v>
      </c>
    </row>
    <row r="18" spans="1:4">
      <c s="4" r="A18" t="s">
        <v>114</v>
      </c>
      <c s="6" r="B18" t="n">
        <v>2782</v>
      </c>
      <c s="6" r="C18" t="n">
        <v>681</v>
      </c>
      <c s="6" r="D18" t="n">
        <v>1522</v>
      </c>
    </row>
    <row r="19" spans="1:4">
      <c s="3" r="A19" t="s">
        <v>115</v>
      </c>
    </row>
    <row r="20" spans="1:4">
      <c s="4" r="A20" t="s">
        <v>116</v>
      </c>
      <c s="6" r="B20" t="n">
        <v>-4498</v>
      </c>
      <c s="6" r="C20" t="n">
        <v>-6467</v>
      </c>
      <c s="6" r="D20" t="n">
        <v>-7511</v>
      </c>
    </row>
    <row r="21" spans="1:4">
      <c s="4" r="A21" t="s">
        <v>117</v>
      </c>
      <c s="6" r="B21" t="n">
        <v>5146</v>
      </c>
      <c s="6" r="C21" t="n">
        <v>6506</v>
      </c>
      <c s="6" r="D21" t="n">
        <v>6043</v>
      </c>
    </row>
    <row r="22" spans="1:4">
      <c s="4" r="A22" t="s">
        <v>1596</v>
      </c>
      <c s="6" r="B22" t="n">
        <v>11</v>
      </c>
      <c s="6" r="C22" t="n">
        <v>25</v>
      </c>
      <c s="6" r="D22" t="n">
        <v>7</v>
      </c>
    </row>
    <row r="23" spans="1:4">
      <c s="4" r="A23" t="s">
        <v>1597</v>
      </c>
      <c s="6" r="B23" t="n">
        <v>726</v>
      </c>
      <c s="6" r="C23" t="n">
        <v>577</v>
      </c>
      <c s="6" r="D23" t="n">
        <v>466</v>
      </c>
    </row>
    <row r="24" spans="1:4">
      <c s="4" r="A24" t="s">
        <v>1598</v>
      </c>
      <c s="6" r="B24" t="n">
        <v>-656</v>
      </c>
      <c s="6" r="C24" t="n">
        <v>-1022</v>
      </c>
      <c s="6" r="D24" t="n">
        <v>-1227</v>
      </c>
    </row>
    <row r="25" spans="1:4">
      <c s="4" r="A25" t="s">
        <v>1599</v>
      </c>
      <c s="6" r="B25" t="n">
        <v>-1851</v>
      </c>
      <c s="6" r="C25" t="n">
        <v>-1814</v>
      </c>
      <c s="6" r="D25" t="n">
        <v>-1439</v>
      </c>
    </row>
    <row r="26" spans="1:4">
      <c s="4" r="A26" t="s">
        <v>122</v>
      </c>
      <c s="6" r="B26" t="n">
        <v>190</v>
      </c>
      <c s="6" r="C26" t="n">
        <v>236</v>
      </c>
      <c s="6" r="D26" t="n">
        <v>-127</v>
      </c>
    </row>
    <row r="27" spans="1:4">
      <c s="4" r="A27" t="s">
        <v>123</v>
      </c>
      <c s="6" r="B27" t="n">
        <v>-932</v>
      </c>
      <c s="6" r="C27" t="n">
        <v>-1959</v>
      </c>
      <c s="6" r="D27" t="n">
        <v>-3788</v>
      </c>
    </row>
    <row r="28" spans="1:4">
      <c s="3" r="A28" t="s">
        <v>124</v>
      </c>
    </row>
    <row r="29" spans="1:4">
      <c s="4" r="A29" t="s">
        <v>125</v>
      </c>
      <c s="6" r="B29" t="n">
        <v>9927</v>
      </c>
      <c s="6" r="C29" t="n">
        <v>17377</v>
      </c>
      <c s="6" r="D29" t="n">
        <v>12464</v>
      </c>
    </row>
    <row r="30" spans="1:4">
      <c s="4" r="A30" t="s">
        <v>126</v>
      </c>
      <c s="6" r="B30" t="n">
        <v>-10668</v>
      </c>
      <c s="6" r="C30" t="n">
        <v>-15323</v>
      </c>
      <c s="6" r="D30" t="n">
        <v>-9988</v>
      </c>
    </row>
    <row r="31" spans="1:4">
      <c s="4" r="A31" t="s">
        <v>127</v>
      </c>
      <c s="6" r="B31" t="n">
        <v>84</v>
      </c>
      <c s="6" r="C31" t="n">
        <v>-325</v>
      </c>
      <c s="6" r="D31" t="n">
        <v>514</v>
      </c>
    </row>
    <row r="32" spans="1:4">
      <c s="4" r="A32" t="s">
        <v>128</v>
      </c>
      <c s="6" r="B32" t="n">
        <v>-297</v>
      </c>
      <c s="6" r="C32" t="n">
        <v>-382</v>
      </c>
      <c s="6" r="D32" t="n">
        <v>-368</v>
      </c>
    </row>
    <row r="33" spans="1:4">
      <c s="4" r="A33" t="s">
        <v>122</v>
      </c>
      <c s="6" r="B33" t="n">
        <v>23</v>
      </c>
      <c s="6" r="C33" t="n">
        <v>18</v>
      </c>
      <c s="6" r="D33" t="n">
        <v>-6</v>
      </c>
    </row>
    <row r="34" spans="1:4">
      <c s="4" r="A34" t="s">
        <v>129</v>
      </c>
      <c s="6" r="B34" t="n">
        <v>-931</v>
      </c>
      <c s="6" r="C34" t="n">
        <v>1365</v>
      </c>
      <c s="6" r="D34" t="n">
        <v>2616</v>
      </c>
    </row>
    <row r="35" spans="1:4">
      <c s="4" r="A35" t="s">
        <v>130</v>
      </c>
      <c s="6" r="B35" t="n">
        <v>-698</v>
      </c>
      <c s="6" r="C35" t="n">
        <v>-491</v>
      </c>
      <c s="6" r="D35" t="n">
        <v>18</v>
      </c>
    </row>
    <row r="36" spans="1:4">
      <c s="4" r="A36" t="s">
        <v>131</v>
      </c>
      <c s="6" r="B36" t="n">
        <v>221</v>
      </c>
      <c s="6" r="C36" t="n">
        <v>-404</v>
      </c>
      <c s="6" r="D36" t="n">
        <v>368</v>
      </c>
    </row>
    <row r="37" spans="1:4">
      <c s="4" r="A37" t="s">
        <v>132</v>
      </c>
      <c s="6" r="B37" t="n">
        <v>5163</v>
      </c>
      <c s="6" r="C37" t="n">
        <v>5567</v>
      </c>
      <c s="6" r="D37" t="n">
        <v>5199</v>
      </c>
    </row>
    <row r="38" spans="1:4">
      <c s="4" r="A38" t="s">
        <v>133</v>
      </c>
      <c s="6" r="B38" t="n">
        <v>5384</v>
      </c>
      <c s="6" r="C38" t="n">
        <v>5163</v>
      </c>
      <c s="6" r="D38" t="n">
        <v>5567</v>
      </c>
    </row>
    <row r="39" spans="1:4">
      <c s="4" r="A39" t="s">
        <v>834</v>
      </c>
    </row>
    <row r="40" spans="1:4">
      <c s="3" r="A40" t="s">
        <v>102</v>
      </c>
    </row>
    <row r="41" spans="1:4">
      <c s="4" r="A41" t="s">
        <v>45</v>
      </c>
      <c s="6" r="B41" t="n">
        <v>248</v>
      </c>
      <c s="6" r="C41" t="n">
        <v>708</v>
      </c>
      <c s="6" r="D41" t="n">
        <v>828</v>
      </c>
    </row>
    <row r="42" spans="1:4">
      <c s="3" r="A42" t="s">
        <v>103</v>
      </c>
    </row>
    <row r="43" spans="1:4">
      <c s="4" r="A43" t="s">
        <v>104</v>
      </c>
      <c s="6" r="B43" t="n">
        <v>694</v>
      </c>
      <c s="6" r="C43" t="n">
        <v>725</v>
      </c>
      <c s="6" r="D43" t="n">
        <v>686</v>
      </c>
    </row>
    <row r="44" spans="1:4">
      <c s="4" r="A44" t="s">
        <v>105</v>
      </c>
      <c s="6" r="B44" t="n">
        <v>238</v>
      </c>
      <c s="6" r="C44" t="n">
        <v>257</v>
      </c>
      <c s="6" r="D44" t="n">
        <v>286</v>
      </c>
    </row>
    <row r="45" spans="1:4">
      <c s="4" r="A45" t="s">
        <v>106</v>
      </c>
      <c s="6" r="B45" t="n">
        <v>-2</v>
      </c>
      <c s="6" r="C45" t="n">
        <v>-1</v>
      </c>
      <c s="6" r="D45" t="n">
        <v>25</v>
      </c>
    </row>
    <row r="46" spans="1:4">
      <c s="4" r="A46" t="s">
        <v>1595</v>
      </c>
      <c s="6" r="B46" t="n">
        <v>-104</v>
      </c>
      <c s="6" r="C46" t="n">
        <v>-181</v>
      </c>
      <c s="6" r="D46" t="n">
        <v>-108</v>
      </c>
    </row>
    <row r="47" spans="1:4">
      <c s="4" r="A47" t="s">
        <v>108</v>
      </c>
      <c s="6" r="B47" t="n">
        <v>213</v>
      </c>
      <c s="6" r="C47" t="n">
        <v>101</v>
      </c>
      <c s="6" r="D47" t="n">
        <v>72</v>
      </c>
    </row>
    <row r="48" spans="1:4">
      <c s="3" r="A48" t="s">
        <v>109</v>
      </c>
    </row>
    <row r="49" spans="1:4">
      <c s="4" r="A49" t="s">
        <v>110</v>
      </c>
      <c s="6" r="B49" t="n">
        <v>-61</v>
      </c>
      <c s="6" r="C49" t="n">
        <v>110</v>
      </c>
      <c s="6" r="D49" t="n">
        <v>104</v>
      </c>
    </row>
    <row r="50" spans="1:4">
      <c s="4" r="A50" t="s">
        <v>111</v>
      </c>
      <c s="6" r="B50" t="n">
        <v>59</v>
      </c>
      <c s="6" r="C50" t="n">
        <v>-110</v>
      </c>
      <c s="6" r="D50" t="n">
        <v>-62</v>
      </c>
    </row>
    <row r="51" spans="1:4">
      <c s="4" r="A51" t="s">
        <v>112</v>
      </c>
      <c s="6" r="B51" t="n">
        <v>354</v>
      </c>
      <c s="6" r="C51" t="n">
        <v>285</v>
      </c>
      <c s="6" r="D51" t="n">
        <v>306</v>
      </c>
    </row>
    <row r="52" spans="1:4">
      <c s="4" r="A52" t="s">
        <v>69</v>
      </c>
      <c s="6" r="B52" t="n">
        <v>507</v>
      </c>
      <c s="6" r="C52" t="n">
        <v>-187</v>
      </c>
      <c s="6" r="D52" t="n">
        <v>-1225</v>
      </c>
    </row>
    <row r="53" spans="1:4">
      <c s="4" r="A53" t="s">
        <v>80</v>
      </c>
      <c s="6" r="B53" t="n">
        <v>-162</v>
      </c>
      <c s="6" r="C53" t="n">
        <v>-790</v>
      </c>
      <c s="6" r="D53" t="n">
        <v>903</v>
      </c>
    </row>
    <row r="54" spans="1:4">
      <c s="4" r="A54" t="s">
        <v>113</v>
      </c>
      <c s="6" r="B54" t="n">
        <v>114</v>
      </c>
      <c s="6" r="C54" t="n">
        <v>-104</v>
      </c>
      <c s="6" r="D54" t="n">
        <v>395</v>
      </c>
    </row>
    <row r="55" spans="1:4">
      <c s="4" r="A55" t="s">
        <v>114</v>
      </c>
      <c s="6" r="B55" t="n">
        <v>2098</v>
      </c>
      <c s="6" r="C55" t="n">
        <v>813</v>
      </c>
      <c s="6" r="D55" t="n">
        <v>2210</v>
      </c>
    </row>
    <row r="56" spans="1:4">
      <c s="3" r="A56" t="s">
        <v>115</v>
      </c>
    </row>
    <row r="57" spans="1:4">
      <c s="4" r="A57" t="s">
        <v>1596</v>
      </c>
      <c s="6" r="B57" t="n">
        <v>11</v>
      </c>
      <c s="6" r="C57" t="n">
        <v>25</v>
      </c>
      <c s="6" r="D57" t="n">
        <v>7</v>
      </c>
    </row>
    <row r="58" spans="1:4">
      <c s="4" r="A58" t="s">
        <v>1597</v>
      </c>
      <c s="6" r="B58" t="n">
        <v>320</v>
      </c>
      <c s="6" r="C58" t="n">
        <v>319</v>
      </c>
      <c s="6" r="D58" t="n">
        <v>194</v>
      </c>
    </row>
    <row r="59" spans="1:4">
      <c s="4" r="A59" t="s">
        <v>1598</v>
      </c>
      <c s="6" r="B59" t="n">
        <v>-653</v>
      </c>
      <c s="6" r="C59" t="n">
        <v>-1005</v>
      </c>
      <c s="6" r="D59" t="n">
        <v>-1220</v>
      </c>
    </row>
    <row r="60" spans="1:4">
      <c s="4" r="A60" t="s">
        <v>1599</v>
      </c>
      <c s="6" r="B60" t="n">
        <v>-875</v>
      </c>
      <c s="6" r="C60" t="n">
        <v>-797</v>
      </c>
      <c s="6" r="D60" t="n">
        <v>-805</v>
      </c>
    </row>
    <row r="61" spans="1:4">
      <c s="4" r="A61" t="s">
        <v>122</v>
      </c>
      <c s="6" r="B61" t="n">
        <v>2164</v>
      </c>
      <c s="6" r="C61" t="n">
        <v>498</v>
      </c>
      <c s="6" r="D61" t="n">
        <v>525</v>
      </c>
    </row>
    <row r="62" spans="1:4">
      <c s="4" r="A62" t="s">
        <v>123</v>
      </c>
      <c s="6" r="B62" t="n">
        <v>967</v>
      </c>
      <c s="6" r="C62" t="n">
        <v>-960</v>
      </c>
      <c s="6" r="D62" t="n">
        <v>-1299</v>
      </c>
    </row>
    <row r="63" spans="1:4">
      <c s="3" r="A63" t="s">
        <v>124</v>
      </c>
    </row>
    <row r="64" spans="1:4">
      <c s="4" r="A64" t="s">
        <v>125</v>
      </c>
      <c s="6" r="B64" t="n">
        <v>650</v>
      </c>
      <c s="6" r="C64" t="n">
        <v>3356</v>
      </c>
      <c s="6" r="D64" t="n">
        <v>1339</v>
      </c>
    </row>
    <row r="65" spans="1:4">
      <c s="4" r="A65" t="s">
        <v>126</v>
      </c>
      <c s="6" r="B65" t="n">
        <v>-2483</v>
      </c>
      <c s="6" r="C65" t="n">
        <v>-2145</v>
      </c>
      <c s="6" r="D65" t="n">
        <v>-2049</v>
      </c>
    </row>
    <row r="66" spans="1:4">
      <c s="4" r="A66" t="s">
        <v>127</v>
      </c>
      <c s="6" r="B66" t="n">
        <v>36</v>
      </c>
      <c s="6" r="C66" t="n">
        <v>-198</v>
      </c>
      <c s="6" r="D66" t="n">
        <v>265</v>
      </c>
    </row>
    <row r="67" spans="1:4">
      <c s="4" r="A67" t="s">
        <v>128</v>
      </c>
      <c s="6" r="B67" t="n">
        <v>-297</v>
      </c>
      <c s="6" r="C67" t="n">
        <v>-382</v>
      </c>
      <c s="6" r="D67" t="n">
        <v>-368</v>
      </c>
    </row>
    <row r="68" spans="1:4">
      <c s="4" r="A68" t="s">
        <v>122</v>
      </c>
      <c s="6" r="B68" t="n">
        <v>23</v>
      </c>
      <c s="6" r="C68" t="n">
        <v>18</v>
      </c>
      <c s="6" r="D68" t="n">
        <v>-6</v>
      </c>
    </row>
    <row r="69" spans="1:4">
      <c s="4" r="A69" t="s">
        <v>129</v>
      </c>
      <c s="6" r="B69" t="n">
        <v>-2071</v>
      </c>
      <c s="6" r="C69" t="n">
        <v>649</v>
      </c>
      <c s="6" r="D69" t="n">
        <v>-819</v>
      </c>
    </row>
    <row r="70" spans="1:4">
      <c s="4" r="A70" t="s">
        <v>130</v>
      </c>
      <c s="6" r="B70" t="n">
        <v>-565</v>
      </c>
      <c s="6" r="C70" t="n">
        <v>-390</v>
      </c>
      <c s="6" r="D70" t="n">
        <v>28</v>
      </c>
    </row>
    <row r="71" spans="1:4">
      <c s="4" r="A71" t="s">
        <v>131</v>
      </c>
      <c s="6" r="B71" t="n">
        <v>429</v>
      </c>
      <c s="6" r="C71" t="n">
        <v>112</v>
      </c>
      <c s="6" r="D71" t="n">
        <v>120</v>
      </c>
    </row>
    <row r="72" spans="1:4">
      <c s="4" r="A72" t="s">
        <v>132</v>
      </c>
      <c s="6" r="B72" t="n">
        <v>4122</v>
      </c>
      <c s="6" r="C72" t="n">
        <v>4010</v>
      </c>
      <c s="6" r="D72" t="n">
        <v>3890</v>
      </c>
    </row>
    <row r="73" spans="1:4">
      <c s="4" r="A73" t="s">
        <v>133</v>
      </c>
      <c s="6" r="B73" t="n">
        <v>4551</v>
      </c>
      <c s="6" r="C73" t="n">
        <v>4122</v>
      </c>
      <c s="6" r="D73" t="n">
        <v>4010</v>
      </c>
    </row>
    <row r="74" spans="1:4">
      <c s="4" r="A74" t="s">
        <v>845</v>
      </c>
    </row>
    <row r="75" spans="1:4">
      <c s="3" r="A75" t="s">
        <v>102</v>
      </c>
    </row>
    <row r="76" spans="1:4">
      <c s="4" r="A76" t="s">
        <v>45</v>
      </c>
      <c s="6" r="B76" t="n">
        <v>368</v>
      </c>
      <c s="6" r="C76" t="n">
        <v>364</v>
      </c>
      <c s="6" r="D76" t="n">
        <v>342</v>
      </c>
    </row>
    <row r="77" spans="1:4">
      <c s="3" r="A77" t="s">
        <v>103</v>
      </c>
    </row>
    <row r="78" spans="1:4">
      <c s="4" r="A78" t="s">
        <v>104</v>
      </c>
      <c s="6" r="B78" t="n">
        <v>5</v>
      </c>
      <c s="6" r="C78" t="n">
        <v>6</v>
      </c>
      <c s="6" r="D78" t="n">
        <v>4</v>
      </c>
    </row>
    <row r="79" spans="1:4">
      <c s="4" r="A79" t="s">
        <v>105</v>
      </c>
      <c s="6" r="B79" t="n">
        <v>209</v>
      </c>
      <c s="6" r="C79" t="n">
        <v>152</v>
      </c>
      <c s="6" r="D79" t="n">
        <v>127</v>
      </c>
    </row>
    <row r="80" spans="1:4">
      <c s="4" r="A80" t="s">
        <v>106</v>
      </c>
      <c s="6" r="C80" t="n">
        <v>9</v>
      </c>
    </row>
    <row r="81" spans="1:4">
      <c s="4" r="A81" t="s">
        <v>1595</v>
      </c>
      <c s="6" r="B81" t="n">
        <v>-17</v>
      </c>
      <c s="6" r="C81" t="n">
        <v>-20</v>
      </c>
      <c s="6" r="D81" t="n">
        <v>-8</v>
      </c>
    </row>
    <row r="82" spans="1:4">
      <c s="4" r="A82" t="s">
        <v>108</v>
      </c>
      <c s="6" r="B82" t="n">
        <v>118</v>
      </c>
      <c s="6" r="C82" t="n">
        <v>153</v>
      </c>
      <c s="6" r="D82" t="n">
        <v>124</v>
      </c>
    </row>
    <row r="83" spans="1:4">
      <c s="3" r="A83" t="s">
        <v>109</v>
      </c>
    </row>
    <row r="84" spans="1:4">
      <c s="4" r="A84" t="s">
        <v>110</v>
      </c>
      <c s="6" r="B84" t="n">
        <v>13</v>
      </c>
      <c s="6" r="C84" t="n">
        <v>11</v>
      </c>
      <c s="6" r="D84" t="n">
        <v>3</v>
      </c>
    </row>
    <row r="85" spans="1:4">
      <c s="4" r="A85" t="s">
        <v>111</v>
      </c>
      <c s="6" r="B85" t="n">
        <v>60</v>
      </c>
      <c s="6" r="C85" t="n">
        <v>71</v>
      </c>
      <c s="6" r="D85" t="n">
        <v>3</v>
      </c>
    </row>
    <row r="86" spans="1:4">
      <c s="4" r="A86" t="s">
        <v>112</v>
      </c>
      <c s="6" r="B86" t="n">
        <v>-50</v>
      </c>
      <c s="6" r="C86" t="n">
        <v>-1101</v>
      </c>
      <c s="6" r="D86" t="n">
        <v>-943</v>
      </c>
    </row>
    <row r="87" spans="1:4">
      <c s="4" r="A87" t="s">
        <v>69</v>
      </c>
      <c s="6" r="B87" t="n">
        <v>-34</v>
      </c>
      <c s="6" r="C87" t="n">
        <v>15</v>
      </c>
      <c s="6" r="D87" t="n">
        <v>20</v>
      </c>
    </row>
    <row r="88" spans="1:4">
      <c s="4" r="A88" t="s">
        <v>80</v>
      </c>
      <c s="6" r="B88" t="n">
        <v>4</v>
      </c>
      <c s="6" r="C88" t="n">
        <v>-66</v>
      </c>
      <c s="6" r="D88" t="n">
        <v>39</v>
      </c>
    </row>
    <row r="89" spans="1:4">
      <c s="4" r="A89" t="s">
        <v>113</v>
      </c>
      <c s="6" r="B89" t="n">
        <v>214</v>
      </c>
      <c s="6" r="C89" t="n">
        <v>434</v>
      </c>
      <c s="6" r="D89" t="n">
        <v>-129</v>
      </c>
    </row>
    <row r="90" spans="1:4">
      <c s="4" r="A90" t="s">
        <v>114</v>
      </c>
      <c s="6" r="B90" t="n">
        <v>890</v>
      </c>
      <c s="6" r="C90" t="n">
        <v>28</v>
      </c>
      <c s="6" r="D90" t="n">
        <v>-418</v>
      </c>
    </row>
    <row r="91" spans="1:4">
      <c s="3" r="A91" t="s">
        <v>115</v>
      </c>
    </row>
    <row r="92" spans="1:4">
      <c s="4" r="A92" t="s">
        <v>116</v>
      </c>
      <c s="6" r="B92" t="n">
        <v>-4498</v>
      </c>
      <c s="6" r="C92" t="n">
        <v>-6467</v>
      </c>
      <c s="6" r="D92" t="n">
        <v>-7511</v>
      </c>
    </row>
    <row r="93" spans="1:4">
      <c s="4" r="A93" t="s">
        <v>117</v>
      </c>
      <c s="6" r="B93" t="n">
        <v>5146</v>
      </c>
      <c s="6" r="C93" t="n">
        <v>6506</v>
      </c>
      <c s="6" r="D93" t="n">
        <v>6043</v>
      </c>
    </row>
    <row r="94" spans="1:4">
      <c s="4" r="A94" t="s">
        <v>1597</v>
      </c>
      <c s="6" r="B94" t="n">
        <v>406</v>
      </c>
      <c s="6" r="C94" t="n">
        <v>258</v>
      </c>
      <c s="6" r="D94" t="n">
        <v>272</v>
      </c>
    </row>
    <row r="95" spans="1:4">
      <c s="4" r="A95" t="s">
        <v>1598</v>
      </c>
      <c s="6" r="B95" t="n">
        <v>-3</v>
      </c>
      <c s="6" r="C95" t="n">
        <v>-17</v>
      </c>
      <c s="6" r="D95" t="n">
        <v>-7</v>
      </c>
    </row>
    <row r="96" spans="1:4">
      <c s="4" r="A96" t="s">
        <v>1599</v>
      </c>
      <c s="6" r="B96" t="n">
        <v>-976</v>
      </c>
      <c s="6" r="C96" t="n">
        <v>-1017</v>
      </c>
      <c s="6" r="D96" t="n">
        <v>-634</v>
      </c>
    </row>
    <row r="97" spans="1:4">
      <c s="4" r="A97" t="s">
        <v>122</v>
      </c>
      <c s="6" r="B97" t="n">
        <v>-2016</v>
      </c>
      <c s="6" r="C97" t="n">
        <v>-275</v>
      </c>
      <c s="6" r="D97" t="n">
        <v>-663</v>
      </c>
    </row>
    <row r="98" spans="1:4">
      <c s="4" r="A98" t="s">
        <v>123</v>
      </c>
      <c s="6" r="B98" t="n">
        <v>-1941</v>
      </c>
      <c s="6" r="C98" t="n">
        <v>-1012</v>
      </c>
      <c s="6" r="D98" t="n">
        <v>-2500</v>
      </c>
    </row>
    <row r="99" spans="1:4">
      <c s="3" r="A99" t="s">
        <v>124</v>
      </c>
    </row>
    <row r="100" spans="1:4">
      <c s="4" r="A100" t="s">
        <v>125</v>
      </c>
      <c s="6" r="B100" t="n">
        <v>9277</v>
      </c>
      <c s="6" r="C100" t="n">
        <v>14021</v>
      </c>
      <c s="6" r="D100" t="n">
        <v>11125</v>
      </c>
    </row>
    <row r="101" spans="1:4">
      <c s="4" r="A101" t="s">
        <v>126</v>
      </c>
      <c s="6" r="B101" t="n">
        <v>-8185</v>
      </c>
      <c s="6" r="C101" t="n">
        <v>-13178</v>
      </c>
      <c s="6" r="D101" t="n">
        <v>-7939</v>
      </c>
    </row>
    <row r="102" spans="1:4">
      <c s="4" r="A102" t="s">
        <v>127</v>
      </c>
      <c s="6" r="B102" t="n">
        <v>48</v>
      </c>
      <c s="6" r="C102" t="n">
        <v>-127</v>
      </c>
      <c s="6" r="D102" t="n">
        <v>249</v>
      </c>
    </row>
    <row r="103" spans="1:4">
      <c s="4" r="A103" t="s">
        <v>128</v>
      </c>
      <c s="6" r="B103" t="n">
        <v>-207</v>
      </c>
      <c s="6" r="C103" t="n">
        <v>-160</v>
      </c>
      <c s="6" r="D103" t="n">
        <v>-270</v>
      </c>
    </row>
    <row r="104" spans="1:4">
      <c s="4" r="A104" t="s">
        <v>122</v>
      </c>
      <c s="6" r="B104" t="n">
        <v>43</v>
      </c>
      <c s="6" r="C104" t="n">
        <v>13</v>
      </c>
      <c s="6" r="D104" t="n">
        <v>11</v>
      </c>
    </row>
    <row r="105" spans="1:4">
      <c s="4" r="A105" t="s">
        <v>129</v>
      </c>
      <c s="6" r="B105" t="n">
        <v>976</v>
      </c>
      <c s="6" r="C105" t="n">
        <v>569</v>
      </c>
      <c s="6" r="D105" t="n">
        <v>3176</v>
      </c>
    </row>
    <row r="106" spans="1:4">
      <c s="4" r="A106" t="s">
        <v>130</v>
      </c>
      <c s="6" r="B106" t="n">
        <v>-133</v>
      </c>
      <c s="6" r="C106" t="n">
        <v>-101</v>
      </c>
      <c s="6" r="D106" t="n">
        <v>-10</v>
      </c>
    </row>
    <row r="107" spans="1:4">
      <c s="4" r="A107" t="s">
        <v>131</v>
      </c>
      <c s="6" r="B107" t="n">
        <v>-208</v>
      </c>
      <c s="6" r="C107" t="n">
        <v>-516</v>
      </c>
      <c s="6" r="D107" t="n">
        <v>248</v>
      </c>
    </row>
    <row r="108" spans="1:4">
      <c s="4" r="A108" t="s">
        <v>132</v>
      </c>
      <c s="6" r="B108" t="n">
        <v>1041</v>
      </c>
      <c s="6" r="C108" t="n">
        <v>1557</v>
      </c>
      <c s="6" r="D108" t="n">
        <v>1309</v>
      </c>
    </row>
    <row r="109" spans="1:4">
      <c s="4" r="A109" t="s">
        <v>133</v>
      </c>
      <c s="7" r="B109" t="n">
        <v>833</v>
      </c>
      <c s="7" r="C109" t="n">
        <v>1041</v>
      </c>
      <c s="7" r="D109" t="n">
        <v>155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00</v>
      </c>
      <c s="2" r="B1" t="s">
        <v>1</v>
      </c>
    </row>
    <row r="2" spans="1:4">
      <c s="2" r="B2" t="s">
        <v>27</v>
      </c>
      <c s="2" r="C2" t="s">
        <v>28</v>
      </c>
      <c s="2" r="D2" t="s">
        <v>29</v>
      </c>
    </row>
    <row r="3" spans="1:4">
      <c s="3" r="A3" t="s">
        <v>1601</v>
      </c>
    </row>
    <row r="4" spans="1:4">
      <c s="4" r="A4" t="s">
        <v>33</v>
      </c>
      <c s="7" r="B4" t="n">
        <v>25912</v>
      </c>
      <c s="7" r="C4" t="n">
        <v>32555</v>
      </c>
      <c s="7" r="D4" t="n">
        <v>33836</v>
      </c>
    </row>
    <row r="5" spans="1:4">
      <c s="3" r="A5" t="s">
        <v>1602</v>
      </c>
    </row>
    <row r="6" spans="1:4">
      <c s="4" r="A6" t="s">
        <v>35</v>
      </c>
      <c s="6" r="B6" t="n">
        <v>20357</v>
      </c>
      <c s="6" r="C6" t="n">
        <v>25534</v>
      </c>
      <c s="6" r="D6" t="n">
        <v>26551</v>
      </c>
    </row>
    <row r="7" spans="1:4">
      <c s="4" r="A7" t="s">
        <v>36</v>
      </c>
      <c s="6" r="B7" t="n">
        <v>2317</v>
      </c>
      <c s="6" r="C7" t="n">
        <v>2925</v>
      </c>
      <c s="6" r="D7" t="n">
        <v>3094</v>
      </c>
    </row>
    <row r="8" spans="1:4">
      <c s="4" r="A8" t="s">
        <v>37</v>
      </c>
      <c s="6" r="B8" t="n">
        <v>856</v>
      </c>
      <c s="6" r="C8" t="n">
        <v>1106</v>
      </c>
      <c s="6" r="D8" t="n">
        <v>1222</v>
      </c>
    </row>
    <row r="9" spans="1:4">
      <c s="4" r="A9" t="s">
        <v>38</v>
      </c>
      <c s="6" r="B9" t="n">
        <v>84</v>
      </c>
      <c s="6" r="C9" t="n">
        <v>184</v>
      </c>
      <c s="6" r="D9" t="n">
        <v>71</v>
      </c>
    </row>
    <row r="10" spans="1:4">
      <c s="4" r="A10" t="s">
        <v>39</v>
      </c>
      <c s="6" r="B10" t="n">
        <v>1106</v>
      </c>
      <c s="6" r="C10" t="n">
        <v>1318</v>
      </c>
      <c s="6" r="D10" t="n">
        <v>1196</v>
      </c>
    </row>
    <row r="11" spans="1:4">
      <c s="4" r="A11" t="s">
        <v>40</v>
      </c>
      <c s="6" r="B11" t="n">
        <v>625</v>
      </c>
      <c s="6" r="C11" t="n">
        <v>399</v>
      </c>
      <c s="6" r="D11" t="n">
        <v>328</v>
      </c>
    </row>
    <row r="12" spans="1:4">
      <c s="4" r="A12" t="s">
        <v>41</v>
      </c>
      <c s="6" r="B12" t="n">
        <v>25345</v>
      </c>
      <c s="6" r="C12" t="n">
        <v>31466</v>
      </c>
      <c s="6" r="D12" t="n">
        <v>32462</v>
      </c>
    </row>
    <row r="13" spans="1:4">
      <c s="4" r="A13" t="s">
        <v>42</v>
      </c>
      <c s="6" r="B13" t="n">
        <v>567</v>
      </c>
      <c s="6" r="C13" t="n">
        <v>1089</v>
      </c>
      <c s="6" r="D13" t="n">
        <v>1374</v>
      </c>
    </row>
    <row r="14" spans="1:4">
      <c s="4" r="A14" t="s">
        <v>43</v>
      </c>
      <c s="6" r="B14" t="n">
        <v>360</v>
      </c>
      <c s="6" r="C14" t="n">
        <v>467</v>
      </c>
      <c s="6" r="D14" t="n">
        <v>671</v>
      </c>
    </row>
    <row r="15" spans="1:4">
      <c s="4" r="A15" t="s">
        <v>1603</v>
      </c>
      <c s="6" r="B15" t="n">
        <v>41</v>
      </c>
      <c s="6" r="C15" t="n">
        <v>86</v>
      </c>
      <c s="6" r="D15" t="n">
        <v>125</v>
      </c>
    </row>
    <row r="16" spans="1:4">
      <c s="4" r="A16" t="s">
        <v>45</v>
      </c>
      <c s="6" r="B16" t="n">
        <v>248</v>
      </c>
      <c s="6" r="C16" t="n">
        <v>708</v>
      </c>
      <c s="6" r="D16" t="n">
        <v>828</v>
      </c>
    </row>
    <row r="17" spans="1:4">
      <c s="4" r="A17" t="s">
        <v>46</v>
      </c>
      <c s="6" r="B17" t="n">
        <v>-5</v>
      </c>
      <c s="6" r="C17" t="n">
        <v>-2</v>
      </c>
      <c s="6" r="D17" t="n">
        <v>151</v>
      </c>
    </row>
    <row r="18" spans="1:4">
      <c s="4" r="A18" t="s">
        <v>47</v>
      </c>
      <c s="6" r="B18" t="n">
        <v>253</v>
      </c>
      <c s="6" r="C18" t="n">
        <v>710</v>
      </c>
      <c s="6" r="D18" t="n">
        <v>677</v>
      </c>
    </row>
    <row r="19" spans="1:4">
      <c s="4" r="A19" t="s">
        <v>1604</v>
      </c>
    </row>
    <row r="20" spans="1:4">
      <c s="3" r="A20" t="s">
        <v>1601</v>
      </c>
    </row>
    <row r="21" spans="1:4">
      <c s="4" r="A21" t="s">
        <v>33</v>
      </c>
      <c s="6" r="B21" t="n">
        <v>1541</v>
      </c>
      <c s="6" r="C21" t="n">
        <v>2034</v>
      </c>
      <c s="6" r="D21" t="n">
        <v>1940</v>
      </c>
    </row>
    <row r="22" spans="1:4">
      <c s="3" r="A22" t="s">
        <v>1602</v>
      </c>
    </row>
    <row r="23" spans="1:4">
      <c s="4" r="A23" t="s">
        <v>35</v>
      </c>
      <c s="6" r="B23" t="n">
        <v>1283</v>
      </c>
      <c s="6" r="C23" t="n">
        <v>1750</v>
      </c>
      <c s="6" r="D23" t="n">
        <v>1633</v>
      </c>
    </row>
    <row r="24" spans="1:4">
      <c s="4" r="A24" t="s">
        <v>36</v>
      </c>
      <c s="6" r="B24" t="n">
        <v>133</v>
      </c>
      <c s="6" r="C24" t="n">
        <v>136</v>
      </c>
      <c s="6" r="D24" t="n">
        <v>136</v>
      </c>
    </row>
    <row r="25" spans="1:4">
      <c s="4" r="A25" t="s">
        <v>37</v>
      </c>
      <c s="6" r="B25" t="n">
        <v>11</v>
      </c>
      <c s="6" r="C25" t="n">
        <v>13</v>
      </c>
      <c s="6" r="D25" t="n">
        <v>12</v>
      </c>
    </row>
    <row r="26" spans="1:4">
      <c s="4" r="A26" t="s">
        <v>38</v>
      </c>
      <c s="6" r="B26" t="n">
        <v>2</v>
      </c>
      <c s="6" r="C26" t="n">
        <v>3</v>
      </c>
    </row>
    <row r="27" spans="1:4">
      <c s="4" r="A27" t="s">
        <v>39</v>
      </c>
      <c s="6" r="B27" t="n">
        <v>130</v>
      </c>
      <c s="6" r="C27" t="n">
        <v>210</v>
      </c>
      <c s="6" r="D27" t="n">
        <v>173</v>
      </c>
    </row>
    <row r="28" spans="1:4">
      <c s="4" r="A28" t="s">
        <v>1589</v>
      </c>
      <c s="6" r="B28" t="n">
        <v>11</v>
      </c>
      <c s="6" r="C28" t="n">
        <v>12</v>
      </c>
      <c s="6" r="D28" t="n">
        <v>12</v>
      </c>
    </row>
    <row r="29" spans="1:4">
      <c s="4" r="A29" t="s">
        <v>40</v>
      </c>
      <c s="6" r="B29" t="n">
        <v>36</v>
      </c>
      <c s="6" r="C29" t="n">
        <v>15</v>
      </c>
      <c s="6" r="D29" t="n">
        <v>487</v>
      </c>
    </row>
    <row r="30" spans="1:4">
      <c s="4" r="A30" t="s">
        <v>41</v>
      </c>
      <c s="6" r="B30" t="n">
        <v>1606</v>
      </c>
      <c s="6" r="C30" t="n">
        <v>2139</v>
      </c>
      <c s="6" r="D30" t="n">
        <v>2453</v>
      </c>
    </row>
    <row r="31" spans="1:4">
      <c s="4" r="A31" t="s">
        <v>42</v>
      </c>
      <c s="6" r="B31" t="n">
        <v>-65</v>
      </c>
      <c s="6" r="C31" t="n">
        <v>-105</v>
      </c>
      <c s="6" r="D31" t="n">
        <v>-513</v>
      </c>
    </row>
    <row r="32" spans="1:4">
      <c s="4" r="A32" t="s">
        <v>43</v>
      </c>
      <c s="6" r="B32" t="n">
        <v>13</v>
      </c>
      <c s="6" r="C32" t="n">
        <v>-101</v>
      </c>
      <c s="6" r="D32" t="n">
        <v>56</v>
      </c>
    </row>
    <row r="33" spans="1:4">
      <c s="4" r="A33" t="s">
        <v>1603</v>
      </c>
      <c s="6" r="B33" t="n">
        <v>331</v>
      </c>
      <c s="6" r="C33" t="n">
        <v>714</v>
      </c>
      <c s="6" r="D33" t="n">
        <v>1246</v>
      </c>
    </row>
    <row r="34" spans="1:4">
      <c s="4" r="A34" t="s">
        <v>45</v>
      </c>
      <c s="6" r="B34" t="n">
        <v>253</v>
      </c>
      <c s="6" r="C34" t="n">
        <v>710</v>
      </c>
      <c s="6" r="D34" t="n">
        <v>677</v>
      </c>
    </row>
    <row r="35" spans="1:4">
      <c s="4" r="A35" t="s">
        <v>47</v>
      </c>
      <c s="6" r="B35" t="n">
        <v>253</v>
      </c>
      <c s="6" r="C35" t="n">
        <v>710</v>
      </c>
      <c s="6" r="D35" t="n">
        <v>677</v>
      </c>
    </row>
    <row r="36" spans="1:4">
      <c s="4" r="A36" t="s">
        <v>1605</v>
      </c>
    </row>
    <row r="37" spans="1:4">
      <c s="3" r="A37" t="s">
        <v>1601</v>
      </c>
    </row>
    <row r="38" spans="1:4">
      <c s="4" r="A38" t="s">
        <v>33</v>
      </c>
      <c s="6" r="B38" t="n">
        <v>9</v>
      </c>
      <c s="6" r="C38" t="n">
        <v>10</v>
      </c>
      <c s="6" r="D38" t="n">
        <v>10</v>
      </c>
    </row>
    <row r="39" spans="1:4">
      <c s="3" r="A39" t="s">
        <v>1602</v>
      </c>
    </row>
    <row r="40" spans="1:4">
      <c s="4" r="A40" t="s">
        <v>36</v>
      </c>
      <c s="6" r="D40" t="n">
        <v>2</v>
      </c>
    </row>
    <row r="41" spans="1:4">
      <c s="4" r="A41" t="s">
        <v>39</v>
      </c>
      <c s="6" r="B41" t="n">
        <v>246</v>
      </c>
      <c s="6" r="C41" t="n">
        <v>234</v>
      </c>
      <c s="6" r="D41" t="n">
        <v>262</v>
      </c>
    </row>
    <row r="42" spans="1:4">
      <c s="4" r="A42" t="s">
        <v>40</v>
      </c>
      <c s="6" r="B42" t="n">
        <v>-2</v>
      </c>
      <c s="6" r="C42" t="n">
        <v>-4</v>
      </c>
      <c s="6" r="D42" t="n">
        <v>1</v>
      </c>
    </row>
    <row r="43" spans="1:4">
      <c s="4" r="A43" t="s">
        <v>41</v>
      </c>
      <c s="6" r="B43" t="n">
        <v>244</v>
      </c>
      <c s="6" r="C43" t="n">
        <v>230</v>
      </c>
      <c s="6" r="D43" t="n">
        <v>265</v>
      </c>
    </row>
    <row r="44" spans="1:4">
      <c s="4" r="A44" t="s">
        <v>42</v>
      </c>
      <c s="6" r="B44" t="n">
        <v>-235</v>
      </c>
      <c s="6" r="C44" t="n">
        <v>-220</v>
      </c>
      <c s="6" r="D44" t="n">
        <v>-255</v>
      </c>
    </row>
    <row r="45" spans="1:4">
      <c s="4" r="A45" t="s">
        <v>43</v>
      </c>
      <c s="6" r="B45" t="n">
        <v>-85</v>
      </c>
      <c s="6" r="C45" t="n">
        <v>-71</v>
      </c>
      <c s="6" r="D45" t="n">
        <v>-95</v>
      </c>
    </row>
    <row r="46" spans="1:4">
      <c s="4" r="A46" t="s">
        <v>1603</v>
      </c>
      <c s="6" r="B46" t="n">
        <v>425</v>
      </c>
      <c s="6" r="C46" t="n">
        <v>918</v>
      </c>
      <c s="6" r="D46" t="n">
        <v>1056</v>
      </c>
    </row>
    <row r="47" spans="1:4">
      <c s="4" r="A47" t="s">
        <v>45</v>
      </c>
      <c s="6" r="B47" t="n">
        <v>275</v>
      </c>
      <c s="6" r="C47" t="n">
        <v>769</v>
      </c>
      <c s="6" r="D47" t="n">
        <v>896</v>
      </c>
    </row>
    <row r="48" spans="1:4">
      <c s="4" r="A48" t="s">
        <v>47</v>
      </c>
      <c s="6" r="B48" t="n">
        <v>275</v>
      </c>
      <c s="6" r="C48" t="n">
        <v>769</v>
      </c>
      <c s="6" r="D48" t="n">
        <v>896</v>
      </c>
    </row>
    <row r="49" spans="1:4">
      <c s="4" r="A49" t="s">
        <v>1606</v>
      </c>
    </row>
    <row r="50" spans="1:4">
      <c s="3" r="A50" t="s">
        <v>1601</v>
      </c>
    </row>
    <row r="51" spans="1:4">
      <c s="4" r="A51" t="s">
        <v>33</v>
      </c>
      <c s="6" r="B51" t="n">
        <v>10860</v>
      </c>
      <c s="6" r="C51" t="n">
        <v>12898</v>
      </c>
      <c s="6" r="D51" t="n">
        <v>13831</v>
      </c>
    </row>
    <row r="52" spans="1:4">
      <c s="3" r="A52" t="s">
        <v>1602</v>
      </c>
    </row>
    <row r="53" spans="1:4">
      <c s="4" r="A53" t="s">
        <v>35</v>
      </c>
      <c s="6" r="B53" t="n">
        <v>9039</v>
      </c>
      <c s="6" r="C53" t="n">
        <v>10269</v>
      </c>
      <c s="6" r="D53" t="n">
        <v>11016</v>
      </c>
    </row>
    <row r="54" spans="1:4">
      <c s="4" r="A54" t="s">
        <v>36</v>
      </c>
      <c s="6" r="B54" t="n">
        <v>495</v>
      </c>
      <c s="6" r="C54" t="n">
        <v>652</v>
      </c>
      <c s="6" r="D54" t="n">
        <v>706</v>
      </c>
    </row>
    <row r="55" spans="1:4">
      <c s="4" r="A55" t="s">
        <v>37</v>
      </c>
      <c s="6" r="B55" t="n">
        <v>281</v>
      </c>
      <c s="6" r="C55" t="n">
        <v>388</v>
      </c>
      <c s="6" r="D55" t="n">
        <v>439</v>
      </c>
    </row>
    <row r="56" spans="1:4">
      <c s="4" r="A56" t="s">
        <v>38</v>
      </c>
      <c s="6" r="B56" t="n">
        <v>16</v>
      </c>
      <c s="6" r="C56" t="n">
        <v>29</v>
      </c>
      <c s="6" r="D56" t="n">
        <v>1</v>
      </c>
    </row>
    <row r="57" spans="1:4">
      <c s="4" r="A57" t="s">
        <v>39</v>
      </c>
      <c s="6" r="B57" t="n">
        <v>162</v>
      </c>
      <c s="6" r="C57" t="n">
        <v>140</v>
      </c>
      <c s="6" r="D57" t="n">
        <v>136</v>
      </c>
    </row>
    <row r="58" spans="1:4">
      <c s="4" r="A58" t="s">
        <v>1589</v>
      </c>
      <c s="6" r="B58" t="n">
        <v>184</v>
      </c>
      <c s="6" r="C58" t="n">
        <v>201</v>
      </c>
      <c s="6" r="D58" t="n">
        <v>194</v>
      </c>
    </row>
    <row r="59" spans="1:4">
      <c s="4" r="A59" t="s">
        <v>40</v>
      </c>
      <c s="6" r="B59" t="n">
        <v>199</v>
      </c>
      <c s="6" r="C59" t="n">
        <v>185</v>
      </c>
      <c s="6" r="D59" t="n">
        <v>-195</v>
      </c>
    </row>
    <row r="60" spans="1:4">
      <c s="4" r="A60" t="s">
        <v>41</v>
      </c>
      <c s="6" r="B60" t="n">
        <v>10376</v>
      </c>
      <c s="6" r="C60" t="n">
        <v>11864</v>
      </c>
      <c s="6" r="D60" t="n">
        <v>12297</v>
      </c>
    </row>
    <row r="61" spans="1:4">
      <c s="4" r="A61" t="s">
        <v>42</v>
      </c>
      <c s="6" r="B61" t="n">
        <v>484</v>
      </c>
      <c s="6" r="C61" t="n">
        <v>1034</v>
      </c>
      <c s="6" r="D61" t="n">
        <v>1534</v>
      </c>
    </row>
    <row r="62" spans="1:4">
      <c s="4" r="A62" t="s">
        <v>43</v>
      </c>
      <c s="6" r="B62" t="n">
        <v>114</v>
      </c>
      <c s="6" r="C62" t="n">
        <v>268</v>
      </c>
      <c s="6" r="D62" t="n">
        <v>357</v>
      </c>
    </row>
    <row r="63" spans="1:4">
      <c s="4" r="A63" t="s">
        <v>1603</v>
      </c>
      <c s="6" r="B63" t="n">
        <v>264</v>
      </c>
      <c s="6" r="C63" t="n">
        <v>364</v>
      </c>
      <c s="6" r="D63" t="n">
        <v>354</v>
      </c>
    </row>
    <row r="64" spans="1:4">
      <c s="4" r="A64" t="s">
        <v>45</v>
      </c>
      <c s="6" r="B64" t="n">
        <v>634</v>
      </c>
      <c s="6" r="C64" t="n">
        <v>1130</v>
      </c>
      <c s="6" r="D64" t="n">
        <v>1531</v>
      </c>
    </row>
    <row r="65" spans="1:4">
      <c s="4" r="A65" t="s">
        <v>47</v>
      </c>
      <c s="6" r="B65" t="n">
        <v>634</v>
      </c>
      <c s="6" r="C65" t="n">
        <v>1130</v>
      </c>
      <c s="6" r="D65" t="n">
        <v>1531</v>
      </c>
    </row>
    <row r="66" spans="1:4">
      <c s="4" r="A66" t="s">
        <v>1607</v>
      </c>
    </row>
    <row r="67" spans="1:4">
      <c s="3" r="A67" t="s">
        <v>1601</v>
      </c>
    </row>
    <row r="68" spans="1:4">
      <c s="4" r="A68" t="s">
        <v>33</v>
      </c>
      <c s="6" r="B68" t="n">
        <v>19509</v>
      </c>
      <c s="6" r="C68" t="n">
        <v>24283</v>
      </c>
      <c s="6" r="D68" t="n">
        <v>25516</v>
      </c>
    </row>
    <row r="69" spans="1:4">
      <c s="3" r="A69" t="s">
        <v>1602</v>
      </c>
    </row>
    <row r="70" spans="1:4">
      <c s="4" r="A70" t="s">
        <v>35</v>
      </c>
      <c s="6" r="B70" t="n">
        <v>15339</v>
      </c>
      <c s="6" r="C70" t="n">
        <v>19422</v>
      </c>
      <c s="6" r="D70" t="n">
        <v>20655</v>
      </c>
    </row>
    <row r="71" spans="1:4">
      <c s="4" r="A71" t="s">
        <v>36</v>
      </c>
      <c s="6" r="B71" t="n">
        <v>1689</v>
      </c>
      <c s="6" r="C71" t="n">
        <v>2137</v>
      </c>
      <c s="6" r="D71" t="n">
        <v>2250</v>
      </c>
    </row>
    <row r="72" spans="1:4">
      <c s="4" r="A72" t="s">
        <v>37</v>
      </c>
      <c s="6" r="B72" t="n">
        <v>564</v>
      </c>
      <c s="6" r="C72" t="n">
        <v>705</v>
      </c>
      <c s="6" r="D72" t="n">
        <v>771</v>
      </c>
    </row>
    <row r="73" spans="1:4">
      <c s="4" r="A73" t="s">
        <v>38</v>
      </c>
      <c s="6" r="B73" t="n">
        <v>66</v>
      </c>
      <c s="6" r="C73" t="n">
        <v>152</v>
      </c>
      <c s="6" r="D73" t="n">
        <v>70</v>
      </c>
    </row>
    <row r="74" spans="1:4">
      <c s="4" r="A74" t="s">
        <v>39</v>
      </c>
      <c s="6" r="B74" t="n">
        <v>1076</v>
      </c>
      <c s="6" r="C74" t="n">
        <v>1284</v>
      </c>
      <c s="6" r="D74" t="n">
        <v>1127</v>
      </c>
    </row>
    <row r="75" spans="1:4">
      <c s="4" r="A75" t="s">
        <v>40</v>
      </c>
      <c s="6" r="B75" t="n">
        <v>392</v>
      </c>
      <c s="6" r="C75" t="n">
        <v>203</v>
      </c>
      <c s="6" r="D75" t="n">
        <v>35</v>
      </c>
    </row>
    <row r="76" spans="1:4">
      <c s="4" r="A76" t="s">
        <v>41</v>
      </c>
      <c s="6" r="B76" t="n">
        <v>19126</v>
      </c>
      <c s="6" r="C76" t="n">
        <v>23903</v>
      </c>
      <c s="6" r="D76" t="n">
        <v>24908</v>
      </c>
    </row>
    <row r="77" spans="1:4">
      <c s="4" r="A77" t="s">
        <v>42</v>
      </c>
      <c s="6" r="B77" t="n">
        <v>383</v>
      </c>
      <c s="6" r="C77" t="n">
        <v>380</v>
      </c>
      <c s="6" r="D77" t="n">
        <v>608</v>
      </c>
    </row>
    <row r="78" spans="1:4">
      <c s="4" r="A78" t="s">
        <v>43</v>
      </c>
      <c s="6" r="B78" t="n">
        <v>318</v>
      </c>
      <c s="6" r="C78" t="n">
        <v>371</v>
      </c>
      <c s="6" r="D78" t="n">
        <v>353</v>
      </c>
    </row>
    <row r="79" spans="1:4">
      <c s="4" r="A79" t="s">
        <v>1603</v>
      </c>
      <c s="6" r="B79" t="n">
        <v>62</v>
      </c>
      <c s="6" r="C79" t="n">
        <v>-32</v>
      </c>
      <c s="6" r="D79" t="n">
        <v>522</v>
      </c>
    </row>
    <row r="80" spans="1:4">
      <c s="4" r="A80" t="s">
        <v>45</v>
      </c>
      <c s="6" r="B80" t="n">
        <v>127</v>
      </c>
      <c s="6" r="C80" t="n">
        <v>-23</v>
      </c>
      <c s="6" r="D80" t="n">
        <v>777</v>
      </c>
    </row>
    <row r="81" spans="1:4">
      <c s="4" r="A81" t="s">
        <v>46</v>
      </c>
      <c s="6" r="B81" t="n">
        <v>-5</v>
      </c>
      <c s="6" r="C81" t="n">
        <v>-2</v>
      </c>
      <c s="6" r="D81" t="n">
        <v>151</v>
      </c>
    </row>
    <row r="82" spans="1:4">
      <c s="4" r="A82" t="s">
        <v>47</v>
      </c>
      <c s="6" r="B82" t="n">
        <v>132</v>
      </c>
      <c s="6" r="C82" t="n">
        <v>-21</v>
      </c>
      <c s="6" r="D82" t="n">
        <v>626</v>
      </c>
    </row>
    <row r="83" spans="1:4">
      <c s="4" r="A83" t="s">
        <v>1608</v>
      </c>
    </row>
    <row r="84" spans="1:4">
      <c s="3" r="A84" t="s">
        <v>1601</v>
      </c>
    </row>
    <row r="85" spans="1:4">
      <c s="4" r="A85" t="s">
        <v>33</v>
      </c>
      <c s="6" r="B85" t="n">
        <v>-6007</v>
      </c>
      <c s="6" r="C85" t="n">
        <v>-6670</v>
      </c>
      <c s="6" r="D85" t="n">
        <v>-7461</v>
      </c>
    </row>
    <row r="86" spans="1:4">
      <c s="3" r="A86" t="s">
        <v>1602</v>
      </c>
    </row>
    <row r="87" spans="1:4">
      <c s="4" r="A87" t="s">
        <v>35</v>
      </c>
      <c s="6" r="B87" t="n">
        <v>-5304</v>
      </c>
      <c s="6" r="C87" t="n">
        <v>-5907</v>
      </c>
      <c s="6" r="D87" t="n">
        <v>-6753</v>
      </c>
    </row>
    <row r="88" spans="1:4">
      <c s="4" r="A88" t="s">
        <v>39</v>
      </c>
      <c s="6" r="B88" t="n">
        <v>-508</v>
      </c>
      <c s="6" r="C88" t="n">
        <v>-550</v>
      </c>
      <c s="6" r="D88" t="n">
        <v>-502</v>
      </c>
    </row>
    <row r="89" spans="1:4">
      <c s="4" r="A89" t="s">
        <v>1589</v>
      </c>
      <c s="6" r="B89" t="n">
        <v>-195</v>
      </c>
      <c s="6" r="C89" t="n">
        <v>-213</v>
      </c>
      <c s="6" r="D89" t="n">
        <v>-206</v>
      </c>
    </row>
    <row r="90" spans="1:4">
      <c s="4" r="A90" t="s">
        <v>41</v>
      </c>
      <c s="6" r="B90" t="n">
        <v>-6007</v>
      </c>
      <c s="6" r="C90" t="n">
        <v>-6670</v>
      </c>
      <c s="6" r="D90" t="n">
        <v>-7461</v>
      </c>
    </row>
    <row r="91" spans="1:4">
      <c s="4" r="A91" t="s">
        <v>1603</v>
      </c>
      <c s="6" r="B91" t="n">
        <v>-1041</v>
      </c>
      <c s="6" r="C91" t="n">
        <v>-1878</v>
      </c>
      <c s="6" r="D91" t="n">
        <v>-3053</v>
      </c>
    </row>
    <row r="92" spans="1:4">
      <c s="4" r="A92" t="s">
        <v>45</v>
      </c>
      <c s="6" r="B92" t="n">
        <v>-1041</v>
      </c>
      <c s="6" r="C92" t="n">
        <v>-1878</v>
      </c>
      <c s="6" r="D92" t="n">
        <v>-3053</v>
      </c>
    </row>
    <row r="93" spans="1:4">
      <c s="4" r="A93" t="s">
        <v>47</v>
      </c>
      <c s="7" r="B93" t="n">
        <v>-1041</v>
      </c>
      <c s="7" r="C93" t="n">
        <v>-1878</v>
      </c>
      <c s="7" r="D93" t="n">
        <v>-305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09</v>
      </c>
      <c s="2" r="B1" t="s">
        <v>1</v>
      </c>
    </row>
    <row r="2" spans="1:4">
      <c s="2" r="B2" t="s">
        <v>27</v>
      </c>
      <c s="2" r="C2" t="s">
        <v>28</v>
      </c>
      <c s="2" r="D2" t="s">
        <v>29</v>
      </c>
    </row>
    <row r="3" spans="1:4">
      <c s="3" r="A3" t="s">
        <v>1610</v>
      </c>
    </row>
    <row r="4" spans="1:4">
      <c s="4" r="A4" t="s">
        <v>1611</v>
      </c>
      <c s="7" r="B4" t="n">
        <v>120</v>
      </c>
      <c s="7" r="C4" t="n">
        <v>341</v>
      </c>
      <c s="7" r="D4" t="n">
        <v>475</v>
      </c>
    </row>
    <row r="5" spans="1:4">
      <c s="4" r="A5" t="s">
        <v>1612</v>
      </c>
      <c s="6" r="B5" t="n">
        <v>-7</v>
      </c>
      <c s="6" r="C5" t="n">
        <v>-6</v>
      </c>
      <c s="6" r="D5" t="n">
        <v>132</v>
      </c>
    </row>
    <row r="6" spans="1:4">
      <c s="4" r="A6" t="s">
        <v>63</v>
      </c>
      <c s="6" r="B6" t="n">
        <v>127</v>
      </c>
      <c s="6" r="C6" t="n">
        <v>347</v>
      </c>
      <c s="6" r="D6" t="n">
        <v>343</v>
      </c>
    </row>
    <row r="7" spans="1:4">
      <c s="4" r="A7" t="s">
        <v>1604</v>
      </c>
    </row>
    <row r="8" spans="1:4">
      <c s="3" r="A8" t="s">
        <v>1610</v>
      </c>
    </row>
    <row r="9" spans="1:4">
      <c s="4" r="A9" t="s">
        <v>1611</v>
      </c>
      <c s="6" r="B9" t="n">
        <v>126</v>
      </c>
      <c s="6" r="C9" t="n">
        <v>347</v>
      </c>
      <c s="6" r="D9" t="n">
        <v>343</v>
      </c>
    </row>
    <row r="10" spans="1:4">
      <c s="4" r="A10" t="s">
        <v>63</v>
      </c>
      <c s="6" r="B10" t="n">
        <v>126</v>
      </c>
      <c s="6" r="C10" t="n">
        <v>347</v>
      </c>
      <c s="6" r="D10" t="n">
        <v>343</v>
      </c>
    </row>
    <row r="11" spans="1:4">
      <c s="4" r="A11" t="s">
        <v>1605</v>
      </c>
    </row>
    <row r="12" spans="1:4">
      <c s="3" r="A12" t="s">
        <v>1610</v>
      </c>
    </row>
    <row r="13" spans="1:4">
      <c s="4" r="A13" t="s">
        <v>1611</v>
      </c>
      <c s="6" r="B13" t="n">
        <v>190</v>
      </c>
      <c s="6" r="C13" t="n">
        <v>769</v>
      </c>
      <c s="6" r="D13" t="n">
        <v>896</v>
      </c>
    </row>
    <row r="14" spans="1:4">
      <c s="4" r="A14" t="s">
        <v>63</v>
      </c>
      <c s="6" r="B14" t="n">
        <v>190</v>
      </c>
      <c s="6" r="C14" t="n">
        <v>769</v>
      </c>
      <c s="6" r="D14" t="n">
        <v>896</v>
      </c>
    </row>
    <row r="15" spans="1:4">
      <c s="4" r="A15" t="s">
        <v>1606</v>
      </c>
    </row>
    <row r="16" spans="1:4">
      <c s="3" r="A16" t="s">
        <v>1610</v>
      </c>
    </row>
    <row r="17" spans="1:4">
      <c s="4" r="A17" t="s">
        <v>1611</v>
      </c>
      <c s="6" r="B17" t="n">
        <v>398</v>
      </c>
      <c s="6" r="C17" t="n">
        <v>454</v>
      </c>
      <c s="6" r="D17" t="n">
        <v>1764</v>
      </c>
    </row>
    <row r="18" spans="1:4">
      <c s="4" r="A18" t="s">
        <v>63</v>
      </c>
      <c s="6" r="B18" t="n">
        <v>398</v>
      </c>
      <c s="6" r="C18" t="n">
        <v>454</v>
      </c>
      <c s="6" r="D18" t="n">
        <v>1764</v>
      </c>
    </row>
    <row r="19" spans="1:4">
      <c s="4" r="A19" t="s">
        <v>1607</v>
      </c>
    </row>
    <row r="20" spans="1:4">
      <c s="3" r="A20" t="s">
        <v>1610</v>
      </c>
    </row>
    <row r="21" spans="1:4">
      <c s="4" r="A21" t="s">
        <v>1611</v>
      </c>
      <c s="6" r="B21" t="n">
        <v>-653</v>
      </c>
      <c s="6" r="C21" t="n">
        <v>-794</v>
      </c>
      <c s="6" r="D21" t="n">
        <v>473</v>
      </c>
    </row>
    <row r="22" spans="1:4">
      <c s="4" r="A22" t="s">
        <v>1612</v>
      </c>
      <c s="6" r="B22" t="n">
        <v>-7</v>
      </c>
      <c s="6" r="C22" t="n">
        <v>-6</v>
      </c>
      <c s="6" r="D22" t="n">
        <v>132</v>
      </c>
    </row>
    <row r="23" spans="1:4">
      <c s="4" r="A23" t="s">
        <v>63</v>
      </c>
      <c s="6" r="B23" t="n">
        <v>-646</v>
      </c>
      <c s="6" r="C23" t="n">
        <v>-788</v>
      </c>
      <c s="6" r="D23" t="n">
        <v>341</v>
      </c>
    </row>
    <row r="24" spans="1:4">
      <c s="4" r="A24" t="s">
        <v>1608</v>
      </c>
    </row>
    <row r="25" spans="1:4">
      <c s="3" r="A25" t="s">
        <v>1610</v>
      </c>
    </row>
    <row r="26" spans="1:4">
      <c s="4" r="A26" t="s">
        <v>1611</v>
      </c>
      <c s="6" r="B26" t="n">
        <v>59</v>
      </c>
      <c s="6" r="C26" t="n">
        <v>-435</v>
      </c>
      <c s="6" r="D26" t="n">
        <v>-3001</v>
      </c>
    </row>
    <row r="27" spans="1:4">
      <c s="4" r="A27" t="s">
        <v>63</v>
      </c>
      <c s="7" r="B27" t="n">
        <v>59</v>
      </c>
      <c s="7" r="C27" t="n">
        <v>-435</v>
      </c>
      <c s="7" r="D27" t="n">
        <v>-300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613</v>
      </c>
      <c s="2" r="B1" t="s">
        <v>27</v>
      </c>
      <c s="2" r="C1" t="s">
        <v>28</v>
      </c>
      <c s="2" r="D1" t="s">
        <v>29</v>
      </c>
      <c s="2" r="E1" t="s">
        <v>680</v>
      </c>
    </row>
    <row r="2" spans="1:5">
      <c s="3" r="A2" t="s">
        <v>1614</v>
      </c>
    </row>
    <row r="3" spans="1:5">
      <c s="4" r="A3" t="s">
        <v>65</v>
      </c>
      <c s="7" r="B3" t="n">
        <v>5384</v>
      </c>
      <c s="7" r="C3" t="n">
        <v>5163</v>
      </c>
      <c s="7" r="D3" t="n">
        <v>5567</v>
      </c>
      <c s="7" r="E3" t="n">
        <v>5199</v>
      </c>
    </row>
    <row r="4" spans="1:5">
      <c s="4" r="A4" t="s">
        <v>162</v>
      </c>
      <c s="6" r="B4" t="n">
        <v>19581</v>
      </c>
      <c s="6" r="C4" t="n">
        <v>22526</v>
      </c>
    </row>
    <row r="5" spans="1:5">
      <c s="4" r="A5" t="s">
        <v>69</v>
      </c>
      <c s="6" r="B5" t="n">
        <v>5690</v>
      </c>
      <c s="6" r="C5" t="n">
        <v>7008</v>
      </c>
    </row>
    <row r="6" spans="1:5">
      <c s="4" r="A6" t="s">
        <v>70</v>
      </c>
      <c s="6" r="B6" t="n">
        <v>6481</v>
      </c>
      <c s="6" r="C6" t="n">
        <v>6865</v>
      </c>
    </row>
    <row r="7" spans="1:5">
      <c s="4" r="A7" t="s">
        <v>700</v>
      </c>
      <c s="6" r="B7" t="n">
        <v>1835</v>
      </c>
      <c s="6" r="C7" t="n">
        <v>1518</v>
      </c>
    </row>
    <row r="8" spans="1:5">
      <c s="4" r="A8" t="s">
        <v>71</v>
      </c>
      <c s="6" r="B8" t="n">
        <v>527</v>
      </c>
      <c s="6" r="C8" t="n">
        <v>605</v>
      </c>
    </row>
    <row r="9" spans="1:5">
      <c s="4" r="A9" t="s">
        <v>1615</v>
      </c>
      <c s="6" r="B9" t="n">
        <v>3257</v>
      </c>
      <c s="6" r="C9" t="n">
        <v>3334</v>
      </c>
    </row>
    <row r="10" spans="1:5">
      <c s="4" r="A10" t="s">
        <v>122</v>
      </c>
      <c s="6" r="B10" t="n">
        <v>3991</v>
      </c>
      <c s="6" r="C10" t="n">
        <v>4894</v>
      </c>
    </row>
    <row r="11" spans="1:5">
      <c s="4" r="A11" t="s">
        <v>78</v>
      </c>
      <c s="6" r="B11" t="n">
        <v>46746</v>
      </c>
      <c s="6" r="C11" t="n">
        <v>51913</v>
      </c>
    </row>
    <row r="12" spans="1:5">
      <c s="3" r="A12" t="s">
        <v>1616</v>
      </c>
    </row>
    <row r="13" spans="1:5">
      <c s="4" r="A13" t="s">
        <v>79</v>
      </c>
      <c s="6" r="B13" t="n">
        <v>26388</v>
      </c>
      <c s="6" r="C13" t="n">
        <v>29594</v>
      </c>
    </row>
    <row r="14" spans="1:5">
      <c s="4" r="A14" t="s">
        <v>80</v>
      </c>
      <c s="6" r="B14" t="n">
        <v>5342</v>
      </c>
      <c s="6" r="C14" t="n">
        <v>5982</v>
      </c>
    </row>
    <row r="15" spans="1:5">
      <c s="4" r="A15" t="s">
        <v>84</v>
      </c>
      <c s="6" r="B15" t="n">
        <v>10173</v>
      </c>
      <c s="6" r="C15" t="n">
        <v>11376</v>
      </c>
    </row>
    <row r="16" spans="1:5">
      <c s="4" r="A16" t="s">
        <v>678</v>
      </c>
      <c s="6" r="B16" t="n">
        <v>4843</v>
      </c>
      <c s="6" r="C16" t="n">
        <v>4961</v>
      </c>
      <c s="6" r="D16" t="n">
        <v>4955</v>
      </c>
      <c s="6" r="E16" t="n">
        <v>4825</v>
      </c>
    </row>
    <row r="17" spans="1:5">
      <c s="4" r="A17" t="s">
        <v>93</v>
      </c>
      <c s="6" r="B17" t="n">
        <v>46746</v>
      </c>
      <c s="6" r="C17" t="n">
        <v>51913</v>
      </c>
    </row>
    <row r="18" spans="1:5">
      <c s="4" r="A18" t="s">
        <v>1604</v>
      </c>
    </row>
    <row r="19" spans="1:5">
      <c s="3" r="A19" t="s">
        <v>1614</v>
      </c>
    </row>
    <row r="20" spans="1:5">
      <c s="4" r="A20" t="s">
        <v>65</v>
      </c>
      <c s="6" r="B20" t="n">
        <v>3</v>
      </c>
      <c s="6" r="C20" t="n">
        <v>7</v>
      </c>
      <c s="6" r="D20" t="n">
        <v>5</v>
      </c>
      <c s="6" r="E20" t="n">
        <v>109</v>
      </c>
    </row>
    <row r="21" spans="1:5">
      <c s="4" r="A21" t="s">
        <v>1617</v>
      </c>
      <c s="6" r="B21" t="n">
        <v>116</v>
      </c>
      <c s="6" r="C21" t="n">
        <v>230</v>
      </c>
    </row>
    <row r="22" spans="1:5">
      <c s="4" r="A22" t="s">
        <v>162</v>
      </c>
      <c s="6" r="B22" t="n">
        <v>584</v>
      </c>
      <c s="6" r="C22" t="n">
        <v>658</v>
      </c>
    </row>
    <row r="23" spans="1:5">
      <c s="4" r="A23" t="s">
        <v>69</v>
      </c>
      <c s="6" r="B23" t="n">
        <v>138</v>
      </c>
      <c s="6" r="C23" t="n">
        <v>233</v>
      </c>
    </row>
    <row r="24" spans="1:5">
      <c s="4" r="A24" t="s">
        <v>70</v>
      </c>
      <c s="6" r="B24" t="n">
        <v>80</v>
      </c>
      <c s="6" r="C24" t="n">
        <v>75</v>
      </c>
    </row>
    <row r="25" spans="1:5">
      <c s="4" r="A25" t="s">
        <v>71</v>
      </c>
      <c s="6" r="B25" t="n">
        <v>250</v>
      </c>
      <c s="6" r="C25" t="n">
        <v>245</v>
      </c>
    </row>
    <row r="26" spans="1:5">
      <c s="4" r="A26" t="s">
        <v>1618</v>
      </c>
      <c s="6" r="B26" t="n">
        <v>9166</v>
      </c>
      <c s="6" r="C26" t="n">
        <v>10877</v>
      </c>
    </row>
    <row r="27" spans="1:5">
      <c s="4" r="A27" t="s">
        <v>1615</v>
      </c>
      <c s="6" r="B27" t="n">
        <v>12</v>
      </c>
      <c s="6" r="C27" t="n">
        <v>50</v>
      </c>
    </row>
    <row r="28" spans="1:5">
      <c s="4" r="A28" t="s">
        <v>122</v>
      </c>
      <c s="6" r="B28" t="n">
        <v>176</v>
      </c>
      <c s="6" r="C28" t="n">
        <v>258</v>
      </c>
    </row>
    <row r="29" spans="1:5">
      <c s="4" r="A29" t="s">
        <v>78</v>
      </c>
      <c s="6" r="B29" t="n">
        <v>10525</v>
      </c>
      <c s="6" r="C29" t="n">
        <v>12633</v>
      </c>
    </row>
    <row r="30" spans="1:5">
      <c s="3" r="A30" t="s">
        <v>1616</v>
      </c>
    </row>
    <row r="31" spans="1:5">
      <c s="4" r="A31" t="s">
        <v>79</v>
      </c>
      <c s="6" r="B31" t="n">
        <v>5045</v>
      </c>
      <c s="6" r="C31" t="n">
        <v>5622</v>
      </c>
    </row>
    <row r="32" spans="1:5">
      <c s="4" r="A32" t="s">
        <v>80</v>
      </c>
      <c s="6" r="B32" t="n">
        <v>221</v>
      </c>
      <c s="6" r="C32" t="n">
        <v>307</v>
      </c>
    </row>
    <row r="33" spans="1:5">
      <c s="4" r="A33" t="s">
        <v>84</v>
      </c>
      <c s="6" r="B33" t="n">
        <v>457</v>
      </c>
      <c s="6" r="C33" t="n">
        <v>1782</v>
      </c>
    </row>
    <row r="34" spans="1:5">
      <c s="4" r="A34" t="s">
        <v>678</v>
      </c>
      <c s="6" r="B34" t="n">
        <v>4802</v>
      </c>
      <c s="6" r="C34" t="n">
        <v>4922</v>
      </c>
    </row>
    <row r="35" spans="1:5">
      <c s="4" r="A35" t="s">
        <v>93</v>
      </c>
      <c s="6" r="B35" t="n">
        <v>10525</v>
      </c>
      <c s="6" r="C35" t="n">
        <v>12633</v>
      </c>
    </row>
    <row r="36" spans="1:5">
      <c s="4" r="A36" t="s">
        <v>1605</v>
      </c>
    </row>
    <row r="37" spans="1:5">
      <c s="3" r="A37" t="s">
        <v>1614</v>
      </c>
    </row>
    <row r="38" spans="1:5">
      <c s="4" r="A38" t="s">
        <v>65</v>
      </c>
      <c s="6" r="E38" t="n">
        <v>200</v>
      </c>
    </row>
    <row r="39" spans="1:5">
      <c s="4" r="A39" t="s">
        <v>162</v>
      </c>
      <c s="6" r="B39" t="n">
        <v>986</v>
      </c>
      <c s="6" r="C39" t="n">
        <v>1034</v>
      </c>
    </row>
    <row r="40" spans="1:5">
      <c s="4" r="A40" t="s">
        <v>1618</v>
      </c>
      <c s="6" r="B40" t="n">
        <v>7191</v>
      </c>
      <c s="6" r="C40" t="n">
        <v>6965</v>
      </c>
    </row>
    <row r="41" spans="1:5">
      <c s="4" r="A41" t="s">
        <v>122</v>
      </c>
      <c s="6" r="B41" t="n">
        <v>108</v>
      </c>
      <c s="6" r="C41" t="n">
        <v>-55</v>
      </c>
    </row>
    <row r="42" spans="1:5">
      <c s="4" r="A42" t="s">
        <v>78</v>
      </c>
      <c s="6" r="B42" t="n">
        <v>8285</v>
      </c>
      <c s="6" r="C42" t="n">
        <v>7944</v>
      </c>
    </row>
    <row r="43" spans="1:5">
      <c s="3" r="A43" t="s">
        <v>1616</v>
      </c>
    </row>
    <row r="44" spans="1:5">
      <c s="4" r="A44" t="s">
        <v>79</v>
      </c>
      <c s="6" r="B44" t="n">
        <v>5194</v>
      </c>
      <c s="6" r="C44" t="n">
        <v>5011</v>
      </c>
    </row>
    <row r="45" spans="1:5">
      <c s="4" r="A45" t="s">
        <v>80</v>
      </c>
      <c s="6" r="B45" t="n">
        <v>112</v>
      </c>
      <c s="6" r="C45" t="n">
        <v>18</v>
      </c>
    </row>
    <row r="46" spans="1:5">
      <c s="4" r="A46" t="s">
        <v>84</v>
      </c>
      <c s="6" r="B46" t="n">
        <v>-82</v>
      </c>
      <c s="6" r="C46" t="n">
        <v>-69</v>
      </c>
    </row>
    <row r="47" spans="1:5">
      <c s="4" r="A47" t="s">
        <v>678</v>
      </c>
      <c s="6" r="B47" t="n">
        <v>3061</v>
      </c>
      <c s="6" r="C47" t="n">
        <v>2984</v>
      </c>
    </row>
    <row r="48" spans="1:5">
      <c s="4" r="A48" t="s">
        <v>93</v>
      </c>
      <c s="6" r="B48" t="n">
        <v>8285</v>
      </c>
      <c s="6" r="C48" t="n">
        <v>7944</v>
      </c>
    </row>
    <row r="49" spans="1:5">
      <c s="4" r="A49" t="s">
        <v>1606</v>
      </c>
    </row>
    <row r="50" spans="1:5">
      <c s="3" r="A50" t="s">
        <v>1614</v>
      </c>
    </row>
    <row r="51" spans="1:5">
      <c s="4" r="A51" t="s">
        <v>65</v>
      </c>
      <c s="6" r="B51" t="n">
        <v>144</v>
      </c>
      <c s="6" r="C51" t="n">
        <v>39</v>
      </c>
      <c s="6" r="D51" t="n">
        <v>38</v>
      </c>
      <c s="6" r="E51" t="n">
        <v>28</v>
      </c>
    </row>
    <row r="52" spans="1:5">
      <c s="4" r="A52" t="s">
        <v>1617</v>
      </c>
      <c s="6" r="B52" t="n">
        <v>4753</v>
      </c>
      <c s="6" r="C52" t="n">
        <v>4135</v>
      </c>
    </row>
    <row r="53" spans="1:5">
      <c s="4" r="A53" t="s">
        <v>162</v>
      </c>
      <c s="6" r="B53" t="n">
        <v>4970</v>
      </c>
      <c s="6" r="C53" t="n">
        <v>5479</v>
      </c>
    </row>
    <row r="54" spans="1:5">
      <c s="4" r="A54" t="s">
        <v>69</v>
      </c>
      <c s="6" r="B54" t="n">
        <v>1364</v>
      </c>
      <c s="6" r="C54" t="n">
        <v>1711</v>
      </c>
    </row>
    <row r="55" spans="1:5">
      <c s="4" r="A55" t="s">
        <v>70</v>
      </c>
      <c s="6" r="B55" t="n">
        <v>1108</v>
      </c>
      <c s="6" r="C55" t="n">
        <v>1186</v>
      </c>
    </row>
    <row r="56" spans="1:5">
      <c s="4" r="A56" t="s">
        <v>71</v>
      </c>
      <c s="6" r="C56" t="n">
        <v>1</v>
      </c>
    </row>
    <row r="57" spans="1:5">
      <c s="4" r="A57" t="s">
        <v>1618</v>
      </c>
      <c s="6" r="B57" t="n">
        <v>1607</v>
      </c>
      <c s="6" r="C57" t="n">
        <v>2110</v>
      </c>
    </row>
    <row r="58" spans="1:5">
      <c s="4" r="A58" t="s">
        <v>1615</v>
      </c>
      <c s="6" r="B58" t="n">
        <v>2786</v>
      </c>
      <c s="6" r="C58" t="n">
        <v>2824</v>
      </c>
    </row>
    <row r="59" spans="1:5">
      <c s="4" r="A59" t="s">
        <v>122</v>
      </c>
      <c s="6" r="B59" t="n">
        <v>1292</v>
      </c>
      <c s="6" r="C59" t="n">
        <v>696</v>
      </c>
    </row>
    <row r="60" spans="1:5">
      <c s="4" r="A60" t="s">
        <v>78</v>
      </c>
      <c s="6" r="B60" t="n">
        <v>18024</v>
      </c>
      <c s="6" r="C60" t="n">
        <v>18181</v>
      </c>
    </row>
    <row r="61" spans="1:5">
      <c s="3" r="A61" t="s">
        <v>1616</v>
      </c>
    </row>
    <row r="62" spans="1:5">
      <c s="4" r="A62" t="s">
        <v>79</v>
      </c>
      <c s="6" r="B62" t="n">
        <v>3302</v>
      </c>
      <c s="6" r="C62" t="n">
        <v>3275</v>
      </c>
    </row>
    <row r="63" spans="1:5">
      <c s="4" r="A63" t="s">
        <v>80</v>
      </c>
      <c s="6" r="B63" t="n">
        <v>2083</v>
      </c>
      <c s="6" r="C63" t="n">
        <v>2257</v>
      </c>
    </row>
    <row r="64" spans="1:5">
      <c s="4" r="A64" t="s">
        <v>84</v>
      </c>
      <c s="6" r="B64" t="n">
        <v>3365</v>
      </c>
      <c s="6" r="C64" t="n">
        <v>3272</v>
      </c>
    </row>
    <row r="65" spans="1:5">
      <c s="4" r="A65" t="s">
        <v>678</v>
      </c>
      <c s="6" r="B65" t="n">
        <v>9274</v>
      </c>
      <c s="6" r="C65" t="n">
        <v>9377</v>
      </c>
    </row>
    <row r="66" spans="1:5">
      <c s="4" r="A66" t="s">
        <v>93</v>
      </c>
      <c s="6" r="B66" t="n">
        <v>18024</v>
      </c>
      <c s="6" r="C66" t="n">
        <v>18181</v>
      </c>
    </row>
    <row r="67" spans="1:5">
      <c s="4" r="A67" t="s">
        <v>1607</v>
      </c>
    </row>
    <row r="68" spans="1:5">
      <c s="3" r="A68" t="s">
        <v>1614</v>
      </c>
    </row>
    <row r="69" spans="1:5">
      <c s="4" r="A69" t="s">
        <v>65</v>
      </c>
      <c s="6" r="B69" t="n">
        <v>5237</v>
      </c>
      <c s="6" r="C69" t="n">
        <v>5117</v>
      </c>
      <c s="7" r="D69" t="n">
        <v>5524</v>
      </c>
      <c s="7" r="E69" t="n">
        <v>4862</v>
      </c>
    </row>
    <row r="70" spans="1:5">
      <c s="4" r="A70" t="s">
        <v>162</v>
      </c>
      <c s="6" r="B70" t="n">
        <v>27401</v>
      </c>
      <c s="6" r="C70" t="n">
        <v>33393</v>
      </c>
    </row>
    <row r="71" spans="1:5">
      <c s="4" r="A71" t="s">
        <v>69</v>
      </c>
      <c s="6" r="B71" t="n">
        <v>4188</v>
      </c>
      <c s="6" r="C71" t="n">
        <v>5064</v>
      </c>
    </row>
    <row r="72" spans="1:5">
      <c s="4" r="A72" t="s">
        <v>70</v>
      </c>
      <c s="6" r="B72" t="n">
        <v>5293</v>
      </c>
      <c s="6" r="C72" t="n">
        <v>5604</v>
      </c>
    </row>
    <row r="73" spans="1:5">
      <c s="4" r="A73" t="s">
        <v>700</v>
      </c>
      <c s="6" r="B73" t="n">
        <v>1835</v>
      </c>
      <c s="6" r="C73" t="n">
        <v>1518</v>
      </c>
    </row>
    <row r="74" spans="1:5">
      <c s="4" r="A74" t="s">
        <v>71</v>
      </c>
      <c s="6" r="B74" t="n">
        <v>277</v>
      </c>
      <c s="6" r="C74" t="n">
        <v>359</v>
      </c>
    </row>
    <row r="75" spans="1:5">
      <c s="4" r="A75" t="s">
        <v>1618</v>
      </c>
      <c s="6" r="B75" t="n">
        <v>794</v>
      </c>
      <c s="6" r="C75" t="n">
        <v>1530</v>
      </c>
    </row>
    <row r="76" spans="1:5">
      <c s="4" r="A76" t="s">
        <v>1615</v>
      </c>
      <c s="6" r="B76" t="n">
        <v>459</v>
      </c>
      <c s="6" r="C76" t="n">
        <v>460</v>
      </c>
    </row>
    <row r="77" spans="1:5">
      <c s="4" r="A77" t="s">
        <v>122</v>
      </c>
      <c s="6" r="B77" t="n">
        <v>2619</v>
      </c>
      <c s="6" r="C77" t="n">
        <v>5164</v>
      </c>
    </row>
    <row r="78" spans="1:5">
      <c s="4" r="A78" t="s">
        <v>78</v>
      </c>
      <c s="6" r="B78" t="n">
        <v>48103</v>
      </c>
      <c s="6" r="C78" t="n">
        <v>58209</v>
      </c>
    </row>
    <row r="79" spans="1:5">
      <c s="3" r="A79" t="s">
        <v>1616</v>
      </c>
    </row>
    <row r="80" spans="1:5">
      <c s="4" r="A80" t="s">
        <v>79</v>
      </c>
      <c s="6" r="B80" t="n">
        <v>30067</v>
      </c>
      <c s="6" r="C80" t="n">
        <v>34947</v>
      </c>
    </row>
    <row r="81" spans="1:5">
      <c s="4" r="A81" t="s">
        <v>80</v>
      </c>
      <c s="6" r="B81" t="n">
        <v>4954</v>
      </c>
      <c s="6" r="C81" t="n">
        <v>6145</v>
      </c>
    </row>
    <row r="82" spans="1:5">
      <c s="4" r="A82" t="s">
        <v>84</v>
      </c>
      <c s="6" r="B82" t="n">
        <v>6618</v>
      </c>
      <c s="6" r="C82" t="n">
        <v>7957</v>
      </c>
    </row>
    <row r="83" spans="1:5">
      <c s="4" r="A83" t="s">
        <v>678</v>
      </c>
      <c s="6" r="B83" t="n">
        <v>6464</v>
      </c>
      <c s="6" r="C83" t="n">
        <v>9160</v>
      </c>
    </row>
    <row r="84" spans="1:5">
      <c s="4" r="A84" t="s">
        <v>93</v>
      </c>
      <c s="6" r="B84" t="n">
        <v>48103</v>
      </c>
      <c s="6" r="C84" t="n">
        <v>58209</v>
      </c>
    </row>
    <row r="85" spans="1:5">
      <c s="4" r="A85" t="s">
        <v>1608</v>
      </c>
    </row>
    <row r="86" spans="1:5">
      <c s="3" r="A86" t="s">
        <v>1614</v>
      </c>
    </row>
    <row r="87" spans="1:5">
      <c s="4" r="A87" t="s">
        <v>1617</v>
      </c>
      <c s="6" r="B87" t="n">
        <v>-4869</v>
      </c>
      <c s="6" r="C87" t="n">
        <v>-4365</v>
      </c>
    </row>
    <row r="88" spans="1:5">
      <c s="4" r="A88" t="s">
        <v>162</v>
      </c>
      <c s="6" r="B88" t="n">
        <v>-14360</v>
      </c>
      <c s="6" r="C88" t="n">
        <v>-18038</v>
      </c>
    </row>
    <row r="89" spans="1:5">
      <c s="4" r="A89" t="s">
        <v>1618</v>
      </c>
      <c s="6" r="B89" t="n">
        <v>-18758</v>
      </c>
      <c s="6" r="C89" t="n">
        <v>-21482</v>
      </c>
    </row>
    <row r="90" spans="1:5">
      <c s="4" r="A90" t="s">
        <v>122</v>
      </c>
      <c s="6" r="B90" t="n">
        <v>-204</v>
      </c>
      <c s="6" r="C90" t="n">
        <v>-1169</v>
      </c>
    </row>
    <row r="91" spans="1:5">
      <c s="4" r="A91" t="s">
        <v>78</v>
      </c>
      <c s="6" r="B91" t="n">
        <v>-38191</v>
      </c>
      <c s="6" r="C91" t="n">
        <v>-45054</v>
      </c>
    </row>
    <row r="92" spans="1:5">
      <c s="3" r="A92" t="s">
        <v>1616</v>
      </c>
    </row>
    <row r="93" spans="1:5">
      <c s="4" r="A93" t="s">
        <v>79</v>
      </c>
      <c s="6" r="B93" t="n">
        <v>-17220</v>
      </c>
      <c s="6" r="C93" t="n">
        <v>-19261</v>
      </c>
    </row>
    <row r="94" spans="1:5">
      <c s="4" r="A94" t="s">
        <v>80</v>
      </c>
      <c s="6" r="B94" t="n">
        <v>-2028</v>
      </c>
      <c s="6" r="C94" t="n">
        <v>-2745</v>
      </c>
    </row>
    <row r="95" spans="1:5">
      <c s="4" r="A95" t="s">
        <v>84</v>
      </c>
      <c s="6" r="B95" t="n">
        <v>-185</v>
      </c>
      <c s="6" r="C95" t="n">
        <v>-1566</v>
      </c>
    </row>
    <row r="96" spans="1:5">
      <c s="4" r="A96" t="s">
        <v>678</v>
      </c>
      <c s="6" r="B96" t="n">
        <v>-18758</v>
      </c>
      <c s="6" r="C96" t="n">
        <v>-21482</v>
      </c>
    </row>
    <row r="97" spans="1:5">
      <c s="4" r="A97" t="s">
        <v>93</v>
      </c>
      <c s="7" r="B97" t="n">
        <v>-38191</v>
      </c>
      <c s="7" r="C97" t="n">
        <v>-45054</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19</v>
      </c>
      <c s="2" r="B1" t="s">
        <v>1</v>
      </c>
    </row>
    <row r="2" spans="1:4">
      <c s="2" r="B2" t="s">
        <v>27</v>
      </c>
      <c s="2" r="C2" t="s">
        <v>28</v>
      </c>
      <c s="2" r="D2" t="s">
        <v>29</v>
      </c>
    </row>
    <row r="3" spans="1:4">
      <c s="3" r="A3" t="s">
        <v>1620</v>
      </c>
    </row>
    <row r="4" spans="1:4">
      <c s="4" r="A4" t="s">
        <v>45</v>
      </c>
      <c s="7" r="B4" t="n">
        <v>248</v>
      </c>
      <c s="7" r="C4" t="n">
        <v>708</v>
      </c>
      <c s="7" r="D4" t="n">
        <v>828</v>
      </c>
    </row>
    <row r="5" spans="1:4">
      <c s="3" r="A5" t="s">
        <v>103</v>
      </c>
    </row>
    <row r="6" spans="1:4">
      <c s="4" r="A6" t="s">
        <v>1555</v>
      </c>
      <c s="6" r="B6" t="n">
        <v>1146</v>
      </c>
      <c s="6" r="C6" t="n">
        <v>1140</v>
      </c>
      <c s="6" r="D6" t="n">
        <v>1103</v>
      </c>
    </row>
    <row r="7" spans="1:4">
      <c s="4" r="A7" t="s">
        <v>40</v>
      </c>
      <c s="6" r="B7" t="n">
        <v>1388</v>
      </c>
      <c s="6" r="C7" t="n">
        <v>-1167</v>
      </c>
      <c s="6" r="D7" t="n">
        <v>-409</v>
      </c>
    </row>
    <row r="8" spans="1:4">
      <c s="4" r="A8" t="s">
        <v>114</v>
      </c>
      <c s="6" r="B8" t="n">
        <v>2782</v>
      </c>
      <c s="6" r="C8" t="n">
        <v>681</v>
      </c>
      <c s="6" r="D8" t="n">
        <v>1522</v>
      </c>
    </row>
    <row r="9" spans="1:4">
      <c s="3" r="A9" t="s">
        <v>115</v>
      </c>
    </row>
    <row r="10" spans="1:4">
      <c s="4" r="A10" t="s">
        <v>1621</v>
      </c>
      <c s="6" r="B10" t="n">
        <v>-2507</v>
      </c>
      <c s="6" r="C10" t="n">
        <v>-2836</v>
      </c>
      <c s="6" r="D10" t="n">
        <v>-2666</v>
      </c>
    </row>
    <row r="11" spans="1:4">
      <c s="4" r="A11" t="s">
        <v>1622</v>
      </c>
      <c s="6" r="B11" t="n">
        <v>648</v>
      </c>
      <c s="6" r="C11" t="n">
        <v>39</v>
      </c>
      <c s="6" r="D11" t="n">
        <v>-1468</v>
      </c>
    </row>
    <row r="12" spans="1:4">
      <c s="4" r="A12" t="s">
        <v>40</v>
      </c>
      <c s="6" r="B12" t="n">
        <v>927</v>
      </c>
      <c s="6" r="C12" t="n">
        <v>838</v>
      </c>
      <c s="6" r="D12" t="n">
        <v>346</v>
      </c>
    </row>
    <row r="13" spans="1:4">
      <c s="4" r="A13" t="s">
        <v>123</v>
      </c>
      <c s="6" r="B13" t="n">
        <v>-932</v>
      </c>
      <c s="6" r="C13" t="n">
        <v>-1959</v>
      </c>
      <c s="6" r="D13" t="n">
        <v>-3788</v>
      </c>
    </row>
    <row r="14" spans="1:4">
      <c s="3" r="A14" t="s">
        <v>1623</v>
      </c>
    </row>
    <row r="15" spans="1:4">
      <c s="4" r="A15" t="s">
        <v>1624</v>
      </c>
      <c s="6" r="B15" t="n">
        <v>-657</v>
      </c>
      <c s="6" r="C15" t="n">
        <v>1729</v>
      </c>
      <c s="6" r="D15" t="n">
        <v>2990</v>
      </c>
    </row>
    <row r="16" spans="1:4">
      <c s="4" r="A16" t="s">
        <v>128</v>
      </c>
      <c s="6" r="B16" t="n">
        <v>-297</v>
      </c>
      <c s="6" r="C16" t="n">
        <v>-382</v>
      </c>
      <c s="6" r="D16" t="n">
        <v>-368</v>
      </c>
    </row>
    <row r="17" spans="1:4">
      <c s="4" r="A17" t="s">
        <v>40</v>
      </c>
      <c s="6" r="B17" t="n">
        <v>23</v>
      </c>
      <c s="6" r="C17" t="n">
        <v>18</v>
      </c>
      <c s="6" r="D17" t="n">
        <v>-6</v>
      </c>
    </row>
    <row r="18" spans="1:4">
      <c s="4" r="A18" t="s">
        <v>129</v>
      </c>
      <c s="6" r="B18" t="n">
        <v>-931</v>
      </c>
      <c s="6" r="C18" t="n">
        <v>1365</v>
      </c>
      <c s="6" r="D18" t="n">
        <v>2616</v>
      </c>
    </row>
    <row r="19" spans="1:4">
      <c s="4" r="A19" t="s">
        <v>130</v>
      </c>
      <c s="6" r="B19" t="n">
        <v>-698</v>
      </c>
      <c s="6" r="C19" t="n">
        <v>-491</v>
      </c>
      <c s="6" r="D19" t="n">
        <v>18</v>
      </c>
    </row>
    <row r="20" spans="1:4">
      <c s="4" r="A20" t="s">
        <v>131</v>
      </c>
      <c s="6" r="B20" t="n">
        <v>221</v>
      </c>
      <c s="6" r="C20" t="n">
        <v>-404</v>
      </c>
      <c s="6" r="D20" t="n">
        <v>368</v>
      </c>
    </row>
    <row r="21" spans="1:4">
      <c s="4" r="A21" t="s">
        <v>132</v>
      </c>
      <c s="6" r="B21" t="n">
        <v>5163</v>
      </c>
      <c s="6" r="C21" t="n">
        <v>5567</v>
      </c>
      <c s="6" r="D21" t="n">
        <v>5199</v>
      </c>
    </row>
    <row r="22" spans="1:4">
      <c s="4" r="A22" t="s">
        <v>133</v>
      </c>
      <c s="6" r="B22" t="n">
        <v>5384</v>
      </c>
      <c s="6" r="C22" t="n">
        <v>5163</v>
      </c>
      <c s="6" r="D22" t="n">
        <v>5567</v>
      </c>
    </row>
    <row r="23" spans="1:4">
      <c s="4" r="A23" t="s">
        <v>1604</v>
      </c>
    </row>
    <row r="24" spans="1:4">
      <c s="3" r="A24" t="s">
        <v>1620</v>
      </c>
    </row>
    <row r="25" spans="1:4">
      <c s="4" r="A25" t="s">
        <v>45</v>
      </c>
      <c s="6" r="B25" t="n">
        <v>253</v>
      </c>
      <c s="6" r="C25" t="n">
        <v>710</v>
      </c>
      <c s="6" r="D25" t="n">
        <v>677</v>
      </c>
    </row>
    <row r="26" spans="1:4">
      <c s="3" r="A26" t="s">
        <v>103</v>
      </c>
    </row>
    <row r="27" spans="1:4">
      <c s="4" r="A27" t="s">
        <v>1555</v>
      </c>
      <c s="6" r="B27" t="n">
        <v>10</v>
      </c>
      <c s="6" r="C27" t="n">
        <v>14</v>
      </c>
      <c s="6" r="D27" t="n">
        <v>10</v>
      </c>
    </row>
    <row r="28" spans="1:4">
      <c s="4" r="A28" t="s">
        <v>40</v>
      </c>
      <c s="6" r="B28" t="n">
        <v>52</v>
      </c>
      <c s="6" r="C28" t="n">
        <v>-429</v>
      </c>
      <c s="6" r="D28" t="n">
        <v>-392</v>
      </c>
    </row>
    <row r="29" spans="1:4">
      <c s="4" r="A29" t="s">
        <v>114</v>
      </c>
      <c s="6" r="B29" t="n">
        <v>315</v>
      </c>
      <c s="6" r="C29" t="n">
        <v>295</v>
      </c>
      <c s="6" r="D29" t="n">
        <v>295</v>
      </c>
    </row>
    <row r="30" spans="1:4">
      <c s="3" r="A30" t="s">
        <v>115</v>
      </c>
    </row>
    <row r="31" spans="1:4">
      <c s="4" r="A31" t="s">
        <v>1621</v>
      </c>
      <c s="6" r="B31" t="n">
        <v>-25</v>
      </c>
      <c s="6" r="C31" t="n">
        <v>-26</v>
      </c>
      <c s="6" r="D31" t="n">
        <v>-10</v>
      </c>
    </row>
    <row r="32" spans="1:4">
      <c s="4" r="A32" t="s">
        <v>1625</v>
      </c>
      <c s="6" r="B32" t="n">
        <v>92</v>
      </c>
      <c s="6" r="D32" t="n">
        <v>-3</v>
      </c>
    </row>
    <row r="33" spans="1:4">
      <c s="4" r="A33" t="s">
        <v>40</v>
      </c>
      <c s="6" r="B33" t="n">
        <v>-114</v>
      </c>
      <c s="6" r="C33" t="n">
        <v>294</v>
      </c>
      <c s="6" r="D33" t="n">
        <v>-1929</v>
      </c>
    </row>
    <row r="34" spans="1:4">
      <c s="4" r="A34" t="s">
        <v>123</v>
      </c>
      <c s="6" r="B34" t="n">
        <v>-47</v>
      </c>
      <c s="6" r="C34" t="n">
        <v>268</v>
      </c>
      <c s="6" r="D34" t="n">
        <v>-1942</v>
      </c>
    </row>
    <row r="35" spans="1:4">
      <c s="3" r="A35" t="s">
        <v>1623</v>
      </c>
    </row>
    <row r="36" spans="1:4">
      <c s="4" r="A36" t="s">
        <v>1624</v>
      </c>
      <c s="6" r="C36" t="n">
        <v>-205</v>
      </c>
      <c s="6" r="D36" t="n">
        <v>1602</v>
      </c>
    </row>
    <row r="37" spans="1:4">
      <c s="4" r="A37" t="s">
        <v>128</v>
      </c>
      <c s="6" r="B37" t="n">
        <v>-291</v>
      </c>
      <c s="6" r="C37" t="n">
        <v>-360</v>
      </c>
      <c s="6" r="D37" t="n">
        <v>-365</v>
      </c>
    </row>
    <row r="38" spans="1:4">
      <c s="4" r="A38" t="s">
        <v>40</v>
      </c>
      <c s="6" r="B38" t="n">
        <v>26</v>
      </c>
      <c s="6" r="C38" t="n">
        <v>18</v>
      </c>
      <c s="6" r="D38" t="n">
        <v>306</v>
      </c>
    </row>
    <row r="39" spans="1:4">
      <c s="4" r="A39" t="s">
        <v>129</v>
      </c>
      <c s="6" r="B39" t="n">
        <v>-265</v>
      </c>
      <c s="6" r="C39" t="n">
        <v>-547</v>
      </c>
      <c s="6" r="D39" t="n">
        <v>1543</v>
      </c>
    </row>
    <row r="40" spans="1:4">
      <c s="4" r="A40" t="s">
        <v>130</v>
      </c>
      <c s="6" r="B40" t="n">
        <v>-7</v>
      </c>
      <c s="6" r="C40" t="n">
        <v>-14</v>
      </c>
    </row>
    <row r="41" spans="1:4">
      <c s="4" r="A41" t="s">
        <v>131</v>
      </c>
      <c s="6" r="B41" t="n">
        <v>-4</v>
      </c>
      <c s="6" r="C41" t="n">
        <v>2</v>
      </c>
      <c s="6" r="D41" t="n">
        <v>-104</v>
      </c>
    </row>
    <row r="42" spans="1:4">
      <c s="4" r="A42" t="s">
        <v>132</v>
      </c>
      <c s="6" r="B42" t="n">
        <v>7</v>
      </c>
      <c s="6" r="C42" t="n">
        <v>5</v>
      </c>
      <c s="6" r="D42" t="n">
        <v>109</v>
      </c>
    </row>
    <row r="43" spans="1:4">
      <c s="4" r="A43" t="s">
        <v>133</v>
      </c>
      <c s="6" r="B43" t="n">
        <v>3</v>
      </c>
      <c s="6" r="C43" t="n">
        <v>7</v>
      </c>
      <c s="6" r="D43" t="n">
        <v>5</v>
      </c>
    </row>
    <row r="44" spans="1:4">
      <c s="4" r="A44" t="s">
        <v>1605</v>
      </c>
    </row>
    <row r="45" spans="1:4">
      <c s="3" r="A45" t="s">
        <v>1620</v>
      </c>
    </row>
    <row r="46" spans="1:4">
      <c s="4" r="A46" t="s">
        <v>45</v>
      </c>
      <c s="6" r="B46" t="n">
        <v>275</v>
      </c>
      <c s="6" r="C46" t="n">
        <v>769</v>
      </c>
      <c s="6" r="D46" t="n">
        <v>896</v>
      </c>
    </row>
    <row r="47" spans="1:4">
      <c s="3" r="A47" t="s">
        <v>103</v>
      </c>
    </row>
    <row r="48" spans="1:4">
      <c s="4" r="A48" t="s">
        <v>40</v>
      </c>
      <c s="6" r="B48" t="n">
        <v>-494</v>
      </c>
      <c s="6" r="C48" t="n">
        <v>-735</v>
      </c>
      <c s="6" r="D48" t="n">
        <v>-1154</v>
      </c>
    </row>
    <row r="49" spans="1:4">
      <c s="4" r="A49" t="s">
        <v>114</v>
      </c>
      <c s="6" r="B49" t="n">
        <v>-219</v>
      </c>
      <c s="6" r="C49" t="n">
        <v>34</v>
      </c>
      <c s="6" r="D49" t="n">
        <v>-258</v>
      </c>
    </row>
    <row r="50" spans="1:4">
      <c s="3" r="A50" t="s">
        <v>115</v>
      </c>
    </row>
    <row r="51" spans="1:4">
      <c s="4" r="A51" t="s">
        <v>40</v>
      </c>
      <c s="6" r="B51" t="n">
        <v>288</v>
      </c>
    </row>
    <row r="52" spans="1:4">
      <c s="4" r="A52" t="s">
        <v>123</v>
      </c>
      <c s="6" r="B52" t="n">
        <v>288</v>
      </c>
    </row>
    <row r="53" spans="1:4">
      <c s="3" r="A53" t="s">
        <v>1623</v>
      </c>
    </row>
    <row r="54" spans="1:4">
      <c s="4" r="A54" t="s">
        <v>1624</v>
      </c>
      <c s="6" r="B54" t="n">
        <v>-7</v>
      </c>
      <c s="6" r="C54" t="n">
        <v>208</v>
      </c>
      <c s="6" r="D54" t="n">
        <v>58</v>
      </c>
    </row>
    <row r="55" spans="1:4">
      <c s="4" r="A55" t="s">
        <v>128</v>
      </c>
      <c s="6" r="B55" t="n">
        <v>-1</v>
      </c>
      <c s="6" r="C55" t="n">
        <v>-249</v>
      </c>
    </row>
    <row r="56" spans="1:4">
      <c s="4" r="A56" t="s">
        <v>40</v>
      </c>
      <c s="6" r="B56" t="n">
        <v>-61</v>
      </c>
      <c s="6" r="C56" t="n">
        <v>7</v>
      </c>
    </row>
    <row r="57" spans="1:4">
      <c s="4" r="A57" t="s">
        <v>129</v>
      </c>
      <c s="6" r="B57" t="n">
        <v>-69</v>
      </c>
      <c s="6" r="C57" t="n">
        <v>-34</v>
      </c>
      <c s="6" r="D57" t="n">
        <v>58</v>
      </c>
    </row>
    <row r="58" spans="1:4">
      <c s="4" r="A58" t="s">
        <v>131</v>
      </c>
      <c s="6" r="D58" t="n">
        <v>-200</v>
      </c>
    </row>
    <row r="59" spans="1:4">
      <c s="4" r="A59" t="s">
        <v>132</v>
      </c>
      <c s="6" r="D59" t="n">
        <v>200</v>
      </c>
    </row>
    <row r="60" spans="1:4">
      <c s="4" r="A60" t="s">
        <v>1606</v>
      </c>
    </row>
    <row r="61" spans="1:4">
      <c s="3" r="A61" t="s">
        <v>1620</v>
      </c>
    </row>
    <row r="62" spans="1:4">
      <c s="4" r="A62" t="s">
        <v>45</v>
      </c>
      <c s="6" r="B62" t="n">
        <v>634</v>
      </c>
      <c s="6" r="C62" t="n">
        <v>1130</v>
      </c>
      <c s="6" r="D62" t="n">
        <v>1531</v>
      </c>
    </row>
    <row r="63" spans="1:4">
      <c s="3" r="A63" t="s">
        <v>103</v>
      </c>
    </row>
    <row r="64" spans="1:4">
      <c s="4" r="A64" t="s">
        <v>1555</v>
      </c>
      <c s="6" r="B64" t="n">
        <v>207</v>
      </c>
      <c s="6" r="C64" t="n">
        <v>212</v>
      </c>
      <c s="6" r="D64" t="n">
        <v>180</v>
      </c>
    </row>
    <row r="65" spans="1:4">
      <c s="4" r="A65" t="s">
        <v>40</v>
      </c>
      <c s="6" r="B65" t="n">
        <v>-284</v>
      </c>
      <c s="6" r="C65" t="n">
        <v>-574</v>
      </c>
      <c s="6" r="D65" t="n">
        <v>696</v>
      </c>
    </row>
    <row r="66" spans="1:4">
      <c s="4" r="A66" t="s">
        <v>114</v>
      </c>
      <c s="6" r="B66" t="n">
        <v>557</v>
      </c>
      <c s="6" r="C66" t="n">
        <v>768</v>
      </c>
      <c s="6" r="D66" t="n">
        <v>2407</v>
      </c>
    </row>
    <row r="67" spans="1:4">
      <c s="3" r="A67" t="s">
        <v>115</v>
      </c>
    </row>
    <row r="68" spans="1:4">
      <c s="4" r="A68" t="s">
        <v>1621</v>
      </c>
      <c s="6" r="B68" t="n">
        <v>-145</v>
      </c>
      <c s="6" r="C68" t="n">
        <v>-163</v>
      </c>
      <c s="6" r="D68" t="n">
        <v>-225</v>
      </c>
    </row>
    <row r="69" spans="1:4">
      <c s="4" r="A69" t="s">
        <v>1625</v>
      </c>
      <c s="6" r="B69" t="n">
        <v>-715</v>
      </c>
      <c s="6" r="C69" t="n">
        <v>-757</v>
      </c>
      <c s="6" r="D69" t="n">
        <v>-770</v>
      </c>
    </row>
    <row r="70" spans="1:4">
      <c s="4" r="A70" t="s">
        <v>40</v>
      </c>
      <c s="6" r="B70" t="n">
        <v>1025</v>
      </c>
      <c s="6" r="C70" t="n">
        <v>-121</v>
      </c>
      <c s="6" r="D70" t="n">
        <v>-502</v>
      </c>
    </row>
    <row r="71" spans="1:4">
      <c s="4" r="A71" t="s">
        <v>123</v>
      </c>
      <c s="6" r="B71" t="n">
        <v>165</v>
      </c>
      <c s="6" r="C71" t="n">
        <v>-1041</v>
      </c>
      <c s="6" r="D71" t="n">
        <v>-1497</v>
      </c>
    </row>
    <row r="72" spans="1:4">
      <c s="3" r="A72" t="s">
        <v>1623</v>
      </c>
    </row>
    <row r="73" spans="1:4">
      <c s="4" r="A73" t="s">
        <v>1624</v>
      </c>
      <c s="6" r="B73" t="n">
        <v>11</v>
      </c>
      <c s="6" r="C73" t="n">
        <v>-339</v>
      </c>
      <c s="6" r="D73" t="n">
        <v>-310</v>
      </c>
    </row>
    <row r="74" spans="1:4">
      <c s="4" r="A74" t="s">
        <v>128</v>
      </c>
      <c s="6" r="B74" t="n">
        <v>-187</v>
      </c>
      <c s="6" r="C74" t="n">
        <v>-337</v>
      </c>
      <c s="6" r="D74" t="n">
        <v>-589</v>
      </c>
    </row>
    <row r="75" spans="1:4">
      <c s="4" r="A75" t="s">
        <v>40</v>
      </c>
      <c s="6" r="B75" t="n">
        <v>-437</v>
      </c>
      <c s="6" r="C75" t="n">
        <v>977</v>
      </c>
    </row>
    <row r="76" spans="1:4">
      <c s="4" r="A76" t="s">
        <v>129</v>
      </c>
      <c s="6" r="B76" t="n">
        <v>-613</v>
      </c>
      <c s="6" r="C76" t="n">
        <v>301</v>
      </c>
      <c s="6" r="D76" t="n">
        <v>-899</v>
      </c>
    </row>
    <row r="77" spans="1:4">
      <c s="4" r="A77" t="s">
        <v>130</v>
      </c>
      <c s="6" r="B77" t="n">
        <v>-4</v>
      </c>
      <c s="6" r="C77" t="n">
        <v>-27</v>
      </c>
      <c s="6" r="D77" t="n">
        <v>-1</v>
      </c>
    </row>
    <row r="78" spans="1:4">
      <c s="4" r="A78" t="s">
        <v>131</v>
      </c>
      <c s="6" r="B78" t="n">
        <v>105</v>
      </c>
      <c s="6" r="C78" t="n">
        <v>1</v>
      </c>
      <c s="6" r="D78" t="n">
        <v>10</v>
      </c>
    </row>
    <row r="79" spans="1:4">
      <c s="4" r="A79" t="s">
        <v>132</v>
      </c>
      <c s="6" r="B79" t="n">
        <v>39</v>
      </c>
      <c s="6" r="C79" t="n">
        <v>38</v>
      </c>
      <c s="6" r="D79" t="n">
        <v>28</v>
      </c>
    </row>
    <row r="80" spans="1:4">
      <c s="4" r="A80" t="s">
        <v>133</v>
      </c>
      <c s="6" r="B80" t="n">
        <v>144</v>
      </c>
      <c s="6" r="C80" t="n">
        <v>39</v>
      </c>
      <c s="6" r="D80" t="n">
        <v>38</v>
      </c>
    </row>
    <row r="81" spans="1:4">
      <c s="4" r="A81" t="s">
        <v>1607</v>
      </c>
    </row>
    <row r="82" spans="1:4">
      <c s="3" r="A82" t="s">
        <v>1620</v>
      </c>
    </row>
    <row r="83" spans="1:4">
      <c s="4" r="A83" t="s">
        <v>45</v>
      </c>
      <c s="6" r="B83" t="n">
        <v>127</v>
      </c>
      <c s="6" r="C83" t="n">
        <v>-23</v>
      </c>
      <c s="6" r="D83" t="n">
        <v>777</v>
      </c>
    </row>
    <row r="84" spans="1:4">
      <c s="3" r="A84" t="s">
        <v>103</v>
      </c>
    </row>
    <row r="85" spans="1:4">
      <c s="4" r="A85" t="s">
        <v>1555</v>
      </c>
      <c s="6" r="B85" t="n">
        <v>929</v>
      </c>
      <c s="6" r="C85" t="n">
        <v>914</v>
      </c>
      <c s="6" r="D85" t="n">
        <v>913</v>
      </c>
    </row>
    <row r="86" spans="1:4">
      <c s="4" r="A86" t="s">
        <v>40</v>
      </c>
      <c s="6" r="B86" t="n">
        <v>1586</v>
      </c>
      <c s="6" r="C86" t="n">
        <v>-1078</v>
      </c>
      <c s="6" r="D86" t="n">
        <v>-1276</v>
      </c>
    </row>
    <row r="87" spans="1:4">
      <c s="4" r="A87" t="s">
        <v>114</v>
      </c>
      <c s="6" r="B87" t="n">
        <v>2642</v>
      </c>
      <c s="6" r="C87" t="n">
        <v>-187</v>
      </c>
      <c s="6" r="D87" t="n">
        <v>414</v>
      </c>
    </row>
    <row r="88" spans="1:4">
      <c s="3" r="A88" t="s">
        <v>115</v>
      </c>
    </row>
    <row r="89" spans="1:4">
      <c s="4" r="A89" t="s">
        <v>1621</v>
      </c>
      <c s="6" r="B89" t="n">
        <v>-2337</v>
      </c>
      <c s="6" r="C89" t="n">
        <v>-2647</v>
      </c>
      <c s="6" r="D89" t="n">
        <v>-2431</v>
      </c>
    </row>
    <row r="90" spans="1:4">
      <c s="4" r="A90" t="s">
        <v>1622</v>
      </c>
      <c s="6" r="B90" t="n">
        <v>648</v>
      </c>
      <c s="6" r="C90" t="n">
        <v>39</v>
      </c>
      <c s="6" r="D90" t="n">
        <v>-1468</v>
      </c>
    </row>
    <row r="91" spans="1:4">
      <c s="4" r="A91" t="s">
        <v>40</v>
      </c>
      <c s="6" r="B91" t="n">
        <v>676</v>
      </c>
      <c s="6" r="C91" t="n">
        <v>-251</v>
      </c>
      <c s="6" r="D91" t="n">
        <v>785</v>
      </c>
    </row>
    <row r="92" spans="1:4">
      <c s="4" r="A92" t="s">
        <v>123</v>
      </c>
      <c s="6" r="B92" t="n">
        <v>-1013</v>
      </c>
      <c s="6" r="C92" t="n">
        <v>-2859</v>
      </c>
      <c s="6" r="D92" t="n">
        <v>-3114</v>
      </c>
    </row>
    <row r="93" spans="1:4">
      <c s="3" r="A93" t="s">
        <v>1623</v>
      </c>
    </row>
    <row r="94" spans="1:4">
      <c s="4" r="A94" t="s">
        <v>1624</v>
      </c>
      <c s="6" r="B94" t="n">
        <v>-661</v>
      </c>
      <c s="6" r="C94" t="n">
        <v>3028</v>
      </c>
      <c s="6" r="D94" t="n">
        <v>1722</v>
      </c>
    </row>
    <row r="95" spans="1:4">
      <c s="4" r="A95" t="s">
        <v>128</v>
      </c>
      <c s="6" r="B95" t="n">
        <v>-329</v>
      </c>
      <c s="6" r="C95" t="n">
        <v>-1386</v>
      </c>
      <c s="6" r="D95" t="n">
        <v>-1384</v>
      </c>
    </row>
    <row r="96" spans="1:4">
      <c s="4" r="A96" t="s">
        <v>40</v>
      </c>
      <c s="6" r="B96" t="n">
        <v>168</v>
      </c>
      <c s="6" r="C96" t="n">
        <v>1447</v>
      </c>
      <c s="6" r="D96" t="n">
        <v>3005</v>
      </c>
    </row>
    <row r="97" spans="1:4">
      <c s="4" r="A97" t="s">
        <v>129</v>
      </c>
      <c s="6" r="B97" t="n">
        <v>-822</v>
      </c>
      <c s="6" r="C97" t="n">
        <v>3089</v>
      </c>
      <c s="6" r="D97" t="n">
        <v>3343</v>
      </c>
    </row>
    <row r="98" spans="1:4">
      <c s="4" r="A98" t="s">
        <v>130</v>
      </c>
      <c s="6" r="B98" t="n">
        <v>-687</v>
      </c>
      <c s="6" r="C98" t="n">
        <v>-450</v>
      </c>
      <c s="6" r="D98" t="n">
        <v>19</v>
      </c>
    </row>
    <row r="99" spans="1:4">
      <c s="4" r="A99" t="s">
        <v>131</v>
      </c>
      <c s="6" r="B99" t="n">
        <v>120</v>
      </c>
      <c s="6" r="C99" t="n">
        <v>-407</v>
      </c>
      <c s="6" r="D99" t="n">
        <v>662</v>
      </c>
    </row>
    <row r="100" spans="1:4">
      <c s="4" r="A100" t="s">
        <v>132</v>
      </c>
      <c s="6" r="B100" t="n">
        <v>5117</v>
      </c>
      <c s="6" r="C100" t="n">
        <v>5524</v>
      </c>
      <c s="6" r="D100" t="n">
        <v>4862</v>
      </c>
    </row>
    <row r="101" spans="1:4">
      <c s="4" r="A101" t="s">
        <v>133</v>
      </c>
      <c s="6" r="B101" t="n">
        <v>5237</v>
      </c>
      <c s="6" r="C101" t="n">
        <v>5117</v>
      </c>
      <c s="6" r="D101" t="n">
        <v>5524</v>
      </c>
    </row>
    <row r="102" spans="1:4">
      <c s="4" r="A102" t="s">
        <v>1608</v>
      </c>
    </row>
    <row r="103" spans="1:4">
      <c s="3" r="A103" t="s">
        <v>1620</v>
      </c>
    </row>
    <row r="104" spans="1:4">
      <c s="4" r="A104" t="s">
        <v>45</v>
      </c>
      <c s="6" r="B104" t="n">
        <v>-1041</v>
      </c>
      <c s="6" r="C104" t="n">
        <v>-1878</v>
      </c>
      <c s="6" r="D104" t="n">
        <v>-3053</v>
      </c>
    </row>
    <row r="105" spans="1:4">
      <c s="3" r="A105" t="s">
        <v>103</v>
      </c>
    </row>
    <row r="106" spans="1:4">
      <c s="4" r="A106" t="s">
        <v>40</v>
      </c>
      <c s="6" r="B106" t="n">
        <v>528</v>
      </c>
      <c s="6" r="C106" t="n">
        <v>1649</v>
      </c>
      <c s="6" r="D106" t="n">
        <v>1717</v>
      </c>
    </row>
    <row r="107" spans="1:4">
      <c s="4" r="A107" t="s">
        <v>114</v>
      </c>
      <c s="6" r="B107" t="n">
        <v>-513</v>
      </c>
      <c s="6" r="C107" t="n">
        <v>-229</v>
      </c>
      <c s="6" r="D107" t="n">
        <v>-1336</v>
      </c>
    </row>
    <row r="108" spans="1:4">
      <c s="3" r="A108" t="s">
        <v>115</v>
      </c>
    </row>
    <row r="109" spans="1:4">
      <c s="4" r="A109" t="s">
        <v>1625</v>
      </c>
      <c s="6" r="B109" t="n">
        <v>623</v>
      </c>
      <c s="6" r="C109" t="n">
        <v>757</v>
      </c>
      <c s="6" r="D109" t="n">
        <v>773</v>
      </c>
    </row>
    <row r="110" spans="1:4">
      <c s="4" r="A110" t="s">
        <v>40</v>
      </c>
      <c s="6" r="B110" t="n">
        <v>-948</v>
      </c>
      <c s="6" r="C110" t="n">
        <v>916</v>
      </c>
      <c s="6" r="D110" t="n">
        <v>1992</v>
      </c>
    </row>
    <row r="111" spans="1:4">
      <c s="4" r="A111" t="s">
        <v>123</v>
      </c>
      <c s="6" r="B111" t="n">
        <v>-325</v>
      </c>
      <c s="6" r="C111" t="n">
        <v>1673</v>
      </c>
      <c s="6" r="D111" t="n">
        <v>2765</v>
      </c>
    </row>
    <row r="112" spans="1:4">
      <c s="3" r="A112" t="s">
        <v>1623</v>
      </c>
    </row>
    <row r="113" spans="1:4">
      <c s="4" r="A113" t="s">
        <v>1624</v>
      </c>
      <c s="6" r="C113" t="n">
        <v>-963</v>
      </c>
      <c s="6" r="D113" t="n">
        <v>-82</v>
      </c>
    </row>
    <row r="114" spans="1:4">
      <c s="4" r="A114" t="s">
        <v>128</v>
      </c>
      <c s="6" r="B114" t="n">
        <v>511</v>
      </c>
      <c s="6" r="C114" t="n">
        <v>1950</v>
      </c>
      <c s="6" r="D114" t="n">
        <v>1970</v>
      </c>
    </row>
    <row r="115" spans="1:4">
      <c s="4" r="A115" t="s">
        <v>40</v>
      </c>
      <c s="6" r="B115" t="n">
        <v>327</v>
      </c>
      <c s="6" r="C115" t="n">
        <v>-2431</v>
      </c>
      <c s="6" r="D115" t="n">
        <v>-3317</v>
      </c>
    </row>
    <row r="116" spans="1:4">
      <c s="4" r="A116" t="s">
        <v>129</v>
      </c>
      <c s="7" r="B116" t="n">
        <v>838</v>
      </c>
      <c s="7" r="C116" t="n">
        <v>-1444</v>
      </c>
      <c s="7" r="D116" t="n">
        <v>-142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s>
  <sheetData>
    <row r="1" spans="1:5">
      <c s="1" r="A1" t="s">
        <v>1626</v>
      </c>
      <c s="2" r="B1" t="s">
        <v>1627</v>
      </c>
      <c s="2" r="C1" t="s">
        <v>1628</v>
      </c>
      <c s="2" r="D1" t="s">
        <v>1629</v>
      </c>
      <c s="2" r="E1" t="s">
        <v>1630</v>
      </c>
    </row>
    <row r="2" spans="1:5">
      <c s="3" r="A2" t="s">
        <v>1631</v>
      </c>
    </row>
    <row r="3" spans="1:5">
      <c s="4" r="A3" t="s">
        <v>1632</v>
      </c>
      <c s="4" r="E3" t="s">
        <v>938</v>
      </c>
    </row>
    <row r="4" spans="1:5">
      <c s="4" r="A4" t="s">
        <v>1633</v>
      </c>
      <c s="4" r="E4" t="s">
        <v>938</v>
      </c>
    </row>
    <row r="5" spans="1:5">
      <c s="4" r="A5" t="s">
        <v>1634</v>
      </c>
      <c s="6" r="B5" t="n">
        <v>800</v>
      </c>
    </row>
    <row r="6" spans="1:5">
      <c s="4" r="A6" t="s">
        <v>1635</v>
      </c>
      <c s="13" r="C6" t="n">
        <v>202.9</v>
      </c>
      <c s="13" r="D6" t="n">
        <v>13.5</v>
      </c>
    </row>
    <row r="7" spans="1:5">
      <c s="4" r="A7" t="s">
        <v>482</v>
      </c>
    </row>
    <row r="8" spans="1:5">
      <c s="3" r="A8" t="s">
        <v>1631</v>
      </c>
    </row>
    <row r="9" spans="1:5">
      <c s="4" r="A9" t="s">
        <v>1636</v>
      </c>
      <c s="7" r="E9" t="n">
        <v>300000000</v>
      </c>
    </row>
    <row r="10" spans="1:5">
      <c s="4" r="A10" t="s">
        <v>1635</v>
      </c>
      <c s="6" r="D10" t="n">
        <v>10</v>
      </c>
    </row>
    <row r="11" spans="1:5">
      <c s="4" r="A11" t="s">
        <v>485</v>
      </c>
    </row>
    <row r="12" spans="1:5">
      <c s="3" r="A12" t="s">
        <v>1631</v>
      </c>
    </row>
    <row r="13" spans="1:5">
      <c s="4" r="A13" t="s">
        <v>1635</v>
      </c>
      <c s="13" r="D13" t="n">
        <v>6.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7</v>
      </c>
      <c s="2" r="B1" t="s">
        <v>1</v>
      </c>
    </row>
    <row r="2" spans="1:2">
      <c s="2" r="B2" t="s">
        <v>27</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79</v>
      </c>
      <c s="2" r="B1" t="s">
        <v>1</v>
      </c>
    </row>
    <row r="2" spans="1:2">
      <c s="2" r="B2" t="s">
        <v>27</v>
      </c>
    </row>
    <row r="3" spans="1:2">
      <c s="3" r="A3" t="s">
        <v>180</v>
      </c>
    </row>
    <row r="4" spans="1:2">
      <c s="4" r="A4" t="s">
        <v>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7</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5</v>
      </c>
      <c s="2" r="B1" t="s">
        <v>1</v>
      </c>
    </row>
    <row r="2" spans="1:2">
      <c s="2" r="B2" t="s">
        <v>27</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27</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v>
      </c>
      <c s="2" r="B1" t="s">
        <v>1</v>
      </c>
    </row>
    <row r="2" spans="1:4">
      <c s="2" r="B2" t="s">
        <v>27</v>
      </c>
      <c s="2" r="C2" t="s">
        <v>28</v>
      </c>
      <c s="2" r="D2" t="s">
        <v>29</v>
      </c>
    </row>
    <row r="3" spans="1:4">
      <c s="3" r="A3" t="s">
        <v>30</v>
      </c>
    </row>
    <row r="4" spans="1:4">
      <c s="4" r="A4" t="s">
        <v>31</v>
      </c>
      <c s="7" r="B4" t="n">
        <v>24677</v>
      </c>
      <c s="7" r="C4" t="n">
        <v>31196</v>
      </c>
      <c s="7" r="D4" t="n">
        <v>32632</v>
      </c>
    </row>
    <row r="5" spans="1:4">
      <c s="4" r="A5" t="s">
        <v>32</v>
      </c>
      <c s="6" r="B5" t="n">
        <v>1235</v>
      </c>
      <c s="6" r="C5" t="n">
        <v>1359</v>
      </c>
      <c s="6" r="D5" t="n">
        <v>1204</v>
      </c>
    </row>
    <row r="6" spans="1:4">
      <c s="4" r="A6" t="s">
        <v>33</v>
      </c>
      <c s="6" r="B6" t="n">
        <v>25912</v>
      </c>
      <c s="6" r="C6" t="n">
        <v>32555</v>
      </c>
      <c s="6" r="D6" t="n">
        <v>33836</v>
      </c>
    </row>
    <row r="7" spans="1:4">
      <c s="3" r="A7" t="s">
        <v>34</v>
      </c>
    </row>
    <row r="8" spans="1:4">
      <c s="4" r="A8" t="s">
        <v>35</v>
      </c>
      <c s="6" r="B8" t="n">
        <v>20357</v>
      </c>
      <c s="6" r="C8" t="n">
        <v>25534</v>
      </c>
      <c s="6" r="D8" t="n">
        <v>26551</v>
      </c>
    </row>
    <row r="9" spans="1:4">
      <c s="4" r="A9" t="s">
        <v>36</v>
      </c>
      <c s="6" r="B9" t="n">
        <v>2317</v>
      </c>
      <c s="6" r="C9" t="n">
        <v>2925</v>
      </c>
      <c s="6" r="D9" t="n">
        <v>3094</v>
      </c>
    </row>
    <row r="10" spans="1:4">
      <c s="4" r="A10" t="s">
        <v>37</v>
      </c>
      <c s="6" r="B10" t="n">
        <v>856</v>
      </c>
      <c s="6" r="C10" t="n">
        <v>1106</v>
      </c>
      <c s="6" r="D10" t="n">
        <v>1222</v>
      </c>
    </row>
    <row r="11" spans="1:4">
      <c s="4" r="A11" t="s">
        <v>38</v>
      </c>
      <c s="6" r="B11" t="n">
        <v>84</v>
      </c>
      <c s="6" r="C11" t="n">
        <v>184</v>
      </c>
      <c s="6" r="D11" t="n">
        <v>71</v>
      </c>
    </row>
    <row r="12" spans="1:4">
      <c s="4" r="A12" t="s">
        <v>39</v>
      </c>
      <c s="6" r="B12" t="n">
        <v>1106</v>
      </c>
      <c s="6" r="C12" t="n">
        <v>1318</v>
      </c>
      <c s="6" r="D12" t="n">
        <v>1196</v>
      </c>
    </row>
    <row r="13" spans="1:4">
      <c s="4" r="A13" t="s">
        <v>40</v>
      </c>
      <c s="6" r="B13" t="n">
        <v>625</v>
      </c>
      <c s="6" r="C13" t="n">
        <v>399</v>
      </c>
      <c s="6" r="D13" t="n">
        <v>328</v>
      </c>
    </row>
    <row r="14" spans="1:4">
      <c s="4" r="A14" t="s">
        <v>41</v>
      </c>
      <c s="6" r="B14" t="n">
        <v>25345</v>
      </c>
      <c s="6" r="C14" t="n">
        <v>31466</v>
      </c>
      <c s="6" r="D14" t="n">
        <v>32462</v>
      </c>
    </row>
    <row r="15" spans="1:4">
      <c s="4" r="A15" t="s">
        <v>42</v>
      </c>
      <c s="6" r="B15" t="n">
        <v>567</v>
      </c>
      <c s="6" r="C15" t="n">
        <v>1089</v>
      </c>
      <c s="6" r="D15" t="n">
        <v>1374</v>
      </c>
    </row>
    <row r="16" spans="1:4">
      <c s="4" r="A16" t="s">
        <v>43</v>
      </c>
      <c s="6" r="B16" t="n">
        <v>360</v>
      </c>
      <c s="6" r="C16" t="n">
        <v>467</v>
      </c>
      <c s="6" r="D16" t="n">
        <v>671</v>
      </c>
    </row>
    <row r="17" spans="1:4">
      <c s="4" r="A17" t="s">
        <v>44</v>
      </c>
      <c s="6" r="B17" t="n">
        <v>41</v>
      </c>
      <c s="6" r="C17" t="n">
        <v>86</v>
      </c>
      <c s="6" r="D17" t="n">
        <v>125</v>
      </c>
    </row>
    <row r="18" spans="1:4">
      <c s="4" r="A18" t="s">
        <v>45</v>
      </c>
      <c s="6" r="B18" t="n">
        <v>248</v>
      </c>
      <c s="6" r="C18" t="n">
        <v>708</v>
      </c>
      <c s="6" r="D18" t="n">
        <v>828</v>
      </c>
    </row>
    <row r="19" spans="1:4">
      <c s="4" r="A19" t="s">
        <v>46</v>
      </c>
      <c s="6" r="B19" t="n">
        <v>-5</v>
      </c>
      <c s="6" r="C19" t="n">
        <v>-2</v>
      </c>
      <c s="6" r="D19" t="n">
        <v>151</v>
      </c>
    </row>
    <row r="20" spans="1:4">
      <c s="4" r="A20" t="s">
        <v>47</v>
      </c>
      <c s="7" r="B20" t="n">
        <v>253</v>
      </c>
      <c s="7" r="C20" t="n">
        <v>710</v>
      </c>
      <c s="7" r="D20" t="n">
        <v>677</v>
      </c>
    </row>
    <row r="21" spans="1:4">
      <c s="3" r="A21" t="s">
        <v>48</v>
      </c>
    </row>
    <row r="22" spans="1:4">
      <c s="4" r="A22" t="s">
        <v>49</v>
      </c>
      <c s="8" r="B22" t="n">
        <v>0.19</v>
      </c>
      <c s="8" r="C22" t="n">
        <v>0.52</v>
      </c>
      <c s="8" r="D22" t="n">
        <v>0.54</v>
      </c>
    </row>
    <row r="23" spans="1:4">
      <c s="4" r="A23" t="s">
        <v>50</v>
      </c>
      <c s="9" r="B23" t="n">
        <v>0.19</v>
      </c>
      <c s="9" r="C23" t="n">
        <v>0.52</v>
      </c>
      <c s="9" r="D23" t="n">
        <v>0.54</v>
      </c>
    </row>
    <row r="24" spans="1:4">
      <c s="4" r="A24" t="s">
        <v>51</v>
      </c>
      <c s="10" r="B24" t="n">
        <v>0.214</v>
      </c>
      <c s="10" r="C24" t="n">
        <v>0.277</v>
      </c>
      <c s="10" r="D24" t="n">
        <v>0.2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7</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4</v>
      </c>
      <c s="2" r="B1" t="s">
        <v>1</v>
      </c>
    </row>
    <row r="2" spans="1:2">
      <c s="2" r="B2" t="s">
        <v>27</v>
      </c>
    </row>
    <row r="3" spans="1:2">
      <c s="3" r="A3" t="s">
        <v>195</v>
      </c>
    </row>
    <row r="4" spans="1:2">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7</v>
      </c>
      <c s="2" r="B1" t="s">
        <v>1</v>
      </c>
    </row>
    <row r="2" spans="1:2">
      <c s="2" r="B2" t="s">
        <v>27</v>
      </c>
    </row>
    <row r="3" spans="1:2">
      <c s="3" r="A3" t="s">
        <v>198</v>
      </c>
    </row>
    <row r="4" spans="1:2">
      <c s="4" r="A4" t="s">
        <v>197</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0</v>
      </c>
      <c s="2" r="B1" t="s">
        <v>1</v>
      </c>
    </row>
    <row r="2" spans="1:2">
      <c s="2" r="B2" t="s">
        <v>27</v>
      </c>
    </row>
    <row r="3" spans="1:2">
      <c s="3" r="A3" t="s">
        <v>201</v>
      </c>
    </row>
    <row r="4" spans="1:2">
      <c s="4" r="A4" t="s">
        <v>200</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3</v>
      </c>
      <c s="2" r="B1" t="s">
        <v>1</v>
      </c>
    </row>
    <row r="2" spans="1:2">
      <c s="2" r="B2" t="s">
        <v>27</v>
      </c>
    </row>
    <row r="3" spans="1:2">
      <c s="3" r="A3" t="s">
        <v>204</v>
      </c>
    </row>
    <row r="4" spans="1:2">
      <c s="4" r="A4" t="s">
        <v>203</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6</v>
      </c>
      <c s="2" r="B1" t="s">
        <v>1</v>
      </c>
    </row>
    <row r="2" spans="1:2">
      <c s="2" r="B2" t="s">
        <v>27</v>
      </c>
    </row>
    <row r="3" spans="1:2">
      <c s="3" r="A3" t="s">
        <v>198</v>
      </c>
    </row>
    <row r="4" spans="1:2">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7</v>
      </c>
    </row>
    <row r="3" spans="1:2">
      <c s="3" r="A3" t="s">
        <v>209</v>
      </c>
    </row>
    <row r="4" spans="1:2">
      <c s="4" r="A4" t="s">
        <v>208</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1</v>
      </c>
      <c s="2" r="B1" t="s">
        <v>1</v>
      </c>
    </row>
    <row r="2" spans="1:2">
      <c s="2" r="B2" t="s">
        <v>27</v>
      </c>
    </row>
    <row r="3" spans="1:2">
      <c s="3" r="A3" t="s">
        <v>212</v>
      </c>
    </row>
    <row r="4" spans="1:2">
      <c s="4" r="A4" t="s">
        <v>211</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4</v>
      </c>
      <c s="2" r="B1" t="s">
        <v>1</v>
      </c>
    </row>
    <row r="2" spans="1:2">
      <c s="2" r="B2" t="s">
        <v>27</v>
      </c>
    </row>
    <row r="3" spans="1:2">
      <c s="3" r="A3" t="s">
        <v>215</v>
      </c>
    </row>
    <row r="4" spans="1:2">
      <c s="4" r="A4" t="s">
        <v>214</v>
      </c>
      <c s="4"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7</v>
      </c>
      <c s="2" r="B1" t="s">
        <v>1</v>
      </c>
    </row>
    <row r="2" spans="1:2">
      <c s="2" r="B2" t="s">
        <v>27</v>
      </c>
    </row>
    <row r="3" spans="1:2">
      <c s="3" r="A3" t="s">
        <v>215</v>
      </c>
    </row>
    <row r="4" spans="1:2">
      <c s="4" r="A4" t="s">
        <v>217</v>
      </c>
      <c s="4" r="B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2</v>
      </c>
      <c s="2" r="B1" t="s">
        <v>1</v>
      </c>
    </row>
    <row r="2" spans="1:4">
      <c s="2" r="B2" t="s">
        <v>27</v>
      </c>
      <c s="2" r="C2" t="s">
        <v>28</v>
      </c>
      <c s="2" r="D2" t="s">
        <v>29</v>
      </c>
    </row>
    <row r="3" spans="1:4">
      <c s="3" r="A3" t="s">
        <v>53</v>
      </c>
    </row>
    <row r="4" spans="1:4">
      <c s="4" r="A4" t="s">
        <v>45</v>
      </c>
      <c s="7" r="B4" t="n">
        <v>248</v>
      </c>
      <c s="7" r="C4" t="n">
        <v>708</v>
      </c>
      <c s="7" r="D4" t="n">
        <v>828</v>
      </c>
    </row>
    <row r="5" spans="1:4">
      <c s="3" r="A5" t="s">
        <v>54</v>
      </c>
    </row>
    <row r="6" spans="1:4">
      <c s="4" r="A6" t="s">
        <v>55</v>
      </c>
      <c s="6" r="B6" t="n">
        <v>120</v>
      </c>
      <c s="6" r="C6" t="n">
        <v>-166</v>
      </c>
      <c s="6" r="D6" t="n">
        <v>94</v>
      </c>
    </row>
    <row r="7" spans="1:4">
      <c s="4" r="A7" t="s">
        <v>56</v>
      </c>
      <c s="6" r="B7" t="n">
        <v>158</v>
      </c>
      <c s="6" r="C7" t="n">
        <v>-282</v>
      </c>
      <c s="6" r="D7" t="n">
        <v>87</v>
      </c>
    </row>
    <row r="8" spans="1:4">
      <c s="4" r="A8" t="s">
        <v>57</v>
      </c>
      <c s="6" r="B8" t="n">
        <v>-359</v>
      </c>
      <c s="6" r="C8" t="n">
        <v>125</v>
      </c>
      <c s="6" r="D8" t="n">
        <v>-510</v>
      </c>
    </row>
    <row r="9" spans="1:4">
      <c s="4" r="A9" t="s">
        <v>58</v>
      </c>
      <c s="6" r="D9" t="n">
        <v>-1</v>
      </c>
    </row>
    <row r="10" spans="1:4">
      <c s="4" r="A10" t="s">
        <v>59</v>
      </c>
      <c s="6" r="B10" t="n">
        <v>-47</v>
      </c>
      <c s="6" r="C10" t="n">
        <v>-44</v>
      </c>
      <c s="6" r="D10" t="n">
        <v>-23</v>
      </c>
    </row>
    <row r="11" spans="1:4">
      <c s="4" r="A11" t="s">
        <v>60</v>
      </c>
      <c s="6" r="B11" t="n">
        <v>-128</v>
      </c>
      <c s="6" r="C11" t="n">
        <v>-367</v>
      </c>
      <c s="6" r="D11" t="n">
        <v>-353</v>
      </c>
    </row>
    <row r="12" spans="1:4">
      <c s="4" r="A12" t="s">
        <v>61</v>
      </c>
      <c s="6" r="B12" t="n">
        <v>120</v>
      </c>
      <c s="6" r="C12" t="n">
        <v>341</v>
      </c>
      <c s="6" r="D12" t="n">
        <v>475</v>
      </c>
    </row>
    <row r="13" spans="1:4">
      <c s="4" r="A13" t="s">
        <v>62</v>
      </c>
      <c s="6" r="B13" t="n">
        <v>-7</v>
      </c>
      <c s="6" r="C13" t="n">
        <v>-6</v>
      </c>
      <c s="6" r="D13" t="n">
        <v>132</v>
      </c>
    </row>
    <row r="14" spans="1:4">
      <c s="4" r="A14" t="s">
        <v>63</v>
      </c>
      <c s="7" r="B14" t="n">
        <v>127</v>
      </c>
      <c s="7" r="C14" t="n">
        <v>347</v>
      </c>
      <c s="7" r="D14" t="n">
        <v>3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9</v>
      </c>
      <c s="2" r="B1" t="s">
        <v>1</v>
      </c>
    </row>
    <row r="2" spans="1:2">
      <c s="2" r="B2" t="s">
        <v>27</v>
      </c>
    </row>
    <row r="3" spans="1:2">
      <c s="3" r="A3" t="s">
        <v>220</v>
      </c>
    </row>
    <row r="4" spans="1:2">
      <c s="4" r="A4" t="s">
        <v>219</v>
      </c>
      <c s="4" r="B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0"/>
    <col customWidth="1" max="2" min="2" width="80"/>
  </cols>
  <sheetData>
    <row r="1" spans="1:2">
      <c s="1" r="A1" t="s">
        <v>222</v>
      </c>
      <c s="2" r="B1" t="s">
        <v>1</v>
      </c>
    </row>
    <row r="2" spans="1:2">
      <c s="2" r="B2" t="s">
        <v>27</v>
      </c>
    </row>
    <row r="3" spans="1:2">
      <c s="3" r="A3" t="s">
        <v>158</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row r="9" spans="1:2">
      <c s="4" r="A9" t="s">
        <v>233</v>
      </c>
      <c s="4" r="B9" t="s">
        <v>234</v>
      </c>
    </row>
    <row r="10" spans="1:2">
      <c s="4" r="A10" t="s">
        <v>235</v>
      </c>
      <c s="4" r="B10" t="s">
        <v>236</v>
      </c>
    </row>
    <row r="11" spans="1:2">
      <c s="4" r="A11" t="s">
        <v>237</v>
      </c>
      <c s="4" r="B11" t="s">
        <v>238</v>
      </c>
    </row>
    <row r="12" spans="1:2">
      <c s="4" r="A12" t="s">
        <v>239</v>
      </c>
      <c s="4" r="B12" t="s">
        <v>240</v>
      </c>
    </row>
    <row r="13" spans="1:2">
      <c s="4" r="A13" t="s">
        <v>241</v>
      </c>
      <c s="4" r="B13" t="s">
        <v>242</v>
      </c>
    </row>
    <row r="14" spans="1:2">
      <c s="4" r="A14" t="s">
        <v>243</v>
      </c>
      <c s="4" r="B14" t="s">
        <v>244</v>
      </c>
    </row>
    <row r="15" spans="1:2">
      <c s="4" r="A15" t="s">
        <v>245</v>
      </c>
      <c s="4" r="B15" t="s">
        <v>246</v>
      </c>
    </row>
    <row r="16" spans="1:2">
      <c s="4" r="A16" t="s">
        <v>247</v>
      </c>
      <c s="4" r="B16" t="s">
        <v>248</v>
      </c>
    </row>
    <row r="17" spans="1:2">
      <c s="4" r="A17" t="s">
        <v>249</v>
      </c>
      <c s="4" r="B17" t="s">
        <v>250</v>
      </c>
    </row>
    <row r="18" spans="1:2">
      <c s="4" r="A18" t="s">
        <v>162</v>
      </c>
      <c s="4" r="B18" t="s">
        <v>251</v>
      </c>
    </row>
    <row r="19" spans="1:2">
      <c s="4" r="A19" t="s">
        <v>252</v>
      </c>
      <c s="4" r="B19" t="s">
        <v>253</v>
      </c>
    </row>
    <row r="20" spans="1:2">
      <c s="4" r="A20" t="s">
        <v>165</v>
      </c>
      <c s="4" r="B20" t="s">
        <v>254</v>
      </c>
    </row>
    <row r="21" spans="1:2">
      <c s="4" r="A21" t="s">
        <v>168</v>
      </c>
      <c s="4" r="B21" t="s">
        <v>255</v>
      </c>
    </row>
    <row r="22" spans="1:2">
      <c s="4" r="A22" t="s">
        <v>174</v>
      </c>
      <c s="4" r="B22" t="s">
        <v>256</v>
      </c>
    </row>
    <row r="23" spans="1:2">
      <c s="4" r="A23" t="s">
        <v>177</v>
      </c>
      <c s="4" r="B23" t="s">
        <v>257</v>
      </c>
    </row>
    <row r="24" spans="1:2">
      <c s="4" r="A24" t="s">
        <v>182</v>
      </c>
      <c s="4" r="B24" t="s">
        <v>258</v>
      </c>
    </row>
    <row r="25" spans="1:2">
      <c s="4" r="A25" t="s">
        <v>259</v>
      </c>
      <c s="4" r="B25" t="s">
        <v>260</v>
      </c>
    </row>
    <row r="26" spans="1:2">
      <c s="4" r="A26" t="s">
        <v>261</v>
      </c>
      <c s="4" r="B26" t="s">
        <v>262</v>
      </c>
    </row>
    <row r="27" spans="1:2">
      <c s="4" r="A27" t="s">
        <v>263</v>
      </c>
      <c s="4" r="B27" t="s">
        <v>264</v>
      </c>
    </row>
    <row r="28" spans="1:2">
      <c s="4" r="A28" t="s">
        <v>203</v>
      </c>
      <c s="4" r="B28" t="s">
        <v>265</v>
      </c>
    </row>
    <row r="29" spans="1:2">
      <c s="4" r="A29" t="s">
        <v>266</v>
      </c>
      <c s="4" r="B29"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8</v>
      </c>
      <c s="2" r="B1" t="s">
        <v>1</v>
      </c>
    </row>
    <row r="2" spans="1:2">
      <c s="2" r="B2" t="s">
        <v>27</v>
      </c>
    </row>
    <row r="3" spans="1:2">
      <c s="3" r="A3" t="s">
        <v>158</v>
      </c>
    </row>
    <row r="4" spans="1:2">
      <c s="4" r="A4" t="s">
        <v>269</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s="1" r="A1" t="s">
        <v>271</v>
      </c>
      <c s="2" r="B1" t="s">
        <v>1</v>
      </c>
    </row>
    <row r="2" spans="1:2">
      <c s="2" r="B2" t="s">
        <v>27</v>
      </c>
    </row>
    <row r="3" spans="1:2">
      <c s="3" r="A3" t="s">
        <v>163</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row r="9" spans="1:2">
      <c s="4" r="A9" t="s">
        <v>282</v>
      </c>
      <c s="4" r="B9"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4</v>
      </c>
      <c s="2" r="B1" t="s">
        <v>1</v>
      </c>
    </row>
    <row r="2" spans="1:2">
      <c s="2" r="B2" t="s">
        <v>27</v>
      </c>
    </row>
    <row r="3" spans="1:2">
      <c s="3" r="A3" t="s">
        <v>166</v>
      </c>
    </row>
    <row r="4" spans="1:2">
      <c s="4" r="A4" t="s">
        <v>285</v>
      </c>
      <c s="4" r="B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87</v>
      </c>
      <c s="2" r="B1" t="s">
        <v>1</v>
      </c>
    </row>
    <row r="2" spans="1:2">
      <c s="2" r="B2" t="s">
        <v>27</v>
      </c>
    </row>
    <row r="3" spans="1:2">
      <c s="3" r="A3" t="s">
        <v>169</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92</v>
      </c>
      <c s="2" r="B1" t="s">
        <v>1</v>
      </c>
    </row>
    <row r="2" spans="1:2">
      <c s="2" r="B2" t="s">
        <v>27</v>
      </c>
    </row>
    <row r="3" spans="1:2">
      <c s="3" r="A3" t="s">
        <v>172</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97</v>
      </c>
      <c s="2" r="B1" t="s">
        <v>1</v>
      </c>
    </row>
    <row r="2" spans="1:2">
      <c s="2" r="B2" t="s">
        <v>27</v>
      </c>
    </row>
    <row r="3" spans="1:2">
      <c s="3" r="A3" t="s">
        <v>175</v>
      </c>
    </row>
    <row r="4" spans="1:2">
      <c s="4" r="A4" t="s">
        <v>298</v>
      </c>
      <c s="4" r="B4" t="s">
        <v>299</v>
      </c>
    </row>
    <row r="5" spans="1:2">
      <c s="4" r="A5" t="s">
        <v>300</v>
      </c>
      <c s="4" r="B5"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02</v>
      </c>
      <c s="2" r="B1" t="s">
        <v>1</v>
      </c>
    </row>
    <row r="2" spans="1:2">
      <c s="2" r="B2" t="s">
        <v>27</v>
      </c>
    </row>
    <row r="3" spans="1:2">
      <c s="3" r="A3" t="s">
        <v>178</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307</v>
      </c>
      <c s="2" r="B1" t="s">
        <v>1</v>
      </c>
    </row>
    <row r="2" spans="1:2">
      <c s="2" r="B2" t="s">
        <v>27</v>
      </c>
    </row>
    <row r="3" spans="1:2">
      <c s="3" r="A3" t="s">
        <v>180</v>
      </c>
    </row>
    <row r="4" spans="1:2">
      <c s="4" r="A4" t="s">
        <v>308</v>
      </c>
      <c s="4" r="B4" t="s">
        <v>309</v>
      </c>
    </row>
    <row r="5" spans="1:2">
      <c s="4" r="A5" t="s">
        <v>310</v>
      </c>
      <c s="4" r="B5"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7</v>
      </c>
      <c s="2" r="C1" t="s">
        <v>28</v>
      </c>
    </row>
    <row r="2" spans="1:3">
      <c s="4" r="A2" t="s">
        <v>65</v>
      </c>
      <c s="7" r="B2" t="n">
        <v>5384</v>
      </c>
      <c s="7" r="C2" t="n">
        <v>5163</v>
      </c>
    </row>
    <row r="3" spans="1:3">
      <c s="4" r="A3" t="s">
        <v>66</v>
      </c>
      <c s="6" r="B3" t="n">
        <v>927</v>
      </c>
      <c s="6" r="C3" t="n">
        <v>978</v>
      </c>
    </row>
    <row r="4" spans="1:3">
      <c s="4" r="A4" t="s">
        <v>67</v>
      </c>
      <c s="6" r="B4" t="n">
        <v>580</v>
      </c>
      <c s="6" r="C4" t="n">
        <v>1054</v>
      </c>
    </row>
    <row r="5" spans="1:3">
      <c s="4" r="A5" t="s">
        <v>68</v>
      </c>
      <c s="6" r="B5" t="n">
        <v>19001</v>
      </c>
      <c s="6" r="C5" t="n">
        <v>21472</v>
      </c>
    </row>
    <row r="6" spans="1:3">
      <c s="4" r="A6" t="s">
        <v>69</v>
      </c>
      <c s="6" r="B6" t="n">
        <v>5690</v>
      </c>
      <c s="6" r="C6" t="n">
        <v>7008</v>
      </c>
    </row>
    <row r="7" spans="1:3">
      <c s="4" r="A7" t="s">
        <v>70</v>
      </c>
      <c s="6" r="B7" t="n">
        <v>6481</v>
      </c>
      <c s="6" r="C7" t="n">
        <v>6865</v>
      </c>
    </row>
    <row r="8" spans="1:3">
      <c s="4" r="A8" t="s">
        <v>71</v>
      </c>
      <c s="6" r="B8" t="n">
        <v>527</v>
      </c>
      <c s="6" r="C8" t="n">
        <v>605</v>
      </c>
    </row>
    <row r="9" spans="1:3">
      <c s="4" r="A9" t="s">
        <v>72</v>
      </c>
      <c s="6" r="B9" t="n">
        <v>1835</v>
      </c>
      <c s="6" r="C9" t="n">
        <v>1518</v>
      </c>
    </row>
    <row r="10" spans="1:3">
      <c s="4" r="A10" t="s">
        <v>73</v>
      </c>
      <c s="6" r="B10" t="n">
        <v>2447</v>
      </c>
      <c s="6" r="C10" t="n">
        <v>2484</v>
      </c>
    </row>
    <row r="11" spans="1:3">
      <c s="4" r="A11" t="s">
        <v>74</v>
      </c>
      <c s="6" r="B11" t="n">
        <v>810</v>
      </c>
      <c s="6" r="C11" t="n">
        <v>850</v>
      </c>
    </row>
    <row r="12" spans="1:3">
      <c s="4" r="A12" t="s">
        <v>75</v>
      </c>
      <c s="6" r="B12" t="n">
        <v>1250</v>
      </c>
      <c s="6" r="C12" t="n">
        <v>1747</v>
      </c>
    </row>
    <row r="13" spans="1:3">
      <c s="4" r="A13" t="s">
        <v>76</v>
      </c>
      <c s="6" r="B13" t="n">
        <v>211</v>
      </c>
      <c s="6" r="C13" t="n">
        <v>205</v>
      </c>
    </row>
    <row r="14" spans="1:3">
      <c s="4" r="A14" t="s">
        <v>77</v>
      </c>
      <c s="6" r="B14" t="n">
        <v>1603</v>
      </c>
      <c s="6" r="C14" t="n">
        <v>1964</v>
      </c>
    </row>
    <row r="15" spans="1:3">
      <c s="4" r="A15" t="s">
        <v>78</v>
      </c>
      <c s="6" r="B15" t="n">
        <v>46746</v>
      </c>
      <c s="6" r="C15" t="n">
        <v>51913</v>
      </c>
    </row>
    <row r="16" spans="1:3">
      <c s="4" r="A16" t="s">
        <v>79</v>
      </c>
      <c s="6" r="B16" t="n">
        <v>26388</v>
      </c>
      <c s="6" r="C16" t="n">
        <v>29594</v>
      </c>
    </row>
    <row r="17" spans="1:3">
      <c s="4" r="A17" t="s">
        <v>80</v>
      </c>
      <c s="6" r="B17" t="n">
        <v>5342</v>
      </c>
      <c s="6" r="C17" t="n">
        <v>5982</v>
      </c>
    </row>
    <row r="18" spans="1:3">
      <c s="4" r="A18" t="s">
        <v>81</v>
      </c>
      <c s="6" r="B18" t="n">
        <v>334</v>
      </c>
      <c s="6" r="C18" t="n">
        <v>452</v>
      </c>
    </row>
    <row r="19" spans="1:3">
      <c s="4" r="A19" t="s">
        <v>82</v>
      </c>
      <c s="6" r="B19" t="n">
        <v>2282</v>
      </c>
      <c s="6" r="C19" t="n">
        <v>2614</v>
      </c>
    </row>
    <row r="20" spans="1:3">
      <c s="4" r="A20" t="s">
        <v>83</v>
      </c>
      <c s="6" r="B20" t="n">
        <v>69</v>
      </c>
      <c s="6" r="C20" t="n">
        <v>235</v>
      </c>
    </row>
    <row r="21" spans="1:3">
      <c s="4" r="A21" t="s">
        <v>84</v>
      </c>
      <c s="6" r="B21" t="n">
        <v>7470</v>
      </c>
      <c s="6" r="C21" t="n">
        <v>8059</v>
      </c>
    </row>
    <row r="22" spans="1:3">
      <c s="4" r="A22" t="s">
        <v>85</v>
      </c>
      <c s="6" r="B22" t="n">
        <v>41885</v>
      </c>
      <c s="6" r="C22" t="n">
        <v>46936</v>
      </c>
    </row>
    <row r="23" spans="1:3">
      <c s="4" r="A23" t="s">
        <v>86</v>
      </c>
      <c s="6" r="B23" t="n">
        <v>18</v>
      </c>
      <c s="6" r="C23" t="n">
        <v>16</v>
      </c>
    </row>
    <row r="24" spans="1:3">
      <c s="4" r="A24" t="s">
        <v>87</v>
      </c>
      <c s="6" r="B24" t="n">
        <v>25</v>
      </c>
      <c s="6" r="C24" t="n">
        <v>25</v>
      </c>
    </row>
    <row r="25" spans="1:3">
      <c s="4" r="A25" t="s">
        <v>88</v>
      </c>
      <c s="6" r="B25" t="n">
        <v>4399</v>
      </c>
      <c s="6" r="C25" t="n">
        <v>4342</v>
      </c>
    </row>
    <row r="26" spans="1:3">
      <c s="4" r="A26" t="s">
        <v>89</v>
      </c>
      <c s="6" r="B26" t="n">
        <v>2241</v>
      </c>
      <c s="6" r="C26" t="n">
        <v>2291</v>
      </c>
    </row>
    <row r="27" spans="1:3">
      <c s="4" r="A27" t="s">
        <v>90</v>
      </c>
      <c s="6" r="B27" t="n">
        <v>-1863</v>
      </c>
      <c s="6" r="C27" t="n">
        <v>-1736</v>
      </c>
    </row>
    <row r="28" spans="1:3">
      <c s="4" r="A28" t="s">
        <v>91</v>
      </c>
      <c s="6" r="B28" t="n">
        <v>41</v>
      </c>
      <c s="6" r="C28" t="n">
        <v>39</v>
      </c>
    </row>
    <row r="29" spans="1:3">
      <c s="4" r="A29" t="s">
        <v>92</v>
      </c>
      <c s="6" r="B29" t="n">
        <v>4843</v>
      </c>
      <c s="6" r="C29" t="n">
        <v>4961</v>
      </c>
    </row>
    <row r="30" spans="1:3">
      <c s="4" r="A30" t="s">
        <v>93</v>
      </c>
      <c s="6" r="B30" t="n">
        <v>46746</v>
      </c>
      <c s="6" r="C30" t="n">
        <v>51913</v>
      </c>
    </row>
    <row r="31" spans="1:3">
      <c s="4" r="A31" t="s">
        <v>94</v>
      </c>
    </row>
    <row r="32" spans="1:3">
      <c s="4" r="A32" t="s">
        <v>66</v>
      </c>
      <c s="6" r="B32" t="n">
        <v>849</v>
      </c>
      <c s="6" r="C32" t="n">
        <v>971</v>
      </c>
    </row>
    <row r="33" spans="1:3">
      <c s="4" r="A33" t="s">
        <v>68</v>
      </c>
      <c s="6" r="B33" t="n">
        <v>11361</v>
      </c>
      <c s="6" r="C33" t="n">
        <v>11563</v>
      </c>
    </row>
    <row r="34" spans="1:3">
      <c s="4" r="A34" t="s">
        <v>72</v>
      </c>
      <c s="6" r="C34" t="n">
        <v>83</v>
      </c>
    </row>
    <row r="35" spans="1:3">
      <c s="4" r="A35" t="s">
        <v>78</v>
      </c>
      <c s="6" r="B35" t="n">
        <v>12210</v>
      </c>
      <c s="6" r="C35" t="n">
        <v>12617</v>
      </c>
    </row>
    <row r="36" spans="1:3">
      <c s="4" r="A36" t="s">
        <v>79</v>
      </c>
      <c s="6" r="B36" t="n">
        <v>11592</v>
      </c>
      <c s="6" r="C36" t="n">
        <v>11962</v>
      </c>
    </row>
    <row r="37" spans="1:3">
      <c s="4" r="A37" t="s">
        <v>85</v>
      </c>
      <c s="7" r="B37" t="n">
        <v>11592</v>
      </c>
      <c s="7" r="C37" t="n">
        <v>119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7</v>
      </c>
    </row>
    <row r="3" spans="1:2">
      <c s="3" r="A3" t="s">
        <v>183</v>
      </c>
    </row>
    <row r="4" spans="1:2">
      <c s="4" r="A4" t="s">
        <v>313</v>
      </c>
      <c s="4" r="B4" t="s">
        <v>314</v>
      </c>
    </row>
    <row r="5" spans="1:2">
      <c s="4" r="A5" t="s">
        <v>315</v>
      </c>
      <c s="4" r="B5" t="s">
        <v>316</v>
      </c>
    </row>
    <row r="6" spans="1:2">
      <c s="4" r="A6" t="s">
        <v>317</v>
      </c>
      <c s="4" r="B6" t="s">
        <v>318</v>
      </c>
    </row>
    <row r="7" spans="1:2">
      <c s="4" r="A7" t="s">
        <v>319</v>
      </c>
      <c s="4" r="B7" t="s">
        <v>320</v>
      </c>
    </row>
    <row r="8" spans="1:2">
      <c s="4" r="A8" t="s">
        <v>321</v>
      </c>
      <c s="4" r="B8"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7</v>
      </c>
    </row>
    <row r="3" spans="1:2">
      <c s="3" r="A3" t="s">
        <v>186</v>
      </c>
    </row>
    <row r="4" spans="1:2">
      <c s="4" r="A4" t="s">
        <v>324</v>
      </c>
      <c s="4" r="B4" t="s">
        <v>325</v>
      </c>
    </row>
    <row r="5" spans="1:2">
      <c s="4" r="A5" t="s">
        <v>326</v>
      </c>
      <c s="4" r="B5" t="s">
        <v>327</v>
      </c>
    </row>
    <row r="6" spans="1:2">
      <c s="4" r="A6" t="s">
        <v>328</v>
      </c>
      <c s="4" r="B6" t="s">
        <v>329</v>
      </c>
    </row>
    <row r="7" spans="1:2">
      <c s="4" r="A7" t="s">
        <v>330</v>
      </c>
      <c s="4" r="B7" t="s">
        <v>331</v>
      </c>
    </row>
    <row r="8" spans="1:2">
      <c s="4" r="A8" t="s">
        <v>332</v>
      </c>
      <c s="4" r="B8" t="s">
        <v>333</v>
      </c>
    </row>
    <row r="9" spans="1:2">
      <c s="4" r="A9" t="s">
        <v>334</v>
      </c>
      <c s="4" r="B9" t="s">
        <v>335</v>
      </c>
    </row>
    <row r="10" spans="1:2">
      <c s="4" r="A10" t="s">
        <v>336</v>
      </c>
      <c s="4" r="B10" t="s">
        <v>337</v>
      </c>
    </row>
    <row r="11" spans="1:2">
      <c s="4" r="A11" t="s">
        <v>338</v>
      </c>
      <c s="4" r="B11" t="s">
        <v>339</v>
      </c>
    </row>
    <row r="12" spans="1:2">
      <c s="4" r="A12" t="s">
        <v>340</v>
      </c>
      <c s="4" r="B12" t="s">
        <v>341</v>
      </c>
    </row>
    <row r="13" spans="1:2">
      <c s="4" r="A13" t="s">
        <v>342</v>
      </c>
      <c s="4" r="B13" t="s">
        <v>343</v>
      </c>
    </row>
    <row r="14" spans="1:2">
      <c s="4" r="A14" t="s">
        <v>344</v>
      </c>
      <c s="4" r="B14" t="s">
        <v>345</v>
      </c>
    </row>
    <row r="15" spans="1:2">
      <c s="4" r="A15" t="s">
        <v>346</v>
      </c>
      <c s="4" r="B15" t="s">
        <v>347</v>
      </c>
    </row>
    <row r="16" spans="1:2">
      <c s="4" r="A16" t="s">
        <v>348</v>
      </c>
      <c s="4" r="B16" t="s">
        <v>349</v>
      </c>
    </row>
    <row r="17" spans="1:2">
      <c s="4" r="A17" t="s">
        <v>350</v>
      </c>
      <c s="4" r="B17" t="s">
        <v>351</v>
      </c>
    </row>
    <row r="18" spans="1:2">
      <c s="4" r="A18" t="s">
        <v>352</v>
      </c>
      <c s="4" r="B18"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7</v>
      </c>
    </row>
    <row r="3" spans="1:2">
      <c s="3" r="A3" t="s">
        <v>189</v>
      </c>
    </row>
    <row r="4" spans="1:2">
      <c s="4" r="A4" t="s">
        <v>355</v>
      </c>
      <c s="4" r="B4" t="s">
        <v>356</v>
      </c>
    </row>
    <row r="5" spans="1:2">
      <c s="4" r="A5" t="s">
        <v>357</v>
      </c>
      <c s="4" r="B5" t="s">
        <v>358</v>
      </c>
    </row>
    <row r="6" spans="1:2">
      <c s="4" r="A6" t="s">
        <v>359</v>
      </c>
      <c s="4" r="B6"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7</v>
      </c>
    </row>
    <row r="3" spans="1:2">
      <c s="3" r="A3" t="s">
        <v>192</v>
      </c>
    </row>
    <row r="4" spans="1:2">
      <c s="4" r="A4" t="s">
        <v>362</v>
      </c>
      <c s="4" r="B4" t="s">
        <v>363</v>
      </c>
    </row>
    <row r="5" spans="1:2">
      <c s="4" r="A5" t="s">
        <v>364</v>
      </c>
      <c s="4" r="B5"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7</v>
      </c>
    </row>
    <row r="3" spans="1:2">
      <c s="3" r="A3" t="s">
        <v>195</v>
      </c>
    </row>
    <row r="4" spans="1:2">
      <c s="4" r="A4" t="s">
        <v>367</v>
      </c>
      <c s="4" r="B4" t="s">
        <v>368</v>
      </c>
    </row>
    <row r="5" spans="1:2">
      <c s="4" r="A5" t="s">
        <v>369</v>
      </c>
      <c s="4" r="B5" t="s">
        <v>370</v>
      </c>
    </row>
    <row r="6" spans="1:2">
      <c s="4" r="A6" t="s">
        <v>371</v>
      </c>
      <c s="4" r="B6" t="s">
        <v>372</v>
      </c>
    </row>
    <row r="7" spans="1:2">
      <c s="4" r="A7" t="s">
        <v>373</v>
      </c>
      <c s="4" r="B7"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75</v>
      </c>
      <c s="2" r="B1" t="s">
        <v>1</v>
      </c>
    </row>
    <row r="2" spans="1:2">
      <c s="2" r="B2" t="s">
        <v>27</v>
      </c>
    </row>
    <row r="3" spans="1:2">
      <c s="3" r="A3" t="s">
        <v>198</v>
      </c>
    </row>
    <row r="4" spans="1:2">
      <c s="4" r="A4" t="s">
        <v>376</v>
      </c>
      <c s="4" r="B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s="1" r="A1" t="s">
        <v>378</v>
      </c>
      <c s="2" r="B1" t="s">
        <v>1</v>
      </c>
    </row>
    <row r="2" spans="1:2">
      <c s="2" r="B2" t="s">
        <v>27</v>
      </c>
    </row>
    <row r="3" spans="1:2">
      <c s="3" r="A3" t="s">
        <v>379</v>
      </c>
    </row>
    <row r="4" spans="1:2">
      <c s="4" r="A4" t="s">
        <v>380</v>
      </c>
      <c s="4" r="B4" t="s">
        <v>381</v>
      </c>
    </row>
    <row r="5" spans="1:2">
      <c s="4" r="A5" t="s">
        <v>382</v>
      </c>
      <c s="4" r="B5" t="s">
        <v>383</v>
      </c>
    </row>
    <row r="6" spans="1:2">
      <c s="4" r="A6" t="s">
        <v>384</v>
      </c>
      <c s="4" r="B6" t="s">
        <v>385</v>
      </c>
    </row>
    <row r="7" spans="1:2">
      <c s="4" r="A7" t="s">
        <v>386</v>
      </c>
    </row>
    <row r="8" spans="1:2">
      <c s="3" r="A8" t="s">
        <v>379</v>
      </c>
    </row>
    <row r="9" spans="1:2">
      <c s="4" r="A9" t="s">
        <v>380</v>
      </c>
      <c s="4" r="B9" t="s">
        <v>387</v>
      </c>
    </row>
    <row r="10" spans="1:2">
      <c s="4" r="A10" t="s">
        <v>388</v>
      </c>
      <c s="4" r="B10" t="s">
        <v>389</v>
      </c>
    </row>
    <row r="11" spans="1:2">
      <c s="4" r="A11" t="s">
        <v>390</v>
      </c>
      <c s="4" r="B11" t="s">
        <v>391</v>
      </c>
    </row>
    <row r="12" spans="1:2">
      <c s="4" r="A12" t="s">
        <v>392</v>
      </c>
    </row>
    <row r="13" spans="1:2">
      <c s="3" r="A13" t="s">
        <v>379</v>
      </c>
    </row>
    <row r="14" spans="1:2">
      <c s="4" r="A14" t="s">
        <v>393</v>
      </c>
      <c s="4" r="B14" t="s">
        <v>394</v>
      </c>
    </row>
    <row r="15" spans="1:2">
      <c s="4" r="A15" t="s">
        <v>395</v>
      </c>
    </row>
    <row r="16" spans="1:2">
      <c s="3" r="A16" t="s">
        <v>379</v>
      </c>
    </row>
    <row r="17" spans="1:2">
      <c s="4" r="A17" t="s">
        <v>396</v>
      </c>
      <c s="4" r="B17"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98</v>
      </c>
      <c s="2" r="B1" t="s">
        <v>1</v>
      </c>
    </row>
    <row r="2" spans="1:2">
      <c s="2" r="B2" t="s">
        <v>27</v>
      </c>
    </row>
    <row r="3" spans="1:2">
      <c s="3" r="A3" t="s">
        <v>204</v>
      </c>
    </row>
    <row r="4" spans="1:2">
      <c s="4" r="A4" t="s">
        <v>399</v>
      </c>
      <c s="4" r="B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401</v>
      </c>
      <c s="2" r="B1" t="s">
        <v>1</v>
      </c>
    </row>
    <row r="2" spans="1:2">
      <c s="2" r="B2" t="s">
        <v>27</v>
      </c>
    </row>
    <row r="3" spans="1:2">
      <c s="3" r="A3" t="s">
        <v>198</v>
      </c>
    </row>
    <row r="4" spans="1:2">
      <c s="4" r="A4" t="s">
        <v>402</v>
      </c>
      <c s="4" r="B4" t="s">
        <v>403</v>
      </c>
    </row>
    <row r="5" spans="1:2">
      <c s="4" r="A5" t="s">
        <v>404</v>
      </c>
      <c s="4" r="B5" t="s">
        <v>405</v>
      </c>
    </row>
    <row r="6" spans="1:2">
      <c s="4" r="A6" t="s">
        <v>406</v>
      </c>
      <c s="4" r="B6"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s="1" r="A1" t="s">
        <v>408</v>
      </c>
      <c s="2" r="B1" t="s">
        <v>1</v>
      </c>
    </row>
    <row r="2" spans="1:2">
      <c s="2" r="B2" t="s">
        <v>27</v>
      </c>
    </row>
    <row r="3" spans="1:2">
      <c s="4" r="A3" t="s">
        <v>409</v>
      </c>
      <c s="4" r="B3" t="s">
        <v>410</v>
      </c>
    </row>
    <row r="4" spans="1:2">
      <c s="4" r="A4" t="s">
        <v>411</v>
      </c>
      <c s="4" r="B4" t="s">
        <v>412</v>
      </c>
    </row>
    <row r="5" spans="1:2">
      <c s="4" r="A5" t="s">
        <v>413</v>
      </c>
      <c s="4" r="B5" t="s">
        <v>414</v>
      </c>
    </row>
    <row r="6" spans="1:2">
      <c s="4" r="A6" t="s">
        <v>415</v>
      </c>
      <c s="4" r="B6" t="s">
        <v>416</v>
      </c>
    </row>
    <row r="7" spans="1:2">
      <c s="4" r="A7" t="s">
        <v>417</v>
      </c>
    </row>
    <row r="8" spans="1:2">
      <c s="4" r="A8" t="s">
        <v>418</v>
      </c>
      <c s="4" r="B8"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95</v>
      </c>
      <c s="2" r="B1" t="s">
        <v>27</v>
      </c>
      <c s="2" r="C1" t="s">
        <v>28</v>
      </c>
      <c s="2" r="D1" t="s">
        <v>29</v>
      </c>
      <c s="2" r="E1" t="s">
        <v>96</v>
      </c>
    </row>
    <row r="2" spans="1:5">
      <c s="3" r="A2" t="s">
        <v>97</v>
      </c>
    </row>
    <row r="3" spans="1:5">
      <c s="4" r="A3" t="s">
        <v>98</v>
      </c>
      <c s="11" r="B3" t="n">
        <v>0.01</v>
      </c>
      <c s="11" r="C3" t="n">
        <v>0.01</v>
      </c>
      <c s="11" r="E3" t="n">
        <v>0.01</v>
      </c>
    </row>
    <row r="4" spans="1:5">
      <c s="4" r="A4" t="s">
        <v>99</v>
      </c>
      <c s="6" r="B4" t="n">
        <v>413249206</v>
      </c>
      <c s="6" r="C4" t="n">
        <v>415399503</v>
      </c>
      <c s="6" r="D4" t="n">
        <v>468994386</v>
      </c>
    </row>
    <row r="5" spans="1:5">
      <c s="4" r="A5" t="s">
        <v>100</v>
      </c>
      <c s="6" r="B5" t="n">
        <v>1362048989</v>
      </c>
      <c s="6" r="C5" t="n">
        <v>1355319640</v>
      </c>
      <c s="6" r="D5" t="n">
        <v>1350073530</v>
      </c>
      <c s="6" r="E5" t="n">
        <v>13488677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20</v>
      </c>
      <c s="2" r="B1" t="s">
        <v>1</v>
      </c>
    </row>
    <row r="2" spans="1:2">
      <c s="2" r="B2" t="s">
        <v>27</v>
      </c>
    </row>
    <row r="3" spans="1:2">
      <c s="3" r="A3" t="s">
        <v>212</v>
      </c>
    </row>
    <row r="4" spans="1:2">
      <c s="4" r="A4" t="s">
        <v>421</v>
      </c>
      <c s="4" r="B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423</v>
      </c>
      <c s="2" r="B1" t="s">
        <v>1</v>
      </c>
    </row>
    <row r="2" spans="1:2">
      <c s="2" r="B2" t="s">
        <v>27</v>
      </c>
    </row>
    <row r="3" spans="1:2">
      <c s="3" r="A3" t="s">
        <v>215</v>
      </c>
    </row>
    <row r="4" spans="1:2">
      <c s="4" r="A4" t="s">
        <v>424</v>
      </c>
      <c s="4" r="B4" t="s">
        <v>425</v>
      </c>
    </row>
    <row r="5" spans="1:2">
      <c s="4" r="A5" t="s">
        <v>426</v>
      </c>
      <c s="4" r="B5" t="s">
        <v>427</v>
      </c>
    </row>
    <row r="6" spans="1:2">
      <c s="4" r="A6" t="s">
        <v>428</v>
      </c>
      <c s="4" r="B6"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430</v>
      </c>
      <c s="2" r="B1" t="s">
        <v>1</v>
      </c>
    </row>
    <row r="2" spans="1:2">
      <c s="2" r="B2" t="s">
        <v>27</v>
      </c>
    </row>
    <row r="3" spans="1:2">
      <c s="3" r="A3" t="s">
        <v>215</v>
      </c>
    </row>
    <row r="4" spans="1:2">
      <c s="4" r="A4" t="s">
        <v>431</v>
      </c>
      <c s="4" r="B4" t="s">
        <v>432</v>
      </c>
    </row>
    <row r="5" spans="1:2">
      <c s="4" r="A5" t="s">
        <v>433</v>
      </c>
      <c s="4" r="B5" t="s">
        <v>434</v>
      </c>
    </row>
    <row r="6" spans="1:2">
      <c s="4" r="A6" t="s">
        <v>435</v>
      </c>
      <c s="4" r="B6" t="s">
        <v>436</v>
      </c>
    </row>
    <row r="7" spans="1:2">
      <c s="4" r="A7" t="s">
        <v>437</v>
      </c>
      <c s="4" r="B7"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24"/>
    <col customWidth="1" max="3" min="3" width="21"/>
    <col customWidth="1" max="4" min="4" width="24"/>
    <col customWidth="1" max="5" min="5" width="24"/>
    <col customWidth="1" max="6" min="6" width="14"/>
  </cols>
  <sheetData>
    <row r="1" spans="1:6">
      <c s="1" r="A1" t="s">
        <v>439</v>
      </c>
      <c s="2" r="B1" t="s">
        <v>440</v>
      </c>
      <c s="2" r="C1" t="s">
        <v>1</v>
      </c>
    </row>
    <row r="2" spans="1:6">
      <c s="2" r="B2" t="s">
        <v>441</v>
      </c>
      <c s="2" r="C2" t="s">
        <v>442</v>
      </c>
      <c s="2" r="D2" t="s">
        <v>443</v>
      </c>
      <c s="2" r="E2" t="s">
        <v>444</v>
      </c>
      <c s="2" r="F2" t="s">
        <v>445</v>
      </c>
    </row>
    <row r="3" spans="1:6">
      <c s="3" r="A3" t="s">
        <v>446</v>
      </c>
    </row>
    <row r="4" spans="1:6">
      <c s="4" r="A4" t="s">
        <v>447</v>
      </c>
      <c s="11" r="B4" t="n">
        <v>0.01</v>
      </c>
      <c s="11" r="D4" t="n">
        <v>0.01</v>
      </c>
      <c s="11" r="E4" t="n">
        <v>0.01</v>
      </c>
    </row>
    <row r="5" spans="1:6">
      <c s="4" r="A5" t="s">
        <v>448</v>
      </c>
      <c s="7" r="C5" t="n">
        <v>1053</v>
      </c>
    </row>
    <row r="6" spans="1:6">
      <c s="4" r="A6" t="s">
        <v>449</v>
      </c>
    </row>
    <row r="7" spans="1:6">
      <c s="3" r="A7" t="s">
        <v>446</v>
      </c>
    </row>
    <row r="8" spans="1:6">
      <c s="4" r="A8" t="s">
        <v>450</v>
      </c>
      <c s="12" r="C8" t="n">
        <v>3.828</v>
      </c>
    </row>
    <row r="9" spans="1:6">
      <c s="4" r="A9" t="s">
        <v>447</v>
      </c>
      <c s="11" r="B9" t="n">
        <v>2.25</v>
      </c>
    </row>
    <row r="10" spans="1:6">
      <c s="4" r="A10" t="s">
        <v>451</v>
      </c>
    </row>
    <row r="11" spans="1:6">
      <c s="3" r="A11" t="s">
        <v>446</v>
      </c>
    </row>
    <row r="12" spans="1:6">
      <c s="4" r="A12" t="s">
        <v>452</v>
      </c>
      <c s="4" r="B12" t="s">
        <v>453</v>
      </c>
      <c s="4" r="F12" t="s">
        <v>454</v>
      </c>
    </row>
    <row r="13" spans="1:6">
      <c s="4" r="A13" t="s">
        <v>450</v>
      </c>
      <c s="6" r="B13" t="n">
        <v>1</v>
      </c>
    </row>
    <row r="14" spans="1:6">
      <c s="4" r="A14" t="s">
        <v>447</v>
      </c>
      <c s="11" r="B14" t="n">
        <v>1.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8"/>
    <col customWidth="1" max="6" min="6" width="28"/>
    <col customWidth="1" max="7" min="7" width="80"/>
    <col customWidth="1" max="8" min="8" width="21"/>
    <col customWidth="1" max="9" min="9" width="21"/>
    <col customWidth="1" max="10" min="10" width="21"/>
  </cols>
  <sheetData>
    <row r="1" spans="1:10">
      <c s="1" r="A1" t="s">
        <v>455</v>
      </c>
      <c s="2" r="B1" t="s">
        <v>456</v>
      </c>
      <c s="2" r="C1" t="s">
        <v>457</v>
      </c>
      <c s="2" r="D1" t="s">
        <v>458</v>
      </c>
      <c s="2" r="E1" t="s">
        <v>459</v>
      </c>
      <c s="2" r="F1" t="s">
        <v>457</v>
      </c>
      <c s="2" r="G1" t="s">
        <v>460</v>
      </c>
      <c s="2" r="H1" t="s">
        <v>461</v>
      </c>
      <c s="2" r="I1" t="s">
        <v>462</v>
      </c>
      <c s="2" r="J1" t="s">
        <v>463</v>
      </c>
    </row>
    <row r="2" spans="1:10">
      <c s="3" r="A2" t="s">
        <v>464</v>
      </c>
    </row>
    <row r="3" spans="1:10">
      <c s="4" r="A3" t="s">
        <v>73</v>
      </c>
      <c s="7" r="H3" t="n">
        <v>8000000</v>
      </c>
    </row>
    <row r="4" spans="1:10">
      <c s="4" r="A4" t="s">
        <v>465</v>
      </c>
      <c s="4" r="G4" t="s">
        <v>466</v>
      </c>
    </row>
    <row r="5" spans="1:10">
      <c s="4" r="A5" t="s">
        <v>467</v>
      </c>
      <c s="4" r="G5" t="s">
        <v>468</v>
      </c>
    </row>
    <row r="6" spans="1:10">
      <c s="4" r="A6" t="s">
        <v>469</v>
      </c>
      <c s="4" r="G6" t="s">
        <v>466</v>
      </c>
    </row>
    <row r="7" spans="1:10">
      <c s="4" r="A7" t="s">
        <v>470</v>
      </c>
      <c s="7" r="G7" t="n">
        <v>155000000</v>
      </c>
      <c s="6" r="H7" t="n">
        <v>218000000</v>
      </c>
      <c s="7" r="I7" t="n">
        <v>241000000</v>
      </c>
    </row>
    <row r="8" spans="1:10">
      <c s="4" r="A8" t="s">
        <v>471</v>
      </c>
      <c s="6" r="G8" t="n">
        <v>581000000</v>
      </c>
      <c s="6" r="H8" t="n">
        <v>340000000</v>
      </c>
      <c s="6" r="I8" t="n">
        <v>68000000</v>
      </c>
    </row>
    <row r="9" spans="1:10">
      <c s="4" r="A9" t="s">
        <v>472</v>
      </c>
      <c s="6" r="G9" t="n">
        <v>289000000</v>
      </c>
      <c s="6" r="H9" t="n">
        <v>132000000</v>
      </c>
      <c s="6" r="I9" t="n">
        <v>40000000</v>
      </c>
    </row>
    <row r="10" spans="1:10">
      <c s="4" r="A10" t="s">
        <v>473</v>
      </c>
      <c s="7" r="F10" t="n">
        <v>0</v>
      </c>
    </row>
    <row r="11" spans="1:10">
      <c s="4" r="A11" t="s">
        <v>474</v>
      </c>
      <c s="7" r="E11" t="n">
        <v>50000000</v>
      </c>
      <c s="7" r="G11" t="n">
        <v>50000000</v>
      </c>
    </row>
    <row r="12" spans="1:10">
      <c s="4" r="A12" t="s">
        <v>475</v>
      </c>
      <c s="4" r="E12" t="s">
        <v>476</v>
      </c>
      <c s="4" r="G12" t="s">
        <v>476</v>
      </c>
    </row>
    <row r="13" spans="1:10">
      <c s="4" r="A13" t="s">
        <v>477</v>
      </c>
      <c s="6" r="G13" t="n">
        <v>8</v>
      </c>
    </row>
    <row r="14" spans="1:10">
      <c s="4" r="A14" t="s">
        <v>478</v>
      </c>
      <c s="7" r="G14" t="n">
        <v>945000000</v>
      </c>
      <c s="6" r="H14" t="n">
        <v>944000000</v>
      </c>
      <c s="6" r="I14" t="n">
        <v>1013000000</v>
      </c>
    </row>
    <row r="15" spans="1:10">
      <c s="4" r="A15" t="s">
        <v>479</v>
      </c>
      <c s="6" r="G15" t="n">
        <v>345000000</v>
      </c>
      <c s="6" r="H15" t="n">
        <v>744000000</v>
      </c>
      <c s="7" r="I15" t="n">
        <v>521000000</v>
      </c>
    </row>
    <row r="16" spans="1:10">
      <c s="4" r="A16" t="s">
        <v>480</v>
      </c>
      <c s="6" r="G16" t="n">
        <v>0</v>
      </c>
    </row>
    <row r="17" spans="1:10">
      <c s="4" r="A17" t="s">
        <v>481</v>
      </c>
      <c s="7" r="G17" t="n">
        <v>0</v>
      </c>
      <c s="6" r="H17" t="n">
        <v>0</v>
      </c>
    </row>
    <row r="18" spans="1:10">
      <c s="4" r="A18" t="s">
        <v>482</v>
      </c>
    </row>
    <row r="19" spans="1:10">
      <c s="3" r="A19" t="s">
        <v>464</v>
      </c>
    </row>
    <row r="20" spans="1:10">
      <c s="4" r="A20" t="s">
        <v>483</v>
      </c>
      <c s="4" r="G20" t="s">
        <v>484</v>
      </c>
    </row>
    <row r="21" spans="1:10">
      <c s="4" r="A21" t="s">
        <v>485</v>
      </c>
    </row>
    <row r="22" spans="1:10">
      <c s="3" r="A22" t="s">
        <v>464</v>
      </c>
    </row>
    <row r="23" spans="1:10">
      <c s="4" r="A23" t="s">
        <v>483</v>
      </c>
      <c s="4" r="G23" t="s">
        <v>486</v>
      </c>
    </row>
    <row r="24" spans="1:10">
      <c s="4" r="A24" t="s">
        <v>487</v>
      </c>
    </row>
    <row r="25" spans="1:10">
      <c s="3" r="A25" t="s">
        <v>464</v>
      </c>
    </row>
    <row r="26" spans="1:10">
      <c s="4" r="A26" t="s">
        <v>488</v>
      </c>
      <c s="4" r="E26" t="s">
        <v>489</v>
      </c>
    </row>
    <row r="27" spans="1:10">
      <c s="4" r="A27" t="s">
        <v>490</v>
      </c>
    </row>
    <row r="28" spans="1:10">
      <c s="3" r="A28" t="s">
        <v>464</v>
      </c>
    </row>
    <row r="29" spans="1:10">
      <c s="4" r="A29" t="s">
        <v>471</v>
      </c>
      <c s="7" r="G29" t="n">
        <v>150000000</v>
      </c>
      <c s="7" r="H29" t="n">
        <v>71000000</v>
      </c>
    </row>
    <row r="30" spans="1:10">
      <c s="4" r="A30" t="s">
        <v>491</v>
      </c>
    </row>
    <row r="31" spans="1:10">
      <c s="3" r="A31" t="s">
        <v>464</v>
      </c>
    </row>
    <row r="32" spans="1:10">
      <c s="4" r="A32" t="s">
        <v>471</v>
      </c>
      <c s="6" r="G32" t="n">
        <v>40000000</v>
      </c>
    </row>
    <row r="33" spans="1:10">
      <c s="4" r="A33" t="s">
        <v>490</v>
      </c>
    </row>
    <row r="34" spans="1:10">
      <c s="3" r="A34" t="s">
        <v>464</v>
      </c>
    </row>
    <row r="35" spans="1:10">
      <c s="4" r="A35" t="s">
        <v>492</v>
      </c>
      <c s="7" r="C35" t="n">
        <v>150000000</v>
      </c>
      <c s="7" r="D35" t="n">
        <v>64000000</v>
      </c>
      <c s="6" r="F35" t="n">
        <v>150000000</v>
      </c>
    </row>
    <row r="36" spans="1:10">
      <c s="4" r="A36" t="s">
        <v>493</v>
      </c>
      <c s="7" r="C36" t="n">
        <v>150000000</v>
      </c>
      <c s="7" r="F36" t="n">
        <v>150000000</v>
      </c>
    </row>
    <row r="37" spans="1:10">
      <c s="4" r="A37" t="s">
        <v>494</v>
      </c>
    </row>
    <row r="38" spans="1:10">
      <c s="3" r="A38" t="s">
        <v>464</v>
      </c>
    </row>
    <row r="39" spans="1:10">
      <c s="4" r="A39" t="s">
        <v>495</v>
      </c>
      <c s="9" r="C39" t="n">
        <v>199.42</v>
      </c>
      <c s="9" r="F39" t="n">
        <v>199.42</v>
      </c>
    </row>
    <row r="40" spans="1:10">
      <c s="4" r="A40" t="s">
        <v>496</v>
      </c>
      <c s="6" r="G40" t="n">
        <v>130000000</v>
      </c>
    </row>
    <row r="41" spans="1:10">
      <c s="4" r="A41" t="s">
        <v>497</v>
      </c>
      <c s="7" r="G41" t="n">
        <v>130000000</v>
      </c>
    </row>
    <row r="42" spans="1:10">
      <c s="4" r="A42" t="s">
        <v>498</v>
      </c>
      <c s="4" r="G42" t="s">
        <v>499</v>
      </c>
    </row>
    <row r="43" spans="1:10">
      <c s="4" r="A43" t="s">
        <v>500</v>
      </c>
    </row>
    <row r="44" spans="1:10">
      <c s="3" r="A44" t="s">
        <v>464</v>
      </c>
    </row>
    <row r="45" spans="1:10">
      <c s="4" r="A45" t="s">
        <v>495</v>
      </c>
      <c s="13" r="J45" t="n">
        <v>12.8</v>
      </c>
    </row>
    <row r="46" spans="1:10">
      <c s="4" r="A46" t="s">
        <v>501</v>
      </c>
    </row>
    <row r="47" spans="1:10">
      <c s="3" r="A47" t="s">
        <v>464</v>
      </c>
    </row>
    <row r="48" spans="1:10">
      <c s="4" r="A48" t="s">
        <v>495</v>
      </c>
      <c s="13" r="E48" t="n">
        <v>6.3</v>
      </c>
      <c s="13" r="G48" t="n">
        <v>6.3</v>
      </c>
    </row>
    <row r="49" spans="1:10">
      <c s="4" r="A49" t="s">
        <v>500</v>
      </c>
    </row>
    <row r="50" spans="1:10">
      <c s="3" r="A50" t="s">
        <v>464</v>
      </c>
    </row>
    <row r="51" spans="1:10">
      <c s="4" r="A51" t="s">
        <v>495</v>
      </c>
      <c s="13" r="E51" t="n">
        <v>13.5</v>
      </c>
      <c s="13" r="G51" t="n">
        <v>13.5</v>
      </c>
    </row>
    <row r="52" spans="1:10">
      <c s="4" r="A52" t="s">
        <v>502</v>
      </c>
    </row>
    <row r="53" spans="1:10">
      <c s="3" r="A53" t="s">
        <v>464</v>
      </c>
    </row>
    <row r="54" spans="1:10">
      <c s="4" r="A54" t="s">
        <v>495</v>
      </c>
      <c s="9" r="E54" t="n">
        <v>198.7</v>
      </c>
      <c s="9" r="G54" t="n">
        <v>198.7</v>
      </c>
    </row>
    <row r="55" spans="1:10">
      <c s="4" r="A55" t="s">
        <v>503</v>
      </c>
    </row>
    <row r="56" spans="1:10">
      <c s="3" r="A56" t="s">
        <v>464</v>
      </c>
    </row>
    <row r="57" spans="1:10">
      <c s="4" r="A57" t="s">
        <v>483</v>
      </c>
      <c s="4" r="G57" t="s">
        <v>504</v>
      </c>
    </row>
    <row r="58" spans="1:10">
      <c s="4" r="A58" t="s">
        <v>505</v>
      </c>
    </row>
    <row r="59" spans="1:10">
      <c s="3" r="A59" t="s">
        <v>464</v>
      </c>
    </row>
    <row r="60" spans="1:10">
      <c s="4" r="A60" t="s">
        <v>506</v>
      </c>
      <c s="7" r="B60" t="n">
        <v>106000000</v>
      </c>
    </row>
    <row r="61" spans="1:10">
      <c s="4" r="A61" t="s">
        <v>507</v>
      </c>
      <c s="6" r="B61" t="n">
        <v>12000000</v>
      </c>
    </row>
    <row r="62" spans="1:10">
      <c s="4" r="A62" t="s">
        <v>508</v>
      </c>
      <c s="6" r="B62" t="n">
        <v>18000000</v>
      </c>
    </row>
    <row r="63" spans="1:10">
      <c s="4" r="A63" t="s">
        <v>509</v>
      </c>
      <c s="6" r="B63" t="n">
        <v>16000000</v>
      </c>
    </row>
    <row r="64" spans="1:10">
      <c s="4" r="A64" t="s">
        <v>73</v>
      </c>
      <c s="6" r="B64" t="n">
        <v>8000000</v>
      </c>
    </row>
    <row r="65" spans="1:10">
      <c s="4" r="A65" t="s">
        <v>510</v>
      </c>
      <c s="6" r="B65" t="n">
        <v>62000000</v>
      </c>
    </row>
    <row r="66" spans="1:10">
      <c s="4" r="A66" t="s">
        <v>511</v>
      </c>
      <c s="6" r="B66" t="n">
        <v>10000000</v>
      </c>
    </row>
    <row r="67" spans="1:10">
      <c s="4" r="A67" t="s">
        <v>512</v>
      </c>
      <c s="7" r="B67" t="n">
        <v>8000000</v>
      </c>
    </row>
    <row r="68" spans="1:10">
      <c s="4" r="A68" t="s">
        <v>513</v>
      </c>
    </row>
    <row r="69" spans="1:10">
      <c s="3" r="A69" t="s">
        <v>464</v>
      </c>
    </row>
    <row r="70" spans="1:10">
      <c s="4" r="A70" t="s">
        <v>514</v>
      </c>
      <c s="4" r="B70" t="s">
        <v>515</v>
      </c>
    </row>
    <row r="71" spans="1:10">
      <c s="4" r="A71" t="s">
        <v>516</v>
      </c>
    </row>
    <row r="72" spans="1:10">
      <c s="3" r="A72" t="s">
        <v>464</v>
      </c>
    </row>
    <row r="73" spans="1:10">
      <c s="4" r="A73" t="s">
        <v>514</v>
      </c>
      <c s="4" r="B73" t="s">
        <v>517</v>
      </c>
    </row>
    <row r="74" spans="1:10">
      <c s="4" r="A74" t="s">
        <v>518</v>
      </c>
    </row>
    <row r="75" spans="1:10">
      <c s="3" r="A75" t="s">
        <v>464</v>
      </c>
    </row>
    <row r="76" spans="1:10">
      <c s="4" r="A76" t="s">
        <v>514</v>
      </c>
      <c s="4" r="B76" t="s">
        <v>519</v>
      </c>
    </row>
    <row r="77" spans="1:10">
      <c s="4" r="A77" t="s">
        <v>520</v>
      </c>
    </row>
    <row r="78" spans="1:10">
      <c s="3" r="A78" t="s">
        <v>464</v>
      </c>
    </row>
    <row r="79" spans="1:10">
      <c s="4" r="A79" t="s">
        <v>514</v>
      </c>
      <c s="4" r="B79" t="s">
        <v>521</v>
      </c>
    </row>
    <row r="80" spans="1:10">
      <c s="4" r="A80" t="s">
        <v>522</v>
      </c>
    </row>
    <row r="81" spans="1:10">
      <c s="3" r="A81" t="s">
        <v>464</v>
      </c>
    </row>
    <row r="82" spans="1:10">
      <c s="4" r="A82" t="s">
        <v>514</v>
      </c>
      <c s="4" r="B82" t="s">
        <v>5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523</v>
      </c>
      <c s="2" r="B1" t="s">
        <v>1</v>
      </c>
    </row>
    <row r="2" spans="1:2">
      <c s="2" r="B2" t="s">
        <v>27</v>
      </c>
    </row>
    <row r="3" spans="1:2">
      <c s="4" r="A3" t="s">
        <v>524</v>
      </c>
    </row>
    <row r="4" spans="1:2">
      <c s="3" r="A4" t="s">
        <v>525</v>
      </c>
    </row>
    <row r="5" spans="1:2">
      <c s="4" r="A5" t="s">
        <v>526</v>
      </c>
      <c s="4" r="B5" t="s">
        <v>521</v>
      </c>
    </row>
    <row r="6" spans="1:2">
      <c s="4" r="A6" t="s">
        <v>527</v>
      </c>
    </row>
    <row r="7" spans="1:2">
      <c s="3" r="A7" t="s">
        <v>525</v>
      </c>
    </row>
    <row r="8" spans="1:2">
      <c s="4" r="A8" t="s">
        <v>526</v>
      </c>
      <c s="4" r="B8" t="s">
        <v>528</v>
      </c>
    </row>
    <row r="9" spans="1:2">
      <c s="4" r="A9" t="s">
        <v>529</v>
      </c>
    </row>
    <row r="10" spans="1:2">
      <c s="3" r="A10" t="s">
        <v>525</v>
      </c>
    </row>
    <row r="11" spans="1:2">
      <c s="4" r="A11" t="s">
        <v>526</v>
      </c>
      <c s="4" r="B11" t="s">
        <v>486</v>
      </c>
    </row>
    <row r="12" spans="1:2">
      <c s="4" r="A12" t="s">
        <v>530</v>
      </c>
    </row>
    <row r="13" spans="1:2">
      <c s="3" r="A13" t="s">
        <v>525</v>
      </c>
    </row>
    <row r="14" spans="1:2">
      <c s="4" r="A14" t="s">
        <v>526</v>
      </c>
      <c s="4" r="B14" t="s">
        <v>484</v>
      </c>
    </row>
    <row r="15" spans="1:2">
      <c s="4" r="A15" t="s">
        <v>531</v>
      </c>
    </row>
    <row r="16" spans="1:2">
      <c s="3" r="A16" t="s">
        <v>525</v>
      </c>
    </row>
    <row r="17" spans="1:2">
      <c s="4" r="A17" t="s">
        <v>526</v>
      </c>
      <c s="4" r="B17" t="s">
        <v>517</v>
      </c>
    </row>
    <row r="18" spans="1:2">
      <c s="4" r="A18" t="s">
        <v>532</v>
      </c>
    </row>
    <row r="19" spans="1:2">
      <c s="3" r="A19" t="s">
        <v>525</v>
      </c>
    </row>
    <row r="20" spans="1:2">
      <c s="4" r="A20" t="s">
        <v>526</v>
      </c>
      <c s="4" r="B20"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533</v>
      </c>
      <c s="2" r="B1" t="s">
        <v>1</v>
      </c>
    </row>
    <row r="2" spans="1:4">
      <c s="2" r="B2" t="s">
        <v>534</v>
      </c>
      <c s="2" r="C2" t="s">
        <v>535</v>
      </c>
      <c s="2" r="D2" t="s">
        <v>462</v>
      </c>
    </row>
    <row r="3" spans="1:4">
      <c s="3" r="A3" t="s">
        <v>536</v>
      </c>
    </row>
    <row r="4" spans="1:4">
      <c s="4" r="A4" t="s">
        <v>537</v>
      </c>
      <c s="7" r="B4" t="n">
        <v>580</v>
      </c>
      <c s="7" r="C4" t="n">
        <v>1054</v>
      </c>
    </row>
    <row r="5" spans="1:4">
      <c s="4" r="A5" t="s">
        <v>538</v>
      </c>
      <c s="7" r="B5" t="n">
        <v>174</v>
      </c>
      <c s="6" r="C5" t="n">
        <v>207</v>
      </c>
    </row>
    <row r="6" spans="1:4">
      <c s="4" r="A6" t="s">
        <v>539</v>
      </c>
      <c s="4" r="B6" t="s">
        <v>540</v>
      </c>
    </row>
    <row r="7" spans="1:4">
      <c s="4" r="A7" t="s">
        <v>541</v>
      </c>
      <c s="4" r="B7" t="s">
        <v>542</v>
      </c>
    </row>
    <row r="8" spans="1:4">
      <c s="4" r="A8" t="s">
        <v>543</v>
      </c>
      <c s="7" r="B8" t="n">
        <v>0</v>
      </c>
      <c s="6" r="C8" t="n">
        <v>0</v>
      </c>
      <c s="7" r="D8" t="n">
        <v>0</v>
      </c>
    </row>
    <row r="9" spans="1:4">
      <c s="4" r="A9" t="s">
        <v>544</v>
      </c>
      <c s="4" r="B9" t="s">
        <v>466</v>
      </c>
    </row>
    <row r="10" spans="1:4">
      <c s="4" r="A10" t="s">
        <v>545</v>
      </c>
      <c s="4" r="B10" t="s">
        <v>468</v>
      </c>
    </row>
    <row r="11" spans="1:4">
      <c s="4" r="A11" t="s">
        <v>546</v>
      </c>
      <c s="7" r="C11" t="n">
        <v>116</v>
      </c>
    </row>
    <row r="12" spans="1:4">
      <c s="4" r="A12" t="s">
        <v>547</v>
      </c>
    </row>
    <row r="13" spans="1:4">
      <c s="3" r="A13" t="s">
        <v>536</v>
      </c>
    </row>
    <row r="14" spans="1:4">
      <c s="4" r="A14" t="s">
        <v>548</v>
      </c>
      <c s="6" r="B14" t="n">
        <v>601</v>
      </c>
      <c s="6" r="C14" t="n">
        <v>660</v>
      </c>
    </row>
    <row r="15" spans="1:4">
      <c s="4" r="A15" t="s">
        <v>549</v>
      </c>
      <c s="7" r="B15" t="n">
        <v>22</v>
      </c>
      <c s="7" r="C15" t="n">
        <v>17</v>
      </c>
    </row>
    <row r="16" spans="1:4">
      <c s="4" r="A16" t="s">
        <v>550</v>
      </c>
      <c s="7" r="B16" t="n">
        <v>21</v>
      </c>
      <c s="7" r="C16" t="n">
        <v>16</v>
      </c>
    </row>
    <row r="17" spans="1:4">
      <c s="4" r="A17" t="s">
        <v>551</v>
      </c>
      <c s="6" r="B17" t="n">
        <v>283</v>
      </c>
      <c s="6" r="C17" t="n">
        <v>411</v>
      </c>
    </row>
    <row r="18" spans="1:4">
      <c s="4" r="A18" t="s">
        <v>552</v>
      </c>
      <c s="7" r="B18" t="n">
        <v>5</v>
      </c>
      <c s="7" r="C18" t="n">
        <v>7</v>
      </c>
    </row>
    <row r="19" spans="1:4">
      <c s="4" r="A19" t="s">
        <v>553</v>
      </c>
      <c s="6" r="B19" t="n">
        <v>4</v>
      </c>
      <c s="6" r="C19" t="n">
        <v>6</v>
      </c>
    </row>
    <row r="20" spans="1:4">
      <c s="4" r="A20" t="s">
        <v>554</v>
      </c>
    </row>
    <row r="21" spans="1:4">
      <c s="3" r="A21" t="s">
        <v>536</v>
      </c>
    </row>
    <row r="22" spans="1:4">
      <c s="4" r="A22" t="s">
        <v>555</v>
      </c>
      <c s="6" r="B22" t="n">
        <v>77</v>
      </c>
      <c s="6" r="C22" t="n">
        <v>108</v>
      </c>
    </row>
    <row r="23" spans="1:4">
      <c s="4" r="A23" t="s">
        <v>556</v>
      </c>
    </row>
    <row r="24" spans="1:4">
      <c s="3" r="A24" t="s">
        <v>536</v>
      </c>
    </row>
    <row r="25" spans="1:4">
      <c s="4" r="A25" t="s">
        <v>555</v>
      </c>
      <c s="7" r="B25" t="n">
        <v>25</v>
      </c>
      <c s="7" r="C25" t="n">
        <v>53</v>
      </c>
    </row>
    <row r="26" spans="1:4">
      <c s="4" r="A26" t="s">
        <v>485</v>
      </c>
    </row>
    <row r="27" spans="1:4">
      <c s="3" r="A27" t="s">
        <v>536</v>
      </c>
    </row>
    <row r="28" spans="1:4">
      <c s="4" r="A28" t="s">
        <v>557</v>
      </c>
      <c s="4" r="B28" t="s">
        <v>558</v>
      </c>
    </row>
    <row r="29" spans="1:4">
      <c s="4" r="A29" t="s">
        <v>482</v>
      </c>
    </row>
    <row r="30" spans="1:4">
      <c s="3" r="A30" t="s">
        <v>536</v>
      </c>
    </row>
    <row r="31" spans="1:4">
      <c s="4" r="A31" t="s">
        <v>557</v>
      </c>
      <c s="4" r="B31" t="s">
        <v>5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0</v>
      </c>
      <c s="2" r="B1" t="s">
        <v>27</v>
      </c>
      <c s="2" r="C1" t="s">
        <v>28</v>
      </c>
      <c s="2" r="D1" t="s">
        <v>29</v>
      </c>
    </row>
    <row r="2" spans="1:4">
      <c s="3" r="A2" t="s">
        <v>536</v>
      </c>
    </row>
    <row r="3" spans="1:4">
      <c s="4" r="A3" t="s">
        <v>68</v>
      </c>
      <c s="7" r="B3" t="n">
        <v>19001</v>
      </c>
      <c s="7" r="C3" t="n">
        <v>21472</v>
      </c>
      <c s="7" r="D3" t="n">
        <v>21976</v>
      </c>
    </row>
    <row r="4" spans="1:4">
      <c s="4" r="A4" t="s">
        <v>561</v>
      </c>
    </row>
    <row r="5" spans="1:4">
      <c s="3" r="A5" t="s">
        <v>536</v>
      </c>
    </row>
    <row r="6" spans="1:4">
      <c s="4" r="A6" t="s">
        <v>68</v>
      </c>
      <c s="6" r="B6" t="n">
        <v>10344</v>
      </c>
      <c s="6" r="C6" t="n">
        <v>11978</v>
      </c>
      <c s="6" r="D6" t="n">
        <v>12730</v>
      </c>
    </row>
    <row r="7" spans="1:4">
      <c s="4" r="A7" t="s">
        <v>562</v>
      </c>
    </row>
    <row r="8" spans="1:4">
      <c s="3" r="A8" t="s">
        <v>536</v>
      </c>
    </row>
    <row r="9" spans="1:4">
      <c s="4" r="A9" t="s">
        <v>68</v>
      </c>
      <c s="6" r="B9" t="n">
        <v>8611</v>
      </c>
      <c s="6" r="C9" t="n">
        <v>9400</v>
      </c>
      <c s="6" r="D9" t="n">
        <v>9111</v>
      </c>
    </row>
    <row r="10" spans="1:4">
      <c s="4" r="A10" t="s">
        <v>563</v>
      </c>
    </row>
    <row r="11" spans="1:4">
      <c s="3" r="A11" t="s">
        <v>536</v>
      </c>
    </row>
    <row r="12" spans="1:4">
      <c s="4" r="A12" t="s">
        <v>68</v>
      </c>
      <c s="7" r="B12" t="n">
        <v>46</v>
      </c>
      <c s="7" r="C12" t="n">
        <v>94</v>
      </c>
      <c s="7" r="D12" t="n">
        <v>1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4</v>
      </c>
      <c s="2" r="B1" t="s">
        <v>27</v>
      </c>
      <c s="2" r="C1" t="s">
        <v>28</v>
      </c>
      <c s="2" r="D1" t="s">
        <v>29</v>
      </c>
    </row>
    <row r="2" spans="1:4">
      <c s="3" r="A2" t="s">
        <v>163</v>
      </c>
    </row>
    <row r="3" spans="1:4">
      <c s="6" r="A3" t="n">
        <v>2016</v>
      </c>
      <c s="7" r="B3" t="n">
        <v>11475</v>
      </c>
    </row>
    <row r="4" spans="1:4">
      <c s="6" r="A4" t="n">
        <v>2017</v>
      </c>
      <c s="6" r="B4" t="n">
        <v>2895</v>
      </c>
    </row>
    <row r="5" spans="1:4">
      <c s="6" r="A5" t="n">
        <v>2018</v>
      </c>
      <c s="6" r="B5" t="n">
        <v>2209</v>
      </c>
    </row>
    <row r="6" spans="1:4">
      <c s="6" r="A6" t="n">
        <v>2019</v>
      </c>
      <c s="6" r="B6" t="n">
        <v>1377</v>
      </c>
    </row>
    <row r="7" spans="1:4">
      <c s="6" r="A7" t="n">
        <v>2020</v>
      </c>
      <c s="6" r="B7" t="n">
        <v>781</v>
      </c>
    </row>
    <row r="8" spans="1:4">
      <c s="4" r="A8" t="s">
        <v>565</v>
      </c>
      <c s="6" r="B8" t="n">
        <v>264</v>
      </c>
    </row>
    <row r="9" spans="1:4">
      <c s="4" r="A9" t="s">
        <v>135</v>
      </c>
      <c s="7" r="B9" t="n">
        <v>19001</v>
      </c>
      <c s="7" r="C9" t="n">
        <v>21472</v>
      </c>
      <c s="7" r="D9" t="n">
        <v>219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6</v>
      </c>
      <c s="2" r="B1" t="s">
        <v>27</v>
      </c>
      <c s="2" r="C1" t="s">
        <v>28</v>
      </c>
      <c s="2" r="D1" t="s">
        <v>29</v>
      </c>
    </row>
    <row r="2" spans="1:4">
      <c s="3" r="A2" t="s">
        <v>567</v>
      </c>
    </row>
    <row r="3" spans="1:4">
      <c s="4" r="A3" t="s">
        <v>135</v>
      </c>
      <c s="7" r="B3" t="n">
        <v>19001</v>
      </c>
      <c s="7" r="C3" t="n">
        <v>21472</v>
      </c>
      <c s="7" r="D3" t="n">
        <v>21976</v>
      </c>
    </row>
    <row r="4" spans="1:4">
      <c s="4" r="A4" t="s">
        <v>561</v>
      </c>
    </row>
    <row r="5" spans="1:4">
      <c s="3" r="A5" t="s">
        <v>567</v>
      </c>
    </row>
    <row r="6" spans="1:4">
      <c s="4" r="A6" t="s">
        <v>568</v>
      </c>
      <c s="6" r="B6" t="n">
        <v>27</v>
      </c>
      <c s="6" r="C6" t="n">
        <v>62</v>
      </c>
    </row>
    <row r="7" spans="1:4">
      <c s="4" r="A7" t="s">
        <v>569</v>
      </c>
      <c s="6" r="B7" t="n">
        <v>10236</v>
      </c>
      <c s="6" r="C7" t="n">
        <v>11811</v>
      </c>
    </row>
    <row r="8" spans="1:4">
      <c s="4" r="A8" t="s">
        <v>135</v>
      </c>
      <c s="6" r="B8" t="n">
        <v>10344</v>
      </c>
      <c s="6" r="C8" t="n">
        <v>11978</v>
      </c>
      <c s="6" r="D8" t="n">
        <v>12730</v>
      </c>
    </row>
    <row r="9" spans="1:4">
      <c s="4" r="A9" t="s">
        <v>570</v>
      </c>
    </row>
    <row r="10" spans="1:4">
      <c s="3" r="A10" t="s">
        <v>567</v>
      </c>
    </row>
    <row r="11" spans="1:4">
      <c s="4" r="A11" t="s">
        <v>135</v>
      </c>
      <c s="6" r="B11" t="n">
        <v>10263</v>
      </c>
      <c s="6" r="C11" t="n">
        <v>11873</v>
      </c>
    </row>
    <row r="12" spans="1:4">
      <c s="4" r="A12" t="s">
        <v>571</v>
      </c>
    </row>
    <row r="13" spans="1:4">
      <c s="3" r="A13" t="s">
        <v>567</v>
      </c>
    </row>
    <row r="14" spans="1:4">
      <c s="4" r="A14" t="s">
        <v>135</v>
      </c>
      <c s="6" r="B14" t="n">
        <v>81</v>
      </c>
      <c s="6" r="C14" t="n">
        <v>105</v>
      </c>
    </row>
    <row r="15" spans="1:4">
      <c s="4" r="A15" t="s">
        <v>572</v>
      </c>
    </row>
    <row r="16" spans="1:4">
      <c s="3" r="A16" t="s">
        <v>567</v>
      </c>
    </row>
    <row r="17" spans="1:4">
      <c s="4" r="A17" t="s">
        <v>568</v>
      </c>
      <c s="6" r="B17" t="n">
        <v>24</v>
      </c>
      <c s="6" r="C17" t="n">
        <v>50</v>
      </c>
    </row>
    <row r="18" spans="1:4">
      <c s="4" r="A18" t="s">
        <v>573</v>
      </c>
    </row>
    <row r="19" spans="1:4">
      <c s="3" r="A19" t="s">
        <v>567</v>
      </c>
    </row>
    <row r="20" spans="1:4">
      <c s="4" r="A20" t="s">
        <v>568</v>
      </c>
      <c s="6" r="B20" t="n">
        <v>3</v>
      </c>
      <c s="6" r="C20" t="n">
        <v>10</v>
      </c>
    </row>
    <row r="21" spans="1:4">
      <c s="4" r="A21" t="s">
        <v>574</v>
      </c>
    </row>
    <row r="22" spans="1:4">
      <c s="3" r="A22" t="s">
        <v>567</v>
      </c>
    </row>
    <row r="23" spans="1:4">
      <c s="4" r="A23" t="s">
        <v>568</v>
      </c>
      <c s="6" r="C23" t="n">
        <v>2</v>
      </c>
    </row>
    <row r="24" spans="1:4">
      <c s="4" r="A24" t="s">
        <v>575</v>
      </c>
    </row>
    <row r="25" spans="1:4">
      <c s="3" r="A25" t="s">
        <v>567</v>
      </c>
    </row>
    <row r="26" spans="1:4">
      <c s="4" r="A26" t="s">
        <v>568</v>
      </c>
      <c s="6" r="B26" t="n">
        <v>17</v>
      </c>
      <c s="6" r="C26" t="n">
        <v>33</v>
      </c>
    </row>
    <row r="27" spans="1:4">
      <c s="4" r="A27" t="s">
        <v>569</v>
      </c>
      <c s="6" r="B27" t="n">
        <v>7869</v>
      </c>
      <c s="6" r="C27" t="n">
        <v>8596</v>
      </c>
    </row>
    <row r="28" spans="1:4">
      <c s="4" r="A28" t="s">
        <v>135</v>
      </c>
      <c s="6" r="B28" t="n">
        <v>7922</v>
      </c>
      <c s="6" r="C28" t="n">
        <v>8639</v>
      </c>
    </row>
    <row r="29" spans="1:4">
      <c s="4" r="A29" t="s">
        <v>576</v>
      </c>
    </row>
    <row r="30" spans="1:4">
      <c s="3" r="A30" t="s">
        <v>567</v>
      </c>
    </row>
    <row r="31" spans="1:4">
      <c s="4" r="A31" t="s">
        <v>135</v>
      </c>
      <c s="6" r="B31" t="n">
        <v>7886</v>
      </c>
      <c s="6" r="C31" t="n">
        <v>8629</v>
      </c>
    </row>
    <row r="32" spans="1:4">
      <c s="4" r="A32" t="s">
        <v>577</v>
      </c>
    </row>
    <row r="33" spans="1:4">
      <c s="3" r="A33" t="s">
        <v>567</v>
      </c>
    </row>
    <row r="34" spans="1:4">
      <c s="4" r="A34" t="s">
        <v>135</v>
      </c>
      <c s="6" r="B34" t="n">
        <v>36</v>
      </c>
      <c s="6" r="C34" t="n">
        <v>10</v>
      </c>
    </row>
    <row r="35" spans="1:4">
      <c s="4" r="A35" t="s">
        <v>578</v>
      </c>
    </row>
    <row r="36" spans="1:4">
      <c s="3" r="A36" t="s">
        <v>567</v>
      </c>
    </row>
    <row r="37" spans="1:4">
      <c s="4" r="A37" t="s">
        <v>568</v>
      </c>
      <c s="6" r="B37" t="n">
        <v>17</v>
      </c>
      <c s="6" r="C37" t="n">
        <v>31</v>
      </c>
    </row>
    <row r="38" spans="1:4">
      <c s="4" r="A38" t="s">
        <v>579</v>
      </c>
    </row>
    <row r="39" spans="1:4">
      <c s="3" r="A39" t="s">
        <v>567</v>
      </c>
    </row>
    <row r="40" spans="1:4">
      <c s="4" r="A40" t="s">
        <v>568</v>
      </c>
      <c s="6" r="C40" t="n">
        <v>2</v>
      </c>
    </row>
    <row r="41" spans="1:4">
      <c s="4" r="A41" t="s">
        <v>580</v>
      </c>
    </row>
    <row r="42" spans="1:4">
      <c s="3" r="A42" t="s">
        <v>567</v>
      </c>
    </row>
    <row r="43" spans="1:4">
      <c s="4" r="A43" t="s">
        <v>568</v>
      </c>
      <c s="6" r="C43" t="n">
        <v>22</v>
      </c>
    </row>
    <row r="44" spans="1:4">
      <c s="4" r="A44" t="s">
        <v>569</v>
      </c>
      <c s="6" r="B44" t="n">
        <v>572</v>
      </c>
      <c s="6" r="C44" t="n">
        <v>881</v>
      </c>
    </row>
    <row r="45" spans="1:4">
      <c s="4" r="A45" t="s">
        <v>135</v>
      </c>
      <c s="6" r="B45" t="n">
        <v>573</v>
      </c>
      <c s="6" r="C45" t="n">
        <v>961</v>
      </c>
    </row>
    <row r="46" spans="1:4">
      <c s="4" r="A46" t="s">
        <v>581</v>
      </c>
    </row>
    <row r="47" spans="1:4">
      <c s="3" r="A47" t="s">
        <v>567</v>
      </c>
    </row>
    <row r="48" spans="1:4">
      <c s="4" r="A48" t="s">
        <v>135</v>
      </c>
      <c s="6" r="B48" t="n">
        <v>572</v>
      </c>
      <c s="6" r="C48" t="n">
        <v>903</v>
      </c>
    </row>
    <row r="49" spans="1:4">
      <c s="4" r="A49" t="s">
        <v>582</v>
      </c>
    </row>
    <row r="50" spans="1:4">
      <c s="3" r="A50" t="s">
        <v>567</v>
      </c>
    </row>
    <row r="51" spans="1:4">
      <c s="4" r="A51" t="s">
        <v>135</v>
      </c>
      <c s="6" r="B51" t="n">
        <v>1</v>
      </c>
      <c s="6" r="C51" t="n">
        <v>58</v>
      </c>
    </row>
    <row r="52" spans="1:4">
      <c s="4" r="A52" t="s">
        <v>583</v>
      </c>
    </row>
    <row r="53" spans="1:4">
      <c s="3" r="A53" t="s">
        <v>567</v>
      </c>
    </row>
    <row r="54" spans="1:4">
      <c s="4" r="A54" t="s">
        <v>568</v>
      </c>
      <c s="6" r="C54" t="n">
        <v>14</v>
      </c>
    </row>
    <row r="55" spans="1:4">
      <c s="4" r="A55" t="s">
        <v>584</v>
      </c>
    </row>
    <row r="56" spans="1:4">
      <c s="3" r="A56" t="s">
        <v>567</v>
      </c>
    </row>
    <row r="57" spans="1:4">
      <c s="4" r="A57" t="s">
        <v>568</v>
      </c>
      <c s="6" r="C57" t="n">
        <v>8</v>
      </c>
    </row>
    <row r="58" spans="1:4">
      <c s="4" r="A58" t="s">
        <v>585</v>
      </c>
    </row>
    <row r="59" spans="1:4">
      <c s="3" r="A59" t="s">
        <v>567</v>
      </c>
    </row>
    <row r="60" spans="1:4">
      <c s="4" r="A60" t="s">
        <v>568</v>
      </c>
      <c s="6" r="B60" t="n">
        <v>6</v>
      </c>
      <c s="6" r="C60" t="n">
        <v>3</v>
      </c>
    </row>
    <row r="61" spans="1:4">
      <c s="4" r="A61" t="s">
        <v>569</v>
      </c>
      <c s="6" r="B61" t="n">
        <v>1286</v>
      </c>
      <c s="6" r="C61" t="n">
        <v>1762</v>
      </c>
    </row>
    <row r="62" spans="1:4">
      <c s="4" r="A62" t="s">
        <v>135</v>
      </c>
      <c s="6" r="B62" t="n">
        <v>1336</v>
      </c>
      <c s="6" r="C62" t="n">
        <v>1802</v>
      </c>
    </row>
    <row r="63" spans="1:4">
      <c s="4" r="A63" t="s">
        <v>586</v>
      </c>
    </row>
    <row r="64" spans="1:4">
      <c s="3" r="A64" t="s">
        <v>567</v>
      </c>
    </row>
    <row r="65" spans="1:4">
      <c s="4" r="A65" t="s">
        <v>135</v>
      </c>
      <c s="6" r="B65" t="n">
        <v>1292</v>
      </c>
      <c s="6" r="C65" t="n">
        <v>1765</v>
      </c>
    </row>
    <row r="66" spans="1:4">
      <c s="4" r="A66" t="s">
        <v>587</v>
      </c>
    </row>
    <row r="67" spans="1:4">
      <c s="3" r="A67" t="s">
        <v>567</v>
      </c>
    </row>
    <row r="68" spans="1:4">
      <c s="4" r="A68" t="s">
        <v>135</v>
      </c>
      <c s="6" r="B68" t="n">
        <v>44</v>
      </c>
      <c s="6" r="C68" t="n">
        <v>37</v>
      </c>
    </row>
    <row r="69" spans="1:4">
      <c s="4" r="A69" t="s">
        <v>588</v>
      </c>
    </row>
    <row r="70" spans="1:4">
      <c s="3" r="A70" t="s">
        <v>567</v>
      </c>
    </row>
    <row r="71" spans="1:4">
      <c s="4" r="A71" t="s">
        <v>568</v>
      </c>
      <c s="6" r="B71" t="n">
        <v>6</v>
      </c>
      <c s="6" r="C71" t="n">
        <v>3</v>
      </c>
    </row>
    <row r="72" spans="1:4">
      <c s="4" r="A72" t="s">
        <v>589</v>
      </c>
    </row>
    <row r="73" spans="1:4">
      <c s="3" r="A73" t="s">
        <v>567</v>
      </c>
    </row>
    <row r="74" spans="1:4">
      <c s="4" r="A74" t="s">
        <v>568</v>
      </c>
      <c s="6" r="B74" t="n">
        <v>4</v>
      </c>
      <c s="6" r="C74" t="n">
        <v>4</v>
      </c>
    </row>
    <row r="75" spans="1:4">
      <c s="4" r="A75" t="s">
        <v>569</v>
      </c>
      <c s="6" r="B75" t="n">
        <v>509</v>
      </c>
      <c s="6" r="C75" t="n">
        <v>572</v>
      </c>
    </row>
    <row r="76" spans="1:4">
      <c s="4" r="A76" t="s">
        <v>135</v>
      </c>
      <c s="6" r="B76" t="n">
        <v>513</v>
      </c>
      <c s="6" r="C76" t="n">
        <v>576</v>
      </c>
    </row>
    <row r="77" spans="1:4">
      <c s="4" r="A77" t="s">
        <v>590</v>
      </c>
    </row>
    <row r="78" spans="1:4">
      <c s="3" r="A78" t="s">
        <v>567</v>
      </c>
    </row>
    <row r="79" spans="1:4">
      <c s="4" r="A79" t="s">
        <v>135</v>
      </c>
      <c s="6" r="B79" t="n">
        <v>513</v>
      </c>
      <c s="6" r="C79" t="n">
        <v>576</v>
      </c>
    </row>
    <row r="80" spans="1:4">
      <c s="4" r="A80" t="s">
        <v>591</v>
      </c>
    </row>
    <row r="81" spans="1:4">
      <c s="3" r="A81" t="s">
        <v>567</v>
      </c>
    </row>
    <row r="82" spans="1:4">
      <c s="4" r="A82" t="s">
        <v>568</v>
      </c>
      <c s="6" r="B82" t="n">
        <v>1</v>
      </c>
      <c s="6" r="C82" t="n">
        <v>2</v>
      </c>
    </row>
    <row r="83" spans="1:4">
      <c s="4" r="A83" t="s">
        <v>592</v>
      </c>
    </row>
    <row r="84" spans="1:4">
      <c s="3" r="A84" t="s">
        <v>567</v>
      </c>
    </row>
    <row r="85" spans="1:4">
      <c s="4" r="A85" t="s">
        <v>568</v>
      </c>
      <c s="6" r="B85" t="n">
        <v>3</v>
      </c>
    </row>
    <row r="86" spans="1:4">
      <c s="4" r="A86" t="s">
        <v>593</v>
      </c>
    </row>
    <row r="87" spans="1:4">
      <c s="3" r="A87" t="s">
        <v>567</v>
      </c>
    </row>
    <row r="88" spans="1:4">
      <c s="4" r="A88" t="s">
        <v>568</v>
      </c>
      <c s="6" r="C88" t="n">
        <v>2</v>
      </c>
    </row>
    <row r="89" spans="1:4">
      <c s="4" r="A89" t="s">
        <v>562</v>
      </c>
    </row>
    <row r="90" spans="1:4">
      <c s="3" r="A90" t="s">
        <v>567</v>
      </c>
    </row>
    <row r="91" spans="1:4">
      <c s="4" r="A91" t="s">
        <v>568</v>
      </c>
      <c s="6" r="B91" t="n">
        <v>74</v>
      </c>
      <c s="6" r="C91" t="n">
        <v>127</v>
      </c>
    </row>
    <row r="92" spans="1:4">
      <c s="4" r="A92" t="s">
        <v>569</v>
      </c>
      <c s="6" r="B92" t="n">
        <v>8382</v>
      </c>
      <c s="6" r="C92" t="n">
        <v>9186</v>
      </c>
    </row>
    <row r="93" spans="1:4">
      <c s="4" r="A93" t="s">
        <v>135</v>
      </c>
      <c s="6" r="B93" t="n">
        <v>8611</v>
      </c>
      <c s="6" r="C93" t="n">
        <v>9400</v>
      </c>
      <c s="7" r="D93" t="n">
        <v>9111</v>
      </c>
    </row>
    <row r="94" spans="1:4">
      <c s="4" r="A94" t="s">
        <v>594</v>
      </c>
    </row>
    <row r="95" spans="1:4">
      <c s="3" r="A95" t="s">
        <v>567</v>
      </c>
    </row>
    <row r="96" spans="1:4">
      <c s="4" r="A96" t="s">
        <v>135</v>
      </c>
      <c s="6" r="B96" t="n">
        <v>8456</v>
      </c>
      <c s="6" r="C96" t="n">
        <v>9313</v>
      </c>
    </row>
    <row r="97" spans="1:4">
      <c s="4" r="A97" t="s">
        <v>595</v>
      </c>
    </row>
    <row r="98" spans="1:4">
      <c s="3" r="A98" t="s">
        <v>567</v>
      </c>
    </row>
    <row r="99" spans="1:4">
      <c s="4" r="A99" t="s">
        <v>135</v>
      </c>
      <c s="6" r="B99" t="n">
        <v>155</v>
      </c>
      <c s="6" r="C99" t="n">
        <v>87</v>
      </c>
    </row>
    <row r="100" spans="1:4">
      <c s="4" r="A100" t="s">
        <v>596</v>
      </c>
    </row>
    <row r="101" spans="1:4">
      <c s="3" r="A101" t="s">
        <v>567</v>
      </c>
    </row>
    <row r="102" spans="1:4">
      <c s="4" r="A102" t="s">
        <v>568</v>
      </c>
      <c s="6" r="B102" t="n">
        <v>42</v>
      </c>
      <c s="6" r="C102" t="n">
        <v>90</v>
      </c>
    </row>
    <row r="103" spans="1:4">
      <c s="4" r="A103" t="s">
        <v>597</v>
      </c>
    </row>
    <row r="104" spans="1:4">
      <c s="3" r="A104" t="s">
        <v>567</v>
      </c>
    </row>
    <row r="105" spans="1:4">
      <c s="4" r="A105" t="s">
        <v>568</v>
      </c>
      <c s="6" r="B105" t="n">
        <v>6</v>
      </c>
      <c s="6" r="C105" t="n">
        <v>7</v>
      </c>
    </row>
    <row r="106" spans="1:4">
      <c s="4" r="A106" t="s">
        <v>598</v>
      </c>
    </row>
    <row r="107" spans="1:4">
      <c s="3" r="A107" t="s">
        <v>567</v>
      </c>
    </row>
    <row r="108" spans="1:4">
      <c s="4" r="A108" t="s">
        <v>568</v>
      </c>
      <c s="6" r="B108" t="n">
        <v>26</v>
      </c>
      <c s="6" r="C108" t="n">
        <v>30</v>
      </c>
    </row>
    <row r="109" spans="1:4">
      <c s="4" r="A109" t="s">
        <v>599</v>
      </c>
    </row>
    <row r="110" spans="1:4">
      <c s="3" r="A110" t="s">
        <v>567</v>
      </c>
    </row>
    <row r="111" spans="1:4">
      <c s="4" r="A111" t="s">
        <v>568</v>
      </c>
      <c s="6" r="C111" t="n">
        <v>1</v>
      </c>
    </row>
    <row r="112" spans="1:4">
      <c s="4" r="A112" t="s">
        <v>569</v>
      </c>
      <c s="6" r="B112" t="n">
        <v>3656</v>
      </c>
      <c s="6" r="C112" t="n">
        <v>4079</v>
      </c>
    </row>
    <row r="113" spans="1:4">
      <c s="4" r="A113" t="s">
        <v>135</v>
      </c>
      <c s="6" r="B113" t="n">
        <v>3735</v>
      </c>
      <c s="6" r="C113" t="n">
        <v>4132</v>
      </c>
    </row>
    <row r="114" spans="1:4">
      <c s="4" r="A114" t="s">
        <v>600</v>
      </c>
    </row>
    <row r="115" spans="1:4">
      <c s="3" r="A115" t="s">
        <v>567</v>
      </c>
    </row>
    <row r="116" spans="1:4">
      <c s="4" r="A116" t="s">
        <v>135</v>
      </c>
      <c s="6" r="B116" t="n">
        <v>3656</v>
      </c>
      <c s="6" r="C116" t="n">
        <v>4080</v>
      </c>
    </row>
    <row r="117" spans="1:4">
      <c s="4" r="A117" t="s">
        <v>601</v>
      </c>
    </row>
    <row r="118" spans="1:4">
      <c s="3" r="A118" t="s">
        <v>567</v>
      </c>
    </row>
    <row r="119" spans="1:4">
      <c s="4" r="A119" t="s">
        <v>135</v>
      </c>
      <c s="6" r="B119" t="n">
        <v>79</v>
      </c>
      <c s="6" r="C119" t="n">
        <v>52</v>
      </c>
    </row>
    <row r="120" spans="1:4">
      <c s="4" r="A120" t="s">
        <v>602</v>
      </c>
    </row>
    <row r="121" spans="1:4">
      <c s="3" r="A121" t="s">
        <v>567</v>
      </c>
    </row>
    <row r="122" spans="1:4">
      <c s="4" r="A122" t="s">
        <v>568</v>
      </c>
      <c s="6" r="C122" t="n">
        <v>1</v>
      </c>
    </row>
    <row r="123" spans="1:4">
      <c s="4" r="A123" t="s">
        <v>603</v>
      </c>
    </row>
    <row r="124" spans="1:4">
      <c s="3" r="A124" t="s">
        <v>567</v>
      </c>
    </row>
    <row r="125" spans="1:4">
      <c s="4" r="A125" t="s">
        <v>568</v>
      </c>
      <c s="6" r="B125" t="n">
        <v>35</v>
      </c>
      <c s="6" r="C125" t="n">
        <v>76</v>
      </c>
    </row>
    <row r="126" spans="1:4">
      <c s="4" r="A126" t="s">
        <v>569</v>
      </c>
      <c s="6" r="B126" t="n">
        <v>3613</v>
      </c>
      <c s="6" r="C126" t="n">
        <v>3874</v>
      </c>
    </row>
    <row r="127" spans="1:4">
      <c s="4" r="A127" t="s">
        <v>135</v>
      </c>
      <c s="6" r="B127" t="n">
        <v>3674</v>
      </c>
      <c s="6" r="C127" t="n">
        <v>3956</v>
      </c>
    </row>
    <row r="128" spans="1:4">
      <c s="4" r="A128" t="s">
        <v>604</v>
      </c>
    </row>
    <row r="129" spans="1:4">
      <c s="3" r="A129" t="s">
        <v>567</v>
      </c>
    </row>
    <row r="130" spans="1:4">
      <c s="4" r="A130" t="s">
        <v>135</v>
      </c>
      <c s="6" r="B130" t="n">
        <v>3648</v>
      </c>
      <c s="6" r="C130" t="n">
        <v>3950</v>
      </c>
    </row>
    <row r="131" spans="1:4">
      <c s="4" r="A131" t="s">
        <v>605</v>
      </c>
    </row>
    <row r="132" spans="1:4">
      <c s="3" r="A132" t="s">
        <v>567</v>
      </c>
    </row>
    <row r="133" spans="1:4">
      <c s="4" r="A133" t="s">
        <v>135</v>
      </c>
      <c s="6" r="B133" t="n">
        <v>26</v>
      </c>
      <c s="6" r="C133" t="n">
        <v>6</v>
      </c>
    </row>
    <row r="134" spans="1:4">
      <c s="4" r="A134" t="s">
        <v>606</v>
      </c>
    </row>
    <row r="135" spans="1:4">
      <c s="3" r="A135" t="s">
        <v>567</v>
      </c>
    </row>
    <row r="136" spans="1:4">
      <c s="4" r="A136" t="s">
        <v>568</v>
      </c>
      <c s="6" r="B136" t="n">
        <v>33</v>
      </c>
      <c s="6" r="C136" t="n">
        <v>72</v>
      </c>
    </row>
    <row r="137" spans="1:4">
      <c s="4" r="A137" t="s">
        <v>607</v>
      </c>
    </row>
    <row r="138" spans="1:4">
      <c s="3" r="A138" t="s">
        <v>567</v>
      </c>
    </row>
    <row r="139" spans="1:4">
      <c s="4" r="A139" t="s">
        <v>568</v>
      </c>
      <c s="6" r="B139" t="n">
        <v>2</v>
      </c>
      <c s="6" r="C139" t="n">
        <v>4</v>
      </c>
    </row>
    <row r="140" spans="1:4">
      <c s="4" r="A140" t="s">
        <v>608</v>
      </c>
    </row>
    <row r="141" spans="1:4">
      <c s="3" r="A141" t="s">
        <v>567</v>
      </c>
    </row>
    <row r="142" spans="1:4">
      <c s="4" r="A142" t="s">
        <v>568</v>
      </c>
      <c s="6" r="B142" t="n">
        <v>3</v>
      </c>
      <c s="6" r="C142" t="n">
        <v>1</v>
      </c>
    </row>
    <row r="143" spans="1:4">
      <c s="4" r="A143" t="s">
        <v>569</v>
      </c>
      <c s="6" r="B143" t="n">
        <v>595</v>
      </c>
      <c s="6" r="C143" t="n">
        <v>861</v>
      </c>
    </row>
    <row r="144" spans="1:4">
      <c s="4" r="A144" t="s">
        <v>135</v>
      </c>
      <c s="6" r="B144" t="n">
        <v>602</v>
      </c>
      <c s="6" r="C144" t="n">
        <v>862</v>
      </c>
    </row>
    <row r="145" spans="1:4">
      <c s="4" r="A145" t="s">
        <v>609</v>
      </c>
    </row>
    <row r="146" spans="1:4">
      <c s="3" r="A146" t="s">
        <v>567</v>
      </c>
    </row>
    <row r="147" spans="1:4">
      <c s="4" r="A147" t="s">
        <v>135</v>
      </c>
      <c s="6" r="B147" t="n">
        <v>598</v>
      </c>
      <c s="6" r="C147" t="n">
        <v>862</v>
      </c>
    </row>
    <row r="148" spans="1:4">
      <c s="4" r="A148" t="s">
        <v>610</v>
      </c>
    </row>
    <row r="149" spans="1:4">
      <c s="3" r="A149" t="s">
        <v>567</v>
      </c>
    </row>
    <row r="150" spans="1:4">
      <c s="4" r="A150" t="s">
        <v>135</v>
      </c>
      <c s="6" r="B150" t="n">
        <v>4</v>
      </c>
    </row>
    <row r="151" spans="1:4">
      <c s="4" r="A151" t="s">
        <v>611</v>
      </c>
    </row>
    <row r="152" spans="1:4">
      <c s="3" r="A152" t="s">
        <v>567</v>
      </c>
    </row>
    <row r="153" spans="1:4">
      <c s="4" r="A153" t="s">
        <v>568</v>
      </c>
      <c s="6" r="B153" t="n">
        <v>3</v>
      </c>
      <c s="6" r="C153" t="n">
        <v>1</v>
      </c>
    </row>
    <row r="154" spans="1:4">
      <c s="4" r="A154" t="s">
        <v>612</v>
      </c>
    </row>
    <row r="155" spans="1:4">
      <c s="3" r="A155" t="s">
        <v>567</v>
      </c>
    </row>
    <row r="156" spans="1:4">
      <c s="4" r="A156" t="s">
        <v>568</v>
      </c>
      <c s="6" r="B156" t="n">
        <v>36</v>
      </c>
      <c s="6" r="C156" t="n">
        <v>49</v>
      </c>
    </row>
    <row r="157" spans="1:4">
      <c s="4" r="A157" t="s">
        <v>569</v>
      </c>
      <c s="6" r="B157" t="n">
        <v>518</v>
      </c>
      <c s="6" r="C157" t="n">
        <v>372</v>
      </c>
    </row>
    <row r="158" spans="1:4">
      <c s="4" r="A158" t="s">
        <v>135</v>
      </c>
      <c s="6" r="B158" t="n">
        <v>600</v>
      </c>
      <c s="6" r="C158" t="n">
        <v>450</v>
      </c>
    </row>
    <row r="159" spans="1:4">
      <c s="4" r="A159" t="s">
        <v>613</v>
      </c>
    </row>
    <row r="160" spans="1:4">
      <c s="3" r="A160" t="s">
        <v>567</v>
      </c>
    </row>
    <row r="161" spans="1:4">
      <c s="4" r="A161" t="s">
        <v>135</v>
      </c>
      <c s="6" r="B161" t="n">
        <v>554</v>
      </c>
      <c s="6" r="C161" t="n">
        <v>421</v>
      </c>
    </row>
    <row r="162" spans="1:4">
      <c s="4" r="A162" t="s">
        <v>614</v>
      </c>
    </row>
    <row r="163" spans="1:4">
      <c s="3" r="A163" t="s">
        <v>567</v>
      </c>
    </row>
    <row r="164" spans="1:4">
      <c s="4" r="A164" t="s">
        <v>135</v>
      </c>
      <c s="6" r="B164" t="n">
        <v>46</v>
      </c>
      <c s="6" r="C164" t="n">
        <v>29</v>
      </c>
    </row>
    <row r="165" spans="1:4">
      <c s="4" r="A165" t="s">
        <v>615</v>
      </c>
    </row>
    <row r="166" spans="1:4">
      <c s="3" r="A166" t="s">
        <v>567</v>
      </c>
    </row>
    <row r="167" spans="1:4">
      <c s="4" r="A167" t="s">
        <v>568</v>
      </c>
      <c s="6" r="B167" t="n">
        <v>6</v>
      </c>
      <c s="6" r="C167" t="n">
        <v>16</v>
      </c>
    </row>
    <row r="168" spans="1:4">
      <c s="4" r="A168" t="s">
        <v>616</v>
      </c>
    </row>
    <row r="169" spans="1:4">
      <c s="3" r="A169" t="s">
        <v>567</v>
      </c>
    </row>
    <row r="170" spans="1:4">
      <c s="4" r="A170" t="s">
        <v>568</v>
      </c>
      <c s="6" r="B170" t="n">
        <v>4</v>
      </c>
      <c s="6" r="C170" t="n">
        <v>3</v>
      </c>
    </row>
    <row r="171" spans="1:4">
      <c s="4" r="A171" t="s">
        <v>617</v>
      </c>
    </row>
    <row r="172" spans="1:4">
      <c s="3" r="A172" t="s">
        <v>567</v>
      </c>
    </row>
    <row r="173" spans="1:4">
      <c s="4" r="A173" t="s">
        <v>568</v>
      </c>
      <c s="7" r="B173" t="n">
        <v>26</v>
      </c>
      <c s="7" r="C173" t="n">
        <v>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v>
      </c>
      <c s="2" r="B1" t="s">
        <v>1</v>
      </c>
    </row>
    <row r="2" spans="1:4">
      <c s="2" r="B2" t="s">
        <v>27</v>
      </c>
      <c s="2" r="C2" t="s">
        <v>28</v>
      </c>
      <c s="2" r="D2" t="s">
        <v>29</v>
      </c>
    </row>
    <row r="3" spans="1:4">
      <c s="3" r="A3" t="s">
        <v>102</v>
      </c>
    </row>
    <row r="4" spans="1:4">
      <c s="4" r="A4" t="s">
        <v>45</v>
      </c>
      <c s="7" r="B4" t="n">
        <v>248</v>
      </c>
      <c s="7" r="C4" t="n">
        <v>708</v>
      </c>
      <c s="7" r="D4" t="n">
        <v>828</v>
      </c>
    </row>
    <row r="5" spans="1:4">
      <c s="3" r="A5" t="s">
        <v>103</v>
      </c>
    </row>
    <row r="6" spans="1:4">
      <c s="4" r="A6" t="s">
        <v>104</v>
      </c>
      <c s="6" r="B6" t="n">
        <v>699</v>
      </c>
      <c s="6" r="C6" t="n">
        <v>731</v>
      </c>
      <c s="6" r="D6" t="n">
        <v>690</v>
      </c>
    </row>
    <row r="7" spans="1:4">
      <c s="4" r="A7" t="s">
        <v>105</v>
      </c>
      <c s="6" r="B7" t="n">
        <v>447</v>
      </c>
      <c s="6" r="C7" t="n">
        <v>409</v>
      </c>
      <c s="6" r="D7" t="n">
        <v>413</v>
      </c>
    </row>
    <row r="8" spans="1:4">
      <c s="4" r="A8" t="s">
        <v>106</v>
      </c>
      <c s="6" r="B8" t="n">
        <v>-2</v>
      </c>
      <c s="6" r="C8" t="n">
        <v>8</v>
      </c>
      <c s="6" r="D8" t="n">
        <v>25</v>
      </c>
    </row>
    <row r="9" spans="1:4">
      <c s="4" r="A9" t="s">
        <v>107</v>
      </c>
      <c s="6" r="B9" t="n">
        <v>40</v>
      </c>
      <c s="6" r="C9" t="n">
        <v>3</v>
      </c>
      <c s="6" r="D9" t="n">
        <v>-44</v>
      </c>
    </row>
    <row r="10" spans="1:4">
      <c s="4" r="A10" t="s">
        <v>108</v>
      </c>
      <c s="6" r="B10" t="n">
        <v>331</v>
      </c>
      <c s="6" r="C10" t="n">
        <v>254</v>
      </c>
      <c s="6" r="D10" t="n">
        <v>196</v>
      </c>
    </row>
    <row r="11" spans="1:4">
      <c s="3" r="A11" t="s">
        <v>109</v>
      </c>
    </row>
    <row r="12" spans="1:4">
      <c s="4" r="A12" t="s">
        <v>110</v>
      </c>
      <c s="6" r="B12" t="n">
        <v>-48</v>
      </c>
      <c s="6" r="C12" t="n">
        <v>121</v>
      </c>
      <c s="6" r="D12" t="n">
        <v>107</v>
      </c>
    </row>
    <row r="13" spans="1:4">
      <c s="4" r="A13" t="s">
        <v>111</v>
      </c>
      <c s="6" r="B13" t="n">
        <v>119</v>
      </c>
      <c s="6" r="C13" t="n">
        <v>-39</v>
      </c>
      <c s="6" r="D13" t="n">
        <v>-59</v>
      </c>
    </row>
    <row r="14" spans="1:4">
      <c s="4" r="A14" t="s">
        <v>112</v>
      </c>
      <c s="6" r="B14" t="n">
        <v>279</v>
      </c>
      <c s="6" r="C14" t="n">
        <v>-810</v>
      </c>
      <c s="6" r="D14" t="n">
        <v>-658</v>
      </c>
    </row>
    <row r="15" spans="1:4">
      <c s="4" r="A15" t="s">
        <v>69</v>
      </c>
      <c s="6" r="B15" t="n">
        <v>473</v>
      </c>
      <c s="6" r="C15" t="n">
        <v>-172</v>
      </c>
      <c s="6" r="D15" t="n">
        <v>-1205</v>
      </c>
    </row>
    <row r="16" spans="1:4">
      <c s="4" r="A16" t="s">
        <v>80</v>
      </c>
      <c s="6" r="B16" t="n">
        <v>-161</v>
      </c>
      <c s="6" r="C16" t="n">
        <v>-862</v>
      </c>
      <c s="6" r="D16" t="n">
        <v>963</v>
      </c>
    </row>
    <row r="17" spans="1:4">
      <c s="4" r="A17" t="s">
        <v>113</v>
      </c>
      <c s="6" r="B17" t="n">
        <v>357</v>
      </c>
      <c s="6" r="C17" t="n">
        <v>330</v>
      </c>
      <c s="6" r="D17" t="n">
        <v>266</v>
      </c>
    </row>
    <row r="18" spans="1:4">
      <c s="4" r="A18" t="s">
        <v>114</v>
      </c>
      <c s="6" r="B18" t="n">
        <v>2782</v>
      </c>
      <c s="6" r="C18" t="n">
        <v>681</v>
      </c>
      <c s="6" r="D18" t="n">
        <v>1522</v>
      </c>
    </row>
    <row r="19" spans="1:4">
      <c s="3" r="A19" t="s">
        <v>115</v>
      </c>
    </row>
    <row r="20" spans="1:4">
      <c s="4" r="A20" t="s">
        <v>116</v>
      </c>
      <c s="6" r="B20" t="n">
        <v>-4498</v>
      </c>
      <c s="6" r="C20" t="n">
        <v>-6467</v>
      </c>
      <c s="6" r="D20" t="n">
        <v>-7511</v>
      </c>
    </row>
    <row r="21" spans="1:4">
      <c s="4" r="A21" t="s">
        <v>117</v>
      </c>
      <c s="6" r="B21" t="n">
        <v>5146</v>
      </c>
      <c s="6" r="C21" t="n">
        <v>6506</v>
      </c>
      <c s="6" r="D21" t="n">
        <v>6043</v>
      </c>
    </row>
    <row r="22" spans="1:4">
      <c s="4" r="A22" t="s">
        <v>118</v>
      </c>
      <c s="6" r="B22" t="n">
        <v>11</v>
      </c>
      <c s="6" r="C22" t="n">
        <v>25</v>
      </c>
      <c s="6" r="D22" t="n">
        <v>7</v>
      </c>
    </row>
    <row r="23" spans="1:4">
      <c s="4" r="A23" t="s">
        <v>119</v>
      </c>
      <c s="6" r="B23" t="n">
        <v>726</v>
      </c>
      <c s="6" r="C23" t="n">
        <v>577</v>
      </c>
      <c s="6" r="D23" t="n">
        <v>466</v>
      </c>
    </row>
    <row r="24" spans="1:4">
      <c s="4" r="A24" t="s">
        <v>120</v>
      </c>
      <c s="6" r="B24" t="n">
        <v>-656</v>
      </c>
      <c s="6" r="C24" t="n">
        <v>-1022</v>
      </c>
      <c s="6" r="D24" t="n">
        <v>-1227</v>
      </c>
    </row>
    <row r="25" spans="1:4">
      <c s="4" r="A25" t="s">
        <v>121</v>
      </c>
      <c s="6" r="B25" t="n">
        <v>-1851</v>
      </c>
      <c s="6" r="C25" t="n">
        <v>-1814</v>
      </c>
      <c s="6" r="D25" t="n">
        <v>-1439</v>
      </c>
    </row>
    <row r="26" spans="1:4">
      <c s="4" r="A26" t="s">
        <v>122</v>
      </c>
      <c s="6" r="B26" t="n">
        <v>190</v>
      </c>
      <c s="6" r="C26" t="n">
        <v>236</v>
      </c>
      <c s="6" r="D26" t="n">
        <v>-127</v>
      </c>
    </row>
    <row r="27" spans="1:4">
      <c s="4" r="A27" t="s">
        <v>123</v>
      </c>
      <c s="6" r="B27" t="n">
        <v>-932</v>
      </c>
      <c s="6" r="C27" t="n">
        <v>-1959</v>
      </c>
      <c s="6" r="D27" t="n">
        <v>-3788</v>
      </c>
    </row>
    <row r="28" spans="1:4">
      <c s="3" r="A28" t="s">
        <v>124</v>
      </c>
    </row>
    <row r="29" spans="1:4">
      <c s="4" r="A29" t="s">
        <v>125</v>
      </c>
      <c s="6" r="B29" t="n">
        <v>9927</v>
      </c>
      <c s="6" r="C29" t="n">
        <v>17377</v>
      </c>
      <c s="6" r="D29" t="n">
        <v>12464</v>
      </c>
    </row>
    <row r="30" spans="1:4">
      <c s="4" r="A30" t="s">
        <v>126</v>
      </c>
      <c s="6" r="B30" t="n">
        <v>-10668</v>
      </c>
      <c s="6" r="C30" t="n">
        <v>-15323</v>
      </c>
      <c s="6" r="D30" t="n">
        <v>-9988</v>
      </c>
    </row>
    <row r="31" spans="1:4">
      <c s="4" r="A31" t="s">
        <v>127</v>
      </c>
      <c s="6" r="B31" t="n">
        <v>84</v>
      </c>
      <c s="6" r="C31" t="n">
        <v>-325</v>
      </c>
      <c s="6" r="D31" t="n">
        <v>514</v>
      </c>
    </row>
    <row r="32" spans="1:4">
      <c s="4" r="A32" t="s">
        <v>128</v>
      </c>
      <c s="6" r="B32" t="n">
        <v>-297</v>
      </c>
      <c s="6" r="C32" t="n">
        <v>-382</v>
      </c>
      <c s="6" r="D32" t="n">
        <v>-368</v>
      </c>
    </row>
    <row r="33" spans="1:4">
      <c s="4" r="A33" t="s">
        <v>122</v>
      </c>
      <c s="6" r="B33" t="n">
        <v>23</v>
      </c>
      <c s="6" r="C33" t="n">
        <v>18</v>
      </c>
      <c s="6" r="D33" t="n">
        <v>-6</v>
      </c>
    </row>
    <row r="34" spans="1:4">
      <c s="4" r="A34" t="s">
        <v>129</v>
      </c>
      <c s="6" r="B34" t="n">
        <v>-931</v>
      </c>
      <c s="6" r="C34" t="n">
        <v>1365</v>
      </c>
      <c s="6" r="D34" t="n">
        <v>2616</v>
      </c>
    </row>
    <row r="35" spans="1:4">
      <c s="4" r="A35" t="s">
        <v>130</v>
      </c>
      <c s="6" r="B35" t="n">
        <v>-698</v>
      </c>
      <c s="6" r="C35" t="n">
        <v>-491</v>
      </c>
      <c s="6" r="D35" t="n">
        <v>18</v>
      </c>
    </row>
    <row r="36" spans="1:4">
      <c s="4" r="A36" t="s">
        <v>131</v>
      </c>
      <c s="6" r="B36" t="n">
        <v>221</v>
      </c>
      <c s="6" r="C36" t="n">
        <v>-404</v>
      </c>
      <c s="6" r="D36" t="n">
        <v>368</v>
      </c>
    </row>
    <row r="37" spans="1:4">
      <c s="4" r="A37" t="s">
        <v>132</v>
      </c>
      <c s="6" r="B37" t="n">
        <v>5163</v>
      </c>
      <c s="6" r="C37" t="n">
        <v>5567</v>
      </c>
      <c s="6" r="D37" t="n">
        <v>5199</v>
      </c>
    </row>
    <row r="38" spans="1:4">
      <c s="4" r="A38" t="s">
        <v>133</v>
      </c>
      <c s="7" r="B38" t="n">
        <v>5384</v>
      </c>
      <c s="7" r="C38" t="n">
        <v>5163</v>
      </c>
      <c s="7" r="D38" t="n">
        <v>55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8</v>
      </c>
      <c s="2" r="B1" t="s">
        <v>1</v>
      </c>
    </row>
    <row r="2" spans="1:4">
      <c s="2" r="B2" t="s">
        <v>27</v>
      </c>
      <c s="2" r="C2" t="s">
        <v>28</v>
      </c>
      <c s="2" r="D2" t="s">
        <v>29</v>
      </c>
    </row>
    <row r="3" spans="1:4">
      <c s="3" r="A3" t="s">
        <v>619</v>
      </c>
    </row>
    <row r="4" spans="1:4">
      <c s="4" r="A4" t="s">
        <v>620</v>
      </c>
      <c s="7" r="B4" t="n">
        <v>650</v>
      </c>
      <c s="7" r="C4" t="n">
        <v>726</v>
      </c>
      <c s="7" r="D4" t="n">
        <v>782</v>
      </c>
    </row>
    <row r="5" spans="1:4">
      <c s="4" r="A5" t="s">
        <v>621</v>
      </c>
      <c s="6" r="B5" t="n">
        <v>108</v>
      </c>
      <c s="6" r="C5" t="n">
        <v>159</v>
      </c>
      <c s="6" r="D5" t="n">
        <v>63</v>
      </c>
    </row>
    <row r="6" spans="1:4">
      <c s="4" r="A6" t="s">
        <v>622</v>
      </c>
      <c s="6" r="B6" t="n">
        <v>-105</v>
      </c>
      <c s="6" r="C6" t="n">
        <v>-161</v>
      </c>
      <c s="6" r="D6" t="n">
        <v>-119</v>
      </c>
    </row>
    <row r="7" spans="1:4">
      <c s="4" r="A7" t="s">
        <v>623</v>
      </c>
      <c s="6" r="B7" t="n">
        <v>-101</v>
      </c>
      <c s="6" r="C7" t="n">
        <v>-74</v>
      </c>
    </row>
    <row r="8" spans="1:4">
      <c s="4" r="A8" t="s">
        <v>624</v>
      </c>
      <c s="6" r="B8" t="n">
        <v>552</v>
      </c>
      <c s="6" r="C8" t="n">
        <v>650</v>
      </c>
      <c s="6" r="D8" t="n">
        <v>726</v>
      </c>
    </row>
    <row r="9" spans="1:4">
      <c s="4" r="A9" t="s">
        <v>625</v>
      </c>
      <c s="6" r="B9" t="n">
        <v>312</v>
      </c>
      <c s="6" r="C9" t="n">
        <v>348</v>
      </c>
      <c s="6" r="D9" t="n">
        <v>393</v>
      </c>
    </row>
    <row r="10" spans="1:4">
      <c s="4" r="A10" t="s">
        <v>626</v>
      </c>
      <c s="6" r="B10" t="n">
        <v>240</v>
      </c>
      <c s="6" r="C10" t="n">
        <v>302</v>
      </c>
      <c s="6" r="D10" t="n">
        <v>333</v>
      </c>
    </row>
    <row r="11" spans="1:4">
      <c s="4" r="A11" t="s">
        <v>68</v>
      </c>
      <c s="6" r="B11" t="n">
        <v>19001</v>
      </c>
      <c s="6" r="C11" t="n">
        <v>21472</v>
      </c>
      <c s="6" r="D11" t="n">
        <v>21976</v>
      </c>
    </row>
    <row r="12" spans="1:4">
      <c s="4" r="A12" t="s">
        <v>625</v>
      </c>
      <c s="6" r="B12" t="n">
        <v>1183</v>
      </c>
      <c s="6" r="C12" t="n">
        <v>1242</v>
      </c>
      <c s="6" r="D12" t="n">
        <v>1311</v>
      </c>
    </row>
    <row r="13" spans="1:4">
      <c s="4" r="A13" t="s">
        <v>626</v>
      </c>
      <c s="6" r="B13" t="n">
        <v>17818</v>
      </c>
      <c s="6" r="C13" t="n">
        <v>20230</v>
      </c>
      <c s="6" r="D13" t="n">
        <v>20665</v>
      </c>
    </row>
    <row r="14" spans="1:4">
      <c s="4" r="A14" t="s">
        <v>561</v>
      </c>
    </row>
    <row r="15" spans="1:4">
      <c s="3" r="A15" t="s">
        <v>619</v>
      </c>
    </row>
    <row r="16" spans="1:4">
      <c s="4" r="A16" t="s">
        <v>620</v>
      </c>
      <c s="6" r="B16" t="n">
        <v>468</v>
      </c>
      <c s="6" r="C16" t="n">
        <v>613</v>
      </c>
      <c s="6" r="D16" t="n">
        <v>661</v>
      </c>
    </row>
    <row r="17" spans="1:4">
      <c s="4" r="A17" t="s">
        <v>621</v>
      </c>
      <c s="6" r="B17" t="n">
        <v>81</v>
      </c>
      <c s="6" r="C17" t="n">
        <v>86</v>
      </c>
      <c s="6" r="D17" t="n">
        <v>62</v>
      </c>
    </row>
    <row r="18" spans="1:4">
      <c s="4" r="A18" t="s">
        <v>622</v>
      </c>
      <c s="6" r="B18" t="n">
        <v>-92</v>
      </c>
      <c s="6" r="C18" t="n">
        <v>-135</v>
      </c>
      <c s="6" r="D18" t="n">
        <v>-111</v>
      </c>
    </row>
    <row r="19" spans="1:4">
      <c s="4" r="A19" t="s">
        <v>623</v>
      </c>
      <c s="6" r="B19" t="n">
        <v>-63</v>
      </c>
      <c s="6" r="C19" t="n">
        <v>-96</v>
      </c>
      <c s="6" r="D19" t="n">
        <v>1</v>
      </c>
    </row>
    <row r="20" spans="1:4">
      <c s="4" r="A20" t="s">
        <v>624</v>
      </c>
      <c s="6" r="B20" t="n">
        <v>394</v>
      </c>
      <c s="6" r="C20" t="n">
        <v>468</v>
      </c>
      <c s="6" r="D20" t="n">
        <v>613</v>
      </c>
    </row>
    <row r="21" spans="1:4">
      <c s="4" r="A21" t="s">
        <v>625</v>
      </c>
      <c s="6" r="B21" t="n">
        <v>187</v>
      </c>
      <c s="6" r="C21" t="n">
        <v>233</v>
      </c>
      <c s="6" r="D21" t="n">
        <v>292</v>
      </c>
    </row>
    <row r="22" spans="1:4">
      <c s="4" r="A22" t="s">
        <v>626</v>
      </c>
      <c s="6" r="B22" t="n">
        <v>207</v>
      </c>
      <c s="6" r="C22" t="n">
        <v>235</v>
      </c>
      <c s="6" r="D22" t="n">
        <v>321</v>
      </c>
    </row>
    <row r="23" spans="1:4">
      <c s="4" r="A23" t="s">
        <v>68</v>
      </c>
      <c s="6" r="B23" t="n">
        <v>10344</v>
      </c>
      <c s="6" r="C23" t="n">
        <v>11978</v>
      </c>
      <c s="6" r="D23" t="n">
        <v>12730</v>
      </c>
    </row>
    <row r="24" spans="1:4">
      <c s="4" r="A24" t="s">
        <v>625</v>
      </c>
      <c s="6" r="B24" t="n">
        <v>416</v>
      </c>
      <c s="6" r="C24" t="n">
        <v>484</v>
      </c>
      <c s="6" r="D24" t="n">
        <v>569</v>
      </c>
    </row>
    <row r="25" spans="1:4">
      <c s="4" r="A25" t="s">
        <v>626</v>
      </c>
      <c s="6" r="B25" t="n">
        <v>9928</v>
      </c>
      <c s="6" r="C25" t="n">
        <v>11494</v>
      </c>
      <c s="6" r="D25" t="n">
        <v>12161</v>
      </c>
    </row>
    <row r="26" spans="1:4">
      <c s="4" r="A26" t="s">
        <v>562</v>
      </c>
    </row>
    <row r="27" spans="1:4">
      <c s="3" r="A27" t="s">
        <v>619</v>
      </c>
    </row>
    <row r="28" spans="1:4">
      <c s="4" r="A28" t="s">
        <v>620</v>
      </c>
      <c s="6" r="B28" t="n">
        <v>182</v>
      </c>
      <c s="6" r="C28" t="n">
        <v>112</v>
      </c>
      <c s="6" r="D28" t="n">
        <v>120</v>
      </c>
    </row>
    <row r="29" spans="1:4">
      <c s="4" r="A29" t="s">
        <v>621</v>
      </c>
      <c s="6" r="B29" t="n">
        <v>27</v>
      </c>
      <c s="6" r="C29" t="n">
        <v>71</v>
      </c>
      <c s="6" r="D29" t="n">
        <v>1</v>
      </c>
    </row>
    <row r="30" spans="1:4">
      <c s="4" r="A30" t="s">
        <v>622</v>
      </c>
      <c s="6" r="B30" t="n">
        <v>-13</v>
      </c>
      <c s="6" r="C30" t="n">
        <v>-24</v>
      </c>
      <c s="6" r="D30" t="n">
        <v>-8</v>
      </c>
    </row>
    <row r="31" spans="1:4">
      <c s="4" r="A31" t="s">
        <v>623</v>
      </c>
      <c s="6" r="B31" t="n">
        <v>-38</v>
      </c>
      <c s="6" r="C31" t="n">
        <v>23</v>
      </c>
      <c s="6" r="D31" t="n">
        <v>-1</v>
      </c>
    </row>
    <row r="32" spans="1:4">
      <c s="4" r="A32" t="s">
        <v>624</v>
      </c>
      <c s="6" r="B32" t="n">
        <v>158</v>
      </c>
      <c s="6" r="C32" t="n">
        <v>182</v>
      </c>
      <c s="6" r="D32" t="n">
        <v>112</v>
      </c>
    </row>
    <row r="33" spans="1:4">
      <c s="4" r="A33" t="s">
        <v>625</v>
      </c>
      <c s="6" r="B33" t="n">
        <v>125</v>
      </c>
      <c s="6" r="C33" t="n">
        <v>115</v>
      </c>
      <c s="6" r="D33" t="n">
        <v>101</v>
      </c>
    </row>
    <row r="34" spans="1:4">
      <c s="4" r="A34" t="s">
        <v>626</v>
      </c>
      <c s="6" r="B34" t="n">
        <v>33</v>
      </c>
      <c s="6" r="C34" t="n">
        <v>67</v>
      </c>
      <c s="6" r="D34" t="n">
        <v>11</v>
      </c>
    </row>
    <row r="35" spans="1:4">
      <c s="4" r="A35" t="s">
        <v>68</v>
      </c>
      <c s="6" r="B35" t="n">
        <v>8611</v>
      </c>
      <c s="6" r="C35" t="n">
        <v>9400</v>
      </c>
      <c s="6" r="D35" t="n">
        <v>9111</v>
      </c>
    </row>
    <row r="36" spans="1:4">
      <c s="4" r="A36" t="s">
        <v>625</v>
      </c>
      <c s="6" r="B36" t="n">
        <v>767</v>
      </c>
      <c s="6" r="C36" t="n">
        <v>758</v>
      </c>
      <c s="6" r="D36" t="n">
        <v>742</v>
      </c>
    </row>
    <row r="37" spans="1:4">
      <c s="4" r="A37" t="s">
        <v>626</v>
      </c>
      <c s="6" r="B37" t="n">
        <v>7844</v>
      </c>
      <c s="6" r="C37" t="n">
        <v>8642</v>
      </c>
      <c s="6" r="D37" t="n">
        <v>8369</v>
      </c>
    </row>
    <row r="38" spans="1:4">
      <c s="4" r="A38" t="s">
        <v>563</v>
      </c>
    </row>
    <row r="39" spans="1:4">
      <c s="3" r="A39" t="s">
        <v>619</v>
      </c>
    </row>
    <row r="40" spans="1:4">
      <c s="4" r="A40" t="s">
        <v>620</v>
      </c>
      <c s="6" r="C40" t="n">
        <v>1</v>
      </c>
      <c s="6" r="D40" t="n">
        <v>1</v>
      </c>
    </row>
    <row r="41" spans="1:4">
      <c s="4" r="A41" t="s">
        <v>621</v>
      </c>
      <c s="6" r="C41" t="n">
        <v>2</v>
      </c>
    </row>
    <row r="42" spans="1:4">
      <c s="4" r="A42" t="s">
        <v>622</v>
      </c>
      <c s="6" r="C42" t="n">
        <v>-2</v>
      </c>
    </row>
    <row r="43" spans="1:4">
      <c s="4" r="A43" t="s">
        <v>623</v>
      </c>
      <c s="6" r="C43" t="n">
        <v>-1</v>
      </c>
    </row>
    <row r="44" spans="1:4">
      <c s="4" r="A44" t="s">
        <v>624</v>
      </c>
      <c s="6" r="D44" t="n">
        <v>1</v>
      </c>
    </row>
    <row r="45" spans="1:4">
      <c s="4" r="A45" t="s">
        <v>626</v>
      </c>
      <c s="6" r="D45" t="n">
        <v>1</v>
      </c>
    </row>
    <row r="46" spans="1:4">
      <c s="4" r="A46" t="s">
        <v>68</v>
      </c>
      <c s="6" r="B46" t="n">
        <v>46</v>
      </c>
      <c s="6" r="C46" t="n">
        <v>94</v>
      </c>
      <c s="6" r="D46" t="n">
        <v>135</v>
      </c>
    </row>
    <row r="47" spans="1:4">
      <c s="4" r="A47" t="s">
        <v>626</v>
      </c>
      <c s="7" r="B47" t="n">
        <v>46</v>
      </c>
      <c s="7" r="C47" t="n">
        <v>94</v>
      </c>
      <c s="7" r="D47" t="n">
        <v>1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7</v>
      </c>
      <c s="2" r="B1" t="s">
        <v>1</v>
      </c>
    </row>
    <row r="2" spans="1:3">
      <c s="2" r="B2" t="s">
        <v>27</v>
      </c>
      <c s="2" r="C2" t="s">
        <v>28</v>
      </c>
    </row>
    <row r="3" spans="1:3">
      <c s="4" r="A3" t="s">
        <v>561</v>
      </c>
    </row>
    <row r="4" spans="1:3">
      <c s="3" r="A4" t="s">
        <v>628</v>
      </c>
    </row>
    <row r="5" spans="1:3">
      <c s="4" r="A5" t="s">
        <v>629</v>
      </c>
      <c s="7" r="B5" t="n">
        <v>187</v>
      </c>
      <c s="7" r="C5" t="n">
        <v>233</v>
      </c>
    </row>
    <row r="6" spans="1:3">
      <c s="4" r="A6" t="s">
        <v>630</v>
      </c>
      <c s="6" r="B6" t="n">
        <v>416</v>
      </c>
      <c s="6" r="C6" t="n">
        <v>484</v>
      </c>
    </row>
    <row r="7" spans="1:3">
      <c s="4" r="A7" t="s">
        <v>631</v>
      </c>
      <c s="6" r="B7" t="n">
        <v>414</v>
      </c>
      <c s="6" r="C7" t="n">
        <v>483</v>
      </c>
    </row>
    <row r="8" spans="1:3">
      <c s="4" r="A8" t="s">
        <v>632</v>
      </c>
      <c s="6" r="B8" t="n">
        <v>443</v>
      </c>
      <c s="6" r="C8" t="n">
        <v>489</v>
      </c>
    </row>
    <row r="9" spans="1:3">
      <c s="4" r="A9" t="s">
        <v>575</v>
      </c>
    </row>
    <row r="10" spans="1:3">
      <c s="3" r="A10" t="s">
        <v>628</v>
      </c>
    </row>
    <row r="11" spans="1:3">
      <c s="4" r="A11" t="s">
        <v>633</v>
      </c>
      <c s="6" r="B11" t="n">
        <v>41</v>
      </c>
      <c s="6" r="C11" t="n">
        <v>24</v>
      </c>
    </row>
    <row r="12" spans="1:3">
      <c s="4" r="A12" t="s">
        <v>634</v>
      </c>
      <c s="6" r="B12" t="n">
        <v>40</v>
      </c>
      <c s="6" r="C12" t="n">
        <v>24</v>
      </c>
    </row>
    <row r="13" spans="1:3">
      <c s="4" r="A13" t="s">
        <v>629</v>
      </c>
      <c s="6" r="B13" t="n">
        <v>18</v>
      </c>
      <c s="6" r="C13" t="n">
        <v>13</v>
      </c>
    </row>
    <row r="14" spans="1:3">
      <c s="4" r="A14" t="s">
        <v>635</v>
      </c>
      <c s="6" r="B14" t="n">
        <v>37</v>
      </c>
      <c s="6" r="C14" t="n">
        <v>22</v>
      </c>
    </row>
    <row r="15" spans="1:3">
      <c s="4" r="A15" t="s">
        <v>636</v>
      </c>
      <c s="6" r="B15" t="n">
        <v>54</v>
      </c>
      <c s="6" r="C15" t="n">
        <v>33</v>
      </c>
    </row>
    <row r="16" spans="1:3">
      <c s="4" r="A16" t="s">
        <v>637</v>
      </c>
      <c s="6" r="B16" t="n">
        <v>53</v>
      </c>
      <c s="6" r="C16" t="n">
        <v>32</v>
      </c>
    </row>
    <row r="17" spans="1:3">
      <c s="4" r="A17" t="s">
        <v>638</v>
      </c>
      <c s="6" r="B17" t="n">
        <v>52</v>
      </c>
      <c s="6" r="C17" t="n">
        <v>34</v>
      </c>
    </row>
    <row r="18" spans="1:3">
      <c s="4" r="A18" t="s">
        <v>580</v>
      </c>
    </row>
    <row r="19" spans="1:3">
      <c s="3" r="A19" t="s">
        <v>628</v>
      </c>
    </row>
    <row r="20" spans="1:3">
      <c s="4" r="A20" t="s">
        <v>633</v>
      </c>
      <c s="6" r="B20" t="n">
        <v>74</v>
      </c>
      <c s="6" r="C20" t="n">
        <v>91</v>
      </c>
    </row>
    <row r="21" spans="1:3">
      <c s="4" r="A21" t="s">
        <v>634</v>
      </c>
      <c s="6" r="B21" t="n">
        <v>74</v>
      </c>
      <c s="6" r="C21" t="n">
        <v>91</v>
      </c>
    </row>
    <row r="22" spans="1:3">
      <c s="4" r="A22" t="s">
        <v>629</v>
      </c>
      <c s="6" r="B22" t="n">
        <v>167</v>
      </c>
      <c s="6" r="C22" t="n">
        <v>212</v>
      </c>
    </row>
    <row r="23" spans="1:3">
      <c s="4" r="A23" t="s">
        <v>635</v>
      </c>
      <c s="6" r="B23" t="n">
        <v>79</v>
      </c>
      <c s="6" r="C23" t="n">
        <v>95</v>
      </c>
    </row>
    <row r="24" spans="1:3">
      <c s="4" r="A24" t="s">
        <v>636</v>
      </c>
      <c s="6" r="B24" t="n">
        <v>238</v>
      </c>
      <c s="6" r="C24" t="n">
        <v>311</v>
      </c>
    </row>
    <row r="25" spans="1:3">
      <c s="4" r="A25" t="s">
        <v>637</v>
      </c>
      <c s="6" r="B25" t="n">
        <v>238</v>
      </c>
      <c s="6" r="C25" t="n">
        <v>311</v>
      </c>
    </row>
    <row r="26" spans="1:3">
      <c s="4" r="A26" t="s">
        <v>638</v>
      </c>
      <c s="6" r="B26" t="n">
        <v>263</v>
      </c>
      <c s="6" r="C26" t="n">
        <v>312</v>
      </c>
    </row>
    <row r="27" spans="1:3">
      <c s="4" r="A27" t="s">
        <v>589</v>
      </c>
    </row>
    <row r="28" spans="1:3">
      <c s="3" r="A28" t="s">
        <v>628</v>
      </c>
    </row>
    <row r="29" spans="1:3">
      <c s="4" r="A29" t="s">
        <v>629</v>
      </c>
      <c s="6" r="B29" t="n">
        <v>2</v>
      </c>
      <c s="6" r="C29" t="n">
        <v>8</v>
      </c>
    </row>
    <row r="30" spans="1:3">
      <c s="4" r="A30" t="s">
        <v>636</v>
      </c>
      <c s="6" r="B30" t="n">
        <v>9</v>
      </c>
      <c s="6" r="C30" t="n">
        <v>25</v>
      </c>
    </row>
    <row r="31" spans="1:3">
      <c s="4" r="A31" t="s">
        <v>637</v>
      </c>
      <c s="6" r="B31" t="n">
        <v>9</v>
      </c>
      <c s="6" r="C31" t="n">
        <v>25</v>
      </c>
    </row>
    <row r="32" spans="1:3">
      <c s="4" r="A32" t="s">
        <v>638</v>
      </c>
      <c s="6" r="B32" t="n">
        <v>12</v>
      </c>
      <c s="6" r="C32" t="n">
        <v>26</v>
      </c>
    </row>
    <row r="33" spans="1:3">
      <c s="4" r="A33" t="s">
        <v>562</v>
      </c>
    </row>
    <row r="34" spans="1:3">
      <c s="3" r="A34" t="s">
        <v>628</v>
      </c>
    </row>
    <row r="35" spans="1:3">
      <c s="4" r="A35" t="s">
        <v>629</v>
      </c>
      <c s="6" r="B35" t="n">
        <v>125</v>
      </c>
      <c s="6" r="C35" t="n">
        <v>115</v>
      </c>
    </row>
    <row r="36" spans="1:3">
      <c s="4" r="A36" t="s">
        <v>630</v>
      </c>
      <c s="6" r="B36" t="n">
        <v>767</v>
      </c>
      <c s="6" r="C36" t="n">
        <v>758</v>
      </c>
    </row>
    <row r="37" spans="1:3">
      <c s="4" r="A37" t="s">
        <v>631</v>
      </c>
      <c s="6" r="B37" t="n">
        <v>763</v>
      </c>
      <c s="6" r="C37" t="n">
        <v>753</v>
      </c>
    </row>
    <row r="38" spans="1:3">
      <c s="4" r="A38" t="s">
        <v>632</v>
      </c>
      <c s="6" r="B38" t="n">
        <v>824</v>
      </c>
      <c s="6" r="C38" t="n">
        <v>864</v>
      </c>
    </row>
    <row r="39" spans="1:3">
      <c s="4" r="A39" t="s">
        <v>599</v>
      </c>
    </row>
    <row r="40" spans="1:3">
      <c s="3" r="A40" t="s">
        <v>628</v>
      </c>
    </row>
    <row r="41" spans="1:3">
      <c s="4" r="A41" t="s">
        <v>633</v>
      </c>
      <c s="6" r="C41" t="n">
        <v>12</v>
      </c>
    </row>
    <row r="42" spans="1:3">
      <c s="4" r="A42" t="s">
        <v>634</v>
      </c>
      <c s="6" r="C42" t="n">
        <v>12</v>
      </c>
    </row>
    <row r="43" spans="1:3">
      <c s="4" r="A43" t="s">
        <v>629</v>
      </c>
      <c s="6" r="B43" t="n">
        <v>3</v>
      </c>
      <c s="6" r="C43" t="n">
        <v>3</v>
      </c>
    </row>
    <row r="44" spans="1:3">
      <c s="4" r="A44" t="s">
        <v>635</v>
      </c>
      <c s="6" r="C44" t="n">
        <v>21</v>
      </c>
    </row>
    <row r="45" spans="1:3">
      <c s="4" r="A45" t="s">
        <v>636</v>
      </c>
      <c s="6" r="B45" t="n">
        <v>82</v>
      </c>
      <c s="6" r="C45" t="n">
        <v>60</v>
      </c>
    </row>
    <row r="46" spans="1:3">
      <c s="4" r="A46" t="s">
        <v>637</v>
      </c>
      <c s="6" r="B46" t="n">
        <v>82</v>
      </c>
      <c s="6" r="C46" t="n">
        <v>60</v>
      </c>
    </row>
    <row r="47" spans="1:3">
      <c s="4" r="A47" t="s">
        <v>638</v>
      </c>
      <c s="6" r="B47" t="n">
        <v>92</v>
      </c>
      <c s="6" r="C47" t="n">
        <v>63</v>
      </c>
    </row>
    <row r="48" spans="1:3">
      <c s="4" r="A48" t="s">
        <v>603</v>
      </c>
    </row>
    <row r="49" spans="1:3">
      <c s="3" r="A49" t="s">
        <v>628</v>
      </c>
    </row>
    <row r="50" spans="1:3">
      <c s="4" r="A50" t="s">
        <v>633</v>
      </c>
      <c s="6" r="B50" t="n">
        <v>33</v>
      </c>
      <c s="6" r="C50" t="n">
        <v>35</v>
      </c>
    </row>
    <row r="51" spans="1:3">
      <c s="4" r="A51" t="s">
        <v>634</v>
      </c>
      <c s="6" r="B51" t="n">
        <v>33</v>
      </c>
      <c s="6" r="C51" t="n">
        <v>35</v>
      </c>
    </row>
    <row r="52" spans="1:3">
      <c s="4" r="A52" t="s">
        <v>629</v>
      </c>
      <c s="6" r="B52" t="n">
        <v>95</v>
      </c>
      <c s="6" r="C52" t="n">
        <v>98</v>
      </c>
    </row>
    <row r="53" spans="1:3">
      <c s="4" r="A53" t="s">
        <v>635</v>
      </c>
      <c s="6" r="B53" t="n">
        <v>35</v>
      </c>
      <c s="6" r="C53" t="n">
        <v>39</v>
      </c>
    </row>
    <row r="54" spans="1:3">
      <c s="4" r="A54" t="s">
        <v>636</v>
      </c>
      <c s="6" r="B54" t="n">
        <v>607</v>
      </c>
      <c s="6" r="C54" t="n">
        <v>608</v>
      </c>
    </row>
    <row r="55" spans="1:3">
      <c s="4" r="A55" t="s">
        <v>637</v>
      </c>
      <c s="6" r="B55" t="n">
        <v>607</v>
      </c>
      <c s="6" r="C55" t="n">
        <v>608</v>
      </c>
    </row>
    <row r="56" spans="1:3">
      <c s="4" r="A56" t="s">
        <v>638</v>
      </c>
      <c s="6" r="B56" t="n">
        <v>657</v>
      </c>
      <c s="6" r="C56" t="n">
        <v>708</v>
      </c>
    </row>
    <row r="57" spans="1:3">
      <c s="4" r="A57" t="s">
        <v>608</v>
      </c>
    </row>
    <row r="58" spans="1:3">
      <c s="3" r="A58" t="s">
        <v>628</v>
      </c>
    </row>
    <row r="59" spans="1:3">
      <c s="4" r="A59" t="s">
        <v>629</v>
      </c>
      <c s="6" r="B59" t="n">
        <v>7</v>
      </c>
      <c s="6" r="C59" t="n">
        <v>8</v>
      </c>
    </row>
    <row r="60" spans="1:3">
      <c s="4" r="A60" t="s">
        <v>636</v>
      </c>
      <c s="6" r="B60" t="n">
        <v>25</v>
      </c>
      <c s="6" r="C60" t="n">
        <v>25</v>
      </c>
    </row>
    <row r="61" spans="1:3">
      <c s="4" r="A61" t="s">
        <v>637</v>
      </c>
      <c s="6" r="B61" t="n">
        <v>21</v>
      </c>
      <c s="6" r="C61" t="n">
        <v>20</v>
      </c>
    </row>
    <row r="62" spans="1:3">
      <c s="4" r="A62" t="s">
        <v>638</v>
      </c>
      <c s="6" r="B62" t="n">
        <v>22</v>
      </c>
      <c s="6" r="C62" t="n">
        <v>20</v>
      </c>
    </row>
    <row r="63" spans="1:3">
      <c s="4" r="A63" t="s">
        <v>612</v>
      </c>
    </row>
    <row r="64" spans="1:3">
      <c s="3" r="A64" t="s">
        <v>628</v>
      </c>
    </row>
    <row r="65" spans="1:3">
      <c s="4" r="A65" t="s">
        <v>629</v>
      </c>
      <c s="6" r="B65" t="n">
        <v>20</v>
      </c>
      <c s="6" r="C65" t="n">
        <v>6</v>
      </c>
    </row>
    <row r="66" spans="1:3">
      <c s="4" r="A66" t="s">
        <v>636</v>
      </c>
      <c s="6" r="B66" t="n">
        <v>20</v>
      </c>
      <c s="6" r="C66" t="n">
        <v>18</v>
      </c>
    </row>
    <row r="67" spans="1:3">
      <c s="4" r="A67" t="s">
        <v>637</v>
      </c>
      <c s="6" r="B67" t="n">
        <v>20</v>
      </c>
      <c s="6" r="C67" t="n">
        <v>18</v>
      </c>
    </row>
    <row r="68" spans="1:3">
      <c s="4" r="A68" t="s">
        <v>638</v>
      </c>
      <c s="7" r="B68" t="n">
        <v>18</v>
      </c>
      <c s="7" r="C68"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9</v>
      </c>
      <c s="2" r="B1" t="s">
        <v>27</v>
      </c>
      <c s="2" r="C1" t="s">
        <v>28</v>
      </c>
    </row>
    <row r="2" spans="1:3">
      <c s="3" r="A2" t="s">
        <v>640</v>
      </c>
    </row>
    <row r="3" spans="1:3">
      <c s="4" r="A3" t="s">
        <v>641</v>
      </c>
      <c s="7" r="B3" t="n">
        <v>13884</v>
      </c>
      <c s="7" r="C3" t="n">
        <v>14723</v>
      </c>
    </row>
    <row r="4" spans="1:3">
      <c s="4" r="A4" t="s">
        <v>642</v>
      </c>
    </row>
    <row r="5" spans="1:3">
      <c s="3" r="A5" t="s">
        <v>640</v>
      </c>
    </row>
    <row r="6" spans="1:3">
      <c s="4" r="A6" t="s">
        <v>641</v>
      </c>
      <c s="6" r="B6" t="n">
        <v>7695</v>
      </c>
      <c s="6" r="C6" t="n">
        <v>8718</v>
      </c>
    </row>
    <row r="7" spans="1:3">
      <c s="4" r="A7" t="s">
        <v>562</v>
      </c>
    </row>
    <row r="8" spans="1:3">
      <c s="3" r="A8" t="s">
        <v>640</v>
      </c>
    </row>
    <row r="9" spans="1:3">
      <c s="4" r="A9" t="s">
        <v>641</v>
      </c>
      <c s="7" r="B9" t="n">
        <v>6189</v>
      </c>
      <c s="7" r="C9" t="n">
        <v>60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43</v>
      </c>
      <c s="2" r="B1" t="s">
        <v>27</v>
      </c>
      <c s="2" r="C1" t="s">
        <v>28</v>
      </c>
    </row>
    <row r="2" spans="1:3">
      <c s="3" r="A2" t="s">
        <v>166</v>
      </c>
    </row>
    <row r="3" spans="1:3">
      <c s="4" r="A3" t="s">
        <v>644</v>
      </c>
      <c s="7" r="B3" t="n">
        <v>1254</v>
      </c>
      <c s="7" r="C3" t="n">
        <v>1672</v>
      </c>
    </row>
    <row r="4" spans="1:3">
      <c s="4" r="A4" t="s">
        <v>645</v>
      </c>
      <c s="6" r="B4" t="n">
        <v>747</v>
      </c>
      <c s="6" r="C4" t="n">
        <v>552</v>
      </c>
    </row>
    <row r="5" spans="1:3">
      <c s="4" r="A5" t="s">
        <v>646</v>
      </c>
      <c s="6" r="B5" t="n">
        <v>3689</v>
      </c>
      <c s="6" r="C5" t="n">
        <v>4784</v>
      </c>
    </row>
    <row r="6" spans="1:3">
      <c s="4" r="A6" t="s">
        <v>647</v>
      </c>
      <c s="7" r="B6" t="n">
        <v>5690</v>
      </c>
      <c s="7" r="C6" t="n">
        <v>70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8</v>
      </c>
      <c s="2" r="B1" t="s">
        <v>27</v>
      </c>
      <c s="2" r="C1" t="s">
        <v>28</v>
      </c>
    </row>
    <row r="2" spans="1:3">
      <c s="3" r="A2" t="s">
        <v>525</v>
      </c>
    </row>
    <row r="3" spans="1:3">
      <c s="4" r="A3" t="s">
        <v>649</v>
      </c>
      <c s="7" r="B3" t="n">
        <v>14678</v>
      </c>
      <c s="7" r="C3" t="n">
        <v>15494</v>
      </c>
    </row>
    <row r="4" spans="1:3">
      <c s="4" r="A4" t="s">
        <v>650</v>
      </c>
      <c s="6" r="B4" t="n">
        <v>-8197</v>
      </c>
      <c s="6" r="C4" t="n">
        <v>-8629</v>
      </c>
    </row>
    <row r="5" spans="1:3">
      <c s="4" r="A5" t="s">
        <v>651</v>
      </c>
      <c s="6" r="B5" t="n">
        <v>6481</v>
      </c>
      <c s="6" r="C5" t="n">
        <v>6865</v>
      </c>
    </row>
    <row r="6" spans="1:3">
      <c s="4" r="A6" t="s">
        <v>652</v>
      </c>
    </row>
    <row r="7" spans="1:3">
      <c s="3" r="A7" t="s">
        <v>525</v>
      </c>
    </row>
    <row r="8" spans="1:3">
      <c s="4" r="A8" t="s">
        <v>649</v>
      </c>
      <c s="6" r="B8" t="n">
        <v>3056</v>
      </c>
      <c s="6" r="C8" t="n">
        <v>3306</v>
      </c>
    </row>
    <row r="9" spans="1:3">
      <c s="4" r="A9" t="s">
        <v>653</v>
      </c>
    </row>
    <row r="10" spans="1:3">
      <c s="3" r="A10" t="s">
        <v>525</v>
      </c>
    </row>
    <row r="11" spans="1:3">
      <c s="4" r="A11" t="s">
        <v>649</v>
      </c>
      <c s="6" r="B11" t="n">
        <v>7857</v>
      </c>
      <c s="6" r="C11" t="n">
        <v>8357</v>
      </c>
    </row>
    <row r="12" spans="1:3">
      <c s="4" r="A12" t="s">
        <v>654</v>
      </c>
    </row>
    <row r="13" spans="1:3">
      <c s="3" r="A13" t="s">
        <v>525</v>
      </c>
    </row>
    <row r="14" spans="1:3">
      <c s="4" r="A14" t="s">
        <v>649</v>
      </c>
      <c s="6" r="B14" t="n">
        <v>2775</v>
      </c>
      <c s="6" r="C14" t="n">
        <v>2750</v>
      </c>
    </row>
    <row r="15" spans="1:3">
      <c s="4" r="A15" t="s">
        <v>655</v>
      </c>
    </row>
    <row r="16" spans="1:3">
      <c s="3" r="A16" t="s">
        <v>525</v>
      </c>
    </row>
    <row r="17" spans="1:3">
      <c s="4" r="A17" t="s">
        <v>649</v>
      </c>
      <c s="6" r="B17" t="n">
        <v>191</v>
      </c>
      <c s="6" r="C17" t="n">
        <v>213</v>
      </c>
    </row>
    <row r="18" spans="1:3">
      <c s="4" r="A18" t="s">
        <v>563</v>
      </c>
    </row>
    <row r="19" spans="1:3">
      <c s="3" r="A19" t="s">
        <v>525</v>
      </c>
    </row>
    <row r="20" spans="1:3">
      <c s="4" r="A20" t="s">
        <v>649</v>
      </c>
      <c s="7" r="B20" t="n">
        <v>799</v>
      </c>
      <c s="7" r="C20" t="n">
        <v>8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r="1" spans="1:4">
      <c s="1" r="A1" t="s">
        <v>656</v>
      </c>
      <c s="2" r="C1" t="s">
        <v>27</v>
      </c>
      <c s="2" r="D1" t="s">
        <v>28</v>
      </c>
    </row>
    <row r="2" spans="1:4">
      <c s="3" r="A2" t="s">
        <v>657</v>
      </c>
    </row>
    <row r="3" spans="1:4">
      <c s="4" r="A3" t="s">
        <v>658</v>
      </c>
      <c s="4" r="B3" t="s">
        <v>659</v>
      </c>
      <c s="7" r="C3" t="n">
        <v>139</v>
      </c>
      <c s="7" r="D3" t="n">
        <v>148</v>
      </c>
    </row>
    <row r="4" spans="1:4">
      <c s="4" r="A4" t="s">
        <v>650</v>
      </c>
      <c s="6" r="C4" t="n">
        <v>-50</v>
      </c>
      <c s="6" r="D4" t="n">
        <v>-41</v>
      </c>
    </row>
    <row r="5" spans="1:4">
      <c s="4" r="A5" t="s">
        <v>660</v>
      </c>
      <c s="7" r="C5" t="n">
        <v>89</v>
      </c>
      <c s="7" r="D5" t="n">
        <v>107</v>
      </c>
    </row>
    <row r="6" spans="1:4">
      <c r="A6" t="n"/>
    </row>
    <row r="7" spans="1:4">
      <c s="4" r="A7" t="s">
        <v>661</v>
      </c>
      <c s="4" r="B7" t="s">
        <v>662</v>
      </c>
    </row>
    <row r="8" spans="1:4">
      <c s="4" r="A8" t="s">
        <v>663</v>
      </c>
      <c s="4" r="B8" t="s">
        <v>664</v>
      </c>
    </row>
  </sheetData>
  <mergeCells count="4">
    <mergeCell ref="A1:B1"/>
    <mergeCell ref="A6:C6"/>
    <mergeCell ref="B7:C7"/>
    <mergeCell ref="B8:C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5</v>
      </c>
      <c s="2" r="B1" t="s">
        <v>1</v>
      </c>
    </row>
    <row r="2" spans="1:4">
      <c s="2" r="B2" t="s">
        <v>27</v>
      </c>
      <c s="2" r="C2" t="s">
        <v>28</v>
      </c>
      <c s="2" r="D2" t="s">
        <v>29</v>
      </c>
    </row>
    <row r="3" spans="1:4">
      <c s="3" r="A3" t="s">
        <v>525</v>
      </c>
    </row>
    <row r="4" spans="1:4">
      <c s="4" r="A4" t="s">
        <v>666</v>
      </c>
      <c s="7" r="B4" t="n">
        <v>824</v>
      </c>
      <c s="7" r="C4" t="n">
        <v>873</v>
      </c>
      <c s="7" r="D4" t="n">
        <v>854</v>
      </c>
    </row>
    <row r="5" spans="1:4">
      <c s="4" r="A5" t="s">
        <v>667</v>
      </c>
      <c s="6" r="B5" t="n">
        <v>124</v>
      </c>
      <c s="6" r="C5" t="n">
        <v>397</v>
      </c>
    </row>
    <row r="6" spans="1:4">
      <c s="4" r="A6" t="s">
        <v>668</v>
      </c>
    </row>
    <row r="7" spans="1:4">
      <c s="3" r="A7" t="s">
        <v>525</v>
      </c>
    </row>
    <row r="8" spans="1:4">
      <c s="4" r="A8" t="s">
        <v>666</v>
      </c>
      <c s="6" r="B8" t="n">
        <v>592</v>
      </c>
      <c s="6" r="C8" t="n">
        <v>623</v>
      </c>
      <c s="6" r="D8" t="n">
        <v>581</v>
      </c>
    </row>
    <row r="9" spans="1:4">
      <c s="4" r="A9" t="s">
        <v>654</v>
      </c>
    </row>
    <row r="10" spans="1:4">
      <c s="3" r="A10" t="s">
        <v>525</v>
      </c>
    </row>
    <row r="11" spans="1:4">
      <c s="4" r="A11" t="s">
        <v>669</v>
      </c>
      <c s="7" r="B11" t="n">
        <v>18</v>
      </c>
      <c s="7" r="C11" t="n">
        <v>22</v>
      </c>
      <c s="7" r="D11" t="n">
        <v>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0</v>
      </c>
      <c s="2" r="B1" t="s">
        <v>27</v>
      </c>
      <c s="2" r="C1" t="s">
        <v>28</v>
      </c>
    </row>
    <row r="2" spans="1:3">
      <c s="3" r="A2" t="s">
        <v>671</v>
      </c>
    </row>
    <row r="3" spans="1:3">
      <c s="4" r="A3" t="s">
        <v>672</v>
      </c>
      <c s="7" r="B3" t="n">
        <v>519</v>
      </c>
      <c s="7" r="C3" t="n">
        <v>593</v>
      </c>
    </row>
    <row r="4" spans="1:3">
      <c s="4" r="A4" t="s">
        <v>673</v>
      </c>
      <c s="6" r="B4" t="n">
        <v>8</v>
      </c>
      <c s="6" r="C4" t="n">
        <v>12</v>
      </c>
    </row>
    <row r="5" spans="1:3">
      <c s="4" r="A5" t="s">
        <v>135</v>
      </c>
      <c s="7" r="B5" t="n">
        <v>527</v>
      </c>
      <c s="7" r="C5" t="n">
        <v>6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4</v>
      </c>
      <c s="2" r="B1" t="s">
        <v>1</v>
      </c>
    </row>
    <row r="2" spans="1:4">
      <c s="2" r="B2" t="s">
        <v>27</v>
      </c>
      <c s="2" r="C2" t="s">
        <v>28</v>
      </c>
      <c s="2" r="D2" t="s">
        <v>29</v>
      </c>
    </row>
    <row r="3" spans="1:4">
      <c s="3" r="A3" t="s">
        <v>671</v>
      </c>
    </row>
    <row r="4" spans="1:4">
      <c s="4" r="A4" t="s">
        <v>675</v>
      </c>
      <c s="7" r="B4" t="n">
        <v>3911</v>
      </c>
      <c s="7" r="C4" t="n">
        <v>4849</v>
      </c>
      <c s="7" r="D4" t="n">
        <v>5211</v>
      </c>
    </row>
    <row r="5" spans="1:4">
      <c s="4" r="A5" t="s">
        <v>676</v>
      </c>
      <c s="6" r="B5" t="n">
        <v>127</v>
      </c>
      <c s="6" r="C5" t="n">
        <v>251</v>
      </c>
      <c s="6" r="D5" t="n">
        <v>321</v>
      </c>
    </row>
    <row r="6" spans="1:4">
      <c s="4" r="A6" t="s">
        <v>45</v>
      </c>
      <c s="6" r="B6" t="n">
        <v>68</v>
      </c>
      <c s="6" r="C6" t="n">
        <v>194</v>
      </c>
      <c s="7" r="D6" t="n">
        <v>289</v>
      </c>
    </row>
    <row r="7" spans="1:4">
      <c s="4" r="A7" t="s">
        <v>677</v>
      </c>
      <c s="6" r="B7" t="n">
        <v>6867</v>
      </c>
      <c s="6" r="C7" t="n">
        <v>7448</v>
      </c>
    </row>
    <row r="8" spans="1:4">
      <c s="4" r="A8" t="s">
        <v>85</v>
      </c>
      <c s="6" r="B8" t="n">
        <v>5545</v>
      </c>
      <c s="6" r="C8" t="n">
        <v>5877</v>
      </c>
    </row>
    <row r="9" spans="1:4">
      <c s="4" r="A9" t="s">
        <v>678</v>
      </c>
      <c s="7" r="B9" t="n">
        <v>1322</v>
      </c>
      <c s="7" r="C9" t="n">
        <v>15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9</v>
      </c>
      <c s="2" r="B1" t="s">
        <v>1</v>
      </c>
    </row>
    <row r="2" spans="1:4">
      <c s="2" r="B2" t="s">
        <v>29</v>
      </c>
      <c s="2" r="C2" t="s">
        <v>680</v>
      </c>
      <c s="2" r="D2" t="s">
        <v>27</v>
      </c>
    </row>
    <row r="3" spans="1:4">
      <c s="3" r="A3" t="s">
        <v>681</v>
      </c>
    </row>
    <row r="4" spans="1:4">
      <c s="4" r="A4" t="s">
        <v>682</v>
      </c>
      <c s="7" r="B4" t="n">
        <v>-26</v>
      </c>
      <c s="7" r="C4" t="n">
        <v>-35</v>
      </c>
    </row>
    <row r="5" spans="1:4">
      <c s="4" r="A5" t="s">
        <v>683</v>
      </c>
    </row>
    <row r="6" spans="1:4">
      <c s="3" r="A6" t="s">
        <v>681</v>
      </c>
    </row>
    <row r="7" spans="1:4">
      <c s="4" r="A7" t="s">
        <v>684</v>
      </c>
      <c s="4" r="D7" t="s">
        <v>685</v>
      </c>
    </row>
    <row r="8" spans="1:4">
      <c s="4" r="A8" t="s">
        <v>686</v>
      </c>
    </row>
    <row r="9" spans="1:4">
      <c s="3" r="A9" t="s">
        <v>681</v>
      </c>
    </row>
    <row r="10" spans="1:4">
      <c s="4" r="A10" t="s">
        <v>684</v>
      </c>
      <c s="4" r="D10" t="s">
        <v>687</v>
      </c>
    </row>
    <row r="11" spans="1:4">
      <c s="4" r="A11" t="s">
        <v>688</v>
      </c>
    </row>
    <row r="12" spans="1:4">
      <c s="3" r="A12" t="s">
        <v>681</v>
      </c>
    </row>
    <row r="13" spans="1:4">
      <c s="4" r="A13" t="s">
        <v>684</v>
      </c>
      <c s="4" r="D13" t="s">
        <v>689</v>
      </c>
    </row>
    <row r="14" spans="1:4">
      <c s="4" r="A14" t="s">
        <v>690</v>
      </c>
    </row>
    <row r="15" spans="1:4">
      <c s="3" r="A15" t="s">
        <v>681</v>
      </c>
    </row>
    <row r="16" spans="1:4">
      <c s="4" r="A16" t="s">
        <v>684</v>
      </c>
      <c s="4" r="D16" t="s">
        <v>689</v>
      </c>
    </row>
    <row r="17" spans="1:4">
      <c s="4" r="A17" t="s">
        <v>691</v>
      </c>
    </row>
    <row r="18" spans="1:4">
      <c s="3" r="A18" t="s">
        <v>681</v>
      </c>
    </row>
    <row r="19" spans="1:4">
      <c s="4" r="A19" t="s">
        <v>684</v>
      </c>
      <c s="4" r="D19" t="s">
        <v>689</v>
      </c>
    </row>
    <row r="20" spans="1:4">
      <c s="4" r="A20" t="s">
        <v>692</v>
      </c>
    </row>
    <row r="21" spans="1:4">
      <c s="3" r="A21" t="s">
        <v>681</v>
      </c>
    </row>
    <row r="22" spans="1:4">
      <c s="4" r="A22" t="s">
        <v>684</v>
      </c>
      <c s="4" r="D22" t="s">
        <v>689</v>
      </c>
    </row>
    <row r="23" spans="1:4">
      <c s="4" r="A23" t="s">
        <v>693</v>
      </c>
    </row>
    <row r="24" spans="1:4">
      <c s="3" r="A24" t="s">
        <v>681</v>
      </c>
    </row>
    <row r="25" spans="1:4">
      <c s="4" r="A25" t="s">
        <v>684</v>
      </c>
      <c s="4" r="D25" t="s">
        <v>689</v>
      </c>
    </row>
    <row r="26" spans="1:4">
      <c s="4" r="A26" t="s">
        <v>694</v>
      </c>
    </row>
    <row r="27" spans="1:4">
      <c s="3" r="A27" t="s">
        <v>681</v>
      </c>
    </row>
    <row r="28" spans="1:4">
      <c s="4" r="A28" t="s">
        <v>684</v>
      </c>
      <c s="4" r="D28" t="s">
        <v>689</v>
      </c>
    </row>
    <row r="29" spans="1:4">
      <c s="4" r="A29" t="s">
        <v>695</v>
      </c>
    </row>
    <row r="30" spans="1:4">
      <c s="3" r="A30" t="s">
        <v>681</v>
      </c>
    </row>
    <row r="31" spans="1:4">
      <c s="4" r="A31" t="s">
        <v>696</v>
      </c>
      <c s="4" r="C31" t="s">
        <v>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9"/>
    <col customWidth="1" max="3" min="3" width="23"/>
    <col customWidth="1" max="4" min="4" width="36"/>
    <col customWidth="1" max="5" min="5" width="27"/>
    <col customWidth="1" max="6" min="6" width="55"/>
    <col customWidth="1" max="7" min="7" width="34"/>
    <col customWidth="1" max="8" min="8" width="44"/>
  </cols>
  <sheetData>
    <row r="1" spans="1:8">
      <c s="1" r="A1" t="s">
        <v>134</v>
      </c>
      <c s="2" r="B1" t="s">
        <v>135</v>
      </c>
      <c s="2" r="C1" t="s">
        <v>136</v>
      </c>
      <c s="2" r="D1" t="s">
        <v>137</v>
      </c>
      <c s="2" r="E1" t="s">
        <v>138</v>
      </c>
      <c s="2" r="F1" t="s">
        <v>139</v>
      </c>
      <c s="2" r="G1" t="s">
        <v>140</v>
      </c>
      <c s="2" r="H1" t="s">
        <v>141</v>
      </c>
    </row>
    <row r="2" spans="1:8">
      <c s="4" r="A2" t="s">
        <v>142</v>
      </c>
      <c s="7" r="B2" t="n">
        <v>4825</v>
      </c>
      <c s="7" r="C2" t="n">
        <v>2565</v>
      </c>
      <c s="7" r="D2" t="n">
        <v>577</v>
      </c>
      <c s="7" r="E2" t="n">
        <v>1693</v>
      </c>
      <c s="7" r="F2" t="n">
        <v>-911</v>
      </c>
      <c s="7" r="G2" t="n">
        <v>901</v>
      </c>
    </row>
    <row r="3" spans="1:8">
      <c s="4" r="A3" t="s">
        <v>142</v>
      </c>
      <c s="7" r="H3" t="n">
        <v>7</v>
      </c>
    </row>
    <row r="4" spans="1:8">
      <c s="4" r="A4" t="s">
        <v>143</v>
      </c>
      <c s="6" r="B4" t="n">
        <v>821</v>
      </c>
      <c s="6" r="E4" t="n">
        <v>677</v>
      </c>
      <c s="6" r="G4" t="n">
        <v>144</v>
      </c>
    </row>
    <row r="5" spans="1:8">
      <c s="4" r="A5" t="s">
        <v>144</v>
      </c>
      <c s="6" r="H5" t="n">
        <v>7</v>
      </c>
    </row>
    <row r="6" spans="1:8">
      <c s="4" r="A6" t="s">
        <v>60</v>
      </c>
      <c s="6" r="B6" t="n">
        <v>-353</v>
      </c>
      <c s="6" r="F6" t="n">
        <v>-334</v>
      </c>
      <c s="6" r="G6" t="n">
        <v>-19</v>
      </c>
    </row>
    <row r="7" spans="1:8">
      <c s="4" r="A7" t="s">
        <v>145</v>
      </c>
      <c s="6" r="B7" t="n">
        <v>-366</v>
      </c>
      <c s="6" r="E7" t="n">
        <v>-366</v>
      </c>
      <c s="6" r="H7" t="n">
        <v>-2</v>
      </c>
    </row>
    <row r="8" spans="1:8">
      <c s="4" r="A8" t="s">
        <v>146</v>
      </c>
      <c s="6" r="B8" t="n">
        <v>20</v>
      </c>
      <c s="6" r="D8" t="n">
        <v>-44</v>
      </c>
      <c s="6" r="G8" t="n">
        <v>64</v>
      </c>
    </row>
    <row r="9" spans="1:8">
      <c s="4" r="A9" t="s">
        <v>147</v>
      </c>
      <c s="6" r="B9" t="n">
        <v>21</v>
      </c>
      <c s="6" r="D9" t="n">
        <v>29</v>
      </c>
      <c s="6" r="E9" t="n">
        <v>-8</v>
      </c>
    </row>
    <row r="10" spans="1:8">
      <c s="4" r="A10" t="s">
        <v>148</v>
      </c>
      <c s="6" r="B10" t="n">
        <v>-13</v>
      </c>
      <c s="6" r="E10" t="n">
        <v>-30</v>
      </c>
      <c s="6" r="G10" t="n">
        <v>17</v>
      </c>
    </row>
    <row r="11" spans="1:8">
      <c s="3" r="A11" t="s">
        <v>149</v>
      </c>
    </row>
    <row r="12" spans="1:8">
      <c s="4" r="A12" t="s">
        <v>150</v>
      </c>
      <c s="6" r="C12" t="n">
        <v>-2541</v>
      </c>
      <c s="6" r="D12" t="n">
        <v>2541</v>
      </c>
    </row>
    <row r="13" spans="1:8">
      <c s="4" r="A13" t="s">
        <v>151</v>
      </c>
      <c s="6" r="C13" t="n">
        <v>1</v>
      </c>
      <c s="6" r="D13" t="n">
        <v>1180</v>
      </c>
      <c s="6" r="F13" t="n">
        <v>-128</v>
      </c>
      <c s="6" r="G13" t="n">
        <v>-1053</v>
      </c>
    </row>
    <row r="14" spans="1:8">
      <c s="4" r="A14" t="s">
        <v>152</v>
      </c>
      <c s="6" r="B14" t="n">
        <v>4955</v>
      </c>
      <c s="6" r="C14" t="n">
        <v>25</v>
      </c>
      <c s="6" r="D14" t="n">
        <v>4283</v>
      </c>
      <c s="6" r="E14" t="n">
        <v>1966</v>
      </c>
      <c s="6" r="F14" t="n">
        <v>-1373</v>
      </c>
      <c s="6" r="G14" t="n">
        <v>54</v>
      </c>
    </row>
    <row r="15" spans="1:8">
      <c s="4" r="A15" t="s">
        <v>152</v>
      </c>
      <c s="6" r="H15" t="n">
        <v>12</v>
      </c>
    </row>
    <row r="16" spans="1:8">
      <c s="4" r="A16" t="s">
        <v>143</v>
      </c>
      <c s="6" r="B16" t="n">
        <v>700</v>
      </c>
      <c s="6" r="E16" t="n">
        <v>710</v>
      </c>
      <c s="6" r="G16" t="n">
        <v>-10</v>
      </c>
    </row>
    <row r="17" spans="1:8">
      <c s="4" r="A17" t="s">
        <v>144</v>
      </c>
      <c s="6" r="H17" t="n">
        <v>8</v>
      </c>
    </row>
    <row r="18" spans="1:8">
      <c s="4" r="A18" t="s">
        <v>60</v>
      </c>
      <c s="6" r="B18" t="n">
        <v>-367</v>
      </c>
      <c s="6" r="F18" t="n">
        <v>-363</v>
      </c>
      <c s="6" r="G18" t="n">
        <v>-4</v>
      </c>
    </row>
    <row r="19" spans="1:8">
      <c s="4" r="A19" t="s">
        <v>145</v>
      </c>
      <c s="6" r="B19" t="n">
        <v>-378</v>
      </c>
      <c s="6" r="E19" t="n">
        <v>-375</v>
      </c>
      <c s="6" r="G19" t="n">
        <v>-3</v>
      </c>
      <c s="6" r="H19" t="n">
        <v>-4</v>
      </c>
    </row>
    <row r="20" spans="1:8">
      <c s="4" r="A20" t="s">
        <v>147</v>
      </c>
      <c s="6" r="B20" t="n">
        <v>49</v>
      </c>
      <c s="6" r="D20" t="n">
        <v>49</v>
      </c>
    </row>
    <row r="21" spans="1:8">
      <c s="4" r="A21" t="s">
        <v>153</v>
      </c>
      <c s="6" r="B21" t="n">
        <v>10</v>
      </c>
      <c s="6" r="D21" t="n">
        <v>10</v>
      </c>
    </row>
    <row r="22" spans="1:8">
      <c s="4" r="A22" t="s">
        <v>148</v>
      </c>
      <c s="6" r="B22" t="n">
        <v>-8</v>
      </c>
      <c s="6" r="E22" t="n">
        <v>-10</v>
      </c>
      <c s="6" r="G22" t="n">
        <v>2</v>
      </c>
    </row>
    <row r="23" spans="1:8">
      <c s="4" r="A23" t="s">
        <v>154</v>
      </c>
      <c s="6" r="B23" t="n">
        <v>4961</v>
      </c>
      <c s="6" r="C23" t="n">
        <v>25</v>
      </c>
      <c s="6" r="D23" t="n">
        <v>4342</v>
      </c>
      <c s="6" r="E23" t="n">
        <v>2291</v>
      </c>
      <c s="6" r="F23" t="n">
        <v>-1736</v>
      </c>
      <c s="6" r="G23" t="n">
        <v>39</v>
      </c>
    </row>
    <row r="24" spans="1:8">
      <c s="4" r="A24" t="s">
        <v>154</v>
      </c>
      <c s="6" r="B24" t="n">
        <v>16</v>
      </c>
      <c s="6" r="H24" t="n">
        <v>16</v>
      </c>
    </row>
    <row r="25" spans="1:8">
      <c s="4" r="A25" t="s">
        <v>143</v>
      </c>
      <c s="6" r="B25" t="n">
        <v>241</v>
      </c>
      <c s="6" r="E25" t="n">
        <v>253</v>
      </c>
      <c s="6" r="G25" t="n">
        <v>-12</v>
      </c>
    </row>
    <row r="26" spans="1:8">
      <c s="4" r="A26" t="s">
        <v>144</v>
      </c>
      <c s="6" r="H26" t="n">
        <v>7</v>
      </c>
    </row>
    <row r="27" spans="1:8">
      <c s="4" r="A27" t="s">
        <v>60</v>
      </c>
      <c s="6" r="B27" t="n">
        <v>-128</v>
      </c>
      <c s="6" r="F27" t="n">
        <v>-127</v>
      </c>
      <c s="6" r="G27" t="n">
        <v>-1</v>
      </c>
    </row>
    <row r="28" spans="1:8">
      <c s="4" r="A28" t="s">
        <v>145</v>
      </c>
      <c s="6" r="B28" t="n">
        <v>-292</v>
      </c>
      <c s="6" r="E28" t="n">
        <v>-291</v>
      </c>
      <c s="6" r="G28" t="n">
        <v>-1</v>
      </c>
      <c s="6" r="H28" t="n">
        <v>-5</v>
      </c>
    </row>
    <row r="29" spans="1:8">
      <c s="4" r="A29" t="s">
        <v>147</v>
      </c>
      <c s="6" r="B29" t="n">
        <v>49</v>
      </c>
      <c s="6" r="D29" t="n">
        <v>49</v>
      </c>
    </row>
    <row r="30" spans="1:8">
      <c s="4" r="A30" t="s">
        <v>155</v>
      </c>
      <c s="6" r="B30" t="n">
        <v>24</v>
      </c>
      <c s="6" r="D30" t="n">
        <v>8</v>
      </c>
      <c s="6" r="G30" t="n">
        <v>16</v>
      </c>
    </row>
    <row r="31" spans="1:8">
      <c s="4" r="A31" t="s">
        <v>148</v>
      </c>
      <c s="6" r="B31" t="n">
        <v>-12</v>
      </c>
      <c s="6" r="E31" t="n">
        <v>-12</v>
      </c>
    </row>
    <row r="32" spans="1:8">
      <c s="4" r="A32" t="s">
        <v>156</v>
      </c>
      <c s="6" r="B32" t="n">
        <v>4843</v>
      </c>
      <c s="7" r="C32" t="n">
        <v>25</v>
      </c>
      <c s="7" r="D32" t="n">
        <v>4399</v>
      </c>
      <c s="7" r="E32" t="n">
        <v>2241</v>
      </c>
      <c s="7" r="F32" t="n">
        <v>-1863</v>
      </c>
      <c s="7" r="G32" t="n">
        <v>41</v>
      </c>
    </row>
    <row r="33" spans="1:8">
      <c s="4" r="A33" t="s">
        <v>156</v>
      </c>
      <c s="7" r="B33" t="n">
        <v>18</v>
      </c>
      <c s="7" r="H33" t="n">
        <v>1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8</v>
      </c>
      <c s="2" r="B1" t="s">
        <v>27</v>
      </c>
      <c s="2" r="C1" t="s">
        <v>28</v>
      </c>
    </row>
    <row r="2" spans="1:3">
      <c s="3" r="A2" t="s">
        <v>699</v>
      </c>
    </row>
    <row r="3" spans="1:3">
      <c s="4" r="A3" t="s">
        <v>700</v>
      </c>
      <c s="7" r="B3" t="n">
        <v>2127</v>
      </c>
      <c s="7" r="C3" t="n">
        <v>1814</v>
      </c>
    </row>
    <row r="4" spans="1:3">
      <c s="4" r="A4" t="s">
        <v>650</v>
      </c>
      <c s="6" r="B4" t="n">
        <v>-292</v>
      </c>
      <c s="6" r="C4" t="n">
        <v>-296</v>
      </c>
    </row>
    <row r="5" spans="1:3">
      <c s="4" r="A5" t="s">
        <v>701</v>
      </c>
      <c s="7" r="B5" t="n">
        <v>1835</v>
      </c>
      <c s="7" r="C5" t="n">
        <v>15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7</v>
      </c>
      <c s="2" r="C2" t="s">
        <v>28</v>
      </c>
      <c s="2" r="D2" t="s">
        <v>29</v>
      </c>
    </row>
    <row r="3" spans="1:4">
      <c s="3" r="A3" t="s">
        <v>699</v>
      </c>
    </row>
    <row r="4" spans="1:4">
      <c s="4" r="A4" t="s">
        <v>703</v>
      </c>
      <c s="7" r="B4" t="n">
        <v>215</v>
      </c>
      <c s="7" r="C4" t="n">
        <v>159</v>
      </c>
      <c s="7" r="D4" t="n">
        <v>1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04</v>
      </c>
      <c s="2" r="B1" t="s">
        <v>442</v>
      </c>
    </row>
    <row r="2" spans="1:2">
      <c s="3" r="A2" t="s">
        <v>705</v>
      </c>
    </row>
    <row r="3" spans="1:2">
      <c s="6" r="A3" t="n">
        <v>2016</v>
      </c>
      <c s="7" r="B3" t="n">
        <v>187</v>
      </c>
    </row>
    <row r="4" spans="1:2">
      <c s="6" r="A4" t="n">
        <v>2017</v>
      </c>
      <c s="6" r="B4" t="n">
        <v>112</v>
      </c>
    </row>
    <row r="5" spans="1:2">
      <c s="6" r="A5" t="n">
        <v>2018</v>
      </c>
      <c s="6" r="B5" t="n">
        <v>46</v>
      </c>
    </row>
    <row r="6" spans="1:2">
      <c s="6" r="A6" t="n">
        <v>2019</v>
      </c>
      <c s="6" r="B6" t="n">
        <v>14</v>
      </c>
    </row>
    <row r="7" spans="1:2">
      <c s="6" r="A7" t="n">
        <v>2020</v>
      </c>
      <c s="6" r="B7" t="n">
        <v>29</v>
      </c>
    </row>
    <row r="8" spans="1:2">
      <c s="4" r="A8" t="s">
        <v>706</v>
      </c>
      <c s="6" r="B8" t="n">
        <v>1</v>
      </c>
    </row>
    <row r="9" spans="1:2">
      <c s="4" r="A9" t="s">
        <v>135</v>
      </c>
      <c s="7" r="B9" t="n">
        <v>3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7</v>
      </c>
      <c s="2" r="B1" t="s">
        <v>1</v>
      </c>
    </row>
    <row r="2" spans="1:3">
      <c s="2" r="B2" t="s">
        <v>27</v>
      </c>
      <c s="2" r="C2" t="s">
        <v>28</v>
      </c>
    </row>
    <row r="3" spans="1:3">
      <c s="3" r="A3" t="s">
        <v>708</v>
      </c>
    </row>
    <row r="4" spans="1:3">
      <c s="4" r="A4" t="s">
        <v>709</v>
      </c>
      <c s="7" r="B4" t="n">
        <v>2484</v>
      </c>
      <c s="7" r="C4" t="n">
        <v>2504</v>
      </c>
    </row>
    <row r="5" spans="1:3">
      <c s="4" r="A5" t="s">
        <v>710</v>
      </c>
      <c s="6" r="C5" t="n">
        <v>8</v>
      </c>
    </row>
    <row r="6" spans="1:3">
      <c s="4" r="A6" t="s">
        <v>711</v>
      </c>
      <c s="6" r="B6" t="n">
        <v>-37</v>
      </c>
      <c s="6" r="C6" t="n">
        <v>-28</v>
      </c>
    </row>
    <row r="7" spans="1:3">
      <c s="4" r="A7" t="s">
        <v>712</v>
      </c>
      <c s="6" r="B7" t="n">
        <v>2447</v>
      </c>
      <c s="6" r="C7" t="n">
        <v>2484</v>
      </c>
    </row>
    <row r="8" spans="1:3">
      <c s="4" r="A8" t="s">
        <v>713</v>
      </c>
    </row>
    <row r="9" spans="1:3">
      <c s="3" r="A9" t="s">
        <v>708</v>
      </c>
    </row>
    <row r="10" spans="1:3">
      <c s="4" r="A10" t="s">
        <v>709</v>
      </c>
      <c s="6" r="B10" t="n">
        <v>1662</v>
      </c>
      <c s="6" r="C10" t="n">
        <v>1657</v>
      </c>
    </row>
    <row r="11" spans="1:3">
      <c s="4" r="A11" t="s">
        <v>710</v>
      </c>
      <c s="6" r="C11" t="n">
        <v>8</v>
      </c>
    </row>
    <row r="12" spans="1:3">
      <c s="4" r="A12" t="s">
        <v>711</v>
      </c>
      <c s="6" r="B12" t="n">
        <v>-17</v>
      </c>
      <c s="6" r="C12" t="n">
        <v>-3</v>
      </c>
    </row>
    <row r="13" spans="1:3">
      <c s="4" r="A13" t="s">
        <v>712</v>
      </c>
      <c s="6" r="B13" t="n">
        <v>1645</v>
      </c>
      <c s="6" r="C13" t="n">
        <v>1662</v>
      </c>
    </row>
    <row r="14" spans="1:3">
      <c s="4" r="A14" t="s">
        <v>714</v>
      </c>
    </row>
    <row r="15" spans="1:3">
      <c s="3" r="A15" t="s">
        <v>708</v>
      </c>
    </row>
    <row r="16" spans="1:3">
      <c s="4" r="A16" t="s">
        <v>709</v>
      </c>
      <c s="6" r="B16" t="n">
        <v>595</v>
      </c>
      <c s="6" r="C16" t="n">
        <v>606</v>
      </c>
    </row>
    <row r="17" spans="1:3">
      <c s="4" r="A17" t="s">
        <v>711</v>
      </c>
      <c s="6" r="B17" t="n">
        <v>-7</v>
      </c>
      <c s="6" r="C17" t="n">
        <v>-11</v>
      </c>
    </row>
    <row r="18" spans="1:3">
      <c s="4" r="A18" t="s">
        <v>712</v>
      </c>
      <c s="6" r="B18" t="n">
        <v>588</v>
      </c>
      <c s="6" r="C18" t="n">
        <v>595</v>
      </c>
    </row>
    <row r="19" spans="1:3">
      <c s="4" r="A19" t="s">
        <v>715</v>
      </c>
    </row>
    <row r="20" spans="1:3">
      <c s="3" r="A20" t="s">
        <v>708</v>
      </c>
    </row>
    <row r="21" spans="1:3">
      <c s="4" r="A21" t="s">
        <v>709</v>
      </c>
      <c s="6" r="B21" t="n">
        <v>61</v>
      </c>
      <c s="6" r="C21" t="n">
        <v>71</v>
      </c>
    </row>
    <row r="22" spans="1:3">
      <c s="4" r="A22" t="s">
        <v>711</v>
      </c>
      <c s="6" r="B22" t="n">
        <v>-4</v>
      </c>
      <c s="6" r="C22" t="n">
        <v>-10</v>
      </c>
    </row>
    <row r="23" spans="1:3">
      <c s="4" r="A23" t="s">
        <v>712</v>
      </c>
      <c s="6" r="B23" t="n">
        <v>57</v>
      </c>
      <c s="6" r="C23" t="n">
        <v>61</v>
      </c>
    </row>
    <row r="24" spans="1:3">
      <c s="4" r="A24" t="s">
        <v>716</v>
      </c>
    </row>
    <row r="25" spans="1:3">
      <c s="3" r="A25" t="s">
        <v>708</v>
      </c>
    </row>
    <row r="26" spans="1:3">
      <c s="4" r="A26" t="s">
        <v>709</v>
      </c>
      <c s="6" r="B26" t="n">
        <v>5</v>
      </c>
      <c s="6" r="C26" t="n">
        <v>6</v>
      </c>
    </row>
    <row r="27" spans="1:3">
      <c s="4" r="A27" t="s">
        <v>710</v>
      </c>
      <c s="6" r="C27" t="n">
        <v>0</v>
      </c>
    </row>
    <row r="28" spans="1:3">
      <c s="4" r="A28" t="s">
        <v>711</v>
      </c>
      <c s="6" r="C28" t="n">
        <v>-1</v>
      </c>
    </row>
    <row r="29" spans="1:3">
      <c s="4" r="A29" t="s">
        <v>712</v>
      </c>
      <c s="6" r="B29" t="n">
        <v>5</v>
      </c>
      <c s="6" r="C29" t="n">
        <v>5</v>
      </c>
    </row>
    <row r="30" spans="1:3">
      <c s="4" r="A30" t="s">
        <v>717</v>
      </c>
    </row>
    <row r="31" spans="1:3">
      <c s="3" r="A31" t="s">
        <v>708</v>
      </c>
    </row>
    <row r="32" spans="1:3">
      <c s="4" r="A32" t="s">
        <v>709</v>
      </c>
      <c s="6" r="B32" t="n">
        <v>161</v>
      </c>
      <c s="6" r="C32" t="n">
        <v>164</v>
      </c>
    </row>
    <row r="33" spans="1:3">
      <c s="4" r="A33" t="s">
        <v>711</v>
      </c>
      <c s="6" r="B33" t="n">
        <v>-9</v>
      </c>
      <c s="6" r="C33" t="n">
        <v>-3</v>
      </c>
    </row>
    <row r="34" spans="1:3">
      <c s="4" r="A34" t="s">
        <v>712</v>
      </c>
      <c s="7" r="B34" t="n">
        <v>152</v>
      </c>
      <c s="7" r="C34" t="n">
        <v>1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8</v>
      </c>
      <c s="2" r="B1" t="s">
        <v>1</v>
      </c>
    </row>
    <row r="2" spans="1:4">
      <c s="2" r="B2" t="s">
        <v>27</v>
      </c>
      <c s="2" r="C2" t="s">
        <v>28</v>
      </c>
      <c s="2" r="D2" t="s">
        <v>29</v>
      </c>
    </row>
    <row r="3" spans="1:4">
      <c s="3" r="A3" t="s">
        <v>708</v>
      </c>
    </row>
    <row r="4" spans="1:4">
      <c s="4" r="A4" t="s">
        <v>481</v>
      </c>
      <c s="7" r="B4" t="n">
        <v>0</v>
      </c>
      <c s="7" r="C4" t="n">
        <v>0</v>
      </c>
    </row>
    <row r="5" spans="1:4">
      <c s="4" r="A5" t="s">
        <v>719</v>
      </c>
      <c s="4" r="B5" t="s">
        <v>720</v>
      </c>
    </row>
    <row r="6" spans="1:4">
      <c s="4" r="A6" t="s">
        <v>721</v>
      </c>
      <c s="7" r="B6" t="n">
        <v>107000000</v>
      </c>
      <c s="7" r="C6" t="n">
        <v>108000000</v>
      </c>
      <c s="7" r="D6" t="n">
        <v>109000000</v>
      </c>
    </row>
    <row r="7" spans="1:4">
      <c s="4" r="A7" t="s">
        <v>722</v>
      </c>
      <c s="6" r="B7" t="n">
        <v>79000000</v>
      </c>
    </row>
    <row r="8" spans="1:4">
      <c s="4" r="A8" t="s">
        <v>723</v>
      </c>
      <c s="6" r="B8" t="n">
        <v>75000000</v>
      </c>
    </row>
    <row r="9" spans="1:4">
      <c s="4" r="A9" t="s">
        <v>724</v>
      </c>
      <c s="6" r="B9" t="n">
        <v>68000000</v>
      </c>
    </row>
    <row r="10" spans="1:4">
      <c s="4" r="A10" t="s">
        <v>725</v>
      </c>
      <c s="6" r="B10" t="n">
        <v>57000000</v>
      </c>
    </row>
    <row r="11" spans="1:4">
      <c s="4" r="A11" t="s">
        <v>726</v>
      </c>
      <c s="7" r="B11" t="n">
        <v>65000000</v>
      </c>
    </row>
    <row r="12" spans="1:4">
      <c s="4" r="A12" t="s">
        <v>713</v>
      </c>
    </row>
    <row r="13" spans="1:4">
      <c s="3" r="A13" t="s">
        <v>708</v>
      </c>
    </row>
    <row r="14" spans="1:4">
      <c s="4" r="A14" t="s">
        <v>727</v>
      </c>
      <c s="4" r="B14" t="s">
        <v>728</v>
      </c>
    </row>
    <row r="15" spans="1:4">
      <c s="4" r="A15" t="s">
        <v>717</v>
      </c>
    </row>
    <row r="16" spans="1:4">
      <c s="3" r="A16" t="s">
        <v>708</v>
      </c>
    </row>
    <row r="17" spans="1:4">
      <c s="4" r="A17" t="s">
        <v>727</v>
      </c>
      <c s="4" r="B17" t="s">
        <v>729</v>
      </c>
    </row>
    <row r="18" spans="1:4">
      <c s="4" r="A18" t="s">
        <v>730</v>
      </c>
    </row>
    <row r="19" spans="1:4">
      <c s="3" r="A19" t="s">
        <v>708</v>
      </c>
    </row>
    <row r="20" spans="1:4">
      <c s="4" r="A20" t="s">
        <v>719</v>
      </c>
      <c s="4" r="B20" t="s">
        <v>731</v>
      </c>
    </row>
    <row r="21" spans="1:4">
      <c s="4" r="A21" t="s">
        <v>732</v>
      </c>
    </row>
    <row r="22" spans="1:4">
      <c s="3" r="A22" t="s">
        <v>708</v>
      </c>
    </row>
    <row r="23" spans="1:4">
      <c s="4" r="A23" t="s">
        <v>719</v>
      </c>
      <c s="4" r="B23" t="s">
        <v>733</v>
      </c>
    </row>
    <row r="24" spans="1:4">
      <c s="4" r="A24" t="s">
        <v>727</v>
      </c>
      <c s="4" r="B24" t="s">
        <v>734</v>
      </c>
    </row>
    <row r="25" spans="1:4">
      <c s="4" r="A25" t="s">
        <v>735</v>
      </c>
      <c s="4" r="B25" t="s">
        <v>736</v>
      </c>
    </row>
    <row r="26" spans="1:4">
      <c s="4" r="A26" t="s">
        <v>717</v>
      </c>
    </row>
    <row r="27" spans="1:4">
      <c s="3" r="A27" t="s">
        <v>708</v>
      </c>
    </row>
    <row r="28" spans="1:4">
      <c s="4" r="A28" t="s">
        <v>719</v>
      </c>
      <c s="4" r="B28" t="s">
        <v>4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7</v>
      </c>
      <c s="2" r="B1" t="s">
        <v>1</v>
      </c>
    </row>
    <row r="2" spans="1:3">
      <c s="2" r="B2" t="s">
        <v>27</v>
      </c>
      <c s="2" r="C2" t="s">
        <v>28</v>
      </c>
    </row>
    <row r="3" spans="1:3">
      <c s="3" r="A3" t="s">
        <v>738</v>
      </c>
    </row>
    <row r="4" spans="1:3">
      <c s="4" r="A4" t="s">
        <v>739</v>
      </c>
      <c s="7" r="B4" t="n">
        <v>1858</v>
      </c>
      <c s="7" r="C4" t="n">
        <v>1986</v>
      </c>
    </row>
    <row r="5" spans="1:3">
      <c s="4" r="A5" t="s">
        <v>740</v>
      </c>
      <c s="6" r="B5" t="n">
        <v>1330</v>
      </c>
      <c s="6" r="C5" t="n">
        <v>1412</v>
      </c>
    </row>
    <row r="6" spans="1:3">
      <c s="4" r="A6" t="s">
        <v>741</v>
      </c>
      <c s="6" r="B6" t="n">
        <v>528</v>
      </c>
      <c s="6" r="C6" t="n">
        <v>574</v>
      </c>
    </row>
    <row r="7" spans="1:3">
      <c s="4" r="A7" t="s">
        <v>742</v>
      </c>
      <c s="6" r="B7" t="n">
        <v>2140</v>
      </c>
      <c s="6" r="C7" t="n">
        <v>2262</v>
      </c>
    </row>
    <row r="8" spans="1:3">
      <c s="4" r="A8" t="s">
        <v>743</v>
      </c>
      <c s="7" r="B8" t="n">
        <v>810</v>
      </c>
      <c s="6" r="C8" t="n">
        <v>850</v>
      </c>
    </row>
    <row r="9" spans="1:3">
      <c s="4" r="A9" t="s">
        <v>485</v>
      </c>
    </row>
    <row r="10" spans="1:3">
      <c s="3" r="A10" t="s">
        <v>738</v>
      </c>
    </row>
    <row r="11" spans="1:3">
      <c s="4" r="A11" t="s">
        <v>744</v>
      </c>
      <c s="4" r="B11" t="s">
        <v>486</v>
      </c>
    </row>
    <row r="12" spans="1:3">
      <c s="4" r="A12" t="s">
        <v>482</v>
      </c>
    </row>
    <row r="13" spans="1:3">
      <c s="3" r="A13" t="s">
        <v>738</v>
      </c>
    </row>
    <row r="14" spans="1:3">
      <c s="4" r="A14" t="s">
        <v>744</v>
      </c>
      <c s="4" r="B14" t="s">
        <v>484</v>
      </c>
    </row>
    <row r="15" spans="1:3">
      <c s="4" r="A15" t="s">
        <v>745</v>
      </c>
    </row>
    <row r="16" spans="1:3">
      <c s="3" r="A16" t="s">
        <v>738</v>
      </c>
    </row>
    <row r="17" spans="1:3">
      <c s="4" r="A17" t="s">
        <v>746</v>
      </c>
      <c s="7" r="B17" t="n">
        <v>282</v>
      </c>
      <c s="6" r="C17" t="n">
        <v>276</v>
      </c>
    </row>
    <row r="18" spans="1:3">
      <c s="4" r="A18" t="s">
        <v>503</v>
      </c>
    </row>
    <row r="19" spans="1:3">
      <c s="3" r="A19" t="s">
        <v>738</v>
      </c>
    </row>
    <row r="20" spans="1:3">
      <c s="4" r="A20" t="s">
        <v>739</v>
      </c>
      <c s="6" r="B20" t="n">
        <v>289</v>
      </c>
      <c s="6" r="C20" t="n">
        <v>285</v>
      </c>
    </row>
    <row r="21" spans="1:3">
      <c s="4" r="A21" t="s">
        <v>740</v>
      </c>
      <c s="6" r="B21" t="n">
        <v>143</v>
      </c>
      <c s="6" r="C21" t="n">
        <v>131</v>
      </c>
    </row>
    <row r="22" spans="1:3">
      <c s="4" r="A22" t="s">
        <v>741</v>
      </c>
      <c s="7" r="B22" t="n">
        <v>146</v>
      </c>
      <c s="6" r="C22" t="n">
        <v>154</v>
      </c>
    </row>
    <row r="23" spans="1:3">
      <c s="4" r="A23" t="s">
        <v>744</v>
      </c>
      <c s="4" r="B23" t="s">
        <v>504</v>
      </c>
    </row>
    <row r="24" spans="1:3">
      <c s="4" r="A24" t="s">
        <v>747</v>
      </c>
    </row>
    <row r="25" spans="1:3">
      <c s="3" r="A25" t="s">
        <v>738</v>
      </c>
    </row>
    <row r="26" spans="1:3">
      <c s="4" r="A26" t="s">
        <v>739</v>
      </c>
      <c s="7" r="B26" t="n">
        <v>1569</v>
      </c>
      <c s="6" r="C26" t="n">
        <v>1701</v>
      </c>
    </row>
    <row r="27" spans="1:3">
      <c s="4" r="A27" t="s">
        <v>740</v>
      </c>
      <c s="6" r="B27" t="n">
        <v>1187</v>
      </c>
      <c s="6" r="C27" t="n">
        <v>1281</v>
      </c>
    </row>
    <row r="28" spans="1:3">
      <c s="4" r="A28" t="s">
        <v>741</v>
      </c>
      <c s="7" r="B28" t="n">
        <v>382</v>
      </c>
      <c s="7" r="C28" t="n">
        <v>420</v>
      </c>
    </row>
    <row r="29" spans="1:3">
      <c s="4" r="A29" t="s">
        <v>748</v>
      </c>
    </row>
    <row r="30" spans="1:3">
      <c s="3" r="A30" t="s">
        <v>738</v>
      </c>
    </row>
    <row r="31" spans="1:3">
      <c s="4" r="A31" t="s">
        <v>744</v>
      </c>
      <c s="4" r="B31" t="s">
        <v>486</v>
      </c>
    </row>
    <row r="32" spans="1:3">
      <c s="4" r="A32" t="s">
        <v>749</v>
      </c>
    </row>
    <row r="33" spans="1:3">
      <c s="3" r="A33" t="s">
        <v>738</v>
      </c>
    </row>
    <row r="34" spans="1:3">
      <c s="4" r="A34" t="s">
        <v>744</v>
      </c>
      <c s="4" r="B34" t="s">
        <v>4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Q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s>
  <sheetData>
    <row r="1" spans="1:17">
      <c s="1" r="A1" t="s">
        <v>750</v>
      </c>
      <c s="2" r="B1" t="s">
        <v>751</v>
      </c>
      <c s="2" r="N1" t="s">
        <v>1</v>
      </c>
    </row>
    <row r="2" spans="1:17">
      <c s="2" r="B2" t="s">
        <v>752</v>
      </c>
      <c s="2" r="C2" t="s">
        <v>753</v>
      </c>
      <c s="2" r="D2" t="s">
        <v>754</v>
      </c>
      <c s="2" r="E2" t="s">
        <v>755</v>
      </c>
      <c s="2" r="F2" t="s">
        <v>756</v>
      </c>
      <c s="2" r="G2" t="s">
        <v>757</v>
      </c>
      <c s="2" r="H2" t="s">
        <v>758</v>
      </c>
      <c s="2" r="I2" t="s">
        <v>759</v>
      </c>
      <c s="2" r="J2" t="s">
        <v>760</v>
      </c>
      <c s="2" r="K2" t="s">
        <v>761</v>
      </c>
      <c s="2" r="L2" t="s">
        <v>762</v>
      </c>
      <c s="2" r="M2" t="s">
        <v>763</v>
      </c>
      <c s="2" r="N2" t="s">
        <v>442</v>
      </c>
      <c s="2" r="O2" t="s">
        <v>461</v>
      </c>
      <c s="2" r="P2" t="s">
        <v>764</v>
      </c>
      <c s="2" r="Q2" t="s">
        <v>765</v>
      </c>
    </row>
    <row r="3" spans="1:17">
      <c s="3" r="A3" t="s">
        <v>766</v>
      </c>
    </row>
    <row r="4" spans="1:17">
      <c s="4" r="A4" t="s">
        <v>767</v>
      </c>
      <c s="7" r="N4" t="n">
        <v>3000</v>
      </c>
    </row>
    <row r="5" spans="1:17">
      <c s="4" r="A5" t="s">
        <v>768</v>
      </c>
      <c s="4" r="N5" t="s">
        <v>769</v>
      </c>
      <c s="4" r="O5" t="s">
        <v>770</v>
      </c>
      <c s="4" r="Q5" t="s">
        <v>770</v>
      </c>
    </row>
    <row r="6" spans="1:17">
      <c s="4" r="A6" t="s">
        <v>771</v>
      </c>
    </row>
    <row r="7" spans="1:17">
      <c s="3" r="A7" t="s">
        <v>766</v>
      </c>
    </row>
    <row r="8" spans="1:17">
      <c s="4" r="A8" t="s">
        <v>772</v>
      </c>
      <c s="14" r="K8" t="n">
        <v>10000</v>
      </c>
    </row>
    <row r="9" spans="1:17">
      <c s="4" r="A9" t="s">
        <v>773</v>
      </c>
    </row>
    <row r="10" spans="1:17">
      <c s="3" r="A10" t="s">
        <v>766</v>
      </c>
    </row>
    <row r="11" spans="1:17">
      <c s="4" r="A11" t="s">
        <v>774</v>
      </c>
      <c s="14" r="K11" t="n">
        <v>1000</v>
      </c>
    </row>
    <row r="12" spans="1:17">
      <c s="4" r="A12" t="s">
        <v>775</v>
      </c>
      <c s="6" r="K12" t="n">
        <v>2015</v>
      </c>
    </row>
    <row r="13" spans="1:17">
      <c s="4" r="A13" t="s">
        <v>776</v>
      </c>
      <c s="4" r="K13" t="s">
        <v>777</v>
      </c>
    </row>
    <row r="14" spans="1:17">
      <c s="4" r="A14" t="s">
        <v>778</v>
      </c>
    </row>
    <row r="15" spans="1:17">
      <c s="3" r="A15" t="s">
        <v>766</v>
      </c>
    </row>
    <row r="16" spans="1:17">
      <c s="4" r="A16" t="s">
        <v>772</v>
      </c>
      <c s="14" r="K16" t="n">
        <v>10000</v>
      </c>
    </row>
    <row r="17" spans="1:17">
      <c s="4" r="A17" t="s">
        <v>779</v>
      </c>
    </row>
    <row r="18" spans="1:17">
      <c s="3" r="A18" t="s">
        <v>766</v>
      </c>
    </row>
    <row r="19" spans="1:17">
      <c s="4" r="A19" t="s">
        <v>774</v>
      </c>
      <c s="14" r="K19" t="n">
        <v>1200</v>
      </c>
    </row>
    <row r="20" spans="1:17">
      <c s="4" r="A20" t="s">
        <v>775</v>
      </c>
      <c s="6" r="K20" t="n">
        <v>2018</v>
      </c>
    </row>
    <row r="21" spans="1:17">
      <c s="4" r="A21" t="s">
        <v>776</v>
      </c>
      <c s="4" r="K21" t="s">
        <v>780</v>
      </c>
    </row>
    <row r="22" spans="1:17">
      <c s="4" r="A22" t="s">
        <v>781</v>
      </c>
    </row>
    <row r="23" spans="1:17">
      <c s="3" r="A23" t="s">
        <v>766</v>
      </c>
    </row>
    <row r="24" spans="1:17">
      <c s="4" r="A24" t="s">
        <v>782</v>
      </c>
      <c s="7" r="J24" t="n">
        <v>500</v>
      </c>
    </row>
    <row r="25" spans="1:17">
      <c s="4" r="A25" t="s">
        <v>775</v>
      </c>
      <c s="6" r="J25" t="n">
        <v>2016</v>
      </c>
    </row>
    <row r="26" spans="1:17">
      <c s="4" r="A26" t="s">
        <v>776</v>
      </c>
      <c s="4" r="J26" t="s">
        <v>780</v>
      </c>
    </row>
    <row r="27" spans="1:17">
      <c s="4" r="A27" t="s">
        <v>783</v>
      </c>
    </row>
    <row r="28" spans="1:17">
      <c s="3" r="A28" t="s">
        <v>766</v>
      </c>
    </row>
    <row r="29" spans="1:17">
      <c s="4" r="A29" t="s">
        <v>772</v>
      </c>
      <c s="14" r="F29" t="n">
        <v>10000</v>
      </c>
    </row>
    <row r="30" spans="1:17">
      <c s="4" r="A30" t="s">
        <v>784</v>
      </c>
    </row>
    <row r="31" spans="1:17">
      <c s="3" r="A31" t="s">
        <v>766</v>
      </c>
    </row>
    <row r="32" spans="1:17">
      <c s="4" r="A32" t="s">
        <v>774</v>
      </c>
      <c s="14" r="F32" t="n">
        <v>1000</v>
      </c>
    </row>
    <row r="33" spans="1:17">
      <c s="4" r="A33" t="s">
        <v>775</v>
      </c>
      <c s="6" r="F33" t="n">
        <v>2019</v>
      </c>
    </row>
    <row r="34" spans="1:17">
      <c s="4" r="A34" t="s">
        <v>776</v>
      </c>
      <c s="4" r="F34" t="s">
        <v>785</v>
      </c>
    </row>
    <row r="35" spans="1:17">
      <c s="4" r="A35" t="s">
        <v>786</v>
      </c>
    </row>
    <row r="36" spans="1:17">
      <c s="3" r="A36" t="s">
        <v>766</v>
      </c>
    </row>
    <row r="37" spans="1:17">
      <c s="4" r="A37" t="s">
        <v>772</v>
      </c>
      <c s="14" r="D37" t="n">
        <v>10000</v>
      </c>
    </row>
    <row r="38" spans="1:17">
      <c s="4" r="A38" t="s">
        <v>787</v>
      </c>
    </row>
    <row r="39" spans="1:17">
      <c s="3" r="A39" t="s">
        <v>766</v>
      </c>
    </row>
    <row r="40" spans="1:17">
      <c s="4" r="A40" t="s">
        <v>774</v>
      </c>
      <c s="14" r="D40" t="n">
        <v>700</v>
      </c>
    </row>
    <row r="41" spans="1:17">
      <c s="4" r="A41" t="s">
        <v>775</v>
      </c>
      <c s="6" r="D41" t="n">
        <v>2021</v>
      </c>
    </row>
    <row r="42" spans="1:17">
      <c s="4" r="A42" t="s">
        <v>776</v>
      </c>
      <c s="4" r="D42" t="s">
        <v>788</v>
      </c>
    </row>
    <row r="43" spans="1:17">
      <c s="4" r="A43" t="s">
        <v>789</v>
      </c>
    </row>
    <row r="44" spans="1:17">
      <c s="3" r="A44" t="s">
        <v>766</v>
      </c>
    </row>
    <row r="45" spans="1:17">
      <c s="4" r="A45" t="s">
        <v>772</v>
      </c>
      <c s="14" r="P45" t="n">
        <v>10</v>
      </c>
    </row>
    <row r="46" spans="1:17">
      <c s="4" r="A46" t="s">
        <v>790</v>
      </c>
    </row>
    <row r="47" spans="1:17">
      <c s="3" r="A47" t="s">
        <v>766</v>
      </c>
    </row>
    <row r="48" spans="1:17">
      <c s="4" r="A48" t="s">
        <v>774</v>
      </c>
      <c s="14" r="P48" t="n">
        <v>100</v>
      </c>
    </row>
    <row r="49" spans="1:17">
      <c s="4" r="A49" t="s">
        <v>775</v>
      </c>
      <c s="6" r="B49" t="n">
        <v>2025</v>
      </c>
    </row>
    <row r="50" spans="1:17">
      <c s="4" r="A50" t="s">
        <v>776</v>
      </c>
      <c s="4" r="B50" t="s">
        <v>791</v>
      </c>
      <c s="4" r="P50" t="s">
        <v>791</v>
      </c>
    </row>
    <row r="51" spans="1:17">
      <c s="4" r="A51" t="s">
        <v>792</v>
      </c>
    </row>
    <row r="52" spans="1:17">
      <c s="3" r="A52" t="s">
        <v>766</v>
      </c>
    </row>
    <row r="53" spans="1:17">
      <c s="4" r="A53" t="s">
        <v>782</v>
      </c>
      <c s="7" r="M53" t="n">
        <v>254</v>
      </c>
    </row>
    <row r="54" spans="1:17">
      <c s="4" r="A54" t="s">
        <v>775</v>
      </c>
      <c s="6" r="M54" t="n">
        <v>2016</v>
      </c>
    </row>
    <row r="55" spans="1:17">
      <c s="4" r="A55" t="s">
        <v>776</v>
      </c>
      <c s="4" r="M55" t="s">
        <v>793</v>
      </c>
    </row>
    <row r="56" spans="1:17">
      <c s="4" r="A56" t="s">
        <v>794</v>
      </c>
      <c s="4" r="N56" t="s">
        <v>795</v>
      </c>
    </row>
    <row r="57" spans="1:17">
      <c s="4" r="A57" t="s">
        <v>796</v>
      </c>
    </row>
    <row r="58" spans="1:17">
      <c s="3" r="A58" t="s">
        <v>766</v>
      </c>
    </row>
    <row r="59" spans="1:17">
      <c s="4" r="A59" t="s">
        <v>797</v>
      </c>
      <c s="4" r="M59" t="s">
        <v>798</v>
      </c>
    </row>
    <row r="60" spans="1:17">
      <c s="4" r="A60" t="s">
        <v>799</v>
      </c>
    </row>
    <row r="61" spans="1:17">
      <c s="3" r="A61" t="s">
        <v>766</v>
      </c>
    </row>
    <row r="62" spans="1:17">
      <c s="4" r="A62" t="s">
        <v>782</v>
      </c>
      <c s="7" r="L62" t="n">
        <v>1500</v>
      </c>
    </row>
    <row r="63" spans="1:17">
      <c s="4" r="A63" t="s">
        <v>775</v>
      </c>
      <c s="6" r="L63" t="n">
        <v>2017</v>
      </c>
    </row>
    <row r="64" spans="1:17">
      <c s="4" r="A64" t="s">
        <v>776</v>
      </c>
      <c s="4" r="L64" t="s">
        <v>800</v>
      </c>
    </row>
    <row r="65" spans="1:17">
      <c s="4" r="A65" t="s">
        <v>797</v>
      </c>
      <c s="4" r="L65" t="s">
        <v>798</v>
      </c>
    </row>
    <row r="66" spans="1:17">
      <c s="4" r="A66" t="s">
        <v>801</v>
      </c>
    </row>
    <row r="67" spans="1:17">
      <c s="3" r="A67" t="s">
        <v>766</v>
      </c>
    </row>
    <row r="68" spans="1:17">
      <c s="4" r="A68" t="s">
        <v>782</v>
      </c>
      <c s="7" r="C68" t="n">
        <v>600</v>
      </c>
      <c s="7" r="I68" t="n">
        <v>750</v>
      </c>
    </row>
    <row r="69" spans="1:17">
      <c s="4" r="A69" t="s">
        <v>775</v>
      </c>
      <c s="6" r="C69" t="n">
        <v>2018</v>
      </c>
      <c s="6" r="I69" t="n">
        <v>2015</v>
      </c>
    </row>
    <row r="70" spans="1:17">
      <c s="4" r="A70" t="s">
        <v>776</v>
      </c>
      <c s="4" r="C70" t="s">
        <v>802</v>
      </c>
      <c s="4" r="I70" t="s">
        <v>802</v>
      </c>
    </row>
    <row r="71" spans="1:17">
      <c s="4" r="A71" t="s">
        <v>803</v>
      </c>
    </row>
    <row r="72" spans="1:17">
      <c s="3" r="A72" t="s">
        <v>766</v>
      </c>
    </row>
    <row r="73" spans="1:17">
      <c s="4" r="A73" t="s">
        <v>782</v>
      </c>
      <c s="7" r="H73" t="n">
        <v>600</v>
      </c>
    </row>
    <row r="74" spans="1:17">
      <c s="4" r="A74" t="s">
        <v>775</v>
      </c>
      <c s="6" r="H74" t="n">
        <v>2018</v>
      </c>
    </row>
    <row r="75" spans="1:17">
      <c s="4" r="A75" t="s">
        <v>776</v>
      </c>
      <c s="4" r="H75" t="s">
        <v>804</v>
      </c>
    </row>
    <row r="76" spans="1:17">
      <c s="4" r="A76" t="s">
        <v>805</v>
      </c>
    </row>
    <row r="77" spans="1:17">
      <c s="3" r="A77" t="s">
        <v>766</v>
      </c>
    </row>
    <row r="78" spans="1:17">
      <c s="4" r="A78" t="s">
        <v>782</v>
      </c>
      <c s="7" r="G78" t="n">
        <v>500</v>
      </c>
    </row>
    <row r="79" spans="1:17">
      <c s="4" r="A79" t="s">
        <v>775</v>
      </c>
      <c s="6" r="G79" t="n">
        <v>2017</v>
      </c>
    </row>
    <row r="80" spans="1:17">
      <c s="4" r="A80" t="s">
        <v>776</v>
      </c>
      <c s="4" r="G80" t="s">
        <v>806</v>
      </c>
    </row>
    <row r="81" spans="1:17">
      <c s="4" r="A81" t="s">
        <v>807</v>
      </c>
    </row>
    <row r="82" spans="1:17">
      <c s="3" r="A82" t="s">
        <v>766</v>
      </c>
    </row>
    <row r="83" spans="1:17">
      <c s="4" r="A83" t="s">
        <v>782</v>
      </c>
      <c s="7" r="E83" t="n">
        <v>500</v>
      </c>
    </row>
    <row r="84" spans="1:17">
      <c s="4" r="A84" t="s">
        <v>775</v>
      </c>
      <c s="6" r="E84" t="n">
        <v>2019</v>
      </c>
    </row>
    <row r="85" spans="1:17">
      <c s="4" r="A85" t="s">
        <v>776</v>
      </c>
      <c s="4" r="E85" t="s">
        <v>808</v>
      </c>
    </row>
    <row r="86" spans="1:17">
      <c s="4" r="A86" t="s">
        <v>809</v>
      </c>
    </row>
    <row r="87" spans="1:17">
      <c s="3" r="A87" t="s">
        <v>766</v>
      </c>
    </row>
    <row r="88" spans="1:17">
      <c s="4" r="A88" t="s">
        <v>782</v>
      </c>
      <c s="7" r="B88" t="n">
        <v>600</v>
      </c>
    </row>
    <row r="89" spans="1:17">
      <c s="4" r="A89" t="s">
        <v>775</v>
      </c>
      <c s="6" r="B89" t="n">
        <v>2020</v>
      </c>
    </row>
    <row r="90" spans="1:17">
      <c s="4" r="A90" t="s">
        <v>776</v>
      </c>
      <c s="4" r="B90" t="s">
        <v>810</v>
      </c>
      <c s="4" r="P90" t="s">
        <v>810</v>
      </c>
    </row>
    <row r="91" spans="1:17">
      <c s="4" r="A91" t="s">
        <v>811</v>
      </c>
    </row>
    <row r="92" spans="1:17">
      <c s="3" r="A92" t="s">
        <v>766</v>
      </c>
    </row>
    <row r="93" spans="1:17">
      <c s="4" r="A93" t="s">
        <v>812</v>
      </c>
      <c s="4" r="O93" t="s">
        <v>486</v>
      </c>
    </row>
    <row r="94" spans="1:17">
      <c s="4" r="A94" t="s">
        <v>774</v>
      </c>
      <c s="7" r="O94" t="n">
        <v>2100</v>
      </c>
      <c s="14" r="Q94" t="n">
        <v>1750</v>
      </c>
    </row>
    <row r="95" spans="1:17">
      <c s="4" r="A95" t="s">
        <v>813</v>
      </c>
      <c s="6" r="O95" t="n">
        <v>3</v>
      </c>
      <c s="6" r="Q95" t="n">
        <v>3</v>
      </c>
    </row>
    <row r="96" spans="1:17">
      <c s="4" r="A96" t="s">
        <v>814</v>
      </c>
    </row>
    <row r="97" spans="1:17">
      <c s="3" r="A97" t="s">
        <v>766</v>
      </c>
    </row>
    <row r="98" spans="1:17">
      <c s="4" r="A98" t="s">
        <v>812</v>
      </c>
      <c s="4" r="O98" t="s">
        <v>517</v>
      </c>
    </row>
    <row r="99" spans="1:17">
      <c s="4" r="A99" t="s">
        <v>774</v>
      </c>
      <c s="14" r="Q99" t="n">
        <v>2000</v>
      </c>
    </row>
    <row r="100" spans="1:17">
      <c s="4" r="A100" t="s">
        <v>815</v>
      </c>
      <c s="4" r="O100" t="s">
        <v>816</v>
      </c>
    </row>
  </sheetData>
  <mergeCells count="3">
    <mergeCell ref="A1:A2"/>
    <mergeCell ref="B1:M1"/>
    <mergeCell ref="N1:O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817</v>
      </c>
      <c s="2" r="C1" t="s">
        <v>27</v>
      </c>
      <c s="2" r="D1" t="s">
        <v>28</v>
      </c>
    </row>
    <row r="2" spans="1:4">
      <c s="3" r="A2" t="s">
        <v>766</v>
      </c>
    </row>
    <row r="3" spans="1:4">
      <c s="4" r="A3" t="s">
        <v>79</v>
      </c>
      <c s="7" r="C3" t="n">
        <v>26388</v>
      </c>
      <c s="7" r="D3" t="n">
        <v>29594</v>
      </c>
    </row>
    <row r="4" spans="1:4">
      <c s="4" r="A4" t="s">
        <v>818</v>
      </c>
    </row>
    <row r="5" spans="1:4">
      <c s="3" r="A5" t="s">
        <v>766</v>
      </c>
    </row>
    <row r="6" spans="1:4">
      <c s="4" r="A6" t="s">
        <v>79</v>
      </c>
      <c s="4" r="B6" t="s">
        <v>661</v>
      </c>
      <c s="6" r="D6" t="n">
        <v>1214</v>
      </c>
    </row>
    <row r="7" spans="1:4">
      <c s="4" r="A7" t="s">
        <v>819</v>
      </c>
    </row>
    <row r="8" spans="1:4">
      <c s="3" r="A8" t="s">
        <v>766</v>
      </c>
    </row>
    <row r="9" spans="1:4">
      <c s="4" r="A9" t="s">
        <v>79</v>
      </c>
      <c s="4" r="B9" t="s">
        <v>661</v>
      </c>
      <c s="6" r="C9" t="n">
        <v>1306</v>
      </c>
      <c s="6" r="D9" t="n">
        <v>1457</v>
      </c>
    </row>
    <row r="10" spans="1:4">
      <c s="4" r="A10" t="s">
        <v>820</v>
      </c>
    </row>
    <row r="11" spans="1:4">
      <c s="3" r="A11" t="s">
        <v>766</v>
      </c>
    </row>
    <row r="12" spans="1:4">
      <c s="4" r="A12" t="s">
        <v>79</v>
      </c>
      <c s="4" r="B12" t="s">
        <v>661</v>
      </c>
      <c s="6" r="C12" t="n">
        <v>1089</v>
      </c>
      <c s="6" r="D12" t="n">
        <v>1214</v>
      </c>
    </row>
    <row r="13" spans="1:4">
      <c s="4" r="A13" t="s">
        <v>821</v>
      </c>
    </row>
    <row r="14" spans="1:4">
      <c s="3" r="A14" t="s">
        <v>766</v>
      </c>
    </row>
    <row r="15" spans="1:4">
      <c s="4" r="A15" t="s">
        <v>79</v>
      </c>
      <c s="4" r="B15" t="s">
        <v>661</v>
      </c>
      <c s="6" r="C15" t="n">
        <v>762</v>
      </c>
      <c s="6" r="D15" t="n">
        <v>850</v>
      </c>
    </row>
    <row r="16" spans="1:4">
      <c s="4" r="A16" t="s">
        <v>822</v>
      </c>
    </row>
    <row r="17" spans="1:4">
      <c s="3" r="A17" t="s">
        <v>766</v>
      </c>
    </row>
    <row r="18" spans="1:4">
      <c s="4" r="A18" t="s">
        <v>79</v>
      </c>
      <c s="4" r="B18" t="s">
        <v>661</v>
      </c>
      <c s="6" r="C18" t="n">
        <v>109</v>
      </c>
    </row>
    <row r="19" spans="1:4">
      <c s="4" r="A19" t="s">
        <v>823</v>
      </c>
    </row>
    <row r="20" spans="1:4">
      <c s="3" r="A20" t="s">
        <v>766</v>
      </c>
    </row>
    <row r="21" spans="1:4">
      <c s="4" r="A21" t="s">
        <v>79</v>
      </c>
      <c s="4" r="B21" t="s">
        <v>661</v>
      </c>
      <c s="6" r="C21" t="n">
        <v>254</v>
      </c>
      <c s="6" r="D21" t="n">
        <v>253</v>
      </c>
    </row>
    <row r="22" spans="1:4">
      <c s="4" r="A22" t="s">
        <v>824</v>
      </c>
    </row>
    <row r="23" spans="1:4">
      <c s="3" r="A23" t="s">
        <v>766</v>
      </c>
    </row>
    <row r="24" spans="1:4">
      <c s="4" r="A24" t="s">
        <v>79</v>
      </c>
      <c s="4" r="B24" t="s">
        <v>661</v>
      </c>
      <c s="6" r="C24" t="n">
        <v>1526</v>
      </c>
      <c s="6" r="D24" t="n">
        <v>1535</v>
      </c>
    </row>
    <row r="25" spans="1:4">
      <c s="4" r="A25" t="s">
        <v>825</v>
      </c>
    </row>
    <row r="26" spans="1:4">
      <c s="3" r="A26" t="s">
        <v>766</v>
      </c>
    </row>
    <row r="27" spans="1:4">
      <c s="4" r="A27" t="s">
        <v>79</v>
      </c>
      <c s="4" r="B27" t="s">
        <v>661</v>
      </c>
      <c s="6" r="C27" t="n">
        <v>500</v>
      </c>
      <c s="6" r="D27" t="n">
        <v>500</v>
      </c>
    </row>
    <row r="28" spans="1:4">
      <c s="4" r="A28" t="s">
        <v>826</v>
      </c>
    </row>
    <row r="29" spans="1:4">
      <c s="3" r="A29" t="s">
        <v>766</v>
      </c>
    </row>
    <row r="30" spans="1:4">
      <c s="4" r="A30" t="s">
        <v>79</v>
      </c>
      <c s="4" r="B30" t="s">
        <v>661</v>
      </c>
      <c s="6" r="D30" t="n">
        <v>750</v>
      </c>
    </row>
    <row r="31" spans="1:4">
      <c s="4" r="A31" t="s">
        <v>827</v>
      </c>
    </row>
    <row r="32" spans="1:4">
      <c s="3" r="A32" t="s">
        <v>766</v>
      </c>
    </row>
    <row r="33" spans="1:4">
      <c s="4" r="A33" t="s">
        <v>79</v>
      </c>
      <c s="4" r="B33" t="s">
        <v>661</v>
      </c>
      <c s="6" r="C33" t="n">
        <v>600</v>
      </c>
      <c s="6" r="D33" t="n">
        <v>598</v>
      </c>
    </row>
    <row r="34" spans="1:4">
      <c s="4" r="A34" t="s">
        <v>828</v>
      </c>
    </row>
    <row r="35" spans="1:4">
      <c s="3" r="A35" t="s">
        <v>766</v>
      </c>
    </row>
    <row r="36" spans="1:4">
      <c s="4" r="A36" t="s">
        <v>79</v>
      </c>
      <c s="4" r="B36" t="s">
        <v>661</v>
      </c>
      <c s="6" r="C36" t="n">
        <v>500</v>
      </c>
      <c s="6" r="D36" t="n">
        <v>500</v>
      </c>
    </row>
    <row r="37" spans="1:4">
      <c s="4" r="A37" t="s">
        <v>829</v>
      </c>
    </row>
    <row r="38" spans="1:4">
      <c s="3" r="A38" t="s">
        <v>766</v>
      </c>
    </row>
    <row r="39" spans="1:4">
      <c s="4" r="A39" t="s">
        <v>79</v>
      </c>
      <c s="4" r="B39" t="s">
        <v>661</v>
      </c>
      <c s="6" r="C39" t="n">
        <v>500</v>
      </c>
      <c s="6" r="D39" t="n">
        <v>500</v>
      </c>
    </row>
    <row r="40" spans="1:4">
      <c s="4" r="A40" t="s">
        <v>830</v>
      </c>
    </row>
    <row r="41" spans="1:4">
      <c s="3" r="A41" t="s">
        <v>766</v>
      </c>
    </row>
    <row r="42" spans="1:4">
      <c s="4" r="A42" t="s">
        <v>79</v>
      </c>
      <c s="4" r="B42" t="s">
        <v>661</v>
      </c>
      <c s="6" r="C42" t="n">
        <v>600</v>
      </c>
    </row>
    <row r="43" spans="1:4">
      <c s="4" r="A43" t="s">
        <v>831</v>
      </c>
    </row>
    <row r="44" spans="1:4">
      <c s="3" r="A44" t="s">
        <v>766</v>
      </c>
    </row>
    <row r="45" spans="1:4">
      <c s="4" r="A45" t="s">
        <v>79</v>
      </c>
      <c s="4" r="B45" t="s">
        <v>661</v>
      </c>
      <c s="6" r="C45" t="n">
        <v>600</v>
      </c>
    </row>
    <row r="46" spans="1:4">
      <c s="4" r="A46" t="s">
        <v>832</v>
      </c>
    </row>
    <row r="47" spans="1:4">
      <c s="3" r="A47" t="s">
        <v>766</v>
      </c>
    </row>
    <row r="48" spans="1:4">
      <c s="4" r="A48" t="s">
        <v>79</v>
      </c>
      <c s="6" r="C48" t="n">
        <v>12999</v>
      </c>
      <c s="6" r="D48" t="n">
        <v>13587</v>
      </c>
    </row>
    <row r="49" spans="1:4">
      <c s="4" r="A49" t="s">
        <v>833</v>
      </c>
    </row>
    <row r="50" spans="1:4">
      <c s="3" r="A50" t="s">
        <v>766</v>
      </c>
    </row>
    <row r="51" spans="1:4">
      <c s="4" r="A51" t="s">
        <v>79</v>
      </c>
      <c s="6" r="C51" t="n">
        <v>5043</v>
      </c>
      <c s="6" r="D51" t="n">
        <v>6636</v>
      </c>
    </row>
    <row r="52" spans="1:4">
      <c s="4" r="A52" t="s">
        <v>834</v>
      </c>
    </row>
    <row r="53" spans="1:4">
      <c s="3" r="A53" t="s">
        <v>766</v>
      </c>
    </row>
    <row r="54" spans="1:4">
      <c s="4" r="A54" t="s">
        <v>79</v>
      </c>
      <c s="6" r="C54" t="n">
        <v>8304</v>
      </c>
      <c s="6" r="D54" t="n">
        <v>11520</v>
      </c>
    </row>
    <row r="55" spans="1:4">
      <c s="4" r="A55" t="s">
        <v>835</v>
      </c>
    </row>
    <row r="56" spans="1:4">
      <c s="3" r="A56" t="s">
        <v>766</v>
      </c>
    </row>
    <row r="57" spans="1:4">
      <c s="4" r="A57" t="s">
        <v>79</v>
      </c>
      <c s="6" r="C57" t="n">
        <v>1046</v>
      </c>
      <c s="6" r="D57" t="n">
        <v>1341</v>
      </c>
    </row>
    <row r="58" spans="1:4">
      <c s="4" r="A58" t="s">
        <v>836</v>
      </c>
    </row>
    <row r="59" spans="1:4">
      <c s="3" r="A59" t="s">
        <v>766</v>
      </c>
    </row>
    <row r="60" spans="1:4">
      <c s="4" r="A60" t="s">
        <v>79</v>
      </c>
      <c s="4" r="B60" t="s">
        <v>661</v>
      </c>
      <c s="6" r="D60" t="n">
        <v>1214</v>
      </c>
    </row>
    <row r="61" spans="1:4">
      <c s="4" r="A61" t="s">
        <v>837</v>
      </c>
    </row>
    <row r="62" spans="1:4">
      <c s="3" r="A62" t="s">
        <v>766</v>
      </c>
    </row>
    <row r="63" spans="1:4">
      <c s="4" r="A63" t="s">
        <v>79</v>
      </c>
      <c s="4" r="B63" t="s">
        <v>661</v>
      </c>
      <c s="6" r="C63" t="n">
        <v>1306</v>
      </c>
      <c s="6" r="D63" t="n">
        <v>1457</v>
      </c>
    </row>
    <row r="64" spans="1:4">
      <c s="4" r="A64" t="s">
        <v>838</v>
      </c>
    </row>
    <row r="65" spans="1:4">
      <c s="3" r="A65" t="s">
        <v>766</v>
      </c>
    </row>
    <row r="66" spans="1:4">
      <c s="4" r="A66" t="s">
        <v>79</v>
      </c>
      <c s="4" r="B66" t="s">
        <v>661</v>
      </c>
      <c s="6" r="C66" t="n">
        <v>1089</v>
      </c>
      <c s="6" r="D66" t="n">
        <v>1214</v>
      </c>
    </row>
    <row r="67" spans="1:4">
      <c s="4" r="A67" t="s">
        <v>839</v>
      </c>
    </row>
    <row r="68" spans="1:4">
      <c s="3" r="A68" t="s">
        <v>766</v>
      </c>
    </row>
    <row r="69" spans="1:4">
      <c s="4" r="A69" t="s">
        <v>79</v>
      </c>
      <c s="4" r="B69" t="s">
        <v>661</v>
      </c>
      <c s="6" r="C69" t="n">
        <v>762</v>
      </c>
      <c s="6" r="D69" t="n">
        <v>850</v>
      </c>
    </row>
    <row r="70" spans="1:4">
      <c s="4" r="A70" t="s">
        <v>840</v>
      </c>
    </row>
    <row r="71" spans="1:4">
      <c s="3" r="A71" t="s">
        <v>766</v>
      </c>
    </row>
    <row r="72" spans="1:4">
      <c s="4" r="A72" t="s">
        <v>79</v>
      </c>
      <c s="4" r="B72" t="s">
        <v>661</v>
      </c>
      <c s="6" r="C72" t="n">
        <v>109</v>
      </c>
    </row>
    <row r="73" spans="1:4">
      <c s="4" r="A73" t="s">
        <v>841</v>
      </c>
    </row>
    <row r="74" spans="1:4">
      <c s="3" r="A74" t="s">
        <v>766</v>
      </c>
    </row>
    <row r="75" spans="1:4">
      <c s="4" r="A75" t="s">
        <v>79</v>
      </c>
      <c s="4" r="B75" t="s">
        <v>661</v>
      </c>
      <c s="6" r="C75" t="n">
        <v>254</v>
      </c>
      <c s="6" r="D75" t="n">
        <v>253</v>
      </c>
    </row>
    <row r="76" spans="1:4">
      <c s="4" r="A76" t="s">
        <v>842</v>
      </c>
    </row>
    <row r="77" spans="1:4">
      <c s="3" r="A77" t="s">
        <v>766</v>
      </c>
    </row>
    <row r="78" spans="1:4">
      <c s="4" r="A78" t="s">
        <v>79</v>
      </c>
      <c s="4" r="B78" t="s">
        <v>661</v>
      </c>
      <c s="6" r="C78" t="n">
        <v>1526</v>
      </c>
      <c s="6" r="D78" t="n">
        <v>1535</v>
      </c>
    </row>
    <row r="79" spans="1:4">
      <c s="4" r="A79" t="s">
        <v>843</v>
      </c>
    </row>
    <row r="80" spans="1:4">
      <c s="3" r="A80" t="s">
        <v>766</v>
      </c>
    </row>
    <row r="81" spans="1:4">
      <c s="4" r="A81" t="s">
        <v>79</v>
      </c>
      <c s="6" r="C81" t="n">
        <v>13</v>
      </c>
      <c s="6" r="D81" t="n">
        <v>26</v>
      </c>
    </row>
    <row r="82" spans="1:4">
      <c s="4" r="A82" t="s">
        <v>844</v>
      </c>
    </row>
    <row r="83" spans="1:4">
      <c s="3" r="A83" t="s">
        <v>766</v>
      </c>
    </row>
    <row r="84" spans="1:4">
      <c s="4" r="A84" t="s">
        <v>79</v>
      </c>
      <c s="6" r="C84" t="n">
        <v>2199</v>
      </c>
      <c s="6" r="D84" t="n">
        <v>3630</v>
      </c>
    </row>
    <row r="85" spans="1:4">
      <c s="4" r="A85" t="s">
        <v>845</v>
      </c>
    </row>
    <row r="86" spans="1:4">
      <c s="3" r="A86" t="s">
        <v>766</v>
      </c>
    </row>
    <row r="87" spans="1:4">
      <c s="4" r="A87" t="s">
        <v>79</v>
      </c>
      <c s="6" r="C87" t="n">
        <v>21219</v>
      </c>
      <c s="6" r="D87" t="n">
        <v>24086</v>
      </c>
    </row>
    <row r="88" spans="1:4">
      <c s="4" r="A88" t="s">
        <v>846</v>
      </c>
    </row>
    <row r="89" spans="1:4">
      <c s="3" r="A89" t="s">
        <v>766</v>
      </c>
    </row>
    <row r="90" spans="1:4">
      <c s="4" r="A90" t="s">
        <v>79</v>
      </c>
      <c s="6" r="C90" t="n">
        <v>2089</v>
      </c>
      <c s="6" r="D90" t="n">
        <v>4671</v>
      </c>
    </row>
    <row r="91" spans="1:4">
      <c s="4" r="A91" t="s">
        <v>847</v>
      </c>
    </row>
    <row r="92" spans="1:4">
      <c s="3" r="A92" t="s">
        <v>766</v>
      </c>
    </row>
    <row r="93" spans="1:4">
      <c s="4" r="A93" t="s">
        <v>79</v>
      </c>
      <c s="4" r="B93" t="s">
        <v>661</v>
      </c>
      <c s="6" r="C93" t="n">
        <v>500</v>
      </c>
      <c s="6" r="D93" t="n">
        <v>500</v>
      </c>
    </row>
    <row r="94" spans="1:4">
      <c s="4" r="A94" t="s">
        <v>848</v>
      </c>
    </row>
    <row r="95" spans="1:4">
      <c s="3" r="A95" t="s">
        <v>766</v>
      </c>
    </row>
    <row r="96" spans="1:4">
      <c s="4" r="A96" t="s">
        <v>79</v>
      </c>
      <c s="4" r="B96" t="s">
        <v>661</v>
      </c>
      <c s="6" r="D96" t="n">
        <v>750</v>
      </c>
    </row>
    <row r="97" spans="1:4">
      <c s="4" r="A97" t="s">
        <v>849</v>
      </c>
    </row>
    <row r="98" spans="1:4">
      <c s="3" r="A98" t="s">
        <v>766</v>
      </c>
    </row>
    <row r="99" spans="1:4">
      <c s="4" r="A99" t="s">
        <v>79</v>
      </c>
      <c s="4" r="B99" t="s">
        <v>661</v>
      </c>
      <c s="6" r="C99" t="n">
        <v>600</v>
      </c>
      <c s="6" r="D99" t="n">
        <v>598</v>
      </c>
    </row>
    <row r="100" spans="1:4">
      <c s="4" r="A100" t="s">
        <v>850</v>
      </c>
    </row>
    <row r="101" spans="1:4">
      <c s="3" r="A101" t="s">
        <v>766</v>
      </c>
    </row>
    <row r="102" spans="1:4">
      <c s="4" r="A102" t="s">
        <v>79</v>
      </c>
      <c s="4" r="B102" t="s">
        <v>661</v>
      </c>
      <c s="6" r="C102" t="n">
        <v>500</v>
      </c>
      <c s="6" r="D102" t="n">
        <v>500</v>
      </c>
    </row>
    <row r="103" spans="1:4">
      <c s="4" r="A103" t="s">
        <v>851</v>
      </c>
    </row>
    <row r="104" spans="1:4">
      <c s="3" r="A104" t="s">
        <v>766</v>
      </c>
    </row>
    <row r="105" spans="1:4">
      <c s="4" r="A105" t="s">
        <v>79</v>
      </c>
      <c s="4" r="B105" t="s">
        <v>661</v>
      </c>
      <c s="6" r="C105" t="n">
        <v>500</v>
      </c>
      <c s="6" r="D105" t="n">
        <v>500</v>
      </c>
    </row>
    <row r="106" spans="1:4">
      <c s="4" r="A106" t="s">
        <v>852</v>
      </c>
    </row>
    <row r="107" spans="1:4">
      <c s="3" r="A107" t="s">
        <v>766</v>
      </c>
    </row>
    <row r="108" spans="1:4">
      <c s="4" r="A108" t="s">
        <v>79</v>
      </c>
      <c s="4" r="B108" t="s">
        <v>661</v>
      </c>
      <c s="6" r="C108" t="n">
        <v>600</v>
      </c>
    </row>
    <row r="109" spans="1:4">
      <c s="4" r="A109" t="s">
        <v>853</v>
      </c>
    </row>
    <row r="110" spans="1:4">
      <c s="3" r="A110" t="s">
        <v>766</v>
      </c>
    </row>
    <row r="111" spans="1:4">
      <c s="4" r="A111" t="s">
        <v>79</v>
      </c>
      <c s="4" r="B111" t="s">
        <v>661</v>
      </c>
      <c s="6" r="C111" t="n">
        <v>600</v>
      </c>
    </row>
    <row r="112" spans="1:4">
      <c s="4" r="A112" t="s">
        <v>854</v>
      </c>
    </row>
    <row r="113" spans="1:4">
      <c s="3" r="A113" t="s">
        <v>766</v>
      </c>
    </row>
    <row r="114" spans="1:4">
      <c s="4" r="A114" t="s">
        <v>79</v>
      </c>
      <c s="6" r="C114" t="n">
        <v>12986</v>
      </c>
      <c s="6" r="D114" t="n">
        <v>13561</v>
      </c>
    </row>
    <row r="115" spans="1:4">
      <c s="4" r="A115" t="s">
        <v>855</v>
      </c>
    </row>
    <row r="116" spans="1:4">
      <c s="3" r="A116" t="s">
        <v>766</v>
      </c>
    </row>
    <row r="117" spans="1:4">
      <c s="4" r="A117" t="s">
        <v>79</v>
      </c>
      <c s="7" r="C117" t="n">
        <v>2844</v>
      </c>
      <c s="7" r="D117" t="n">
        <v>3006</v>
      </c>
    </row>
    <row r="118" spans="1:4">
      <c r="A118" t="n"/>
    </row>
    <row r="119" spans="1:4">
      <c s="4" r="A119" t="s">
        <v>661</v>
      </c>
      <c s="4" r="B119" t="s">
        <v>856</v>
      </c>
    </row>
  </sheetData>
  <mergeCells count="3">
    <mergeCell ref="A1:B1"/>
    <mergeCell ref="A118:C118"/>
    <mergeCell ref="B119:C11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16"/>
  </cols>
  <sheetData>
    <row r="1" spans="1:2">
      <c s="1" r="A1" t="s">
        <v>857</v>
      </c>
      <c s="2" r="B1" t="s">
        <v>1</v>
      </c>
    </row>
    <row r="2" spans="1:2">
      <c s="2" r="B2" t="s">
        <v>27</v>
      </c>
    </row>
    <row r="3" spans="1:2">
      <c s="4" r="A3" t="s">
        <v>818</v>
      </c>
    </row>
    <row r="4" spans="1:2">
      <c s="3" r="A4" t="s">
        <v>766</v>
      </c>
    </row>
    <row r="5" spans="1:2">
      <c s="4" r="A5" t="s">
        <v>775</v>
      </c>
      <c s="6" r="B5" t="n">
        <v>2015</v>
      </c>
    </row>
    <row r="6" spans="1:2">
      <c s="4" r="A6" t="s">
        <v>776</v>
      </c>
      <c s="4" r="B6" t="s">
        <v>777</v>
      </c>
    </row>
    <row r="7" spans="1:2">
      <c s="4" r="A7" t="s">
        <v>819</v>
      </c>
    </row>
    <row r="8" spans="1:2">
      <c s="3" r="A8" t="s">
        <v>766</v>
      </c>
    </row>
    <row r="9" spans="1:2">
      <c s="4" r="A9" t="s">
        <v>775</v>
      </c>
      <c s="6" r="B9" t="n">
        <v>2018</v>
      </c>
    </row>
    <row r="10" spans="1:2">
      <c s="4" r="A10" t="s">
        <v>776</v>
      </c>
      <c s="4" r="B10" t="s">
        <v>780</v>
      </c>
    </row>
    <row r="11" spans="1:2">
      <c s="4" r="A11" t="s">
        <v>820</v>
      </c>
    </row>
    <row r="12" spans="1:2">
      <c s="3" r="A12" t="s">
        <v>766</v>
      </c>
    </row>
    <row r="13" spans="1:2">
      <c s="4" r="A13" t="s">
        <v>775</v>
      </c>
      <c s="6" r="B13" t="n">
        <v>2019</v>
      </c>
    </row>
    <row r="14" spans="1:2">
      <c s="4" r="A14" t="s">
        <v>776</v>
      </c>
      <c s="4" r="B14" t="s">
        <v>785</v>
      </c>
    </row>
    <row r="15" spans="1:2">
      <c s="4" r="A15" t="s">
        <v>821</v>
      </c>
    </row>
    <row r="16" spans="1:2">
      <c s="3" r="A16" t="s">
        <v>766</v>
      </c>
    </row>
    <row r="17" spans="1:2">
      <c s="4" r="A17" t="s">
        <v>775</v>
      </c>
      <c s="6" r="B17" t="n">
        <v>2021</v>
      </c>
    </row>
    <row r="18" spans="1:2">
      <c s="4" r="A18" t="s">
        <v>776</v>
      </c>
      <c s="4" r="B18" t="s">
        <v>788</v>
      </c>
    </row>
    <row r="19" spans="1:2">
      <c s="4" r="A19" t="s">
        <v>822</v>
      </c>
    </row>
    <row r="20" spans="1:2">
      <c s="3" r="A20" t="s">
        <v>766</v>
      </c>
    </row>
    <row r="21" spans="1:2">
      <c s="4" r="A21" t="s">
        <v>775</v>
      </c>
      <c s="6" r="B21" t="n">
        <v>2025</v>
      </c>
    </row>
    <row r="22" spans="1:2">
      <c s="4" r="A22" t="s">
        <v>776</v>
      </c>
      <c s="4" r="B22" t="s">
        <v>791</v>
      </c>
    </row>
    <row r="23" spans="1:2">
      <c s="4" r="A23" t="s">
        <v>823</v>
      </c>
    </row>
    <row r="24" spans="1:2">
      <c s="3" r="A24" t="s">
        <v>766</v>
      </c>
    </row>
    <row r="25" spans="1:2">
      <c s="4" r="A25" t="s">
        <v>775</v>
      </c>
      <c s="6" r="B25" t="n">
        <v>2016</v>
      </c>
    </row>
    <row r="26" spans="1:2">
      <c s="4" r="A26" t="s">
        <v>776</v>
      </c>
      <c s="4" r="B26" t="s">
        <v>793</v>
      </c>
    </row>
    <row r="27" spans="1:2">
      <c s="4" r="A27" t="s">
        <v>824</v>
      </c>
    </row>
    <row r="28" spans="1:2">
      <c s="3" r="A28" t="s">
        <v>766</v>
      </c>
    </row>
    <row r="29" spans="1:2">
      <c s="4" r="A29" t="s">
        <v>775</v>
      </c>
      <c s="6" r="B29" t="n">
        <v>2017</v>
      </c>
    </row>
    <row r="30" spans="1:2">
      <c s="4" r="A30" t="s">
        <v>776</v>
      </c>
      <c s="4" r="B30" t="s">
        <v>800</v>
      </c>
    </row>
    <row r="31" spans="1:2">
      <c s="4" r="A31" t="s">
        <v>825</v>
      </c>
    </row>
    <row r="32" spans="1:2">
      <c s="3" r="A32" t="s">
        <v>766</v>
      </c>
    </row>
    <row r="33" spans="1:2">
      <c s="4" r="A33" t="s">
        <v>775</v>
      </c>
      <c s="6" r="B33" t="n">
        <v>2016</v>
      </c>
    </row>
    <row r="34" spans="1:2">
      <c s="4" r="A34" t="s">
        <v>776</v>
      </c>
      <c s="4" r="B34" t="s">
        <v>780</v>
      </c>
    </row>
    <row r="35" spans="1:2">
      <c s="4" r="A35" t="s">
        <v>826</v>
      </c>
    </row>
    <row r="36" spans="1:2">
      <c s="3" r="A36" t="s">
        <v>766</v>
      </c>
    </row>
    <row r="37" spans="1:2">
      <c s="4" r="A37" t="s">
        <v>775</v>
      </c>
      <c s="6" r="B37" t="n">
        <v>2015</v>
      </c>
    </row>
    <row r="38" spans="1:2">
      <c s="4" r="A38" t="s">
        <v>776</v>
      </c>
      <c s="4" r="B38" t="s">
        <v>802</v>
      </c>
    </row>
    <row r="39" spans="1:2">
      <c s="4" r="A39" t="s">
        <v>827</v>
      </c>
    </row>
    <row r="40" spans="1:2">
      <c s="3" r="A40" t="s">
        <v>766</v>
      </c>
    </row>
    <row r="41" spans="1:2">
      <c s="4" r="A41" t="s">
        <v>775</v>
      </c>
      <c s="6" r="B41" t="n">
        <v>2018</v>
      </c>
    </row>
    <row r="42" spans="1:2">
      <c s="4" r="A42" t="s">
        <v>776</v>
      </c>
      <c s="4" r="B42" t="s">
        <v>804</v>
      </c>
    </row>
    <row r="43" spans="1:2">
      <c s="4" r="A43" t="s">
        <v>828</v>
      </c>
    </row>
    <row r="44" spans="1:2">
      <c s="3" r="A44" t="s">
        <v>766</v>
      </c>
    </row>
    <row r="45" spans="1:2">
      <c s="4" r="A45" t="s">
        <v>775</v>
      </c>
      <c s="6" r="B45" t="n">
        <v>2017</v>
      </c>
    </row>
    <row r="46" spans="1:2">
      <c s="4" r="A46" t="s">
        <v>776</v>
      </c>
      <c s="4" r="B46" t="s">
        <v>806</v>
      </c>
    </row>
    <row r="47" spans="1:2">
      <c s="4" r="A47" t="s">
        <v>829</v>
      </c>
    </row>
    <row r="48" spans="1:2">
      <c s="3" r="A48" t="s">
        <v>766</v>
      </c>
    </row>
    <row r="49" spans="1:2">
      <c s="4" r="A49" t="s">
        <v>775</v>
      </c>
      <c s="6" r="B49" t="n">
        <v>2019</v>
      </c>
    </row>
    <row r="50" spans="1:2">
      <c s="4" r="A50" t="s">
        <v>776</v>
      </c>
      <c s="4" r="B50" t="s">
        <v>808</v>
      </c>
    </row>
    <row r="51" spans="1:2">
      <c s="4" r="A51" t="s">
        <v>830</v>
      </c>
    </row>
    <row r="52" spans="1:2">
      <c s="3" r="A52" t="s">
        <v>766</v>
      </c>
    </row>
    <row r="53" spans="1:2">
      <c s="4" r="A53" t="s">
        <v>775</v>
      </c>
      <c s="6" r="B53" t="n">
        <v>2018</v>
      </c>
    </row>
    <row r="54" spans="1:2">
      <c s="4" r="A54" t="s">
        <v>776</v>
      </c>
      <c s="4" r="B54" t="s">
        <v>802</v>
      </c>
    </row>
    <row r="55" spans="1:2">
      <c s="4" r="A55" t="s">
        <v>831</v>
      </c>
    </row>
    <row r="56" spans="1:2">
      <c s="3" r="A56" t="s">
        <v>766</v>
      </c>
    </row>
    <row r="57" spans="1:2">
      <c s="4" r="A57" t="s">
        <v>775</v>
      </c>
      <c s="6" r="B57" t="n">
        <v>2020</v>
      </c>
    </row>
    <row r="58" spans="1:2">
      <c s="4" r="A58" t="s">
        <v>776</v>
      </c>
      <c s="4" r="B58" t="s">
        <v>8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858</v>
      </c>
      <c s="2" r="B1" t="s">
        <v>27</v>
      </c>
      <c s="2" r="C1" t="s">
        <v>28</v>
      </c>
    </row>
    <row r="2" spans="1:3">
      <c s="3" r="A2" t="s">
        <v>766</v>
      </c>
    </row>
    <row r="3" spans="1:3">
      <c s="6" r="A3" t="n">
        <v>2016</v>
      </c>
      <c s="7" r="B3" t="n">
        <v>9607</v>
      </c>
    </row>
    <row r="4" spans="1:3">
      <c s="6" r="A4" t="n">
        <v>2017</v>
      </c>
      <c s="6" r="B4" t="n">
        <v>5891</v>
      </c>
    </row>
    <row r="5" spans="1:3">
      <c s="6" r="A5" t="n">
        <v>2018</v>
      </c>
      <c s="6" r="B5" t="n">
        <v>5550</v>
      </c>
    </row>
    <row r="6" spans="1:3">
      <c s="6" r="A6" t="n">
        <v>2019</v>
      </c>
      <c s="6" r="B6" t="n">
        <v>3267</v>
      </c>
    </row>
    <row r="7" spans="1:3">
      <c s="6" r="A7" t="n">
        <v>2020</v>
      </c>
      <c s="6" r="B7" t="n">
        <v>957</v>
      </c>
    </row>
    <row r="8" spans="1:3">
      <c s="4" r="A8" t="s">
        <v>565</v>
      </c>
      <c s="6" r="B8" t="n">
        <v>1116</v>
      </c>
    </row>
    <row r="9" spans="1:3">
      <c s="4" r="A9" t="s">
        <v>135</v>
      </c>
      <c s="6" r="B9" t="n">
        <v>26388</v>
      </c>
      <c s="7" r="C9" t="n">
        <v>29594</v>
      </c>
    </row>
    <row r="10" spans="1:3">
      <c s="4" r="A10" t="s">
        <v>834</v>
      </c>
    </row>
    <row r="11" spans="1:3">
      <c s="3" r="A11" t="s">
        <v>766</v>
      </c>
    </row>
    <row r="12" spans="1:3">
      <c s="6" r="A12" t="n">
        <v>2016</v>
      </c>
      <c s="6" r="B12" t="n">
        <v>1252</v>
      </c>
    </row>
    <row r="13" spans="1:3">
      <c s="6" r="A13" t="n">
        <v>2017</v>
      </c>
      <c s="6" r="B13" t="n">
        <v>1892</v>
      </c>
    </row>
    <row r="14" spans="1:3">
      <c s="6" r="A14" t="n">
        <v>2018</v>
      </c>
      <c s="6" r="B14" t="n">
        <v>1773</v>
      </c>
    </row>
    <row r="15" spans="1:3">
      <c s="6" r="A15" t="n">
        <v>2019</v>
      </c>
      <c s="6" r="B15" t="n">
        <v>1318</v>
      </c>
    </row>
    <row r="16" spans="1:3">
      <c s="6" r="A16" t="n">
        <v>2020</v>
      </c>
      <c s="6" r="B16" t="n">
        <v>59</v>
      </c>
    </row>
    <row r="17" spans="1:3">
      <c s="4" r="A17" t="s">
        <v>565</v>
      </c>
      <c s="6" r="B17" t="n">
        <v>964</v>
      </c>
    </row>
    <row r="18" spans="1:3">
      <c s="4" r="A18" t="s">
        <v>135</v>
      </c>
      <c s="6" r="B18" t="n">
        <v>8304</v>
      </c>
      <c s="6" r="C18" t="n">
        <v>11520</v>
      </c>
    </row>
    <row r="19" spans="1:3">
      <c s="4" r="A19" t="s">
        <v>835</v>
      </c>
    </row>
    <row r="20" spans="1:3">
      <c s="3" r="A20" t="s">
        <v>766</v>
      </c>
    </row>
    <row r="21" spans="1:3">
      <c s="4" r="A21" t="s">
        <v>135</v>
      </c>
      <c s="6" r="B21" t="n">
        <v>1046</v>
      </c>
      <c s="6" r="C21" t="n">
        <v>1341</v>
      </c>
    </row>
    <row r="22" spans="1:3">
      <c s="4" r="A22" t="s">
        <v>845</v>
      </c>
    </row>
    <row r="23" spans="1:3">
      <c s="3" r="A23" t="s">
        <v>766</v>
      </c>
    </row>
    <row r="24" spans="1:3">
      <c s="6" r="A24" t="n">
        <v>2016</v>
      </c>
      <c s="6" r="B24" t="n">
        <v>8355</v>
      </c>
    </row>
    <row r="25" spans="1:3">
      <c s="6" r="A25" t="n">
        <v>2017</v>
      </c>
      <c s="6" r="B25" t="n">
        <v>3999</v>
      </c>
    </row>
    <row r="26" spans="1:3">
      <c s="6" r="A26" t="n">
        <v>2018</v>
      </c>
      <c s="6" r="B26" t="n">
        <v>3777</v>
      </c>
    </row>
    <row r="27" spans="1:3">
      <c s="6" r="A27" t="n">
        <v>2019</v>
      </c>
      <c s="6" r="B27" t="n">
        <v>1949</v>
      </c>
    </row>
    <row r="28" spans="1:3">
      <c s="6" r="A28" t="n">
        <v>2020</v>
      </c>
      <c s="6" r="B28" t="n">
        <v>898</v>
      </c>
    </row>
    <row r="29" spans="1:3">
      <c s="4" r="A29" t="s">
        <v>565</v>
      </c>
      <c s="6" r="B29" t="n">
        <v>152</v>
      </c>
    </row>
    <row r="30" spans="1:3">
      <c s="4" r="A30" t="s">
        <v>135</v>
      </c>
      <c s="6" r="B30" t="n">
        <v>21219</v>
      </c>
      <c s="6" r="C30" t="n">
        <v>24086</v>
      </c>
    </row>
    <row r="31" spans="1:3">
      <c s="4" r="A31" t="s">
        <v>846</v>
      </c>
    </row>
    <row r="32" spans="1:3">
      <c s="3" r="A32" t="s">
        <v>766</v>
      </c>
    </row>
    <row r="33" spans="1:3">
      <c s="4" r="A33" t="s">
        <v>135</v>
      </c>
      <c s="7" r="B33" t="n">
        <v>2089</v>
      </c>
      <c s="7" r="C33" t="n">
        <v>46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7</v>
      </c>
      <c s="2" r="B1" t="s">
        <v>1</v>
      </c>
    </row>
    <row r="2" spans="1:2">
      <c s="2" r="B2" t="s">
        <v>27</v>
      </c>
    </row>
    <row r="3" spans="1:2">
      <c s="3" r="A3" t="s">
        <v>158</v>
      </c>
    </row>
    <row r="4" spans="1:2">
      <c s="4" r="A4" t="s">
        <v>157</v>
      </c>
      <c s="4" r="B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r="1" spans="1:13">
      <c s="1" r="A1" t="s">
        <v>859</v>
      </c>
      <c s="2" r="B1" t="s">
        <v>860</v>
      </c>
      <c s="2" r="C1" t="s">
        <v>861</v>
      </c>
      <c s="2" r="D1" t="s">
        <v>862</v>
      </c>
      <c s="2" r="E1" t="s">
        <v>863</v>
      </c>
      <c s="2" r="F1" t="s">
        <v>864</v>
      </c>
      <c s="2" r="G1" t="s">
        <v>27</v>
      </c>
      <c s="2" r="H1" t="s">
        <v>28</v>
      </c>
      <c s="2" r="I1" t="s">
        <v>865</v>
      </c>
      <c s="2" r="J1" t="s">
        <v>866</v>
      </c>
      <c s="2" r="K1" t="s">
        <v>27</v>
      </c>
      <c s="2" r="L1" t="s">
        <v>28</v>
      </c>
      <c s="2" r="M1" t="s">
        <v>29</v>
      </c>
    </row>
    <row r="2" spans="1:13">
      <c s="3" r="A2" t="s">
        <v>867</v>
      </c>
    </row>
    <row r="3" spans="1:13">
      <c s="4" r="A3" t="s">
        <v>868</v>
      </c>
      <c s="7" r="K3" t="n">
        <v>360000000</v>
      </c>
      <c s="7" r="L3" t="n">
        <v>467000000</v>
      </c>
      <c s="7" r="M3" t="n">
        <v>671000000</v>
      </c>
    </row>
    <row r="4" spans="1:13">
      <c s="4" r="A4" t="s">
        <v>869</v>
      </c>
      <c s="4" r="D4" t="s">
        <v>697</v>
      </c>
      <c s="4" r="E4" t="s">
        <v>870</v>
      </c>
      <c s="4" r="K4" t="s">
        <v>697</v>
      </c>
      <c s="4" r="L4" t="s">
        <v>871</v>
      </c>
      <c s="4" r="M4" t="s">
        <v>872</v>
      </c>
    </row>
    <row r="5" spans="1:13">
      <c s="4" r="A5" t="s">
        <v>873</v>
      </c>
      <c s="7" r="G5" t="n">
        <v>146000000</v>
      </c>
      <c s="7" r="K5" t="n">
        <v>146000000</v>
      </c>
    </row>
    <row r="6" spans="1:13">
      <c s="4" r="A6" t="s">
        <v>874</v>
      </c>
      <c s="6" r="G6" t="n">
        <v>123000000</v>
      </c>
      <c s="6" r="K6" t="n">
        <v>123000000</v>
      </c>
    </row>
    <row r="7" spans="1:13">
      <c s="4" r="A7" t="s">
        <v>875</v>
      </c>
      <c s="6" r="G7" t="n">
        <v>43000000</v>
      </c>
      <c s="6" r="K7" t="n">
        <v>43000000</v>
      </c>
    </row>
    <row r="8" spans="1:13">
      <c s="4" r="A8" t="s">
        <v>876</v>
      </c>
      <c s="6" r="G8" t="n">
        <v>22000000</v>
      </c>
      <c s="6" r="K8" t="n">
        <v>22000000</v>
      </c>
    </row>
    <row r="9" spans="1:13">
      <c s="4" r="A9" t="s">
        <v>877</v>
      </c>
      <c s="6" r="K9" t="n">
        <v>2000000</v>
      </c>
      <c s="7" r="L9" t="n">
        <v>-8000000</v>
      </c>
      <c s="7" r="M9" t="n">
        <v>-13000000</v>
      </c>
    </row>
    <row r="10" spans="1:13">
      <c s="4" r="A10" t="s">
        <v>878</v>
      </c>
      <c s="6" r="G10" t="n">
        <v>16000000</v>
      </c>
      <c s="7" r="H10" t="n">
        <v>17000000</v>
      </c>
      <c s="7" r="K10" t="n">
        <v>16000000</v>
      </c>
      <c s="7" r="L10" t="n">
        <v>17000000</v>
      </c>
      <c s="7" r="M10" t="n">
        <v>26000000</v>
      </c>
    </row>
    <row r="11" spans="1:13">
      <c s="4" r="A11" t="s">
        <v>879</v>
      </c>
      <c s="6" r="G11" t="n">
        <v>6000000</v>
      </c>
    </row>
    <row r="12" spans="1:13">
      <c s="4" r="A12" t="s">
        <v>880</v>
      </c>
      <c s="4" r="K12" t="s">
        <v>881</v>
      </c>
    </row>
    <row r="13" spans="1:13">
      <c s="4" r="A13" t="s">
        <v>882</v>
      </c>
      <c s="6" r="G13" t="n">
        <v>5300000000</v>
      </c>
      <c s="7" r="K13" t="n">
        <v>5300000000</v>
      </c>
    </row>
    <row r="14" spans="1:13">
      <c s="4" r="A14" t="s">
        <v>883</v>
      </c>
      <c s="6" r="G14" t="n">
        <v>78000000</v>
      </c>
      <c s="7" r="K14" t="n">
        <v>78000000</v>
      </c>
    </row>
    <row r="15" spans="1:13">
      <c s="4" r="A15" t="s">
        <v>884</v>
      </c>
      <c s="4" r="K15" t="s">
        <v>689</v>
      </c>
    </row>
    <row r="16" spans="1:13">
      <c s="4" r="A16" t="s">
        <v>885</v>
      </c>
      <c s="6" r="G16" t="n">
        <v>9000000</v>
      </c>
      <c s="7" r="K16" t="n">
        <v>9000000</v>
      </c>
    </row>
    <row r="17" spans="1:13">
      <c s="4" r="A17" t="s">
        <v>485</v>
      </c>
    </row>
    <row r="18" spans="1:13">
      <c s="3" r="A18" t="s">
        <v>867</v>
      </c>
    </row>
    <row r="19" spans="1:13">
      <c s="4" r="A19" t="s">
        <v>886</v>
      </c>
      <c s="6" r="G19" t="n">
        <v>2000000000</v>
      </c>
      <c s="7" r="K19" t="n">
        <v>2000000000</v>
      </c>
    </row>
    <row r="20" spans="1:13">
      <c s="4" r="A20" t="s">
        <v>887</v>
      </c>
      <c s="6" r="K20" t="n">
        <v>2001</v>
      </c>
    </row>
    <row r="21" spans="1:13">
      <c s="4" r="A21" t="s">
        <v>888</v>
      </c>
      <c s="7" r="K21" t="n">
        <v>6000000</v>
      </c>
    </row>
    <row r="22" spans="1:13">
      <c s="4" r="A22" t="s">
        <v>482</v>
      </c>
    </row>
    <row r="23" spans="1:13">
      <c s="3" r="A23" t="s">
        <v>867</v>
      </c>
    </row>
    <row r="24" spans="1:13">
      <c s="4" r="A24" t="s">
        <v>887</v>
      </c>
      <c s="6" r="K24" t="n">
        <v>2014</v>
      </c>
    </row>
    <row r="25" spans="1:13">
      <c s="4" r="A25" t="s">
        <v>888</v>
      </c>
      <c s="7" r="K25" t="n">
        <v>11000000</v>
      </c>
    </row>
    <row r="26" spans="1:13">
      <c s="4" r="A26" t="s">
        <v>889</v>
      </c>
    </row>
    <row r="27" spans="1:13">
      <c s="3" r="A27" t="s">
        <v>867</v>
      </c>
    </row>
    <row r="28" spans="1:13">
      <c s="4" r="A28" t="s">
        <v>890</v>
      </c>
      <c s="6" r="G28" t="n">
        <v>50000000</v>
      </c>
      <c s="6" r="K28" t="n">
        <v>50000000</v>
      </c>
    </row>
    <row r="29" spans="1:13">
      <c s="4" r="A29" t="s">
        <v>891</v>
      </c>
    </row>
    <row r="30" spans="1:13">
      <c s="3" r="A30" t="s">
        <v>867</v>
      </c>
    </row>
    <row r="31" spans="1:13">
      <c s="4" r="A31" t="s">
        <v>890</v>
      </c>
      <c s="6" r="G31" t="n">
        <v>40000000</v>
      </c>
      <c s="6" r="K31" t="n">
        <v>40000000</v>
      </c>
    </row>
    <row r="32" spans="1:13">
      <c s="4" r="A32" t="s">
        <v>892</v>
      </c>
    </row>
    <row r="33" spans="1:13">
      <c s="3" r="A33" t="s">
        <v>867</v>
      </c>
    </row>
    <row r="34" spans="1:13">
      <c s="4" r="A34" t="s">
        <v>890</v>
      </c>
      <c s="6" r="G34" t="n">
        <v>140000000</v>
      </c>
      <c s="6" r="K34" t="n">
        <v>140000000</v>
      </c>
    </row>
    <row r="35" spans="1:13">
      <c s="4" r="A35" t="s">
        <v>893</v>
      </c>
    </row>
    <row r="36" spans="1:13">
      <c s="3" r="A36" t="s">
        <v>867</v>
      </c>
    </row>
    <row r="37" spans="1:13">
      <c s="4" r="A37" t="s">
        <v>890</v>
      </c>
      <c s="6" r="G37" t="n">
        <v>160000000</v>
      </c>
      <c s="6" r="K37" t="n">
        <v>160000000</v>
      </c>
    </row>
    <row r="38" spans="1:13">
      <c s="4" r="A38" t="s">
        <v>894</v>
      </c>
    </row>
    <row r="39" spans="1:13">
      <c s="3" r="A39" t="s">
        <v>867</v>
      </c>
    </row>
    <row r="40" spans="1:13">
      <c s="4" r="A40" t="s">
        <v>890</v>
      </c>
      <c s="6" r="G40" t="n">
        <v>786000000</v>
      </c>
      <c s="7" r="K40" t="n">
        <v>786000000</v>
      </c>
    </row>
    <row r="41" spans="1:13">
      <c s="4" r="A41" t="s">
        <v>895</v>
      </c>
    </row>
    <row r="42" spans="1:13">
      <c s="3" r="A42" t="s">
        <v>867</v>
      </c>
    </row>
    <row r="43" spans="1:13">
      <c s="4" r="A43" t="s">
        <v>869</v>
      </c>
      <c s="4" r="K43" t="s">
        <v>697</v>
      </c>
      <c s="4" r="L43" t="s">
        <v>871</v>
      </c>
      <c s="4" r="M43" t="s">
        <v>872</v>
      </c>
    </row>
    <row r="44" spans="1:13">
      <c s="4" r="A44" t="s">
        <v>896</v>
      </c>
      <c s="7" r="G44" t="n">
        <v>8000000</v>
      </c>
    </row>
    <row r="45" spans="1:13">
      <c s="4" r="A45" t="s">
        <v>897</v>
      </c>
    </row>
    <row r="46" spans="1:13">
      <c s="3" r="A46" t="s">
        <v>867</v>
      </c>
    </row>
    <row r="47" spans="1:13">
      <c s="4" r="A47" t="s">
        <v>898</v>
      </c>
      <c s="4" r="G47" t="s">
        <v>697</v>
      </c>
    </row>
    <row r="48" spans="1:13">
      <c s="4" r="A48" t="s">
        <v>899</v>
      </c>
    </row>
    <row r="49" spans="1:13">
      <c s="3" r="A49" t="s">
        <v>867</v>
      </c>
    </row>
    <row r="50" spans="1:13">
      <c s="4" r="A50" t="s">
        <v>898</v>
      </c>
      <c s="4" r="G50" t="s">
        <v>900</v>
      </c>
    </row>
    <row r="51" spans="1:13">
      <c s="4" r="A51" t="s">
        <v>901</v>
      </c>
    </row>
    <row r="52" spans="1:13">
      <c s="3" r="A52" t="s">
        <v>867</v>
      </c>
    </row>
    <row r="53" spans="1:13">
      <c s="4" r="A53" t="s">
        <v>898</v>
      </c>
      <c s="4" r="G53" t="s">
        <v>902</v>
      </c>
    </row>
    <row r="54" spans="1:13">
      <c s="4" r="A54" t="s">
        <v>903</v>
      </c>
    </row>
    <row r="55" spans="1:13">
      <c s="3" r="A55" t="s">
        <v>867</v>
      </c>
    </row>
    <row r="56" spans="1:13">
      <c s="4" r="A56" t="s">
        <v>904</v>
      </c>
      <c s="7" r="H56" t="n">
        <v>12000000</v>
      </c>
      <c s="7" r="I56" t="n">
        <v>9000000</v>
      </c>
    </row>
    <row r="57" spans="1:13">
      <c s="4" r="A57" t="s">
        <v>905</v>
      </c>
    </row>
    <row r="58" spans="1:13">
      <c s="3" r="A58" t="s">
        <v>867</v>
      </c>
    </row>
    <row r="59" spans="1:13">
      <c s="4" r="A59" t="s">
        <v>906</v>
      </c>
      <c s="7" r="K59" t="n">
        <v>15000000</v>
      </c>
    </row>
    <row r="60" spans="1:13">
      <c s="4" r="A60" t="s">
        <v>907</v>
      </c>
    </row>
    <row r="61" spans="1:13">
      <c s="3" r="A61" t="s">
        <v>867</v>
      </c>
    </row>
    <row r="62" spans="1:13">
      <c s="4" r="A62" t="s">
        <v>880</v>
      </c>
      <c s="4" r="F62" t="s">
        <v>908</v>
      </c>
    </row>
    <row r="63" spans="1:13">
      <c s="4" r="A63" t="s">
        <v>909</v>
      </c>
    </row>
    <row r="64" spans="1:13">
      <c s="3" r="A64" t="s">
        <v>867</v>
      </c>
    </row>
    <row r="65" spans="1:13">
      <c s="4" r="A65" t="s">
        <v>910</v>
      </c>
      <c s="7" r="G65" t="n">
        <v>6000000</v>
      </c>
    </row>
    <row r="66" spans="1:13">
      <c s="4" r="A66" t="s">
        <v>911</v>
      </c>
    </row>
    <row r="67" spans="1:13">
      <c s="3" r="A67" t="s">
        <v>867</v>
      </c>
    </row>
    <row r="68" spans="1:13">
      <c s="4" r="A68" t="s">
        <v>912</v>
      </c>
      <c s="4" r="B68" t="s">
        <v>913</v>
      </c>
    </row>
    <row r="69" spans="1:13">
      <c s="4" r="A69" t="s">
        <v>914</v>
      </c>
    </row>
    <row r="70" spans="1:13">
      <c s="3" r="A70" t="s">
        <v>867</v>
      </c>
    </row>
    <row r="71" spans="1:13">
      <c s="4" r="A71" t="s">
        <v>912</v>
      </c>
      <c s="4" r="C71" t="s">
        <v>913</v>
      </c>
    </row>
    <row r="72" spans="1:13">
      <c s="4" r="A72" t="s">
        <v>915</v>
      </c>
    </row>
    <row r="73" spans="1:13">
      <c s="3" r="A73" t="s">
        <v>867</v>
      </c>
    </row>
    <row r="74" spans="1:13">
      <c s="4" r="A74" t="s">
        <v>912</v>
      </c>
      <c s="4" r="C74" t="s">
        <v>697</v>
      </c>
    </row>
    <row r="75" spans="1:13">
      <c s="4" r="A75" t="s">
        <v>916</v>
      </c>
    </row>
    <row r="76" spans="1:13">
      <c s="3" r="A76" t="s">
        <v>867</v>
      </c>
    </row>
    <row r="77" spans="1:13">
      <c s="4" r="A77" t="s">
        <v>896</v>
      </c>
      <c s="7" r="G77" t="n">
        <v>14000000</v>
      </c>
    </row>
    <row r="78" spans="1:13">
      <c s="4" r="A78" t="s">
        <v>917</v>
      </c>
    </row>
    <row r="79" spans="1:13">
      <c s="3" r="A79" t="s">
        <v>867</v>
      </c>
    </row>
    <row r="80" spans="1:13">
      <c s="4" r="A80" t="s">
        <v>918</v>
      </c>
      <c s="4" r="K80" t="s">
        <v>919</v>
      </c>
    </row>
    <row r="81" spans="1:13">
      <c s="4" r="A81" t="s">
        <v>920</v>
      </c>
    </row>
    <row r="82" spans="1:13">
      <c s="3" r="A82" t="s">
        <v>867</v>
      </c>
    </row>
    <row r="83" spans="1:13">
      <c s="4" r="A83" t="s">
        <v>918</v>
      </c>
      <c s="4" r="K83" t="s">
        <v>921</v>
      </c>
    </row>
    <row r="84" spans="1:13">
      <c s="4" r="A84" t="s">
        <v>922</v>
      </c>
    </row>
    <row r="85" spans="1:13">
      <c s="3" r="A85" t="s">
        <v>867</v>
      </c>
    </row>
    <row r="86" spans="1:13">
      <c s="4" r="A86" t="s">
        <v>918</v>
      </c>
      <c s="4" r="K86" t="s">
        <v>733</v>
      </c>
    </row>
    <row r="87" spans="1:13">
      <c s="4" r="A87" t="s">
        <v>923</v>
      </c>
    </row>
    <row r="88" spans="1:13">
      <c s="3" r="A88" t="s">
        <v>867</v>
      </c>
    </row>
    <row r="89" spans="1:13">
      <c s="4" r="A89" t="s">
        <v>918</v>
      </c>
      <c s="4" r="K89" t="s">
        <v>924</v>
      </c>
    </row>
    <row r="90" spans="1:13">
      <c s="4" r="A90" t="s">
        <v>925</v>
      </c>
    </row>
    <row r="91" spans="1:13">
      <c s="3" r="A91" t="s">
        <v>867</v>
      </c>
    </row>
    <row r="92" spans="1:13">
      <c s="4" r="A92" t="s">
        <v>926</v>
      </c>
      <c s="7" r="L92" t="n">
        <v>50000000</v>
      </c>
    </row>
    <row r="93" spans="1:13">
      <c s="4" r="A93" t="s">
        <v>927</v>
      </c>
    </row>
    <row r="94" spans="1:13">
      <c s="3" r="A94" t="s">
        <v>867</v>
      </c>
    </row>
    <row r="95" spans="1:13">
      <c s="4" r="A95" t="s">
        <v>906</v>
      </c>
      <c s="7" r="L95" t="n">
        <v>44000000</v>
      </c>
    </row>
    <row r="96" spans="1:13">
      <c s="4" r="A96" t="s">
        <v>928</v>
      </c>
    </row>
    <row r="97" spans="1:13">
      <c s="3" r="A97" t="s">
        <v>867</v>
      </c>
    </row>
    <row r="98" spans="1:13">
      <c s="4" r="A98" t="s">
        <v>926</v>
      </c>
      <c s="7" r="J98" t="n">
        <v>20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9</v>
      </c>
      <c s="2" r="B1" t="s">
        <v>1</v>
      </c>
    </row>
    <row r="2" spans="1:4">
      <c s="2" r="B2" t="s">
        <v>27</v>
      </c>
      <c s="2" r="C2" t="s">
        <v>28</v>
      </c>
      <c s="2" r="D2" t="s">
        <v>29</v>
      </c>
    </row>
    <row r="3" spans="1:4">
      <c s="3" r="A3" t="s">
        <v>183</v>
      </c>
    </row>
    <row r="4" spans="1:4">
      <c s="4" r="A4" t="s">
        <v>930</v>
      </c>
      <c s="7" r="B4" t="n">
        <v>11</v>
      </c>
      <c s="7" r="C4" t="n">
        <v>-12</v>
      </c>
      <c s="7" r="D4" t="n">
        <v>14</v>
      </c>
    </row>
    <row r="5" spans="1:4">
      <c s="4" r="A5" t="s">
        <v>931</v>
      </c>
      <c s="6" r="B5" t="n">
        <v>556</v>
      </c>
      <c s="6" r="C5" t="n">
        <v>1101</v>
      </c>
      <c s="6" r="D5" t="n">
        <v>1360</v>
      </c>
    </row>
    <row r="6" spans="1:4">
      <c s="4" r="A6" t="s">
        <v>42</v>
      </c>
      <c s="7" r="B6" t="n">
        <v>567</v>
      </c>
      <c s="7" r="C6" t="n">
        <v>1089</v>
      </c>
      <c s="7" r="D6" t="n">
        <v>13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932</v>
      </c>
      <c s="2" r="B1" t="s">
        <v>1</v>
      </c>
    </row>
    <row r="2" spans="1:4">
      <c s="2" r="B2" t="s">
        <v>27</v>
      </c>
      <c s="2" r="C2" t="s">
        <v>28</v>
      </c>
      <c s="2" r="D2" t="s">
        <v>29</v>
      </c>
    </row>
    <row r="3" spans="1:4">
      <c s="3" r="A3" t="s">
        <v>183</v>
      </c>
    </row>
    <row r="4" spans="1:4">
      <c s="4" r="A4" t="s">
        <v>933</v>
      </c>
      <c s="7" r="B4" t="n">
        <v>263</v>
      </c>
      <c s="7" r="C4" t="n">
        <v>489</v>
      </c>
      <c s="7" r="D4" t="n">
        <v>755</v>
      </c>
    </row>
    <row r="5" spans="1:4">
      <c s="4" r="A5" t="s">
        <v>111</v>
      </c>
      <c s="6" r="B5" t="n">
        <v>97</v>
      </c>
      <c s="6" r="C5" t="n">
        <v>-22</v>
      </c>
      <c s="6" r="D5" t="n">
        <v>-84</v>
      </c>
    </row>
    <row r="6" spans="1:4">
      <c s="4" r="A6" t="s">
        <v>934</v>
      </c>
      <c s="7" r="B6" t="n">
        <v>360</v>
      </c>
      <c s="7" r="C6" t="n">
        <v>467</v>
      </c>
      <c s="7" r="D6" t="n">
        <v>6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35</v>
      </c>
      <c s="2" r="B1" t="s">
        <v>862</v>
      </c>
      <c s="2" r="C1" t="s">
        <v>863</v>
      </c>
      <c s="2" r="D1" t="s">
        <v>27</v>
      </c>
      <c s="2" r="E1" t="s">
        <v>28</v>
      </c>
      <c s="2" r="F1" t="s">
        <v>29</v>
      </c>
    </row>
    <row r="2" spans="1:6">
      <c s="3" r="A2" t="s">
        <v>183</v>
      </c>
    </row>
    <row r="3" spans="1:6">
      <c s="4" r="A3" t="s">
        <v>936</v>
      </c>
      <c s="4" r="B3" t="s">
        <v>697</v>
      </c>
      <c s="4" r="C3" t="s">
        <v>870</v>
      </c>
      <c s="4" r="D3" t="s">
        <v>697</v>
      </c>
      <c s="4" r="E3" t="s">
        <v>871</v>
      </c>
      <c s="4" r="F3" t="s">
        <v>872</v>
      </c>
    </row>
    <row r="4" spans="1:6">
      <c s="4" r="A4" t="s">
        <v>937</v>
      </c>
      <c s="4" r="D4" t="s">
        <v>938</v>
      </c>
      <c s="4" r="E4" t="s">
        <v>939</v>
      </c>
      <c s="4" r="F4" t="s">
        <v>940</v>
      </c>
    </row>
    <row r="5" spans="1:6">
      <c s="4" r="A5" t="s">
        <v>941</v>
      </c>
      <c s="4" r="D5" t="s">
        <v>900</v>
      </c>
      <c s="4" r="E5" t="s">
        <v>939</v>
      </c>
      <c s="4" r="F5" t="s">
        <v>942</v>
      </c>
    </row>
    <row r="6" spans="1:6">
      <c s="4" r="A6" t="s">
        <v>943</v>
      </c>
      <c s="4" r="D6" t="s">
        <v>489</v>
      </c>
      <c s="4" r="E6" t="s">
        <v>944</v>
      </c>
      <c s="4" r="F6" t="s">
        <v>908</v>
      </c>
    </row>
    <row r="7" spans="1:6">
      <c s="4" r="A7" t="s">
        <v>945</v>
      </c>
      <c s="4" r="D7" t="s">
        <v>946</v>
      </c>
      <c s="4" r="E7" t="s">
        <v>947</v>
      </c>
      <c s="4" r="F7" t="s">
        <v>944</v>
      </c>
    </row>
    <row r="8" spans="1:6">
      <c s="4" r="A8" t="s">
        <v>948</v>
      </c>
      <c s="4" r="D8" t="s">
        <v>949</v>
      </c>
      <c s="4" r="E8" t="s">
        <v>949</v>
      </c>
      <c s="4" r="F8" t="s">
        <v>950</v>
      </c>
    </row>
    <row r="9" spans="1:6">
      <c s="4" r="A9" t="s">
        <v>951</v>
      </c>
      <c s="4" r="D9" t="s">
        <v>952</v>
      </c>
    </row>
    <row r="10" spans="1:6">
      <c s="4" r="A10" t="s">
        <v>953</v>
      </c>
      <c s="4" r="D10" t="s">
        <v>881</v>
      </c>
    </row>
    <row r="11" spans="1:6">
      <c s="4" r="A11" t="s">
        <v>954</v>
      </c>
      <c s="4" r="D11" t="s">
        <v>908</v>
      </c>
    </row>
    <row r="12" spans="1:6">
      <c s="4" r="A12" t="s">
        <v>122</v>
      </c>
      <c s="4" r="D12" t="s">
        <v>489</v>
      </c>
      <c s="4" r="E12" t="s">
        <v>881</v>
      </c>
      <c s="4" r="F12" t="s">
        <v>881</v>
      </c>
    </row>
    <row r="13" spans="1:6">
      <c s="4" r="A13" t="s">
        <v>934</v>
      </c>
      <c s="4" r="D13" t="s">
        <v>955</v>
      </c>
      <c s="4" r="E13" t="s">
        <v>956</v>
      </c>
      <c s="4" r="F13" t="s">
        <v>95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8</v>
      </c>
      <c s="2" r="B1" t="s">
        <v>27</v>
      </c>
      <c s="2" r="C1" t="s">
        <v>28</v>
      </c>
    </row>
    <row r="2" spans="1:3">
      <c s="3" r="A2" t="s">
        <v>959</v>
      </c>
    </row>
    <row r="3" spans="1:3">
      <c s="4" r="A3" t="s">
        <v>165</v>
      </c>
      <c s="7" r="B3" t="n">
        <v>89</v>
      </c>
      <c s="7" r="C3" t="n">
        <v>89</v>
      </c>
    </row>
    <row r="4" spans="1:3">
      <c s="4" r="A4" t="s">
        <v>960</v>
      </c>
      <c s="6" r="B4" t="n">
        <v>156</v>
      </c>
      <c s="6" r="C4" t="n">
        <v>202</v>
      </c>
    </row>
    <row r="5" spans="1:3">
      <c s="4" r="A5" t="s">
        <v>961</v>
      </c>
      <c s="6" r="B5" t="n">
        <v>162</v>
      </c>
      <c s="6" r="C5" t="n">
        <v>212</v>
      </c>
    </row>
    <row r="6" spans="1:3">
      <c s="4" r="A6" t="s">
        <v>962</v>
      </c>
      <c s="6" r="B6" t="n">
        <v>347</v>
      </c>
      <c s="6" r="C6" t="n">
        <v>445</v>
      </c>
    </row>
    <row r="7" spans="1:3">
      <c s="4" r="A7" t="s">
        <v>963</v>
      </c>
      <c s="6" r="B7" t="n">
        <v>200</v>
      </c>
      <c s="6" r="C7" t="n">
        <v>173</v>
      </c>
    </row>
    <row r="8" spans="1:3">
      <c s="4" r="A8" t="s">
        <v>964</v>
      </c>
      <c s="6" r="B8" t="n">
        <v>580</v>
      </c>
      <c s="6" r="C8" t="n">
        <v>634</v>
      </c>
    </row>
    <row r="9" spans="1:3">
      <c s="4" r="A9" t="s">
        <v>965</v>
      </c>
      <c s="6" r="C9" t="n">
        <v>37</v>
      </c>
    </row>
    <row r="10" spans="1:3">
      <c s="4" r="A10" t="s">
        <v>966</v>
      </c>
      <c s="6" r="B10" t="n">
        <v>395</v>
      </c>
      <c s="6" r="C10" t="n">
        <v>343</v>
      </c>
    </row>
    <row r="11" spans="1:3">
      <c s="4" r="A11" t="s">
        <v>967</v>
      </c>
      <c s="6" r="B11" t="n">
        <v>400</v>
      </c>
      <c s="6" r="C11" t="n">
        <v>413</v>
      </c>
    </row>
    <row r="12" spans="1:3">
      <c s="4" r="A12" t="s">
        <v>968</v>
      </c>
      <c s="6" r="B12" t="n">
        <v>712</v>
      </c>
      <c s="6" r="C12" t="n">
        <v>836</v>
      </c>
    </row>
    <row r="13" spans="1:3">
      <c s="4" r="A13" t="s">
        <v>969</v>
      </c>
      <c s="6" r="B13" t="n">
        <v>-1361</v>
      </c>
      <c s="6" r="C13" t="n">
        <v>-1484</v>
      </c>
    </row>
    <row r="14" spans="1:3">
      <c s="4" r="A14" t="s">
        <v>970</v>
      </c>
      <c s="6" r="B14" t="n">
        <v>1680</v>
      </c>
      <c s="6" r="C14" t="n">
        <v>1900</v>
      </c>
    </row>
    <row r="15" spans="1:3">
      <c s="3" r="A15" t="s">
        <v>971</v>
      </c>
    </row>
    <row r="16" spans="1:3">
      <c s="4" r="A16" t="s">
        <v>509</v>
      </c>
      <c s="6" r="B16" t="n">
        <v>432</v>
      </c>
      <c s="6" r="C16" t="n">
        <v>271</v>
      </c>
    </row>
    <row r="17" spans="1:3">
      <c s="4" r="A17" t="s">
        <v>965</v>
      </c>
      <c s="6" r="B17" t="n">
        <v>2</v>
      </c>
    </row>
    <row r="18" spans="1:3">
      <c s="4" r="A18" t="s">
        <v>122</v>
      </c>
      <c s="6" r="B18" t="n">
        <v>330</v>
      </c>
      <c s="6" r="C18" t="n">
        <v>334</v>
      </c>
    </row>
    <row r="19" spans="1:3">
      <c s="4" r="A19" t="s">
        <v>972</v>
      </c>
      <c s="6" r="B19" t="n">
        <v>764</v>
      </c>
      <c s="6" r="C19" t="n">
        <v>605</v>
      </c>
    </row>
    <row r="20" spans="1:3">
      <c s="4" r="A20" t="s">
        <v>973</v>
      </c>
      <c s="7" r="B20" t="n">
        <v>916</v>
      </c>
      <c s="7" r="C20" t="n">
        <v>12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4</v>
      </c>
      <c s="2" r="B1" t="s">
        <v>27</v>
      </c>
      <c s="2" r="C1" t="s">
        <v>28</v>
      </c>
    </row>
    <row r="2" spans="1:3">
      <c s="3" r="A2" t="s">
        <v>183</v>
      </c>
    </row>
    <row r="3" spans="1:3">
      <c s="4" r="A3" t="s">
        <v>75</v>
      </c>
      <c s="7" r="B3" t="n">
        <v>1250</v>
      </c>
      <c s="7" r="C3" t="n">
        <v>1747</v>
      </c>
    </row>
    <row r="4" spans="1:3">
      <c s="4" r="A4" t="s">
        <v>81</v>
      </c>
      <c s="6" r="B4" t="n">
        <v>-334</v>
      </c>
      <c s="6" r="C4" t="n">
        <v>-452</v>
      </c>
    </row>
    <row r="5" spans="1:3">
      <c s="4" r="A5" t="s">
        <v>973</v>
      </c>
      <c s="7" r="B5" t="n">
        <v>916</v>
      </c>
      <c s="7" r="C5" t="n">
        <v>129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75</v>
      </c>
      <c s="2" r="B1" t="s">
        <v>1</v>
      </c>
    </row>
    <row r="2" spans="1:3">
      <c s="2" r="B2" t="s">
        <v>27</v>
      </c>
      <c s="2" r="C2" t="s">
        <v>28</v>
      </c>
    </row>
    <row r="3" spans="1:3">
      <c s="3" r="A3" t="s">
        <v>183</v>
      </c>
    </row>
    <row r="4" spans="1:3">
      <c s="4" r="A4" t="s">
        <v>976</v>
      </c>
      <c s="7" r="B4" t="n">
        <v>343</v>
      </c>
      <c s="7" r="C4" t="n">
        <v>555</v>
      </c>
    </row>
    <row r="5" spans="1:3">
      <c s="4" r="A5" t="s">
        <v>977</v>
      </c>
      <c s="6" r="B5" t="n">
        <v>31</v>
      </c>
      <c s="6" r="C5" t="n">
        <v>42</v>
      </c>
    </row>
    <row r="6" spans="1:3">
      <c s="4" r="A6" t="s">
        <v>978</v>
      </c>
      <c s="6" r="B6" t="n">
        <v>46</v>
      </c>
      <c s="6" r="C6" t="n">
        <v>81</v>
      </c>
    </row>
    <row r="7" spans="1:3">
      <c s="4" r="A7" t="s">
        <v>979</v>
      </c>
      <c s="6" r="B7" t="n">
        <v>-72</v>
      </c>
      <c s="6" r="C7" t="n">
        <v>-304</v>
      </c>
    </row>
    <row r="8" spans="1:3">
      <c s="4" r="A8" t="s">
        <v>980</v>
      </c>
      <c s="6" r="B8" t="n">
        <v>-10</v>
      </c>
      <c s="6" r="C8" t="n">
        <v>-12</v>
      </c>
    </row>
    <row r="9" spans="1:3">
      <c s="4" r="A9" t="s">
        <v>981</v>
      </c>
      <c s="6" r="B9" t="n">
        <v>-13</v>
      </c>
      <c s="6" r="C9" t="n">
        <v>-19</v>
      </c>
    </row>
    <row r="10" spans="1:3">
      <c s="4" r="A10" t="s">
        <v>982</v>
      </c>
      <c s="7" r="B10" t="n">
        <v>325</v>
      </c>
      <c s="7" r="C10" t="n">
        <v>3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83</v>
      </c>
      <c s="2" r="B1" t="s">
        <v>1</v>
      </c>
    </row>
    <row r="2" spans="1:4">
      <c s="2" r="B2" t="s">
        <v>27</v>
      </c>
      <c s="2" r="C2" t="s">
        <v>28</v>
      </c>
      <c s="2" r="D2" t="s">
        <v>29</v>
      </c>
    </row>
    <row r="3" spans="1:4">
      <c s="3" r="A3" t="s">
        <v>984</v>
      </c>
    </row>
    <row r="4" spans="1:4">
      <c s="4" r="A4" t="s">
        <v>985</v>
      </c>
      <c s="7" r="B4" t="n">
        <v>185</v>
      </c>
      <c s="7" r="C4" t="n">
        <v>244</v>
      </c>
      <c s="7" r="D4" t="n">
        <v>194</v>
      </c>
    </row>
    <row r="5" spans="1:4">
      <c s="4" r="A5" t="s">
        <v>986</v>
      </c>
      <c s="4" r="B5" t="s">
        <v>987</v>
      </c>
    </row>
    <row r="6" spans="1:4">
      <c s="4" r="A6" t="s">
        <v>988</v>
      </c>
      <c s="4" r="B6" t="s">
        <v>938</v>
      </c>
    </row>
    <row r="7" spans="1:4">
      <c s="4" r="A7" t="s">
        <v>989</v>
      </c>
      <c s="6" r="C7" t="n">
        <v>69</v>
      </c>
    </row>
    <row r="8" spans="1:4">
      <c s="4" r="A8" t="s">
        <v>990</v>
      </c>
    </row>
    <row r="9" spans="1:4">
      <c s="3" r="A9" t="s">
        <v>984</v>
      </c>
    </row>
    <row r="10" spans="1:4">
      <c s="4" r="A10" t="s">
        <v>991</v>
      </c>
      <c s="7" r="B10" t="n">
        <v>3252</v>
      </c>
      <c s="6" r="C10" t="n">
        <v>3570</v>
      </c>
    </row>
    <row r="11" spans="1:4">
      <c s="4" r="A11" t="s">
        <v>989</v>
      </c>
      <c s="6" r="C11" t="n">
        <v>37</v>
      </c>
    </row>
    <row r="12" spans="1:4">
      <c s="4" r="A12" t="s">
        <v>992</v>
      </c>
      <c s="6" r="B12" t="n">
        <v>64</v>
      </c>
    </row>
    <row r="13" spans="1:4">
      <c s="4" r="A13" t="s">
        <v>993</v>
      </c>
    </row>
    <row r="14" spans="1:4">
      <c s="3" r="A14" t="s">
        <v>984</v>
      </c>
    </row>
    <row r="15" spans="1:4">
      <c s="4" r="A15" t="s">
        <v>989</v>
      </c>
      <c s="7" r="C15" t="n">
        <v>32</v>
      </c>
    </row>
    <row r="16" spans="1:4">
      <c s="4" r="A16" t="s">
        <v>992</v>
      </c>
      <c s="6" r="B16" t="n">
        <v>70</v>
      </c>
    </row>
    <row r="17" spans="1:4">
      <c s="4" r="A17" t="s">
        <v>563</v>
      </c>
    </row>
    <row r="18" spans="1:4">
      <c s="3" r="A18" t="s">
        <v>984</v>
      </c>
    </row>
    <row r="19" spans="1:4">
      <c s="4" r="A19" t="s">
        <v>992</v>
      </c>
      <c s="7" r="B19" t="n">
        <v>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994</v>
      </c>
      <c s="2" r="C1" t="s">
        <v>1</v>
      </c>
    </row>
    <row r="2" spans="1:7">
      <c s="2" r="C2" t="s">
        <v>27</v>
      </c>
      <c s="2" r="E2" t="s">
        <v>28</v>
      </c>
      <c s="2" r="G2" t="s">
        <v>29</v>
      </c>
    </row>
    <row r="3" spans="1:7">
      <c s="3" r="A3" t="s">
        <v>995</v>
      </c>
    </row>
    <row r="4" spans="1:7">
      <c s="4" r="A4" t="s">
        <v>996</v>
      </c>
      <c s="7" r="C4" t="n">
        <v>2793</v>
      </c>
    </row>
    <row r="5" spans="1:7">
      <c s="4" r="A5" t="s">
        <v>997</v>
      </c>
      <c s="6" r="C5" t="n">
        <v>2585</v>
      </c>
      <c s="7" r="E5" t="n">
        <v>2793</v>
      </c>
    </row>
    <row r="6" spans="1:7">
      <c s="4" r="A6" t="s">
        <v>998</v>
      </c>
    </row>
    <row r="7" spans="1:7">
      <c s="3" r="A7" t="s">
        <v>999</v>
      </c>
    </row>
    <row r="8" spans="1:7">
      <c s="4" r="A8" t="s">
        <v>1000</v>
      </c>
      <c s="6" r="C8" t="n">
        <v>3619</v>
      </c>
      <c s="6" r="E8" t="n">
        <v>3441</v>
      </c>
    </row>
    <row r="9" spans="1:7">
      <c s="4" r="A9" t="s">
        <v>1001</v>
      </c>
      <c s="6" r="C9" t="n">
        <v>30</v>
      </c>
      <c s="6" r="E9" t="n">
        <v>27</v>
      </c>
      <c s="7" r="G9" t="n">
        <v>27</v>
      </c>
    </row>
    <row r="10" spans="1:7">
      <c s="4" r="A10" t="s">
        <v>1002</v>
      </c>
      <c s="6" r="C10" t="n">
        <v>112</v>
      </c>
      <c s="6" r="E10" t="n">
        <v>134</v>
      </c>
      <c s="6" r="G10" t="n">
        <v>126</v>
      </c>
    </row>
    <row r="11" spans="1:7">
      <c s="4" r="A11" t="s">
        <v>1003</v>
      </c>
      <c s="6" r="C11" t="n">
        <v>3</v>
      </c>
      <c s="6" r="E11" t="n">
        <v>3</v>
      </c>
    </row>
    <row r="12" spans="1:7">
      <c s="4" r="A12" t="s">
        <v>1004</v>
      </c>
      <c s="6" r="C12" t="n">
        <v>-159</v>
      </c>
      <c s="6" r="E12" t="n">
        <v>442</v>
      </c>
    </row>
    <row r="13" spans="1:7">
      <c s="4" r="A13" t="s">
        <v>1005</v>
      </c>
      <c s="6" r="C13" t="n">
        <v>-190</v>
      </c>
      <c s="6" r="E13" t="n">
        <v>-233</v>
      </c>
    </row>
    <row r="14" spans="1:7">
      <c s="4" r="A14" t="s">
        <v>1006</v>
      </c>
      <c s="6" r="E14" t="n">
        <v>1</v>
      </c>
    </row>
    <row r="15" spans="1:7">
      <c s="4" r="A15" t="s">
        <v>1007</v>
      </c>
      <c s="6" r="C15" t="n">
        <v>-134</v>
      </c>
      <c s="6" r="E15" t="n">
        <v>-196</v>
      </c>
    </row>
    <row r="16" spans="1:7">
      <c s="4" r="A16" t="s">
        <v>1008</v>
      </c>
      <c s="6" r="C16" t="n">
        <v>3281</v>
      </c>
      <c s="6" r="E16" t="n">
        <v>3619</v>
      </c>
      <c s="6" r="G16" t="n">
        <v>3441</v>
      </c>
    </row>
    <row r="17" spans="1:7">
      <c s="3" r="A17" t="s">
        <v>995</v>
      </c>
    </row>
    <row r="18" spans="1:7">
      <c s="4" r="A18" t="s">
        <v>996</v>
      </c>
      <c s="6" r="C18" t="n">
        <v>2686</v>
      </c>
      <c s="6" r="E18" t="n">
        <v>2665</v>
      </c>
    </row>
    <row r="19" spans="1:7">
      <c s="4" r="A19" t="s">
        <v>1009</v>
      </c>
      <c s="6" r="C19" t="n">
        <v>-9</v>
      </c>
      <c s="6" r="E19" t="n">
        <v>288</v>
      </c>
    </row>
    <row r="20" spans="1:7">
      <c s="4" r="A20" t="s">
        <v>992</v>
      </c>
      <c s="6" r="C20" t="n">
        <v>27</v>
      </c>
      <c s="6" r="E20" t="n">
        <v>28</v>
      </c>
    </row>
    <row r="21" spans="1:7">
      <c s="4" r="A21" t="s">
        <v>1003</v>
      </c>
      <c s="6" r="C21" t="n">
        <v>3</v>
      </c>
      <c s="6" r="E21" t="n">
        <v>3</v>
      </c>
    </row>
    <row r="22" spans="1:7">
      <c s="4" r="A22" t="s">
        <v>1005</v>
      </c>
      <c s="6" r="C22" t="n">
        <v>-161</v>
      </c>
      <c s="6" r="E22" t="n">
        <v>-199</v>
      </c>
    </row>
    <row r="23" spans="1:7">
      <c s="4" r="A23" t="s">
        <v>1007</v>
      </c>
      <c s="6" r="C23" t="n">
        <v>-66</v>
      </c>
      <c s="6" r="E23" t="n">
        <v>-99</v>
      </c>
    </row>
    <row r="24" spans="1:7">
      <c s="4" r="A24" t="s">
        <v>997</v>
      </c>
      <c s="6" r="C24" t="n">
        <v>2480</v>
      </c>
      <c s="6" r="E24" t="n">
        <v>2686</v>
      </c>
      <c s="6" r="G24" t="n">
        <v>2665</v>
      </c>
    </row>
    <row r="25" spans="1:7">
      <c s="4" r="A25" t="s">
        <v>1010</v>
      </c>
      <c s="6" r="C25" t="n">
        <v>-801</v>
      </c>
      <c s="6" r="E25" t="n">
        <v>-933</v>
      </c>
    </row>
    <row r="26" spans="1:7">
      <c s="4" r="A26" t="s">
        <v>1011</v>
      </c>
    </row>
    <row r="27" spans="1:7">
      <c s="3" r="A27" t="s">
        <v>999</v>
      </c>
    </row>
    <row r="28" spans="1:7">
      <c s="4" r="A28" t="s">
        <v>1000</v>
      </c>
      <c s="4" r="B28" t="s">
        <v>661</v>
      </c>
      <c s="6" r="C28" t="n">
        <v>1243</v>
      </c>
      <c s="6" r="E28" t="n">
        <v>1117</v>
      </c>
    </row>
    <row r="29" spans="1:7">
      <c s="4" r="A29" t="s">
        <v>1001</v>
      </c>
      <c s="6" r="C29" t="n">
        <v>8</v>
      </c>
      <c s="4" r="D29" t="s">
        <v>661</v>
      </c>
      <c s="6" r="E29" t="n">
        <v>9</v>
      </c>
      <c s="4" r="F29" t="s">
        <v>661</v>
      </c>
      <c s="6" r="G29" t="n">
        <v>9</v>
      </c>
    </row>
    <row r="30" spans="1:7">
      <c s="4" r="A30" t="s">
        <v>1002</v>
      </c>
      <c s="6" r="C30" t="n">
        <v>48</v>
      </c>
      <c s="4" r="D30" t="s">
        <v>661</v>
      </c>
      <c s="6" r="E30" t="n">
        <v>51</v>
      </c>
      <c s="4" r="F30" t="s">
        <v>661</v>
      </c>
      <c s="6" r="G30" t="n">
        <v>45</v>
      </c>
    </row>
    <row r="31" spans="1:7">
      <c s="4" r="A31" t="s">
        <v>1003</v>
      </c>
      <c s="4" r="B31" t="s">
        <v>661</v>
      </c>
      <c s="6" r="C31" t="n">
        <v>9</v>
      </c>
      <c s="6" r="E31" t="n">
        <v>8</v>
      </c>
    </row>
    <row r="32" spans="1:7">
      <c s="4" r="A32" t="s">
        <v>1004</v>
      </c>
      <c s="4" r="B32" t="s">
        <v>661</v>
      </c>
      <c s="6" r="C32" t="n">
        <v>-64</v>
      </c>
      <c s="6" r="E32" t="n">
        <v>150</v>
      </c>
    </row>
    <row r="33" spans="1:7">
      <c s="4" r="A33" t="s">
        <v>1005</v>
      </c>
      <c s="4" r="B33" t="s">
        <v>661</v>
      </c>
      <c s="6" r="C33" t="n">
        <v>-80</v>
      </c>
      <c s="6" r="E33" t="n">
        <v>-78</v>
      </c>
    </row>
    <row r="34" spans="1:7">
      <c s="4" r="A34" t="s">
        <v>1006</v>
      </c>
      <c s="4" r="B34" t="s">
        <v>661</v>
      </c>
      <c s="6" r="E34" t="n">
        <v>-12</v>
      </c>
    </row>
    <row r="35" spans="1:7">
      <c s="4" r="A35" t="s">
        <v>1007</v>
      </c>
      <c s="4" r="B35" t="s">
        <v>661</v>
      </c>
      <c s="6" r="C35" t="n">
        <v>-7</v>
      </c>
      <c s="6" r="E35" t="n">
        <v>-2</v>
      </c>
    </row>
    <row r="36" spans="1:7">
      <c s="4" r="A36" t="s">
        <v>1008</v>
      </c>
      <c s="4" r="B36" t="s">
        <v>661</v>
      </c>
      <c s="6" r="C36" t="n">
        <v>1157</v>
      </c>
      <c s="6" r="E36" t="n">
        <v>1243</v>
      </c>
      <c s="6" r="G36" t="n">
        <v>1117</v>
      </c>
    </row>
    <row r="37" spans="1:7">
      <c s="3" r="A37" t="s">
        <v>995</v>
      </c>
    </row>
    <row r="38" spans="1:7">
      <c s="4" r="A38" t="s">
        <v>996</v>
      </c>
      <c s="4" r="B38" t="s">
        <v>661</v>
      </c>
      <c s="6" r="C38" t="n">
        <v>107</v>
      </c>
      <c s="6" r="E38" t="n">
        <v>98</v>
      </c>
    </row>
    <row r="39" spans="1:7">
      <c s="4" r="A39" t="s">
        <v>1009</v>
      </c>
      <c s="4" r="B39" t="s">
        <v>661</v>
      </c>
      <c s="6" r="E39" t="n">
        <v>11</v>
      </c>
    </row>
    <row r="40" spans="1:7">
      <c s="4" r="A40" t="s">
        <v>1003</v>
      </c>
      <c s="4" r="B40" t="s">
        <v>661</v>
      </c>
      <c s="6" r="C40" t="n">
        <v>9</v>
      </c>
      <c s="6" r="E40" t="n">
        <v>8</v>
      </c>
    </row>
    <row r="41" spans="1:7">
      <c s="4" r="A41" t="s">
        <v>1005</v>
      </c>
      <c s="4" r="B41" t="s">
        <v>661</v>
      </c>
      <c s="6" r="C41" t="n">
        <v>-2</v>
      </c>
      <c s="6" r="E41" t="n">
        <v>-2</v>
      </c>
    </row>
    <row r="42" spans="1:7">
      <c s="4" r="A42" t="s">
        <v>997</v>
      </c>
      <c s="4" r="B42" t="s">
        <v>661</v>
      </c>
      <c s="6" r="C42" t="n">
        <v>105</v>
      </c>
      <c s="6" r="E42" t="n">
        <v>107</v>
      </c>
      <c s="6" r="G42" t="n">
        <v>98</v>
      </c>
    </row>
    <row r="43" spans="1:7">
      <c s="4" r="A43" t="s">
        <v>1010</v>
      </c>
      <c s="4" r="B43" t="s">
        <v>661</v>
      </c>
      <c s="6" r="C43" t="n">
        <v>-1052</v>
      </c>
      <c s="6" r="E43" t="n">
        <v>-1136</v>
      </c>
    </row>
    <row r="44" spans="1:7">
      <c s="4" r="A44" t="s">
        <v>563</v>
      </c>
    </row>
    <row r="45" spans="1:7">
      <c s="3" r="A45" t="s">
        <v>999</v>
      </c>
    </row>
    <row r="46" spans="1:7">
      <c s="4" r="A46" t="s">
        <v>1000</v>
      </c>
      <c s="4" r="B46" t="s">
        <v>661</v>
      </c>
      <c s="6" r="C46" t="n">
        <v>526</v>
      </c>
      <c s="6" r="E46" t="n">
        <v>565</v>
      </c>
    </row>
    <row r="47" spans="1:7">
      <c s="4" r="A47" t="s">
        <v>1001</v>
      </c>
      <c s="6" r="C47" t="n">
        <v>15</v>
      </c>
      <c s="4" r="D47" t="s">
        <v>661</v>
      </c>
      <c s="6" r="E47" t="n">
        <v>18</v>
      </c>
      <c s="4" r="F47" t="s">
        <v>661</v>
      </c>
      <c s="6" r="G47" t="n">
        <v>16</v>
      </c>
    </row>
    <row r="48" spans="1:7">
      <c s="4" r="A48" t="s">
        <v>1002</v>
      </c>
      <c s="6" r="C48" t="n">
        <v>5</v>
      </c>
      <c s="4" r="D48" t="s">
        <v>661</v>
      </c>
      <c s="6" r="E48" t="n">
        <v>10</v>
      </c>
      <c s="4" r="F48" t="s">
        <v>661</v>
      </c>
      <c s="6" r="G48" t="n">
        <v>12</v>
      </c>
    </row>
    <row r="49" spans="1:7">
      <c s="4" r="A49" t="s">
        <v>1004</v>
      </c>
      <c s="4" r="B49" t="s">
        <v>661</v>
      </c>
      <c s="6" r="C49" t="n">
        <v>-37</v>
      </c>
      <c s="6" r="E49" t="n">
        <v>58</v>
      </c>
    </row>
    <row r="50" spans="1:7">
      <c s="4" r="A50" t="s">
        <v>1005</v>
      </c>
      <c s="4" r="B50" t="s">
        <v>661</v>
      </c>
      <c s="6" r="C50" t="n">
        <v>-45</v>
      </c>
      <c s="6" r="E50" t="n">
        <v>-40</v>
      </c>
    </row>
    <row r="51" spans="1:7">
      <c s="4" r="A51" t="s">
        <v>1006</v>
      </c>
      <c s="4" r="B51" t="s">
        <v>661</v>
      </c>
      <c s="6" r="E51" t="n">
        <v>-24</v>
      </c>
    </row>
    <row r="52" spans="1:7">
      <c s="4" r="A52" t="s">
        <v>1007</v>
      </c>
      <c s="4" r="B52" t="s">
        <v>661</v>
      </c>
      <c s="6" r="C52" t="n">
        <v>-41</v>
      </c>
      <c s="6" r="E52" t="n">
        <v>-61</v>
      </c>
    </row>
    <row r="53" spans="1:7">
      <c s="4" r="A53" t="s">
        <v>1008</v>
      </c>
      <c s="4" r="B53" t="s">
        <v>661</v>
      </c>
      <c s="6" r="C53" t="n">
        <v>423</v>
      </c>
      <c s="6" r="E53" t="n">
        <v>526</v>
      </c>
      <c s="7" r="G53" t="n">
        <v>565</v>
      </c>
    </row>
    <row r="54" spans="1:7">
      <c s="3" r="A54" t="s">
        <v>995</v>
      </c>
    </row>
    <row r="55" spans="1:7">
      <c s="4" r="A55" t="s">
        <v>1010</v>
      </c>
      <c s="4" r="B55" t="s">
        <v>661</v>
      </c>
      <c s="7" r="C55" t="n">
        <v>-423</v>
      </c>
      <c s="7" r="E55" t="n">
        <v>-526</v>
      </c>
    </row>
    <row r="56" spans="1:7">
      <c r="A56" t="n"/>
    </row>
    <row r="57" spans="1:7">
      <c s="4" r="A57" t="s">
        <v>661</v>
      </c>
      <c s="4" r="B57" t="s">
        <v>1012</v>
      </c>
    </row>
  </sheetData>
  <mergeCells count="6">
    <mergeCell ref="A1:B2"/>
    <mergeCell ref="C1:G1"/>
    <mergeCell ref="C2:D2"/>
    <mergeCell ref="E2:F2"/>
    <mergeCell ref="A56:F56"/>
    <mergeCell ref="B57:F5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013</v>
      </c>
      <c s="2" r="C1" t="s">
        <v>1</v>
      </c>
    </row>
    <row r="2" spans="1:4">
      <c s="2" r="C2" t="s">
        <v>27</v>
      </c>
      <c s="2" r="D2" t="s">
        <v>28</v>
      </c>
    </row>
    <row r="3" spans="1:4">
      <c s="3" r="A3" t="s">
        <v>995</v>
      </c>
    </row>
    <row r="4" spans="1:4">
      <c s="4" r="A4" t="s">
        <v>996</v>
      </c>
      <c s="7" r="C4" t="n">
        <v>2793</v>
      </c>
    </row>
    <row r="5" spans="1:4">
      <c s="4" r="A5" t="s">
        <v>997</v>
      </c>
      <c s="6" r="C5" t="n">
        <v>2585</v>
      </c>
      <c s="7" r="D5" t="n">
        <v>2793</v>
      </c>
    </row>
    <row r="6" spans="1:4">
      <c s="4" r="A6" t="s">
        <v>1014</v>
      </c>
    </row>
    <row r="7" spans="1:4">
      <c s="3" r="A7" t="s">
        <v>999</v>
      </c>
    </row>
    <row r="8" spans="1:4">
      <c s="4" r="A8" t="s">
        <v>1000</v>
      </c>
      <c s="6" r="C8" t="n">
        <v>1291</v>
      </c>
      <c s="6" r="D8" t="n">
        <v>1223</v>
      </c>
    </row>
    <row r="9" spans="1:4">
      <c s="4" r="A9" t="s">
        <v>1001</v>
      </c>
      <c s="6" r="C9" t="n">
        <v>6</v>
      </c>
      <c s="6" r="D9" t="n">
        <v>5</v>
      </c>
    </row>
    <row r="10" spans="1:4">
      <c s="4" r="A10" t="s">
        <v>1002</v>
      </c>
      <c s="6" r="C10" t="n">
        <v>48</v>
      </c>
      <c s="6" r="D10" t="n">
        <v>55</v>
      </c>
    </row>
    <row r="11" spans="1:4">
      <c s="4" r="A11" t="s">
        <v>1004</v>
      </c>
      <c s="6" r="C11" t="n">
        <v>-54</v>
      </c>
      <c s="6" r="D11" t="n">
        <v>128</v>
      </c>
    </row>
    <row r="12" spans="1:4">
      <c s="4" r="A12" t="s">
        <v>1005</v>
      </c>
      <c s="6" r="C12" t="n">
        <v>-83</v>
      </c>
      <c s="6" r="D12" t="n">
        <v>-120</v>
      </c>
    </row>
    <row r="13" spans="1:4">
      <c s="4" r="A13" t="s">
        <v>1008</v>
      </c>
      <c s="6" r="C13" t="n">
        <v>1208</v>
      </c>
      <c s="6" r="D13" t="n">
        <v>1291</v>
      </c>
    </row>
    <row r="14" spans="1:4">
      <c s="3" r="A14" t="s">
        <v>995</v>
      </c>
    </row>
    <row r="15" spans="1:4">
      <c s="4" r="A15" t="s">
        <v>996</v>
      </c>
      <c s="6" r="C15" t="n">
        <v>1295</v>
      </c>
      <c s="6" r="D15" t="n">
        <v>1269</v>
      </c>
    </row>
    <row r="16" spans="1:4">
      <c s="4" r="A16" t="s">
        <v>1009</v>
      </c>
      <c s="6" r="C16" t="n">
        <v>-30</v>
      </c>
      <c s="6" r="D16" t="n">
        <v>146</v>
      </c>
    </row>
    <row r="17" spans="1:4">
      <c s="4" r="A17" t="s">
        <v>1005</v>
      </c>
      <c s="6" r="C17" t="n">
        <v>-83</v>
      </c>
      <c s="6" r="D17" t="n">
        <v>-120</v>
      </c>
    </row>
    <row r="18" spans="1:4">
      <c s="4" r="A18" t="s">
        <v>997</v>
      </c>
      <c s="6" r="C18" t="n">
        <v>1182</v>
      </c>
      <c s="6" r="D18" t="n">
        <v>1295</v>
      </c>
    </row>
    <row r="19" spans="1:4">
      <c s="4" r="A19" t="s">
        <v>1010</v>
      </c>
      <c s="6" r="C19" t="n">
        <v>-26</v>
      </c>
      <c s="6" r="D19" t="n">
        <v>4</v>
      </c>
    </row>
    <row r="20" spans="1:4">
      <c s="4" r="A20" t="s">
        <v>1015</v>
      </c>
    </row>
    <row r="21" spans="1:4">
      <c s="3" r="A21" t="s">
        <v>999</v>
      </c>
    </row>
    <row r="22" spans="1:4">
      <c s="4" r="A22" t="s">
        <v>1000</v>
      </c>
      <c s="6" r="C22" t="n">
        <v>1468</v>
      </c>
      <c s="6" r="D22" t="n">
        <v>1360</v>
      </c>
    </row>
    <row r="23" spans="1:4">
      <c s="4" r="A23" t="s">
        <v>1001</v>
      </c>
      <c s="6" r="C23" t="n">
        <v>7</v>
      </c>
      <c s="6" r="D23" t="n">
        <v>5</v>
      </c>
    </row>
    <row r="24" spans="1:4">
      <c s="4" r="A24" t="s">
        <v>1002</v>
      </c>
      <c s="6" r="C24" t="n">
        <v>50</v>
      </c>
      <c s="6" r="D24" t="n">
        <v>56</v>
      </c>
    </row>
    <row r="25" spans="1:4">
      <c s="4" r="A25" t="s">
        <v>1004</v>
      </c>
      <c s="6" r="C25" t="n">
        <v>-74</v>
      </c>
      <c s="6" r="D25" t="n">
        <v>199</v>
      </c>
    </row>
    <row r="26" spans="1:4">
      <c s="4" r="A26" t="s">
        <v>1005</v>
      </c>
      <c s="6" r="C26" t="n">
        <v>-64</v>
      </c>
      <c s="6" r="D26" t="n">
        <v>-62</v>
      </c>
    </row>
    <row r="27" spans="1:4">
      <c s="4" r="A27" t="s">
        <v>1007</v>
      </c>
      <c s="6" r="C27" t="n">
        <v>-55</v>
      </c>
      <c s="6" r="D27" t="n">
        <v>-90</v>
      </c>
    </row>
    <row r="28" spans="1:4">
      <c s="4" r="A28" t="s">
        <v>1008</v>
      </c>
      <c s="6" r="C28" t="n">
        <v>1332</v>
      </c>
      <c s="6" r="D28" t="n">
        <v>1468</v>
      </c>
    </row>
    <row r="29" spans="1:4">
      <c s="3" r="A29" t="s">
        <v>995</v>
      </c>
    </row>
    <row r="30" spans="1:4">
      <c s="4" r="A30" t="s">
        <v>996</v>
      </c>
      <c s="6" r="C30" t="n">
        <v>1105</v>
      </c>
      <c s="6" r="D30" t="n">
        <v>1099</v>
      </c>
    </row>
    <row r="31" spans="1:4">
      <c s="4" r="A31" t="s">
        <v>1009</v>
      </c>
      <c s="6" r="C31" t="n">
        <v>13</v>
      </c>
      <c s="6" r="D31" t="n">
        <v>119</v>
      </c>
    </row>
    <row r="32" spans="1:4">
      <c s="4" r="A32" t="s">
        <v>992</v>
      </c>
      <c s="6" r="C32" t="n">
        <v>17</v>
      </c>
      <c s="6" r="D32" t="n">
        <v>17</v>
      </c>
    </row>
    <row r="33" spans="1:4">
      <c s="4" r="A33" t="s">
        <v>1005</v>
      </c>
      <c s="6" r="C33" t="n">
        <v>-64</v>
      </c>
      <c s="6" r="D33" t="n">
        <v>-62</v>
      </c>
    </row>
    <row r="34" spans="1:4">
      <c s="4" r="A34" t="s">
        <v>1007</v>
      </c>
      <c s="6" r="C34" t="n">
        <v>-43</v>
      </c>
      <c s="6" r="D34" t="n">
        <v>-68</v>
      </c>
    </row>
    <row r="35" spans="1:4">
      <c s="4" r="A35" t="s">
        <v>997</v>
      </c>
      <c s="6" r="C35" t="n">
        <v>1028</v>
      </c>
      <c s="6" r="D35" t="n">
        <v>1105</v>
      </c>
    </row>
    <row r="36" spans="1:4">
      <c s="4" r="A36" t="s">
        <v>1010</v>
      </c>
      <c s="6" r="C36" t="n">
        <v>-304</v>
      </c>
      <c s="6" r="D36" t="n">
        <v>-363</v>
      </c>
    </row>
    <row r="37" spans="1:4">
      <c s="4" r="A37" t="s">
        <v>1016</v>
      </c>
    </row>
    <row r="38" spans="1:4">
      <c s="3" r="A38" t="s">
        <v>999</v>
      </c>
    </row>
    <row r="39" spans="1:4">
      <c s="4" r="A39" t="s">
        <v>1000</v>
      </c>
      <c s="4" r="B39" t="s">
        <v>661</v>
      </c>
      <c s="6" r="C39" t="n">
        <v>523</v>
      </c>
      <c s="6" r="D39" t="n">
        <v>537</v>
      </c>
    </row>
    <row r="40" spans="1:4">
      <c s="4" r="A40" t="s">
        <v>1001</v>
      </c>
      <c s="4" r="B40" t="s">
        <v>661</v>
      </c>
      <c s="6" r="C40" t="n">
        <v>4</v>
      </c>
      <c s="6" r="D40" t="n">
        <v>4</v>
      </c>
    </row>
    <row r="41" spans="1:4">
      <c s="4" r="A41" t="s">
        <v>1002</v>
      </c>
      <c s="4" r="B41" t="s">
        <v>661</v>
      </c>
      <c s="6" r="C41" t="n">
        <v>8</v>
      </c>
      <c s="6" r="D41" t="n">
        <v>14</v>
      </c>
    </row>
    <row r="42" spans="1:4">
      <c s="4" r="A42" t="s">
        <v>1004</v>
      </c>
      <c s="4" r="B42" t="s">
        <v>661</v>
      </c>
      <c s="6" r="C42" t="n">
        <v>-16</v>
      </c>
      <c s="6" r="D42" t="n">
        <v>71</v>
      </c>
    </row>
    <row r="43" spans="1:4">
      <c s="4" r="A43" t="s">
        <v>1005</v>
      </c>
      <c s="4" r="B43" t="s">
        <v>661</v>
      </c>
      <c s="6" r="C43" t="n">
        <v>-29</v>
      </c>
      <c s="6" r="D43" t="n">
        <v>-34</v>
      </c>
    </row>
    <row r="44" spans="1:4">
      <c s="4" r="A44" t="s">
        <v>1007</v>
      </c>
      <c s="4" r="B44" t="s">
        <v>661</v>
      </c>
      <c s="6" r="C44" t="n">
        <v>-52</v>
      </c>
      <c s="6" r="D44" t="n">
        <v>-69</v>
      </c>
    </row>
    <row r="45" spans="1:4">
      <c s="4" r="A45" t="s">
        <v>1008</v>
      </c>
      <c s="4" r="B45" t="s">
        <v>661</v>
      </c>
      <c s="6" r="C45" t="n">
        <v>438</v>
      </c>
      <c s="6" r="D45" t="n">
        <v>523</v>
      </c>
    </row>
    <row r="46" spans="1:4">
      <c s="3" r="A46" t="s">
        <v>995</v>
      </c>
    </row>
    <row r="47" spans="1:4">
      <c s="4" r="A47" t="s">
        <v>996</v>
      </c>
      <c s="4" r="B47" t="s">
        <v>661</v>
      </c>
      <c s="6" r="C47" t="n">
        <v>5</v>
      </c>
      <c s="6" r="D47" t="n">
        <v>6</v>
      </c>
    </row>
    <row r="48" spans="1:4">
      <c s="4" r="A48" t="s">
        <v>1007</v>
      </c>
      <c s="4" r="B48" t="s">
        <v>661</v>
      </c>
      <c s="6" r="D48" t="n">
        <v>-1</v>
      </c>
    </row>
    <row r="49" spans="1:4">
      <c s="4" r="A49" t="s">
        <v>997</v>
      </c>
      <c s="4" r="B49" t="s">
        <v>661</v>
      </c>
      <c s="6" r="C49" t="n">
        <v>5</v>
      </c>
      <c s="6" r="D49" t="n">
        <v>5</v>
      </c>
    </row>
    <row r="50" spans="1:4">
      <c s="4" r="A50" t="s">
        <v>1010</v>
      </c>
      <c s="4" r="B50" t="s">
        <v>661</v>
      </c>
      <c s="6" r="C50" t="n">
        <v>-433</v>
      </c>
      <c s="6" r="D50" t="n">
        <v>-518</v>
      </c>
    </row>
    <row r="51" spans="1:4">
      <c s="4" r="A51" t="s">
        <v>1017</v>
      </c>
    </row>
    <row r="52" spans="1:4">
      <c s="3" r="A52" t="s">
        <v>999</v>
      </c>
    </row>
    <row r="53" spans="1:4">
      <c s="4" r="A53" t="s">
        <v>1000</v>
      </c>
      <c s="4" r="B53" t="s">
        <v>661</v>
      </c>
      <c s="6" r="C53" t="n">
        <v>337</v>
      </c>
      <c s="6" r="D53" t="n">
        <v>321</v>
      </c>
    </row>
    <row r="54" spans="1:4">
      <c s="4" r="A54" t="s">
        <v>1001</v>
      </c>
      <c s="4" r="B54" t="s">
        <v>661</v>
      </c>
      <c s="6" r="C54" t="n">
        <v>13</v>
      </c>
      <c s="6" r="D54" t="n">
        <v>13</v>
      </c>
    </row>
    <row r="55" spans="1:4">
      <c s="4" r="A55" t="s">
        <v>1002</v>
      </c>
      <c s="4" r="B55" t="s">
        <v>661</v>
      </c>
      <c s="6" r="C55" t="n">
        <v>6</v>
      </c>
      <c s="6" r="D55" t="n">
        <v>9</v>
      </c>
    </row>
    <row r="56" spans="1:4">
      <c s="4" r="A56" t="s">
        <v>1003</v>
      </c>
      <c s="4" r="B56" t="s">
        <v>661</v>
      </c>
      <c s="6" r="C56" t="n">
        <v>3</v>
      </c>
      <c s="6" r="D56" t="n">
        <v>3</v>
      </c>
    </row>
    <row r="57" spans="1:4">
      <c s="4" r="A57" t="s">
        <v>1004</v>
      </c>
      <c s="4" r="B57" t="s">
        <v>661</v>
      </c>
      <c s="6" r="C57" t="n">
        <v>-15</v>
      </c>
      <c s="6" r="D57" t="n">
        <v>44</v>
      </c>
    </row>
    <row r="58" spans="1:4">
      <c s="4" r="A58" t="s">
        <v>1005</v>
      </c>
      <c s="4" r="B58" t="s">
        <v>661</v>
      </c>
      <c s="6" r="C58" t="n">
        <v>-14</v>
      </c>
      <c s="6" r="D58" t="n">
        <v>-17</v>
      </c>
    </row>
    <row r="59" spans="1:4">
      <c s="4" r="A59" t="s">
        <v>1006</v>
      </c>
      <c s="4" r="B59" t="s">
        <v>661</v>
      </c>
      <c s="6" r="D59" t="n">
        <v>1</v>
      </c>
    </row>
    <row r="60" spans="1:4">
      <c s="4" r="A60" t="s">
        <v>1007</v>
      </c>
      <c s="4" r="B60" t="s">
        <v>661</v>
      </c>
      <c s="6" r="C60" t="n">
        <v>-27</v>
      </c>
      <c s="6" r="D60" t="n">
        <v>-37</v>
      </c>
    </row>
    <row r="61" spans="1:4">
      <c s="4" r="A61" t="s">
        <v>1008</v>
      </c>
      <c s="4" r="B61" t="s">
        <v>661</v>
      </c>
      <c s="6" r="C61" t="n">
        <v>303</v>
      </c>
      <c s="6" r="D61" t="n">
        <v>337</v>
      </c>
    </row>
    <row r="62" spans="1:4">
      <c s="3" r="A62" t="s">
        <v>995</v>
      </c>
    </row>
    <row r="63" spans="1:4">
      <c s="4" r="A63" t="s">
        <v>996</v>
      </c>
      <c s="4" r="B63" t="s">
        <v>661</v>
      </c>
      <c s="6" r="C63" t="n">
        <v>281</v>
      </c>
      <c s="6" r="D63" t="n">
        <v>291</v>
      </c>
    </row>
    <row r="64" spans="1:4">
      <c s="4" r="A64" t="s">
        <v>1009</v>
      </c>
      <c s="4" r="B64" t="s">
        <v>661</v>
      </c>
      <c s="6" r="C64" t="n">
        <v>8</v>
      </c>
      <c s="6" r="D64" t="n">
        <v>23</v>
      </c>
    </row>
    <row r="65" spans="1:4">
      <c s="4" r="A65" t="s">
        <v>992</v>
      </c>
      <c s="4" r="B65" t="s">
        <v>661</v>
      </c>
      <c s="6" r="C65" t="n">
        <v>10</v>
      </c>
      <c s="6" r="D65" t="n">
        <v>11</v>
      </c>
    </row>
    <row r="66" spans="1:4">
      <c s="4" r="A66" t="s">
        <v>1003</v>
      </c>
      <c s="4" r="B66" t="s">
        <v>661</v>
      </c>
      <c s="6" r="C66" t="n">
        <v>3</v>
      </c>
      <c s="6" r="D66" t="n">
        <v>3</v>
      </c>
    </row>
    <row r="67" spans="1:4">
      <c s="4" r="A67" t="s">
        <v>1005</v>
      </c>
      <c s="4" r="B67" t="s">
        <v>661</v>
      </c>
      <c s="6" r="C67" t="n">
        <v>-14</v>
      </c>
      <c s="6" r="D67" t="n">
        <v>-17</v>
      </c>
    </row>
    <row r="68" spans="1:4">
      <c s="4" r="A68" t="s">
        <v>1007</v>
      </c>
      <c s="4" r="B68" t="s">
        <v>661</v>
      </c>
      <c s="6" r="C68" t="n">
        <v>-23</v>
      </c>
      <c s="6" r="D68" t="n">
        <v>-30</v>
      </c>
    </row>
    <row r="69" spans="1:4">
      <c s="4" r="A69" t="s">
        <v>997</v>
      </c>
      <c s="4" r="B69" t="s">
        <v>661</v>
      </c>
      <c s="6" r="C69" t="n">
        <v>265</v>
      </c>
      <c s="6" r="D69" t="n">
        <v>281</v>
      </c>
    </row>
    <row r="70" spans="1:4">
      <c s="4" r="A70" t="s">
        <v>1010</v>
      </c>
      <c s="4" r="B70" t="s">
        <v>661</v>
      </c>
      <c s="7" r="C70" t="n">
        <v>-38</v>
      </c>
      <c s="7" r="D70" t="n">
        <v>-56</v>
      </c>
    </row>
    <row r="71" spans="1:4">
      <c r="A71" t="n"/>
    </row>
    <row r="72" spans="1:4">
      <c s="4" r="A72" t="s">
        <v>661</v>
      </c>
      <c s="4" r="B72" t="s">
        <v>1018</v>
      </c>
    </row>
  </sheetData>
  <mergeCells count="4">
    <mergeCell ref="A1:B2"/>
    <mergeCell ref="C1:D1"/>
    <mergeCell ref="A71:C71"/>
    <mergeCell ref="B72:C7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7</v>
      </c>
    </row>
    <row r="3" spans="1:2">
      <c s="3" r="A3" t="s">
        <v>158</v>
      </c>
    </row>
    <row r="4" spans="1:2">
      <c s="4" r="A4" t="s">
        <v>160</v>
      </c>
      <c s="4" r="B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9</v>
      </c>
      <c s="2" r="B1" t="s">
        <v>27</v>
      </c>
      <c s="2" r="C1" t="s">
        <v>28</v>
      </c>
    </row>
    <row r="2" spans="1:3">
      <c s="3" r="A2" t="s">
        <v>984</v>
      </c>
    </row>
    <row r="3" spans="1:3">
      <c s="4" r="A3" t="s">
        <v>82</v>
      </c>
      <c s="7" r="B3" t="n">
        <v>-2282</v>
      </c>
      <c s="7" r="C3" t="n">
        <v>-2614</v>
      </c>
    </row>
    <row r="4" spans="1:3">
      <c s="4" r="A4" t="s">
        <v>998</v>
      </c>
    </row>
    <row r="5" spans="1:3">
      <c s="3" r="A5" t="s">
        <v>984</v>
      </c>
    </row>
    <row r="6" spans="1:3">
      <c s="4" r="A6" t="s">
        <v>77</v>
      </c>
      <c s="6" r="B6" t="n">
        <v>6</v>
      </c>
      <c s="6" r="C6" t="n">
        <v>19</v>
      </c>
    </row>
    <row r="7" spans="1:3">
      <c s="4" r="A7" t="s">
        <v>82</v>
      </c>
      <c s="6" r="B7" t="n">
        <v>-807</v>
      </c>
      <c s="6" r="C7" t="n">
        <v>-952</v>
      </c>
    </row>
    <row r="8" spans="1:3">
      <c s="4" r="A8" t="s">
        <v>1020</v>
      </c>
      <c s="6" r="B8" t="n">
        <v>-801</v>
      </c>
      <c s="6" r="C8" t="n">
        <v>-933</v>
      </c>
    </row>
    <row r="9" spans="1:3">
      <c s="4" r="A9" t="s">
        <v>1011</v>
      </c>
    </row>
    <row r="10" spans="1:3">
      <c s="3" r="A10" t="s">
        <v>984</v>
      </c>
    </row>
    <row r="11" spans="1:3">
      <c s="4" r="A11" t="s">
        <v>82</v>
      </c>
      <c s="6" r="B11" t="n">
        <v>-1052</v>
      </c>
      <c s="6" r="C11" t="n">
        <v>-1136</v>
      </c>
    </row>
    <row r="12" spans="1:3">
      <c s="4" r="A12" t="s">
        <v>1020</v>
      </c>
      <c s="6" r="B12" t="n">
        <v>-1052</v>
      </c>
      <c s="6" r="C12" t="n">
        <v>-1136</v>
      </c>
    </row>
    <row r="13" spans="1:3">
      <c s="4" r="A13" t="s">
        <v>563</v>
      </c>
    </row>
    <row r="14" spans="1:3">
      <c s="3" r="A14" t="s">
        <v>984</v>
      </c>
    </row>
    <row r="15" spans="1:3">
      <c s="4" r="A15" t="s">
        <v>82</v>
      </c>
      <c s="6" r="B15" t="n">
        <v>-423</v>
      </c>
      <c s="6" r="C15" t="n">
        <v>-526</v>
      </c>
    </row>
    <row r="16" spans="1:3">
      <c s="4" r="A16" t="s">
        <v>1020</v>
      </c>
      <c s="7" r="B16" t="n">
        <v>-423</v>
      </c>
      <c s="7" r="C16" t="n">
        <v>-52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1021</v>
      </c>
      <c s="2" r="B1" t="s">
        <v>442</v>
      </c>
    </row>
    <row r="2" spans="1:2">
      <c s="4" r="A2" t="s">
        <v>998</v>
      </c>
    </row>
    <row r="3" spans="1:2">
      <c s="3" r="A3" t="s">
        <v>984</v>
      </c>
    </row>
    <row r="4" spans="1:2">
      <c s="4" r="A4" t="s">
        <v>1022</v>
      </c>
      <c s="7" r="B4" t="n">
        <v>970</v>
      </c>
    </row>
    <row r="5" spans="1:2">
      <c s="4" r="A5" t="s">
        <v>1023</v>
      </c>
      <c s="6" r="B5" t="n">
        <v>-3</v>
      </c>
    </row>
    <row r="6" spans="1:2">
      <c s="4" r="A6" t="s">
        <v>90</v>
      </c>
      <c s="6" r="B6" t="n">
        <v>967</v>
      </c>
    </row>
    <row r="7" spans="1:2">
      <c s="4" r="A7" t="s">
        <v>1011</v>
      </c>
    </row>
    <row r="8" spans="1:2">
      <c s="3" r="A8" t="s">
        <v>984</v>
      </c>
    </row>
    <row r="9" spans="1:2">
      <c s="4" r="A9" t="s">
        <v>1022</v>
      </c>
      <c s="6" r="B9" t="n">
        <v>195</v>
      </c>
    </row>
    <row r="10" spans="1:2">
      <c s="4" r="A10" t="s">
        <v>1023</v>
      </c>
      <c s="6" r="B10" t="n">
        <v>-10</v>
      </c>
    </row>
    <row r="11" spans="1:2">
      <c s="4" r="A11" t="s">
        <v>90</v>
      </c>
      <c s="6" r="B11" t="n">
        <v>185</v>
      </c>
    </row>
    <row r="12" spans="1:2">
      <c s="4" r="A12" t="s">
        <v>563</v>
      </c>
    </row>
    <row r="13" spans="1:2">
      <c s="3" r="A13" t="s">
        <v>984</v>
      </c>
    </row>
    <row r="14" spans="1:2">
      <c s="4" r="A14" t="s">
        <v>1022</v>
      </c>
      <c s="6" r="B14" t="n">
        <v>66</v>
      </c>
    </row>
    <row r="15" spans="1:2">
      <c s="4" r="A15" t="s">
        <v>1023</v>
      </c>
      <c s="6" r="B15" t="n">
        <v>-4</v>
      </c>
    </row>
    <row r="16" spans="1:2">
      <c s="4" r="A16" t="s">
        <v>90</v>
      </c>
      <c s="7" r="B16" t="n">
        <v>6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4</v>
      </c>
      <c s="2" r="B1" t="s">
        <v>27</v>
      </c>
      <c s="2" r="C1" t="s">
        <v>28</v>
      </c>
    </row>
    <row r="2" spans="1:3">
      <c s="3" r="A2" t="s">
        <v>984</v>
      </c>
    </row>
    <row r="3" spans="1:3">
      <c s="4" r="A3" t="s">
        <v>1025</v>
      </c>
      <c s="7" r="B3" t="n">
        <v>3182</v>
      </c>
      <c s="7" r="C3" t="n">
        <v>2103</v>
      </c>
    </row>
    <row r="4" spans="1:3">
      <c s="4" r="A4" t="s">
        <v>1026</v>
      </c>
      <c s="7" r="B4" t="n">
        <v>2404</v>
      </c>
      <c s="7" r="C4" t="n">
        <v>119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7</v>
      </c>
      <c s="2" r="B1" t="s">
        <v>27</v>
      </c>
      <c s="2" r="C1" t="s">
        <v>28</v>
      </c>
    </row>
    <row r="2" spans="1:3">
      <c s="4" r="A2" t="s">
        <v>998</v>
      </c>
    </row>
    <row r="3" spans="1:3">
      <c s="3" r="A3" t="s">
        <v>984</v>
      </c>
    </row>
    <row r="4" spans="1:3">
      <c s="4" r="A4" t="s">
        <v>1028</v>
      </c>
      <c s="7" r="B4" t="n">
        <v>3211</v>
      </c>
      <c s="7" r="C4" t="n">
        <v>2149</v>
      </c>
    </row>
    <row r="5" spans="1:3">
      <c s="4" r="A5" t="s">
        <v>1026</v>
      </c>
      <c s="6" r="B5" t="n">
        <v>2404</v>
      </c>
      <c s="6" r="C5" t="n">
        <v>1191</v>
      </c>
    </row>
    <row r="6" spans="1:3">
      <c s="4" r="A6" t="s">
        <v>1011</v>
      </c>
    </row>
    <row r="7" spans="1:3">
      <c s="3" r="A7" t="s">
        <v>984</v>
      </c>
    </row>
    <row r="8" spans="1:3">
      <c s="4" r="A8" t="s">
        <v>1028</v>
      </c>
      <c s="6" r="B8" t="n">
        <v>1157</v>
      </c>
      <c s="6" r="C8" t="n">
        <v>1243</v>
      </c>
    </row>
    <row r="9" spans="1:3">
      <c s="4" r="A9" t="s">
        <v>1026</v>
      </c>
      <c s="6" r="B9" t="n">
        <v>105</v>
      </c>
      <c s="6" r="C9" t="n">
        <v>107</v>
      </c>
    </row>
    <row r="10" spans="1:3">
      <c s="4" r="A10" t="s">
        <v>563</v>
      </c>
    </row>
    <row r="11" spans="1:3">
      <c s="3" r="A11" t="s">
        <v>984</v>
      </c>
    </row>
    <row r="12" spans="1:3">
      <c s="4" r="A12" t="s">
        <v>1028</v>
      </c>
      <c s="7" r="B12" t="n">
        <v>423</v>
      </c>
      <c s="7" r="C12" t="n">
        <v>52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029</v>
      </c>
      <c s="2" r="B1" t="s">
        <v>1</v>
      </c>
    </row>
    <row r="2" spans="1:6">
      <c s="2" r="B2" t="s">
        <v>27</v>
      </c>
      <c s="2" r="D2" t="s">
        <v>28</v>
      </c>
      <c s="2" r="F2" t="s">
        <v>29</v>
      </c>
    </row>
    <row r="3" spans="1:6">
      <c s="4" r="A3" t="s">
        <v>998</v>
      </c>
    </row>
    <row r="4" spans="1:6">
      <c s="3" r="A4" t="s">
        <v>984</v>
      </c>
    </row>
    <row r="5" spans="1:6">
      <c s="4" r="A5" t="s">
        <v>1001</v>
      </c>
      <c s="7" r="B5" t="n">
        <v>30</v>
      </c>
      <c s="7" r="D5" t="n">
        <v>27</v>
      </c>
      <c s="7" r="F5" t="n">
        <v>27</v>
      </c>
    </row>
    <row r="6" spans="1:6">
      <c s="4" r="A6" t="s">
        <v>1002</v>
      </c>
      <c s="6" r="B6" t="n">
        <v>112</v>
      </c>
      <c s="6" r="D6" t="n">
        <v>134</v>
      </c>
      <c s="6" r="F6" t="n">
        <v>126</v>
      </c>
    </row>
    <row r="7" spans="1:6">
      <c s="4" r="A7" t="s">
        <v>1030</v>
      </c>
      <c s="6" r="B7" t="n">
        <v>-140</v>
      </c>
      <c s="6" r="D7" t="n">
        <v>-151</v>
      </c>
      <c s="6" r="F7" t="n">
        <v>-166</v>
      </c>
    </row>
    <row r="8" spans="1:6">
      <c s="3" r="A8" t="s">
        <v>1031</v>
      </c>
    </row>
    <row r="9" spans="1:6">
      <c s="4" r="A9" t="s">
        <v>1032</v>
      </c>
      <c s="6" r="D9" t="n">
        <v>1</v>
      </c>
      <c s="6" r="F9" t="n">
        <v>2</v>
      </c>
    </row>
    <row r="10" spans="1:6">
      <c s="4" r="A10" t="s">
        <v>1033</v>
      </c>
      <c s="6" r="B10" t="n">
        <v>83</v>
      </c>
      <c s="6" r="D10" t="n">
        <v>64</v>
      </c>
      <c s="6" r="F10" t="n">
        <v>78</v>
      </c>
    </row>
    <row r="11" spans="1:6">
      <c s="4" r="A11" t="s">
        <v>1034</v>
      </c>
      <c s="6" r="F11" t="n">
        <v>1</v>
      </c>
    </row>
    <row r="12" spans="1:6">
      <c s="4" r="A12" t="s">
        <v>1035</v>
      </c>
      <c s="6" r="B12" t="n">
        <v>85</v>
      </c>
      <c s="6" r="D12" t="n">
        <v>75</v>
      </c>
      <c s="6" r="F12" t="n">
        <v>68</v>
      </c>
    </row>
    <row r="13" spans="1:6">
      <c s="4" r="A13" t="s">
        <v>1011</v>
      </c>
    </row>
    <row r="14" spans="1:6">
      <c s="3" r="A14" t="s">
        <v>984</v>
      </c>
    </row>
    <row r="15" spans="1:6">
      <c s="4" r="A15" t="s">
        <v>1001</v>
      </c>
      <c s="6" r="B15" t="n">
        <v>8</v>
      </c>
      <c s="4" r="C15" t="s">
        <v>661</v>
      </c>
      <c s="6" r="D15" t="n">
        <v>9</v>
      </c>
      <c s="4" r="E15" t="s">
        <v>661</v>
      </c>
      <c s="6" r="F15" t="n">
        <v>9</v>
      </c>
    </row>
    <row r="16" spans="1:6">
      <c s="4" r="A16" t="s">
        <v>1002</v>
      </c>
      <c s="6" r="B16" t="n">
        <v>48</v>
      </c>
      <c s="4" r="C16" t="s">
        <v>661</v>
      </c>
      <c s="6" r="D16" t="n">
        <v>51</v>
      </c>
      <c s="4" r="E16" t="s">
        <v>661</v>
      </c>
      <c s="6" r="F16" t="n">
        <v>45</v>
      </c>
    </row>
    <row r="17" spans="1:6">
      <c s="4" r="A17" t="s">
        <v>1030</v>
      </c>
      <c s="6" r="B17" t="n">
        <v>-7</v>
      </c>
      <c s="6" r="D17" t="n">
        <v>-7</v>
      </c>
      <c s="6" r="F17" t="n">
        <v>-7</v>
      </c>
    </row>
    <row r="18" spans="1:6">
      <c s="3" r="A18" t="s">
        <v>1031</v>
      </c>
    </row>
    <row r="19" spans="1:6">
      <c s="4" r="A19" t="s">
        <v>1032</v>
      </c>
      <c s="6" r="B19" t="n">
        <v>-10</v>
      </c>
      <c s="6" r="D19" t="n">
        <v>-12</v>
      </c>
      <c s="6" r="F19" t="n">
        <v>-12</v>
      </c>
    </row>
    <row r="20" spans="1:6">
      <c s="4" r="A20" t="s">
        <v>1033</v>
      </c>
      <c s="6" r="B20" t="n">
        <v>26</v>
      </c>
      <c s="6" r="D20" t="n">
        <v>5</v>
      </c>
      <c s="6" r="F20" t="n">
        <v>22</v>
      </c>
    </row>
    <row r="21" spans="1:6">
      <c s="4" r="A21" t="s">
        <v>1035</v>
      </c>
      <c s="6" r="B21" t="n">
        <v>65</v>
      </c>
      <c s="6" r="D21" t="n">
        <v>46</v>
      </c>
      <c s="6" r="F21" t="n">
        <v>57</v>
      </c>
    </row>
    <row r="22" spans="1:6">
      <c s="4" r="A22" t="s">
        <v>563</v>
      </c>
    </row>
    <row r="23" spans="1:6">
      <c s="3" r="A23" t="s">
        <v>984</v>
      </c>
    </row>
    <row r="24" spans="1:6">
      <c s="4" r="A24" t="s">
        <v>1001</v>
      </c>
      <c s="6" r="B24" t="n">
        <v>15</v>
      </c>
      <c s="4" r="C24" t="s">
        <v>661</v>
      </c>
      <c s="6" r="D24" t="n">
        <v>18</v>
      </c>
      <c s="4" r="E24" t="s">
        <v>661</v>
      </c>
      <c s="6" r="F24" t="n">
        <v>16</v>
      </c>
    </row>
    <row r="25" spans="1:6">
      <c s="4" r="A25" t="s">
        <v>1002</v>
      </c>
      <c s="6" r="B25" t="n">
        <v>5</v>
      </c>
      <c s="4" r="C25" t="s">
        <v>661</v>
      </c>
      <c s="6" r="D25" t="n">
        <v>10</v>
      </c>
      <c s="4" r="E25" t="s">
        <v>661</v>
      </c>
      <c s="6" r="F25" t="n">
        <v>12</v>
      </c>
    </row>
    <row r="26" spans="1:6">
      <c s="3" r="A26" t="s">
        <v>1031</v>
      </c>
    </row>
    <row r="27" spans="1:6">
      <c s="4" r="A27" t="s">
        <v>1032</v>
      </c>
      <c s="6" r="B27" t="n">
        <v>1</v>
      </c>
      <c s="6" r="D27" t="n">
        <v>2</v>
      </c>
      <c s="6" r="F27" t="n">
        <v>1</v>
      </c>
    </row>
    <row r="28" spans="1:6">
      <c s="4" r="A28" t="s">
        <v>1033</v>
      </c>
      <c s="6" r="B28" t="n">
        <v>-7</v>
      </c>
      <c s="6" r="D28" t="n">
        <v>13</v>
      </c>
      <c s="6" r="F28" t="n">
        <v>-5</v>
      </c>
    </row>
    <row r="29" spans="1:6">
      <c s="4" r="A29" t="s">
        <v>1034</v>
      </c>
      <c s="6" r="D29" t="n">
        <v>1</v>
      </c>
      <c s="6" r="F29" t="n">
        <v>1</v>
      </c>
    </row>
    <row r="30" spans="1:6">
      <c s="4" r="A30" t="s">
        <v>1035</v>
      </c>
      <c s="7" r="B30" t="n">
        <v>14</v>
      </c>
      <c s="7" r="D30" t="n">
        <v>44</v>
      </c>
      <c s="7" r="F30" t="n">
        <v>25</v>
      </c>
    </row>
    <row r="31" spans="1:6">
      <c r="A31" t="n"/>
    </row>
    <row r="32" spans="1:6">
      <c s="4" r="A32" t="s">
        <v>661</v>
      </c>
      <c s="4" r="B32" t="s">
        <v>1012</v>
      </c>
    </row>
  </sheetData>
  <mergeCells count="6">
    <mergeCell ref="A1:A2"/>
    <mergeCell ref="B1:F1"/>
    <mergeCell ref="B2:C2"/>
    <mergeCell ref="D2:E2"/>
    <mergeCell ref="A31:F31"/>
    <mergeCell ref="B32:F3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6</v>
      </c>
      <c s="2" r="B1" t="s">
        <v>1</v>
      </c>
    </row>
    <row r="2" spans="1:4">
      <c s="2" r="B2" t="s">
        <v>27</v>
      </c>
      <c s="2" r="C2" t="s">
        <v>28</v>
      </c>
      <c s="2" r="D2" t="s">
        <v>29</v>
      </c>
    </row>
    <row r="3" spans="1:4">
      <c s="3" r="A3" t="s">
        <v>1037</v>
      </c>
    </row>
    <row r="4" spans="1:4">
      <c s="4" r="A4" t="s">
        <v>1007</v>
      </c>
      <c s="7" r="B4" t="n">
        <v>359</v>
      </c>
      <c s="7" r="C4" t="n">
        <v>-125</v>
      </c>
      <c s="7" r="D4" t="n">
        <v>510</v>
      </c>
    </row>
    <row r="5" spans="1:4">
      <c s="4" r="A5" t="s">
        <v>1038</v>
      </c>
      <c s="6" r="B5" t="n">
        <v>-191</v>
      </c>
      <c s="6" r="C5" t="n">
        <v>337</v>
      </c>
      <c s="6" r="D5" t="n">
        <v>-197</v>
      </c>
    </row>
    <row r="6" spans="1:4">
      <c s="4" r="A6" t="s">
        <v>998</v>
      </c>
    </row>
    <row r="7" spans="1:4">
      <c s="3" r="A7" t="s">
        <v>984</v>
      </c>
    </row>
    <row r="8" spans="1:4">
      <c s="4" r="A8" t="s">
        <v>1035</v>
      </c>
      <c s="6" r="B8" t="n">
        <v>85</v>
      </c>
      <c s="6" r="C8" t="n">
        <v>75</v>
      </c>
      <c s="6" r="D8" t="n">
        <v>68</v>
      </c>
    </row>
    <row r="9" spans="1:4">
      <c s="3" r="A9" t="s">
        <v>1037</v>
      </c>
    </row>
    <row r="10" spans="1:4">
      <c s="4" r="A10" t="s">
        <v>1039</v>
      </c>
      <c s="6" r="B10" t="n">
        <v>-10</v>
      </c>
    </row>
    <row r="11" spans="1:4">
      <c s="4" r="A11" t="s">
        <v>1040</v>
      </c>
      <c s="6" r="B11" t="n">
        <v>-83</v>
      </c>
    </row>
    <row r="12" spans="1:4">
      <c s="4" r="A12" t="s">
        <v>1007</v>
      </c>
      <c s="6" r="B12" t="n">
        <v>-38</v>
      </c>
    </row>
    <row r="13" spans="1:4">
      <c s="4" r="A13" t="s">
        <v>1038</v>
      </c>
      <c s="6" r="B13" t="n">
        <v>-131</v>
      </c>
    </row>
    <row r="14" spans="1:4">
      <c s="4" r="A14" t="s">
        <v>1041</v>
      </c>
      <c s="6" r="B14" t="n">
        <v>-46</v>
      </c>
    </row>
    <row r="15" spans="1:4">
      <c s="4" r="A15" t="s">
        <v>1011</v>
      </c>
    </row>
    <row r="16" spans="1:4">
      <c s="3" r="A16" t="s">
        <v>984</v>
      </c>
    </row>
    <row r="17" spans="1:4">
      <c s="4" r="A17" t="s">
        <v>1035</v>
      </c>
      <c s="6" r="B17" t="n">
        <v>65</v>
      </c>
      <c s="6" r="C17" t="n">
        <v>46</v>
      </c>
      <c s="6" r="D17" t="n">
        <v>57</v>
      </c>
    </row>
    <row r="18" spans="1:4">
      <c s="3" r="A18" t="s">
        <v>1037</v>
      </c>
    </row>
    <row r="19" spans="1:4">
      <c s="4" r="A19" t="s">
        <v>1039</v>
      </c>
      <c s="6" r="B19" t="n">
        <v>-57</v>
      </c>
    </row>
    <row r="20" spans="1:4">
      <c s="4" r="A20" t="s">
        <v>1040</v>
      </c>
      <c s="6" r="B20" t="n">
        <v>-26</v>
      </c>
    </row>
    <row r="21" spans="1:4">
      <c s="4" r="A21" t="s">
        <v>1042</v>
      </c>
      <c s="6" r="B21" t="n">
        <v>10</v>
      </c>
    </row>
    <row r="22" spans="1:4">
      <c s="4" r="A22" t="s">
        <v>1007</v>
      </c>
      <c s="6" r="B22" t="n">
        <v>-1</v>
      </c>
    </row>
    <row r="23" spans="1:4">
      <c s="4" r="A23" t="s">
        <v>1038</v>
      </c>
      <c s="6" r="B23" t="n">
        <v>-74</v>
      </c>
    </row>
    <row r="24" spans="1:4">
      <c s="4" r="A24" t="s">
        <v>1041</v>
      </c>
      <c s="6" r="B24" t="n">
        <v>-9</v>
      </c>
    </row>
    <row r="25" spans="1:4">
      <c s="4" r="A25" t="s">
        <v>563</v>
      </c>
    </row>
    <row r="26" spans="1:4">
      <c s="3" r="A26" t="s">
        <v>984</v>
      </c>
    </row>
    <row r="27" spans="1:4">
      <c s="4" r="A27" t="s">
        <v>1035</v>
      </c>
      <c s="6" r="B27" t="n">
        <v>14</v>
      </c>
      <c s="7" r="C27" t="n">
        <v>44</v>
      </c>
      <c s="7" r="D27" t="n">
        <v>25</v>
      </c>
    </row>
    <row r="28" spans="1:4">
      <c s="3" r="A28" t="s">
        <v>1037</v>
      </c>
    </row>
    <row r="29" spans="1:4">
      <c s="4" r="A29" t="s">
        <v>1039</v>
      </c>
      <c s="6" r="B29" t="n">
        <v>-37</v>
      </c>
    </row>
    <row r="30" spans="1:4">
      <c s="4" r="A30" t="s">
        <v>1040</v>
      </c>
      <c s="6" r="B30" t="n">
        <v>7</v>
      </c>
    </row>
    <row r="31" spans="1:4">
      <c s="4" r="A31" t="s">
        <v>1042</v>
      </c>
      <c s="6" r="B31" t="n">
        <v>-1</v>
      </c>
    </row>
    <row r="32" spans="1:4">
      <c s="4" r="A32" t="s">
        <v>1007</v>
      </c>
      <c s="6" r="B32" t="n">
        <v>-9</v>
      </c>
    </row>
    <row r="33" spans="1:4">
      <c s="4" r="A33" t="s">
        <v>1038</v>
      </c>
      <c s="6" r="B33" t="n">
        <v>-40</v>
      </c>
    </row>
    <row r="34" spans="1:4">
      <c s="4" r="A34" t="s">
        <v>1041</v>
      </c>
      <c s="7" r="B34" t="n">
        <v>-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1043</v>
      </c>
      <c s="2" r="B1" t="s">
        <v>1</v>
      </c>
    </row>
    <row r="2" spans="1:2">
      <c s="2" r="B2" t="s">
        <v>442</v>
      </c>
    </row>
    <row r="3" spans="1:2">
      <c s="4" r="A3" t="s">
        <v>998</v>
      </c>
    </row>
    <row r="4" spans="1:2">
      <c s="3" r="A4" t="s">
        <v>984</v>
      </c>
    </row>
    <row r="5" spans="1:2">
      <c s="4" r="A5" t="s">
        <v>1044</v>
      </c>
      <c s="7" r="B5" t="n">
        <v>-79</v>
      </c>
    </row>
    <row r="6" spans="1:2">
      <c s="4" r="A6" t="s">
        <v>135</v>
      </c>
      <c s="6" r="B6" t="n">
        <v>-79</v>
      </c>
    </row>
    <row r="7" spans="1:2">
      <c s="4" r="A7" t="s">
        <v>1011</v>
      </c>
    </row>
    <row r="8" spans="1:2">
      <c s="3" r="A8" t="s">
        <v>984</v>
      </c>
    </row>
    <row r="9" spans="1:2">
      <c s="4" r="A9" t="s">
        <v>1044</v>
      </c>
      <c s="6" r="B9" t="n">
        <v>-15</v>
      </c>
    </row>
    <row r="10" spans="1:2">
      <c s="4" r="A10" t="s">
        <v>1045</v>
      </c>
      <c s="6" r="B10" t="n">
        <v>4</v>
      </c>
    </row>
    <row r="11" spans="1:2">
      <c s="4" r="A11" t="s">
        <v>135</v>
      </c>
      <c s="6" r="B11" t="n">
        <v>-11</v>
      </c>
    </row>
    <row r="12" spans="1:2">
      <c s="4" r="A12" t="s">
        <v>563</v>
      </c>
    </row>
    <row r="13" spans="1:2">
      <c s="3" r="A13" t="s">
        <v>984</v>
      </c>
    </row>
    <row r="14" spans="1:2">
      <c s="4" r="A14" t="s">
        <v>1045</v>
      </c>
      <c s="6" r="B14" t="n">
        <v>-1</v>
      </c>
    </row>
    <row r="15" spans="1:2">
      <c s="4" r="A15" t="s">
        <v>135</v>
      </c>
      <c s="7" r="B1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46</v>
      </c>
      <c s="2" r="C1" t="s">
        <v>1</v>
      </c>
    </row>
    <row r="2" spans="1:5">
      <c s="2" r="C2" t="s">
        <v>27</v>
      </c>
      <c s="2" r="D2" t="s">
        <v>28</v>
      </c>
      <c s="2" r="E2" t="s">
        <v>29</v>
      </c>
    </row>
    <row r="3" spans="1:5">
      <c s="4" r="A3" t="s">
        <v>990</v>
      </c>
    </row>
    <row r="4" spans="1:5">
      <c s="3" r="A4" t="s">
        <v>1047</v>
      </c>
    </row>
    <row r="5" spans="1:5">
      <c s="4" r="A5" t="s">
        <v>1048</v>
      </c>
      <c s="4" r="C5" t="s">
        <v>1049</v>
      </c>
      <c s="4" r="D5" t="s">
        <v>1050</v>
      </c>
    </row>
    <row r="6" spans="1:5">
      <c s="4" r="A6" t="s">
        <v>1051</v>
      </c>
      <c s="4" r="C6" t="s">
        <v>1052</v>
      </c>
      <c s="4" r="D6" t="s">
        <v>806</v>
      </c>
    </row>
    <row r="7" spans="1:5">
      <c s="3" r="A7" t="s">
        <v>1053</v>
      </c>
    </row>
    <row r="8" spans="1:5">
      <c s="4" r="A8" t="s">
        <v>1048</v>
      </c>
      <c s="4" r="C8" t="s">
        <v>1050</v>
      </c>
      <c s="4" r="D8" t="s">
        <v>1054</v>
      </c>
      <c s="4" r="E8" t="s">
        <v>1055</v>
      </c>
    </row>
    <row r="9" spans="1:5">
      <c s="4" r="A9" t="s">
        <v>1051</v>
      </c>
      <c s="4" r="C9" t="s">
        <v>806</v>
      </c>
      <c s="4" r="D9" t="s">
        <v>1056</v>
      </c>
      <c s="4" r="E9" t="s">
        <v>1057</v>
      </c>
    </row>
    <row r="10" spans="1:5">
      <c s="4" r="A10" t="s">
        <v>1058</v>
      </c>
      <c s="4" r="C10" t="s">
        <v>1059</v>
      </c>
      <c s="4" r="D10" t="s">
        <v>1060</v>
      </c>
      <c s="4" r="E10" t="s">
        <v>1061</v>
      </c>
    </row>
    <row r="11" spans="1:5">
      <c s="4" r="A11" t="s">
        <v>993</v>
      </c>
    </row>
    <row r="12" spans="1:5">
      <c s="3" r="A12" t="s">
        <v>1047</v>
      </c>
    </row>
    <row r="13" spans="1:5">
      <c s="4" r="A13" t="s">
        <v>1048</v>
      </c>
      <c s="4" r="C13" t="s">
        <v>1062</v>
      </c>
      <c s="4" r="D13" t="s">
        <v>1063</v>
      </c>
    </row>
    <row r="14" spans="1:5">
      <c s="4" r="A14" t="s">
        <v>1051</v>
      </c>
      <c s="4" r="C14" t="s">
        <v>1064</v>
      </c>
      <c s="4" r="D14" t="s">
        <v>944</v>
      </c>
    </row>
    <row r="15" spans="1:5">
      <c s="4" r="A15" t="s">
        <v>1065</v>
      </c>
      <c s="4" r="C15" t="s">
        <v>1066</v>
      </c>
      <c s="4" r="D15" t="s">
        <v>1067</v>
      </c>
    </row>
    <row r="16" spans="1:5">
      <c s="4" r="A16" t="s">
        <v>1068</v>
      </c>
      <c s="4" r="B16" t="s">
        <v>661</v>
      </c>
      <c s="4" r="C16" t="s">
        <v>946</v>
      </c>
      <c s="4" r="D16" t="s">
        <v>946</v>
      </c>
    </row>
    <row r="17" spans="1:5">
      <c s="3" r="A17" t="s">
        <v>1053</v>
      </c>
    </row>
    <row r="18" spans="1:5">
      <c s="4" r="A18" t="s">
        <v>1048</v>
      </c>
      <c s="4" r="C18" t="s">
        <v>1063</v>
      </c>
      <c s="4" r="D18" t="s">
        <v>1069</v>
      </c>
      <c s="4" r="E18" t="s">
        <v>1070</v>
      </c>
    </row>
    <row r="19" spans="1:5">
      <c s="4" r="A19" t="s">
        <v>1051</v>
      </c>
      <c s="4" r="C19" t="s">
        <v>944</v>
      </c>
      <c s="4" r="D19" t="s">
        <v>1071</v>
      </c>
      <c s="4" r="E19" t="s">
        <v>1071</v>
      </c>
    </row>
    <row r="20" spans="1:5">
      <c s="4" r="A20" t="s">
        <v>1058</v>
      </c>
      <c s="4" r="C20" t="s">
        <v>1072</v>
      </c>
      <c s="4" r="D20" t="s">
        <v>1072</v>
      </c>
      <c s="4" r="E20" t="s">
        <v>1073</v>
      </c>
    </row>
    <row r="21" spans="1:5">
      <c s="4" r="A21" t="s">
        <v>1065</v>
      </c>
      <c s="4" r="C21" t="s">
        <v>1067</v>
      </c>
      <c s="4" r="D21" t="s">
        <v>1074</v>
      </c>
      <c s="4" r="E21" t="s">
        <v>1075</v>
      </c>
    </row>
    <row r="22" spans="1:5">
      <c s="4" r="A22" t="s">
        <v>1068</v>
      </c>
      <c s="4" r="B22" t="s">
        <v>661</v>
      </c>
      <c s="4" r="C22" t="s">
        <v>946</v>
      </c>
      <c s="4" r="D22" t="s">
        <v>946</v>
      </c>
      <c s="4" r="E22" t="s">
        <v>946</v>
      </c>
    </row>
    <row r="23" spans="1:5">
      <c s="4" r="A23" t="s">
        <v>563</v>
      </c>
    </row>
    <row r="24" spans="1:5">
      <c s="3" r="A24" t="s">
        <v>1047</v>
      </c>
    </row>
    <row r="25" spans="1:5">
      <c s="4" r="A25" t="s">
        <v>1048</v>
      </c>
      <c s="4" r="C25" t="s">
        <v>1076</v>
      </c>
      <c s="4" r="D25" t="s">
        <v>1077</v>
      </c>
    </row>
    <row r="26" spans="1:5">
      <c s="4" r="A26" t="s">
        <v>1051</v>
      </c>
      <c s="4" r="C26" t="s">
        <v>1078</v>
      </c>
      <c s="4" r="D26" t="s">
        <v>1079</v>
      </c>
    </row>
    <row r="27" spans="1:5">
      <c s="3" r="A27" t="s">
        <v>1053</v>
      </c>
    </row>
    <row r="28" spans="1:5">
      <c s="4" r="A28" t="s">
        <v>1048</v>
      </c>
      <c s="4" r="C28" t="s">
        <v>1077</v>
      </c>
      <c s="4" r="D28" t="s">
        <v>944</v>
      </c>
      <c s="4" r="E28" t="s">
        <v>1080</v>
      </c>
    </row>
    <row r="29" spans="1:5">
      <c s="4" r="A29" t="s">
        <v>1051</v>
      </c>
      <c s="4" r="C29" t="s">
        <v>1079</v>
      </c>
      <c s="4" r="D29" t="s">
        <v>1081</v>
      </c>
      <c s="4" r="E29" t="s">
        <v>785</v>
      </c>
    </row>
    <row r="30" spans="1:5">
      <c r="A30" t="n"/>
    </row>
    <row r="31" spans="1:5">
      <c s="4" r="A31" t="s">
        <v>661</v>
      </c>
      <c s="4" r="B31" t="s">
        <v>1082</v>
      </c>
    </row>
  </sheetData>
  <mergeCells count="4">
    <mergeCell ref="A1:B2"/>
    <mergeCell ref="C1:E1"/>
    <mergeCell ref="A30:D30"/>
    <mergeCell ref="B31:D3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083</v>
      </c>
      <c s="2" r="B1" t="s">
        <v>1</v>
      </c>
    </row>
    <row r="2" spans="1:2">
      <c s="2" r="B2" t="s">
        <v>442</v>
      </c>
    </row>
    <row r="3" spans="1:2">
      <c s="3" r="A3" t="s">
        <v>1084</v>
      </c>
    </row>
    <row r="4" spans="1:2">
      <c s="4" r="A4" t="s">
        <v>1085</v>
      </c>
      <c s="7" r="B4" t="n">
        <v>8</v>
      </c>
    </row>
    <row r="5" spans="1:2">
      <c s="4" r="A5" t="s">
        <v>1086</v>
      </c>
      <c s="6" r="B5" t="n">
        <v>149</v>
      </c>
    </row>
    <row r="6" spans="1:2">
      <c s="4" r="A6" t="s">
        <v>1087</v>
      </c>
      <c s="6" r="B6" t="n">
        <v>-7</v>
      </c>
    </row>
    <row r="7" spans="1:2">
      <c s="4" r="A7" t="s">
        <v>1088</v>
      </c>
      <c s="7" r="B7" t="n">
        <v>-1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1089</v>
      </c>
      <c s="2" r="B1" t="s">
        <v>1</v>
      </c>
    </row>
    <row r="2" spans="1:2">
      <c s="2" r="B2" t="s">
        <v>27</v>
      </c>
    </row>
    <row r="3" spans="1:2">
      <c s="4" r="A3" t="s">
        <v>1090</v>
      </c>
    </row>
    <row r="4" spans="1:2">
      <c s="3" r="A4" t="s">
        <v>984</v>
      </c>
    </row>
    <row r="5" spans="1:2">
      <c s="4" r="A5" t="s">
        <v>1091</v>
      </c>
      <c s="4" r="B5" t="s">
        <v>871</v>
      </c>
    </row>
    <row r="6" spans="1:2">
      <c s="4" r="A6" t="s">
        <v>1092</v>
      </c>
    </row>
    <row r="7" spans="1:2">
      <c s="3" r="A7" t="s">
        <v>984</v>
      </c>
    </row>
    <row r="8" spans="1:2">
      <c s="4" r="A8" t="s">
        <v>1091</v>
      </c>
      <c s="4" r="B8" t="s">
        <v>731</v>
      </c>
    </row>
    <row r="9" spans="1:2">
      <c s="4" r="A9" t="s">
        <v>1093</v>
      </c>
    </row>
    <row r="10" spans="1:2">
      <c s="3" r="A10" t="s">
        <v>984</v>
      </c>
    </row>
    <row r="11" spans="1:2">
      <c s="4" r="A11" t="s">
        <v>1091</v>
      </c>
      <c s="4" r="B11" t="s">
        <v>9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9</vt:i4>
      </vt:variant>
    </vt:vector>
  </ns0:HeadingPairs>
  <ns0:TitlesOfParts>
    <vt:vector xmlns:vt="http://schemas.openxmlformats.org/officeDocument/2006/docPropsVTypes" baseType="lpstr" size="14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Nature of Operations</vt:lpstr>
      <vt:lpstr>Summary of Significant Accounti</vt:lpstr>
      <vt:lpstr>Receivables</vt:lpstr>
      <vt:lpstr>Inventories</vt:lpstr>
      <vt:lpstr>Property, Plant and Equipment</vt:lpstr>
      <vt:lpstr>Investments in Unconsolidated S</vt:lpstr>
      <vt:lpstr>Equipment on Operating Leases</vt:lpstr>
      <vt:lpstr>Goodwill and Other Intangibles</vt:lpstr>
      <vt:lpstr>Debt</vt:lpstr>
      <vt:lpstr>Income Taxes</vt:lpstr>
      <vt:lpstr>Employee Benefit Plans and Post</vt:lpstr>
      <vt:lpstr>Other Liabilities</vt:lpstr>
      <vt:lpstr>Commitments and Contingencies</vt:lpstr>
      <vt:lpstr>Financial Instruments</vt:lpstr>
      <vt:lpstr>Shareholders' Equity</vt:lpstr>
      <vt:lpstr>Share-Based Compensation</vt:lpstr>
      <vt:lpstr>Earnings per Share</vt:lpstr>
      <vt:lpstr>Accumulated Other Comprehensive</vt:lpstr>
      <vt:lpstr>Segment Reporting</vt:lpstr>
      <vt:lpstr>Related Party Information</vt:lpstr>
      <vt:lpstr>Supplemental Information</vt:lpstr>
      <vt:lpstr>Supplemental Condensed Consolid</vt:lpstr>
      <vt:lpstr>Subsequent Events</vt:lpstr>
      <vt:lpstr>Summary of Significant Accoun31</vt:lpstr>
      <vt:lpstr>Summary of Significant Accoun32</vt:lpstr>
      <vt:lpstr>Receivables (Tables)</vt:lpstr>
      <vt:lpstr>Inventories (Tables)</vt:lpstr>
      <vt:lpstr>Property, Plant and Equipment (</vt:lpstr>
      <vt:lpstr>Investments in Unconsolidated36</vt:lpstr>
      <vt:lpstr>Equipment on Operating Leases (</vt:lpstr>
      <vt:lpstr>Goodwill and Other Intangibles </vt:lpstr>
      <vt:lpstr>Debt (Tables)</vt:lpstr>
      <vt:lpstr>Income Taxes (Tables)</vt:lpstr>
      <vt:lpstr>Employee Benefit Plans and Po41</vt:lpstr>
      <vt:lpstr>Other Liabilities (Tables)</vt:lpstr>
      <vt:lpstr>Commitments and Contingencies (</vt:lpstr>
      <vt:lpstr>Financial Instruments (Tables)</vt:lpstr>
      <vt:lpstr>Shareholders' Equity (Tables)</vt:lpstr>
      <vt:lpstr>Share-Based Compensation (Table</vt:lpstr>
      <vt:lpstr>Earnings per Share (Tables)</vt:lpstr>
      <vt:lpstr>Accumulated Other Comprehensi48</vt:lpstr>
      <vt:lpstr>Segment Reporting (Tables)</vt:lpstr>
      <vt:lpstr>Related Party Information (Tabl</vt:lpstr>
      <vt:lpstr>Supplemental Information (Table</vt:lpstr>
      <vt:lpstr>Supplemental Condensed Consol52</vt:lpstr>
      <vt:lpstr>Nature of Operations - Addition</vt:lpstr>
      <vt:lpstr>Summary of Significant Accoun54</vt:lpstr>
      <vt:lpstr>Summary of Significant Accoun55</vt:lpstr>
      <vt:lpstr>Receivables - Additional Inform</vt:lpstr>
      <vt:lpstr>Receivables - Summary of Accoun</vt:lpstr>
      <vt:lpstr>Receivables - Maturities of Fin</vt:lpstr>
      <vt:lpstr>Receivables - Summary of Aging </vt:lpstr>
      <vt:lpstr>Receivables - Allowance for Cre</vt:lpstr>
      <vt:lpstr>Receivables - Investment in Imp</vt:lpstr>
      <vt:lpstr>Receivable - Carrying Amount of</vt:lpstr>
      <vt:lpstr>Inventories - Summary of Invent</vt:lpstr>
      <vt:lpstr>Property, Plant and Equipment -</vt:lpstr>
      <vt:lpstr>Property, Plant and Equipment65</vt:lpstr>
      <vt:lpstr>Property, Plant and Equipment66</vt:lpstr>
      <vt:lpstr>Investments in Unconsolidated67</vt:lpstr>
      <vt:lpstr>Investments in Unconsolidated68</vt:lpstr>
      <vt:lpstr>Investments in Unconsolidated69</vt:lpstr>
      <vt:lpstr>Equipment on Operating Leases -</vt:lpstr>
      <vt:lpstr>Equipment on Operating Leases71</vt:lpstr>
      <vt:lpstr>Equipment on Operating Leases72</vt:lpstr>
      <vt:lpstr>Goodwill and Other Intangible73</vt:lpstr>
      <vt:lpstr>Goodwill and Other Intangible74</vt:lpstr>
      <vt:lpstr>Goodwill and Other Intangible75</vt:lpstr>
      <vt:lpstr>Debt - Additional Information (</vt:lpstr>
      <vt:lpstr>Debt - Summary of Debt, Includi</vt:lpstr>
      <vt:lpstr>Debt - Summary of Debt, Inclu78</vt:lpstr>
      <vt:lpstr>Debt - Minimum Annual Repayment</vt:lpstr>
      <vt:lpstr>Income Taxes - Additional Infor</vt:lpstr>
      <vt:lpstr>Income Taxes - Sources of Incom</vt:lpstr>
      <vt:lpstr>Income Taxes - Provision for In</vt:lpstr>
      <vt:lpstr>Income Taxes - Reconciliation o</vt:lpstr>
      <vt:lpstr>Income Taxes - Components of Ne</vt:lpstr>
      <vt:lpstr>Income Taxes - Net Deferred Tax</vt:lpstr>
      <vt:lpstr>Income Taxes - Reconciliation86</vt:lpstr>
      <vt:lpstr>Employee Benefit Plans and Po87</vt:lpstr>
      <vt:lpstr>Employee Benefit Plans and Po88</vt:lpstr>
      <vt:lpstr>Employee Benefit Plans and Po89</vt:lpstr>
      <vt:lpstr>Employee Benefit Plans and Po90</vt:lpstr>
      <vt:lpstr>Employee Benefit Plans and Po91</vt:lpstr>
      <vt:lpstr>Employee Benefit Plans and Po92</vt:lpstr>
      <vt:lpstr>Employee Benefit Plans and Po93</vt:lpstr>
      <vt:lpstr>Employee Benefit Plans and Po94</vt:lpstr>
      <vt:lpstr>Employee Benefit Plans and Po95</vt:lpstr>
      <vt:lpstr>Employee Benefit Plans and Po96</vt:lpstr>
      <vt:lpstr>Employee Benefit Plans and Po97</vt:lpstr>
      <vt:lpstr>Employee Benefit Plans and Po98</vt:lpstr>
      <vt:lpstr>Employee Benefit Plans and Po99</vt:lpstr>
      <vt:lpstr>Employee Benefit Plans and P100</vt:lpstr>
      <vt:lpstr>Employee Benefit Plans and P101</vt:lpstr>
      <vt:lpstr>Employee Benefit Plans and P102</vt:lpstr>
      <vt:lpstr>Other Liabilities - Summary of </vt:lpstr>
      <vt:lpstr>Other Liabilities - Summary 104</vt:lpstr>
      <vt:lpstr>Other Liabilities - Additional </vt:lpstr>
      <vt:lpstr>Other Liabilities - Restructuri</vt:lpstr>
      <vt:lpstr>Commitments and Contingencies -</vt:lpstr>
      <vt:lpstr>Commitments and Contingencie108</vt:lpstr>
      <vt:lpstr>Commitments and Contingencie109</vt:lpstr>
      <vt:lpstr>Financial Instruments - Additio</vt:lpstr>
      <vt:lpstr>Financial Instruments - Fair Va</vt:lpstr>
      <vt:lpstr>Financial Instruments - Pre Tax</vt:lpstr>
      <vt:lpstr>Financial Instruments - Fair113</vt:lpstr>
      <vt:lpstr>Financial Instruments - Estimat</vt:lpstr>
      <vt:lpstr>Shareholders' Equity - Addition</vt:lpstr>
      <vt:lpstr>Shareholders Equity - Changes i</vt:lpstr>
      <vt:lpstr>Shareholders Equity - Change117</vt:lpstr>
      <vt:lpstr>Share-Based Compensation - Addi</vt:lpstr>
      <vt:lpstr>Share-Based Compensation - Summ</vt:lpstr>
      <vt:lpstr>Share-Based Compensation - Sche</vt:lpstr>
      <vt:lpstr>Share-Based Compensation - S121</vt:lpstr>
      <vt:lpstr>Share-Based Compensation - Outs</vt:lpstr>
      <vt:lpstr>Share-Based Compensation - O123</vt:lpstr>
      <vt:lpstr>Share-Based Compensation - S124</vt:lpstr>
      <vt:lpstr>Share-Based Compensation - Shar</vt:lpstr>
      <vt:lpstr>Share-Based Compensation - S126</vt:lpstr>
      <vt:lpstr>Share-Based Compensation - A127</vt:lpstr>
      <vt:lpstr>Earnings Per Share - Computatio</vt:lpstr>
      <vt:lpstr>Earnings Per Share - Computa129</vt:lpstr>
      <vt:lpstr>Accumulated Other Comprehens130</vt:lpstr>
      <vt:lpstr>Accumulated Other Comprehens131</vt:lpstr>
      <vt:lpstr>Accumulated Other Comprehens132</vt:lpstr>
      <vt:lpstr>Accumulated Other Comprehens133</vt:lpstr>
      <vt:lpstr>Segment Reporting - Additional </vt:lpstr>
      <vt:lpstr>Segment Reporting - Reconciliat</vt:lpstr>
      <vt:lpstr>Segment Reporting - Reconcil136</vt:lpstr>
      <vt:lpstr>Segment Reporting - Revenue fro</vt:lpstr>
      <vt:lpstr>Segment Reporting - Revenue by </vt:lpstr>
      <vt:lpstr>Segment Reporting - Long-lived </vt:lpstr>
      <vt:lpstr>Related Party Information - Add</vt:lpstr>
      <vt:lpstr>Related Party Information - Sch</vt:lpstr>
      <vt:lpstr>Supplemental Information - Supp</vt:lpstr>
      <vt:lpstr>Supplemental Information - S143</vt:lpstr>
      <vt:lpstr>Supplemental Information - S144</vt:lpstr>
      <vt:lpstr>Supplemental Condensed Conso145</vt:lpstr>
      <vt:lpstr>Supplemental Condensed Conso146</vt:lpstr>
      <vt:lpstr>Supplemental Condensed Conso147</vt:lpstr>
      <vt:lpstr>Supplemental Condensed Conso14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25:54Z</dcterms:created>
  <dcterms:modified xmlns:dcterms="http://purl.org/dc/terms/" xmlns:xsi="http://www.w3.org/2001/XMLSchema-instance" xsi:type="dcterms:W3CDTF">2016-03-04T15:25:54Z</dcterms:modified>
  <dc:title xmlns:dc="http://purl.org/dc/elements/1.1/">Untitled</dc:title>
  <dc:description xmlns:dc="http://purl.org/dc/elements/1.1/"/>
  <dc:subject xmlns:dc="http://purl.org/dc/elements/1.1/"/>
  <cp:keywords/>
  <cp:category/>
</cp:coreProperties>
</file>